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ignif" sheetId="7" state="visible" r:id="rId7"/>
    <sheet xmlns:r="http://schemas.openxmlformats.org/officeDocument/2006/relationships" name="Accounting and Reporting Change" sheetId="8" state="visible" r:id="rId8"/>
    <sheet xmlns:r="http://schemas.openxmlformats.org/officeDocument/2006/relationships" name="Invested Assets and Investment " sheetId="9" state="visible" r:id="rId9"/>
    <sheet xmlns:r="http://schemas.openxmlformats.org/officeDocument/2006/relationships" name="Derivative and Hedging Instrume" sheetId="10" state="visible" r:id="rId10"/>
    <sheet xmlns:r="http://schemas.openxmlformats.org/officeDocument/2006/relationships" name="Income Taxes" sheetId="11" state="visible" r:id="rId11"/>
    <sheet xmlns:r="http://schemas.openxmlformats.org/officeDocument/2006/relationships" name="Goodwill and Intangible Assets" sheetId="12" state="visible" r:id="rId12"/>
    <sheet xmlns:r="http://schemas.openxmlformats.org/officeDocument/2006/relationships" name="Insurance Contract Liabilities " sheetId="13" state="visible" r:id="rId13"/>
    <sheet xmlns:r="http://schemas.openxmlformats.org/officeDocument/2006/relationships" name="Investment Contract Liabilities" sheetId="14" state="visible" r:id="rId14"/>
    <sheet xmlns:r="http://schemas.openxmlformats.org/officeDocument/2006/relationships" name="Risk Management" sheetId="15" state="visible" r:id="rId15"/>
    <sheet xmlns:r="http://schemas.openxmlformats.org/officeDocument/2006/relationships" name="Long-Term Debt" sheetId="16" state="visible" r:id="rId16"/>
    <sheet xmlns:r="http://schemas.openxmlformats.org/officeDocument/2006/relationships" name="Capital Instruments" sheetId="17" state="visible" r:id="rId17"/>
    <sheet xmlns:r="http://schemas.openxmlformats.org/officeDocument/2006/relationships" name="Share Capital and Earnings Per " sheetId="18" state="visible" r:id="rId18"/>
    <sheet xmlns:r="http://schemas.openxmlformats.org/officeDocument/2006/relationships" name="Capital Management" sheetId="19" state="visible" r:id="rId19"/>
    <sheet xmlns:r="http://schemas.openxmlformats.org/officeDocument/2006/relationships" name="Revenue from Service Contracts" sheetId="20" state="visible" r:id="rId20"/>
    <sheet xmlns:r="http://schemas.openxmlformats.org/officeDocument/2006/relationships" name="Stock-Based Compensation" sheetId="21" state="visible" r:id="rId21"/>
    <sheet xmlns:r="http://schemas.openxmlformats.org/officeDocument/2006/relationships" name="Employee Future Benefits" sheetId="22" state="visible" r:id="rId22"/>
    <sheet xmlns:r="http://schemas.openxmlformats.org/officeDocument/2006/relationships" name="Interests in Structured Entitie" sheetId="23" state="visible" r:id="rId23"/>
    <sheet xmlns:r="http://schemas.openxmlformats.org/officeDocument/2006/relationships" name="Commitments and Contingencies" sheetId="24" state="visible" r:id="rId24"/>
    <sheet xmlns:r="http://schemas.openxmlformats.org/officeDocument/2006/relationships" name="Segmented Information" sheetId="25" state="visible" r:id="rId25"/>
    <sheet xmlns:r="http://schemas.openxmlformats.org/officeDocument/2006/relationships" name="Related Parties" sheetId="26" state="visible" r:id="rId26"/>
    <sheet xmlns:r="http://schemas.openxmlformats.org/officeDocument/2006/relationships" name="Subsidiaries" sheetId="27" state="visible" r:id="rId27"/>
    <sheet xmlns:r="http://schemas.openxmlformats.org/officeDocument/2006/relationships" name="Segregated Funds" sheetId="28" state="visible" r:id="rId28"/>
    <sheet xmlns:r="http://schemas.openxmlformats.org/officeDocument/2006/relationships" name="Information Provided in Connect" sheetId="29" state="visible" r:id="rId29"/>
    <sheet xmlns:r="http://schemas.openxmlformats.org/officeDocument/2006/relationships" name="Comparatives" sheetId="30" state="visible" r:id="rId30"/>
    <sheet xmlns:r="http://schemas.openxmlformats.org/officeDocument/2006/relationships" name="IFRS 7 Disclosures" sheetId="31" state="visible" r:id="rId31"/>
    <sheet xmlns:r="http://schemas.openxmlformats.org/officeDocument/2006/relationships" name="Nature of Operations and Sign_2" sheetId="32" state="visible" r:id="rId32"/>
    <sheet xmlns:r="http://schemas.openxmlformats.org/officeDocument/2006/relationships" name="Invested Assets and Investmen_2" sheetId="33" state="visible" r:id="rId33"/>
    <sheet xmlns:r="http://schemas.openxmlformats.org/officeDocument/2006/relationships" name="Derivative and Hedging Instru_2" sheetId="34" state="visible" r:id="rId34"/>
    <sheet xmlns:r="http://schemas.openxmlformats.org/officeDocument/2006/relationships" name="Income Taxes (Tables)" sheetId="35" state="visible" r:id="rId35"/>
    <sheet xmlns:r="http://schemas.openxmlformats.org/officeDocument/2006/relationships" name="Goodwill and Intangible Assets " sheetId="36" state="visible" r:id="rId36"/>
    <sheet xmlns:r="http://schemas.openxmlformats.org/officeDocument/2006/relationships" name="Insurance Contract Liabilitie_2" sheetId="37" state="visible" r:id="rId37"/>
    <sheet xmlns:r="http://schemas.openxmlformats.org/officeDocument/2006/relationships" name="Investment Contract Liabiliti_2" sheetId="38" state="visible" r:id="rId38"/>
    <sheet xmlns:r="http://schemas.openxmlformats.org/officeDocument/2006/relationships" name="Risk Management (Tables)" sheetId="39" state="visible" r:id="rId39"/>
    <sheet xmlns:r="http://schemas.openxmlformats.org/officeDocument/2006/relationships" name="Long-Term Debt (Tables)" sheetId="40" state="visible" r:id="rId40"/>
    <sheet xmlns:r="http://schemas.openxmlformats.org/officeDocument/2006/relationships" name="Capital Instruments (Tables)" sheetId="41" state="visible" r:id="rId41"/>
    <sheet xmlns:r="http://schemas.openxmlformats.org/officeDocument/2006/relationships" name="Share Capital and Earnings Pe_2" sheetId="42" state="visible" r:id="rId42"/>
    <sheet xmlns:r="http://schemas.openxmlformats.org/officeDocument/2006/relationships" name="Capital Management (Tables)" sheetId="43" state="visible" r:id="rId43"/>
    <sheet xmlns:r="http://schemas.openxmlformats.org/officeDocument/2006/relationships" name="Revenue from Service Contracts " sheetId="44" state="visible" r:id="rId44"/>
    <sheet xmlns:r="http://schemas.openxmlformats.org/officeDocument/2006/relationships" name="Stock-Based Compensation (Table" sheetId="45" state="visible" r:id="rId45"/>
    <sheet xmlns:r="http://schemas.openxmlformats.org/officeDocument/2006/relationships" name="Employee Future Benefits (Table" sheetId="46" state="visible" r:id="rId46"/>
    <sheet xmlns:r="http://schemas.openxmlformats.org/officeDocument/2006/relationships" name="Interests in Structured Entit_2" sheetId="47" state="visible" r:id="rId47"/>
    <sheet xmlns:r="http://schemas.openxmlformats.org/officeDocument/2006/relationships" name="Commitments and Contingencies (" sheetId="48" state="visible" r:id="rId48"/>
    <sheet xmlns:r="http://schemas.openxmlformats.org/officeDocument/2006/relationships" name="Segmented Information (Tables)" sheetId="49" state="visible" r:id="rId49"/>
    <sheet xmlns:r="http://schemas.openxmlformats.org/officeDocument/2006/relationships" name="Related Parties (Tables)" sheetId="50" state="visible" r:id="rId50"/>
    <sheet xmlns:r="http://schemas.openxmlformats.org/officeDocument/2006/relationships" name="Subsidiaries (Tables)" sheetId="51" state="visible" r:id="rId51"/>
    <sheet xmlns:r="http://schemas.openxmlformats.org/officeDocument/2006/relationships" name="Segregated Funds (Tables)" sheetId="52" state="visible" r:id="rId52"/>
    <sheet xmlns:r="http://schemas.openxmlformats.org/officeDocument/2006/relationships" name="Information Provided in Conne_2" sheetId="53" state="visible" r:id="rId53"/>
    <sheet xmlns:r="http://schemas.openxmlformats.org/officeDocument/2006/relationships" name="IFRS 7 Disclosures (Tables)" sheetId="54" state="visible" r:id="rId54"/>
    <sheet xmlns:r="http://schemas.openxmlformats.org/officeDocument/2006/relationships" name="Nature of Operations and Sign_3" sheetId="55" state="visible" r:id="rId55"/>
    <sheet xmlns:r="http://schemas.openxmlformats.org/officeDocument/2006/relationships" name="Invested Assets and Investmen_3" sheetId="56" state="visible" r:id="rId56"/>
    <sheet xmlns:r="http://schemas.openxmlformats.org/officeDocument/2006/relationships" name="Invested Assets and Investmen_4" sheetId="57" state="visible" r:id="rId57"/>
    <sheet xmlns:r="http://schemas.openxmlformats.org/officeDocument/2006/relationships" name="Invested Assets and Investmen_5" sheetId="58" state="visible" r:id="rId58"/>
    <sheet xmlns:r="http://schemas.openxmlformats.org/officeDocument/2006/relationships" name="Invested Assets and Investmen_6" sheetId="59" state="visible" r:id="rId59"/>
    <sheet xmlns:r="http://schemas.openxmlformats.org/officeDocument/2006/relationships" name="Invested Assets and Investmen_7" sheetId="60" state="visible" r:id="rId60"/>
    <sheet xmlns:r="http://schemas.openxmlformats.org/officeDocument/2006/relationships" name="Invested Assets and Investmen_8" sheetId="61" state="visible" r:id="rId61"/>
    <sheet xmlns:r="http://schemas.openxmlformats.org/officeDocument/2006/relationships" name="Invested Assets and Investmen_9" sheetId="62" state="visible" r:id="rId62"/>
    <sheet xmlns:r="http://schemas.openxmlformats.org/officeDocument/2006/relationships" name="Invested Assets and Investme_10" sheetId="63" state="visible" r:id="rId63"/>
    <sheet xmlns:r="http://schemas.openxmlformats.org/officeDocument/2006/relationships" name="Invested Assets and Investme_11" sheetId="64" state="visible" r:id="rId64"/>
    <sheet xmlns:r="http://schemas.openxmlformats.org/officeDocument/2006/relationships" name="Invested Assets and Investme_12" sheetId="65" state="visible" r:id="rId65"/>
    <sheet xmlns:r="http://schemas.openxmlformats.org/officeDocument/2006/relationships" name="Invested Assets and Investme_13" sheetId="66" state="visible" r:id="rId66"/>
    <sheet xmlns:r="http://schemas.openxmlformats.org/officeDocument/2006/relationships" name="Invested Assets and Investme_14" sheetId="67" state="visible" r:id="rId67"/>
    <sheet xmlns:r="http://schemas.openxmlformats.org/officeDocument/2006/relationships" name="Derivative and Hedging Instru_3" sheetId="68" state="visible" r:id="rId68"/>
    <sheet xmlns:r="http://schemas.openxmlformats.org/officeDocument/2006/relationships" name="Derivative and Hedging Instru_4" sheetId="69" state="visible" r:id="rId69"/>
    <sheet xmlns:r="http://schemas.openxmlformats.org/officeDocument/2006/relationships" name="Derivative and Hedging Instru_5" sheetId="70" state="visible" r:id="rId70"/>
    <sheet xmlns:r="http://schemas.openxmlformats.org/officeDocument/2006/relationships" name="Derivative and Hedging Instru_6" sheetId="71" state="visible" r:id="rId71"/>
    <sheet xmlns:r="http://schemas.openxmlformats.org/officeDocument/2006/relationships" name="Derivative and Hedging Instru_7" sheetId="72" state="visible" r:id="rId72"/>
    <sheet xmlns:r="http://schemas.openxmlformats.org/officeDocument/2006/relationships" name="Derivative and Hedging Instru_8" sheetId="73" state="visible" r:id="rId73"/>
    <sheet xmlns:r="http://schemas.openxmlformats.org/officeDocument/2006/relationships" name="Derivative and Hedging Instru_9" sheetId="74" state="visible" r:id="rId74"/>
    <sheet xmlns:r="http://schemas.openxmlformats.org/officeDocument/2006/relationships" name="Derivative and Hedging Instr_10" sheetId="75" state="visible" r:id="rId75"/>
    <sheet xmlns:r="http://schemas.openxmlformats.org/officeDocument/2006/relationships" name="Derivative and Hedging Instr_11" sheetId="76" state="visible" r:id="rId76"/>
    <sheet xmlns:r="http://schemas.openxmlformats.org/officeDocument/2006/relationships" name="Income Taxes - Components of In" sheetId="77" state="visible" r:id="rId77"/>
    <sheet xmlns:r="http://schemas.openxmlformats.org/officeDocument/2006/relationships" name="Income Taxes - Components of _2" sheetId="78" state="visible" r:id="rId78"/>
    <sheet xmlns:r="http://schemas.openxmlformats.org/officeDocument/2006/relationships" name="Income Taxes - Components of _3" sheetId="79" state="visible" r:id="rId79"/>
    <sheet xmlns:r="http://schemas.openxmlformats.org/officeDocument/2006/relationships" name="Income Taxes - Additional Infor" sheetId="80" state="visible" r:id="rId80"/>
    <sheet xmlns:r="http://schemas.openxmlformats.org/officeDocument/2006/relationships" name="Income Taxes - Summary of Recon" sheetId="81" state="visible" r:id="rId81"/>
    <sheet xmlns:r="http://schemas.openxmlformats.org/officeDocument/2006/relationships" name="Income Taxes - Summary of Defer" sheetId="82" state="visible" r:id="rId82"/>
    <sheet xmlns:r="http://schemas.openxmlformats.org/officeDocument/2006/relationships" name="Income Taxes - Significant Comp"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Insurance Contract Liabilitie_3" sheetId="88" state="visible" r:id="rId88"/>
    <sheet xmlns:r="http://schemas.openxmlformats.org/officeDocument/2006/relationships" name="Insurance Contract Liabilitie_4" sheetId="89" state="visible" r:id="rId89"/>
    <sheet xmlns:r="http://schemas.openxmlformats.org/officeDocument/2006/relationships" name="Insurance Contract Liabilitie_5" sheetId="90" state="visible" r:id="rId90"/>
    <sheet xmlns:r="http://schemas.openxmlformats.org/officeDocument/2006/relationships" name="Insurance Contract Liabilitie_6" sheetId="91" state="visible" r:id="rId91"/>
    <sheet xmlns:r="http://schemas.openxmlformats.org/officeDocument/2006/relationships" name="Insurance Contract Liabilitie_7" sheetId="92" state="visible" r:id="rId92"/>
    <sheet xmlns:r="http://schemas.openxmlformats.org/officeDocument/2006/relationships" name="Insurance Contract Liabilitie_8" sheetId="93" state="visible" r:id="rId93"/>
    <sheet xmlns:r="http://schemas.openxmlformats.org/officeDocument/2006/relationships" name="Insurance Contract Liabilitie_9" sheetId="94" state="visible" r:id="rId94"/>
    <sheet xmlns:r="http://schemas.openxmlformats.org/officeDocument/2006/relationships" name="Insurance Contract Liabiliti_10" sheetId="95" state="visible" r:id="rId95"/>
    <sheet xmlns:r="http://schemas.openxmlformats.org/officeDocument/2006/relationships" name="Insurance Contract Liabiliti_11" sheetId="96" state="visible" r:id="rId96"/>
    <sheet xmlns:r="http://schemas.openxmlformats.org/officeDocument/2006/relationships" name="Insurance Contract Liabiliti_12" sheetId="97" state="visible" r:id="rId97"/>
    <sheet xmlns:r="http://schemas.openxmlformats.org/officeDocument/2006/relationships" name="Insurance Contract Liabiliti_13" sheetId="98" state="visible" r:id="rId98"/>
    <sheet xmlns:r="http://schemas.openxmlformats.org/officeDocument/2006/relationships" name="Insurance Contract Liabiliti_14" sheetId="99" state="visible" r:id="rId99"/>
    <sheet xmlns:r="http://schemas.openxmlformats.org/officeDocument/2006/relationships" name="Insurance Contract Liabiliti_15" sheetId="100" state="visible" r:id="rId100"/>
    <sheet xmlns:r="http://schemas.openxmlformats.org/officeDocument/2006/relationships" name="Investment Contract Liabiliti_3" sheetId="101" state="visible" r:id="rId101"/>
    <sheet xmlns:r="http://schemas.openxmlformats.org/officeDocument/2006/relationships" name="Investment Contract Liabiliti_4" sheetId="102" state="visible" r:id="rId102"/>
    <sheet xmlns:r="http://schemas.openxmlformats.org/officeDocument/2006/relationships" name="Investment Contract Liabiliti_5" sheetId="103" state="visible" r:id="rId103"/>
    <sheet xmlns:r="http://schemas.openxmlformats.org/officeDocument/2006/relationships" name="Investment Contract Liabiliti_6" sheetId="104" state="visible" r:id="rId104"/>
    <sheet xmlns:r="http://schemas.openxmlformats.org/officeDocument/2006/relationships" name="Investment Contract Liabiliti_7" sheetId="105" state="visible" r:id="rId105"/>
    <sheet xmlns:r="http://schemas.openxmlformats.org/officeDocument/2006/relationships" name="Risk Management - Additional In" sheetId="106" state="visible" r:id="rId106"/>
    <sheet xmlns:r="http://schemas.openxmlformats.org/officeDocument/2006/relationships" name="Risk Management - Summary of Gr" sheetId="107" state="visible" r:id="rId107"/>
    <sheet xmlns:r="http://schemas.openxmlformats.org/officeDocument/2006/relationships" name="Risk Management - Summary of Cr" sheetId="108" state="visible" r:id="rId108"/>
    <sheet xmlns:r="http://schemas.openxmlformats.org/officeDocument/2006/relationships" name="Risk Management - Summary of Ca" sheetId="109" state="visible" r:id="rId109"/>
    <sheet xmlns:r="http://schemas.openxmlformats.org/officeDocument/2006/relationships" name="Risk Management - Summary of _2" sheetId="110" state="visible" r:id="rId110"/>
    <sheet xmlns:r="http://schemas.openxmlformats.org/officeDocument/2006/relationships" name="Risk Management - Summary of Co" sheetId="111" state="visible" r:id="rId111"/>
    <sheet xmlns:r="http://schemas.openxmlformats.org/officeDocument/2006/relationships" name="Risk Management - Summary of Re" sheetId="112" state="visible" r:id="rId112"/>
    <sheet xmlns:r="http://schemas.openxmlformats.org/officeDocument/2006/relationships" name="Risk Management - Summary of _3" sheetId="113" state="visible" r:id="rId113"/>
    <sheet xmlns:r="http://schemas.openxmlformats.org/officeDocument/2006/relationships" name="Risk Management - Summary of Ef" sheetId="114" state="visible" r:id="rId114"/>
    <sheet xmlns:r="http://schemas.openxmlformats.org/officeDocument/2006/relationships" name="Risk Management - Summary of _4" sheetId="115" state="visible" r:id="rId115"/>
    <sheet xmlns:r="http://schemas.openxmlformats.org/officeDocument/2006/relationships" name="Risk Management - Summary of th" sheetId="116" state="visible" r:id="rId116"/>
    <sheet xmlns:r="http://schemas.openxmlformats.org/officeDocument/2006/relationships" name="Risk Management - Schedule of R" sheetId="117" state="visible" r:id="rId117"/>
    <sheet xmlns:r="http://schemas.openxmlformats.org/officeDocument/2006/relationships" name="Risk Management - Schedule of_2" sheetId="118" state="visible" r:id="rId118"/>
    <sheet xmlns:r="http://schemas.openxmlformats.org/officeDocument/2006/relationships" name="Risk Management - Schedule of D" sheetId="119" state="visible" r:id="rId119"/>
    <sheet xmlns:r="http://schemas.openxmlformats.org/officeDocument/2006/relationships" name="Risk Management - Schedule of G" sheetId="120" state="visible" r:id="rId120"/>
    <sheet xmlns:r="http://schemas.openxmlformats.org/officeDocument/2006/relationships" name="Long-Term Debt - Carrying Value" sheetId="121" state="visible" r:id="rId121"/>
    <sheet xmlns:r="http://schemas.openxmlformats.org/officeDocument/2006/relationships" name="Long-Term Debt - Carrying Val_2" sheetId="122" state="visible" r:id="rId122"/>
    <sheet xmlns:r="http://schemas.openxmlformats.org/officeDocument/2006/relationships" name="Long-Term Debt - Additional Inf" sheetId="123" state="visible" r:id="rId123"/>
    <sheet xmlns:r="http://schemas.openxmlformats.org/officeDocument/2006/relationships" name="Long-Term Debt - Aggregate Matu" sheetId="124" state="visible" r:id="rId124"/>
    <sheet xmlns:r="http://schemas.openxmlformats.org/officeDocument/2006/relationships" name="Capital Instruments - Schedule " sheetId="125" state="visible" r:id="rId125"/>
    <sheet xmlns:r="http://schemas.openxmlformats.org/officeDocument/2006/relationships" name="Capital Instruments - Schedul_2" sheetId="126" state="visible" r:id="rId126"/>
    <sheet xmlns:r="http://schemas.openxmlformats.org/officeDocument/2006/relationships" name="Capital Instruments - Additiona" sheetId="127" state="visible" r:id="rId127"/>
    <sheet xmlns:r="http://schemas.openxmlformats.org/officeDocument/2006/relationships" name="Share Capital and Earnings Pe_3" sheetId="128" state="visible" r:id="rId128"/>
    <sheet xmlns:r="http://schemas.openxmlformats.org/officeDocument/2006/relationships" name="Share Capital and Earnings Pe_4" sheetId="129" state="visible" r:id="rId129"/>
    <sheet xmlns:r="http://schemas.openxmlformats.org/officeDocument/2006/relationships" name="Share Capital and Earnings Pe_5" sheetId="130" state="visible" r:id="rId130"/>
    <sheet xmlns:r="http://schemas.openxmlformats.org/officeDocument/2006/relationships" name="Share Capital and Earnings Pe_6" sheetId="131" state="visible" r:id="rId131"/>
    <sheet xmlns:r="http://schemas.openxmlformats.org/officeDocument/2006/relationships" name="Share Capital and Earnings Pe_7" sheetId="132" state="visible" r:id="rId132"/>
    <sheet xmlns:r="http://schemas.openxmlformats.org/officeDocument/2006/relationships" name="Share Capital and Earnings Pe_8" sheetId="133" state="visible" r:id="rId133"/>
    <sheet xmlns:r="http://schemas.openxmlformats.org/officeDocument/2006/relationships" name="Share Capital and Earnings Pe_9" sheetId="134" state="visible" r:id="rId134"/>
    <sheet xmlns:r="http://schemas.openxmlformats.org/officeDocument/2006/relationships" name="Share Capital and Earnings P_10" sheetId="135" state="visible" r:id="rId135"/>
    <sheet xmlns:r="http://schemas.openxmlformats.org/officeDocument/2006/relationships" name="Share Capital and Earnings P_11" sheetId="136" state="visible" r:id="rId136"/>
    <sheet xmlns:r="http://schemas.openxmlformats.org/officeDocument/2006/relationships" name="Share Capital and Earnings P_12" sheetId="137" state="visible" r:id="rId137"/>
    <sheet xmlns:r="http://schemas.openxmlformats.org/officeDocument/2006/relationships" name="Capital Management - Schedule o" sheetId="138" state="visible" r:id="rId138"/>
    <sheet xmlns:r="http://schemas.openxmlformats.org/officeDocument/2006/relationships" name="Capital Management - Additional" sheetId="139" state="visible" r:id="rId139"/>
    <sheet xmlns:r="http://schemas.openxmlformats.org/officeDocument/2006/relationships" name="Revenue from Service Contract_2" sheetId="140" state="visible" r:id="rId140"/>
    <sheet xmlns:r="http://schemas.openxmlformats.org/officeDocument/2006/relationships" name="Stock-Based Compensation - Addi" sheetId="141" state="visible" r:id="rId141"/>
    <sheet xmlns:r="http://schemas.openxmlformats.org/officeDocument/2006/relationships" name="Stock-Based Compensation - Sche" sheetId="142" state="visible" r:id="rId142"/>
    <sheet xmlns:r="http://schemas.openxmlformats.org/officeDocument/2006/relationships" name="Stock-Based Compensation - Sc_2" sheetId="143" state="visible" r:id="rId143"/>
    <sheet xmlns:r="http://schemas.openxmlformats.org/officeDocument/2006/relationships" name="Stock-Based Compensation - Sc_3" sheetId="144" state="visible" r:id="rId144"/>
    <sheet xmlns:r="http://schemas.openxmlformats.org/officeDocument/2006/relationships" name="Employee Future Benefits - Addi" sheetId="145" state="visible" r:id="rId145"/>
    <sheet xmlns:r="http://schemas.openxmlformats.org/officeDocument/2006/relationships" name="Employee Future Benefits - Summ" sheetId="146" state="visible" r:id="rId146"/>
    <sheet xmlns:r="http://schemas.openxmlformats.org/officeDocument/2006/relationships" name="Employee Future Benefits - Su_2" sheetId="147" state="visible" r:id="rId147"/>
    <sheet xmlns:r="http://schemas.openxmlformats.org/officeDocument/2006/relationships" name="Employee Future Benefits - Su_3" sheetId="148" state="visible" r:id="rId148"/>
    <sheet xmlns:r="http://schemas.openxmlformats.org/officeDocument/2006/relationships" name="Employee Future Benefits - Su_4" sheetId="149" state="visible" r:id="rId149"/>
    <sheet xmlns:r="http://schemas.openxmlformats.org/officeDocument/2006/relationships" name="Employee Future Benefits - Su_5" sheetId="150" state="visible" r:id="rId150"/>
    <sheet xmlns:r="http://schemas.openxmlformats.org/officeDocument/2006/relationships" name="Employee Future Benefits - Su_6" sheetId="151" state="visible" r:id="rId151"/>
    <sheet xmlns:r="http://schemas.openxmlformats.org/officeDocument/2006/relationships" name="Employee Future Benefits - Su_7" sheetId="152" state="visible" r:id="rId152"/>
    <sheet xmlns:r="http://schemas.openxmlformats.org/officeDocument/2006/relationships" name="Employee Future Benefits - Su_8" sheetId="153" state="visible" r:id="rId153"/>
    <sheet xmlns:r="http://schemas.openxmlformats.org/officeDocument/2006/relationships" name="Employee Future Benefits - Su_9" sheetId="154" state="visible" r:id="rId154"/>
    <sheet xmlns:r="http://schemas.openxmlformats.org/officeDocument/2006/relationships" name="Employee Future Benefits - S_10" sheetId="155" state="visible" r:id="rId155"/>
    <sheet xmlns:r="http://schemas.openxmlformats.org/officeDocument/2006/relationships" name="Employee Future Benefits - S_11" sheetId="156" state="visible" r:id="rId156"/>
    <sheet xmlns:r="http://schemas.openxmlformats.org/officeDocument/2006/relationships" name="Employee Future Benefits - S_12" sheetId="157" state="visible" r:id="rId157"/>
    <sheet xmlns:r="http://schemas.openxmlformats.org/officeDocument/2006/relationships" name="Employee Future Benefits - S_13" sheetId="158" state="visible" r:id="rId158"/>
    <sheet xmlns:r="http://schemas.openxmlformats.org/officeDocument/2006/relationships" name="Employee Future Benefits - S_14" sheetId="159" state="visible" r:id="rId159"/>
    <sheet xmlns:r="http://schemas.openxmlformats.org/officeDocument/2006/relationships" name="Employee Future Benefits - S_15" sheetId="160" state="visible" r:id="rId160"/>
    <sheet xmlns:r="http://schemas.openxmlformats.org/officeDocument/2006/relationships" name="Interests in Structured Entit_3" sheetId="161" state="visible" r:id="rId161"/>
    <sheet xmlns:r="http://schemas.openxmlformats.org/officeDocument/2006/relationships" name="Interests in Structured Entit_4" sheetId="162" state="visible" r:id="rId162"/>
    <sheet xmlns:r="http://schemas.openxmlformats.org/officeDocument/2006/relationships" name="Interests in Structured Entit_5" sheetId="163" state="visible" r:id="rId163"/>
    <sheet xmlns:r="http://schemas.openxmlformats.org/officeDocument/2006/relationships" name="Interests in Structured Entit_6" sheetId="164" state="visible" r:id="rId164"/>
    <sheet xmlns:r="http://schemas.openxmlformats.org/officeDocument/2006/relationships" name="Commitments and Contingencies -" sheetId="165" state="visible" r:id="rId165"/>
    <sheet xmlns:r="http://schemas.openxmlformats.org/officeDocument/2006/relationships" name="Commitments and Contingencies_2" sheetId="166" state="visible" r:id="rId166"/>
    <sheet xmlns:r="http://schemas.openxmlformats.org/officeDocument/2006/relationships" name="Commitments and Contingencies_3" sheetId="167" state="visible" r:id="rId167"/>
    <sheet xmlns:r="http://schemas.openxmlformats.org/officeDocument/2006/relationships" name="Commitments and Contingencies_4" sheetId="168" state="visible" r:id="rId168"/>
    <sheet xmlns:r="http://schemas.openxmlformats.org/officeDocument/2006/relationships" name="Segmented Information - Summary" sheetId="169" state="visible" r:id="rId169"/>
    <sheet xmlns:r="http://schemas.openxmlformats.org/officeDocument/2006/relationships" name="Segmented Information - Summa_2" sheetId="170" state="visible" r:id="rId170"/>
    <sheet xmlns:r="http://schemas.openxmlformats.org/officeDocument/2006/relationships" name="Related Parties - Summary of Co" sheetId="171" state="visible" r:id="rId171"/>
    <sheet xmlns:r="http://schemas.openxmlformats.org/officeDocument/2006/relationships" name="Subsidiaries - Summary of Direc" sheetId="172" state="visible" r:id="rId172"/>
    <sheet xmlns:r="http://schemas.openxmlformats.org/officeDocument/2006/relationships" name="Segregated Funds - Summary of C" sheetId="173" state="visible" r:id="rId173"/>
    <sheet xmlns:r="http://schemas.openxmlformats.org/officeDocument/2006/relationships" name="Segregated Funds - Summary of_2" sheetId="174" state="visible" r:id="rId174"/>
    <sheet xmlns:r="http://schemas.openxmlformats.org/officeDocument/2006/relationships" name="Segregated Funds - Summary of_3" sheetId="175" state="visible" r:id="rId175"/>
    <sheet xmlns:r="http://schemas.openxmlformats.org/officeDocument/2006/relationships" name="Information Provided in Conne_3" sheetId="176" state="visible" r:id="rId176"/>
    <sheet xmlns:r="http://schemas.openxmlformats.org/officeDocument/2006/relationships" name="Information Provided in Conne_4" sheetId="177" state="visible" r:id="rId177"/>
    <sheet xmlns:r="http://schemas.openxmlformats.org/officeDocument/2006/relationships" name="Information Provided in Conne_5" sheetId="178" state="visible" r:id="rId178"/>
    <sheet xmlns:r="http://schemas.openxmlformats.org/officeDocument/2006/relationships" name="IFRS 7 Disclosures - Summary of" sheetId="179" state="visible" r:id="rId179"/>
    <sheet xmlns:r="http://schemas.openxmlformats.org/officeDocument/2006/relationships" name="IFRS 7 Disclosures - Additional" sheetId="180" state="visible" r:id="rId180"/>
    <sheet xmlns:r="http://schemas.openxmlformats.org/officeDocument/2006/relationships" name="IFRS 7 Disclosures - Schedule o" sheetId="181" state="visible" r:id="rId181"/>
    <sheet xmlns:r="http://schemas.openxmlformats.org/officeDocument/2006/relationships" name="IFRS 7 Disclosures - Schedule_2" sheetId="182" state="visible" r:id="rId182"/>
    <sheet xmlns:r="http://schemas.openxmlformats.org/officeDocument/2006/relationships" name="IFRS 7 Disclosures - Variable A" sheetId="183" state="visible" r:id="rId183"/>
    <sheet xmlns:r="http://schemas.openxmlformats.org/officeDocument/2006/relationships" name="IFRS 7 Disclosures - Variable_2" sheetId="184" state="visible" r:id="rId184"/>
    <sheet xmlns:r="http://schemas.openxmlformats.org/officeDocument/2006/relationships" name="IFRS 7 Disclosures - Summary _2" sheetId="185" state="visible" r:id="rId185"/>
    <sheet xmlns:r="http://schemas.openxmlformats.org/officeDocument/2006/relationships" name="IFRS 7 Disclosures - Schedule_3" sheetId="186" state="visible" r:id="rId186"/>
    <sheet xmlns:r="http://schemas.openxmlformats.org/officeDocument/2006/relationships" name="IFRS 7 Disclosures - Schedule_4" sheetId="187" state="visible" r:id="rId187"/>
    <sheet xmlns:r="http://schemas.openxmlformats.org/officeDocument/2006/relationships" name="IFRS 7 Disclosures - Summary _3" sheetId="188" state="visible" r:id="rId188"/>
    <sheet xmlns:r="http://schemas.openxmlformats.org/officeDocument/2006/relationships" name="IFRS 7 Disclosures - Summary _4" sheetId="189" state="visible" r:id="rId189"/>
    <sheet xmlns:r="http://schemas.openxmlformats.org/officeDocument/2006/relationships" name="IFRS 7 Disclosures - Summary _5" sheetId="190" state="visible" r:id="rId190"/>
  </sheets>
  <definedNames/>
  <calcPr calcId="124519" fullCalcOnLoad="1"/>
</workbook>
</file>

<file path=xl/sharedStrings.xml><?xml version="1.0" encoding="utf-8"?>
<sst xmlns="http://schemas.openxmlformats.org/spreadsheetml/2006/main" uniqueCount="2712">
  <si>
    <t>Document and Entity Information</t>
  </si>
  <si>
    <t>12 Months Ended</t>
  </si>
  <si>
    <t>Dec. 31, 2018shares</t>
  </si>
  <si>
    <t>Document Information [Line Items]</t>
  </si>
  <si>
    <t>Document Type</t>
  </si>
  <si>
    <t>40-F</t>
  </si>
  <si>
    <t>Amendment Flag</t>
  </si>
  <si>
    <t>false</t>
  </si>
  <si>
    <t>Document Period End Date</t>
  </si>
  <si>
    <t>Dec. 31,
		2018</t>
  </si>
  <si>
    <t>Document Fiscal Year Focus</t>
  </si>
  <si>
    <t>Document Fiscal Period Focus</t>
  </si>
  <si>
    <t>FY</t>
  </si>
  <si>
    <t>Trading Symbol</t>
  </si>
  <si>
    <t>MFC</t>
  </si>
  <si>
    <t>Entity Registrant Name</t>
  </si>
  <si>
    <t>MANULIFE FINANCIAL CORP</t>
  </si>
  <si>
    <t>Entity Central Index Key</t>
  </si>
  <si>
    <t>Current Fiscal Year End Date</t>
  </si>
  <si>
    <t>--12-31</t>
  </si>
  <si>
    <t>Entity Current Reporting Status</t>
  </si>
  <si>
    <t>Yes</t>
  </si>
  <si>
    <t>Entity Emerging Growth Company</t>
  </si>
  <si>
    <t>Common shares [Member]</t>
  </si>
  <si>
    <t>Entity Common Stock, Shares Outstanding</t>
  </si>
  <si>
    <t>Class A Shares Series 2 [Member]</t>
  </si>
  <si>
    <t>Class A Shares Series 3 [Member]</t>
  </si>
  <si>
    <t>Class 1 Shares Series 3 [Member]</t>
  </si>
  <si>
    <t>Class 1 Shares Series 4 [Member]</t>
  </si>
  <si>
    <t>Class 1 Shares Series 5 [Member]</t>
  </si>
  <si>
    <t>Class 1 Shares Series 7 [Member]</t>
  </si>
  <si>
    <t>Class 1 Shares Series 9 [Member]</t>
  </si>
  <si>
    <t>Class 1 Shares Series 11 [Member]</t>
  </si>
  <si>
    <t>Class 1 Shares Series 13 [Member]</t>
  </si>
  <si>
    <t>Class 1 Shares Series 15 [Member]</t>
  </si>
  <si>
    <t>Class 1 Shares Series 17 [Member]</t>
  </si>
  <si>
    <t>Class 1 Shares Series 19 [Member]</t>
  </si>
  <si>
    <t>Class 1 Shares Series 21 [Member]</t>
  </si>
  <si>
    <t>Class 1 Shares Series 23 [Member]</t>
  </si>
  <si>
    <t>Class 1 Shares Series 25 [Member]</t>
  </si>
  <si>
    <t>Consolidated Statements of Financial Position - CAD ($) $ in Millions</t>
  </si>
  <si>
    <t>Dec. 31, 2018</t>
  </si>
  <si>
    <t>Dec. 31, 2017</t>
  </si>
  <si>
    <t>Assets</t>
  </si>
  <si>
    <t>Cash and short-term securities</t>
  </si>
  <si>
    <t>Debt securities</t>
  </si>
  <si>
    <t>Public equities</t>
  </si>
  <si>
    <t>Mortgages</t>
  </si>
  <si>
    <t>Private placements</t>
  </si>
  <si>
    <t>Policy loans</t>
  </si>
  <si>
    <t>Loans to bank clients</t>
  </si>
  <si>
    <t>Real estate</t>
  </si>
  <si>
    <t>Other invested assets</t>
  </si>
  <si>
    <t>Total invested assets (note 3)</t>
  </si>
  <si>
    <t>Other assets</t>
  </si>
  <si>
    <t>Accrued investment income</t>
  </si>
  <si>
    <t>Outstanding premiums</t>
  </si>
  <si>
    <t>Derivatives (note 4)</t>
  </si>
  <si>
    <t>Reinsurance assets (notes 7 and 8)</t>
  </si>
  <si>
    <t>Deferred tax assets (note 5)</t>
  </si>
  <si>
    <t>Goodwill and intangible assets (note 6)</t>
  </si>
  <si>
    <t>Miscellaneous</t>
  </si>
  <si>
    <t>Total other assets</t>
  </si>
  <si>
    <t>Segregated funds net assets (note 22)</t>
  </si>
  <si>
    <t>Total assets</t>
  </si>
  <si>
    <t>Liabilities</t>
  </si>
  <si>
    <t>Insurance contract liabilities (note 7)</t>
  </si>
  <si>
    <t>Investment contract liabilities (note 8)</t>
  </si>
  <si>
    <t>Deposits from bank clients</t>
  </si>
  <si>
    <t>Deferred tax liabilities (note 5)</t>
  </si>
  <si>
    <t>Other liabilities</t>
  </si>
  <si>
    <t>Financial liabilities</t>
  </si>
  <si>
    <t>Long-term debt (note 10)</t>
  </si>
  <si>
    <t>Capital instruments (note 11)</t>
  </si>
  <si>
    <t>Segregated funds net liabilities (note 22)</t>
  </si>
  <si>
    <t>Total liabilities</t>
  </si>
  <si>
    <t>Equity</t>
  </si>
  <si>
    <t>Contributed surplus</t>
  </si>
  <si>
    <t>Shareholders' retained earnings</t>
  </si>
  <si>
    <t>Shareholders' accumulated other comprehensive income (loss):</t>
  </si>
  <si>
    <t>Pension and other post-employment plans</t>
  </si>
  <si>
    <t>Available-for-sale securities</t>
  </si>
  <si>
    <t>Cash flow hedges</t>
  </si>
  <si>
    <t>Real estate revaluation surplus</t>
  </si>
  <si>
    <t>Translation of foreign operations</t>
  </si>
  <si>
    <t>Total shareholders' equity</t>
  </si>
  <si>
    <t>Participating policyholders' equity</t>
  </si>
  <si>
    <t>Non-controlling interests</t>
  </si>
  <si>
    <t>Total equity</t>
  </si>
  <si>
    <t>Total liabilities and equity</t>
  </si>
  <si>
    <t>Preferred shares [Member]</t>
  </si>
  <si>
    <t>Issued shares (note 12)</t>
  </si>
  <si>
    <t>Consolidated Statements of Income - CAD ($) $ in Millions</t>
  </si>
  <si>
    <t>Premium income</t>
  </si>
  <si>
    <t>Gross premiums</t>
  </si>
  <si>
    <t>Premiums ceded to reinsurers</t>
  </si>
  <si>
    <t>Net premiums</t>
  </si>
  <si>
    <t>Investment income (note 3)</t>
  </si>
  <si>
    <t>Investment income</t>
  </si>
  <si>
    <t>Realized and unrealized gains (losses) on assets supporting insurance and investment contract liabilities and on the macro hedge program</t>
  </si>
  <si>
    <t>Net investment income</t>
  </si>
  <si>
    <t>Other revenue (note 14)</t>
  </si>
  <si>
    <t>Total revenue</t>
  </si>
  <si>
    <t>Contract benefits and expenses To contract holders and beneficiaries</t>
  </si>
  <si>
    <t>Gross claims and benefits (note 7)</t>
  </si>
  <si>
    <t>Increase (decrease) in insurance contract liabilities</t>
  </si>
  <si>
    <t>Increase (decrease) in investment contract liabilities</t>
  </si>
  <si>
    <t>Benefits and expenses ceded to reinsurers</t>
  </si>
  <si>
    <t>Decrease (increase) in reinsurance assets (note 7)</t>
  </si>
  <si>
    <t>Net benefits and claims</t>
  </si>
  <si>
    <t>General expenses</t>
  </si>
  <si>
    <t>Investment expenses (note 3)</t>
  </si>
  <si>
    <t>Commissions</t>
  </si>
  <si>
    <t>Interest expense</t>
  </si>
  <si>
    <t>Net premium taxes</t>
  </si>
  <si>
    <t>Total contract benefits and expenses</t>
  </si>
  <si>
    <t>Income before income taxes</t>
  </si>
  <si>
    <t>Income tax (expense) recovery</t>
  </si>
  <si>
    <t>Net income</t>
  </si>
  <si>
    <t>Net income (loss) attributed to:</t>
  </si>
  <si>
    <t>Participating policyholders</t>
  </si>
  <si>
    <t>Shareholders</t>
  </si>
  <si>
    <t>Net income attributed to shareholders</t>
  </si>
  <si>
    <t>Preferred share dividends</t>
  </si>
  <si>
    <t>Common shareholders' net income</t>
  </si>
  <si>
    <t>Earnings per share</t>
  </si>
  <si>
    <t>Basic earnings per common share (note 12)</t>
  </si>
  <si>
    <t>Diluted earnings per common share (note 12)</t>
  </si>
  <si>
    <t>Dividends per common share</t>
  </si>
  <si>
    <t>Consolidated Statements of Comprehensive Income - CAD ($) $ in Millions</t>
  </si>
  <si>
    <t>Statement of comprehensive income [abstract]</t>
  </si>
  <si>
    <t>Foreign exchange gains (losses) on:</t>
  </si>
  <si>
    <t>Net investment hedges</t>
  </si>
  <si>
    <t>Available-for-sale financial securities:</t>
  </si>
  <si>
    <t>Unrealized gains (losses) arising during the year</t>
  </si>
  <si>
    <t>Reclassification of net realized (gains) losses and impairments to net income</t>
  </si>
  <si>
    <t>Cash flow hedges:</t>
  </si>
  <si>
    <t>Reclassification of realized losses to net income</t>
  </si>
  <si>
    <t>Share of other comprehensive income (losses) of associates</t>
  </si>
  <si>
    <t>Total items that may be subsequently reclassified to net income</t>
  </si>
  <si>
    <t>Items that will not be reclassified to net income:</t>
  </si>
  <si>
    <t>Change in pension and other post-employment plans</t>
  </si>
  <si>
    <t>Real estate revaluation reserve</t>
  </si>
  <si>
    <t>Total items that will not be reclassified to net income</t>
  </si>
  <si>
    <t>Other comprehensive income (loss), net of tax</t>
  </si>
  <si>
    <t>Total comprehensive income (loss), net of tax</t>
  </si>
  <si>
    <t>Total comprehensive income (loss) attributed to:</t>
  </si>
  <si>
    <t>Income tax expense (recovery) on:</t>
  </si>
  <si>
    <t>Unrealized foreign exchange gains/losses on translation of foreign operations</t>
  </si>
  <si>
    <t>Unrealized foreign exchange gains/losses on net investment hedges</t>
  </si>
  <si>
    <t>Unrealized gains/losses on available-for-sale financial securities</t>
  </si>
  <si>
    <t>Reclassification of realized gains/losses and recoveries/impairments to net income on available-for-sale financial securities</t>
  </si>
  <si>
    <t>Unrealized gains/losses on cash flow hedges</t>
  </si>
  <si>
    <t>Reclassification of realized gains/losses to net income on cash flow hedges</t>
  </si>
  <si>
    <t>Total income tax expense (recovery)</t>
  </si>
  <si>
    <t>Consolidated Statements of Changes in Equity - CAD ($) shares in Millions, $ in Millions</t>
  </si>
  <si>
    <t>Total</t>
  </si>
  <si>
    <t>Contributed Surplus [Member]</t>
  </si>
  <si>
    <t>Shareholders' Retained Earnings [Member]</t>
  </si>
  <si>
    <t>Shareholders' accumulated other comprehensive income (loss) ("AOCI") [Member]</t>
  </si>
  <si>
    <t>Participating Policyholders' Equity [Member]</t>
  </si>
  <si>
    <t>Non-controlling Interests [Member]</t>
  </si>
  <si>
    <t>Balance, beginning of year at Dec. 31, 2016</t>
  </si>
  <si>
    <t>Change in unrealized foreign exchange gains (losses) of net foreign operations</t>
  </si>
  <si>
    <t>Exercise of stock options and deferred share units</t>
  </si>
  <si>
    <t>Net income attributed to non-controlling interests</t>
  </si>
  <si>
    <t>Net income (loss) attributed to participating policyholders</t>
  </si>
  <si>
    <t>Change in actuarial gains (losses) on pension and other post-employment plans</t>
  </si>
  <si>
    <t>Stock option expense</t>
  </si>
  <si>
    <t>Other comprehensive income (loss) attributed to non-controlling interests</t>
  </si>
  <si>
    <t>Other comprehensive income attributed to policyholders</t>
  </si>
  <si>
    <t>Change in unrealized gains (losses) on available-for-sale financial securities</t>
  </si>
  <si>
    <t>Issued on exercise of stock options</t>
  </si>
  <si>
    <t>Contributions (distributions), net</t>
  </si>
  <si>
    <t>Change in unrealized gains (losses) on derivative instruments designated as cash flow hedges</t>
  </si>
  <si>
    <t>Common share dividends</t>
  </si>
  <si>
    <t>Change in real estate revaluation reserve</t>
  </si>
  <si>
    <t>Balance, end of year at Dec. 31, 2017</t>
  </si>
  <si>
    <t>Total shareholders' equity, end of year</t>
  </si>
  <si>
    <t>Issued (note 12)</t>
  </si>
  <si>
    <t>Common shares repurchased</t>
  </si>
  <si>
    <t>Issuance costs, net of tax</t>
  </si>
  <si>
    <t>Acquisition of non-controlling interest</t>
  </si>
  <si>
    <t>Issued under dividend reinvestment and share purchase plans</t>
  </si>
  <si>
    <t>Balance, end of year at Dec. 31, 2018</t>
  </si>
  <si>
    <t>Consolidated Statements of Cash Flows - CAD ($) $ in Millions</t>
  </si>
  <si>
    <t>Operating activities</t>
  </si>
  <si>
    <t>Adjustments:</t>
  </si>
  <si>
    <t>Increase in insurance contract liabilities</t>
  </si>
  <si>
    <t>Increase in investment contract liabilities</t>
  </si>
  <si>
    <t>(Increase) decrease in reinsurance assets excluding coinsurance transactions (note 7)</t>
  </si>
  <si>
    <t>Amortization of (premium) discount on invested assets</t>
  </si>
  <si>
    <t>Other amortization</t>
  </si>
  <si>
    <t>Net realized and unrealized (gains) losses and impairment on assets</t>
  </si>
  <si>
    <t>Deferred income tax expense (recovery)</t>
  </si>
  <si>
    <t>Restructuring charge</t>
  </si>
  <si>
    <t>Cash provided by (used in) operating activities before undernoted items</t>
  </si>
  <si>
    <t>Changes in policy related and operating receivables and payables</t>
  </si>
  <si>
    <t>Cash provided by (used in) operating activities</t>
  </si>
  <si>
    <t>Investing activities</t>
  </si>
  <si>
    <t>Purchases and mortgage advances</t>
  </si>
  <si>
    <t>Disposals and repayments</t>
  </si>
  <si>
    <t>Change in investment broker net receivables and payables</t>
  </si>
  <si>
    <t>Net cash decrease from sale and purchase of subsidiaries and businesses</t>
  </si>
  <si>
    <t>Cash provided by (used in) investing activities</t>
  </si>
  <si>
    <t>Financing activities</t>
  </si>
  <si>
    <t>Increase (decrease) in repurchase agreements and securities sold but not yet purchased</t>
  </si>
  <si>
    <t>Redemption of long-term debt (note 10)</t>
  </si>
  <si>
    <t>Issue of capital instruments, net (note 11)</t>
  </si>
  <si>
    <t>Redemption of capital instruments (note 11)</t>
  </si>
  <si>
    <t>Secured borrowing from securitization transactions</t>
  </si>
  <si>
    <t>Changes in deposits from Bank clients, net</t>
  </si>
  <si>
    <t>Shareholders' dividends paid in cash</t>
  </si>
  <si>
    <t>Contributions from (distributions to) non-controlling interests, net</t>
  </si>
  <si>
    <t>Common shares issued, net (note 12)</t>
  </si>
  <si>
    <t>Preferred shares issued, net (note 12)</t>
  </si>
  <si>
    <t>Cash provided by (used in) financing activities</t>
  </si>
  <si>
    <t>Increase (decrease) during the year</t>
  </si>
  <si>
    <t>Effect of foreign exchange rate changes on cash and short-term securities</t>
  </si>
  <si>
    <t>Balance, beginning of year</t>
  </si>
  <si>
    <t>Balance, December 31</t>
  </si>
  <si>
    <t>Gross cash and short-term securities, beginning of year</t>
  </si>
  <si>
    <t>Net payments in transit, included in other liabilities, beginning of year</t>
  </si>
  <si>
    <t>Gross cash and short-term securities, end of year</t>
  </si>
  <si>
    <t>Net payments in transit, included in other liabilities, end of year</t>
  </si>
  <si>
    <t>Supplemental disclosures on cash flow information</t>
  </si>
  <si>
    <t>Interest received</t>
  </si>
  <si>
    <t>Interest paid</t>
  </si>
  <si>
    <t>Income taxes paid</t>
  </si>
  <si>
    <t>Nature of Operations and Significant Accounting Policies</t>
  </si>
  <si>
    <t>Text block [abstract]</t>
  </si>
  <si>
    <t xml:space="preserve">Note 1 Nature of
Operations and Significant Accounting Policies
(a) Reporting entity
Manulife Financial Corporation (“MFC”) is a publicly
traded company and the holding company of The Manufacturers Life
Insurance Company (“MLI”), a Canadian life insurance
company. MFC and its subsidiaries (collectively,
“Manulife” or the “Company”) is a leading
financial services group with principal operations in Asia, Canada
and the United States. Manulife’s international network of
employees, agents and distribution partners offers financial
protection and wealth management products and services to personal
and business clients as well as asset management services to
institutional customers. The Company operates as Manulife in Canada
and Asia and as John Hancock in the United States.
MFC is domiciled in Canada and incorporated under the Insurance
Companies Act (Canada) (“ICA”). These Consolidated
Financial Statements have been prepared in accordance with
International Financial Reporting Standards (“IFRS”) as
issued by the International Accounting Standards Board
(“IASB”).
These Consolidated Financial Statements should be read in
conjunction with “Risk Management” in the 2018
Management’s Discussion and Analysis (“MD&amp;A”)
dealing with IFRS 7 “Financial Instruments:
Disclosures” as the discussion on market risk and liquidity
risk includes certain disclosures that are considered an integral
part of these Consolidated Financial Statements.
These Consolidated Financial Statements as at and for the year
ended December 31, 2018 were authorized for issue by
MFC’s Board of Directors on February 13, 2019.
(b) Basis of preparation
The preparation of Consolidated Financial Statements in conformity
with IFRS requires management to make judgments, estimates and
assumptions that affect the application of accounting policies and
the reported amounts of assets and liabilities, and the disclosure
of contingent assets and liabilities as at the date of the
Consolidated Financial Statements, and the reported amounts of
revenue and expenses during the reporting periods. Actual results
may differ from these estimates. The most significant estimation
processes relate to assumptions used in measuring insurance and
investment contract liabilities, assessing assets for impairment,
determining of pension and other post-employment benefit obligation
and expense assumptions, determining income taxes and uncertain tax
positions and fair valuation of certain invested assets. Estimates
and underlying assumptions are reviewed on an ongoing basis.
Revisions to accounting estimates are recognized in the year in
which the estimates are revised and in any future years affected.
Although some variability is inherent in these estimates,
management believes that the amounts recorded are appropriate. The
significant accounting policies used and the most significant
judgments made by management in applying these accounting policies
in the preparation of these Consolidated Financial Statements are
summarized below.
(c) Fair value measurement
Fair value is defined as the price that would be received to sell
an asset or paid to transfer a liability in an orderly transaction
(not a forced liquidation or distress sale) between market
participants at the measurement date, that is, an exit value.
When available, quoted market prices are used to determine fair
value. If quoted market prices are not available, fair value is
typically based upon alternative valuation techniques such as
discounted cash flows, matrix pricing, consensus pricing services
and other techniques. Broker quotes are generally used when
external public vendor prices are not available.
The Company has a process in place that includes a review of price
movements relative to the market, a comparison of prices between
vendors, and a comparison to internal matrix pricing which uses
predominately external observable data. Judgment is applied in
adjusting external observable data for items including liquidity
and credit factors.
The Company categorizes its fair value measurements according to a
three-level hierarchy. The hierarchy prioritizes the inputs used by
the Company’s valuation techniques. A level is assigned to
each fair value measurement based on the lowest level input
significant to the fair value measurement in its entirety. The
three levels of the fair value hierarchy are defined as
follows:
Level 1 – Fair value measurements that reflect
unadjusted, quoted prices in active markets for identical assets
and liabilities that the Company can access at the measurement date
reflecting market transactions.
Level 2 – Fair value measurements using inputs other
than quoted prices included within Level 1 that are observable
for the asset or liability, either directly or indirectly. These
include quoted prices for similar assets and liabilities in active
markets, quoted prices for identical or similar assets and
liabilities in inactive markets, inputs that are observable that
are not prices (such as interest rates, credit risks, etc.) and
inputs that are derived from or corroborated by observable market
data. Most debt securities are classified within Level 2.
Also, included in the Level 2 category are derivative
instruments that are priced using models with observable market
inputs, including interest rate swaps, equity swaps, and foreign
currency forward contracts.
Level 3 – Fair value measurements using
significant non-market
(d) Basis of consolidation
MFC consolidates the financial statements of all entities,
including certain structured entities that it controls.
Subsidiaries are entities controlled by the Company. The Company
has control over an entity when the Company has the power to govern
the financial and operating policies of the entity, is exposed to
variable returns from its activities which are significant in
relation to the total variable returns of the entity and the
Company is able to use its power over the entity to affect its
share of variable returns. In assessing control, significant
judgment is applied while considering all relevant facts and
circumstances. When assessing decision-making power, the Company
considers the extent of its rights relative to the management of an
entity, the level of voting rights held in an entity which are
potentially or presently exercisable, the existence of any
contractual management agreements which may provide the Company
with power over an entity’s financial and operating policies
and to the extent of other parties’ ownership in an entity,
if any, the possibility for de facto control being present. When
assessing returns, the Company considers the significance of direct
and indirect financial and non-financial
The financial statements of subsidiaries are included in
MFC’s consolidated results from the date control is
established and are excluded from consolidation from the date
control ceases. The initial control assessment is performed at
inception of the Company’s involvement with the entity and is
reconsidered at a later date if the Company acquires or loses power
over key operating and financial policies of the entity; acquires
additional interests or disposes of interests in the entity; the
contractual arrangements of the entity are amended such that the
Company’s proportionate exposure to variable returns changes;
or if the Company’s ability to use its power to affect its
variable returns from the entity changes.
The Company’s Consolidated Financial Statements have been
prepared using uniform accounting policies for like transactions
and events in similar circumstances. Intercompany balances, and
income and expenses arising from intercompany transactions, have
been eliminated in preparing the Consolidated Financial
Statements.
Non-controlling Non-controlling non-controlling
The equity method of accounting is used to account for entities
over which the Company has significant influence
(“associates” or “joint ventures”), whereby
the Company records its share of the associate’s or joint
venture’s net assets and financial results using uniform
accounting policies for similar transactions and events.
Significant judgment is used to determine whether voting rights,
contractual management and other relationships with the entity, if
any, provide the Company with significant influence or joint
control over the entity. Gains and losses on the sale of associates
or joint ventures are included in income when realized, while
impairment losses are recognized immediately when there is
objective evidence of impairment. Gains and losses on commercial
transactions with associates or joint ventures are eliminated to
the extent of the Company’s interest in the associate or
joint venture. Investments in associates or joint ventures are
included in other invested assets on the Company’s
Consolidated Statements of Financial Position.
(e) Invested assets
Invested assets that are considered financial instruments are
classified as fair value through profit or loss
(“FVTPL”), loans and receivables, or
as available-for-sale non-derivative
Valuation methods for the Company’s invested assets are
described above. All fair value valuations are performed in
accordance with IFRS 13 “Fair Value Measurement”.
Disclosure of financial instruments carried at fair value with the
three levels of the fair value hierarchy and the disclosure of the
fair value for financial instruments not carried at fair value on
the Consolidated Statements of Financial Position are presented in
note 3. Fair value valuations are performed by the Company and by
third-party service providers. When third-party service providers
are engaged, the Company performs a variety of procedures to
corroborate pricing information. These procedures may include, but
are not limited to, inquiry and review of valuation techniques,
inputs to the valuation and vendor controls reports.
Cash and short-term securities comprise of cash, current operating
accounts, overnight bank and term deposits, and fixed income
securities held for meeting short-term cash commitments. Short-term
securities are carried at fair value. Short-term securities are
comprised of investments due to mature within one year of the date
of purchase. Commercial paper and discount notes are classified as
Level 2 because these securities are typically not actively
traded. Net payments in transit and overdraft bank balances are
included in other liabilities.
Debt securities are carried at fair value. Debt securities are
generally valued by independent pricing vendors using proprietary
pricing models incorporating current market inputs for similar
instruments with comparable terms and credit quality (matrix
pricing). The significant inputs include, but are not limited to,
yield curves, credit risks and spreads, measures of volatility and
prepayment rates. These debt securities are classified as
Level 2 but can be Level 3 if significant inputs are
market unobservable. Realized gains and losses on sale of debt
securities and unrealized gains and losses on debt securities
designated as FVTPL are recognized in investment income
immediately. Unrealized gains and losses on AFS debt securities are
recorded in OCI, except for unrealized gains and losses on foreign
currency translation which are included in income. Impairment
losses on AFS debt securities are recognized in income on an
individual security basis when there is objective evidence of
impairment. Impairment is considered to have occurred, based on
management’s judgment, when it is deemed probable that the
Company will not be able to collect all amounts due according to
the debt security’s contractual terms.
Equities are comprised of common and preferred equities and are
carried at fair value. Equities are generally classified as
Level 1, as fair values are normally based on quoted market
prices. Realized gains and losses on sale of equities and
unrealized gains and losses on equities designated as FVTPL are
recognized in investment income immediately. Unrealized gains and
losses on AFS equities are recorded in OCI. Impairment losses on
AFS equities are recognized in income on an individual security
basis when there is objective evidence of impairment. Impairment is
considered to have occurred when fair value has declined below cost
by a significant amount or for a prolonged period of time. Judgment
is applied in determining whether the decline is significant or
prolonged.
Mortgages are carried at amortized cost and are classified as
Level 3 for fair value purposes due to the lack of market
observability of certain significant valuation inputs. Realized
gains and losses are recorded in investment income immediately.
Impairment losses are recorded on mortgages when there is no longer
reasonable assurance as to the timely collection of the full amount
of principal and interest and are measured based on the discounted
value of expected future cash flows at the original effective
interest rates inherent in the mortgage. Expected future cash flows
of impaired mortgages are typically determined with reference to
the fair value of collateral security underlying the mortgage, net
of expected costs of realization and any applicable insurance
recoveries. Significant judgment is applied in the determination of
impairment including the timing and amount of future
collections.
The Company accounts for insured and uninsured mortgage
securitizations as secured financing transactions since the
criteria for sale accounting are not met. For these transactions,
the Company continues to recognize the mortgages and records a
liability in other liabilities for the amounts owed at maturity.
Interest income from these mortgages and interest expense on the
borrowings are recorded using the effective interest rate
method.
Private placements, which include corporate loans for which there
is no active market, are carried at amortized cost and are
generally classified as Level 2 for fair value disclosure
purposes or as Level 3 if significant inputs are market
unobservable. Realized gains and losses are recorded in income
immediately. Impairment losses are recorded on private placements
when there is no longer assurance as to the timely collection of
the full amount of principal and interest. Impairment is measured
based on the discounted value of expected future cash flows at the
original effective interest rate inherent in the loan. Significant
judgment is applied in the determination of impairment including
the timing and amount of future collections.
Policy loans are carried at an amount equal to their unpaid
balances and are classified as Level 2 for fair value
disclosure purposes. Policy loans are fully collateralized by the
cash surrender value of the underlying policies.
Loans to Manulife Bank of Canada (“Manulife Bank” or
“Bank”) clients are carried at amortized cost, and are
classified as Level 2 for fair value disclosure purposes. A
loan to a Bank client is considered impaired when there is
objective evidence of impairment because of one or more loss events
that have occurred after initial recognition, with a negative
impact on the estimated future cash flows of the loan.
Once established, allowances for impairment of mortgages, private
placements and loans to Bank clients are reversed only if the
conditions that caused the impairment no longer exist. Reversals of
impairment charges on AFS debt securities are only recognized in
income to the extent that increases in fair value can be attributed
to events after the impairment loss being recorded. Impairment
losses for AFS equity instruments are not reversed through income.
On disposition of an impaired asset, any allowance for impairment
is released.
In addition to impairments and provisions for loan losses
(recoveries) reported in investment income, the measurement of
insurance contract liabilities, via investment return assumptions,
includes expected future credit losses on fixed income investments.
Refer to note 7(d).
Interest income is recognized on debt securities, mortgages,
private placements, policy loans and loans to Bank clients as it
accrues and is calculated using the effective interest rate method.
Premiums, discounts and transaction costs are amortized over the
life of the underlying investment using the effective yield method
for all debt securities as well as mortgages and private placements
measured at amortized cost.
The Company records purchases and sales of invested assets on a
trade date basis, except for loans originated by the Company, which
are recognized on a settlement date basis.
Real estate consists of both own use and investment property. Own
use property is carried at cost less accumulated depreciation and
any accumulated impairment losses. Depreciation is calculated based
on the cost of an asset less its residual value and is recognized
in income on a straight-line basis over the estimated useful life
ranging from 30 to 60 years. Impairment losses are recorded in
income to the extent the recoverable amount is less than the
carrying amount. Where own use property is included in assets
backing insurance contract liabilities, the fair value of the
property is used in the valuation of insurance contract
liabilities. Own use property is classified as Level 3 for
fair value disclosure purposes.
An investment property is a property held to earn rental income,
for capital appreciation, or both. Investment properties are
measured at fair value, with changes in fair value recognized in
income. Fair value is determined using external appraisals that are
based on the highest and best use of the property. The valuation
techniques used include discounted cash flows, the direct
capitalization method as well as comparable sales analysis and
include both observable and unobservable inputs. Inputs include
existing and assumed tenancies, market data from recent comparable
transactions, future economic outlook and market risk assumptions,
capitalization rates and internal rates of return. Investment
properties are classified as Level 3 for fair value disclosure
purposes.
When a property changes from own use to investment property, any
gain arising on the remeasurement of the property to fair value at
the date of transfer is recognized in OCI, to the extent that it is
not reversing a previous impairment loss. Reversals of impairment
losses are recognized in income.
Other invested assets include private equity and property
investments held in power and infrastructure and timber, as well as
in agriculture and oil and gas sectors. Private equity investments
are accounted for as associates using the equity method (as
described in note 1(d) above) or are classified as FVTPL or AFS and
carried at fair value. Investments in oil and gas exploration and
evaluation activities are measured on the cost basis using the
“successful efforts” method. Timber and agriculture
properties are measured at fair value with changes in fair value
recognized in income, except for buildings, equipment and bearer
plants which are measured at amortized cost. The fair value of
other invested assets is determined using a variety of valuation
techniques as described in note 3. Other invested assets that are
measured or disclosed at fair value are classified as
Level 3.
Other invested assets also include investments in leveraged leases,
which are accounted for using the equity method. The carrying value
under the equity method reflects the amortized cost of the lease
receivable and related non-recourse
(f) Goodwill and intangible
assets
Goodwill represents the difference between the purchase
consideration of an acquired business and the Company’s
proportionate share of the net identifiable assets acquired. It is
initially recorded at cost and subsequently measured at cost less
any accumulated impairment.
Goodwill is tested for impairment at least annually and whenever
events or changes in circumstances indicate that the carrying
amounts may not be recoverable at the cash generating unit
(“CGU”) or group of CGUs level. The Company allocates
goodwill to CGUs or groups of CGUs for impairment testing based on
the lowest level within the entity in which the goodwill is
monitored for internal management purposes. The allocation is made
to those CGUs or groups of CGUs that are expected to benefit from
the business combination in which the goodwill arose. Any potential
impairment of goodwill is identified by comparing the recoverable
amount of a CGU or group of CGUs to its carrying value. Goodwill is
reduced by the amount of deficiency, if any. If the deficiency
exceeds the carrying amount of goodwill, the carrying values of the
remaining assets in the CGU or group of CGUs are subject to being
reduced by the excess on a pro-rata
The recoverable amount of a CGU is the higher of the estimated fair
value less costs to sell or the value-in-use value-in-use, pre-tax
Intangible assets with indefinite useful lives include the John
Hancock brand name and certain investment management contracts. The
indefinite useful life assessment for brand is based on the brand
name being protected in markets where branded products are sold by
trademarks, which are renewable indefinitely, and for certain
investment management contracts due to the ability to renew these
contracts indefinitely. In addition, there are no legal, regulatory
or contractual provisions that limit the useful lives of these
intangible assets. An intangible asset with an indefinite useful
life is not amortized but is subject to an annual impairment test
which is performed more frequently if there is an indication that
it is not recoverable.
Intangible assets with finite useful lives include acquired
distribution networks, customer relationships, capitalized
software, certain investment management contracts and other
contractual rights. Distribution networks, customer relationships,
and other finite life intangible assets are amortized over their
estimated useful lives, six to 68 years, either based on
straight-line or in relation to other asset consumption metrics.
Software intangible assets are amortized on a straight-line basis
over their estimated useful lives of three to five years. Finite
life intangible assets are assessed for indicators of impairment at
each reporting period. If any indication of impairment exists,
these assets are subject to an impairment test.
(g) Miscellaneous assets
Miscellaneous assets include assets held in a rabbi trust with
respect to unfunded defined benefit obligations, defined benefit
assets, if any (refer to note 1(o)), deferred acquisition costs and
capital assets. Deferred acquisition costs are carried at cost less
accumulated amortization. These costs are recognized over the
period where redemption fees may be charged or over the period
revenue is earned. Capital assets are carried at cost less
accumulated amortization computed on a straight-line basis over
their estimated useful lives, which vary from two to 10 years.
(h) Segregated funds
The Company manages several segregated funds on behalf of
policyholders. The investment returns on these funds are passed
directly to policyholders. In some cases, the Company has provided
guarantees associated with these funds.
Segregated funds net assets are measured at fair value and
primarily include investments in mutual funds, debt securities,
equities, cash, short-term investments and other investments. With
respect to the consolidation requirement of IFRS, in assessing the
Company’s degree of control over the underlying investments,
the Company considers the scope of its decision-making rights, the
rights held by other parties, its remuneration as an investment
manager and its exposure to variability of returns. The Company has
determined that it does not have control over the underlying
investments as it acts as an agent on behalf of segregated fund
policyholders.
The methodology applied to determine the fair value of investments
held in segregated funds is consistent with that applied to
invested assets held by the general fund, as described above in
note 1(e). Segregated funds liabilities are measured based on the
value of the segregated funds net assets. Investment returns on
segregated funds assets belong to policyholders and the Company
does not bear the risk associated with these assets outside of
guarantees offered on certain variable life and annuity products,
for which the underlying investments are held within segregated
funds. Accordingly, investment income earned by segregated funds
and expenses incurred by segregated funds are offset and are not
separately presented in the Consolidated Statements of Income. Fee
income earned by the Company for managing the segregated funds is
included in other revenue.
Liabilities related to guarantees associated with certain
segregated funds, as a result of certain variable life and annuity
contracts, are recorded within the Company’s insurance
contract liabilities. The Company holds assets supporting these
guarantees which are recognized in invested assets according to
their investment type.
(i) Insurance and investment contract
liabilities
Most contracts issued by the Company are considered insurance,
investment or service contracts. Contracts under which the Company
accepts significant insurance risk from a policyholder are
classified as insurance contracts in the Consolidated Financial
Statements. A contract is considered to have significant insurance
risk if, and only if, an insured event could cause an insurer to
make significant additional payments in any scenario, excluding
scenarios that lack commercial substance at the inception of the
contract. Contracts under which the Company does not accept
significant insurance risk are either classified as investment
contracts or considered service contracts and are accounted for in
accordance with IAS 39 “ ”
Once a contract has been classified as an insurance contract it
remains an insurance contract even if the insurance risk reduces
significantly. Investment contracts can be reclassified as
insurance contracts if insurance risk subsequently becomes
significant.
Insurance contract liabilities, net of reinsurance assets,
represent the amount which, together with estimated future premiums
and net investment income, will be sufficient to pay estimated
future benefits, policyholder dividends and refunds, taxes (other
than income taxes) and expenses on
policies in-force.
Investment contract liabilities include contracts issued to retail
and institutional investors that do not contain significant
insurance risk. Investment contract liabilities and deposits are
measured at amortized cost or at fair value by election. The
election reduces accounting mismatches between assets supporting
these contracts and the related policy liabilities. Investment
contract liabilities are derecognized when the contract expires, is
discharged or is cancelled.
Derivatives embedded within insurance contracts are separated if
they are not considered to be closely related to the host insurance
contract and do not meet the definition of an insurance contract.
These embedded derivatives are presented separately in other assets
or other liabilities and are measured at fair value with changes in
fair value recognized in income.
(j) Reinsurance assets
The Company uses reinsurance in the normal course of business to
manage its risk exposure. Insurance ceded to a reinsurer does not
relieve the Company from its obligations to policyholders. The
Company remains liable to its policyholders for the portion
reinsured to the extent that any reinsurer does not meet its
obligations for reinsurance ceded to it under a reinsurance
agreement.
Reinsurance assets represent the benefit derived from reinsurance
agreements in-force
Gains or losses on reinsurance transactions are recognized in
income immediately on the transaction date and are not amortized.
Premiums ceded and claims reimbursed are presented on a gross basis
on the Consolidated Statements of Income. Reinsurance assets are
not offset against the related insurance contract liabilities and
are presented separately on the Consolidated Statements of
Financial Position. Refer to note 7(a).
(k) Other financial instruments accounted
for as liabilities
The Company issues a variety of other financial instruments
classified as liabilities, including notes payable, term notes,
senior notes, senior debentures, subordinated notes, surplus notes,
subscription receipts and preferred shares. These financial
liabilities are measured at amortized cost, with issuance costs
deferred and amortized using the effective interest rate
method.
(l) Income taxes
The provision for income taxes is calculated based on income tax
laws and income tax rates substantively enacted as at the date of
the Consolidated Statements of Financial Position. The income tax
provision is comprised of current income taxes and deferred income
taxes. Current and deferred income taxes relating to items
recognized in OCI and directly in equity are similarly recognized
in OCI and directly in equity, respectively.
Current income taxes are amounts expected to be payable or
recoverable for the current year and any adjustments to taxes
payable in respect of previous years.
Deferred income taxes are provided for using the liability method
and result from temporary differences between the carrying values
of assets and liabilities and their respective tax bases. Deferred
income taxes are measured at the substantively enacted tax rates
that are expected to be applied to temporary differences when they
reverse.
A deferred tax asset is recognized to the extent that future
realization of the tax benefit is probable. Deferred tax assets are
reviewed at each reporting date and are reduced to the extent that
it is no longer probable that the tax benefit will be realized.
Deferred tax assets and liabilities are offset if there is a
legally enforceable right to offset current tax liabilities and
assets and they relate to income taxes levied by the same tax
authority on the same taxable entity.
Deferred tax liabilities are recognized for all taxable temporary
differences, except in respect of taxable temporary differences
associated with investments in subsidiaries, associates and joint
ventures, where the timing of the reversal of the temporary
differences can be controlled and it is probable that the temporary
differences will not reverse in the foreseeable future.
The Company records provisions for uncertain tax positions if it is
probable that the Company will make a payment on tax positions due
to examinations by tax authorities. These provisions are measured
at the Company’s best estimate of the amount expected to be
paid. Provisions are reversed to income in the period in which
management assesses they are no longer required or determined by
statute.
The Company is subject to income tax laws in various jurisdictions.
Tax laws are complex and potentially subject to different
interpretations by the taxpayer and the relevant tax authority. The
provision for income taxes and deferred income taxes represents
management’s interpretation of the relevant tax laws and its
estimate of current and future income tax implications of the
transactions and events during the year. The Company may be
required to change its provision for income taxes or deferred
income tax balances when the ultimate deductibility of certain
items is successfully challenged by taxing authorities, or if
estimates used in determining the amount of deferred tax asset to
recognize change significantly, or when receipt of new information
indicates the need for adjustment in the amount of deferred income
taxes to be recognized. Additionally, future events, such as
changes in tax laws, tax regulations, or interpretations of such
laws or regulations, could have an impact on the provision for
income taxes, deferred tax balances and the effective tax rate. Any
such changes could materially affect the amounts reported in the
Consolidated Financial Statements in the period these changes
occur.
(m) Foreign currency
translation
Items included in the financial statements of each of the
Company’s subsidiaries are measured by each subsidiary using
the currency of the primary economic environment in which the
entity operates (the “functional currency”).
Transactions in a foreign currency are translated to the functional
currency at the exchange rate prevailing at the date of the
transaction. Assets and liabilities denominated in foreign
currencies are translated to the functional currency at the
exchange rate in effect at the reporting date. Revenue and expenses
denominated in foreign currencies are translated at the average
exchange rate prevailing during the quarter reported. Exchange
gains and losses </t>
  </si>
  <si>
    <t>Accounting and Reporting Changes</t>
  </si>
  <si>
    <t>Note 2 Accounting
and Reporting Changes
(a) Changes in accounting
policy
(I) IFRS 15 “Revenue from Contracts
with Customers”
Effective January 1, 2018, the Company adopted IFRS 15
“Revenue from Contracts with Customers” which was
issued In May 2014, and replaces IAS 11 “Construction
Contracts,” IAS 18 “Revenue” and several
interpretations. Amendments to IFRS 15 were issued in April 2016.
IFRS 15 clarifies revenue recognition principles, provides a robust
framework for recognizing revenue and cash flows arising from
contracts with customers and enhances qualitative and quantitative
disclosure requirements. IFRS 15 does not apply to insurance
contracts, financial instruments and lease contracts. The Company
adopted IFRS 15 using the modified retrospective method with no
restatement of comparative information.
The Company’s service arrangements are generally satisfied
over time, with revenue measured and collected from customers
within a short term, as services are rendered.
Adoption of IFRS 15 did not have a significant impact or result in
transitional adjustments on the Company’s Consolidated
Financial Statements.
(II) IFRS 9 “Financial
Instruments” and Amendments to IFRS 4 “Insurance
Contracts”
Effective January 1, 2018, the Company adopted the amendments
to IFRS 4 “Insurance Contracts” issued in September
2016. IFRS 9 “Financial Instruments” replaced IAS 39
“Financial Instruments: Recognition and Measurement”
and resulted in revisions to classification and measurement,
impairment of financial assets, and hedge accounting.
To address concerns about differing effective dates of IFRS 9
“Financial Instruments” which is effective on
January 1, 2018 and IFRS 17 “Insurance Contracts”
which is effective on January 1, 2021, amendments to IFRS 4
“Insurance Contracts” provides companies whose
activities are predominantly related to insurance an optional
temporary exemption from applying IFRS 9 until January 1,
2021. Adoption of these amendments enabled the Company to defer the
adoption of IFRS 9 and continue to apply IAS 39 until
January 1, 2021.
In November 2018, the IASB tentatively decided to defer the fixed
expiry date for the temporary exemption in IFRS 4 from applying
IFRS 9 by one year for companies whose activities are predominantly
related to insurance. MFC’s activities are predominantly
related to insurance. The proposed deferral is subject to IASB
public consultation in 2019 which is expected to result in an
exposure draft followed by a public comment period. The Company
will continue to monitor IASB’s future developments related
to the deferral.
In order to compare with entities applying IFRS 9, the amendments
to IFRS 4 require deferring entities to disclose additional
information regarding the contractual cashflows characteristics and
credit exposure of their financial statements. Deferring entities
must disclose which financial assets have contractual terms that
are solely payments of principal and interest on principal
outstanding (“SPPI”). Adoption of these disclosure
requirements did not have a significant impact on the
Company’s Consolidated Financial Statements. Refer to
note 3(a).
(III) Amendments to IFRS 2
“Share-Based Payment”
Effective January 1, 2018, the Company adopted amendments to
IFRS 2 “Share-Based Payment”, issued in June 2016.
These amendments were applied prospectively. The amendments clarify
the effects of vesting and non-vesting
(IV) IFRIC 22 “Foreign Currency
Transactions and Advance Consideration”
Effective January 1, 2018, the Company adopted IFRIC 22
“Foreign Currency Transactions and Advance
Consideration”, issued in December 2016. IFRIC 22 was applied
prospectively. IFRIC 22 addresses which foreign exchange rate to
use to measure a foreign currency transaction when advance payments
are made or received and non-monetary non-monetary
(V) Annual improvements to IFRS Standards
2014-2016 Cycle
Effective January 1, 2018, the Company adopted amendments
issued within the Annual Improvements to IFRS Standards 2014-2016
Cycle, as issued by the IASB in December 2016. Minor amendments as
part of this cycle were effective in 2017 and were adopted by the
Company in that year, with remaining amendments being effective
January 1, 2018. The amendments were applied retrospectively.
Adoption of these amendments did not have a significant impact on
the Company’s Consolidated Financial Statements.
(b) Future accounting and reporting
changes
(I) IFRS 9 “Financial
Instruments”
IFRS 9 “Financial Instruments” was issued in November
2009 and amended in October 2010, November 2013 and July 2014, and
is effective for years beginning on or after January 1, 2018,
to be applied retrospectively, or on a modified retrospective
basis. Additionally, the IASB issued amendments in October 2017
that are effective for annual periods beginning on or after
January 1, 2019. The standard is intended to replace IAS 39
“Financial Instruments: Recognition and
Measurement”.
The project has been divided into three phases: classification and
measurement, impairment of financial assets, and hedge accounting.
IFRS 9’s current classification and measurement methodology
provides that financial assets are measured at either amortized
cost or fair value on the basis of the entity’s business
model for managing the financial assets and the contractual cash
flow characteristics of the financial assets. The classification
and measurement for financial liabilities remains generally
unchanged; however, for a financial liability designated as at fair
value through profit or loss, revisions have been made in the
accounting for changes in fair value attributable to changes in the
credit risk of that liability. Gains or losses caused by changes in
an entity’s own credit risk on such liabilities are no longer
recognized in profit or loss but instead are reflected in OCI.
Revisions to hedge accounting were issued in November 2013 as part
of the overall IFRS 9 project. The amendment introduces a new hedge
accounting model, together with corresponding disclosures about
risk management activity for those applying hedge accounting. The
new model represents a substantial overhaul of hedge accounting
that will enable entities to better reflect their risk management
activities in their financial statements.
Revisions issued in July 2014 replace the existing incurred loss
model used for measuring the allowance for credit losses with an
expected loss model. Changes were also made to the existing
classification and measurement model designed primarily to address
specific application issues raised by early adopters of the
standard. They also address the income statement accounting
mismatches and short-term volatility issues which have been
identified as a result of the insurance contracts project.
The Company elected to defer IFRS 9 until January 1, 2021 as
allowed under the amendments to IFRS 4 “Insurance
Contracts” outlined above. The Company is assessing the
impact of this standard.
(II) IFRS 16
“Leases”
IFRS 16 “Leases” was issued in January 2016 and is
effective for years beginning on or after January 1, 2019. It
will replace IAS 17 “Leases” and IFRIC 4
“Determining whether an arrangement contains a lease”.
The Company will adopt IFRS 16 effective January 1, 2019,
on a modified retrospective basis with no restatement of
comparative information.
IFRS 16 sets out the principles for the recognition, measurement,
presentation and disclosure of leases for both parties to a
contract. The standard brings most
leases on-balance on-balance right-of-use
Adoption of IFRS 16 is not expected to have a significant impact on
the Company’s Consolidated Financial Statements.
(III) IFRS Interpretation Committee
(“IFRIC”) Interpretation 23 “Uncertainty over
Income Tax Treatments”
IFRIC 23 “Uncertainty over Income Tax Treatments” was
issued in June 2017 and is effective for years beginning on or
after January 1, 2019, to be applied retrospectively.
IFRIC 23 provides guidance on applying the recognition and
measurement requirements in IAS 12 when there is uncertainty over
income tax treatments including whether uncertain tax treatments
should be considered together or separately based on which approach
better predicts resolution of the uncertainty. Adoption of IFRIC 23
is not expected to have a significant impact on the Company’s
Consolidated Financial Statements.
(IV) Amendments to IAS 28
“Investments in Associates and Joint
Ventures”
Amendments to IAS 28 “Investments in Associates and Joint
Ventures” were issued in October 2017 and are effective for
annual periods beginning on or after January 1, 2019, to be
applied retrospectively. The amendments clarify that an entity
applies IFRS 9 “Financial Instruments” to financial
interests in an associate or joint venture to which the equity
method is not applied. IAS 39 will be applied to these interests
until IFRS 9 is adopted. Adoption of these amendments is not
expected to have a significant impact on the Company’s
Consolidated Financial Statements.
(V) Annual Improvements 2015–2017
Cycle
Annual Improvements 2015 – 2017 Cycle was issued in December
2017 and is effective for years beginning on or after
January 1, 2019. The IASB issued three minor amendments
to different standards as part of the Annual Improvements process,
with the amendments to be applied prospectively. Adoption of these
amendments is not expected to have significant impact on the
Company’s Consolidated Financial Statements.
(VI) Amendments to IAS 19 “Employee
Benefits”
Amendments to IAS 19 “Employee Benefits” were issued in
February 2018 and are effective for annual periods beginning on or
after January 1, 2019, with earlier application permitted. The
amendments address the accounting for a plan amendment, curtailment
or settlement that occurs within a reporting period. Updated
actuarial assumptions must be used to determine current service
cost and net interest for the remainder of the reporting period
after such an event. The amendments also address how the
accounting for asset ceilings are affected by such an
event. Adoption of these amendments is not expected to have a
significant impact on the Company’s Consolidated Financial
Statements.
(VII) Amendments to IFRS 3 “Business
Combinations”
Amendments to IFRS 3 “Business Combinations” were
issued in October 2018 and are effective for business combinations
occurring on or after January 1, 2020, with earlier
application permitted. The amendments revise the definition of a
business and provide a simplified assessment of whether an acquired
set of activities and assets qualifies as a business. Application
of the amendments are expected to result in fewer acquisitions
qualifying as business combinations. Adoption of these amendments
is not expected to have a significant impact on the Company’s
Consolidated Financial Statements.
(VIII) Amendments to IAS 1
“Presentation of Financial Statements” and IAS 8
“Accounting Policies, Changes in Accounting Estimates and
Errors”
Amendments to IAS 1 “Presentation of Financial
Statements” and IAS 8 “Accounting Policies, Changes in
Accounting Estimates and Errors” were issued in October 2018.
The amendments are effective for annual periods beginning on or
after January 1, 2020 and are to be applied prospectively. The
amendments update the definition of material. Adoption of these
amendments is not expected to have a significant impact on the
Company’s Consolidated Financial Statements.
(IX) IFRS 17 “Insurance
Contracts”
IFRS 17 was issued in May 2017 and is effective for years beginning
on January 1, 2021, to be applied retrospectively. If full
retrospective application to a group of contracts is impractical,
the modified retrospective or fair value methods may be used. The
standard will replace IFRS 4 “Insurance Contracts” and
will materially change the recognition and measurement of insurance
contracts and the corresponding presentation and disclosures in the
Company’s Financial Statements.
In November 2018, the IASB tentatively decided to defer the
effective date of IFRS 17 by one year. The proposed deferral is
subject to IASB public consultation in 2019 which is expected to
result in an exposure draft followed by a public comment period.
The Company will continue to monitor IASB’s future
developments related to IFRS 17.
IFRS 17 requires entities to measure insurance contract liabilities
on the balance sheet as the total of (a) the fulfillment cash
flows – the current estimates of amounts that the Company
expects to collect from premiums and pay out for claims, benefits
and expenses, including an adjustment for the timing and risk for
those amounts; and (b) the contractual service margin –
the future profit for providing insurance coverage.
The principles underlying IFRS 17 differ from the CALM as permitted
by IFRS 4. While there are many differences, the
following outlines two of the key differences:
∎
Under IFRS 17 the discount rate used to estimate the
present value of insurance liabilities is based on the
characteristics of the liability, whereas under CALM, the Company
uses the rates of returns for current and projected assets
supporting policy liabilities to value the liabilities. The
difference in the discount rate approach also impacts the timing of
investment-related experience earnings emergence. Under CALM,
investment-related experience includes investment experience and
the impact of investing activities. The impact of investing
activities is directly related to the CALM methodology. Under IFRS
17 the impact of investing activities will emerge over the life of
the new asset.
∎
Under IFRS 17 new business gains are recorded on the
Consolidated Statements of Financial Position and amortized into
income as services are provided. Under CALM new business gains
(and losses) are recognized in income immediately.
The Company is assessing the implications of this standard and
expects that it will have a significant impact on the
Company’s Consolidated Financial Statements. In addition, in
certain jurisdictions, including Canada, it could have a material
effect on tax and regulatory capital positions and other financial
metrics that are dependent upon IFRS accounting values.</t>
  </si>
  <si>
    <t>Invested Assets and Investment Income</t>
  </si>
  <si>
    <t>Note 3 Invested
Assets and Investment Income
(a) Carrying values and fair values of
invested assets
As at December 31,
2018 FVTPL (1) AFS (2) Other (3) Total carrying (4) Total fair (5)
Cash and short-term securities (6) $
1,080
$
10,163
$
4,972
$
16,215
$
16,215
Debt securities (7)
Canadian government and agency
16,445
7,342
–
23,787
23,787
U.S. government and agency
11,934
13,990
–
25,924
25,924
Other government and agency
16,159
4,101
–
20,260
20,260
Corporate
107,425
5,245
–
112,670
112,670
Mortgage/asset-backed securities
2,774
179
–
2,953
2,953
Public equities
16,721
2,458
–
19,179
19,179
Mortgages
–
–
48,363
48,363
48,628
Private placements
–
–
35,754
35,754
36,103
Policy loans
–
–
6,446
6,446
6,446
Loans to Bank clients
–
–
1,793
1,793
1,797
Real estate
Own use property (8)
–
–
2,016
2,016
3,179
Investment property
–
–
10,761
10,761
10,761
Other invested assets
Alternative long-duration assets (9),(10)
14,720
101
8,617
23,438
24,211
Various other (11) 151
– 3,954 4,105 4,104
Total invested assets $
187,409 $
43,579 $
122,676 $ 353,664 $
356,217
As at December 31,
2017
FVTPL (1)
AFS (2)
Other (3)
Total carrying
Total fair (5)
Cash and short-term securities (6) $ 439 $ 11,429 $ 4,097 $ 15,965 $ 15,965
Debt securities (7)
Canadian government and agency 17,886 4,892 – 22,778 22,778
U.S. government and agency 12,497 13,472 – 25,969 25,969
Other government and agency 16,838 2,988 – 19,826 19,826
Corporate 96,785 5,366 – 102,151 102,151
Mortgage/asset-backed securities 3,018 258 – 3,276 3,276
Public equities 18,473 3,072 – 21,545 21,545
Mortgages – – 44,742 44,742 46,065
Private placements – – 32,132 32,132 34,581
Policy loans – – 5,808 5,808 5,808
Loans to Bank clients – – 1,737 1,737 1,742
Real estate
Own use property (8) – – 1,281 1,281 2,448
Investment property – – 12,529 12,529 12,529
Other invested assets
Alternative long-duration assets (9),(10) 12,018 88 8,624 20,730 21,053
Various other (11)
142
–
3,611
3,753
3,752
Total invested assets
$ 178,096
$ 41,565
$ 114,561
$ 334,222
$ 339,488
(1)
FVTPL classification was elected for securities
backing insurance contract liabilities to substantially reduce any
accounting mismatch arising from changes in the fair value of these
assets and changes in the value of the related insurance contract
liabilities. If this election had not been made and instead the AFS
classification was selected, there would be an accounting mismatch
because changes in insurance contract liabilities are recognized in
net income rather than in OCI.
(2)
Securities that are designated as AFS are not actively
traded by the Company but sales do occur as circumstances warrant.
Such sales result in a reclassification of any accumulated
unrealized gain (loss) in AOCI to net income as a realized gain
(loss).
(3)
Primarily includes assets classified as loans and
carried at amortized cost, own use properties, investment
properties, equity method accounted investments, oil and gas
investments, and leveraged leases. Refer to note 1(e) for further
details regarding accounting policy.
(4)
Fixed income invested assets presented above include
debt securities, mortgages, private placements and approximately
$600 other invested assets, which primarily have contractual cash
flows that qualify as SPPI. Fixed income invested assets which do
not have SPPI qualifying cash flows as at December 31, 2018
include debt securities, private placements and other invested
assets with fair values of $105, $230 and $465, respectively. The
change in the fair value of these invested assets during the year
amounts to $21.
(5)
The methodologies used in determining fair values of
invested assets are described in note 1(c) and note 3(g).
(6)
Includes short-term securities with maturities of less
than one year at acquisition amounting to $2,530 (2017 –
$2,737), cash equivalents with maturities of less than 90 days at
acquisition amounting to $8,713 (2017 – $9,131) and cash of
$4,972 (2017 – $4,097).
(7)
Debt securities include securities which were acquired
with maturities of less than one year and less than 90 days of $870
and $40, respectively (2017 – $1,768 and $161,
respectively).
(8)
Includes accumulated depreciation of $391 (2017
– $389).
(9)
Alternative long-duration assets (“ALDA”)
include investments in private equity of $6,769, power and
infrastructure of $7,970, oil and gas of $3,416, timber and
agriculture of $4,493 and various other invested assets of $791
(2017 – $4,959, $7,355, $2,813, $5,033 and $570,
respectively). Included in power and infrastructure are a group of
investments in hydro-electric power of $426 for which the Company
has an approved plan of sale. Sale of these investments is expected
to be completed within one year. This disposal group is classified
as held for sale and measured at the lower of carrying amount and
fair value less costs to sell.
(10)
During 2018, the Company sold the following invested
assets to related parties: $1,422 of power and infrastructure ALDA
to the John Hancock Infrastructure Master Fund L.P. in the U.S. an
associate of the Company which is a structured entity based on
partnership voting rights, the Company provides management services
to the fund and owns less than 1% of the ownership interest; $510
(2017 – $395) of U.S. commercial real estate to the Manulife
US Real Estate Investment Trust in Singapore, an associate of the
Company which is a structured entity based on unitholder voting
rights, the Company provides management services to the trust and
owns approximately 8.5% (2017 – 9.5%) of its units; and
$1,314 of U.S. commercial real estate to three newly established
joint ventures which are structured entities based on voting
rights. During 2017, $619 of U.S. commercial real estate was sold
to the Hancock US Real Estate Fund, L.P., an associate of the
Company which is a structured entity based on partnership voting
rights. The Company provides management services to the fund and
owns approximately 11.7% of its partnership interests.
(11)
Includes $3,575 (2017 – $3,273) of leveraged
leases. Refer to note 1(e) regarding accounting policy.
(b) Equity method accounted invested
assets
Other invested assets include investments in associates and joint
ventures which are accounted for using the equity method of
accounting as presented in the following table.
2018
2017
As at December 31, Carrying % of total
Carrying
% of total
Leveraged leases $
3,575
51
$ 3,273 56
Timber and agriculture 599
9
451 8
Real estate 725
11
498 9
Other 1,959 29
1,535
27
Total $ 6,858 100
$ 5,757
100
The Company’s share of profit and dividends from these
investments for the year ended December 31, 2018 were $369 and
$13, respectively (2017 – $291 and $14, respectively).
(c) Investment income
For the year ended December 31,
2018
FVTPL
AFS
Other (1)
Total
Cash and short-term securities
Interest income $ 18
$ 250
$ –
$ 268
Gains (losses) (2) (74
) 62
–
(12
)
Debt securities
Interest income
5,432
646
–
6,078
Gains (losses) (2)
(5,993
)
(310
)
–
(6,303
)
Recovery (impairment loss), net 18
–
–
18
Public equities
Dividend income 484
72
–
556
Gains (losses) (2)
(1,596
) 330
–
(1,266
)
Impairment loss
–
(43
)
–
(43
)
Mortgages
Interest income
–
–
1,824
1,824
Gains (losses) (2)
–
–
56
56
Provision, net
–
–
(8
) (8
)
Private placements
Interest income
–
–
1,729
1,729
Gains (losses) (2)
–
–
(83
) (83
)
Impairment loss, net
–
–
(10
) (10
)
Policy loans
–
–
371
371
Loans to Bank clients
Interest income
–
–
81
81
Provision, net
–
–
(1
) (1
)
Real estate
Rental income, net of depreciation (3)
–
–
515
515
Gains (losses) (2)
–
–
445
445
Impairment loss
–
–
–
–
Derivatives
Interest income, net 689
–
(33
) 656
Gains (losses) (2)
(2,251
)
–
27
(2,224
)
Other invested assets
Interest income
–
–
74
74
Oil and gas, timber, agriculture and other income
–
–
1,758
1,758
Gains (losses) (2) 283
–
(110
) 173
Impairment loss, net (2 ) (4 ) (114 ) (120 )
Total investment income $ (2,992 ) $ 1,003 $ 6,521 $ 4,532
Investment income
Interest income $
6,139
$ 896
$
4,046
$
11,081
Dividend, rental and other income 484
72
2,273
2,829
Impairments, provisions and recoveries, net 16
(47
)
(133
)
(164
)
Other (271 ) 58 27 (186 )
6,368 979 6,213 13,560
Realized and unrealized gains (losses) on assets supporting
insurance and investment contract liabilities and on macro equity
hedges
Debt securities
(6,012
) 18
–
(5,994
)
Public equities
(1,454
) 10
–
(1,444
)
Mortgages
–
–
55
55
Private placements
–
–
(83
) (83
)
Real estate
–
–
449
449
Other invested assets 357
(4
)
(140
) 213
Derivatives, including macro equity hedging program (2,251 )
– 27 (2,224 )
(9,360 ) 24 308
(9,028 )
Total investment income $ (2,992 ) $
1,003 $
6,521 $ 4,532
For the year ended December 31,
2017
FVTPL
AFS
Other (1)
Total
Cash and short-term securities
Interest income $ 7 $ 153 $ – $ 160
Gains (losses) (2) 22 (47 ) – (25 )
Debt securities
Interest income 5,102 577 – 5,679
Gains (losses) (2) 3,690 (205 ) – 3,485
Recovery (impairment loss), net 16 (1 ) – 15
Public equities
Dividend income 524 79 – 603
Gains (losses) (2) 2,372 226 – 2,598
Impairment loss – (14 ) – (14 )
Mortgages
Interest income – – 1,685 1,685
Gains (losses) (2) – – 69 69
Provision, net – – (32 ) (32 )
Private placements
Interest income – – 1,553 1,553
Gains (losses) (2) – – 43 43
Impairment loss, net – – 10 10
Policy loans – – 365 365
Loans to Bank clients
Interest income – – 68 68
Real estate
Rental income, net of depreciation (3) – – 517 517
Gains (losses) (2) – – 341 341
Impairment loss – – (4 ) (4 )
Derivatives
Interest income, net 809 – 84 893
Gains (losses) (2) (1,029 ) – 84 (945 )
Other invested assets
Interest income – – 174 174
Oil and gas, timber, agriculture and other income – – 1,690 1,690
Gains (losses) (2) 441 (7 ) 50 484
Impairment loss, net
–
–
(45 )
(45 )
Total investment income
$ 11,954
$ 761
$ 6,652
$ 19,367
Investment income
Interest income $ 5,918 $ 730 $ 3,929 $ 10,577
Dividend, rental and other income 524 79 2,207 2,810
Impairments, provisions and recoveries, net 16 (15 ) (71 ) (70 )
Other
460
(51 )
(77 )
332
6,918
743
5,988
13,649
Realized and unrealized gains (losses) on assets supporting
insurance and investment contract liabilities and on macro equity
hedges
Debt securities 3,694 (8 ) – 3,686
Public equities 2,200 35 – 2,235
Mortgages – – 69 69
Private placements – – 40 40
Real estate – – 350 350
Other invested assets 329 (9 ) 121 441
Derivatives, including macro equity hedging program
(1,187 )
–
84
(1,103 )
5,036
18
664
5,718
Total investment income
$ 11,954
$ 761
$ 6,652
$ 19,367
(1)
Primarily includes investment income on loans carried
at amortized cost, own use properties, investment properties,
derivative and hedging instruments in cash flow hedging
relationships, equity method accounted investments, oil and gas
investments, and leveraged leases.
(2)
Includes net realized and unrealized gains (losses)
for financial instruments at FVTPL, real estate investment
properties, and other invested assets measured at fair value. Also
includes net realized gains (losses) for financial instruments at
AFS and other invested assets carried at amortized cost.
(3)
Rental income from investment properties is net of
direct operating expenses.
(d) Investment expenses
The following table presents the Company’s total investment
expenses.
For the years ended
December 31,
2018
2017
Related to invested assets $ 638
$ 625
Related to segregated, mutual and other funds 1,070
1,048
Total investment expenses $
1,708
$ 1,673
(e) Investment properties
The following table presents the rental income and direct operating
expenses of investment properties.
For the years ended
December 31,
2018
2017
Rental income from investment properties $
1,013
$ 1,120
Direct operating expenses of rental investment properties (582 )
(694 )
Total $ 431
$ 426
(f) Mortgage securitization
The Company securitizes certain insured and uninsured fixed and
variable rate residential mortgages and Home Equity Lines of Credit
(“HELOC”) through creation of mortgage-backed
securities under the Canadian Mortgage Bond Program
(“CMB”), and the HELOC securitization program.
Benefits received from the securitization include interest spread
between the asset and associated liability. There are no expected
credit losses on securitized mortgages under the Canada Mortgage
and Housing Corporation (“CMHC”) sponsored CMB and the
Platinum Canadian Mortgage Trust (“PCMT”) HELOC
securitization programs as they are insured by CMHC and other
third-party insurance programs against borrowers’ default.
Mortgages securitized in the Platinum Canadian Mortgage Trust II
(“PCMT II”) program are uninsured.
Cash flows received from the underlying securitized
assets/mortgages are used to settle the related secured borrowing
liability. For CMB transactions, receipts of principal are
deposited into a trust account for settlement of the liability at
time of maturity. These transferred assets and related cash flows
cannot be transferred or used for other purposes. For the HELOC
transactions, investors are entitled to periodic interest payments,
and the remaining cash receipts of principal are allocated to the
Company (the “Seller”) during the revolving period of
the deal and are accumulated for settlement during an accumulation
period or repaid to the investor monthly during a reduction period,
based on the terms of the note.
Securitized assets and secured borrowing
liabilities
As at
December 31, 2018 Securitized assets
Securitization program Securitized Restricted cash and Total Secured borrowing (2)
HELOC securitization (1) $
2,285
$ 8
$
2,293
$ 2,250
CMB securitization 1,525
– 1,525 1,524
Total $ 3,810 $ 8 $ 3,818
$ 3,774
As at
December 31, 2017
Securitized assets
Securitization program
Securitized
Restricted cash and
Total
Secured borrowing (2)
HELOC securitization (1) $ 2,024 $ 8 $ 2,032 $ 2,000
CMB securitization
1,480
–
1,480
1,523
Total
$ 3,504
$ 8
$ 3,512
$ 3,523
(1)
Manulife Bank, a MFC subsidiary, securitizes a portion
of its HELOC receivables through Platinum Canadian Mortgage Trust
(“PCMT”), and Platinum Canadian Mortgage Trust II
(“PCMT II”). PCMT funds the purchase of
the co-ownership co-ownership
(2)
Secured borrowing liabilities primarily comprise of
Series 2011-1 2016-1
As at December 31, 2018, the fair value of the securitized
assets was $3,843 (2017 – $3,533) and the associated
liabilities was $3,756 (2017 – $3,503).
(g) Fair value measurement
The following table presents the fair values of invested assets and
segregated funds net assets measured at fair value categorized by
the fair value hierarchy.
As at December 31,
2018 Total fair Level 1 Level 2 Level 3
Cash and short-term securities
FVTPL $
1,080
$ –
$
1,080
$ –
AFS
10,163
–
10,163
–
Other
4,972
4,972
–
–
Debt securities
FVTPL
Canadian government and agency
16,445
–
16,445
–
U.S. government and agency
11,934
–
11,934
–
Other government and agency
16,159
–
15,979
180
Corporate
107,425
–
106,641
784
Residential mortgage/asset-backed securities 13
–
6
7
Commercial mortgage/asset-backed securities
1,344
–
1,344
–
Other securitized assets
1,417
–
1,417
–
AFS
Canadian government and agency
7,342
–
7,342
–
U.S. government and agency
13,990
–
13,990
–
Other government and agency
4,101
–
4,064
37
Corporate
5,245
–
5,125
120
Residential mortgage/asset-backed securities 2
–
–
2
Commercial mortgage/asset-backed securities 128
–
128
–
Other securitized assets 49
–
49
–
Public equities
FVTPL
16,721
16,718
–
3
AFS
2,458
2,456
2
–
Real estate – investment property ( 1)
10,761
–
–
10,761
Other invested assets (2)
17,562
–
–
17,562
Segregated funds net assets (3) 313,209 276,178 32,584 4,447
Total $
562,520 $
300,324 $
228,293 $
33,903
As at December 31,
2017
Total fair
Level 1
Level 2
Level 3
Cash and short-term securities
FVTPL $ 439 $ – $ 439 $ –
AFS 11,429 – 11,429 –
Other 4,097 4,097 – –
Debt securities
FVTPL
Canadian government and agency 17,886 – 17,886 –
U.S. government and agency 12,497 – 12,497 –
Other government and agency 16,838 – 16,599 239
Corporate 96,785 2 96,073 710
Residential mortgage/asset-backed securities 8 – 7 1
Commercial mortgage/asset-backed securities 1,099 – 1,099 –
Other securitized assets 1,911 – 1,886 25
AFS
Canadian government and agency 4,892 – 4,892 –
U.S. government and agency 13,472 – 13,472 –
Other government and agency 2,988 – 2,941 47
Corporate 5,366 – 5,278 88
Residential mortgage/asset-backed securities 37 – 37 –
Commercial mortgage/asset-backed securities 138 – 138 –
Other securitized assets 83 – 82 1
Public equities
FVTPL 18,473 18,470 – 3
AFS 3,072 3,069 3 –
Real estate – investment property (1) 12,529 – – 12,529
Other invested assets (2) 16,203 – – 16,203
Segregated funds net assets ( 3)
324,307
286,490
33,562
4,255
Total
$ 564,549
$ 312,128
$ 218,320
$ 34,101
(1)
For investment properties, the significant
unobservable inputs are capitalization rates (ranging from 2.75% to
8.75% during the year and ranging from 3.50% to 9.00% during 2017)
and terminal capitalization rates (ranging from 3.65% to 9.25%
during the year and ranging from 4.0% to 9.25% during 2017).
Holding other factors constant, a lower capitalization or terminal
capitalization rate will tend to increase the fair value of an
investment property. Changes in fair value based on variations in
unobservable inputs generally cannot be extrapolated because the
relationship between the directional changes of each input is not
usually linear.
(2)
Other invested assets measured at fair value are held
primarily in power and infrastructure and timber sectors. The
significant inputs used in the valuation of the Company’s
power and infrastructure investments are primarily future
distributable cash flows, terminal values and discount rates.
Holding other factors constant, an increase to future distributable
cash flows or terminal values would tend to increase the fair value
of a power and infrastructure investment, while an increase in the
discount rate would have the opposite effect. Discount rates during
the year ranged from 8.95% to 16.5% (2017 – ranged from 9.20%
to 16.5%). Disclosure of distributable cash flow and terminal value
ranges are not meaningful given the disparity in estimates by
project. The significant inputs used in the valuation of the
Company’s investments in timberland are timber prices and
discount rates. Holding other factors constant, an increase to
timber prices would tend to increase the fair value of a timberland
investment, while an increase in the discount rates would have the
opposite effect. Discount rates during the year ranged from 5.0% to
7.0% (2017 – ranged from 5.0% to 7.5%). A range of prices for
timber is not meaningful as the market price depends on factors
such as property location and proximity to markets and export
yards.
(3)
Segregated funds net assets are measured at fair
value. The Company’s Level 3 segregated funds assets are
predominantly invested in investment properties and timberland
properties valued as described above.
Fair value and the fair value hierarchy of invested assets not
measured at fair value.
As at December 31,
2018 Carrying Fair value Level 1 Level 2 Level 3
Mortgages (1) $
48,363
$
48,628
$ –
$ –
$
48,628
Private placements (2)
35,754
36,103
–
30,325
5,778
Policy loans (3)
6,446
6,446
–
6,446
–
Loans to Bank clients (4)
1,793
1,797
–
1,797
–
Real estate – own use property (5)
2,016
3,179
–
–
3,179
Other invested assets (6) 9,981 10,753 121
– 10,632
Total invested assets disclosed at fair value $
104,353 $
106,906 $ 121 $
38,568 $
68,217
As at December 31,
2017
Carrying
Fair value
Level 1
Level 2
Level 3
Mortgages (1) $ 44,742 $ 46,065 $ – $ – $ 46,065
Private placements (2) 32,132 34,581 – 28,514 6,067
Policy loans (3) 5,808 5,808 – 5,808 –
Loans to Bank clients (4) 1,737 1,742 – 1,742 –
Real estate – own use property (5) 1,281 2,448 – – 2,448
Other invested assets (6)
8,280
8,602
88
–
8,514
Total invested assets disclosed at fair value
$ 93,980
$ 99,246
$ 88
$ 36,064
$ 63,094
(1)
Fair value of commercial mortgages is determined
through an internal valuation methodology using both observable and
unobservable inputs. Unobservable inputs include credit assumptions
and liquidity spread adjustments. Fair value of fixed-rate
residential mortgages is determined using the discounted cash flow
method. Inputs used for valuation are primarily comprised of
prevailing interest rates and prepayment rates, if applicable. Fair
value of variable-rate residential mortgages is assumed to be their
carrying value.
(2)
Fair value of private placements is determined through
an internal valuation methodology using both observable and
unobservable inputs. Unobservable inputs include credit assumptions
and liquidity spread adjustments. Private placements are classified
within Level 2 unless the liquidity adjustment constitutes a
significant price impact, in which case the securities are
classified as Level 3.
(3)
Fair value of policy loans is equal to their unpaid
principal balances.
(4)
Fair value of fixed-rate loans to Bank clients is
determined using the discounted cash flow method. Inputs used for
valuation are primarily comprised of current interest rates. Fair
value of variable-rate loans is assumed to be their carrying
value.
(5)
Fair value of own use real estate and the fair value
hierarchy are determined in accordance with the methodologies
described for real estate – investment property in
note 1.
(6)
Primarily include leveraged leases, oil and gas
properties and equity method accounted other invested assets. Fair
value of leveraged leases is disclosed at their carrying values as
fair value is not routinely calculated on these investments. Fair
value for oil and gas properties is determined using external
appraisals based on discounted cash flow methodology. Inputs used
in valuation are primarily comprised of forecasted price curves,
planned production, as well as capital expenditures, and operating
costs. Fair value of equity method accounted other invested assets
is determined using a variety of valuation techniques including
discounted cash flows and market comparable approaches. Inputs vary
based on the specific investment.
Transfers between Level 1 and
Level 2
The Company records transfers of assets and liabilities between
Level 1 and Level 2 at their fair values as at the end of
each reporting period. Assets are transferred out of Level 1
when they are no longer transacted with sufficient frequency and
volume in an active market. Conversely, assets are transferred from
Level 2 to Level 1 when transaction volume and frequency
are indicative of an active market. The Company had $nil of assets
transferred between Level 1 and Level 2 during the years
ended December 31, 2018 and 2017.
For segregated funds net assets, the Company had $nil transfers
from Level 1 to Level 2 for the year ended
December 31, 2018 (2017 – $nil). The Company had $2
transfers from Level 2 to Level 1 for the year ended
December 31, 2018 (2017 – $5).
Invested assets and segregated funds net
assets measured at fair value using significant unobservable inputs
(Level 3)
The Company classifies fair values of invested assets and
segregated funds net assets as Level 3 if there are no
observable markets for these assets or, in the absence of active
markets, most of the inputs used to determine fair value are based
on the Company’s own assumptions about market participant
assumptions. The Company prioritizes the use of market-based inputs
over entity-based assumptions in determining Level 3 fair
values. The gains and losses in the tables below include the
changes in fair value due to both observable and unobservable
factors.
The following tables present a roll forward for invested assets and
segregated funds net assets measured at fair value using
significant unobservable inputs (Level 3) for the years ended
December 31, 2018 and 2017.
For the year ended Balance, Net (1) Net (2) Purchases Sales Settlements
Transfer into Level 3 (3)
Transfer out of Level 3 (3) Currency Balance, Change in
Debt securities
FVTPL
Other government &amp; agency $ 239
$ (2
) $ –
$ 27
$ (85
) $ (14
) $ –
$ –
$ 15
$ 180
$ (3
)
Corporate 710
3
–
190
(61
) (18
)
–
(93
) 53
784
(10
)
Residential mortgage/asset-backed securities 1
6
–
–
–
–
–
–
–
7
6
Other securitized assets 25
–
– 31
–
–
– (56 )
–
–
–
975 7
– 248 (146 ) (32 )
– (149 ) 68 971 (7 )
AFS
Other government &amp; agency 47
–
–
6
(15
) (4
)
–
–
3
37
–
Corporate 88
–
–
49
(12
) (4
)
–
(7
) 6
120
–
Residential mortgage/asset-backed securities
–
–
1
–
–
–
–
–
1
2
–
Other securitized assets 1
–
–
–
–
–
– (1 )
–
–
–
136
– 1 55 (27 ) (8 )
– (8 ) 10 159
–
Public equities
FVTPL 3
–
–
–
–
–
–
–
– 3
–
3
–
–
–
–
–
–
–
– 3
–
Real estate – investment property
12,529
291
–
615
(2,578
)
–
–
(706
) 610
10,761
244
Other invested assets 16,203
(1,168 ) 1 3,926 (1,636 ) (841 )
– (35 ) 1,112 17,562 (434 )
28,732 (877 ) 1 4,541 (4,214 ) (841 )
– (741 ) 1,722 28,323
(190 )
Segregated funds net assets 4,255 226
– 155 (367 ) 1 3 (17 ) 191 4,447 161
Total $
34,101 $ (644 ) $ 2 $
4,999 $
(4,754 ) $
(880 ) $ 3 $
(915 ) $
1,991 $
33,903 $
(36 )
For the year ended December 31,
2017
Balance,
Net (1)
Net (2)
Purchases
Sales
Settlements
Transfer into Level 3 (3)
Transfer out of Level 3 (3)
Currency
Balance,
Change in
Debt securities
FVTPL
Other government &amp; agency $ 272 $ (3 ) $ – $ 26 $ (58 ) $ (6 ) $ – $ – $ 8 $ 239 $ (3 )
Corporate 651 19 – 105 (34 ) (29 ) 24 (21 ) (5 ) 710 10
Residential mortgage/asset-backed securities 2 – – – – – – – (1 ) 1 (1 )
Commercial mortgage/asset-backed securities 6 – – – (5 ) (1 ) – – – – –
Other securitized assets
35
(1 )
–
–
–
(7 )
–
–
(2 )
25
(1 )
966
15
–
131
(97 )
(43 )
24
(21 )
–
975
5
AFS
Other government &amp; agency 51 (1 ) (2 ) 14 (15 ) (2 ) 1 – 1 47 –
Corporate 74 – 4 22 (10 ) (4 ) – – 2 88 –
Residential mortgage/asset-backed securities 1 – (1 ) – – – – – – – –
Commercial mortgage/asset-backed securities 2 – – – (1 ) (1 ) – – – – –
Other securitized assets
2
–
–
–
–
(1 )
–
–
–
1
–
130
(1 )
1
36
(26 )
(8 )
1
–
3
136
–
Public equities
FVTPL
7
–
–
–
(4 )
–
–
–
–
3
–
7
–
–
–
(4 )
–
–
–
–
3
–
Real estate – investment property 12,756 301 – 1,257 (1,267 ) – – – (518 ) 12,529 264
Other invested assets
14,849
395
–
3,022
(435 )
(837 )
–
–
(791 )
16,203
244
27,605
696
–
4,279
(1,702 )
(837 )
–
–
(1,309 )
28,732
508
Segregated funds net assets
4,574
60
–
261
(248 )
(54 )
–
(184 )
(154 )
4,255
45
Total
$ 33,282
$ 770
$ 1
$ 4,707
$ (2,077 )
$ (942 )
$ 25
$ (205 )
$ (1,460 )
$ 34,101
$ 558
(1)
These amounts are included in net investment income on
the Consolidated Statements of Income except for the amount related
to segregated funds net assets, where the amount is recorded in
changes in segregated funds net assets, refer to note 22.
(2)
These amounts are included in AOCI on the Consolidated
Statements of Financial Position.
(3)
For assets transferred into and out of Level 3,
the Company uses fair values of the assets at the beginning of the
year.
Transfers into Level 3 primarily result from securities that
were impaired during the year or securities where a lack of
observable market data (versus the previous period) resulted in
reclassifying assets into Level 3. Transfers from Level 3
primarily result from observable market data now being available
for the entire term structure of the debt security.</t>
  </si>
  <si>
    <t>Derivative and Hedging Instruments</t>
  </si>
  <si>
    <t>Note 4 Derivative
and Hedging Instruments
Derivatives are financial contracts, the value of which is derived
from underlying interest rates, foreign exchange rates, other
financial instruments, commodity prices or indices. The Company
uses derivatives including swaps, forward and futures agreements,
and options to manage current and anticipated exposures to changes
in interest rates, foreign exchange rates, commodity prices and
equity market prices, and to replicate permissible investments.
Swaps are over-the-counter
Forward and futures agreements are contractual obligations to buy
or sell a financial instrument, foreign currency or other
underlying commodity on a predetermined future date at a specified
price. Forward contracts are OTC contracts negotiated between
counterparties, whereas futures agreements are contracts with
standard amounts and settlement dates that are traded on regulated
exchanges.
Options are contractual agreements whereby the holder has the
right, but not the obligation, to buy (call option) or sell (put
option) a security, exchange rate, interest rate, or other
financial instrument at a predetermined price/rate within a
specified time.
See variable annuity dynamic hedging strategy in the “Risk
Management” section of the Company’s 2018 MD&amp;A for
an explanation of the Company’s dynamic hedging strategy for
its variable annuity product guarantees.
(a) Fair value of
derivatives
The pricing models used to value OTC derivatives are based on
market standard valuation methodologies and the inputs to these
models are consistent with what a market participant would use when
pricing the instruments. Derivative valuations can be affected by
changes in interest rates, currency exchange rates, financial
indices, credit spreads, default risk (including the counterparties
to the contract), and market volatility. The significant inputs to
the pricing models for most OTC derivatives are inputs that are
observable or can be corroborated by observable market data and are
classified as Level 2. Inputs that are observable generally
include interest rates, foreign currency exchange rates and
interest rate curves. However, certain OTC derivatives may rely on
inputs that are significant to the fair value that are not
observable in the market or cannot be derived principally from, or
corroborated by, observable market data and these derivatives are
classified as Level 3. Inputs that are unobservable generally
include broker quotes, volatilities and inputs that are outside of
the observable portion of the interest rate curve or other relevant
market measures. These unobservable inputs may involve significant
management judgment or estimation. Even though unobservable, these
inputs are based on assumptions deemed appropriate given the
circumstances and consistent with what market participants would
use when pricing such instruments. The Company’s use of
unobservable inputs is limited and the impact on derivative fair
values does not represent a material amount as evidenced by the
limited amount of Level 3 derivatives. The credit risk of both
the counterparty and the Company are considered in determining the
fair value for all OTC derivatives after considering the effects of
netting agreements and collateral arrangements.
The following table presents gross notional amount and fair value
of derivative instruments by the underlying risk exposure.
As at December 31, 2018
2017
Notional Fair value
Notional
Fair value
Type of
hedge Instrument type
Assets
Liabilities Assets Liabilities
Qualifying hedge accounting relationships
Fair value hedges
Interest rate swaps $ 519
$ –
$ 13
$ 548 $ – $ 20
Foreign currency swaps 91
5
–
84 1 4
Cash flow hedges
Foreign currency swaps
1,834
80
367
1,757 20 333
Forward contracts 80
–
9
165 – 4
Equity contracts 101
–
12
125 16 1
Net investment hedges
Foreign currency forwards 1,864 21 65
–
–
–
Total derivatives in qualifying hedge accounting relationships 4,489 106 466
2,679
37
362
Derivatives not designated in qualifying hedge
accounting relationships
Interest rate swaps
300,704
11,204
5,675
246,270 12,984 6,251
Interest rate futures
14,297
–
–
11,551 – –
Interest rate options
11,736
314
–
10,093 312 –
Foreign currency swaps
23,156
747
1,341
16,321 494 1,122
Currency rate futures
4,052
–
–
3,157 – –
Forward contracts
29,248
670
158
20,341 915 65
Equity contracts
15,492
653
163
13,597 813 22
Credit default swaps 652
9
–
606 14 –
Equity futures 10,908 – –
12,158
–
–
Total derivatives not designated in qualifying hedge accounting
relationships 410,245 13,597 7,337
334,094
15,532
7,460
Total derivatives $ 414,734 $ 13,703 $ 7,803
$ 336,773
$ 15,569
$ 7,822
The following table presents fair values of derivative instruments
by the remaining term to maturity. The fair values disclosed below
do not incorporate the impact of master netting agreements. Refer
to note 9.
Remaining term to maturity
As at December 31,
2018
Less than 1 year
1 to 3 years
3 to 5 years
Over 5 years
Total
Derivative assets $ 649
$ 671
$ 795
$
11,588
$
13,703
Derivative liabilities 359 229 227 6,988
7,803
Remaining
term to maturity
As at December 31,
2017
Less than 1 year
1 to 3 years
3 to 5 years
Over 5 years
Total
Derivative assets $ 605 $ 822 $ 889 $ 13,253 $
15,569
Derivative liabilities
224
149
168
7,281
7,822
The following table presents gross notional amount by the remaining
term to maturity, total fair value (including accrued interest),
credit risk equivalent and risk-weighted amount by contract
type.
Remaining term to
maturity (notional amounts) Fair value
As at December 31,
2018
Under 1 year
1 to 5 years
Over 5 years Total Positive Negative Net
Credit risk equivalent (1)
Risk- weighted amount (2)
Interest rate contracts
OTC swap contracts $
3,495
$
22,568
$
121,817
$
147,880
$
11,750
$
(6,477
) $
5,273
$
5,301
$
787
Cleared swap contracts
5,723
16,140
131,480
153,343
95
(96
) (1
)
–
–
Forward contracts
10,258
14,300
648
25,206
637
(126
) 511
259
37
Futures
14,297
–
–
14,297
–
–
–
–
–
Options purchased 1,166 4,981 5,589 11,736 317 – 317 376
58
Subtotal
34,939
57,989
259,534
352,462
12,799
(6,699
)
6,100
5,936
882
Foreign exchange
Swap contracts
1,024
6,281
17,776
25,081
807
(1,736
)
(929
)
2,309
256
Forward contracts
5,926
60
–
5,986
54
(106
) (52
) 108
13
Futures
4,052
–
–
4,052
–
–
–
–
–
Credit derivatives 143
509
–
652
10
–
10
–
–
Equity contracts
Swap contracts
2,728
142
–
2,870
29
(57
) (28
) 303
38
Futures
10,908
–
–
10,908
–
–
–
–
–
Options purchased 6,142 6,581 – 12,723 621 (118 ) 503 2,277
316
Subtotal including accrued interest
65,862
71,562
277,310
414,734
14,320
(8,716
)
5,604
10,933
1,505
Less accrued interest – – – – 617 (913 ) (296 ) –
–
Total $ 65,862 $ 71,562 $ 277,310 $ 414,734 $ 13,703 $ (7,803 ) $ 5,900 $ 10,933 $
1,505
Remaining term to maturity (notional
amounts)
Fair value
As at December 31,
2017
Under 1 year
1 to 5 years
Over 5 years
Total
Positive
Negative
Net
Credit risk equivalent (1)
Risk- weighted amount (2)
Interest rate contracts
OTC swap contracts $ 7,161 $ 19,141 $ 112,412 $ 138,714 $ 13,379 $ (6,867 ) $ 6,512 $ 6,588 $ 809
Cleared swap contracts 1,615 12,928 93,561 108,104 245 (206 ) 39 –
–
Forward contracts 6,036 10,614 675 17,325 903 (38 ) 865 285 35
Futures 11,551 – – 11,551 – – – –
–
Options purchased
816
3,856
5,421
10,093
312
–
312
471
61
Subtotal 27,179 46,539 212,069 285,787 14,839 (7,111 ) 7,728 7,344 905
Foreign exchange
Swap contracts 999 4,481 12,682 18,162 510 (1,483 ) (973 ) 1,874 200
Forward contracts 3,046 135 – 3,181 12 (31 ) (19 ) 101 12
Futures 3,157 – – 3,157 – – – –
–
Credit derivatives 38 568 – 606 14 – 14 –
–
Equity contracts
Swap contracts 2,612 169 – 2,781 60 (14 ) 46 337 35
Futures 12,158 – – 12,158 – – – –
–
Options purchased
4,693
6,148
100
10,941
769
(10 )
759
2,606
305
Subtotal including accrued interest 53,882 58,040 224,851 336,773 16,204 (8,649 ) 7,555 12,262
1,457
Less accrued interest
–
–
–
–
635
(827 )
(192 )
–
–
Total
$ 53,882
$ 58,040
$ 224,851
$ 336,773
$ 15,569
$ (7,822 )
$ 7,747
$ 12,262
$ 1,457
(1)
Credit risk equivalent is the sum of replacement cost
and the potential future credit exposure. Replacement cost
represents the current cost of replacing all contracts with a
positive fair value. The amounts take into consideration legal
contracts that permit offsetting of positions. The potential future
credit exposure is calculated based on a formula prescribed by
OSFI.
(2)
Risk-weighted amount represents the credit risk
equivalent, weighted according to the creditworthiness of the
counterparty, as prescribed by OSFI.
The total notional amount of $415 billion (2017 – $337
billion) includes $136 billion (2017 – $114 billion)
related to derivatives utilized in the Company’s variable
annuity guarantee dynamic hedging and macro equity risk hedging
programs. Due to the Company’s variable annuity hedging
practices, a large number of trades are in offsetting positions,
resulting in materially lower net fair value exposure to the
Company than what the gross notional amount would suggest.
Fair value and the fair value hierarchy of
derivative instruments
As at December 31,
2018 Fair value Level 1 Level 2 Level 3
Derivative assets
Interest rate contracts $
12,155
$ –
$
11,537
$ 618
Foreign exchange contracts 886
–
876
10
Equity contracts 653
–
621
32
Credit default swaps 9 – 9 –
Total derivative assets $ 13,703 $ – $ 13,043 $ 660
Derivative liabilities
Interest rate contracts $
5,815
$ –
$
5,318
$ 497
Foreign exchange contracts
1,814
–
1,813
1
Equity contracts 174 – 118 56
Total derivative liabilities $ 7,803 $ – $ 7,249 $ 554
As at December 31,
2017
Fair value
Level 1
Level 2
Level 3
Derivative assets
Interest rate contracts $ 14,199 $ – $ 13,181 $ 1,018
Foreign exchange contracts 527 – 527 –
Equity contracts 829 – 768 61
Credit default swaps
14
–
14
–
Total derivative assets
$ 15,569
$ –
$ 14,490
$ 1,079
Derivative liabilities
Interest rate contracts $ 6,309 $ – $ 6,012 $ 297
Foreign exchange contracts 1,490 – 1,490 –
Equity contracts
23
–
10
13
Total derivative liabilities
$ 7,822
$
–
$ 7,512
$ 310
The following table presents a roll forward for net derivative
contracts measured at fair value using significant unobservable
inputs (Level 3).
For the years ended
December 31, 2018
2017
Balance at the beginning of the year $ 769
$ 163
Net realized / unrealized gains (losses) included in:
Net income (1)
(666
) 1,082
OCI (2) (48
) (9 )
Purchases 12
22
Settlements 18
(103 )
Transfers
Into Level 3 (3) 9
–
Out of Level 3 (3) (13
) (363 )
Currency movement 25
(23 )
Balance at the end of the year $ 106
$ 769
Change in unrealized gains (losses) on instruments still
held $ (460 )
$ 832
(1)
These amounts are included in investment income on the
Consolidated Statements of Income.
(2)
These amounts are included in AOCI on the Consolidated
Statements of Financial Position.
(3)
For derivatives transferred into and out of
Level 3, the Company uses the fair value of the items at the
end and beginning of the period, respectively. Transfers into
Level 3 occur when the inputs used to price the assets and
liabilities lack observable market data (versus the previous year).
Transfers out of Level 3 occur when the inputs used to price
the assets and liabilities become available from observable market
data.
(b) Hedging relationships
The Company uses derivatives for economic hedging purposes. In
certain circumstances, these hedges also meet the requirements of
hedge accounting. Risk management strategies eligible for hedge
accounting are designated as fair value hedges, cash flow hedges or
net investment hedges, as described below.
Fair value hedges
The Company uses interest rate swaps to manage its exposure to
changes in the fair value of fixed rate financial instruments due
to changes in interest rates. The Company also uses cross currency
swaps to manage its exposure to foreign exchange rate fluctuations,
interest rate fluctuations, or both.
The Company recognizes gains and losses on derivatives and the
related hedged items in fair value hedges in investment income.
These investment gains (losses) are shown in the following
table.
For the year ended December 31,
2018
Hedged items in qualifying
fair value hedging
relationships Gains (losses) Gains (losses)
Ineffectiveness
Interest rate swaps
Fixed rate assets $ 1
$ (1
) $ –
Fixed rate liabilities 3
(3
)
–
Foreign currency swaps
Fixed rate assets 7 (5 )
2
Total
$ 11 $ (9 ) $
2
For the year ended December 31,
2017
Hedged items in qualifying
fair value hedging
relationships
Gains (losses)
Gains (losses)
Ineffectiveness
Interest rate swaps
Fixed rate assets $ 2 $ (3 ) $
(1)
Fixed rate liabilities (17 ) 17
–
Foreign currency swaps
Fixed rate assets
(2 )
4
2
Total
$ (17 )
$ 18
$ 1
Cash flow hedges
The Company uses interest rate swaps to hedge the variability in
cash flows from variable rate financial instruments and forecasted
transactions. The Company also uses cross currency swaps and
foreign currency forward contracts to hedge the variability from
foreign currency financial instruments and foreign currency
expenses. Total return swaps are used to hedge the variability in
cash flows associated with certain stock-based compensation awards.
Inflation swaps are used to reduce inflation risk generated from
inflation-indexed liabilities.
The effects of derivatives in cash flow hedging relationships on
the Consolidated Statements of Income and the Consolidated
Statements of Comprehensive Income are shown in the following
table.
For the year ended December 31,
2018
Hedged items in qualifying
cash flow hedging
relationships Gains
(losses) Gains (losses)
Ineffectiveness
Interest rate swaps
Forecasted liabilities $ –
$ (20
) $ –
Foreign currency swaps
Fixed rate assets
–
(1
)
–
Floating rate liabilities (36
) (62
)
–
Fixed rate liabilities 60
62
–
Forward contracts
Forecasted expenses (8
) (2
)
–
Equity contracts
Stock-based compensation (21 ) 27
–
Total
$ (5 ) $ 4 $
–
For the year ended December 31,
2017
Hedged items in qualifying
cash flow hedging
relationships
Gains (losses)
Gains (losses)
Ineffectiveness
Interest rate swaps
Forecasted liabilities $ – $ (17 ) $
–
Foreign currency swaps
Fixed rate assets 3 (1 )
–
Floating rate liabilities 95
50
–
Fixed rate liabilities 35 7
–
Forward contracts
Forecasted expenses 10 (10 )
–
Equity contracts
Stock-based compensation
20
29
–
Total
$ 163
$ 58
$
–
The Company anticipates that net losses of approximately $31 will
be reclassified from AOCI to net income within the next 12 months.
The maximum time frame for which variable cash flows are hedged is
18 years.
Hedges of net investments in foreign
operations
The Company primarily uses forward currency contracts, cross
currency swaps and non-functional
The effects of net investment hedging relationships on the
Consolidated Statements of Income and the Consolidated Statements
of Other Comprehensive Income are shown in the following table.
For the year ended December 31,
2018 Gains (losses) Gains (losses) Ineffectiveness
Non-functional $
(469
) $ –
$ –
Foreign currency forward 9 – –
Total $ (460 ) $ – $ –
For the year ended December 31,
2017
Gains (losses)
Gains (losses)
Ineffectiveness
Non-functional
$ 355
$
–
$
–
Total
$ 355
$ –
$ –
(c) Derivatives not designated in
qualifying hedge accounting relationships
Derivatives used in portfolios supporting insurance contract
liabilities are generally not designated in qualifying hedge
accounting relationships because the change in the value of the
insurance contract liabilities economically hedged by these
derivatives is also recorded through net income. Since changes in
fair value of these derivatives and related hedged risks are
recognized in investment income as they occur, they generally
offset the change in hedged risk to the extent the hedges are
economically effective. Interest rate and cross currency swaps are
used in the portfolios supporting insurance contract liabilities to
manage duration and currency risks.
Investment income on derivatives not designated in qualifying hedge
accounting relationships
For the years ended
December 31, 2018
2017
Interest rate swaps $
(1,894
) $ (927 )
Interest rate futures
(298
) 372
Interest rate options (52
) (96 )
Foreign currency swaps
(122
) 529
Currency rate futures 3
(92 )
Forward contracts
(355
) 1,231
Equity futures
742
(2,190 )
Equity contracts
(276
) 153
Credit default swaps (6 )
(4 )
Total $ (2,258)
$ (1,024 )
(d) Embedded derivatives
Certain insurance contracts contain features that are classified as
embedded derivatives and are measured separately at FVTPL including
reinsurance contracts related to guaranteed minimum income benefits
and contracts containing certain credit and interest rate
features.
Certain reinsurance contracts related to guaranteed minimum income
benefits contain embedded derivatives requiring separate
measurement at FVTPL as the financial component contained in the
reinsurance contracts does not contain significant insurance risk.
As at December 31, 2018, reinsurance ceded guaranteed minimum
income benefits had a fair value of $1,148 (2017 – $1,079)
and reinsurance assumed guaranteed minimum income benefits had a
fair value of $114 (2017 – $100). Claims recovered under
reinsurance ceded contracts offset claims expenses and claims paid
on the reinsurance assumed are reported as contract benefits.
The Company’s credit and interest rate embedded derivatives
promise to pay the returns on a portfolio of assets to the contract
holder. These embedded derivatives contain a credit and interest
rate risk that is a financial risk embedded in the underlying
insurance contract. As at December 31, 2018, these embedded
derivatives had a fair value of $53 (2017 – $123).
Other financial instruments classified as embedded derivatives but
exempt from separate measurement at fair value include variable
universal life and variable life products, minimum guaranteed
credited rates, no lapse guarantees, guaranteed annuitization
options, CPI indexing of benefits, and segregated fund minimum
guarantees other than reinsurance ceded/assumed guaranteed minimum
income benefits. These embedded derivatives are measured and
reported within insurance contract liabilities and are exempt from
separate fair value measurement as they contain insurance risk
and/or are closely related to the insurance host contract.</t>
  </si>
  <si>
    <t>Income Taxes</t>
  </si>
  <si>
    <t>(a) Components of the income tax expense
(recovery)
Income tax expenses (recovery) recognized in the Consolidated
Statements of Income
For the years ended
December 31,
2018
2017
Current tax
Current year $
(327
) $ 608
Adjustments to prior year 29
(38 )
(298
) 570
Deferred tax
Change related to temporary differences
1,250
(803 )
Impact of U.S. Tax Reform (320 )
472
Income tax expense $
632
$ 239
Income tax expenses (recovery) recognized in Other Comprehensive
Income
For the years ended
December 31,
2018
2017
Current income tax expense (recovery) $
2
$ 116
Deferred income tax expense (recovery) (148 )
320
Income tax expense (recovery) $ (146 )
$ 436
Income tax expenses (recovery) recognized directly in Equity
For the years ended
December 31,
2018
2017
Current income tax expense (recovery) $ 6
$ –
Deferred income tax expense (recovery) (7 )
(2 )
Income tax expense (recovery) $ (1 )
$ (2 )
The effective income tax rate reflected in the Consolidated
Statements of Income varies from the Canadian tax rate of
26.75 per cent for the year ended December 31, 2018 (2017
– 26.75 per cent) due to the following reasons.
Reconciliation of income tax
expense
For the years ended
December 31,
2018
2017
Income before income taxes $
5,519
$ 2,501
Income tax expense at Canadian statutory tax rate $
1,476
$ 669
Increase (decrease) in income taxes due to:
Tax-exempt
(200
) (242 )
Differences in tax rate on income not subject to tax in Canada
(391
) (551 )
Adjustments to taxes related to prior years (71
) (182 )
Impact of U.S. Tax Reform
(320
) 472
Other differences 138
73
Income tax expense $ 632
$ 239
Impact of U.S. Tax Reform
On December 22, 2017, the U.S. government enacted new tax
legislation effective January 1, 2018. The legislation
makes broad and complex changes to the U.S. tax code and
accordingly it will take time to assess and interpret the changes.
In 2017, based on a preliminary understanding of the new
legislation, the Company recorded a provisional charge of
$1.8 billion, after-tax,
(b) Current tax receivable and
payable
As at December 31, 2018, the Company had approximately $1,712
of tax receivable (2017 – $778) and $118 of tax payable (2017
– $178).
(c) Deferred tax assets and
liabilities
The following table presents the Company’s deferred tax
assets and liabilities.
As at December 31,
2018
2017
Deferred tax assets $
4,318
$ 4,569
Deferred tax liabilities (1,814 )
(1,281 )
Net deferred tax assets (liabilities) $
2,504
$ 3,288
The following table presents significant components of the
Company’s deferred tax assets and liabilities.
As at December 31,
2018 Balance,
Recognized Recognized
in
Recognized
Translation Balance,
Loss carry forwards $ 596
$ 387
$ –
$ 7
$ 29
$
1,019
Actuarial liabilities
7,878
(2,697
)
–
3
282
5,466
Pensions and post-employment benefits 208
27
7
–
–
242
Tax credits 454
(224
)
–
–
31
261
Accrued interest 1
–
–
–
–
1
Real estate
(1,062
) 150
(1
)
–
(46
)
(959
)
Securities and other investments
(3,807
)
1,234
136
1
(253
)
(2,689
)
Sale of investments
(105
) 18
–
–
–
(87
)
Goodwill and intangible assets
(825
) 18
–
–
(40
)
(847
)
Other (50 ) 157 6 (4 ) (12 ) 97
Total $
3,288 $ (930 ) $ 148 $ 7 $ (9) $ 2,504
As at December 31,
2017
Balance,
Recognized
Recognized in
Recognized
Translation
Balance,
Loss carry forwards $ 942 $ (311 ) $ – $ 3 $ (38 ) $ 596
Actuarial liabilities 9,366 (1,053 ) (17 ) – (418 ) 7,878
Pensions and post-employment benefits 352 (87 ) (54 ) – (3 ) 208
Tax credits 875 (369 ) – – (52 ) 454
Accrued interest 17 (12 ) – (3 ) (1 ) 1
Real estate (1,396 ) 284 (9 ) – 59 (1,062 )
Securities and other investments (6,064 ) 2,172 (239 ) – 324 (3,807 )
Sale of investments (163 ) 58 – – – (105 )
Goodwill and intangible assets (1,059 ) 197 – – 37 (825 )
Other
210
(548 )
(1 )
2
287
(50 )
Total
$ 3,080
$ 331
$ (320 )
$
2
$ 195
$ 3,288
The total deferred tax assets as at December 31, 2018 of
$4,318 (2017 – $4,569) include $3,508 (2017 – $4,527)
where the Company has suffered losses in either the current or
preceding year and where the recognition is dependent on future
taxable profits in the relevant jurisdictions and feasible
management actions.
As at December 31, 2018, tax loss carryforwards available were
approximately $4,838 (2017 – $3,164) of which $4,713 expire
between the years 2020 and 2038 while $125 have no expiry date, and
capital loss carryforwards available were approximately $20 (2017
– $8) and have no expiry date. A $1,019 (2017 – $596)
tax benefit related to these tax loss carryforwards has been
recognized as a deferred tax asset as at December 31, 2018,
and a benefit of $121 (2017 – $171) has not been recognized.
In addition, the Company has approximately $426 (2017 – $606)
of tax credit carryforwards which will expire between the years
2030 and 2038 of which a benefit of $165 (2017 – $152) has
not been recognized.
The total deferred tax liability as at December 31, 2018 was
$1,814 (2017 – $1,281). This amount includes the deferred tax
liability of consolidated entities. The aggregate amount of taxable
temporary differences associated with the Company’s own
investments in subsidiaries is not included in the Consolidated
Financial Statements and was $16,570 (2017 – $11,780).</t>
  </si>
  <si>
    <t>Goodwill and Intangible Assets</t>
  </si>
  <si>
    <t>Note 6 Goodwill and
Intangible Assets
(a) Carrying amounts of goodwill and
intangible assets
As at December 31,
2018 Balance, Additions/ (3)
Amortization
Effect of changes Balance,
Goodwill $ 5,713 $ (65 ) $ n/a $ 216 $ 5,864
Indefinite life intangible assets
Brand 753
–
n/a
66
819
Fund management contracts and other (1) 755 3 n/a 40 798
1,508 3 n/a 106 1,617
Finite life intangible assets (2)
Distribution networks 989
(133
) 48
60
868
Customer relationships 899
–
55
16
860
Software 661
275
147
32
821
Other 70
– 5 2 67
2,619 142 255 110 2,616
Total intangible assets 4,127 145 255 216 4,233
Total goodwill and intangible assets $ 9,840 $ 80 $ 255 $ 432 $
10,097
As at December 31,
2017
Balance,
Additions/
Amortization
Effect of changes
Balance,
Goodwill
$ 5,884
$ –
$ n/a
$ (171 )
$ 5,713
Indefinite life intangible assets
Brand 805 – n/a (52 ) 753
Fund management contracts and other (1)
785
–
n/a
(30 )
755
1,590
–
n/a
(82 )
1,508
Finite life intangible assets (2)
Distribution networks 1,093 – 47 (57 ) 989
Customer relationships 969 – 56 (14 ) 899
Software 494 303 121 (15 ) 661
Other
77
–
5
(2 )
70
2,633
303
229
(88 )
2,619
Total intangible assets
4,223
303
229
(170 )
4,127
Total goodwill and intangible assets
$ 10,107
$ 303
$ 229
$ (341 )
$ 9,840
(1)
For fund management contracts, the significant CGUs to
which these were allocated and their associated carrying values
were U.S. WAM with $400 (2017 – $367) and Canada WAM with
$273 (2017 – $273).
(2)
Gross carrying amount of finite life intangible assets
was $1,331 for distribution networks, $1,145 for customer
relationships, $2,110 for software and $133 for other (2017 –
$1,294, $1,128, $1,841 and $126, respectively).
(3)
In 2018, disposals include $65 of goodwill and $96 of
distribution networks from the sale of the U.S. broker-dealer
business, and impairments of distribution networks for discontinued
products of $27 in U.S. segment and $13 in Asia segment.
(b) Goodwill impairment
testing
In the fourth quarter of 2018, the Company completed its annual
goodwill impairment testing by determining the recoverable amounts
of its businesses using valuation techniques discussed below or
based on the most recent detailed similar calculations made in a
prior period (refer to notes 1(f) and 6(c)). The Company has
determined that there was no impairment of goodwill in 2018 and
2017.
Effective January 1, 2018, the Company made organizational
changes to drive better alignment with strategic priorities and
increase focus and leverage scale in its wealth management
business. As a result of this reorganization, which included
recognition of the Company’s wealth and asset management
businesses (Global WAM) as a primary reporting segment
(note 19), the Company has modified the level at which
goodwill is tested for impairment purposes. The modification
includes (a) the allocation of existing goodwill to the relevant
CGUs or group of CGUs within the Global WAM segment that had
previously been combined within respective regional insurance
businesses and (b) the amalgamation of the remaining Canadian-based
goodwill (including Individual Life, Affinity Markets, Individual
Annuities, Group Benefits and International Group Program) under
the Canadian Insurance reporting segment. These
reorganization-based changes have resulted in goodwill being
allocated to CGUs or groups of CGUs based on the lowest level
within the Company in which goodwill is monitored for internal
management purposes. The prior period amounts have been restated to
reflect the reorganized CGUs.
The following tables present the carrying value of goodwill by CGU
or group of CGUs.
As at December 31,
2018
CGU or group of CGUs Balance,
Additions/ Effect of Balance,
Asia
Asia Insurance (excluding Japan) $ 154
$ –
$ 11
$ 165
Japan Insurance 391
–
44
435
Canada Insurance
1,954
–
8
1,962
U.S. Insurance 400
(65
) 32
367
Global Wealth and Asset Managment
Asia WAM 180
–
16
196
Canada WAM
1,436
–
–
1,436
U.S. WAM 1,198
– 105 1,303
Total $ 5,713 $ (65 ) $ 216 $ 5,864
As at December 31,
2017
CGU or group of CGUs
Balance,
Additions/
Effect of
Balance,
Asia
Asia Insurance (excluding Japan) $ 160 $ – $ (6 ) $ 154
Japan Insurance 403 – (12 ) 391
Canada Insurance 1,960 – (6 ) 1,954
U.S. Insurance 428 – (28 ) 400
Global Wealth and Asset Managment
Asia WAM 194 – (14 ) 180
Canada WAM 1,436 – – 1,436
U.S. WAM
1,303
–
(105 )
1,198
Total
$ 5,884
$
–
$ (171 )
$ 5,713
The valuation techniques, significant assumptions and
sensitivities, where applicable, applied in the goodwill impairment
testing are described below.
(c) Valuation techniques
The recoverable amounts were based on fair value less costs to sell
(“FVLCS”) for Asia Insurance (excluding Japan), Asia
WAM and for certain CGUs within Canada Insurance and U.S. WAM CGU
groups. For other CGUs, value-in-use
Under the FVLCS approach, the Company determines the fair value of
the CGU or group of CGUs using an earnings-based approach which
incorporates forecasted earnings, excluding interest and equity
market impacts and normalized new business expenses multiplied by
an earnings-multiple derived from the
observable price-to-earnings price-to-earnings
Under the VIU approach, used for CGUs with insurance business, an
embedded appraisal value is determined from a projection of future
distributable earnings derived from both
the in-force non-insurance
(d) Significant assumptions
To calculate embedded value, the Company discounted projected
earnings from in-force
Interest rate assumptions are based on prevailing market rates at
the valuation date.
Tax rates applied to the projections include the impact of internal
reinsurance treaties and amounted to 30.8 per cent, 26.8 per cent
and 21 per cent (2017 – 30.8 per cent, 26.8 per cent and
35 per cent) for the Japan, Canadian and U.S. jurisdictions,
respectively. Tax assumptions are sensitive to changes in tax laws
as well as assumptions about the jurisdictions in which profits are
earned. It is possible that actual tax rates could differ from
those assumed.
Discount rates assumed in determining
the value-in-use after-tax pre-tax after-tax pre-tax
The key assumptions described above may change as economic and
market conditions change, which may lead to impairment charges in
the future. Changes in discount rates and cash flow projections
used in the determination of embedded values or reductions in
market-based earnings multiples may result in impairment charges in
the future which could be material.</t>
  </si>
  <si>
    <t>Insurance Contract Liabilities and Reinsurance Assets</t>
  </si>
  <si>
    <t>Note 7 Insurance
Contract Liabilities and Reinsurance Assets
(a) Insurance contract liabilities and
reinsurance assets
Insurance contract liabilities are reported gross of reinsurance
ceded and the ceded liabilities are reported separately as a
reinsurance asset. Insurance contract liabilities include actuarial
liabilities, benefits payable, provision for unreported claims and
policyholder amounts on deposit. The components of gross and net
insurance contract liabilities are shown below.
As at December 31,
2018
2017
Gross insurance contract liabilities $
313,737
$ 291,767
Gross benefits payable and provision for unreported claims
4,398
3,376
Gross policyholder amounts on deposit 10,519
9,462
Gross insurance contract liabilities
328,654
304,605
Reinsurance assets (1) (42,925 )
(30,359 )
Net insurance contract liabilities $
285,729
$ 274,246
(1)
The Company also holds reinsurance assets of $128
(2017 – $nil) for investment contract liabilities, refer to
note 8(b).
Net insurance contract liabilities represent the amount which,
together with estimated future premiums and net investment income,
will be sufficient to pay estimated future benefits, policyholder
dividends and refunds, taxes (other than income taxes) and expenses
on policies in-force
Net insurance contract liabilities are determined using CALM, as
required by the Canadian Institute of Actuaries.
The determination of net insurance contract liabilities is based on
an explicit projection of cash flows using current assumptions for
each material cash flow item. Investment returns are projected
using the current asset portfolios and projected reinvestment
strategies.
Each assumption is based on the best estimate adjusted by a margin
for adverse deviation. For fixed income returns, this margin is
established by scenario testing a range of prescribed and
company-developed scenarios consistent with Canadian Actuarial
Standards of Practice. For all other assumptions, this margin is
established by directly adjusting the best estimate assumption.
Cash flows used in the net insurance contract liabilities valuation
adjust the gross policy cash flows to reflect projected cash flows
from ceded reinsurance. The cash flow impact of ceded reinsurance
varies depending upon the amount of reinsurance, the structure of
reinsurance treaties, the expected economic benefit from treaty
cash flows and the impact of margins for adverse deviation. Gross
insurance contract liabilities are determined by discounting gross
policy cash flows using the same discount rate as the net CALM
model discount rate.
The reinsurance asset is determined by taking the difference
between the gross insurance contract liabilities and the net
insurance contract liabilities. The reinsurance asset represents
the benefit derived from reinsurance arrangements in force at the
date of the Consolidated Statements of Financial Position.
The period used for the projection of cash flows is the policy
lifetime for most individual insurance contracts. For other types
of contracts, a shorter projection period may be used, with the
contract generally ending at the earlier of the first renewal date
on or after the Consolidated Statements of Financial Position
date where the Company can exercise discretion in renewing its
contractual obligations or terms of those obligations and the
renewal or adjustment date that maximizes the insurance contract
liabilities. For segregated fund products with guarantees, the
projection period is generally set as the period that leads to the
largest insurance contract liability. Where the projection period
is less than the policy lifetime, insurance contract liabilities
may be reduced by an allowance for acquisition expenses expected to
be recovered from policy cash flows beyond the projection period
used for the liabilities. Such allowances are tested for
recoverability using assumptions that are consistent with other
components of the actuarial valuation.
(b) Composition
The composition of insurance contract liabilities and reinsurance
assets by the line of business and reporting segment is as
follows.
Gross insurance contract
liabilities
Individual
insurance
As at December 31,
2018 Participating
Non- participating Annuities Other (1) Total, net of Total
Total, gross of
Asia $
38,470
$
29,547
$
5,062
$
3,048
$
76,127
$
1,332
$
77,459
Canada
10,743
34,677
18,339
12,869
76,628
(202
)
76,426
U.S.
8,673
63,412
16,125
44,932
133,142
41,695
174,837
Corporate and Other
– (601 ) 46 387 (168 ) 100 (68 )
Total, net of reinsurance ceded
57,886
127,035
39,572
61,236
285,729
$ 42,925 $ 328,654
Total reinsurance ceded 11,596 12,303 17,927 1,099 42,925
Total, gross of reinsurance ceded $
69,482 $
139,338 $
57,499 $
62,335 $
328,654
Individual
insurance
As at December 31,
2017
Participating
Non- participating
Annuities
Other (1)
Total, net of
Total
Total, gross of
Asia $ 32,737 $ 22,705 $ 4,366 $ 2,435 $ 62,243 $ 911 $ 63,154
Canada 11,132 34,091 19,141 11,834 76,198 (676 ) 75,522
U.S. 8,569 57,599 26,161 43,522 135,851 29,952 165,803
Corporate and Other
–
(515 )
48
421
(46 )
172
126
Total, net of reinsurance ceded 52,438 113,880 49,716 58,212 274,246
$ 30,359
$ 304,605
Total reinsurance ceded
11,492
11,238
6,539
1,090
30,359
Total, gross of reinsurance ceded
$ 63,930
$ 125,118
$ 56,255
$ 59,302
$ 304,605
(1)
Other insurance contract liabilities include group
insurance and individual and group health including long-term care
insurance.
Separate sub-accounts in-force sub-accounts
(c) Assets backing insurance contract
liabilities, other liabilities and capital
Assets are segmented and matched to liabilities with similar
underlying characteristics by product line and major currency. The
Company has established target investment strategies and asset
mixes for each asset segment supporting insurance contract
liabilities which consider the risk attributes of the liabilities
supported by the assets and expectations of market performance.
Liabilities with rate and term guarantees are predominantly backed
by fixed-rate instruments on a cash flow matching basis for a
targeted duration horizon. Longer duration cash flows on these
liabilities as well as on adjustable products such as participating
life insurance are backed by a broader range of asset classes,
including equity and alternative long-duration investments. The
Company’s capital is invested in a range of debt and equity
investments, both public and private.
Changes in the fair value of assets backing net insurance contract
liabilities, that the Company considers to be other than temporary,
would have a limited impact on the Company’s net income
wherever there is an effective matching of assets and liabilities,
as these changes would be substantially offset by corresponding
changes in the value of net insurance contract liabilities. The
fair value of assets backing net insurance contract liabilities as
at December 31, 2018, excluding reinsurance assets, was
estimated at $287,326 (2017 – $278,521).
As at December 31, 2018, the fair value of assets backing
capital and other liabilities was estimated at $465,497 (2017
– $456,278).
The following table presents the carrying value of assets backing
net insurance contract liabilities, other liabilities and
capital.
Individual
insurance
As at December 31,
2018 Participating
Non- participating Annuities Other insurance (1) Other (2) Capital (3) Total
Assets
Debt securities $
30,934
$
67,387
$
20,469
$
28,435
$
10,061
$
28,308
$
185,594
Public equities
8,416
5,562
172
262
589
4,178
19,179
Mortgages
2,218
11,111
4,972
8,732
21,295
35
48,363
Private placements
4,151
14,131
6,960
8,581
1,772
159
35,754
Real estate
3,106
6,028
1,214
1,799
397
233
12,777
Other 9,061 22,816 5,785 13,427 374,418 23,097 448,604
Total $
57,886 $
127,035 $
39,572 $
61,236 $
408,532 $
56,010 $
750,271
Individual
insurance
As at December 31,
2017
Participating
Non- participating
Annuities
Other insurance (1)
Other (2)
Capital (3)
Total
Assets
Debt securities $ 27,946 $ 63,128 $ 26,621 $ 25,211 $ 6,635 $ 24,459 $ 174,000
Public equities 9,264 5,855 171 332 1,029 4,894 21,545
Mortgages 2,017 10,286 7,009 6,891 18,476 63 44,742
Private placements 3,645 12,128 8,059 7,739 367 194 32,132
Real estate 2,963 6,198 1,136 2,516 769 228 13,810
Other
6,603
16,285
6,720
15,523
377,352
20,821
443,304
Total
$ 52,438
$ 113,880
$ 49,716
$ 58,212
$ 404,628
$ 50,659
$ 729,533
(1)
Other insurance contract liabilities include group
insurance and individual and group health including long-term care
insurance.
(2)
Other liabilities are non-insurance
(3)
Capital is defined in note 13.
(d) Significant insurance contract
liability valuation assumptions
The determination of insurance contract liabilities involves the
use of estimates and assumptions. Insurance contract liabilities
have two major components: a best estimate amount and a provision
for adverse deviation.
Best estimate assumptions
Best estimate assumptions are made with respect to mortality and
morbidity, investment returns, rates of policy termination,
operating expenses and certain taxes. Actual experience is
monitored to ensure that assumptions remain appropriate and
assumptions are changed as warranted. Assumptions are discussed in
more detail in the following table.
Nature of factor and assumption
methodology
Risk management
Mortality
and
morbidity
Mortality relates to the occurrence of death. Mortality is a key
assumption for life insurance and certain forms of annuities.
Mortality assumptions are based on the Company’s internal
experience as well as past and emerging industry experience.
Assumptions are differentiated by sex, underwriting class, policy
type and geographic market. Assumptions are made for future
mortality improvements.
Morbidity relates to the occurrence of accidents and sickness for
insured risks. Morbidity is a key assumption for long-term care
insurance, disability insurance, critical illness and other forms
of individual and group health benefits. Morbidity assumptions are
based on the Company’s internal experience as well as past
and emerging industry experience and are established for each type
of morbidity risk and geographic market. Assumptions are made for
future morbidity improvements.
The Company maintains underwriting standards to determine the
insurability of applicants. Claim trends are monitored on an
ongoing basis. Exposure to large claims is managed by establishing
policy retention limits, which vary by market and geographic
location. Policies in excess of the limits are reinsured with other
companies.
Mortality is monitored monthly and the overall 2018 experience was
favourable (2017 – unfavourable) when compared to the
Company’s assumptions. Morbidity is also monitored monthly
and the overall 2018 experience was unfavourable (2017 –
unfavourable) when compared to the Company’s assumptions.
Investment returns
The Company segments assets to support liabilities by business
segment and geographic market and establishes investment strategies
for each liability segment. Projected cash flows from these assets
are combined with projected cash flows from future asset
purchases/sales to determine expected rates of return on these
assets for future years. Investment strategies are based on the
target investment policies for each segment and the reinvestment
returns are derived from current and projected market rates for
fixed income investments and a projected outlook for other
alternative long-duration assets.
Investment return assumptions include expected future asset credit
losses on fixed income investments. Credit losses are projected
based on past experience of the Company and industry as well as
specific reviews of the current investment portfolio.
Investment return assumptions for each asset class and geographic
market also incorporate expected investment management expenses
that are derived from internal cost studies. The costs are
attributed to each asset class to develop unitized assumptions per
dollar of asset for each asset class and geographic market.
The Company’s policy of closely matching asset cash flows
with those of the corresponding liabilities is designed to mitigate
the Company’s exposure to future changes in interest rates.
The interest rate risk positions in business segments are monitored
on an ongoing basis. Under CALM, the reinvestment rate is developed
using interest rate scenario testing and reflects the interest rate
risk positions.
In 2018, the movement in interest rates positively
(2017 – negatively) impacted the Company’s
net income. This positive impact was driven by an increase in
corporate spreads, partially offset by the impact of risk free
interest rate movements and swap spreads on policy liabilities.
The exposure to credit losses is managed against policies that
limit concentrations by issuer, corporate connections, ratings,
sectors and geographic regions. On participating policies and
some non-participating
In 2018, credit loss experience on debt securities and mortgages
was favourable (2017 – favourable) when compared to the
Company’s assumptions.
Equities, real estate and other alternative long-duration assets
are used to support liabilities where investment return experience
is passed back to policyholders through dividends or credited
investment return adjustments. Equities, real estate, oil and gas
and other alternative long-duration assets are also used to support
long-dated obligations in the Company’s annuity and pension
businesses and for long-dated insurance obligations on contracts
where the investment return risk is borne by the Company.
In 2018, investment experience on alternative long-duration assets
backing policyholder liabilities was unfavourable
(2017 – unfavourable) primarily due to losses in oil and
gas properties, real estate properties and private equities. In
2018, alternative long-duration asset origination exceeded (2017
– exceeded) valuation requirements.
In 2018, for the business that is dynamically hedged, segregated
fund guarantee experience on
residual, non-dynamically
In 2018, investment expense experience was unfavourable (2017
– unfavourable) when compared to the Company’s
assumptions.
Policy termination and premium
persistency
Policies are terminated through lapses and surrenders, where lapses
represent the termination of policies due
to non-payment
The Company seeks to design products that minimize financial
exposure to lapse, surrender and premium persistency risk. The
Company monitors lapse, surrender and persistency experience.
In aggregate, 2018 policyholder termination and premium persistency
experience was unfavourable (2017 – unfavourable) when
compared to the Company’s assumptions used in the computation
of actuarial liabilities.
Expenses and taxes
Operating expense assumptions reflect the projected costs of
maintaining and servicing in-force
Taxes reflect assumptions for future premium taxes and
other non-income
The Company prices its products to cover the expected costs of
servicing and maintaining them. In addition, the Company monitors
expenses monthly, including comparisons of actual expenses to
expense levels allowed for in pricing and valuation.
Maintenance expenses for 2018 were unfavourable
(2017 – unfavourable) when compared to the
Company’s assumptions used in the computation of actuarial
liabilities.
The Company prices its products to cover the expected cost of
taxes.
Policyholder dividends, experience
rating refunds, and other adjustable policy
elements
The best estimate projections for policyholder dividends and
experience rating refunds, and other adjustable elements of policy
benefits are determined to be consistent with management’s
expectation of how these elements will be managed should experience
emerge consistently with the best estimate assumptions used for
mortality and morbidity, investment returns, rates of policy
termination, operating expenses and taxes.
The Company monitors policy experience and adjusts policy benefits
and other adjustable elements to reflect this experience.
Policyholder dividends are reviewed annually for all businesses
under a framework of Board-approved policyholder dividend
policies.
Foreign currency
Foreign currency risk results from a mismatch of the currency of
liabilities and the currency of the assets designated to support
these obligations. Where a currency mismatch exists, the assumed
rate of return on the assets supporting the liabilities is reduced
to reflect the potential for adverse movements in foreign exchange
rates.
The Company generally matches the currency of its assets with the
currency of the liabilities they support, with the objective of
mitigating the risk of loss arising from movements in currency
exchange rates.
The Company reviews actuarial methods and assumptions on an annual
basis. If changes are made to assumptions (refer to note 7(h)), the
full impact is recognized in income immediately.
(e) Sensitivity of insurance contract
liabilities to changes in non-economic
The sensitivity of net income attributed to shareholders to changes
in non-economic non-economic
In practice, experience for each assumption will frequently vary by
geographic market and business and assumption updates are made on a
business/geographic specific basis. Actual results can differ
materially from these estimates for a variety of reasons including
the interaction among these factors when more than one changes;
changes in actuarial and investment return and future investment
activity assumptions; changes in business mix, effective tax rates
and other market factors; and the general limitations of internal
models.
Potential impact on net income attributed
to shareholders arising from changes
to non-economic (1)
As at December 31,
Decrease in net income
2018
2017
Policy related assumptions
2% adverse change in future mortality rates (2),(4)
Products where an increase in rates increases insurance contract
liabilities $
(500
) $ (400 )
Products where a decrease in rates increases insurance contract
liabilities
(500
) (500 )
5% adverse change in future morbidity rates (incidence and
termination) (3),(4),(5)
(4,800
) (5,100 )
10% adverse change in future policy termination rates (4)
(2,200
) (2,100 )
5% increase in future expense levels (600 )
(500 )
(1)
The participating policy funds are largely
self-supporting and generate no material impact on net income
attributed to shareholders as a result of changes
in non-economic
(2)
An increase in mortality rates will generally increase
policy liabilities for life insurance contracts whereas a decrease
in mortality rates will generally increase policy liabilities for
policies with longevity risk such as payout annuities.
(3)
No amounts related to morbidity risk are included for
policies where the policy liability provides only for claims costs
expected over a short period, generally less than one year, such as
Group Life and Health.
(4)
The impacts of the adverse sensitivities on LTC for
morbidity, mortality and lapse do not assume any partial offsets
from the Company’s ability to contractually raise premium
rates in such events, subject to state regulatory approval. In
practice, the Company would plan to file for rate increases equal
to the amount of deterioration resulting from the sensitivity.
(5)
This includes a 5% deterioration in incidence rates
and 5% deterioration in claim termination rates.
Potential impact on net income attributed
to shareholders arising from changes
to non-economic (1),(2)
As at December 31,
2018
Decrease in net income
Policy related assumptions
2% adverse change in future mortality rates
$ (200
)
5% adverse change in future morbidity incidence rates
(1,700
)
5% adverse change in future morbidity claims termination rates
(2,800
)
10% adverse change in future policy termination rates
(400
)
5% increase in future expense levels (100 )
(1)
The impacts of the adverse sensitivities on LTC for
morbidity, mortality and lapse do not assume any partial offsets
from the Company’s ability to contractually raise premium
rates in such events, subject to state regulatory approval. In
practice, the Company would plan to file for rate increases equal
to the amount of deterioration resulting from the
sensitivities.
(2)
The impact of favourable changes to all the
sensitivities is relatively symmetrical.
(f) Provision for adverse deviation
assumptions
The assumptions made in establishing insurance contract liabilities
reflect expected best estimates of future experience. To recognize
the uncertainty in these best estimate assumptions, to allow for
possible misestimation of and deterioration in experience and to
provide a greater degree of assurance that the insurance contract
liabilities are adequate to pay future benefits, the Appointed
Actuary is required to include a margin in each assumption.
Margins are released into future earnings as the policy is released
from risk. Margins for interest rate risk are included by testing a
number of scenarios of future interest rates. The margin can be
established by testing a limited number of scenarios, some of which
are prescribed by the Canadian Actuarial Standards of Practice, and
determining the liability based on the worst outcome.
Alternatively, the margin can be set by testing many scenarios,
which are developed according to actuarial guidance. Under this
approach, the liability would be the average of the outcomes above
a percentile in the range prescribed by the Canadian Actuarial
Standards of Practice.
Specific guidance is also provided for other risks such as market,
credit, mortality and morbidity risks. For other risks which are
not specifically addressed by the Canadian Institute of Actuaries,
a range is provided of five per cent to 20 per cent of the
expected experience assumption. The Company uses assumptions within
the permissible ranges, with the determination of the level set
considering the risk profile of the business. On occasion, in
specific circumstances for additional prudence, a margin may exceed
the high end of the range, which is permissible under the Canadian
Actuarial Standards of Practice. This additional margin would be
released if the specific circumstances which led to it being
established were to change.
Each margin is reviewed annually for continued appropriateness.
(g) Change in insurance contract
liabilities
The change in insurance contract liabilities was a result of the
following business activities and changes in actuarial
estimates.
For the year ended December 31,
2018
Net actuarial
Other (1)
Net
Reinsurance
Gross
Balance, January 1 $
263,091
$
11,155
$
274,246
$
30,359
$
304,605
New policies (2)
3,269
–
3,269
388
3,657
Normal in-force (2)
2,044
985
3,029
(1,150
)
1,879
Changes in methods and assumptions (2)
(173
) (1
)
(174
)
(608
)
(782
)
Impact of annuity coinsurance transactions
(11,156
)
–
(11,156
)
11,156
–
Impact of changes in foreign exchange rates 15,686 829 16,515 2,780 19,295
Balance, December 31 $ 272,761 $ 12,968 $ 285,729 $ 42,925 $ 328,654
For the year ended December 31,
2017
Net actuarial
Other (1)
Net
Reinsurance
Gross
Balance, January 1 $ 251,738 $ 10,815 $ 262,553 $ 34,952 $ 297,505
New policies (3) 3,545 – 3,545 441 3,986
Normal in-force (3) 15,192 930 16,122 (3,097 ) 13,025
Changes in methods and assumptions (3) 305 (28 ) 277 47 324
Impact of U.S. Tax Reform (3),(4) 2,246 – 2,246 – 2,246
Increase due to decision to change the portfolio asset mix
supporting legacy businesses (3),(5) 1,340 – 1,340 43 1,383
Impact of changes in foreign exchange rates
(11,275 )
(562 )
(11,837 )
(2,027 )
(13,864 )
Balance, December 31
$ 263,091
$ 11,155
$ 274,246
$ 30,359
$ 304,605
(1)
Other insurance contract liabilities are comprised of
benefits payable and provision for unreported claims and
policyholder amounts on deposit.
(2)
In 2018, the $2,907 increase reported as the change in
insurance contract liabilities on the Consolidated Statements of
Income primarily consists of changes due to normal in-force
movement, new policies and changes in methods and assumptions.
These three items in the gross insurance contract liabilities were
netted off by an increase of $4,754, of which $3,632 is included in
the Consolidated Statements of Income increase in insurance
contract liabilities and $1,122 is included in gross claims and
benefits. The Consolidated Statements of Income change in insurance
contract liabilities also includes the change in embedded
derivatives associated with insurance contracts. The Company
finalized its estimate of U.S. Tax reform which resulted in a
$196 pre-tax post-tax)
(3)
In 2017, the $20,023 increase reported as the change
in insurance contract liabilities on the Consolidated Statements of
Income primarily consists of changes due to
normal in-force
(4)
In 2017, the impact of U.S. Tax Reform, which includes
the lowering of the U.S. corporate tax rate from 35% to 21% and
limits on the tax deductibility of reserves, resulted in a
$2,246 pre-tax post-tax)
(5)
In 2017, the decision to reduce the allocation to ALDA
in the portfolio asset mix supporting the Company’s North
American legacy businesses resulted in an increase in policy
liabilities due to the impact on future expected investment income
on assets supporting the policies.
(h) Actuarial methods and
assumptions
A comprehensive review of valuation assumptions and methods is
performed annually. The review reduces the Company’s exposure
to uncertainty by ensuring assumptions for both asset and liability
related risks remain appropriate. This is accomplished by
monitoring experience and updating assumptions which represent a
best estimate view of future experience, and margins that are
appropriate for the risks assumed. While the assumptions selected
represent the Company’s current best estimates and assessment
of risk, the ongoing monitoring of experience and the economic
environment is likely to result in future changes to the valuation
assumptions, which could be material.
Annual review 2018
The completion of the 2018 annual review of actuarial methods and
assumptions resulted in a decrease in insurance contract
liabilities of $174, net of reinsurance, and a decrease in net
income attributed to shareholders of
$51 post-tax.
Change in insurance contract liabilities,
For the year ended December 31,
2018
Total
Attributed to
Attributed to
Change in net (post-tax)
Mortality and morbidity updates
$ 319
$ (192
)
$ 511
$ (360
)
Lapses and policyholder behaviour 287
–
287
(226
)
Investment return assumptions (96
) 50
(146
) 143
Other updates (684 ) (94 ) (590 ) 392
Net impact
$ (174 )
$ (236 )
$ 62
$ (51 )
Updates to mortality and morbidity
assumptions
Mortality and morbidity updates resulted in a
$360 post-tax
The primary driver of the charge is related to updates to mortality
and morbidity assumptions for the Company’s structured
settlement and term renewal business in Canada. A review of
mortality assumptions for the Company’s U.S. group pension
annuity business and certain blocks of life insurance business
resulted in a small charge to earnings, and other updates to
mortality and morbidity assumptions led to a small net charge.
Updates to lapses and policyholder
behaviour
Lapse and policyholder behaviour updates resulted in a
$226 post-tax
The primary driver of the charge is related to updated lapse and
premium persistency rates for certain U.S. insurance product lines
($252 post-tax no-lapse
Other updates to lapse and policyholder behaviour assumptions were
made across several product lines to reflect recent experience.
Updates to investment return
assumptions
Investment return assumption updates resulted in a
$143 post-tax
The Company updated its bond default rates to reflect recent
experience, leading to a $401 post-tax post-tax post-tax
Other updates
Refinements to the projection of the tax and liability cashflows
across multiple product lines led to
a post-tax
Annual Review 2017
The quantification of the impact of the 2017 comprehensive review
of valuation methods and assumptions is as of July 1, 2017 for
all lines of business.
The 2017 full year review of actuarial methods and assumptions
resulted in an increase in insurance and investment contract
liabilities of $277, net of reinsurance, and a decrease in net
income attributed to shareholders of
$35 post-tax. post-tax
Change in insurance contract liabilities, net of reinsurance
For the year ended December 31,
2017
Total
Attributed to
Attributed to
Change in net (post-tax)
Mortality and morbidity updates $ (254 )
$ 9
$ (263 ) $ 299
Lapses and policyholder behaviour 1,019 – 1,019 (783 )
Other updates
ALDA and public equity investment return assumptions 1,296 5
1,291 (892 )
Corporate spread assumptions (515 ) (1 ) (514 ) 344
Refinements to liability and tax cash flows (1,049 ) – (1,049 ) 696
Other
(220 )
84
(304 )
301
Net impact
$ 277
$ 97
$ 180
$ (35 )
Updates to mortality and morbidity
assumptions
Mortality and morbidity updates resulted in a $299 benefit to net
income attributed to shareholders.
The Company completed a detailed review of the mortality
assumptions for its U.S. life insurance business which resulted in
a $384 charge to net income attributed to shareholders. Assumptions
were increased, particularly at older ages, reflecting both
industry and the Company’s own experience.
Updates to actuarial standards related to future mortality
improvement, and the review of mortality improvement assumptions
globally, resulted in a $264 benefit to net income attributed to
shareholders primarily in Canada and Asia. The updated actuarial
standards include a diversification benefit for the determination
of margins for adverse deviation which recognizes the offsetting
impact of longevity and mortality risk.
The Company completed a detailed review of mortality assumptions
for its Canadian retail insurance business which resulted in a $222
benefit to net income attributed to shareholders.
Other updates to mortality and morbidity assumptions led to a $197
benefit to net income attributed to shareholders. These updates
included a reduction in the margins for adverse deviation applied
to morbidity assumptions for certain medical insurance products in
Japan.
Updates to lapses and policyholder
behaviour
Updates to lapses and policyholder behaviour assumptions resulted
in a $783 charge to net income attributed to shareholders.
In Canadian retail insurance, lapse assumptions were reduced for
certain universal life products to reflect recent experience,
leading to a $315 charge to net income attributed to
shareholders.
For Canadian segregated fund guaranteed minimum withdrawal benefit
lapses, incidence and utilization assumptions were updated to
reflect recent experience which led to a $242 charge to net income
attributed to shareholders.
Other updates to lapse and policyholder behaviour assumptions were
made across several product lines including a reduction in lapse
assumptions for the Company’s whole life insurance products
in Japan, leading to a $226 charge to net income attributed to
shareholders.
Other updates
Other updates resulted in a $449 benefit to net income attributed
to shareholders.
The Company reviewed its investment return assumptions for ALDA and
public equities, which in aggregate led to a reduction in return
assumptions and a $892 charge to net income attributed to
shareholders. The Company also reviewed future corporate spread
assumptions, which led to a $344 benefit to net income attributed
to shareholders.
Refinements to the projection of the Company’s liability and
tax cash flows in the U.S. resulted in a $696 benefit to net income
attributed to shareholders. These changes included refinements to
the projection of policyholder crediting rates for certain
universal life insurance products.
Other refinements resulted in a $301 benefit to net income
attributed to shareholders. These changes included a review of
provisions for reinsurance counterparty credit risk and several
other refinements to the projection of both the Company’s
asset and liability cash flows.
(i) Insurance contracts contractual
obligations
Insurance contracts give rise to obligations fixed by agreement. As
at December 31, 2018, the Company’s contractual
obligations and commitments relating to insurance contracts are as
follows.
Payments due by period
Less than
1 to 3 years
3 to 5 years
Over 5 years Total
Insurance contract liabilities (1) $
9,327 $
10,863 $
17,994 $
750,238 $
788,422
(1)
Insurance contract liability cash flows include
estimates related to the timing and payment of death and disability
claims, policy surrenders, policy maturities, annuity payments,
minimum guarantees on segregated fund products, policyholder
dividends, commissions and premium taxes offset by contractual
future premiums on in-force
(j) Gross claims and</t>
  </si>
  <si>
    <t>Investment Contract Liabilities</t>
  </si>
  <si>
    <t>Note 8 Investment
Contract Liabilities
Investment contract liabilities are contractual obligations that do
not contain significant insurance risk. Those contracts are
measured either at fair value or at amortized cost.
(a) Investment contract liabilities
measured at fair value
Investment contract liabilities measured at fair value include
certain investment savings and pension products sold primarily in
Hong Kong and mainland China. The following table presents the
movement in investment contract liabilities measured at fair value
during the year.
For the years ended
December 31, 2018
2017
Balance, January 1 $ 639
$ 631
New policies 96
50
Changes in market conditions 76
76
Redemptions, surrenders and maturities (86
) (72 )
Impact of changes in foreign exchange rates 57
(46 )
Balance, December 31 $ 782
$ 639
(b) Investment contract liabilities
measured at amortized cost
Investment contract liabilities measured at amortized cost include
several fixed annuity products sold in Canada and U.S. fixed
annuity products that provide guaranteed income payments for a
contractually determined period and are not contingent on
survivorship.
Carrying value and fair value of investment contract liabilities
measured at amortized cost.
2018
2017
As at December 31,
Amortized (1) Fair
value
Amortized cost, gross of (1)
Fair value
U.S. fixed annuity products
$
1,357
$
1,449
$ 1,282 $ 1,433
Canadian fixed annuity products 1,126 1,269
1,205
1,354
Investment contract liabilities $ 2,483 $ 2,718
$ 2,487
$ 2,787
(1)
During the year, investment contract labilities with
the carrying value and fair value of $128 and $130, respectively
(2017 – $nil and $nil, respectively), were reinsured by the
Company. As at December 31, 2018, the net carrying value and
fair value of investment contracts labilities were $2,355 and
$2,588, respectively.
The changes in investment contract liabilities measured at
amortized cost was a result of the following business
activities.
For the years ended
December 31, 2018
2017
Balance, January 1 $
2,487
$ 2,644
Policy deposits 6
68
Interest 82
100
Withdrawals
(201
) (232 )
Fees (1
) (1 )
Other
–
(1 )
Impact of changes in foreign exchange rates 110
(91 )
Balance, December 31 $ 2,483
$ 2,487
Carrying value of fixed annuity products is amortized at a rate
that exactly discounts the projected actual cash flows to the net
carrying amount of the liability at the date of issue.
Fair value of fixed annuity products is determined by projecting
cash flows according to the contract terms and discounting the cash
flows at current market rates adjusted for the Company’s own
credit standing. As at December 31, 2018 and 2017, all
investment contracts were categorized in Level 2 of the fair
value hierarchy.
(c) Investment contracts contractual
obligations
As at December 31, 2018, the Company’s contractual
obligations and commitments relating to the investment contracts
are as follows.
Payments due by period Less
than
1 to 3 years
3 to 5 years Over 5 Total
Investment contract liabilities (1) $ 193 $ 492 $ 476 $ 4,312 $ 5,473
(1)
Due to the nature of the products, the timing of net
cash flows may be before contract maturity. Cash flows are
undiscounted.</t>
  </si>
  <si>
    <t>Risk Management</t>
  </si>
  <si>
    <t>Note 9 Risk
Management
The Company’s policies and procedures for managing risk
related to financial instruments are presented in the “Risk
Management” section of the Company’s MD&amp;A for the
year ended December 31, 2018. Specifically, these disclosures
are included in “Market Risk” and “Liquidity
Risk” in that section. These disclosures are in accordance
with IFRS 7 “Financial Instruments: Disclosures” and
therefore, only the shaded text and tables in the “Risk
Management” section form an integral part of these
Consolidated Financial Statements.
(a) Credit risk
Credit risk is the risk of loss due to inability or unwillingness
of a borrower, or counterparty, to fulfill its payment obligations.
Worsening regional and global economic conditions, segment or
industry sector challenges, or company specific factors could
result in defaults or downgrades and could lead to increased
provisions or impairments related to the Company’s general
fund invested assets, derivative financial instruments and
reinsurance assets and an increase in provisions for future credit
impairments that are included in actuarial liabilities.
The Company’s exposure to credit risk is managed through risk
management policies and procedures which include a defined credit
evaluation and adjudication process, delegated credit approval
authorities and established exposure limits by borrower, corporate
connection, credit rating, industry and geographic region. The
Company measures derivative counterparty exposure as net potential
credit exposure, which takes into
consideration mark-to-market
The Company also ensures where warranted, that mortgages, private
placements and loans to Bank clients are secured by collateral, the
nature of which depends on the credit risk of the counterparty.
An allowance for losses on loans is established when a loan becomes
impaired. Allowances for loan losses are calculated to reduce the
carrying value of the loans to estimated net realizable value. The
establishment of such allowances takes into consideration normal
historical credit loss levels and future expectations, with an
allowance for adverse deviations. In addition, policy liabilities
include general provisions for credit losses from future asset
impairments. Impairments are identified through regular monitoring
of all credit related exposures, considering such information as
general market conditions, industry and borrower specific credit
events and any other relevant trends or conditions. Allowances for
losses on reinsurance contracts are established when a reinsurance
counterparty becomes unable or unwilling to fulfill its contractual
obligations. The allowance for loss is based on current recoverable
amounts and ceded policy liabilities.
Credit risk associated with derivative counterparties is discussed
in note 9(d) and credit risk associated with reinsurance
counterparties is discussed in note 9(i).
Credit exposure
The following table presents the gross carrying amount of financial
instruments subject to credit exposure, without considering any
collateral held or other credit enhancements.
As at December 31,
2018
2017
Debt securities
FVTPL $
154,737
$ 147,024
AFS
30,857
26,976
Mortgages
48,363
44,742
Private placements
35,754
32,132
Policy loans
6,446
5,808
Loans to Bank clients
1,793
1,737
Derivative assets
13,703
15,569
Accrued investment income
2,427
2,182
Reinsurance assets
43,053
30,359
Other financial assets 4,800
5,253
Total $
341,933
$ 311,782
As at December 31, 2018, 99% (2017-99%) of debt securities were
investment grade-rated with ratings ranging between AAA to BBB.
Credit quality
Credit quality of commercial mortgages and private placements is
assessed at least annually by using an internal rating based on
regular monitoring of credit-related exposures, considering both
qualitative and quantitative factors.
A provision is recorded when the internal risk ratings indicate
that a loss represents the most likely outcome. These assets are
designated as non-accrual
Credit quality of commercial mortgages and private placements.
As at December 31,
2018
AAA
AA
A
BBB
BB
B and lower
Total
Commercial mortgages
Retail $ 82
$
1,524
$
4,459
$
2,227
$ 11
$ 74
$
8,377
Office 56
1,495
5,454
1,650
45
6
8,706
Multi-family residential 613
1,427
2,407
839
37
–
5,323
Industrial 36
366
1,953
339
120
–
2,814
Other
289 334 1,167 1,191
– 14 2,995
Total commercial mortgages
1,076
5,146
15,440
6,246
213
94
28,215
Agricultural mortgages
–
163
–
389
–
–
552
Private placements 1,143 4,968 13,304 14,055 733 1,551 35,754
Total $ 2,219 $ 10,277 $ 28,744 $ 20,690 $ 946 $ 1,645 $ 64,521
As at December 31,
2017
AAA
AA
A
BBB
BB
B and lower
Total
Commercial mortgages
Retail $ 110 $ 1,517 $ 4,363 $ 2,050 $ 44 $ 57 $ 8,141
Office 57 1,272 4,635 1,647 70 28 7,709
Multi-family residential 523 1,395 1,805 726 – – 4,449
Industrial 33 386 1,542 477 145 – 2,583
Other
362
331
1,012
973
14
–
2,692
Total commercial mortgages
1,085
4,901
13,357
5,873
273
85
25,574
Agricultural mortgages – 159 – 405 25 – 589
Private placements
1,038
4,246
11,978
13,160
717
993
32,132
Total
$ 2,123
$ 9,306
$ 25,335
$ 19,438
$ 1,015
$ 1,078
$ 58,295
Credit quality of residential mortgages and loans to Bank clients
is assessed at least annually with the loan being performing
or non-performing
Full or partial write-offs of loans are recorded when management
believes that there is no realistic prospect of full recovery.
Write-offs, net of recoveries, are deducted from the allowance for
credit losses. All impairments are captured in the allowance for
credit losses.
Credit quality of residential mortgages and loans to Bank
clients.
2018 (1)
2017
As at December 31,
Insured
Uninsured
Total
Insured
Uninsured
Total
Residential mortgages
Performing $
6,854
$
12,696
$
19,550
$ 7,256 $ 11,310 $ 18,566
Non-performing 19
27
46
4 9 13
Loans to Bank clients
Performing n/a
1,787
1,787
n/a 1,734 1,734
Non-performing n/a 6 6
n/a
3
3
Total $ 6,873 $ 14,516 $ 21,389
$ 7,260
$ 13,056
$ 20,316
(1)
Non-performing
The carrying value of government-insured mortgages was 15% of the
total mortgage portfolio as at December 31, 2018 (2017 –
17%). Most of these insured mortgages are residential loans as
classified in the table above.
Past due or credit impaired financial
assets
The Company provides for credit risk by establishing allowances
against the carrying value of impaired loans and recognizing
impairment losses on AFS debt securities. In addition, the Company
reports as impairment certain declines in the fair value of debt
securities designated as FVTPL which it deems represent an
impairment.
Past due but not impaired and impaired
financial assets
Past due but not impaired
As at December 31,
2018
Less than
90 days Total
Total
Debt securities
FVTPL $ 14
$ –
$ 14
$ 39
AFS
–
2
2
1
Private placements 15
–
15
18
Mortgages and loans to Bank clients 70
–
70
120
Other financial assets 77 26 103 1
Total
$
176
$
28
$
204
$
179
Past due but not impaired
As at December 31,
2017
Less than
90 days
Total
Total
Debt securities
FVTPL $ – $ – $ – $ 45
AFS 104 2 106 1
Private placements 363 – 363 40
Mortgages and loans to Bank clients 76 16 92 86
Other financial assets
46
26
72
1
Total
$
589
$
44
$
633
$
173
Impaired loans
As at December 31,
2018
Gross
Allowances for
Net carrying
Private placements $ 61
$ 43
$ 18
Mortgages and loans to Bank clients 172 52 120
Total $ 233 $ 95 $ 138
As at December 31,
2017
Gross
Allowances for
Net carrying
Private placements $ 79 $ 39 $ 40
Mortgages and loans to Bank clients
132
46
86
Total
$ 211
$ 85
$ 126
Allowance for loan losses
2018
2017
For the years ended
December 31, Private Mortgages Total
Private
Mortgages
Total
Balance, January 1 $ 39
$ 46
$ 85
$ 92 $ 26 $ 118
Provisions 37
18
55
2 33 35
Recoveries (27
) (9
) (36
) (12 ) (1 ) (13 )
Write-offs (1) (6 ) (3 ) (9 )
(43 )
(12 )
(55 )
Balance, December 31
$
43
$
52
$
95
$
39
$
46
$
85
(1)
Includes disposals and impact of changes in foreign
exchange rates.
(b) Securities lending, repurchase and
reverse repurchase transactions
The Company engages in securities lending to generate fee income.
Collateral exceeding the market value of the loaned securities is
retained by the Company until the underlying security has been
returned to the Company. The market value of the loaned securities
is monitored daily and additional collateral is obtained or
refunded as the market value of the underlying loaned securities
fluctuates. As at December 31, 2018, the Company had loaned
securities (which are included in invested assets) with a market
value of $1,518 (2017 – $1,563). The Company holds collateral
with a current market value that exceeds the value of securities
lent in all cases.
The Company engages in reverse repurchase transactions to generate
fee income, to take possession of securities to cover short
positions in similar instruments and to meet short-term funding
requirements. As at December 31, 2018, the Company had engaged
in reverse repurchase transactions of $63 (2017 – $230) which
are recorded as short-term receivables. In addition, the Company
had engaged in repurchase transactions of $64 as at
December 31, 2018 (2017 – $228) which are recorded as
payables.
(c) Credit default swaps
The Company replicates exposure to specific issuers by selling
credit protection via credit default swaps (“CDSs”) to
complement its cash debt securities investing. The Company does not
write CDS protection more than its government bond holdings. A CDS
is a derivative instrument representing an agreement between two
parties to exchange the credit risk of a single specified entity or
an index based on the credit risk of a group of entities (all
commonly referred to as the “reference entity” or a
portfolio of “reference entities”), in return for a
periodic premium. CDS contracts typically have a five-year
term.
The following table presents details of the credit default swap
protection sold by type of contract and external agency rating for
the underlying reference security.
As at December 31,
2018 Notional (1) Fair value
Weighted (in years) (2)
Single name CDSs (3)
AA $ 25
$ –
2
A 447
7
2
BBB 180 2 2
Total single name CDSs
$
652
$
9
2
Total CDS protection sold
$
652
$
9
2
As at December 31,
2017
Notional (1)
Fair value
Weighted (in years) (2)
Single name CDSs (3)
AAA $ 13 $ – 1
AA 35 1 2
A 408 10 3
BBB
150
3
2
Total single name CDSs
$
606
$
14
3
Total CDS protection sold
$
606
$
14
3
(1)
Notional amounts represent the maximum future payments
the Company would have to pay its counterparties assuming a default
of the underlying credit and zero recovery on the underlying issuer
obligation.
(2)
The weighted average maturity of the CDS is weighted
based on notional amounts.
(3)
Rating agency designations are based on S&amp;P where
available followed by Moody’s, DBRS, and Fitch. If no rating
is available from a rating agency, an internally developed rating
is used.
The Company held no purchased credit protection as at
December 31, 2018 and 2017.
(d) Derivatives
The Company’s point-in-time BBB- AA-
As at December 31, 2018, the largest single counterparty
exposure, without considering the impact of master netting
agreements or the benefit of collateral held, was $2,269 (2017
– $2,629). The net exposure to this counterparty, after
considering master netting agreements and the fair value of
collateral held, was $nil (2017 – $nil). As at
December 31, 2018, the total maximum credit exposure related
to derivatives across all counterparties, without considering the
impact of master netting agreements and the benefit of collateral
held, was $14,320 (2017 – $16,204).
(e) Offsetting financial assets and
financial liabilities
Certain derivatives, securities lent and repurchase agreements have
conditional offset rights. The Company does not offset these
financial instruments in the Consolidated Statements of Financial
Position, as the rights of offset are conditional.
In the case of derivatives, collateral is collected from and
pledged to counterparties and clearing houses to manage credit risk
exposure in accordance with Credit Support Annexes to swap
agreements and clearing agreements. Under master netting
agreements, the Company has a right of offset in the event of
default, insolvency, bankruptcy or other early termination.
In the case of reverse repurchase and repurchase transactions,
additional collateral may be collected from or pledged to
counterparties to manage credit exposure according to bilateral
reverse repurchase or repurchase agreements. In the event of
default by a counterparty, the Company is entitled to liquidate the
collateral held to offset against the same counterparty’s
obligation.
The following table presents the effect of conditional master
netting and similar arrangements. Similar arrangements may include
global master repurchase agreements, global master securities
lending agreements, and any related rights to financial
collateral.
Related amounts not set off in the
As at December 31,
2018
Gross amounts of (1)
Amounts subject to Financial
and (2) Net amount (3)
Net amounts
Financial assets
Derivative assets $
14,320
$
(6,644
) $
(7,431
) $ 245
$ 245
Securities lending
1,518
–
(1,518
)
–
–
Reverse repurchase agreements 63 (63 )
–
–
–
Total financial assets
$
15,901
$
(6,707
)
$
(8,949
)
$
245
$
245
Financial liabilities
Derivative liabilities $
(8,716
) $
6,644
$
1,868
$
(204
) $ (33
)
Repurchase agreements (64 ) 63 1
–
–
Total financial liabilities
$
(8,780
)
$
6,707
$
1,869
$
(204
)
$
(33
)
Related amounts not
set off in the
As at December 31,
2017
Gross amounts of (1)
Amounts subject to
Financial and (2)
Net amount (3)
Net amounts
Financial assets
Derivative assets $ 16,204 $ (6,714 ) $ (9,395 ) $ 95 $ 95
Securities lending 1,563 – (1,563 ) – –
Reverse repurchase agreements
230
(46 )
(184 )
–
–
Total financial assets
$
17,997
$
(6,760
)
$
(11,142
)
$
95
$
95
Financial liabilities
Derivative liabilities $ (8,649 ) $ 6,714 $
1,718 $ (217 ) $ (30 )
Repurchase agreements
(228 )
46
182
–
–
Total financial liabilities
$
(8,877
)
$
6,760
$
1,900
$
(217
)
$
(30
)
(1)
Financial assets and liabilities include accrued
interest of $621 and $913, respectively (2017 – $638 and
$827, respectively).
(2)
Financial and cash collateral exclude
over-collateralization. As at December 31, 2018, the Company
was over-collateralized on OTC derivative assets, OTC derivative
liabilities, securities lending and reverse purchase agreements and
repurchase agreements in the amounts of $417, $405, $80 and $nil,
respectively (2017 – $743, $382, $79 and $nil, respectively).
As at December 31, 2018, collateral pledged (received) does
not include collateral-in-transit
(3)
Includes derivative contracts entered between the
Company and its financing trusts which it does not consolidate. The
Company does not exchange collateral on derivative contracts
entered with these trusts. Refer to note 17.
The Company has certain credit linked note assets and variable
surplus note liabilities which have unconditional offset rights.
Under the netting agreements, the Company has rights of offset
including in the event of the Company’s default, insolvency,
or bankruptcy. These financial instruments are offset in the
Consolidated Statements of Financial Position.
A credit linked note is a security that allows the issuer to
transfer a specific credit risk to the buyer. A surplus note is a
subordinated debt obligation that often qualifies as a surplus (the
U.S. statutory equivalent of equity) by some U.S. state insurance
regulators. Interest payments on surplus notes are made after all
other contractual payments are made. The following table presents
the effect of unconditional netting.
As at December 31,
2018 Gross amounts
of Amounts subject
to
Net amounts of
Credit linked note (1) $
679
$
(679
) $ –
Variable surplus note (679 )
679
–
As at December 31,
2017
Gross amounts of
Amounts subject to
Net amounts of
Credit linked note (1) $ 461 $ (461 ) $
–
Variable surplus note
(461 )
461
–
(1)
In 2017, the Company entered into a twenty-year
financing facility with a third party, agreeing to issue variable
surplus notes in exchange for an equal amount of credit linked
notes. These notes are held to support JHUSA excess reserves under
U.S. National Association of Insurance Commissioners’ Model
Regulation XXX. In certain scenarios, the credit linked note will
be drawn upon by the Company which will issue fixed surplus notes
equal to the draw payment received. The third party has agreed to
fund any such payment under the credit-linked notes in return for a
fee. As at December 31, 2018, the Company had no fixed surplus
notes outstanding.
(f) Risk concentrations
The Company defines enterprise-wide investment portfolio level
targets and limits to ensure that portfolios are diversified across
asset classes and individual investment risks. The Company monitors
actual investment positions and risk exposures for concentration
risk and reports its findings to the Executive Risk Committee and
the Risk Committee of the Board of Directors.
As at December 31,
2018
2017
Debt securities and private placements rated as investment grade
BBB or higher (1) 98%
98%
Government debt securities as a per cent of total debt
securities 38%
39%
Government private placements as a per cent of total private
placements 11%
10%
Highest exposure to a single non-government $
1,013
$ 1,044
Largest single issuer as a per cent of the total equity
portfolio 2%
2%
Income producing commercial office properties (2018 – 55% of
real estate, 2017 – 64%) $
7,065
$ 8,836
Largest concentration of mortgages and real estate (2) $
16,092
$ 14,779
(1)
Investment grade debt securities and private
placements include 41% rated A, 17% rated AA and 17% rated AAA
(2017 – 42%, 16% and 17%) investments based on external
ratings where available.
(2)
Mortgages and real estate investments are diversified
geographically and by property type.
Debt securities and private placements portfolio by sector and
industry.
2018
2017
As at December 31,
Carrying value
% of total
Carrying value
% of total
Government and agency $
73,858
33
$ 71,888 35
Utilities
41,929
19
40,568 20
Financial
31,340
14
27,923 13
Energy
17,685
8
16,428 8
Industrial
17,508
8
14,691 7
Consumer (non-cyclical)
16,483
7
14,009 7
Consumer (cyclical)
7,707
3
5,916 3
Securitized
3,300
2
3,577 2
Telecommunications
3,716
2
3,324 2
Basic materials
3,539
2
3,248 2
Technology
2,352
1
2,475 1
Media and internet
1,112
1
1,136 –
Diversified and miscellaneous 819
–
949
–
Total
$
221,348
100
$
206,132
100
(g) Insurance risk
Insurance risk is the risk of loss due to actual experience for
mortality and morbidity claims, policyholder behaviour and expenses
emerging differently than assumed when a product was designed and
priced. A variety of assumptions are made related to these
experience factors, for reinsurance costs, and for sales levels
when products are designed and priced, as well as in the
determination of policy liabilities. Assumptions for future claims
are generally based on both Company and industry experience, and
assumptions for future policyholder behaviour and expenses are
generally based on Company experience. Such assumptions require
significant professional judgment, and actual experience may be
materially different than the assumptions made by the Company.
Claims may be impacted unexpectedly by changes in the prevalence of
diseases or illnesses, medical and technology advances, widespread
lifestyle changes, natural disasters,
large-scale man-made Non-Guaranteed
The Company manages insurance risk through global policies,
standards and best practices with respect to product design,
pricing, underwriting and claim adjudication, and a global
underwriting manual. Each business unit establishes underwriting
policies and procedures, including criteria for approval of risks
and claims adjudication policies and procedures. The current global
life retention limit is US$30 for individual policies (US$35 for
survivorship life policies) and is shared across businesses. Lower
limits are applied in some markets and jurisdictions. The Company
aims to further reduce exposure to claims concentrations by
applying geographical aggregate retention limits for certain
covers. Enterprise-wide, the Company aims to reduce the likelihood
of high aggregate claims by operating globally, insuring a wide
range of unrelated risk events, and reinsuring some risk.
(h) Concentration risk
The geographic concentration of the Company’s insurance and
investment contract liabilities, including embedded derivatives, is
shown below. The disclosure is based on the countries in which the
business is written.
As at December 31,
2018
Gross liabilities
Reinsurance
Net liabilities
U.S. and Canada
$
246,255
$
(42,634
)
$
203,621
Asia and Other
85,830
(419
)
85,411
Total $
332,085 $
(43,053 ) $
289,032
As at December 31,
2017
Gross liabilities
Reinsurance
Net liabilities
U.S. and Canada
$
237,434
$
(30,225
)
$
207,209
Asia and Other
70,521
(134
)
70,387
Total
$
307,955
$
(30,359
)
$
277,596
(i) Reinsurance risk
In the normal course of business, the Company limits the amount of
loss on any one policy by reinsuring certain levels of risk with
other insurers. In addition, the Company accepts reinsurance from
other reinsurers. Reinsurance ceded does not discharge the
Company’s liability as the primary insurer. Failure of
reinsurers to honour their obligations could result in losses to
the Company; consequently, allowances are established for amounts
deemed uncollectible. To minimize losses from reinsurer insolvency,
the Company monitors the concentration of credit risk both
geographically and with any one reinsurer. In addition, the Company
selects reinsurers with high credit ratings.
As at December 31, 2018, the Company had $43,053 (2017 –
$30,359) of reinsurance assets. Of this, 94 per cent (2017
– 92 per cent) were ceded to reinsurers with Standard
and Poor’s ratings of A-</t>
  </si>
  <si>
    <t>Long-Term Debt</t>
  </si>
  <si>
    <t>Note 10 Long-Term
Debt
(a) Carrying value of long-term debt
instruments
As at December 31,
Issue date
Maturity date
Par value
2018
2017
4.70% Senior notes (1),(3) June 23, 2016 June 23, 2046 US$ 1,000 $
1,355
$ 1,246
5.375% Senior notes (2),(3) March 4, 2016 March 4, 2046
US$ 750
1,010
928
3.527% Senior notes (2),(3) December 2, 2016 December 2, 2026
US$ 270 367
338
4.150% Senior notes (2),(3) March 4, 2016 March 4, 2026 US$ 1,000
1,356
1,246
4.90% Senior notes (2),(3) September 17, 2010 September 17, 2020
US$ 500 681
626
5.505% Medium-term notes (4)
June 26, 2008
June 26, 2018
$ 400 –
400
Total
$
4,769
$
4,784
(1)
MFC may redeem the notes in whole, but not in part, on
June 23, 2021 and thereafter on every June 23, at a
redemption price equal to par, together with accrued and unpaid
interest.
(2)
MFC may redeem the senior notes in whole or in part,
at any time, at a redemption price equal to the greater of par and
a price based on the yield of a corresponding U.S. Treasury bond
plus a specified number of basis points. The specified number of
basis points is as follows: 5.375% – 40 bps, 3.527% –
20 bps, 4.150% – 35 bps, and 4.90% – 35 bps.
(3)
These U.S. dollar senior notes have been designated as
hedges of the Company’s net investment in its U.S. operations
which reduces the earnings volatility that would otherwise arise
from the re-measurement
(4)
On June 26, 2018, the 5.505% Medium term notes
matured.
The cash amount of interest paid on long-term debt during the year
ended December 31, 2018 was $222 (2017 – $324). Issue
costs are amortized over the term of the debt.
(b) Fair value measurement
Fair value of a long-term debt instrument is determined using
quoted market prices where available (Level 1). When quoted market
prices are not available, fair value is determined with reference
to quoted prices of a debt instrument with similar characteristics
or estimated using discounted cash flows using observable market
rates (Level 2).
Long-term debt is measured at amortized cost in the Consolidated
Statements of Financial Position. As at December 31, 2018, the
fair value of long-term debt was $4,886 (2017 – $5,186).
Long-term debt was categorized in Level 2 of the fair value
hierarchy (2017 – Level 2).
(c) Aggregate maturities of long-term
debt
As at December 31,
2018
2017
Less than one year $ –
$ 400
One to two years 681
–
Two to three years
–
626
Greater than five years 4,088
3,758
Total
$
4,769
$
4,784</t>
  </si>
  <si>
    <t>Capital Instruments</t>
  </si>
  <si>
    <t>Note 11 Capital
Instruments
(a) Carrying value of capital
instruments
As at December 31,
Issuance date
Earliest par redemption
Maturity date
Par value
2018
2017
7.535% MFCT II Senior debenture notes (1) July 10, 2009 December 31, 2019 December 31, 2108 $ 1,000 $
1,000
$ 1,000
JHFC Subordinated notes (2) December 14, 2006 n/a December 15, 2036
$ 650 647
647
4.061% MFC Subordinated notes (3) February 24, 2017 February 24, 2027 February 24, 2032
US$ 750
1,017
935
3.00% MFC Subordinated notes (4) November 21, 2017 November 21, 2024 November 21, 2029
S$ 500 498
467
3.049% MFC Subordinated debentures (5) August 18, 2017 August 20, 2024 August 20, 2029
$ 750 747
746
3.317% MFC Subordinated debentures (5) May 9, 2018 May 9, 2023 May 9, 2028
$ 600 597
–
3.181% MLI Subordinated debentures (6) November 20, 2015 November 22, 2022 November 22, 2027 $ 1,000 997
996
3.85% MFC Subordinated notes (4) May 25, 2016 May 25, 2021 May 25, 2026
S$ 500 499
467
2.389% MLI Subordinated debentures (6) June 1, 2015 January 5, 2021 January 5, 2026
$ 350 349
349
2.10% MLI Subordinated debentures (6) March 10, 2015 June 1, 2020 June 1, 2025
$ 750 749
748
2.64% MLI Subordinated debentures (6) December 1, 2014 January 15, 2020 January 15, 2025
$ 500 500
499
2.811% MLI Subordinated debentures (6) February 21, 2014 February 21, 2019 February 21, 2024
$ 500 500
499
7.375% JHUSA Surplus notes (7) February 25, 1994 n/a February 15, 2024
US$ 450 632
584
2.926% MLI Subordinated debentures (8) November 29, 2013 November 29, 2018 November 29, 2023
$ 250
–
250
2.819% MLI Subordinated debentures (8)
February 25, 2013
February 26, 2018
February 26, 2023
$ 200
–
200
Total
$
8,732
$
8,387
(1)
Issued by MLI to Manulife Financial Capital Trust II
(MFCT II), a wholly owned unconsolidated related party to the
Company. On the earliest par redemption date and on every fifth
anniversary thereafter (each, a “Interest Reset Date”),
the rate of interest will reset to equal the yield
on 5-year
(2)
Issued by Manulife Holdings (Delaware) LLC
(“MHDLL”), now John Hancock Financial Corporation
(“JHFC”), a wholly owned subsidiary of MFC, to Manulife
Finance (Delaware) LLC (“MFLLC”), a subsidiary of
Manulife Finance (Delaware) L.P. (“MFLP”). MFLP and its
subsidiaries are wholly owned unconsolidated related parties to the
Company. The note bears interest at a floating rate equal to
the 90-day
(3)
On the earliest par redemption date, the interest rate
will reset to equal the 5-Year Mid-Swap
(4)
On the earliest par redemption date, the interest rate
will reset to equal the 5-year
(5)
Interest is fixed for the period up to the earliest
par redemption date, thereafter, the interest rate will reset to a
floating rate equal to the 90-day
(6)
Interest is fixed for the period up to the earliest
par redemption date, thereafter the interest rate will reset to a
floating rate equal to the 90-day
(7)
Issued by John Hancock Mutual Life Insurance Company,
now John Hancock Life Insurance Company (U.S.A.). Any payment of
interest or principal on the surplus notes requires prior approval
from the Department of Insurance and Financial Services of the
State of Michigan. The carrying value of the surplus notes reflects
an unamortized fair value increment of US$20 (2017 – US$23),
which arose as a result of the acquisition of John Hancock
Financial Services, Inc. The amortization of the fair value
adjustment is recorded in interest expense.
(8)
MLI redeemed in full the 2.926% and 2.819%
subordinated debentures at par, on November 29, 2018 and
February 26, 2018, respectively, the earliest par redemption
dates.
(b) Fair value measurement
Fair value of capital instruments is determined using quoted market
prices where available (Level 1). When quoted market prices are not
available fair value is determined with reference to quoted prices
of debt instruments with similar characteristics or estimated using
discounted cash flows using observable market rates (Level 2).
Capital instruments are measured at amortized cost in the
Consolidated Statements of Financial Position. As at
December 31, 2018, the fair value of capital instruments was
$8,712 (2017 – $8,636). Capital instruments were categorized
in Level 2 of the fair value hierarchy (2017 –
Level 2).</t>
  </si>
  <si>
    <t>Share Capital and Earnings Per Share</t>
  </si>
  <si>
    <t>Note 12 Share
Capital and Earnings Per Share
The authorized capital of MFC consists of:
∎
an unlimited number of common shares without nominal
or par value; and
∎
an unlimited number of Class A, Class B and
Class 1 preferred shares without nominal or par value,
issuable in series.
(a) Preferred shares
The changes in issued and outstanding preferred shares are as
follows.
2018
2017
For the years ended
December 31,
Number of (in millions)
Amount
Number of (in millions)
Amount
Balance, January 1 146
$
3,577
146 $ 3,577
Issued, Class 1 shares, Series 25 (1) 10
250
– –
Issuance costs, net of tax
– (5 )
–
–
Balance, December 31
156
$
3,822
146
$
3,577
(1)
On February 20, 2018, MFC issued 10 million
of Non-Cumulative
Additional information for the outstanding preferred shares as at
December 31, 2018
As at December 31,
2018
Issue date
Annual (1)
Earliest redemption (2)
Number of (in millions)
Face
Net (3)
Class A preferred shares
Series 2 February 18, 2005 4.65% n/a 14 $ 350 $ 344
Series 3 January 3, 2006 4.50% n/a 12 300 294
Class 1 preferred shares
Series 3 (4),(5) March 11, 2011 2.178% June 19, 2021 6 158 155
Series 4 June 20, 2016 floating (6) n/a 2 42 41
Series 5 (4),(5) December 6, 2011 3.891% December 19, 2021 8 200 195
Series 7 (4),(5) February 22, 2012 4.312% March 19, 2022 10 250 244
Series 9 (4),(5) May 24, 2012 4.351% September 19, 2022 10 250 244
Series 11 (4),(5),(7) December 4, 2012 4.731% March 19, 2023 8 200 196
Series 13 (4),(5),(8) June 21, 2013 4.414% September 19, 2023 8 200 196
Series 15 (4),(5) February 25, 2014 3.90% June 19, 2019 8 200 195
Series 17 (4),(5) August 15, 2014 3.90% December 19, 2019 14 350 343
Series 19 (4),(5) December 3, 2014 3.80% March 19, 2020 10 250 246
Series 21 (4),(5) February 25, 2016 5.60% June 19, 2021 17 425 417
Series 23 (4),(5) November 22, 2016 4.85% March 19, 2022 19 475 467
Series 25 (4),(5)
February 20, 2018
4.70%
June 19, 2023
10
250 245
Total
156
$
3,900
$
3,822
(1)
Holders of Class A and Class 1 preferred
shares are entitled to receive non-cumulative
(2)
Redemption of all preferred shares is subject to
regulatory approval. MFC may redeem each series, in whole or in
part, at par, on the earliest redemption date or every five years
thereafter, with the exception of Class A Series 2,
Class A Series 3 and Class 1 Series 4 preferred shares.
Class A Series 2 and Series 3 preferred shares are past their
respective earliest redemption date and MFC may redeem these
shares, in whole or in part, at par at any time, subject to
regulatory approval, as noted. MFC may redeem the Class 1
Series 4, in whole or in part, at any time, at $25.00 per share if
redeemed on June 19, 2021 and on June 19 every five years
thereafter, or at $25.50 per share if redeemed on any other date
after June 19, 2016, subject to regulatory approval, as
noted.
(3)
Net of after-tax
(4)
On the earliest redemption date and every five years
thereafter, the annual dividend rate will be reset to the five-year
Government of Canada bond yield plus a yield specified for each
series. The specified yield for Class 1 shares is: Series 3
– 1.41%, Series 5 – 2.90%, Series 7 – 3.13%,
Series 9 – 2.86%, Series 11 – 2.61%,
Series 13 – 2.22%, Series 15 – 2.16%,
Series 17 – 2.36%, Series 19 – 2.30%, Series 21 –
4.97%, Series 23 – 3.83% and Series 25 – 2.55%.
(5)
On the earliest redemption date and every five years
thereafter, Class 1 preferred shares are convertible at the
option of the holder into a new series that is one number higher
than their existing series, and the holders are entitled
to non-cumulative
(6)
The floating dividend rate for the Class 1 Shares
Series 4 equals the three-month Government of Canada Treasury bill
yield plus 1.41%.
(7)
MFC did not exercise its right to redeem all or any of
the outstanding Class 1 Shares Series 11 on March 19,
2018 (the earliest redemption date). Dividend rate for Class 1
Shares Series 11 was reset as specified in footnote 4 above to an
annual fixed rate of 4.731% for a five-year period commencing on
March 20, 2018.
(8)
MFC did not exercise its right to redeem all or any of
the outstanding Class 1 Shares Series 13 on September 19,
2018 (the earliest redemption date). Dividend rate for Class 1
Shares Series 13 was reset as specified in footnote 4 above to an
annual fixed rate of 4.414% for a five-year period commencing on
September 20, 2018.
(b) Common shares
The changes in common shares issued and outstanding are as
follows.
2018
2017
For the years ended
December 31,
Number of (in millions) Amount
Number of (in millions)
Amount
Balance, January 1
1,982
$
22,989
1,975 $ 22,865
Repurchased for cancellation (23
)
(269
) – –
Issued under dividend reinvestment plan 9
182
– –
Issued on exercise of stock options and deferred share units 3 59
7
124
Total 1,971 $
22,961
1,982
$ 22,989
Normal Course Issuer Bid
On November 12, 2018, the Company announced that the Toronto
Stock Exchange approved a normal course issuer bid
(“NCIB”) permitting the purchase for cancellation of up
to 40 million MFC common shares. Purchases under the NCIB
commenced on November 14, 2018 and may continue until
November 13, 2019, when the NCIB expires, or such earlier date
as the Company completes its purchases. As at December 31, 2018,
the Company had repurchased 23 million shares for $478. Of this,
$269 was recorded in common shares and $209 was recorded in
retained earnings in the Consolidated Statements of Changes in
Equity.
Dividend Reinvestment Plan
The Company offers a Dividend Reinvestment Program
(“DRIP”) whereby shareholders may elect to
automatically reinvest dividends in the form of MFC common shares
instead of receiving cash. The offering of the program and its
terms of execution are subject to the Board of Directors’
discretion. For the first three quarters of 2018, common shares in
connection with DRIP were purchased on the open market with no
applicable discount. For the dividend paid on December 19,
2018, the required common shares were purchased from treasury with
a two per cent (2%) discount from the market price.
(c) Earnings per share
The following table presents basic and diluted earnings per common
share of the Company.
For the years ended
December 31,
2018
2017
Basic earnings per common share $
2.34
$ 0.98
Diluted earnings per common share 2.33
0.98
The following is a reconciliation of the denominator (number of
shares) in the calculation of basic and diluted earnings per
share.
For the years ended
December 31,
2018
2017
Weighted average number of common shares (in millions)
1,983
1,978
Dilutive stock-based awards (1) 5
8
Weighted average number of diluted common shares (in
millions) 1,988
1,986
(1)
The dilutive effect of stock-based awards was
calculated using the treasury stock method. This method calculates
the number of incremental shares by assuming the outstanding
stock-based awards are (i) exercised and (ii) then
reduced by the number of shares assumed to be repurchased from the
issuance proceeds, using the average market price of MFC common
shares for the year. Excluded from the calculation was a weighted
average of 7 million (2017 – 2 million) anti-dilutive
stock-based awards.
(d) Quarterly dividend declaration
subsequent to year end
On February 13, 2019, the Company’s Board of Directors
approved a quarterly dividend of $0.25 per share on the common
shares of MFC, payable on or after March 19, 2019 to
shareholders of record at the close of business on
February 27, 2019.
The Board also declared dividends on the
following non-cumulative
Class A Shares Series 2 – $0.29063 per share Class 1 Shares Series 13 – $0.275875
per share
Class A Shares Series 3 – $0.28125 per share Class 1 Shares Series 15 – $0.24375
per share
Class 1 Shares Series 3 – $0.136125 per share Class 1 Shares Series 17 – $0.24375
per share
Class 1 Shares Series 4 – $0.193315 per share Class 1 Shares Series 19 – $0.2375
per share
Class 1 Shares Series 5 – $0.243188 per share Class 1 Shares Series 21 – $0.35 per
share
Class 1 Shares Series 7 – $0.2695 per share Class 1 Shares Series 23 – $0.303125
per share
Class 1 Shares Series 9 – $0.271938 per share Class 1 Shares Series 25 – $0.29375
per share
Class 1 Shares Series 11 – $0.295688 per share</t>
  </si>
  <si>
    <t>Capital Management</t>
  </si>
  <si>
    <t>Note
13 Capital Management
(a) Capital management
The Company monitors and manages its consolidated capital in
compliance with the Life Insurance Capital Adequacy Test
(“LICAT”) guideline, the new capital framework issued
by the Office of the Superintendent of Financial Institutions
(“OSFI”) that became effective on January 1, 2018.
Under this new capital framework, the Company’s consolidated
capital resources, including available capital, surplus allowance,
and eligible deposits, are measured against the base solvency
buffer, which is the risk-based capital requirement determined in
accordance with the guideline.
The Company’s operating activities are mostly conducted
within MLI and its subsidiaries.
MLI is also regulated by OSFI and is therefore subject to
consolidated risk-based capital requirements using the OSFI LICAT
framework.
The Company seeks to manage its capital with the objectives of:
∎
Operating with sufficient capital to be able to honour
all commitments to its policyholders and creditors with a high
degree of confidence;
∎
Retaining the ongoing confidence of regulators,
policyholders, rating agencies, investors and other creditors in
order to ensure access to capital markets; and
∎
Optimizing return on capital to meet
shareholders’ expectations subject to constraints and
considerations of adequate levels of capital established to meet
the first two objectives.
Capital is managed and monitored in accordance with the Capital
Management Policy. The policy is reviewed and approved by the Board
of Directors annually and is integrated with the Company’s
risk and financial management frameworks. It establishes guidelines
regarding the quantity and quality of capital, internal capital
mobility, and proactive management of ongoing and future capital
requirements.
The capital management framework takes into account the
requirements of the Company as a whole as well as the needs of each
of the Company’s subsidiaries. Internal capital targets are
set above the regulatory requirements, and consider a number of
factors, including expectations of regulators and rating agencies,
results of sensitivity and stress testing and the Company’s
own risk assessments. The Company monitors against these internal
targets and initiates actions appropriate to achieving its business
objectives.
Consolidated capital, based on accounting standards, is presented
in the table below for MFC. For regulatory reporting purposes,
LICAT available capital is based on consolidated capital with
adjustments for certain deductions, limits and restrictions, as
mandated by the LICAT guideline.
Consolidated capital
As at December 31,
2018
2017
Total equity $
47,151
$ 42,163
Adjusted for AOCI loss on cash flow hedges (127 )
(109 )
Total equity excluding AOCI on cash flow hedges
47,278
42,272
Qualifying capital instruments 8,732
8,387
Consolidated capital $ 56,010
$ 50,659
(b) Restrictions on dividends and capital
distributions
Dividends and capital distributions are restricted under the
Insurance Company Act (“ICA”). These restrictions apply
to both the Company and its primary operating subsidiary MLI. The
ICA prohibits the declaration or payment of any dividend on shares
of an insurance company if there are reasonable grounds for
believing a company does not have adequate capital and adequate and
appropriate forms of liquidity or the declaration or the payment of
the dividend would cause the company to be in contravention of any
regulation made under the ICA respecting the maintenance of
adequate capital and adequate and appropriate forms of liquidity,
or of any direction made to the company by OSFI. The ICA also
requires an insurance company to notify OSFI of the declaration of
a dividend at least 15 days prior to the date fixed for its
payment. Similarly, the ICA prohibits the purchase for cancellation
of any shares issued by an insurance company or the redemption of
any redeemable shares or other similar capital transactions, if
there are reasonable grounds for believing that the company does
not have adequate capital and adequate and appropriate forms of
liquidity or the payment would cause the company to be in
contravention of any regulation made under the ICA respecting the
maintenance of adequate capital and adequate and appropriate forms
of liquidity, or any direction made to the company by OSFI. These
latter transactions would require the prior approval of OSFI.
The ICA requires Canadian insurance companies to maintain adequate
levels of capital at all times.
Since the Company is a holding company that conducts all of its
operations through regulated insurance subsidiaries (or companies
owned directly or indirectly by these subsidiaries), its ability to
pay future dividends will depend on the receipt of sufficient funds
from its regulated insurance subsidiaries. These subsidiaries are
also subject to certain regulatory restrictions under laws in
Canada, the United States and certain other countries that may
limit their ability to pay dividends or make other upstream
distributions.
The Company and MLI have covenanted for the benefit of holders of
the outstanding Trust II Notes – Series I (the
“Notes”) that, if interest is not paid in full in cash
on the Notes on any interest payment date or if MLI elects that
holders of Notes invest interest payable on the Notes on any
interest payment date in a new series of Manufacturers Life
Class 1 Shares, MLI will not declare or pay cash dividends on
any MLI Public Preferred Shares (as defined below), if any are
outstanding, and if no MLI Public Preferred Shares are outstanding,
MFC will not declare or pay cash dividends on its Preferred Shares
and Common Shares, in each case, until the sixth month following
such deferral date. “MLI Public Preferred Shares”
means, at any time, preferred shares of MLI which at that time:
(a) have been issued to the public (excluding any preferred
shares of MLI held beneficially by affiliates of MLI); (b) are
listed on a recognized stock exchange; and (c) have an
aggregate liquidation entitlement of at least $200, however, if at
any time, there is more than one class of MLI Public Preferred
Shares outstanding, then the most senior class or classes of
outstanding MLI Public Preferred Shares shall, for all purposes, be
the MLI Public Preferred Shares.</t>
  </si>
  <si>
    <t>Revenue from Service Contracts</t>
  </si>
  <si>
    <t xml:space="preserve">Note
14 Revenue from Service
Contracts
The Company provides investment management services, administrative
services, distribution and related services to proprietary and
third-party investment funds, retirement plans, group benefit plans
and other arrangements. The Company also provides real estate
management services to tenants of the Company’s investment
properties.
The Company’s service contracts generally impose single
performance obligations, each consisting of a series of similar
related services for each customer.
The Company’s performance obligations within service
arrangements are generally satisfied over time as the customer
simultaneously receives and consumes the benefits of the services
rendered, measured using an output method. Fees typically include
variable consideration and the related revenue is recognized to the
extent that it is highly probable that a significant reversal in
the amount of cumulative revenue recognized will not occur when the
uncertainty is subsequently resolved.
Asset based fees vary with asset values of accounts under
management, subject to market conditions and investor behaviors
beyond the Company’s control. Transaction processing and
administrative fees vary with activity volume, also beyond the
Company’s control. Some fees, including distribution fees,
are based on account balances and transaction volumes. Fees related
to account balances and transaction volumes are measured daily.
Real estate management service fees include fixed portions plus
recovery of variable costs of services rendered to tenants. Fees
related to services provided are generally recognized as services
are rendered, which is when it becomes highly probable that no
significant reversal of cumulative revenue recognized will occur.
The Company has determined that its service contracts have no
significant financing components as fees are collected monthly. The
Company has no significant contract assets or contract
liabilities.
The following tables present revenue from service contracts by
service lines and reporting segments as disclosed in note 19.
For the year ended
December 31, 2018 Asia Canada U.S. Global Corporate Total
Investment management and other related fees $ 328
$ 149
$ 521
$
2,805
$
(236
) $
3,567
Transaction processing, administration, and service fees 226
854
17
1,939
–
3,036
Distribution fees and other 255 49 617 724 (30 ) 1,615
Total included in other revenue 809
1,052
1,155
5,468
(266
)
8,218
Real estate management services reported in net investment
income 31 160 147
– 10 348
Total $ 840 $ 1,212 $ 1,302 $ 5,468 $ (256 ) $ 8,566
For the year ended
December 31, 2017
Asia
Canada
U.S.
Global
Corporate
Total
Investment management and other related fees $ 351 $ 137 $ 569 $ 2,397 $ (232 ) $ 3,222
Transaction processing, administration, and service fees 206 871 17 1,978 3 3,075
Distribution fees and other
269
64
626
785
(42 )
1,702
Total included in other revenue 826 1,072 1,212 5,160 (271 ) 7,999
Real estate management services reported in net investment
income
22
161
156
–
5
344
Total
$ 848
$ 1,233
$ 1,368
$ 5,160
$ (266 )
$ 8,343 </t>
  </si>
  <si>
    <t>Stock-Based Compensation</t>
  </si>
  <si>
    <t>Note 15 Stock-Based
Compensation
(a) Stock options
The Company grants stock options under its Executive Stock Option
Plan (“ESOP”) to selected individuals. The options
provide the holder the right to purchase MFC common shares at an
exercise price equal to the higher of the prior day,
prior five-day ten-day
Options outstanding
2018
2017
For the years ended
December 31,
Number of (in millions
)
Weighted
Number of (in millions
)
Weighted
Outstanding, January 1 25
$
20.45
30 $ 19.80
Granted 3
24.52
4 24.56
Exercised (3
)
17.77
(7 ) 16.03
Expired (1
)
37.35
(1 ) 39.47
Forfeited
(1 )
21.24
(1
)
20.86
Outstanding, December 31
23
$
20.29
25
$
20.45
Exercisable, December 31
9
$
18.08
12
$
19.93
Options outstanding
Options exercisable
For the year ended December 31,
2018
Number of options (in millions
)
Weighted
Weighted life (in years)
Number of (in millions
)
Weighted
Weighted life (in years)
$12.64 – $20.99 11
$
17.27
4.00
7
$
17.06
2.09
$21.00 – $24.83
12
$
23.26
6.95
2
$
21.27
3.25
Total
23
$
20.29
5.49
9
$
18.08
2.37
The weighted average fair value of each option granted in 2018 has
been estimated at $4.97 (2017 – $5.18) using the
Black-Scholes option-pricing model. The pricing model uses the
following assumptions for these options: risk-free interest rate of
2.00% (2017 – 1.25%), dividend yield of 3.25% (2017
– 3.00%), expected volatility of 28.0% (2017 – 29.5%)
and expected life of 6.3 (2017 – 6.7) years. Expected
volatility is estimated by evaluating a number of factors including
historical volatility of the share price over multi-year
periods.
Compensation expense related to stock options was $9 for the year
ended December 31, 2018 (2017 – $16).
(b) Deferred share units
In 2000, the Company granted deferred share units
(“DSUs”) to certain employees under the ESOP. These
DSUs vest over a three-year period and each DSU entitles the holder
to receive one common share on retirement or termination of
employment. When dividends are paid on common shares, holders of
DSUs are deemed to receive dividends at the same rate, payable in
the form of additional DSUs. In 2018, nil DSUs were granted to
employees under the ESOP (2017 – nil). The number of DSUs
outstanding was 337,000 as at December 31, 2018 (2017 –
610,000).
In addition, for certain employees and pursuant to the
Company’s deferred compensation program, the Company grants
DSUs under the RSU Plan which entitle the holder to receive payment
in cash equal to the value of the same number of common shares plus
credited dividends on retirement or termination of employment. In
2018, the Company granted 55,000 DSUs to certain employees which
vest after 34 months (2017 – 23,000). In 2018, 8,000 DSUs
(2017 – nil) were granted to certain employees who elected to
defer receipt of all or part of their annual bonus. These DSUs
vested immediately. Also, in 2018, nil DSUs (2017 – 43,000)
were granted to certain employees to defer payment of all or part
of their Restricted Share Units (“RSUs”) and/or
Performance Share Units (“PSUs”). These DSUs also
vested immediately.
Under the Stock Plan for Non-Employee
The fair value of 141,000 DSUs issued during the year was $19.37
per unit, as at December 31, 2018 (2017 – 156,000 at
$26.22 per unit).
For the years ended
December 31,
Number of DSUs (in thousands)
2018
2017
Outstanding, January 1
2,645
2,682
Issued 141
156
Reinvested 98
88
Redeemed
(346
) (279 )
Forfeitures and cancellations
–
(2
)
Outstanding, December 31
2,538
2,645
Of the DSUs outstanding as at December 31, 2018, 337,000 (2017
– 610,000) entitle the holder to receive common shares,
1,151,000 (2017 – 1,103,000) entitle the holder to receive
payment in cash and 1,050,000 (2017 – 932,000) entitle the
holder to receive payment in cash or common shares, at the option
of the holder.
Compensation expense related to DSUs was $6 for the year ended
December 31, 2018 (2017 – $13).
The carrying and fair value of the DSUs liability as at
December 31, 2018 was $43 (2017 – $53) and was included
in other liabilities.
(c) Restricted share units and performance
share units
For the year ended December 31, 2018, 5.5 million RSUs
(2017 – 5.6 million) and 0.8 million PSUs (2017 –
1.0 million) were granted to certain eligible employees under
MFC’s Restricted Share Unit Plan. The fair value of the RSUs
and PSUs granted during the year was $19.37 per unit as at
December 31, 2018 (2017 – $26.22 per unit). Each RSU and
PSU entitles the holder to receive payment equal to the market
value of one common share, plus credited dividends, at the time of
vesting, subject to any performance conditions.
RSUs granted in February 2018 will vest after 34 months and PSUs
granted in February 2018 will vest after 36 months from their grant
date and the related compensation expense is recognized over these
periods, except where the employee is eligible to retire prior to a
vesting date, in which case the cost is recognized over the period
between the grant date and the date on which the employee is
eligible to retire. Compensation expense related to RSUs and PSUs
was $111 and $14, respectively, for the year ended
December 31, 2018 (2017 – $125 and $21,
respectively).
The carrying and fair value of the RSUs and PSUs liability as at
December 31, 2018 was $128 (2017 – $228) and was
included in other liabilities.
(d) Global share ownership
plan
The Company’s Global Share Ownership Plan allows qualifying
employees to apply up to five per cent of their annual base
earnings toward the purchase of common shares. The Company matches
a percentage of the employee’s eligible contributions up to a
maximum amount. The Company’s contributions vest immediately.
All contributions are used to purchase common shares in the open
market.</t>
  </si>
  <si>
    <t>Employee Future Benefits</t>
  </si>
  <si>
    <t>Note 16 Employee
Future Benefits
The Company maintains defined contribution and defined benefit
pension plans and other post-employment plans for employees and
agents including registered (tax qualified) pension plans that are
typically funded, as well as
supplemental non-registered (non-qualified)
(a) Plan characteristics
To reduce the financial risk associated with final average pay
defined benefit pension plans and retiree welfare plans, the
Company has over time closed all these plans to new members and, in
the case of pension plans, has replaced them with capital
accumulation plans. The latter include defined benefit cash balance
plans, 401(k) plans and/or defined contribution plans, depending on
the country of employment. The result is that final average pay
pension plans account for less than 50 per cent of the
Company’s global pension obligations and the number of
employees who accrue these pensions declines each year.
During the year, the Company implemented a voluntary exit program,
as part of its Canadian operations transformation, and a North
American voluntary early retirement program. Combined, these two
programs will result in the voluntary separation of 1,270 employees
in Canada and 229 employees in the U.S. by the end of 2019. A
curtailment loss of $22 resulting from these programs was recorded
in earnings during the 4 th
All pension arrangements are governed by local pension committees
or management, but significant plan changes require approval from
the Company’s Board of Directors.
The Company’s funding policy for defined benefit pension
plans is to make the minimum annual contributions required by
regulations in the countries in which the plans are offered.
Assumptions and methods prescribed for regulatory funding purposes
typically differ from those used for accounting purposes.
The Company’s remaining defined benefit pension and/or
retiree welfare plans are in the U.S., Canada, Japan, and Taiwan
(China). There are also disability welfare plans in the U.S. and
Canada.
The largest defined benefit pension and retiree welfare plans are
the primary plans for employees in the U.S. and Canada. These are
the material plans that are discussed in the balance of this note.
The Company measures its defined benefit obligations and fair value
of plan assets for accounting purposes as at December 31 each
year.
U.S. defined benefit pension and retiree
welfare plans
The Company operates a qualified cash balance plan that is open to
new members, a closed non-qualified
Actuarial valuations to determine the Company’s minimum
funding contributions for the qualified cash balance plan are
required annually. Deficits revealed in the funding valuations must
generally be funded over a period of up to seven years. It is
expected that there will be no required funding for this plan in
2019. There are no plan assets set aside for
the non-qualified
The retiree welfare plan subsidizes the cost of life insurance and
medical benefits. The majority of those who retired after 1991
receive a fixed-dollar subsidy from the Company based on service.
The plan was closed to all employees hired after 2004. While assets
have been set aside in a qualified trust to pay future retiree
welfare benefits, this funding is optional. Retiree welfare
benefits offered under the plan coordinate with the U.S. Medicare
program to make optimal use of available federal financial
support.
The qualified pension and retiree welfare plans are governed by the
U.S. Benefits Committee, while the non-qualified Non-Qualified
Canadian defined benefit pension and
retiree welfare plans
The Company’s defined benefit plans in Canada include two
registered final average pay pension plans,
a non-registered
Actuarial valuations to determine the Company’s minimum
funding contributions for the registered pension plans are required
at least once every three years. Deficits revealed in the funding
valuation must generally be funded over a period of ten years. For
2019, the required funding for these plans is expected to be $12.
The supplemental non-registered
The retiree welfare plan subsidizes the cost of life insurance,
medical and dental benefits. These subsidies are a fixed dollar
amount for those who retired after April 30, 2013 and will be
eliminated for those who retire after 2019. There are no assets set
aside for this plan.
The registered pension plans are governed by Pension Committees,
while the supplemental non-registered
(b) Risks
In final average pay pension plans and retiree welfare plans, the
Company generally bears the material risks which include interest
rate, investment, longevity and health care cost inflation risks.
In defined contribution plans, these risks are typically borne by
the employee. In cash balance plans, the interest rate, investment
and longevity risks are partially transferred to the employee.
Material sources of risk to the Company for all plans include:
∎
A decline in discount rates that increases the defined
benefit obligations by more than the change in value of plan
assets;
∎
Lower than expected rates of mortality; and
∎
For retiree welfare plans, higher than expected health
care costs.
The Company has managed these risks through plan design and
eligibility changes that have limited the size and growth of the
defined benefit obligations. Investment risks for funded plans are
managed through strategies aimed at improving the alignment between
movements in the invested assets and movements in the
obligations.
In the U.S., delegated committee representatives and management
review the financial status of the qualified defined benefit
pension plan at least monthly, and steps are taken in accordance
with an established dynamic investment policy to reduce the risk in
the plan as the funded status improves. As at December 31,
2018, the target asset allocation for the plan was 27%
return-seeking assets and 73% liability-hedging assets.
In Canada, internal committees and management review the financial
status of the registered defined benefit pension plans on at least
a quarterly basis. As at December 31, 2018, the target asset
allocation for the plans was 20% return-seeking assets and 80%
liability-hedging assets.
(c) Pension and retiree welfare
plans
Pension plans
Retiree welfare plans
For the years ended
December 31,
2018
2017
2018
2017
Changes in defined benefit obligation:
Opening balance $
4,706
$ 4,767 $ 665
$ 682
Current service cost 42
48
–
1
Past service cost – amendments 8
–
–
–
Past service cost – curtailments 10
– 12
–
Interest cost 165
182 24
26
Plan participants’ contributions 1
1 4
4
Actuarial losses (gains) due to:
Experience
–
15 (7
) (9 )
Demographic assumption changes 35
– (1
) –
Economic assumption changes
(250
) 214 (56
) 41
Benefits paid
(304
) (315 ) (45
) (45 )
Impact of changes in foreign exchange rates 262
(206 ) 44
(35 )
Defined benefit obligation, December 31 $
4,675
$ 4,706 $ 640
$ 665
Pension plans
Retiree welfare plans
For the years ended
December 31,
2018
2017
2018
2017
Change in plan assets:
Fair value of plan assets, opening balance $
4,328
$ 4,277 $
587
$ 603
Interest income 153
164 21
23
Return on plan assets (excluding interest income)
(315
) 312 (16
) 30
Employer contributions 79
85 10
12
Plan participants’ contributions 1
1 4
4
Benefits paid
(304
) (315 ) (45
) (45 )
Administration costs (6
) (5 ) (2
) (2 )
Impact of changes in foreign exchange rates 254
(191 ) 51
(38 )
Fair value of plan assets, December 31 $
4,190
$ 4,328 $ 610
$ 587
(d) Amounts recognized in the Consolidated
Statements of Financial Position
Pension plans
Retiree welfare plans
As at December 31,
2018
2017
2018
2017
Development of net defined benefit liability
Defined benefit obligation $
4,675
$ 4,706 $
640
$ 665
Fair value of plan assets 4,190
4,328 610
587
Deficit 485
378 30
78
Effect of asset limit (1) 9
–
–
–
Deficit and net defined benefit liability 494
378 30
78
Deficit is comprised of:
Funded or partially funded plans
(248
) (383 )
(121
) (72 )
Unfunded plans 742
761 151
150
Deficit and net defined benefit liability $ 494
$ 378 $ 30
$ 78
(1)
In 2018, the Company recognized an impairment of $9 on
the net defined benefit asset for one of its registered pension
plans in Canada. This was due to the conversion of most plan
benefits for future service from defined benefit to defined
contribution which reduced the economic benefit that can be derived
by the Company from the plan’s surplus. For the other funded
pension plans, the present value of the economic benefits available
in the form of reductions in future contributions to the plans
remains greater than the surplus that is expected to develop.
(e) Disaggregation of defined benefit
obligation
U.S. plans
Canadian plans
Pension plans
Retiree welfare plans
Pension plans
Retiree welfare plans
As at December 31,
2018
2017
2018
2017
2018
2017
2018
2017
Active members $ 621
$ 592 $ 32
$ 34 $ 332
$ 393 $ 22
$ 20
Inactive and retired members 2,431
2,434 457
481 1,291
1,287 129
130
Total $
3,052
$ 3,026 $ 489
$ 515 $
1,623
$ 1,680 $ 151
$ 150
(f) Fair value measurements
The major categories of plan assets and the actual per cent
allocation to each category are as follows.
U.S. plans (1) Canadian plans (2)
Pension plans Retiree welfare plans Pension plans Retiree welfare plans
As at December 31,
2018 Fair value % of total Fair value % of total Fair value % of total Fair value % of total
Cash and cash equivalents $ 26
1%
$ 51
8%
$ 19
1%
$ –
–
Equity securities (3) 500
17%
38
6%
269
20%
–
–
Debt securities
2,088
73%
514
85%
1,033
79%
–
–
Other investments (4) 252 9% 7 1% 3 0%
–
–
Total $
2,866 100% $ 610 100% $
1,324 100% $
–
–
U.S. plans (1)
Canadian plans (2)
Pension plans
Retiree welfare plans
Pension plans
Retiree welfare
plans
As at December 31,
2017
Fair value
% of total
Fair value
% of total
Fair value
% of total
Fair value
% of total
Cash and cash equivalents $ 33 1% $ 33 6% $ 5 1% $ – –
Equity securities (3) 695 24% 45 8% 212 15% – –
Debt securities 1,979 67% 502 85% 1,165 84% – –
Other investments (4)
235
8%
7
1%
4
0%
–
–
Total
$ 2,942
100%
$ 587
100%
$ 1,386
100%
$
–
–
(1)
All the U.S. pension and retiree welfare plan assets
have daily quoted prices in active markets, except for the private
equity, timber and agriculture assets. In the aggregate, the latter
assets represent approximately 7% of all U.S. pension and retiree
welfare plan assets as at December 31, 2018 (2017 –
6%).
(2)
All the Canadian pension plan assets have daily quoted
prices in active markets, except for the group annuity contract
assets that represent approximately 0.2% of all Canadian pension
plan assets as at December 31, 2018 (2017 – 0.3%).
(3)
Equity securities include direct investments in MFC
common shares of $0.9 (2017 – $1.3) in the U.S. retiree
welfare plan and $nil (2017 – $nil) in Canada.
(4)
Other U.S. plan assets include investment in private
equity, timberland and agriculture, and managed futures. Other
Canadian pension plan assets include investment in the group
annuity contract.
(g) Net benefit cost recognized in the
Consolidated Statements of Income
Components of the net benefit cost for the pension plans and
retiree welfare plans were as follows.
Pension plans
Retiree welfare
plans
For the years ended
December 31,
2018
2017
2018
2017
Defined benefit current service cost $ 42
$ 48 $ –
$ 1
Defined benefit administrative expenses 6
5 2
2
Past service cost – plan amendments (1) 8
–
–
–
Past service cost – curtailments (2) 10
– 12
–
Service cost 66
53 14
3
Interest on net defined benefit (asset) liability 12
18 3
3
Defined benefit cost 78
71 17
6
Defined contribution cost 78
75
–
–
Net benefit cost $
156
$ 146 $
17
$ 6
(1)
Past service cost – plan amendments includes $8,
reflecting a surplus sharing agreement between the Company and
certain legacy employees in Canada, which received regulatory
approval in 2018.
(2)
Past service cost – curtailments includes $22 in
total, reflecting the cost of the voluntary exit and voluntary
retirement programs described in section (a) of this note.
(h) Re-measurement
Pension plans
Retiree welfare plans
For the years ended
December 31,
2018
2017
2018
2017
Actuarial gains (losses) on defined benefit obligations due to:
Experience
$ –
$ (15 )
$ 7
$ 9
Demographic assumption changes (35
) – 1
–
Economic assumption changes 250
(214 ) 56
(41 )
Return on plan assets (excluding interest income)
(315
) 312 (16
) 30
Change in effect of asset limit (9 )
–
–
–
Total re-measurement
$ (109 )
$ 83 $
48
$ (2 )
(i) Assumptions
The key assumptions used by the Company to determine the defined
benefit obligation and net benefit cost for the defined benefit
pension plans and retiree welfare plans were as follows.
U.S. Plans
Canadian Plans
Pension plans
Retiree welfare plans
Pension plans
Retiree welfare plans
For the years ended
December 31,
2018
2017
2018
2017
2018
2017
2018
2017
To determine the defined benefit obligation at end of
year (1)
Discount rate
4.3%
3.6%
4.3%
3.6%
3.8%
3.5%
3.8%
3.6%
Initial health care cost trend rate (2) n/a
n/a
7.8%
8.5% n/a
n/a
5.7%
5.9%
To determine the defined benefit cost for the year (1)
Discount rate
3.6%
4.1%
3.6%
4.1%
3.5%
3.9%
3.6%
4.0%
Initial health care cost trend rate (2)
n/a
n/a
8.5%
8.8%
n/a
n/a
5.9%
6.0%
(1)
Inflation and salary increase assumptions are not
shown as they do not materially affect obligations and cost.
(2)
The health care cost trend rate used to measure the
U.S. based retiree welfare obligation was 7.8% grading to 5.0% for
2030 and years thereafter (2017 – 8.5% grading to 5.0% for
2032) and to measure the net benefit cost was 8.5% grading to 5.0%
for 2032 and years thereafter (2017 – 8.8% grading to 5.0%
for 2032). In Canada, the rate used to measure the retiree welfare
obligation was 5.7% grading to 4.8% for 2026 and years thereafter
(2017 – 5.9% grading to 4.8% for 2026) and to measure the net
benefit cost was 5.9% grading to 4.8% for 2026 and years thereafter
(2017 – 6.0% grading to 4.8% for 2026).
Assumptions regarding future mortality are based on published
statistics and mortality tables. The current life expectancies
underlying the values of the obligations in the defined benefit
pension and retiree welfare plans are as follows.
As at December 31,
2018
U.S.
Canada
Life expectancy (in years) for those currently age 65
Males
22.5
23.6
Females
24.0
25.5
Life expectancy (in years) at age 65 for those currently age
45
Males
24.1
24.6
Females
25.6
26.4
(j) Sensitivity of assumptions on
obligations
Assumptions used can have a significant effect on the obligations
reported for defined benefit pension and retiree welfare plans. The
potential impact on the obligations arising from changes in the key
assumptions is set out in the following table. The sensitivities
assume all other assumptions are held constant. In actuality,
inter-relationships with other assumptions may exist.
As at December 31,
2018
Pension plans
Retiree welfare plans
Discount rate:
Impact of a 1% increase $
(423
) $ (62
)
Impact of a 1% decrease 500
74
Health care cost trend rate:
Impact of a 1% increase n/a
21
Impact of a 1% decrease n/a
(18
)
Mortality rates (1)
Impact of a 10% decrease
114
14
(1)
If the actuarial estimates of mortality are adjusted
in the future to reflect unexpected decreases in mortality, the
effect of a 10% decrease in mortality rates at each future age
would be an increase in life expectancy at age 65 of 0.9 years for
U.S. males and females and 0.8 years for Canadian males and
females.
(k) Maturity profile
The weighted average duration (in years) of the defined benefit
obligations is as follows.
Pension plans
Retiree welfare plans
As at December 31,
2018
2017
2018
2017
U.S. plans 8.8
9.5 9.0
9.8
Canadian plans
12.4
12.8
14.3
14.2
(l) Cash flows –
contributions
Total cash payments for all employee future benefits, comprised of
cash contributed by the Company to funded defined benefit pension
and retiree welfare plans, cash payments directly to beneficiaries
in respect of unfunded pension and retiree welfare plans, and cash
contributed to defined contribution pension plans, are as
follows.
Pension plans
Retiree welfare plans
For the years ended
December 31,
2018
2017
2018
2017
Defined benefit plans
$ 79
$ 85
$ 10
$ 12
Defined contribution plans 78
77
–
–
Total
$
157
$
162
$
10
$
12
The Company’s best estimate of expected cash payments for
employee future benefits for the year ending December 31, 2019
is $88 for defined benefit pension plans, $78 for defined
contribution pension plans and $12 for retiree welfare plans.</t>
  </si>
  <si>
    <t>Interests in Structured Entities</t>
  </si>
  <si>
    <t>Investments accounted for using equity method [abstract]</t>
  </si>
  <si>
    <t>Note 17 Interests
in Structured Entities
The Company is involved with both consolidated and unconsolidated
structured entities (“SEs”) which are established to
generate investment and fee income. The Company is also involved
with SEs that are used to facilitate financing for the Company.
These entities may have some or all the following features: control
is not readily identified based on voting rights; restricted
activities designed to achieve a narrow objective; high amount of
leverage; and/or highly structured capital.
The Company only discloses its involvement in significant
consolidated and unconsolidated SEs. In assessing the significance,
the Company considers the nature of its involvement with the SE,
including whether it is sponsored by the Company (i.e. initially
organized and managed by the Company). Other factors considered
include the Company’s investment in the SE as compared to
total investments, its returns from the SE as compared to total net
investment income, the SE’s size as compared to total funds
under management, and its exposure to any other risks from its
involvement with the SE.
The Company does not provide financial or other support to its SEs,
when it does not have a contractual obligation to do so.
(a) Consolidated SEs
Investment SEs
The Company acts as an investment manager of timberlands and timber
companies. The Company’s general fund and segregated funds
invest in many of these companies. The Company has control over one
timberland company which it manages, Hancock Victoria Plantations
Holdings PTY Limited (“HVPH”). HVPH is a SE primarily
because the Company’s employees exercise voting rights over
it on behalf of other investors. As at December 31, 2018, the
Company’s consolidated timber assets relating to HVPH were
$920 (2017 – $884). The Company does not provide guarantees
to other parties against the risk of loss from HVPH.
Financing SEs
The Company securitizes certain insured and variable rate
commercial and residential mortgages and HELOC. This activity is
facilitated by consolidated entities that are SEs because their
operations are limited to issuing and servicing the Company’s
funding. Further information regarding the Company’s mortgage
securitization program is included in note 3.
(b) Unconsolidated SEs
Investment SEs
The following table presents the Company’s investment and
maximum exposure to loss from significant unconsolidated investment
SEs, some of which are sponsored by the Company. The Company does
not provide guarantees to other parties against the risk of loss
from these SEs.
Company’s investment (1)
Company’s maximum exposure to loss (2)
As at December 31,
2018
2017
2018
2017
Leveraged leases (3) $
3,575
$ 3,273 $
3,575
$ 3,273
Timberland companies (4) 788
736 821
786
Real estate companies (5)
566
361
566
361
Total
$
4,929
$
4,370
$
4,962
$
4,420
(1)
The Company’s investments in these
unconsolidated SEs are included in invested assets and the
Company’s returns from them are included in net investment
income and AOCI.
(2)
The Company’s maximum exposure to loss from each
SE is limited to amounts invested in each, plus unfunded capital
commitments, if any. The Company’s investment commitments are
disclosed in note 18. The maximum loss is expected to occur only
upon the entity’s bankruptcy/liquidation, or in case of a
natural disaster in the case of the timber companies.
(3)
These entities are statutory business trusts which use
capital provided by the Company and senior debt provided by other
parties to finance the acquisition of assets. These assets are
leased to third-party lessees under long-term leases. The Company
owns equity capital in these business trusts. The Company does not
consolidate any of the trusts that are party to the lease
arrangements because the Company does not have decision-making
power over them.
(4)
These entities own and operate timberlands. The
Company invests in their equity and debt. The Company’s
returns include investment income, investment advisory fees,
forestry management fees and performance advisory fees. The Company
does not control these entities because it either does not have the
power to govern their financial and operating policies or does not
have significant variable returns from them, or both.
(5)
These entities, which include the Manulife U.S. REIT,
own and manage commercial real estate. The Company invests in their
equity. The Company’s returns include investment income,
investment management fees, property management fees,
acquisition/disposition fees, and leasing fees. The Company does
not control these entities because it either does not have the
power to govern their financial and operating policies or does not
have significant variable returns from them, or both.
Financing SEs
The Company’s interests and maximum exposure to loss from
significant unconsolidated financing SEs are as follows.
Company’s interests (1)
As at December 31,
2018
2017
Manulife Finance (Delaware), L.P. (2) $ 821
$ 835
Manulife Financial Capital Trust II (3) 999
1,000
Total
$
1,820
$
1,835
(1)
The Company’s interests include amounts borrowed
from the SEs and the Company’s investment in their
subordinated capital, and foreign currency and interest swaps with
them, if any.
(2)
This entity is a wholly-owned partnership used to
facilitate the Company’s financing. Refer to notes 11 and
18.
(3)
This entity is an open-ended trust that is used to
facilitate the Company’s financing. Refer to note 11.
(i) Other invested assets
The Company has investment relationships with a variety of other
entities, which result from its direct investment in their debt
and/or equity and which have been assessed for control. These other
entities’ investments include but are not limited to
investments in power and infrastructure, oil and gas, private
equity, real estate and agriculture, organized as limited
partnerships and limited liability companies. Most of these other
entities are not sponsored by the Company. The Company’s
involvement with these other entities is not individually
significant. As such, the Company neither provides summary
financial data for these entities nor individually assesses whether
they are SEs. The Company’s maximum exposure to losses
because of its involvement with these other entities is limited to
its investment in them and amounts committed to be invested but not
yet funded. The Company records its income from these entities in
net investment income and AOCI. The Company does not provide
guarantees to other parties against the risk of loss from these
other entities.
(ii) Interest in securitized
assets
The Company invests in mortgage/asset-backed securities issued by
securitization vehicles sponsored by other parties, including
private issuers and government sponsored issuers, to generate
investment income. The Company does not own a controlling financial
interest in any of the issuers. These securitization vehicles are
SEs based on their narrow scope of activities and highly leveraged
capital structures. Investments in mortgage/asset-backed securities
are reported on the Consolidated Statements of Financial Position
as debt securities and private placements, and their fair value and
carrying value are disclosed in note 3. The Company’s maximum
loss from these investments is limited to amounts invested.
Commercial mortgage backed securities (“CMBS”) are
secured by commercial mortgages and residential mortgage backed
securities (“RMBS”) are secured by residential
mortgages. Asset-backed securities (“ABS”) may be
secured by various underlying assets including credit card
receivables, automobile loans and aviation leases. The
mortgage/asset-backed securities that the Company invests in
primarily originate in North America.
The following table presents investments in securitized holdings by
the type and asset quality.
2018
2017
As at December 31,
CMBS
RMBS
ABS
Total
Total
AAA $
1,653
$ 8
$ 810
$
2,471
$ 2,503
AA
–
–
306
306
401
A 72
7
374
453
504
BBB
–
–
70
70
142
BB and below
–
–
–
–
26
Total company exposure
$
1,725
$
15
$
1,560
$
3,300
$
3,576
(iii) Mutual funds
The Company sponsors and may invest in a range of public mutual
funds with a broad range of investment styles. As sponsor, the
Company organizes mutual funds that implement investment strategies
on behalf of current and future investors. The Company earns fees
which are at market rates for providing advisory and administrative
services to these mutual funds. Generally, the Company does not
control its sponsored mutual funds because either the Company does
not have power to govern their financial and operating policies, or
its returns in the form of fees and ownership interests are not
significant, or both. Certain mutual funds are SEs because their
decision-making rights are not vested in voting equity interests
and their investors are provided with redemption rights.
The Company’s relationships with these mutual funds are not
individually significant. As such, the Company neither provides
summary financial data for these mutual funds nor individually
assesses whether they are SEs. The Company’s interest in
mutual funds is limited to its investment and fees earned, if any.
The Company’s investments in mutual funds are recorded as
part of its investment in public equities within the Consolidated
Statements of Financial Position. For information regarding the
Company’s invested assets, refer to note 3. The Company does
not provide guarantees to other parties against the risk of loss
from these mutual funds.
As sponsor, the Company’s investment in startup capital of
mutual funds as at December 31, 2018 was $1,711 (2017 –
$1,918). The Company’s retail mutual fund assets under
management as at December 31, 2018 were $182,219 (2017 –
$191,507).</t>
  </si>
  <si>
    <t>Commitments and Contingencies</t>
  </si>
  <si>
    <t>Note 18
Commitments and Contingencies
(a) Legal proceedings
The Company is regularly involved in legal actions, both as a
defendant and as a plaintiff. The legal actions where the Company
is a party ordinarily relate to its activities as a provider of
insurance protection or wealth management products, reinsurance, or
its capacity as an investment adviser, employer, or taxpayer. Other
life insurers and asset managers, operating in the jurisdictions in
which the Company does business, have been subject to a wide
variety of other types of actions, some of which resulted in
substantial judgments or settlements against the defendants; it is
possible that the Company may become involved in similar actions in
the future. In addition, government and regulatory bodies in
Canada, the United States, Asia and other jurisdictions where the
Company conducts business regularly make inquiries and, from time
to time, require the production of information or conduct
examinations concerning the Company’s compliance with, among
other things, insurance laws, securities laws, and laws governing
the activities of broker-dealers.
A class action against John Hancock Life Insurance Company (U.S.A.)
(“JHUSA”) is pending in the U.S. District Court for the
Southern District of New York (the “Southern District of
NY”) in which claims are made that JHUSA breached, and
continues to breach, the contractual terms of certain universal
life policies issued between approximately 1990 and 2006 by
including impermissible charges in its cost of insurance
(“COI”) calculations and certain other rider charges.
The Company believes that its COI calculations have been, and
continue to be, in accordance with the terms of the
policies. In May 2018, the parties agreed to the financial
terms of a settlement in the amount of US$91. On November 1,
2018, the court granted preliminary approval of the US$91
settlement and scheduled a fairness hearing for February 19,
2019.
In June 2018, a class action was initiated against JHUSA and John
Hancock Life Insurance Company of New York (“JHNY”) in
the Southern District of NY on behalf of owners of Performance
universal life policies issued between 2003 and 2009 whose policies
are subject to a COI increase announced in 2018. In October 2018,
an almost identical class action was initiated against JHUSA and
JHNY in the Southern District of NY. It was filed as a related case
as the one filed in June and has been assigned to the same judge.
Discovery has commenced in these cases and will continue through
2019. No hearings on substantive matters have been scheduled. It is
too early to assess the range of potential outcomes for these two
related lawsuits.
(b) Investment commitments
In the normal course of business, various investment commitments
are outstanding which are not reflected in the Consolidated
Financial Statements. There were $10,372 (2017 – $8,235) of
outstanding investment commitments as at December 31, 2018, of
which $888 (2017 – $682) mature in 30 days, $3,546 (2017
– $2,177) mature in 31 to 365 days and $5,938 (2017 –
$5,376) mature after one year.
(c) Letters of credit
In the normal course of business, third-party relationship banks
issue letters of credit on the Company’s behalf. The
Company’s businesses utilize letters of credit for which
third parties are the beneficiaries, as well as for affiliate
reinsurance transactions between its subsidiaries. As at
December 31, 2018, letters of credit for which third parties
are beneficiary, in the amount of $74 (2017 – $77), were
outstanding.
(d) Guarantees
(i) Guarantees regarding Manulife Finance
(Delaware), L.P. (“MFLP”)
MFC has guaranteed the payment of amounts on the $650 subordinated
debentures due on December 15, 2041 issued by MFLP, a
wholly-owned unconsolidated partnership.
(ii) Guarantees regarding The
Manufacturers Life Insurance Company
On January 29, 2007, MFC provided a subordinated guarantee, as
amended and restated on January 13, 2017, of Class A
Shares and Class B Shares of MLI and any other class of
preferred shares that rank in parity with Class A Shares or
Class B Shares of MLI. For the following subordinated
debentures issued by MLI, MFC has provided a subordinated guarantee
on the day of issuance: $500 issued on February 21, 2014; $500
issued on December 1, 2014; $750 issued on March 10,
2015; $350 issued on June 1, 2015; and $1,000 issued on
November 20, 2015.
The following table sets forth certain condensed consolidated
financial information for MFC and MFLP.
Condensed Consolidated Statements of
Income Information
For the year ended December 31,
2018
MFC
MLI
Other
Consolidation
Total
MFLP
Total revenue $ 443
$
38,994
$
434
$
(899)
$
38,972
$
62
Net income (loss) attributed to shareholders
4,800 5,076 (419 )
(4,657) 4,800 22
For the year ended December 31,
2017
MFC
MLI
Other
Consolidation
Total
MFLP
Total revenue $ 182 $ 58,445 $ 270 $ (574 ) $ 58,323 $ 29
Net income (loss) attributed to shareholders
2,104
2,467
(257 )
(2,210 )
2,104
6
Condensed Consolidated Statements of
Financial Position
As at December 31,
2018 MFC MLI Other Consolidation Total MFLP
Invested assets $ 21
$
353,632
$
11
$ –
$
353,664
$
11
Total other assets
54,346
83,523
3
(54,474
)
83,398
1,059
Segregated funds net assets
–
313,209
–
–
313,209
–
Insurance contract liabilities
–
328,654
–
–
328,654
–
Investment contract liabilities
–
3,265
–
–
3,265
–
Segregated funds net liabilities
–
313,209
–
–
313,209
–
Total other liabilities 8,403 50,043
– (454 ) 57,992 833
As at December 31,
2017
MFC
MLI
Other
Consolidation
Total
MFLP
Invested assets $ 21 $ 334,191 $
10 $
– $ 334,222
$ 5
Total other assets 48,688 71,180 4 (48,868 ) 71,004 1,033
Segregated funds net assets – 324,307 – – 324,307 –
Insurance contract liabilities – 304,605 – – 304,605 –
Investment contract liabilities – 3,126 – – 3,126 –
Segregated funds net liabilities – 324,307 – – 324,307 –
Total other liabilities
7,696
48,145
–
(509 )
55,332
831
(iii) Guarantees regarding John Hancock
Life Insurance Company (U.S.A.)
(“JHUSA”)
Details of guarantees regarding certain securities issued or to be
issued by JHUSA are outlined in note 23.
(e) Pledged assets
In the normal course of business, the Company pledges its assets in
respect of liabilities incurred, strictly for providing collateral
to the counterparty. In the event of the Company’s default,
the counterparty is entitled to apply the collateral to settle the
liability. The pledged assets are returned to the Company if the
underlying transaction is terminated or, in the case of
derivatives, if there is a decrease in the net exposure due to
market value changes.
The amounts pledged are as follows.
2018
2017
As at December 31, Debt securities Other
Debt securities
Other
In respect of:
Derivatives $
3,655
$ 102
$ 3,189 $ 44
Regulatory requirements 412
84
398 86
Real estate
–
–
– 2
Repurchase agreements 64
–
228 –
Non-registered
–
420
– 412
Other 3 301
3
271
Total $ 4,134 $ 907
$ 3,818
$ 815
(f) Lease obligations
The Company has a number of operating lease obligations, primarily
for the use of office space. The aggregate future minimum lease
payments under non-cancelable
(g) Participating business
In some territories where the Company maintains participating
accounts, there are regulatory restrictions on the amounts of
profit that can be transferred to shareholders. Where applicable,
these restrictions generally take the form of a fixed percentage of
policyholder dividends. For participating businesses operating as
separate “closed blocks”, transfers are governed by the
terms of MLI’s and John Hancock Mutual Life Insurance
Company’s plans of demutualization.
(h) Fixed surplus notes
A third party contractually provides standby financing arrangements
for the Company’s U.S. operations under which, in certain
circumstances, funds may be provided in exchange for the issuance
of fixed surplus notes. As at December 31, 2018, the Company
had no fixed surplus notes outstanding.</t>
  </si>
  <si>
    <t>Segmented Information</t>
  </si>
  <si>
    <t xml:space="preserve">Note 19 Segmented
Information
Effective January 1, 2018, as a result of the organizational
changes made to drive better alignment with the Company’s
strategic priorities as well as to increase focus and leverage
scale in its wealth and asset management businesses, the
Company’s wealth and asset management businesses are now a
primary reporting segment.
The Company’s reporting segments are Asia, Canada, U.S.,
Global WAM and Corporate and Other. Each reporting segment is
responsible for managing its operating results, developing
products, defining strategies for services and distribution based
on the profile and needs of its business and market. The
Company’s significant product and service offerings are shown
below.
Wealth and asset management businesses (Global
WAM)
Insurance and annuity products (Asia, Canada and
U.S.)
Corporate and Other Segment run-off
In addition to changing the segments, the Company changed the
segment reporting for the changes to actuarial methods and
assumptions. These changes were previously reported in the
Corporate and Other segment and are now reported in the respective
reporting segments. Prior period amounts have been restated to
reflect these changes.
By segment
As at and for the year
ended
December 31, 2018 Asia Canada U.S. Global WAM
Corporate and Other Total
Revenue
Life and health insurance $
14,938
$
8,975
$
6,341
$ –
$ 98
$
30,352
Annuities and pensions (1) 3,175 452 (9,967 )
–
– (6,340 )
Net premium income
18,113
9,427
(3,626
)
–
98
24,012
Net investment income (loss) 278
2,764
1,723
(8
)
(225
)
4,532
Other revenue 1,296 1,446 2,542 5,472 (328 ) 10,428
Total revenue 19,687 13,637 639 5,464 (455 ) 38,972
Contract benefits and expenses
Life and health insurance
10,875
8,044
4,255
–
(37
)
23,137
Annuities and pensions 1,986 518 (9,784 ) 77
– (7,203 )
Net benefits and claims
12,861
8,562
(5,529
) 77
(37
)
15,934
Interest expense 187
447
56
2
583
1,275
Other expenses 4,749 3,063 3,428 4,322 682 16,244
Total contract benefits and expenses 17,797 12,072 (2,045 ) 4,401 1,228 33,453
Income (loss) before income taxes
1,890
1,565
2,684
1,063
(1,683
)
5,519
Income tax recovery (expense) (355 ) (321 ) (352 ) (108 ) 504 (632 )
Net income (loss)
1,535
1,244
2,332
955
(1,179
)
4,887
Less net income (loss) attributed to:
Non-controlling 208
–
–
–
6
214
Participating policyholders (360 ) 233
–
–
– (127 )
Net income (loss) attributed to shareholders $ 1,687 $ 1,011 $ 2,332 $ 955 $ (1,185 ) $ 4,800
Total assets $
112,327 $
214,101 $
272,228 $
130,379 $
21,236 $
750,271
As at and for the year
ended
December 31, 2017
Asia
Canada
U.S.
Global WAM
Corporate and Other
Total
Revenue
Life and health insurance $ 13,145 $ 4,322 $ 6,778 $ – $ 110 $ 24,355
Annuities and pensions
2,568
443
844
–
–
3,855
Net premium income 15,713 4,765 7,622 – 110 28,210
Net investment income (loss) 4,044 4,560 10,657 42 64 19,367
Other revenue
933
1,862
3,039
5,158
(246 )
10,746
Total revenue
20,690
11,187
21,318
5,200
(72 )
58,323
Contract benefits and expenses
Life and health insurance 11,881 5,018 16,193 – 268 33,360
Annuities and pensions
1,889
2,404
1,574
74
–
5,941
Net benefits and claims 13,770 7,422 17,767 74 268 39,301
Interest expense 164 307 36 1 631 1,139
Other expenses
4,360
3,069
3,374
4,193
386
15,382
Total contract benefits and expenses
18,294
10,798
21,177
4,268
1,285
55,822
Income (loss) before income taxes 2,396 389 141 932 (1,357 ) 2,501
Income tax recovery (expense)
(405 )
159
(1,342 )
146
1,203
(239 )
Net income (loss) 1,991 548 (1,201 ) 1,078 (154 ) 2,262
Less net income (loss) attributed to:
Non-controlling 187 – – – 7 194
Participating policyholders
(30 )
(6 )
–
–
–
(36 )
Net income (loss) attributed to shareholders
$ 1,834
$ 554
$ (1,201 )
$ 1,078
$ (161 )
$ 2,104
Total assets
$ 96,354
$ 217,813
$ 263,523
$ 131,779
$ 20,064
$ 729,533
(1)
During the year, the Company ceded premiums to
reinsure a block of legacy U.S. individual pay-out annuities
business, refer to note 7(k) for details.
The results of the Company’s reporting segments differ from
its geographic segments primarily due to the allocation of the
Company’s Global WAM and Corporate and Other segments into
the geographic segments to which its businesses relate.
By geographic location
As at and for the year
ended
December 31, 2018 Asia Canada U.S. Other Total
Revenue
Life and health insurance $
15,010
$
8,561
$
6,342
$ 439
$
30,352
Annuities and pensions 3,175 452 (9,967 )
– (6,340 )
Net premium income
18,185
9,013
(3,625
) 439
24,012
Net investment income (loss) 371
2,933
1,032
196
4,532
Other revenue 2,115 2,904 5,395 14 10,428
Total revenue $ 20,671 $ 14,850 $ 2,802 $ 649 $ 38,972
As at and for the year
ended
December 31, 2017
Asia
Canada
U.S.
Other
Total
Revenue
Life and health insurance $ 13,215 $ 3,894 $ 6,780 $ 466 $ 24,355
Annuities and pensions
2,568
443
844
–
3,855
Net premium income 15,783 4,337 7,624 466 28,210
Net investment income (loss) 4,258 4,642 10,407 60 19,367
Other revenue
1,632
3,187
5,911
16
10,746
Total revenue
$ 21,673
$ 12,166
$ 23,942
$ 542
$ 58,323 </t>
  </si>
  <si>
    <t>Related Parties</t>
  </si>
  <si>
    <t xml:space="preserve">Note 20 Related
Parties
The Company enters into transactions with related parties in the
normal course of business and at the terms that would exist
in arm’s-length
(a) Transactions with certain related
parties
Transactions with MFLP, a wholly owned unconsolidated partnership,
and MFCT, a wholly owned unconsolidated trust, are described in
notes 10, 11 and 18. Refer to note 3(a) for additional
transactions with related parties.
(b) Compensation of key management
personnel
The Company’s key management personnel are those personnel
who have the authority and responsibility for planning, directing
and controlling the activities of the Company. Directors (both
executive and non-executive)
For the years ended
December 31,
2018
2017
Short-term employee benefits $ 65
$ 78
Post-employment benefits 5
5
Share-based payments 50
59
Termination benefits 5
6
Other long-term benefits 2
2
Total $ 127
$ 150 </t>
  </si>
  <si>
    <t>Subsidiaries</t>
  </si>
  <si>
    <t>Note 21 Subsidiaries
The following is a list of Manulife’s directly and indirectly
held major operating subsidiaries.
As at December 31,
2018
(100% owned unless otherwise noted in
brackets beside company name)
Address
Description
The Manufacturers Life Insurance Company
Toronto, Canada
Leading Canadian-based financial services company that offers a
diverse range of financial protection products and wealth
management services
Manulife Holdings (Alberta) Limited
Calgary, Canada
Holding company
John Hancock Financial Corporation
Wilmington, Delaware, U.S.A.
Holding company
The Manufacturers Investment Corporation
Michigan, U.S.A.
Holding company
John Hancock Reassurance Company Ltd.
Michigan, U.S.A.
Captive insurance subsidiary that provides life, annuity and
long-term care reinsurance to affiliates
John Hancock Life Insurance Company (U.S.A.)
Michigan, U.S.A.
U.S. life insurance company licensed in all states, except New
York
John Hancock Subsidiaries LLC
Wilmington, Delaware, U.S.A.
Holding company
John Hancock Financial Network, Inc.
Boston, Massachusetts, U.S.A.
Financial services distribution organization
John Hancock Advisers, LLC
Boston, Massachusetts, U.S.A.
Investment advisor
John Hancock Funds, LLC
Boston, Massachusetts, U.S.A.
Broker-dealer
Manulife Asset Management (U.S.), LLC
Wilmington, Delaware, U.S.A.
Asset management company
Hancock Natural Resource Group, Inc.
Boston, Massachusetts, U.S.A.
Manager of globally diversified timberland and agricultural
portfolios
John Hancock Life Insurance Company of New York
New York, U.S.A.
U.S. life insurance company licensed in New York
John Hancock Investment Management Services, LLC
Boston, Massachusetts, U.S.A.
Investment advisor
John Hancock Life &amp; Health Insurance Company
Boston, Massachusetts, U.S.A.
U.S. life insurance company licensed in all states
John Hancock Distributors, LLC
Wilmington, Delaware, U.S.A.
Broker-dealer
John Hancock Insurance Agency, Inc.
Wilmington, Delaware, U.S.A.
Insurance agency
Manulife Reinsurance Limited
Hamilton, Bermuda
Provides life and financial reinsurance to affiliates
Manulife Reinsurance (Bermuda) Limited
Hamilton, Bermuda
Provides life and annuity reinsurance to affiliates
Manulife Bank of Canada
Waterloo, Canada
Provides integrated banking products and service options not
available from an insurance company
Manulife Asset Management Holdings (Canada), Inc.
Toronto, Canada
Holding company
Manulife Asset Management Limited
Toronto, Canada
Provides investment counseling, portfolio and mutual fund
management in Canada
First North American Insurance Company
Toronto, Canada
Property and casualty insurance company
NAL Resources Management Limited
Calgary, Canada
Management company for oil and gas properties
Manulife Resources Limited
Calgary, Canada
Holds oil and gas properties
Manulife Property Limited Partnership
Toronto, Canada
Holds oil and gas royalties
Manulife Property Limited Partnership II
Toronto, Canada
Holds oil and gas royalties and foreign bonds and equities
Manulife Western Holdings Limited Partnership
Calgary, Canada
Holds oil and gas properties
Manulife Securities Investment Services, Inc.
Oakville, Canada
Mutual fund dealer for Canadian operations
Manulife Holdings (Bermuda) Limited
Hamilton, Bermuda
Holding company
Manufacturers P&amp;C Limited
St. Michael, Barbados
Provides property and casualty reinsurance
Manulife Financial Asia Limited
Hong Kong, China
Holding company
Manulife (Cambodia) PLC
Phnom Penh, Cambodia
Life insurance company
Manufacturers Life Reinsurance Limited
St. Michael, Barbados
Provides life and annuity reinsurance to affiliates
Manulife (Vietnam) Limited
Ho Chi Minh City, Vietnam
Life insurance company
Manulife Asset Management (Vietnam) Company Limited
Ho Chi Minh City, Vietnam
Fund management company
Manulife International Holdings Limited
Hong Kong, China
Holding company
Manulife (International) Limited
Hong Kong, China
Life insurance company
Manulife-Sinochem Life Insurance Co. Ltd. (51%)
Shanghai, China
Life insurance company
Manulife Asset Management International Holdings Limited
Hong Kong, China
Holding company
Manulife Asset Management (Hong Kong) Limited
Hong Kong, China
Investment management and advisory company marketing mutual
funds
Manulife Asset Management (Taiwan) Co., Ltd.
Taipei, Taiwan (China)
Asset management company
Manulife Life Insurance Company (Japan)
Tokyo, Japan
Life insurance company
Manulife Asset Management (Japan) Limited
Tokyo, Japan
Investment management and advisory company and mutual fund
business
Manulife Insurance (Thailand) Public Company Limited
(85.8%) (1)
Bangkok, Thailand
Life insurance company
Manulife Asset Management (Thailand) Company Limited
(92.7%) (1)
Bangkok, Thailand
Investment management company
Manulife Holdings Berhad (59.5%)
Kuala Lumpur, Malaysia
Holding company
Manulife Insurance Berhad (59.5%)
Kuala Lumpur, Malaysia
Life insurance company
Manulife Asset Management Services Berhad (59.5%)
Kuala Lumpur, Malaysia
Asset management company
Manulife (Singapore) Pte. Ltd.
Singapore
Life insurance company
Manulife Asset Management (Singapore) Pte. Ltd.
Singapore
Asset management company
The Manufacturers Life Insurance Co. (Phils.), Inc.
Makati City, Philippines
Life insurance company
Manulife Chinabank Life Assurance Corporation (60%)
Makati City, Philippines
Life insurance company
PT Asuransi Jiwa Manulife Indonesia
Jakarta, Indonesia
Life insurance company
PT Manulife Aset Manajemen Indonesia
Jakarta, Indonesia
Investment management company marketing mutual funds and
discretionary funds
Manulife Asset Management (Europe) Limited
London, England
Investment management company for Manulife Financial’s
international funds
Manulife Assurance Company of Canada
Toronto, Canada
Life insurance company
EIS Services (Bermuda) Limited
Hamilton, Bermuda
Investment holding company
Berkshire Insurance Services Inc.
Toronto, Canada
Investment holding company
JH Investments (Delaware), LLC
Boston, Massachusetts, U.S.A.
Investment holding company
Manulife Securities Incorporated
Oakville, Canada
Investment dealer
Manulife Asset Management (North America) Limited
Toronto, Canada
Investment advisor
Regional Power Inc.
Mississauga, Canada
Developer and operator of hydro-electric power projects
(1)
MFC voting rights percentages are the same as the
ownership percentages except for Manulife Insurance (Thailand)
Public Company Limited and Manulife Asset Management (Thailand)
Company Limited where MFC’s voting rights are 93.0% and
96.4%, respectively.</t>
  </si>
  <si>
    <t>Segregated Funds</t>
  </si>
  <si>
    <t>Note 22 Segregated
Funds
The Company manages segregated funds on behalf of policyholders.
Policyholders are provided with the opportunity to invest in
different categories of segregated funds that respectively hold a
range of underlying investments. The Company retains legal title to
the underlying investments; however, returns from these investments
belong to the policyholders. Accordingly, the Company does not bear
the risk associated with these assets outside of guarantees offered
on certain variable life and annuity products. The “Risk
Management” section of the Company’s 2018 MD&amp;A
provides information regarding the variable annuity and segregated
fund guarantees.
The composition of net assets by categories of segregated funds was
within the following ranges for the years ended December 31,
2018 and 2017.
Ranges in per cent
Type of fund
2018
2017
Money market funds
2% to 3%
2% to 3%
Fixed income funds
14% to 15%
14% to 15%
Balanced funds
25% to 26%
22% to 29%
Equity funds 58% to
60%
55% to 60%
Money market funds consist of investments that have a term to
maturity of less than one year. Fixed income funds primarily
consist of investments in fixed grade income securities and may
contain smaller investments in diversified equities or high-yield
bonds. Relative to fixed income funds, balanced funds consist of
fixed income securities and a larger equity investment component.
The types of equity funds available to policyholders range from low
volatility equity funds to aggressive equity funds. Equity funds
invest in a varying mix of Canadian, U.S. and global equities.
The underlying investments of the segregated funds consist of both
individual securities and mutual funds (collectively “net
assets”), some of which may be structured entities. The
carrying value and change in segregated funds net assets are as
follows. Fair value related information of segregated funds is
disclosed in note 3(g).
Segregated funds net assets
As at December 31,
2018
2017
Investments at market value
Cash and short-term securities $
3,700
$ 4,756
Debt securities
15,313
15,472
Equities
11,661
12,624
Mutual funds
277,133
288,007
Other investments
4,678
4,514
Accrued investment income
1,811
201
Other assets and liabilities, net (700 )
(766 )
Total segregated funds net assets $ 313,596
$ 324,808
Composition of segregated funds net assets
Held by policyholders $
313,209
$ 324,307
Held by the Company 387
501
Total segregated funds net assets $
313,596
$ 324,808
Changes in segregated funds net
assets
For the years ended
December 31,
2018
2017
Net policyholder cash flow
Deposits from policyholders $
38,236
$ 34,776
Net transfers to general fund
(1,089
) (1,734 )
Payments to policyholders (47,475 )
(46,305 )
(10,328 )
(13,263 )
Investment related
Interest and dividends
19,535
16,930
Net realized and unrealized investment gains (losses) (34,683 )
24,384
(15,148 )
41,314
Other
Management and administration fees
(3,985
) (4,161 )
Impact of changes in foreign exchange rates 18,249
(14,790 )
14,264
(18,951 )
Net additions (deductions)
(11,212
) 9,100
Segregated funds net assets, beginning of year 324,808
315,708
Segregated funds net assets, end of year $
313,596
$ 324,808
Segregated funds assets may be exposed to a variety of financial
and other risks. These risks are primarily mitigated by investment
guidelines that are actively monitored by professional and
experienced portfolio advisors. The Company is not exposed to these
risks beyond the liabilities related to the guarantees associated
with certain variable life and annuity products. Accordingly, the
Company’s exposure to loss from segregated fund products is
limited to the value of these guarantees.
These guarantees are recorded within the Company’s insurance
contract liabilities. Assets supporting these guarantees are
recognized in invested assets according to their investment
type.</t>
  </si>
  <si>
    <t>Information Provided in Connection with Investments in Deferred Annuity Contracts and SignatureNotes Issued or Assumed by John Hancock Life Insurance Company (U.S.A.)</t>
  </si>
  <si>
    <t xml:space="preserve">Note 23
Information Provided in Connection with Investments in Deferred
Annuity Contracts and Signature Notes Issued or
Assumed by John Hancock Life Insurance Company
(U.S.A.)
The following condensed consolidated financial information,
presented in accordance with IFRS, and the related disclosure have
been included in these Consolidated Financial Statements with
respect to JHUSA in compliance with Regulation S-X 12h-5
JHUSA maintains a book of deferred annuity contracts that feature a
market value adjustment, some of which are registered with the
Commission. The deferred annuity contracts may contain variable
investment options along with fixed investment period options, or
may offer only fixed investment period options. The fixed
investment period options enable the participant to invest fixed
amounts of money for fixed terms at fixed interest rates, subject
to a market value adjustment if the participant desires to
terminate a fixed investment period before its maturity date. The
annuity contract provides for the market value adjustment to keep
the parties whole with respect to the fixed interest bargain for
the entire fixed investment period. These fixed investment period
options that contain a market value adjustment feature are referred
to as “MVAs”.
JHUSA may also sell medium-term notes to retail investors under its
Signature
Effective December 31, 2009, John Hancock Variable Life
Insurance Company (the “Variable Company”) and John
Hancock Life Insurance Company (the “Life Company”)
merged with and into JHUSA. In connection with the mergers, JHUSA
assumed the Variable Company’s rights and obligations with
respect to the MVAs issued by the Variable Company and the Life
Company’s rights and obligations with respect to the
Signature
MFC fully and unconditionally guaranteed the payment of
JHUSA’s obligations under the MVAs and under the
Signature Signature Signature Signature
MFC’s guarantees of the Guaranteed Securities are unsecured
obligations of MFC and are subordinated in right of payment to the
prior payment in full of all other obligations of MFC, except for
other guarantees or obligations of MFC which by their terms are
designated as ranking equally in right of payment with or
subordinate to MFC’s guarantees of the Guaranteed
Securities.
The laws of the State of New York govern MFC’s guarantees of
the Signature Signature
MFC is a holding company. MFC’s assets primarily consist of
investments in its subsidiaries. MFC’s cash flows primarily
consist of dividends and interest payments from its operating
subsidiaries, offset by expenses and shareholder dividends and MFC
stock repurchases. As a holding company, MFC’s ability to
meet its cash requirements, including, but not limited to, paying
any amounts due under its guarantees, substantially depends upon
dividends from its operating subsidiaries.
These subsidiaries are subject to certain regulatory restrictions
under laws in Canada, the United States and certain other
countries, which may limit their ability to pay dividends or make
contributions or loans to MFC. For example, some of MFC’s
subsidiaries are subject to restrictions prescribed by the ICA on
their ability to declare and pay dividends. The restrictions
related to dividends imposed by the ICA are described in note
13.
In the United States, insurance laws in Michigan, New York, and
Massachusetts, the jurisdictions in which certain of MFC’s
U.S. insurance company subsidiaries are domiciled, impose general
limitations on the payment of dividends and other upstream
distributions or loans by these insurance subsidiaries. These
limitations are described in note 13.
In Asia, the insurance laws of the jurisdictions in which MFC
operates either provide for specific restrictions on the payment of
dividends or other distributions or loans by subsidiaries or impose
solvency or other financial tests, which could affect the ability
of subsidiaries to pay dividends in certain circumstances.
There can be no assurance that any current or future regulatory
restrictions in Canada, the United States or Asia will not impair
MFC’s ability to meet its cash requirements, including, but
not limited to, paying any amounts due under its guarantee.
The following condensed consolidated financial information,
presented in accordance with IFRS, reflects the effects of the
mergers and is provided in compliance with Regulation S-X 12h-5
Condensed Consolidated Statement of
Financial Position
As at December 31,
2018 MFC JHUSA Other Consolidation Consolidated
Assets
Invested assets $ 21
$
105,043
$
248,962
$
(362
) $
353,664
Investments in unconsolidated subsidiaries
54,015
7,356
17,738
(79,109
)
–
Reinsurance assets
–
63,435
9,136
(29,518
)
43,053
Other assets 331
17,025
43,213
(20,224
)
40,345
Segregated funds net assets – 168,476 146,671 (1,938 ) 313,209
Total assets $ 54,367 $ 361,335 $ 465,720 $ (131,151 ) $ 750,271
Liabilities and equity
Insurance contract liabilities $ –
$
155,162
$
203,682
$
(30,190
) $
328,654
Investment contract liabilities
–
1,191
2,076
(2
)
3,265
Other liabilities 275
18,136
46,072
(19,992
)
44,491
Long-term debt
4,769
–
–
–
4,769
Capital instruments
3,359
632
4,741
–
8,732
Segregated funds net liabilities
–
168,476
146,671
(1,938
)
313,209
Shareholders’ equity
45,964
17,738
61,291
(79,029
)
45,964
Participating policyholders’ equity
–
–
94
–
94
Non-controlling – – 1,093 – 1,093
Total liabilities and equity $ 54,367 $ 361,335 $ 465,720 $ (131,151 ) $ 750,271
Condensed Consolidated Statement of
Financial Position
As at December 31,
2017
MFC
JHUSA
Other
Consolidation
Consolidated
Assets
Invested assets $ 21 $ 108,144 $ 226,421 $ (364 ) $ 334,222
Investments in unconsolidated subsidiaries 48,374 6,509 14,999 (69,882 ) –
Reinsurance assets – 49,927 8,281 (27,849 ) 30,359
Other assets 314 18,678 40,715 (19,062 ) 40,645
Segregated funds net assets
–
176,139
149,812
(1,644 )
324,307
Total assets
$ 48,709
$ 359,397
$ 440,228
$ (118,801 )
$ 729,533
Liabilities and equity
Insurance contract liabilities $ – $ 147,155 $ 185,884 $ (28,434 ) $ 304,605
Investment contract liabilities – 1,130 1,998 (2 ) 3,126
Other liabilities 297 19,399 41,395 (18,930 ) 42,161
Long-term debt 4,784 – – – 4,784
Capital instruments 2,615 584 5,188 – 8,387
Segregated funds net liabilities – 176,139 149,812 (1,644 ) 324,307
Shareholders’ equity 41,013 14,990 54,801 (69,791 ) 41,013
Participating policyholders’ equity – – 221 – 221
Non-controlling
–
–
929
–
929
Total liabilities and equity
$ 48,709
$ 359,397
$ 440,228
$ (118,801 )
$ 729,533
Condensed Consolidated Statement of
Income
For the year ended December 31,
2018 MFC JHUSA Other Consolidation Consolidated
Revenue
Gross premiums $ –
$
8,452
$
31,814
$
(1,116
) $
39,150
Premiums ceded to reinsurers – (14,149 ) (2,105 ) 1,116 (15,138 )
Net premium income
–
(5,697
)
29,709
–
24,012
Net investment income (loss) 445
907
4,126
(946
)
4,532
Net other revenue (2 ) 1,799 9,820 (1,189 ) 10,428
Total revenue 443 (2,991 ) 43,655 (2,135 ) 38,972
Contract benefits and expenses
Net benefits and claims
–
(7,403
)
22,862
475
15,934
Commissions, investment and general expenses 19
3,427
14,052
(1,660
)
15,838
Other expenses 380 233 2,018 (950 ) 1,681
Total contract benefits and expenses 399 (3,743 ) 38,932 (2,135 ) 33,453
Income (loss) before income taxes 44
752
4,723
–
5,519
Income tax (expense) recovery (11 ) 223 (844 ) – (632 )
Income (loss) after income taxes 33
975
3,879
–
4,887
Equity in net income (loss) of unconsolidated subsidiaries 4,767 1,206 2,181 (8,154 ) –
Net income (loss) $ 4,800 $ 2,181 $ 6,060 $ (8,154 ) $ 4,887
Net income (loss) attributed to:
Non-controlling $ –
$ –
$ 214
$ –
$ 214
Participating policyholders
–
(10
)
(127
) 10
(127
)
Shareholders 4,800 2,191 5,973 (8,164 ) 4,800
$ 4,800 $ 2,181 $ 6,060 $ (8,154 ) $ 4,887
Condensed Consolidated Statement of
Income
For the year ended December 31,
2017
MFC
JHUSA
Other
Consolidation
Consolidated
Revenue
Gross premiums $ – $ 8,561 $ 22,895 $ 4,905 $ 36,361
Premiums ceded to reinsurers
–
2,523
(5,765 )
(4,909 )
(8,151 )
Net premium income – 11,084 17,130 (4 ) 28,210
Net investment income (loss) 178 7,986 11,947 (744 ) 19,367
Net other revenue
4
2,874
10,864
(2,996 )
10,746
Total revenue
182
21,944
39,941
(3,744 )
58,323
Contract benefits and expenses
Net benefits and claims – 20,803 19,179 (681 ) 39,301
Commissions, investment and general expenses 11 3,208 13,852 (2,049 ) 15,022
Other expenses
404
194
1,915
(1,014 )
1,499
Total contract benefits and expenses
415
24,205
34,946
(3,744 )
55,822
Income (loss) before income taxes (233 ) (2,261 ) 4,995 – 2,501
Income tax (expense) recovery
62
1,134
(1,435 )
–
(239 )
Income (loss) after income taxes (171 ) (1,127 ) 3,560 – 2,262
Equity in net income (loss) of unconsolidated subsidiaries
2,275
628
(486 )
(2,417 )
–
Net income (loss)
$ 2,104
$ (499 )
$ 3,074
$ (2,417 )
$ 2,262
Net income (loss) attributed to:
Non-controlling $ – $ – $ 194 $ – $ 194
Participating policyholders – (10 ) (36 ) 10 (36 )
Shareholders
2,104
(489 )
2,916
(2,427 )
2,104
$ 2,104
$ (499 )
$ 3,074
$ (2,417 )
$ 2,262
Consolidated Statement of Cash
Flows
For the year ended December 31,
2018
MFC (Guarantor)
JHUSA (Issuer)
Other subsidiaries
Consolidation adjustments
Consolidated MFC
Operating activities
Net income (loss) $
4,800
$
2,181
$
6,060
$
(8,154
) $
4,887
Adjustments:
Equity in net income of unconsolidated subsidiaries
(4,767
)
(1,206
)
(2,181
)
8,154
–
Increase (decrease) in insurance contract liabilities
–
(5,273
)
8,180
–
2,907
Increase (decrease) in investment contract liabilities
–
(86
) 121
–
35
(Increase) decrease in reinsurance assets excluding coinsurance
transactions
–
1,609
(716
)
–
893
Amortization of (premium) discount on invested assets
–
58
154
–
212
Other amortization 4
225
518
–
747
Net realized and unrealized (gains) losses and impairment on
assets (11
)
4,158
4,580
–
8,727
Deferred income tax expense (recovery) 11
679
240
–
930
Restructuring charge
–
43
113
–
156
Stock option expense – – 10 – 10
Cash provided by (used in) operating activities before undernoted
items 37
2,388
17,079
–
19,504
Dividends from unconsolidated subsidiary
2,700
405
777
(3,882
)
–
Changes in policy related and operating receivables and
payables 251 (536 ) (31 ) – (316 )
Cash provided by (used in) operating activities 2,988 2,257 17,825 (3,882 ) 19,188
Investing activities
Purchases and mortgage advances
–
(38,799
)
(62,373
)
–
(101,172
)
Disposals and repayments
–
35,817
46,294
–
82,111
Changes in investment broker net receivables and payables
–
(169
) 41
–
(128
)
Investment in common shares of subsidiaries
(1,284
)
–
–
1,284
–
Net cash decrease from purchase of subsidiaries and businesses
–
–
187
–
187
Capital contribution to unconsolidated subsidiaries
–
(14
)
–
14
–
Return of capital from unconsolidated subsidiaries
–
72
–
(72
)
–
Notes receivable from parent
–
–
(83
) 83
–
Notes receivable from subsidiaries (23 ) (61 ) – 84 –
Cash provided by (used in) investing activities (1,307 ) (3,154 ) (15,934 ) 1,393 (19,002 )
Financing activities
(Decrease) increase in repurchase agreements and securities sold
but not yet purchased
–
–
(189
)
–
(189
)
Redemption of long-term debt
(400
)
–
–
–
(400
)
Issue of capital instruments, net 597
–
–
–
597
Redemption of capital instruments
–
–
(450
)
–
(450
)
Secured borrowings from securitization transactions
–
–
250
–
250
Changes in deposits from Bank clients, net
–
–
1,490
–
1,490
Shareholders’ dividends paid in cash
(1,788
)
–
–
–
(1,788
)
Dividends paid to parent
–
(777
)
(3,105
)
3,882
–
Contributions from (distributions to) non-controlling
–
–
(60
)
–
(60
)
Common shares repurchased
(478
)
–
–
–
(478
)
Common shares issued, net 59
–
1,284
(1,284
) 59
Preferred shares issued, net 245
–
–
–
245
Capital contributions by parent
–
–
14
(14
)
–
Return of capital to parent
–
–
(72
) 72
–
Notes payable to parent
–
–
84
(84
)
–
Notes payable to subsidiaries 83 – – (83 ) –
Cash provided by (used in) financing activities (1,682 ) (777 ) (754 ) 2,489 (724 )
Cash and short-term securities
Increase (decrease) during the year (1
)
(1,674
)
1,137
–
(538
)
Effect of foreign exchange rate changes on cash and short-term
securities 1
353
468
–
822
Balance, beginning of year 21 3,638 11,439 – 15,098
Balance, end of year 21 2,317 13,044 – 15,382
Cash and short-term securities
Beginning of year
Gross cash and short-term securities 21
4,133
11,811
–
15,965
Net payments in transit, included in other liabilities – (495 ) (372 ) – (867 )
Net cash and short-term securities, beginning of year 21 3,638 11,439 – 15,098
End of year
Gross cash and short-term securities 21
2,783
13,411
–
16,215
Net payments in transit, included in other liabilities – (466 ) (367 ) – (833 )
Net cash and short-term securities, end of year $ 21 $ 2,317 $ 13,044 $ – $
15,382
Supplemental disclosures on cash flow information:
Interest received $ 427
$
4,381
$
7,074
$
(930
) $
10,952
Interest paid 373
92
1,677
(930
)
1,212
Income taxes paid (59 ) 286 234 – 461
Consolidated Statement of Cash
Flows
For the year ended December 31,
2017
MFC (Guarantor)
JHUSA (Issuer)
Other subsidiaries
Consolidation adjustments
Consolidated MFC
Operating activities
Net income (loss) $ 2,104 $ (499 ) $ 3,074 $ (2,417 ) $ 2,262
Adjustments:
Equity in net income of unconsolidated subsidiaries (2,275 ) (628 ) 486 2,417 –
Increase (decrease) in insurance contract liabilities – 16,877 3,146 – 20,023
Increase (decrease) in investment contract liabilities – 55 118 – 173
(Increase) decrease in reinsurance assets – (1,890 ) 4,159 – 2,269
Amortization of (premium) discount on invested assets – 24 206 – 230
Other amortization 4 123 433 – 560
Net realized and unrealized (gains) losses and impairment on
assets (7 ) (2,609 ) (4,572 ) – (7,188 )
Deferred income tax expense (recovery) (59 ) (2,239 ) 1,967 – (331 )
Stock option expense
–
(4 )
19
–
15
Cash provided by (used in) operating activities before undernoted
items (233 ) 9,210 9,036 – 18,013
Dividends from unconsolidated subsidiary 2,700 125 1,175 (4,000 ) –
Changes in policy related and operating receivables and
payables
(45 )
(4,627 )
4,450
–
(222 )
Cash provided by (used in) operating activities
2,422
4,708
14,661
(4,000 )
17,791
Investing activities
Purchases and mortgage advances – (30,645 ) (56,579 ) – (87,224 )
Disposals and repayments – 26,952 43,768 – 70,720
Changes in investment broker net receivables and payables – 182 45 – 227
Investment in common shares of subsidiaries (2,473 ) – – 2,473 –
Net cash decrease from purchase of subsidiaries and businesses – – (10 ) – (10 )
Capital contribution to unconsolidated subsidiaries – (63 ) – 63 –
Return of capital from unconsolidated subsidiaries – 11 – (11 ) –
Notes receivables from affiliates – – 201 (201 ) –
Notes receivable from parent – 368 24 (392 ) –
Notes receivable from subsidiaries
(16 )
(10 )
–
26
–
Cash provided by (used in) investing activities
(2,489 )
(3,205 )
(12,551 )
1,958
(16,287 )
Financing activities
(Decrease) increase in repurchase agreements and securities sold
but not yet purchased – – (29 ) – (29 )
Redemption of long-term debt (600 ) – (7 ) – (607 )
Issue of capital instruments, net 2,209 – – – 2,209
Redemption of capital instruments – – (899 ) – (899 )
Secured borrowings from securitization transactions – – 741 – 741
Changes in deposits from Bank clients, net – – 261 – 261
Shareholders’ dividends paid in cash (1,780 ) – – – (1,780 )
Contributions from (distributions to) non-controlling – – (6 ) – (6 )
Common shares issued, net 124 – 2,473 (2,473 ) 124
Dividends paid to parent – (1,175 ) (2,825 ) 4,000 –
Capital contributions by parent – – 63 (63 ) –
Return of capital to parent – – (11 ) 11 –
Notes payable to affiliates – (201 ) – 201 –
Notes payable to parent – – 26 (26 ) –
Notes payable to subsidiaries
(24 )
–
(368 )
392
–
Cash provided by (used in) financing activities
(71 )
(1,376 )
(581 )
2,042
14
Cash and short-term securities
Increase (decrease) during the year (138 ) 127 1,529 – 1,518
Effect of foreign exchange rate changes on cash and short-term
securities (2 ) (276 ) (380 ) – (658 )
Balance, beginning of year
161
3,787
10,290
–
14,238
Balance, end of year
21
3,638
11,439
–
15,098
Cash and short-term securities
Beginning of year
Gross cash and short-term securities 161 4,317 10,673 – 15,151
Net payments in transit, included in other liabilities
–
(530 )
(383 )
–
(913 )
Net cash and short-term securities, beginning of year
161
3,787
10,290
–
14,238
End of year
Gross cash and short-term securities 21 4,133 11,811 – 15,965
Net payments in transit, included in other liabilities
–
(495 )
(372 )
–
(867 )
Net cash and short-term securities, end of year
$ 21
$ 3,638
$ 11,439
$ –
$ 15,098
Supplemental disclosures on cash flow information:
Interest received $ 273 $ 4,391 $ 6,504 $ (572 ) $ 10,596
Interest paid 392 96 1,202 (572 ) 1,118
Income taxes paid
99
1,084
177
–
1,360 </t>
  </si>
  <si>
    <t>Comparatives</t>
  </si>
  <si>
    <t>Note
24 Comparatives
Certain comparative amounts have been reclassified to conform to
the current year’s presentation.</t>
  </si>
  <si>
    <t>IFRS 7 Disclosures</t>
  </si>
  <si>
    <t>Market Risk Management
Strategy
Market risk management strategy is governed by the Global Asset
Liability Committee which oversees the overall market and liquidity
risk program. Our overall strategy to manage our market risks
incorporates several component strategies, each targeted to manage
one or more of the market risks arising from our businesses. At an
enterprise level, these strategies are designed to manage our
aggregate exposures to market risks against limits associated with
earnings and capital volatility.
The following table outlines our key market risks and identifies
the risk management strategies which contribute to managing these
risks.
Risk Management
Strategy
Key Market Risk
Publicly
Interest Rate
Alternative Long-Duration
Foreign
Liquidity Risk
Product design and pricing ✓ ✓ ✓ ✓ ✓
Variable annuity guarantee dynamic hedging ✓ ✓ ✓ ✓
Macro equity risk hedging ✓ ✓ ✓
Asset liability management ✓ ✓ ✓ ✓ ✓
Foreign exchange management ✓ ✓
Liquidity risk management
✓
Product Design and Pricing
Strategy
Our policies, standards, and standards of practice with respect to
product design and pricing are designed with the objective of
aligning our product offerings with our risk taking philosophy and
risk appetite, and in particular, that incremental risk generated
from new sales aligns with our strategic risk objectives and risk
limits. The specific design features of our product offerings,
including level of benefit guarantees, policyholder options, fund
offerings and availability restrictions as well as our associated
investment strategies, help to mitigate the level of underlying
risk. We regularly review and modify key features within our
product offerings, including premiums and fee charges with a goal
of meeting profit targets and staying within risk limits. Certain
of our general fund adjustable benefit products have minimum rate
guarantees. The rate guarantees for any particular policy are set
at the time the policy is issued and governed by insurance
regulation in each jurisdiction where the products are sold. The
contractual provisions allow crediting rates to be re-set pre-established in-force
Hedging Strategies for Variable Annuity
and Other Equity Risks
The Company’s exposure to movement in public equity market
values primarily arises from variable annuity guarantees and to a
smaller extent from asset-based fees and general fund public equity
holdings.
Dynamic hedging is the primary hedging strategy for variable
annuity market risks. Dynamic hedging is employed for new variable
annuity guarantees business when written or as soon as practical
thereafter.
We seek to manage public equity risk arising from other sources
(not dynamically hedged) through our macro equity risk hedging
strategy. We seek to manage interest rate risk arising from
variable annuity business not dynamically hedged within our asset
liability management strategy.
Variable Annuity Dynamic Hedging
Strategy
The variable annuity dynamic hedging strategy is designed to hedge
the sensitivity of variable annuity guarantee policy liabilities
and available capital to fund performance (both public equity and
bond funds) and interest rate movements. The objective of the
variable annuity dynamic hedging strategy is to offset, as closely
as possible, the change in the economic value of guarantees with
the profit and loss from our hedge asset portfolio. The economic
value of guarantees moves in close tandem, but not exactly, with
our variable annuity guarantee policy liabilities, as it reflects
best estimate liabilities and does not include any liability
provisions for adverse deviations.
Our current variable annuity guarantee dynamic hedging approach is
to short exchange-traded equity index and government bond futures
and execute currency futures and lengthening interest rate swaps to
hedge sensitivity of policy liabilities to fund performance and
interest rate movements arising from variable annuity guarantees.
We dynamically rebalance these hedge instruments as market
conditions change, in order to maintain the hedged position within
established limits. Other derivative instruments (such as equity
and interest rate options) are also utilized and we may consider
the use of additional hedge instruments opportunistically in the
future.
Our variable annuity guarantee dynamic hedging strategy is not
designed to completely offset the sensitivity of policy liabilities
to all risks associated with the guarantees embedded in these
products. The profit (loss) on the hedge instruments will not
completely offset the underlying losses (gains) related to the
guarantee liabilities hedged because:
∎
Policyholder behaviour and mortality experience are
not hedged;
∎
Provisions for adverse deviation in the policy
liabilities are not hedged;
∎
A portion of interest rate risk is not hedged;
∎
Credit spreads may widen and actions might not be
taken to adjust accordingly;
∎
Fund performance on a small portion of the underlying
funds is not hedged due to lack of availability of effective
exchange-traded hedge instruments;
∎
Performance of the underlying funds hedged may differ
from the performance of the corresponding hedge instruments;
∎
Correlations between interest rates and equity markets
could lead to unfavourable material impacts;
∎
Unfavourable hedge rebalancing costs can be incurred
during periods of high volatility from equity markets, bond markets
and/or interest rates. The impact is magnified when these impacts
occur concurrently; and
∎
Not all other risks are hedged.
Macro Equity Risk Hedging
Strategy
The objective of the macro equity risk hedging program is to
maintain our overall earnings sensitivity to public equity market
movements within our Board approved risk appetite limits. The macro
equity risk hedging program is designed to hedge earnings
sensitivity due to movements in public equity markets arising from
all sources (outside of dynamically hedged exposures). Sources of
equity market sensitivity addressed by the macro equity risk
hedging program include:
∎
Residual equity and currency exposure from variable
annuity guarantees not dynamically hedged;
∎
General fund equity holdings backing non-participating
∎
Unhedged provisions for adverse deviation related to
variable annuity guarantees dynamically hedged.
Asset Liability Management
Strategy
Our asset liability management strategy is designed to help ensure
that the market risks embedded in our assets and liabilities held
in the Company’s general fund are effectively managed and
that risk exposures arising from these assets and liabilities are
maintained within risk limits. The embedded market risks include
risks related to the level and movement of interest rates and
credit and swap spreads, public equity market performance, ALDA
performance and foreign exchange rate movements.
General fund product liabilities are categorized into groups with
similar characteristics in order to support them with a specific
asset strategy. We seek to align the asset strategy for each group
to the premium and benefit pattern, policyholder options and
guarantees, and crediting rate strategies of the products they
support. Similar strategies are established for assets in the
Company’s surplus account. The strategies are set using
portfolio analysis techniques intended to optimize returns, subject
to considerations related to regulatory and economic capital
requirements, and risk tolerances. They are designed to achieve
broad diversification across asset classes and individual
investment risks while being suitably aligned with the liabilities
they support. The strategies encompass asset mix, quality rating,
term profile, liquidity, currency and industry concentration
targets.
Foreign Exchange Risk Management
Strategy
Our policy is to generally match the currency of our assets with
the currency of the liabilities they support. Where assets and
liabilities are not currency matched, we seek to hedge this
exposure where appropriate to stabilize our capital positions and
remain within our enterprise foreign exchange risk limits through
the use of financial instruments such as derivatives.
Liquidity Risk Management
Strategy
Global liquidity management policies and procedures are designed to
provide adequate liquidity to cover cash and collateral obligations
as they come due, and to sustain and grow operations in both normal
and stressed conditions. They reflect legal, regulatory, tax,
operational or economic impediments to inter-entity funding. The
asset mix of our balance sheet takes into account the need to hold
adequate unencumbered and appropriate liquid assets to satisfy the
requirements arising under stressed scenarios and to allow our
liquidity ratios to remain strong. We manage liquidity centrally
and closely monitor the liquidity positions of our principal
subsidiaries.
We seek to mitigate liquidity risk by diversifying our business
across different products, markets, geographical regions and
policyholders. We design insurance products to encourage
policyholders to maintain their policies in-force,
We also maintain centralized cash pools and access to other sources
of liquidity and contingent liquidity such as repurchase funding
agreements. Our centralized cash pool consists of cash or
near-cash, high quality short-term investments that are continually
monitored for their credit quality and market liquidity.
We have established a variety of contingent liquidity sources. We
maintain a $500 million committed unsecured revolving credit
facility with certain Canadian chartered banks available for MFC,
and a US$500 million committed unsecured revolving credit
facility with certain U.S. banks available for MFC and certain of
its subsidiaries. There were no outstanding borrowings under these
credit facilities as of December 31, 2018. In addition, John
Hancock (“JH”) USA is a member of the Federal Home Loan
Bank of Indianapolis (“FHLBI”), which enables the
Company to obtain loans from FHLBI as an alternative source of
liquidity that is collaterizable by qualifying mortgage loans,
mortgage-backed securities and U.S. Treasury and Agency securities.
Based on regulatory limitations, as of December 31, 2018,
JHUSA had an estimated maximum borrowing capacity of
US$3.8 billion under the FHLBI facility, with no amounts
outstanding.
The following table outlines the maturity of the Company’s
significant financial liabilities.
Maturity of financial
liabilities (1)
As at December 31,
2018
($ millions) Less than 1 to 3 3 to 5 Over 5 Total
Long-term debt $ –
$ 681
$ –
$
4,088
$
4,769
Capital instruments
–
–
–
8,732
8,732
Derivatives 359
229
227
6,988
7,803
Deposits from Bank clients (2)
15,351
2,147
2,185
1
19,684
Lease obligations 129 203 93 150 575
(1)
The amounts shown above are net of the related
unamortized deferred issue costs.
(2)
Carrying value and fair value of deposits from Bank
clients as at December 31, 2018 was $19,684 million and
$19,731 million, respectively (2017 –
$18,131 million and $18,149 million, respectively). Fair
value is determined by discounting contractual cash flows, using
market interest rates currently offered for deposits with similar
terms and conditions. All deposits from Bank clients were
categorized in Level 2 of the fair value hierarchy (2017
– Level 2).
Through the normal course of business, pledging of assets is
required to comply with jurisdictional regulatory and other
requirements including collateral pledged to partially mitigate
derivative counterparty credit risk, assets pledged to exchanges as
initial margin and assets held as collateral for repurchase funding
agreements. Total unencumbered assets were $427.9 billion as at
December 31, 2018 (2017 – $396.8 billion).
Market Risk Sensitivities and Market Risk
Exposure Measures
Variable Annuity and Segregated Fund
Guarantees Sensitivities and Risk Exposure Measures
Guarantees on variable annuity products and segregated funds may
include one or more of death, maturity, income and withdrawal
guarantees. Variable annuity and segregated fund guarantees are
contingent and only payable upon the occurrence of the relevant
event, if fund values at that time are below guaranteed values.
Depending on future equity market levels, liabilities on current
in-force
We seek to mitigate a portion of the risks embedded in our retained
(i.e. net of reinsurance) variable annuity and segregated fund
guarantee business through the combination of our dynamic and macro
hedging strategies (see “Publicly Traded Equity Performance
Risk” below).
The table below shows selected information regarding the
Company’s variable annuity and segregated fund
investment-related guarantees gross and net of reinsurance.
Variable annuity and segregated fund
guarantees, net of reinsurance
As at December 31,
($ millions)
2018
2017
Guarantee Fund value Amount at (4),(5)
Guarantee
Fund value
Amount (4),(5)
Guaranteed minimum income benefit (1) $
5,264
$
3,675
$
1,593
$ 5,201 $ 4,195 $ 1,074
Guaranteed minimum withdrawal benefit
60,494
49,214
11,388
61,767 56,512 5,943
Guaranteed minimum accumulation benefit 18,611 18,720 141
18,162
18,705
11
Gross living benefits (2)
84,369
71,609
13,122
85,130 79,412 7,028
Gross death benefits (3) 10,663 14,654 1,567
10,743
16,973
1,001
Total gross of reinsurance
95,032
86,263
14,689
95,873
96,385
8,029
Living benefits reinsured
4,515
3,173
1,343
4,522 3,667 911
Death benefits reinsured 2,353 2,070 493
3,014
3,040
435
Total reinsured 6,868 5,243 1,836
7,536
6,707
1,346
Total, net of reinsurance $ 88,164 $ 81,020 $ 12,853
$ 88,337
$ 89,678
$ 6,683
(1)
Contracts with guaranteed long-term care benefits are
included in this category.
(2)
Where a policy includes both living and death
benefits, the guarantee in excess of the living benefit is included
in the death benefit category as outlined in footnote 3.
(3)
Death benefits include stand-alone guarantees and
guarantees in excess of living benefit guarantees where both death
and living benefits are provided on a policy.
(4)
Amount at risk (in-the-money
(5)
The amount at risk net of reinsurance at
December 31, 2018 was $12,853 million (2017 –
$6,683 million) of which: US$6,899 million (2017 –
US$3,982 million) was on our U.S. business, $2,654 million
(2017 – $1,342 million) was on our Canadian business,
US$332 million (2017 – US$95 million) was on our Japan
business and US$246 million (2017 – US$181 million) was
related to Asia (other than Japan) and our run-off
Investment categories for variable
contracts with guarantees
Variable contracts with guarantees, including variable annuities
and variable life, are invested, at the policyholder’s
discretion subject to contract limitations, in various fund types
within the segregated fund accounts and other investments. The
account balances by investment category are set out below.
As at December 31,
($ millions)
Investment category
2018
2017
Equity funds $
43,528
$ 47,508
Balanced funds
41,625
47,369
Bond funds
12,309
13,095
Money market funds
2,107
1,905
Other fixed interest rate investments 1,997
1,777
Total $
101,566
$ 111,654
Caution Related to
Sensitivities
In the sections that follow, we provide sensitivities and risk
exposure measures for certain risks. These include sensitivities
due to specific changes in market prices and interest rate levels
projected using internal models as at a specific date and are
measured relative to a starting level reflecting the
Company’s assets and liabilities at that date and the
actuarial factors, investment activity and investment returns
assumed in the determination of policy liabilities. The risk
exposures measure the impact of changing one factor at a time and
assume that all other factors remain unchanged. Actual results can
differ significantly from these estimates for a variety of reasons
including the interaction among these factors when more than one
changes; changes in actuarial and investment return and future
investment activity assumptions; actual experience differing from
the assumptions, changes in business mix, effective tax rates and
other market factors; and the general limitations of our internal
models. For these reasons, the sensitivities should only be viewed
as directional estimates of the underlying sensitivities for the
respective factors based on the assumptions outlined below. Given
the nature of these calculations, we cannot provide assurance that
the actual impact on net income attributed to shareholders
The table below shows the potential impact on net income attributed
to shareholders resulting from an immediate 10%, 20% and 30% change
in market values of publicly traded equities followed by a return
to the expected level of growth assumed in the valuation of policy
liabilities. If market values were to remain flat for an entire
year, the potential impact would be roughly equivalent to an
immediate decline in market values equal to the expected level of
annual growth assumed in the valuation of policy liabilities.
Further, if after market values dropped 10%, 20% or 30% they
continued to decline, remained flat, or grew more slowly than
assumed in the valuation the potential impact on net income
attributed to shareholders could be considerably more than shown.
Refer to “Sensitivity of Earnings to Changes in
Assumptions” for more information on the level of growth
assumed and on the net income sensitivity to changes in these
long-term assumptions. The potential impact is shown after taking
into account the impact of the change in markets on the hedge
assets. While we cannot reliably estimate the amount of the change
in dynamically hedged variable annuity guarantee liabilities that
will not be offset by the profit or loss on the dynamic hedge
assets, we make certain assumptions for the purposes of estimating
the impact on net income attributed to shareholders.
This estimate assumes that the performance of the dynamic hedging
program would not completely offset the gain/loss from the
dynamically hedged variable annuity guarantee liabilities. It
assumes that the hedge assets are based on the actual position at
the period end, and that equity hedges in the dynamic program are
rebalanced at 5% intervals. In addition, we assume that the macro
hedge assets are rebalanced in line with market changes.
It is also important to note that these estimates are illustrative,
and that the hedging program may underperform these estimates,
particularly during periods of high realized volatility and/or
periods where both interest rates and equity market movements are
unfavourable.
The Standards of Practice for the valuation of insurance contract
liabilities and guidance published by the CIA constrain the
investment return assumptions for public equities and certain ALDA
assets based on historical return benchmarks for public equities.
The potential impact on net income attributed to shareholders does
not take into account possible changes to investment return
assumptions resulting from the impact of declines in public equity
market values on these historical return benchmarks.
Potential immediate impact on net income
attributed to shareholders arising from changes to public equity
returns (1),(2),(3)
As at December 31,
2018
($ millions)
-30%
-20%
-10%
+10%
+20%
+30%
Underlying sensitivity to net income attributed to
shareholders (4)
Variable annuity guarantees
$
(3,650
)
$
(2,240
)
$
(1,040
)
$
890
$
1,610
$
2,170
Asset based fees
(480
)
(320
)
(160
)
160
320
480
General fund equity investments (5)
(1,150
)
(780
)
(390
)
290
580
860
Total underlying sensitivity before hedging
(5,280
)
(3,340
)
(1,590
)
1,340
2,510
3,510
Impact of macro and dynamic hedge assets (6)
3,110
1,940
910
(820
)
(1,450
)
(1,930
)
Net potential impact on net income attributed to shareholders
after impact of hedging
$
(2,170
)
$
(1,400
)
$
(680
)
$
520
$
1,060
$
1,580
As at December 31, 2017
($ millions)
-30%
-20%
-10%
+10%
+20%
+30%
Underlying sensitivity to net income attributed to
shareholders (4)
Variable annuity guarantees
$
(3,940
)
$
(2,260
)
$
(960
)
$
670
$
1,110
$
1,410
Asset based fees
(510
)
(340
)
(170
)
170
340
510
General fund equity investments (5)
(930
)
(590
)
(270
)
270
540
810
Total underlying sensitivity before hedging
(5,380
)
(3,190
)
(1,400
)
1,110
1,990
2,730
Impact of macro and dynamic hedge assets (6)
3,220
1,850
790
(640
)
(1,100
)
(1,410
)
Net potential impact on net income attributed to shareholders
after impact of hedging
$
(2,160
)
$
(1,340
)
$
(610
)
$
470
$
890
$
1,320
(1)
See “Caution Related to Sensitivities”
above.
(2)
The tables show the potential impact on net income
attributed to shareholders resulting from an immediate 10%, 20% and
30% change in market values of publicly traded equities followed by
a return to the expected level of growth assumed in the valuation
of policy liabilities.
(3)
Please refer to “Sensitivity of Earnings to
Changes in Assumptions” for more information on the level of
growth assumed and on the net income sensitivity to changes in
these long-term assumptions.
(4)
Defined as earnings sensitivity to a change in public
equity markets including settlements on reinsurance contracts, but
before the offset of hedge assets or other risk mitigants.
(5)
This impact for general fund equities is calculated as
at a point-in-time
(6)
Includes the impact of rebalancing equity hedges in
the macro and dynamic hedging program. The impact of dynamic hedge
rebalancing represents the impact of rebalancing equity hedges for
dynamically hedged variable annuity guarantee best estimate
liabilities at 5% intervals but does not include any impact in
respect of other sources of hedge ineffectiveness (e.g. fund
tracking, realized volatility and equity, interest rate
correlations different from expected among other factors).
Interest Rate and Spread Risk
Sensitivities and Exposure Measures
At December 31, 2018, we estimated the sensitivity of our net
income attributed to shareholders to a 50 basis point parallel
decline in interest rates to be a charge of $100 million, and
to a 50 basis point increase in interest rates to be a benefit of
$100 million.
The table below shows the potential impact on net income attributed
to shareholders from a 50 basis point parallel move in interest
rates. This includes a change of 50 basis points in current
government, swap and corporate rates for all maturities across all
markets with no change in credit spreads between government, swap
and corporate rates, and with a floor of zero on government rates
where government rates are not currently negative, relative to the
rates assumed in the valuation of policy liabilities, including
embedded derivatives. For variable annuity guarantee liabilities
that are dynamically hedged, it is assumed that interest rate
hedges are rebalanced at 20 basis point intervals.
As the sensitivity to a 50 basis point change in interest rates
includes any associated change in the applicable reinvestment
scenarios, the impact of changes to interest rates for less than,
or more than 50 basis points is unlikely to be linear. Furthermore,
our sensitivities are not consistent across all regions in which we
operate, and the impact of yield curve changes will vary depending
upon the geography where the change occurs. Reinvestment
assumptions used in the valuation of policy liabilities tend to
amplify the negative effects of a decrease in interest rates and
dampen the positive effects of interest rate increases. This is
because the reinvestment assumptions used in the valuation of our
insurance liabilities are based on interest rate scenarios and
calibration criteria set by the Canadian Actuarial Standards Board,
while our interest rate hedges are valued using current market
interest rates. Therefore, in any particular quarter, changes to
the reinvestment assumptions are not fully aligned to changes in
current market interest rates especially when there is a
significant change in the shape of the interest rate curve. As a
result, the impact from non-parallel
The potential impact on net income attributed to shareholders does
not take into account any future potential changes to our URR
assumptions or calibration criteria for stochastic risk-free rates
or other potential impacts of lower interest rate levels, for
example, increased strain on the sale of new business or lower
interest earned on our surplus assets. The impact also does not
reflect any unrealized gains or losses on AFS fixed income assets
held in our Corporate and Other segment. Changes in the market
value of these assets may provide a natural economic offset to the
interest rate risk arising from our product liabilities. In order
for there to also be an accounting offset, the Company would need
to realize a portion of the AFS fixed income asset unrealized gains
or losses. It is not certain we would crystallize any of the
unrealized gains or losses available.
The impact does not reflect any potential effect of changing
interest rates to the value of our ALDA assets. Rising interest
rates could negatively impact the value of our ALDA assets (see
“Critical Accounting and Actuarial Policies – Fair
Value of Invested Assets”, below). More information on ALDA
can be found under the section “Alternative Long-Duration
Asset Performance Risk Sensitivities and Exposure Measures”,
below.
The following table shows the potential impact on net income
attributed to shareholders including the change in the market value
of AFS fixed income assets held in our Corporate and Other segment,
which could be realized through the sale of these assets.
Potential impact on net income attributed
to shareholders and MLI’s LICAT total ratio of an immediate
parallel change in interest rates relative to rates assumed in the
valuation of policy liabilities (1),(2),(3),(4)
2018 2017
As at December 31, -50bp +50bp -50bp +50bp
Net income attributed to shareholders ($ millions)
Excluding change in market value of AFS fixed income assets held in
the Corporate and Other segment $
(100
) $ 100
$ (200 ) $ 100
From fair value changes in AFS fixed income assets held in the
Corporate and Other segment, if realized
1,600
(1,500
) 1,100 (1,000 )
MLI’s LICAT total ratio (Percentage
points)
LICAT total ratio change in percentage points (5)
3
(3 )
n/a
n/a
(1)
See “Caution Related to Sensitivities”
above. In addition, estimates exclude changes to the net actuarial
gains/losses with respect to the Company’s pension
obligations as a result of changes in interest rates, as the impact
on the quoted sensitivities is not considered to be material.
(2)
Includes guaranteed insurance and annuity products,
including variable annuity contracts as well as adjustable benefit
products where benefits are generally adjusted as interest rates
and investment returns change, a portion of which have minimum
credited rate guarantees. For adjustable benefit products subject
to minimum rate guarantees, the sensitivities are based on the
assumption that credited rates will be floored at the minimum.
(3)
The amount of gain or loss that can be realized on AFS
fixed income assets held in the Corporate and Other segment will
depend on the aggregate amount of unrealized gain or loss.
(4)
Sensitivities are based on projected asset and
liability cash flows and the impact of realizing fair value changes
in AFS fixed income is based on the holdings at the end of the
period.
(5)
Includes all LICAT impacts, including realized and
unrealized fair value changes in AFS fixed income assets. The LICAT
ratio is not applicable before January 1, 2018.
The following tables show the potential impact on net income
attributed to shareholders resulting from a change in corporate
spreads and swap spreads over government bond rates for all
maturities across all markets with a floor of zero on the total
interest rate, relative to the spreads assumed in the valuation of
policy liabilities.
Potential impact on net income attributed
to shareholders and MLI’s LICAT total ratio arising from
changes to corporate spreads and swap
spreads (1),(2),(3)
Corporate
spreads (4),(5)
2018
2017
As at
December 31,
-50bp
+50bp
-50bp
+50bp
Net income attributed to shareholders ($ millions) $
(600
) $
600
$
(1,000 ) $
1,000
MLI’s LICAT total ratio (change percentage points) (6)
(6 )
6
n/a
n/a
Swap spreads
2018
2017
As at
December 31,
-20bp
+20bp
-20bp
+20bp
Net income attributed to shareholders ($ millions)
$ 100
$
(100
) $
400 $
(400 )
MLI’s LICAT total ratio (change percentage points) (6)
nil
nil
n/a
n/a
(1)
See “Caution Related to Sensitivities”
above.
(2)
The impact on net income attributed to shareholders
assumes no gains or losses are realized on our AFS fixed income
assets held in the Corporate and Other segment and excludes the
impact of changes in segregated fund bond values due to changes in
credit spreads. The participating policy funds are largely
self-supporting and generate no material impact on net income
attributed to shareholders as a result of changes in corporate and
swap spreads.
(3)
Sensitivities are based on projected asset and
liability cash flows.
(4)
Corporate spreads are assumed to grade to the
long-term average over five years.
(5)
As the sensitivity to a 50 basis point decline in
corporate spreads includes the impact of a change in deterministic
reinvestment scenarios where applicable, the impact of changes to
corporate spreads for less than, or more than, the amounts
indicated are unlikely to be linear.
(6)
Includes all LICAT impacts, including realized and
unrealized fair value changes in AFS fixed income assets. Under
LICAT, spread movements are determined from a selection of
investment grade bond indices with BBB and better bonds for each
jurisdiction. For LICAT, we use the following indices: FTSE TMX
Canada All Corporate Bond Index, Barclays USD Liquid Investment
Grade Corporate Index, and Nomura-BPI (Japan). The LICAT ratio is
not applicable before January 1, 2018.
Alternative Long-Duration Asset
Performance Risk Sensitivities and Exposure Measures
The following table shows the potential impact on net income
attributed to shareholders resulting from an immediate 10% change
in market values of ALDA followed by a return to the expected level
of growth assumed in the valuation of policy liabilities. If market
values were to remain flat for an entire year, the potential impact
would be roughly equivalent to an immediate decline in market
values equal to the expected level of annual growth assumed in the
valuation of policy liabilities. Further, if after market values
dropped 10% they continued to decline, remained flat, or grew more
slowly than assumed in the valuation of policy liabilities, the
potential impact on net income attributed to shareholders could be
considerably more than shown. Refer to “Sensitivity of
Earnings to Changes in Assumptions” below, for more
information on the level of growth assumed and on the net income
sensitivity to changes in these long-term assumptions.
ALDA includes commercial real estate, timber and farmland real
estate, oil and gas direct holdings, and private equities, some of
which relate to oil and gas.
Potential impact on net income attributed
to shareholders arising from changes in ALDA
returns (1),(2),(3),(4),(5),(6)
As at December 31,
($ millions)
2018
2017
-10%
+10%
-10%
+10%
Real estate, agriculture and timber assets $
(1,300
) $
1,200
$
(1,300 ) $
1,300
Private equities and other ALDA (1,600 ) 1,600 (1,500 ) 1,400
Alternative long-duration assets
$
(2,900
)
$
2,800
$
(2,800
)
$
2,700
(1)
See “Caution Related to Sensitivities”
above.
(2)
This impact is calculated as at a point-in-time
(3)
The participating policy funds are largely
self-supporting and generate no material impact on net income
attributed to shareholders as a result of changes in ALDA returns.
For some classes of ALDA, where there is not an appropriate
long-term benchmark available, the return assumptions used in
valuation are not permitted by the Standards of Practice and CIA
guidance to result in a lower reserve than an assumption based on a
historical return benchmark for public equities in the same
jurisdiction.
(4)
Net income impact does not consider any impact of the
market correction on assumed future return assumptions.
(5)
Please refer to “Sensitivity of Earnings to
Changes in Assumptions” below, for more information on the
level of growth assumed and on the net income sensitivity to
changes in these long-term assumptions.
(6)
The impact of changes to the portfolio asset mix
supporting our North American legacy business are reflected in the
sensitivities when the changes take place.
Foreign Exchange Risk Sensitivities and
Exposure Measures
We generally match the currency of our assets with the currency of
the insurance and investment contract liabilities they support,
with the objective of m</t>
  </si>
  <si>
    <t>Nature of Operations and Significant Accounting Policies (Policies)</t>
  </si>
  <si>
    <t>Reporting entity</t>
  </si>
  <si>
    <t>(a) Reporting entity
Manulife Financial Corporation (“MFC”) is a publicly
traded company and the holding company of The Manufacturers Life
Insurance Company (“MLI”), a Canadian life insurance
company. MFC and its subsidiaries (collectively,
“Manulife” or the “Company”) is a leading
financial services group with principal operations in Asia, Canada
and the United States. Manulife’s international network of
employees, agents and distribution partners offers financial
protection and wealth management products and services to personal
and business clients as well as asset management services to
institutional customers. The Company operates as Manulife in Canada
and Asia and as John Hancock in the United States.
MFC is domiciled in Canada and incorporated under the Insurance
Companies Act (Canada) (“ICA”). These Consolidated
Financial Statements have been prepared in accordance with
International Financial Reporting Standards (“IFRS”) as
issued by the International Accounting Standards Board
(“IASB”).
These Consolidated Financial Statements should be read in
conjunction with “Risk Management” in the 2018
Management’s Discussion and Analysis (“MD&amp;A”)
dealing with IFRS 7 “Financial Instruments:
Disclosures” as the discussion on market risk and liquidity
risk includes certain disclosures that are considered an integral
part of these Consolidated Financial Statements.
These Consolidated Financial Statements as at and for the year
ended December 31, 2018 were authorized for issue by
MFC’s Board of Directors on February 13, 2019.</t>
  </si>
  <si>
    <t>Basis of preparation</t>
  </si>
  <si>
    <t>(b) Basis of preparation
The preparation of Consolidated Financial Statements in conformity
with IFRS requires management to make judgments, estimates and
assumptions that affect the application of accounting policies and
the reported amounts of assets and liabilities, and the disclosure
of contingent assets and liabilities as at the date of the
Consolidated Financial Statements, and the reported amounts of
revenue and expenses during the reporting periods. Actual results
may differ from these estimates. The most significant estimation
processes relate to assumptions used in measuring insurance and
investment contract liabilities, assessing assets for impairment,
determining of pension and other post-employment benefit obligation
and expense assumptions, determining income taxes and uncertain tax
positions and fair valuation of certain invested assets. Estimates
and underlying assumptions are reviewed on an ongoing basis.
Revisions to accounting estimates are recognized in the year in
which the estimates are revised and in any future years affected.
Although some variability is inherent in these estimates,
management believes that the amounts recorded are appropriate. The
significant accounting policies used and the most significant
judgments made by management in applying these accounting policies
in the preparation of these Consolidated Financial Statements are
summarized below.</t>
  </si>
  <si>
    <t>Fair value measurement</t>
  </si>
  <si>
    <t>(c) Fair value measurement
Fair value is defined as the price that would be received to sell
an asset or paid to transfer a liability in an orderly transaction
(not a forced liquidation or distress sale) between market
participants at the measurement date, that is, an exit value.
When available, quoted market prices are used to determine fair
value. If quoted market prices are not available, fair value is
typically based upon alternative valuation techniques such as
discounted cash flows, matrix pricing, consensus pricing services
and other techniques. Broker quotes are generally used when
external public vendor prices are not available.
The Company has a process in place that includes a review of price
movements relative to the market, a comparison of prices between
vendors, and a comparison to internal matrix pricing which uses
predominately external observable data. Judgment is applied in
adjusting external observable data for items including liquidity
and credit factors.
The Company categorizes its fair value measurements according to a
three-level hierarchy. The hierarchy prioritizes the inputs used by
the Company’s valuation techniques. A level is assigned to
each fair value measurement based on the lowest level input
significant to the fair value measurement in its entirety. The
three levels of the fair value hierarchy are defined as
follows:
Level 1 – Fair value measurements that reflect
unadjusted, quoted prices in active markets for identical assets
and liabilities that the Company can access at the measurement date
reflecting market transactions.
Level 2 – Fair value measurements using inputs other
than quoted prices included within Level 1 that are observable
for the asset or liability, either directly or indirectly. These
include quoted prices for similar assets and liabilities in active
markets, quoted prices for identical or similar assets and
liabilities in inactive markets, inputs that are observable that
are not prices (such as interest rates, credit risks, etc.) and
inputs that are derived from or corroborated by observable market
data. Most debt securities are classified within Level 2.
Also, included in the Level 2 category are derivative
instruments that are priced using models with observable market
inputs, including interest rate swaps, equity swaps, and foreign
currency forward contracts.
Level 3 – Fair value measurements using significant
non-market</t>
  </si>
  <si>
    <t>Basis of consolidation</t>
  </si>
  <si>
    <t>MFC consolidates the financial statements of all entities,
including certain structured entities that it controls.
Subsidiaries are entities controlled by the Company. The Company
has control over an entity when the Company has the power to govern
the financial and operating policies of the entity, is exposed to
variable returns from its activities which are significant in
relation to the total variable returns of the entity and the
Company is able to use its power over the entity to affect its
share of variable returns. In assessing control, significant
judgment is applied while considering all relevant facts and
circumstances. When assessing decision-making power, the Company
considers the extent of its rights relative to the management of an
entity, the level of voting rights held in an entity which are
potentially or presently exercisable, the existence of any
contractual management agreements which may provide the Company
with power over an entity’s financial and operating policies
and to the extent of other parties’ ownership in an entity,
if any, the possibility for de facto control being present. When
assessing returns, the Company considers the significance of direct
and indirect financial and non-financial
The financial statements of subsidiaries are included in
MFC’s consolidated results from the date control is
established and are excluded from consolidation from the date
control ceases. The initial control assessment is performed at
inception of the Company’s involvement with the entity and is
reconsidered at a later date if the Company acquires or loses power
over key operating and financial policies of the entity; acquires
additional interests or disposes of interests in the entity; the
contractual arrangements of the entity are amended such that the
Company’s proportionate exposure to variable returns changes;
or if the Company’s ability to use its power to affect its
variable returns from the entity changes.
The Company’s Consolidated Financial Statements have been
prepared using uniform accounting policies for like transactions
and events in similar circumstances. Intercompany balances, and
income and expenses arising from intercompany transactions, have
been eliminated in preparing the Consolidated Financial
Statements.
Non-controlling Non-controlling non-controlling
The equity method of accounting is used to account for entities
over which the Company has significant influence
(“associates” or “joint ventures”), whereby
the Company records its share of the associate’s or joint
venture’s net assets and financial results using uniform
accounting policies for similar transactions and events.
Significant judgment is used to determine whether voting rights,
contractual management and other relationships with the entity, if
any, provide the Company with significant influence or joint
control over the entity. Gains and losses on the sale of associates
or joint ventures are included in income when realized, while
impairment losses are recognized immediately when there is
objective evidence of impairment. Gains and losses on commercial
transactions with associates or joint ventures are eliminated to
the extent of the Company’s interest in the associate or
joint venture. Investments in associates or joint ventures are
included in other invested assets on the Company’s
Consolidated Statements of Financial Position.</t>
  </si>
  <si>
    <t>Invested assets</t>
  </si>
  <si>
    <t>(e) Invested assets
Invested assets that are considered financial instruments are
classified as fair value through profit or loss
(“FVTPL”), loans and receivables, or
as available-for-sale non-derivative
Valuation methods for the Company’s invested assets are
described above. All fair value valuations are performed in
accordance with IFRS 13 “Fair Value Measurement”.
Disclosure of financial instruments carried at fair value with the
three levels of the fair value hierarchy and the disclosure of the
fair value for financial instruments not carried at fair value on
the Consolidated Statements of Financial Position are presented in
note 3. Fair value valuations are performed by the Company and by
third-party service providers. When third-party service providers
are engaged, the Company performs a variety of procedures to
corroborate pricing information. These procedures may include, but
are not limited to, inquiry and review of valuation techniques,
inputs to the valuation and vendor controls reports.
Cash and short-term securities comprise of cash, current operating
accounts, overnight bank and term deposits, and fixed income
securities held for meeting short-term cash commitments. Short-term
securities are carried at fair value. Short-term securities are
comprised of investments due to mature within one year of the date
of purchase. Commercial paper and discount notes are classified as
Level 2 because these securities are typically not actively
traded. Net payments in transit and overdraft bank balances are
included in other liabilities.
Debt securities are carried at fair value. Debt securities are
generally valued by independent pricing vendors using proprietary
pricing models incorporating current market inputs for similar
instruments with comparable terms and credit quality (matrix
pricing). The significant inputs include, but are not limited to,
yield curves, credit risks and spreads, measures of volatility and
prepayment rates. These debt securities are classified as
Level 2 but can be Level 3 if significant inputs are
market unobservable. Realized gains and losses on sale of debt
securities and unrealized gains and losses on debt securities
designated as FVTPL are recognized in investment income
immediately. Unrealized gains and losses on AFS debt securities are
recorded in OCI, except for unrealized gains and losses on foreign
currency translation which are included in income. Impairment
losses on AFS debt securities are recognized in income on an
individual security basis when there is objective evidence of
impairment. Impairment is considered to have occurred, based on
management’s judgment, when it is deemed probable that the
Company will not be able to collect all amounts due according to
the debt security’s contractual terms.
Equities are comprised of common and preferred equities and are
carried at fair value. Equities are generally classified as
Level 1, as fair values are normally based on quoted market
prices. Realized gains and losses on sale of equities and
unrealized gains and losses on equities designated as FVTPL are
recognized in investment income immediately. Unrealized gains and
losses on AFS equities are recorded in OCI. Impairment losses on
AFS equities are recognized in income on an individual security
basis when there is objective evidence of impairment. Impairment is
considered to have occurred when fair value has declined below cost
by a significant amount or for a prolonged period of time. Judgment
is applied in determining whether the decline is significant or
prolonged.
Mortgages are carried at amortized cost and are classified as
Level 3 for fair value purposes due to the lack of market
observability of certain significant valuation inputs. Realized
gains and losses are recorded in investment income immediately.
Impairment losses are recorded on mortgages when there is no longer
reasonable assurance as to the timely collection of the full amount
of principal and interest and are measured based on the discounted
value of expected future cash flows at the original effective
interest rates inherent in the mortgage. Expected future cash flows
of impaired mortgages are typically determined with reference to
the fair value of collateral security underlying the mortgage, net
of expected costs of realization and any applicable insurance
recoveries. Significant judgment is applied in the determination of
impairment including the timing and amount of future
collections.
The Company accounts for insured and uninsured mortgage
securitizations as secured financing transactions since the
criteria for sale accounting are not met. For these transactions,
the Company continues to recognize the mortgages and records a
liability in other liabilities for the amounts owed at maturity.
Interest income from these mortgages and interest expense on the
borrowings are recorded using the effective interest rate
method.
Private placements, which include corporate loans for which there
is no active market, are carried at amortized cost and are
generally classified as Level 2 for fair value disclosure
purposes or as Level 3 if significant inputs are market
unobservable. Realized gains and losses are recorded in income
immediately. Impairment losses are recorded on private placements
when there is no longer assurance as to the timely collection of
the full amount of principal and interest. Impairment is measured
based on the discounted value of expected future cash flows at the
original effective interest rate inherent in the loan. Significant
judgment is applied in the determination of impairment including
the timing and amount of future collections.
Policy loans are carried at an amount equal to their unpaid
balances and are classified as Level 2 for fair value
disclosure purposes. Policy loans are fully collateralized by the
cash surrender value of the underlying policies.
Loans to Manulife Bank of Canada (“Manulife Bank” or
“Bank”) clients are carried at amortized cost, and are
classified as Level 2 for fair value disclosure purposes. A
loan to a Bank client is considered impaired when there is
objective evidence of impairment because of one or more loss events
that have occurred after initial recognition, with a negative
impact on the estimated future cash flows of the loan.
Once established, allowances for impairment of mortgages, private
placements and loans to Bank clients are reversed only if the
conditions that caused the impairment no longer exist. Reversals of
impairment charges on AFS debt securities are only recognized in
income to the extent that increases in fair value can be attributed
to events after the impairment loss being recorded. Impairment
losses for AFS equity instruments are not reversed through income.
On disposition of an impaired asset, any allowance for impairment
is released.
In addition to impairments and provisions for loan losses
(recoveries) reported in investment income, the measurement of
insurance contract liabilities, via investment return assumptions,
includes expected future credit losses on fixed income investments.
Refer to note 7(d).
Interest income is recognized on debt securities, mortgages,
private placements, policy loans and loans to Bank clients as it
accrues and is calculated using the effective interest rate method.
Premiums, discounts and transaction costs are amortized over the
life of the underlying investment using the effective yield method
for all debt securities as well as mortgages and private placements
measured at amortized cost.
The Company records purchases and sales of invested assets on a
trade date basis, except for loans originated by the Company, which
are recognized on a settlement date basis.
Real estate consists of both own use and investment property. Own
use property is carried at cost less accumulated depreciation and
any accumulated impairment losses. Depreciation is calculated based
on the cost of an asset less its residual value and is recognized
in income on a straight-line basis over the estimated useful life
ranging from 30 to 60 years. Impairment losses are recorded in
income to the extent the recoverable amount is less than the
carrying amount. Where own use property is included in assets
backing insurance contract liabilities, the fair value of the
property is used in the valuation of insurance contract
liabilities. Own use property is classified as Level 3 for
fair value disclosure purposes.
An investment property is a property held to earn rental income,
for capital appreciation, or both. Investment properties are
measured at fair value, with changes in fair value recognized in
income. Fair value is determined using external appraisals that are
based on the highest and best use of the property. The valuation
techniques used include discounted cash flows, the direct
capitalization method as well as comparable sales analysis and
include both observable and unobservable inputs. Inputs include
existing and assumed tenancies, market data from recent comparable
transactions, future economic outlook and market risk assumptions,
capitalization rates and internal rates of return. Investment
properties are classified as Level 3 for fair value disclosure
purposes.
When a property changes from own use to investment property, any
gain arising on the remeasurement of the property to fair value at
the date of transfer is recognized in OCI, to the extent that it is
not reversing a previous impairment loss. Reversals of impairment
losses are recognized in income.
Other invested assets include private equity and property
investments held in power and infrastructure and timber, as well as
in agriculture and oil and gas sectors. Private equity investments
are accounted for as associates using the equity method (as
described in note 1(d) above) or are classified as FVTPL or AFS and
carried at fair value. Investments in oil and gas exploration and
evaluation activities are measured on the cost basis using the
“successful efforts” method. Timber and agriculture
properties are measured at fair value with changes in fair value
recognized in income, except for buildings, equipment and bearer
plants which are measured at amortized cost. The fair value of
other invested assets is determined using a variety of valuation
techniques as described in note 3. Other invested assets that are
measured or disclosed at fair value are classified as
Level 3.
Other invested assets also include investments in leveraged leases,
which are accounted for using the equity method. The carrying value
under the equity method reflects the amortized cost of the lease
receivable and related non-recourse</t>
  </si>
  <si>
    <t>Goodwill and intangible assets</t>
  </si>
  <si>
    <t>(f) Goodwill and intangible
assets
Goodwill represents the difference between the purchase
consideration of an acquired business and the Company’s
proportionate share of the net identifiable assets acquired. It is
initially recorded at cost and subsequently measured at cost less
any accumulated impairment.
Goodwill is tested for impairment at least annually and whenever
events or changes in circumstances indicate that the carrying
amounts may not be recoverable at the cash generating unit
(“CGU”) or group of CGUs level. The Company allocates
goodwill to CGUs or groups of CGUs for impairment testing based on
the lowest level within the entity in which the goodwill is
monitored for internal management purposes. The allocation is made
to those CGUs or groups of CGUs that are expected to benefit from
the business combination in which the goodwill arose. Any potential
impairment of goodwill is identified by comparing the recoverable
amount of a CGU or group of CGUs to its carrying value. Goodwill is
reduced by the amount of deficiency, if any. If the deficiency
exceeds the carrying amount of goodwill, the carrying values of the
remaining assets in the CGU or group of CGUs are subject to being
reduced by the excess on a pro-rata
The recoverable amount of a CGU is the higher of the estimated fair
value less costs to sell or the value-in-use value-in-use, pre-tax
Intangible assets with indefinite useful lives include the John
Hancock brand name and certain investment management contracts. The
indefinite useful life assessment for brand is based on the brand
name being protected in markets where branded products are sold by
trademarks, which are renewable indefinitely, and for certain
investment management contracts due to the ability to renew these
contracts indefinitely. In addition, there are no legal, regulatory
or contractual provisions that limit the useful lives of these
intangible assets. An intangible asset with an indefinite useful
life is not amortized but is subject to an annual impairment test
which is performed more frequently if there is an indication that
it is not recoverable.
Intangible assets with finite useful lives include acquired
distribution networks, customer relationships, capitalized
software, certain investment management contracts and other
contractual rights. Distribution networks, customer relationships,
and other finite life intangible assets are amortized over their
estimated useful lives, six to 68 years, either based on
straight-line or in relation to other asset consumption metrics.
Software intangible assets are amortized on a straight-line basis
over their estimated useful lives of three to five years. Finite
life intangible assets are assessed for indicators of impairment at
each reporting period. If any indication of impairment exists,
these assets are subject to an impairment test.</t>
  </si>
  <si>
    <t>Miscellaneous assets</t>
  </si>
  <si>
    <t>(g) Miscellaneous assets
Miscellaneous assets include assets held in a rabbi trust with
respect to unfunded defined benefit obligations, defined benefit
assets, if any (refer to note 1(o)), deferred acquisition costs and
capital assets. Deferred acquisition costs are carried at cost less
accumulated amortization. These costs are recognized over the
period where redemption fees may be charged or over the period
revenue is earned. Capital assets are carried at cost less
accumulated amortization computed on a straight-line basis over
their estimated useful lives, which vary from two to 10 years.</t>
  </si>
  <si>
    <t>Segregated funds</t>
  </si>
  <si>
    <t>(h) Segregated funds
The Company manages several segregated funds on behalf of
policyholders. The investment returns on these funds are passed
directly to policyholders. In some cases, the Company has provided
guarantees associated with these funds.
Segregated funds net assets are measured at fair value and
primarily include investments in mutual funds, debt securities,
equities, cash, short-term investments and other investments. With
respect to the consolidation requirement of IFRS, in assessing the
Company’s degree of control over the underlying investments,
the Company considers the scope of its decision-making rights, the
rights held by other parties, its remuneration as an investment
manager and its exposure to variability of returns. The Company has
determined that it does not have control over the underlying
investments as it acts as an agent on behalf of segregated fund
policyholders.
The methodology applied to determine the fair value of investments
held in segregated funds is consistent with that applied to
invested assets held by the general fund, as described above in
note 1(e). Segregated funds liabilities are measured based on the
value of the segregated funds net assets. Investment returns on
segregated funds assets belong to policyholders and the Company
does not bear the risk associated with these assets outside of
guarantees offered on certain variable life and annuity products,
for which the underlying investments are held within segregated
funds. Accordingly, investment income earned by segregated funds
and expenses incurred by segregated funds are offset and are not
separately presented in the Consolidated Statements of Income. Fee
income earned by the Company for managing the segregated funds is
included in other revenue.
Liabilities related to guarantees associated with certain
segregated funds, as a result of certain variable life and annuity
contracts, are recorded within the Company’s insurance
contract liabilities. The Company holds assets supporting these
guarantees which are recognized in invested assets according to
their investment type.</t>
  </si>
  <si>
    <t>Insurance and investment contract liabilities</t>
  </si>
  <si>
    <t>(i) Insurance and investment contract
liabilities
Most contracts issued by the Company are considered insurance,
investment or service contracts. Contracts under which the Company
accepts significant insurance risk from a policyholder are
classified as insurance contracts in the Consolidated Financial
Statements. A contract is considered to have significant insurance
risk if, and only if, an insured event could cause an insurer to
make significant additional payments in any scenario, excluding
scenarios that lack commercial substance at the inception of the
contract. Contracts under which the Company does not accept
significant insurance risk are either classified as investment
contracts or considered service contracts and are accounted for in
accordance with IAS 39 “ ”
Once a contract has been classified as an insurance contract it
remains an insurance contract even if the insurance risk reduces
significantly. Investment contracts can be reclassified as
insurance contracts if insurance risk subsequently becomes
significant.
Insurance contract liabilities, net of reinsurance assets,
represent the amount which, together with estimated future premiums
and net investment income, will be sufficient to pay estimated
future benefits, policyholder dividends and refunds, taxes (other
than income taxes) and expenses on
policies in-force.
Investment contract liabilities include contracts issued to retail
and institutional investors that do not contain significant
insurance risk. Investment contract liabilities and deposits are
measured at amortized cost or at fair value by election. The
election reduces accounting mismatches between assets supporting
these contracts and the related policy liabilities. Investment
contract liabilities are derecognized when the contract expires, is
discharged or is cancelled.
Derivatives embedded within insurance contracts are separated if
they are not considered to be closely related to the host insurance
contract and do not meet the definition of an insurance contract.
These embedded derivatives are presented separately in other assets
or other liabilities and are measured at fair value with changes in
fair value recognized in income.</t>
  </si>
  <si>
    <t>Reinsurance assets</t>
  </si>
  <si>
    <t>(j) Reinsurance assets
The Company uses reinsurance in the normal course of business to
manage its risk exposure. Insurance ceded to a reinsurer does not
relieve the Company from its obligations to policyholders. The
Company remains liable to its policyholders for the portion
reinsured to the extent that any reinsurer does not meet its
obligations for reinsurance ceded to it under a reinsurance
agreement.
Reinsurance assets represent the benefit derived from reinsurance
agreements in-force
Gains or losses on reinsurance transactions are recognized in
income immediately on the transaction date and are not amortized.
Premiums ceded and claims reimbursed are presented on a gross basis
on the Consolidated Statements of Income. Reinsurance assets are
not offset against the related insurance contract liabilities and
are presented separately on the Consolidated Statements of
Financial Position. Refer to note 7(a).</t>
  </si>
  <si>
    <t>Other financial instruments accounted for as liabilities</t>
  </si>
  <si>
    <t>(k) Other financial instruments accounted
for as liabilities
The Company issues a variety of other financial instruments
classified as liabilities, including notes payable, term notes,
senior notes, senior debentures, subordinated notes, surplus notes,
subscription receipts and preferred shares. These financial
liabilities are measured at amortized cost, with issuance costs
deferred and amortized using the effective interest rate
method.</t>
  </si>
  <si>
    <t>Income taxes</t>
  </si>
  <si>
    <t>(l) Income taxes
The provision for income taxes is calculated based on income tax
laws and income tax rates substantively enacted as at the date of
the Consolidated Statements of Financial Position. The income tax
provision is comprised of current income taxes and deferred income
taxes. Current and deferred income taxes relating to items
recognized in OCI and directly in equity are similarly recognized
in OCI and directly in equity, respectively.
Current income taxes are amounts expected to be payable or
recoverable for the current year and any adjustments to taxes
payable in respect of previous years.
Deferred income taxes are provided for using the liability method
and result from temporary differences between the carrying values
of assets and liabilities and their respective tax bases. Deferred
income taxes are measured at the substantively enacted tax rates
that are expected to be applied to temporary differences when they
reverse.
A deferred tax asset is recognized to the extent that future
realization of the tax benefit is probable. Deferred tax assets are
reviewed at each reporting date and are reduced to the extent that
it is no longer probable that the tax benefit will be realized.
Deferred tax assets and liabilities are offset if there is a
legally enforceable right to offset current tax liabilities and
assets and they relate to income taxes levied by the same tax
authority on the same taxable entity.
Deferred tax liabilities are recognized for all taxable temporary
differences, except in respect of taxable temporary differences
associated with investments in subsidiaries, associates and joint
ventures, where the timing of the reversal of the temporary
differences can be controlled and it is probable that the temporary
differences will not reverse in the foreseeable future.
The Company records provisions for uncertain tax positions if it is
probable that the Company will make a payment on tax positions due
to examinations by tax authorities. These provisions are measured
at the Company’s best estimate of the amount expected to be
paid. Provisions are reversed to income in the period in which
management assesses they are no longer required or determined by
statute.
The Company is subject to income tax laws in various jurisdictions.
Tax laws are complex and potentially subject to different
interpretations by the taxpayer and the relevant tax authority. The
provision for income taxes and deferred income taxes represents
management’s interpretation of the relevant tax laws and its
estimate of current and future income tax implications of the
transactions and events during the year. The Company may be
required to change its provision for income taxes or deferred
income tax balances when the ultimate deductibility of certain
items is successfully challenged by taxing authorities, or if
estimates used in determining the amount of deferred tax asset to
recognize change significantly, or when receipt of new information
indicates the need for adjustment in the amount of deferred income
taxes to be recognized. Additionally, future events, such as
changes in tax laws, tax regulations, or interpretations of such
laws or regulations, could have an impact on the provision for
income taxes, deferred tax balances and the effective tax rate. Any
such changes could materially affect the amounts reported in the
Consolidated Financial Statements in the period these changes
occur.</t>
  </si>
  <si>
    <t>Foreign currency translation</t>
  </si>
  <si>
    <t>(m) Foreign currency
translation
Items included in the financial statements of each of the
Company’s subsidiaries are measured by each subsidiary using
the currency of the primary economic environment in which the
entity operates (the “functional currency”).
Transactions in a foreign currency are translated to the functional
currency at the exchange rate prevailing at the date of the
transaction. Assets and liabilities denominated in foreign
currencies are translated to the functional currency at the
exchange rate in effect at the reporting date. Revenue and expenses
denominated in foreign currencies are translated at the average
exchange rate prevailing during the quarter reported. Exchange
gains and losses are recognized in income except for translation of
net investments in foreign operations and the results of hedging
these positions. These foreign exchange gains and losses are
recognized in OCI until such time that the foreign operation is
disposed of or control or significant influence over it is
lost.</t>
  </si>
  <si>
    <t>Stock-based compensation</t>
  </si>
  <si>
    <t>(n) Stock-based
compensation
The Company provides stock-based compensation to certain employees
and directors as described in note 15. Compensation expense of
equity instruments is accrued based on the best estimate of the
number of instruments expected to vest, with revisions made to that
estimate if subsequent information indicates that actual
forfeitures are likely to differ from initial estimates, unless
forfeitures are due to market-based conditions.
Stock options are expensed with a corresponding increase in
contributed surplus. Restricted share units and deferred share
units are expensed with a corresponding liability accrued based on
the market value of MFC’s common shares at the end of each
quarter. Performance share units are expensed with a corresponding
liability accrued based on specific performance conditions and the
market value of MFC’s common shares at the end of each
quarter. The change in the value of the awards resulting from
changes in the market value of MFC’s common shares or changes
in the specific performance conditions and credited dividends is
recognized in income, offset by the impact of total return swaps
used to manage the variability of the related liability.
Stock-based compensation cost is recognized over the applicable
vesting period, except if the employee is eligible to retire at the
time of grant or will be eligible to retire during the vesting
period. Compensation cost, attributable to stock options,
restricted share units, and performance share units granted to
employees who are eligible to retire on the grant date or who will
become eligible to retire during the vesting period, is recognized
at the grant date or over the period from the grant date to the
date of retirement eligibility, respectively.
The Company’s contributions to the Global Share Ownership
Plan (“GSOP”) (refer to note 15(d)), are expensed as
incurred. Under the GSOP, subject to certain conditions, the
Company will match a percentage of an employee’s eligible
contributions to certain maximums. All contributions are used by
the plan’s trustee to purchase MFC common shares in the open
market.</t>
  </si>
  <si>
    <t>Employee future benefits</t>
  </si>
  <si>
    <t>(o) Employee future
benefits
The Company maintains defined contribution and defined benefit
pension plans and other post-employment plans for employees and
agents including registered (tax qualified) pension plans that are
typically funded as well as supplemental non-registered (non-qualified)
The Company’s obligation in respect of defined benefit
pension and other post-employment benefits is calculated for each
plan as the estimated present value of future benefits that
eligible employees have earned in return for their service up to
the reporting date using the projected benefit method. The discount
rate used is based on the yield, as at the reporting date, of high
quality corporate debt securities that have approximately the same
term as the obligations and that are denominated in the same
currency in which the benefits are expected to be paid.
To determine the Company’s net defined benefit asset or
liability, the fair value of plan assets is deducted from the
defined benefit obligations. When this calculation results in a
surplus, the asset that can be recognized is limited to the present
value of future economic benefit available in the form of future
refunds from the plan or reductions in future contributions to the
plan (the asset limit). Defined benefit assets are included in
other assets and defined benefit liabilities are included in other
liabilities.
Changes in the net defined benefit asset or liability due to
re-measurement re-measurement
The cost of defined benefit pension plans is recognized over the
employee’s years of service to retirement while the cost of
retiree welfare plans is recognized over the employee’s years
of service to their date of full eligibility. The net benefit cost
for the year is recorded in income and is calculated as the sum of
the service cost in respect of the fiscal year, the net interest
income or expense and any applicable administration expenses, plus
past service costs or credits resulting from plan amendments or
curtailments. The net interest income or expense is determined by
applying the discount rate to the net defined benefit asset or
liability. The current year cost of disability welfare plans is the
year-over-year change in the defined benefit obligation, including
any actuarial gains or losses.
The cost of defined contribution plans is the contribution provided
by the Company and is recorded in income in the periods during
which services are rendered by employees.</t>
  </si>
  <si>
    <t>Derivative and hedging instruments</t>
  </si>
  <si>
    <t>(p) Derivative and hedging
instruments
The Company uses derivative financial instruments
(“derivatives”) including swaps, forward and futures
agreements, and options to manage current and anticipated exposures
to changes in interest rates, foreign exchange rates, commodity
prices and equity market prices, and to replicate permissible
investments. Derivatives embedded in other financial instruments
are separately recorded as derivatives when their economic
characteristics and risks are not closely related to those of the
host instrument, the terms of the embedded derivative are the same
as those of a standalone derivative and the host instrument itself
is not recorded at FVTPL. Derivatives are recorded at fair value.
Derivatives with unrealized gains are reported as derivative assets
and derivatives with unrealized losses are reported as derivative
liabilities.
A determination is made for each derivative as to whether to apply
hedge accounting. Where hedge accounting is not applied, changes in
the fair value of derivatives are recorded in investment income.
Refer to note 3(c).
Where the Company has elected to apply hedge accounting, a hedging
relationship is designated and documented at inception. Hedge
effectiveness is evaluated at inception and throughout the term of
the hedge. Hedge accounting is only applied when the Company
expects that the hedging relationship will be highly effective in
achieving offsetting changes in fair value or changes in cash flows
attributable to the risk being hedged. The assessment of hedge
effectiveness is performed at the end of each reporting period both
prospectively and retrospectively. When it is determined that a
hedging relationship is no longer effective, or the hedging
instrument or the hedged item has been sold or terminated, the
Company discontinues hedge accounting prospectively. In such cases,
if the derivatives are not sold or terminated, any subsequent
changes in fair value of the derivatives are recognized in
investment income.
For derivatives that are designated as hedging instruments, changes
in fair value are recognized according to the nature of the risks
being hedged, as discussed below.
In a fair value hedging relationship, changes in fair value of the
hedging instruments are recorded in investment income, offsetting
changes in fair value of the hedged items, which would otherwise
not be carried at fair value. Hedge ineffectiveness is recognized
in investment income and arises from differences between changes in
the fair values of hedging instruments and hedged items. When hedge
accounting is discontinued, the carrying value of the hedged item
is no longer adjusted and the cumulative fair value adjustments are
amortized to investment income over the remaining term of the
hedged item unless the hedged item is sold, at which time the
balance is recognized immediately in investment income.
In a cash flow hedging relationship, the effective portion of the
change in the fair value of the hedging instrument is recorded in
OCI while the ineffective portion is recognized in investment
income. Gains and losses in accumulated other comprehensive income
(AOCI) are recognized in income during the same periods as the
variability in the hedged cash flows or the hedged forecasted
transactions are recognized in income. The reclassifications from
AOCI are made to investment income, except for total return swaps
that hedge restricted share units, which are reclassified to
general expenses.
Gains and losses on cash flow hedges in AOCI are reclassified
immediately to investment income when the hedged item is sold or
the forecasted transaction is no longer expected to occur. When a
hedge is discontinued, but the hedged forecasted transaction
remains highly probable to occur, the amounts in AOCI are
reclassified to investment income in the periods during which
variability in the cash flows hedged or the hedged forecasted
transaction is recognized in income.
In a net investment in foreign operations hedging relationship,
gains and losses relating to the effective portion of the hedge are
recorded in OCI. Gains and losses in AOCI are recognized in income
during the periods when gains or losses on the underlying hedged
net investment in foreign operations are recognized in income.</t>
  </si>
  <si>
    <t>Premium income and related expenses</t>
  </si>
  <si>
    <t>(q) Premium income and related
expenses
Gross premiums for all types of insurance contracts, and contracts
with limited mortality or morbidity risk, are generally recognized
as revenue when due. Premiums are reported gross of reinsurance
ceded (refer to note 7).</t>
  </si>
  <si>
    <t>Revenue from service contracts</t>
  </si>
  <si>
    <t>(r) Revenue from service
contracts
The Company recognizes revenue from service contracts in accordance
with IFRS 15. The Company’s service contracts generally
impose single performance obligations, each consisting of a series
of similar related services for each customer. Revenue is
recorded as performance obligations are satisfied over time because
the customers simultaneously receive and consume the benefits of
the services rendered, measured using an output method. Revenue for
variable consideration is recognized to the extent that it is
highly probable that a significant reversal in the amount of
cumulative revenue recognized will not occur when the uncertainty
is subsequently resolved. Refer to Note 14.</t>
  </si>
  <si>
    <t>Changes in accounting policy</t>
  </si>
  <si>
    <t>(a) Changes in accounting
policy
(I) IFRS 15 “Revenue from Contracts
with Customers”
Effective January 1, 2018, the Company adopted IFRS 15
“Revenue from Contracts with Customers” which was
issued In May 2014, and replaces IAS 11 “Construction
Contracts,” IAS 18 “Revenue” and several
interpretations. Amendments to IFRS 15 were issued in April 2016.
IFRS 15 clarifies revenue recognition principles, provides a robust
framework for recognizing revenue and cash flows arising from
contracts with customers and enhances qualitative and quantitative
disclosure requirements. IFRS 15 does not apply to insurance
contracts, financial instruments and lease contracts. The Company
adopted IFRS 15 using the modified retrospective method with no
restatement of comparative information.
The Company’s service arrangements are generally satisfied
over time, with revenue measured and collected from customers
within a short term, as services are rendered.
Adoption of IFRS 15 did not have a significant impact or result in
transitional adjustments on the Company’s Consolidated
Financial Statements.
(II) IFRS 9 “Financial
Instruments” and Amendments to IFRS 4 “Insurance
Contracts”
Effective January 1, 2018, the Company adopted the amendments
to IFRS 4 “Insurance Contracts” issued in September
2016. IFRS 9 “Financial Instruments” replaced IAS 39
“Financial Instruments: Recognition and Measurement”
and resulted in revisions to classification and measurement,
impairment of financial assets, and hedge accounting.
To address concerns about differing effective dates of IFRS 9
“Financial Instruments” which is effective on
January 1, 2018 and IFRS 17 “Insurance Contracts”
which is effective on January 1, 2021, amendments to IFRS 4
“Insurance Contracts” provides companies whose
activities are predominantly related to insurance an optional
temporary exemption from applying IFRS 9 until January 1,
2021. Adoption of these amendments enabled the Company to defer the
adoption of IFRS 9 and continue to apply IAS 39 until
January 1, 2021.
In November 2018, the IASB tentatively decided to defer the fixed
expiry date for the temporary exemption in IFRS 4 from applying
IFRS 9 by one year for companies whose activities are predominantly
related to insurance. MFC’s activities are predominantly
related to insurance. The proposed deferral is subject to IASB
public consultation in 2019 which is expected to result in an
exposure draft followed by a public comment period. The Company
will continue to monitor IASB’s future developments related
to the deferral.
In order to compare with entities applying IFRS 9, the amendments
to IFRS 4 require deferring entities to disclose additional
information regarding the contractual cashflows characteristics and
credit exposure of their financial statements. Deferring entities
must disclose which financial assets have contractual terms that
are solely payments of principal and interest on principal
outstanding (“SPPI”). Adoption of these disclosure
requirements did not have a significant impact on the
Company’s Consolidated Financial Statements. Refer to
note 3(a).
(III) Amendments to IFRS 2
“Share-Based Payment”
Effective January 1, 2018, the Company adopted amendments to
IFRS 2 “Share-Based Payment”, issued in June 2016.
These amendments were applied prospectively. The amendments clarify
the effects of vesting and non-vesting
(IV) IFRIC 22 “Foreign Currency
Transactions and Advance Consideration”
Effective January 1, 2018, the Company adopted IFRIC 22
“Foreign Currency Transactions and Advance
Consideration”, issued in December 2016. IFRIC 22 was applied
prospectively. IFRIC 22 addresses which foreign exchange rate to
use to measure a foreign currency transaction when advance payments
are made or received and non-monetary non-monetary
(V) Annual improvements to IFRS Standards
2014-2016 Cycle
Effective January 1, 2018, the Company adopted amendments
issued within the Annual Improvements to IFRS Standards 2014-2016
Cycle, as issued by the IASB in December 2016. Minor amendments as
part of this cycle were effective in 2017 and were adopted by the
Company in that year, with remaining amendments being effective
January 1, 2018. The amendments were applied retrospectively.
Adoption of these amendments did not have a significant impact on
the Company’s Consolidated Financial Statements.</t>
  </si>
  <si>
    <t>Future accounting and reporting changes</t>
  </si>
  <si>
    <t>(b) Future accounting and reporting
changes
(I) IFRS 9 “Financial
Instruments”
IFRS 9 “Financial Instruments” was issued in November
2009 and amended in October 2010, November 2013 and July 2014, and
is effective for years beginning on or after January 1, 2018,
to be applied retrospectively, or on a modified retrospective
basis. Additionally, the IASB issued amendments in October 2017
that are effective for annual periods beginning on or after
January 1, 2019. The standard is intended to replace IAS 39
“Financial Instruments: Recognition and
Measurement”.
The project has been divided into three phases: classification and
measurement, impairment of financial assets, and hedge accounting.
IFRS 9’s current classification and measurement methodology
provides that financial assets are measured at either amortized
cost or fair value on the basis of the entity’s business
model for managing the financial assets and the contractual cash
flow characteristics of the financial assets. The classification
and measurement for financial liabilities remains generally
unchanged; however, for a financial liability designated as at fair
value through profit or loss, revisions have been made in the
accounting for changes in fair value attributable to changes in the
credit risk of that liability. Gains or losses caused by changes in
an entity’s own credit risk on such liabilities are no longer
recognized in profit or loss but instead are reflected in OCI.
Revisions to hedge accounting were issued in November 2013 as part
of the overall IFRS 9 project. The amendment introduces a new hedge
accounting model, together with corresponding disclosures about
risk management activity for those applying hedge accounting. The
new model represents a substantial overhaul of hedge accounting
that will enable entities to better reflect their risk management
activities in their financial statements.
Revisions issued in July 2014 replace the existing incurred loss
model used for measuring the allowance for credit losses with an
expected loss model. Changes were also made to the existing
classification and measurement model designed primarily to address
specific application issues raised by early adopters of the
standard. They also address the income statement accounting
mismatches and short-term volatility issues which have been
identified as a result of the insurance contracts project.
The Company elected to defer IFRS 9 until January 1, 2021 as
allowed under the amendments to IFRS 4 “Insurance
Contracts” outlined above. The Company is assessing the
impact of this standard.
(II) IFRS 16
“Leases”
IFRS 16 “Leases” was issued in January 2016 and is
effective for years beginning on or after January 1, 2019. It
will replace IAS 17 “Leases” and IFRIC 4
“Determining whether an arrangement contains a lease”.
The Company will adopt IFRS 16 effective January 1, 2019,
on a modified retrospective basis with no restatement of
comparative information.
IFRS 16 sets out the principles for the recognition, measurement,
presentation and disclosure of leases for both parties to a
contract. The standard brings most
leases on-balance on-balance right-of-use
Adoption of IFRS 16 is not expected to have a significant impact on
the Company’s Consolidated Financial Statements.
(III) IFRS Interpretation Committee
(“IFRIC”) Interpretation 23 “Uncertainty over
Income Tax Treatments”
IFRIC 23 “Uncertainty over Income Tax Treatments” was
issued in June 2017 and is effective for years beginning on or
after January 1, 2019, to be applied retrospectively.
IFRIC 23 provides guidance on applying the recognition and
measurement requirements in IAS 12 when there is uncertainty over
income tax treatments including whether uncertain tax treatments
should be considered together or separately based on which approach
better predicts resolution of the uncertainty. Adoption of IFRIC 23
is not expected to have a significant impact on the Company’s
Consolidated Financial Statements.
(IV) Amendments to IAS 28
“Investments in Associates and Joint
Ventures”
Amendments to IAS 28 “Investments in Associates and Joint
Ventures” were issued in October 2017 and are effective for
annual periods beginning on or after January 1, 2019, to be
applied retrospectively. The amendments clarify that an entity
applies IFRS 9 “Financial Instruments” to financial
interests in an associate or joint venture to which the equity
method is not applied. IAS 39 will be applied to these interests
until IFRS 9 is adopted. Adoption of these amendments is not
expected to have a significant impact on the Company’s
Consolidated Financial Statements.
(V) Annual Improvements 2015–2017
Cycle
Annual Improvements 2015 – 2017 Cycle was issued in December
2017 and is effective for years beginning on or after
January 1, 2019. The IASB issued three minor amendments
to different standards as part of the Annual Improvements process,
with the amendments to be applied prospectively. Adoption of these
amendments is not expected to have significant impact on the
Company’s Consolidated Financial Statements.
(VI) Amendments to IAS 19 “Employee
Benefits”
Amendments to IAS 19 “Employee Benefits” were issued in
February 2018 and are effective for annual periods beginning on or
after January 1, 2019, with earlier application permitted. The
amendments address the accounting for a plan amendment, curtailment
or settlement that occurs within a reporting period. Updated
actuarial assumptions must be used to determine current service
cost and net interest for the remainder of the reporting period
after such an event. The amendments also address how the
accounting for asset ceilings are affected by such an
event. Adoption of these amendments is not expected to have a
significant impact on the Company’s Consolidated Financial
Statements.
(VII) Amendments to IFRS 3 “Business
Combinations”
Amendments to IFRS 3 “Business Combinations” were
issued in October 2018 and are effective for business combinations
occurring on or after January 1, 2020, with earlier
application permitted. The amendments revise the definition of a
business and provide a simplified assessment of whether an acquired
set of activities and assets qualifies as a business. Application
of the amendments are expected to result in fewer acquisitions
qualifying as business combinations. Adoption of these amendments
is not expected to have a significant impact on the Company’s
Consolidated Financial Statements.
(VIII) Amendments to IAS 1
“Presentation of Financial Statements” and IAS 8
“Accounting Policies, Changes in Accounting Estimates and
Errors”
Amendments to IAS 1 “Presentation of Financial
Statements” and IAS 8 “Accounting Policies, Changes in
Accounting Estimates and Errors” were issued in October 2018.
The amendments are effective for annual periods beginning on or
after January 1, 2020 and are to be applied prospectively. The
amendments update the definition of material. Adoption of these
amendments is not expected to have a significant impact on the
Company’s Consolidated Financial Statements.
(IX) IFRS 17 “Insurance
Contracts”
IFRS 17 was issued in May 2017 and is effective for years beginning
on January 1, 2021, to be applied retrospectively. If full
retrospective application to a group of contracts is impractical,
the modified retrospective or fair value methods may be used. The
standard will replace IFRS 4 “Insurance Contracts” and
will materially change the recognition and measurement of insurance
contracts and the corresponding presentation and disclosures in the
Company’s Financial Statements.
In November 2018, the IASB tentatively decided to defer the
effective date of IFRS 17 by one year. The proposed deferral is
subject to IASB public consultation in 2019 which is expected to
result in an exposure draft followed by a public comment period.
The Company will continue to monitor IASB’s future
developments related to IFRS 17.
IFRS 17 requires entities to measure insurance contract liabilities
on the balance sheet as the total of (a) the fulfillment cash
flows – the current estimates of amounts that the Company
expects to collect from premiums and pay out for claims, benefits
and expenses, including an adjustment for the timing and risk for
those amounts; and (b) the contractual service margin –
the future profit for providing insurance coverage.
The principles underlying IFRS 17 differ from the CALM as permitted
by IFRS 4. While there are many differences, the
following outlines two of the key differences:
∎
Under IFRS 17 the discount rate used to estimate the
present value of insurance liabilities is based on the
characteristics of the liability, whereas under CALM, the Company
uses the rates of returns for current and projected assets
supporting policy liabilities to value the liabilities. The
difference in the discount rate approach also impacts the timing of
investment-related experience earnings emergence. Under CALM,
investment-related experience includes investment experience and
the impact of investing activities. The impact of investing
activities is directly related to the CALM methodology. Under IFRS
17 the impact of investing activities will emerge over the life of
the new asset.
∎
Under IFRS 17 new business gains are recorded on the
Consolidated Statements of Financial Position and amortized into
income as services are provided. Under CALM new business gains
(and losses) are recognized in income immediately.
The Company is assessing the implications of this standard and
expects that it will have a significant impact on the
Company’s Consolidated Financial Statements. In addition, in
certain jurisdictions, including Canada, it could have a material
effect on tax and regulatory capital positions and other financial
metrics that are dependent upon IFRS accounting values.</t>
  </si>
  <si>
    <t>Market Risk Management Strategy</t>
  </si>
  <si>
    <t xml:space="preserve">Market
Risk Management Strategy
Market risk management strategy is
governed by the Global Asset Liability Committee which oversees the
overall market and liquidity risk program. Our overall strategy to
manage our market risks incorporates several component strategies,
each targeted to manage one or more of the market risks arising
from our businesses. At an enterprise level, these strategies are
designed to manage our aggregate exposures to market risks against
limits associated with earnings and capital volatility.
The following table outlines our
key market risks and identifies the risk management strategies
which contribute to managing these risks.
Risk Management
Strategy
Key Market Risk
Publicly
Interest Rate
Alternative Long-Duration
Foreign
Liquidity Risk
Product design and pricing ✓ ✓ ✓ ✓ ✓
Variable annuity guarantee dynamic hedging ✓ ✓ ✓ ✓
Macro equity risk hedging ✓ ✓ ✓
Asset liability management ✓ ✓ ✓ ✓ ✓
Foreign exchange management ✓ ✓
Liquidity risk management
✓ </t>
  </si>
  <si>
    <t>Product Design and Pricing Strategy</t>
  </si>
  <si>
    <t>Product Design and Pricing
Strategy
Our policies, standards, and standards of practice with respect to
product design and pricing are designed with the objective of
aligning our product offerings with our risk taking philosophy and
risk appetite, and in particular, that incremental risk generated
from new sales aligns with our strategic risk objectives and risk
limits. The specific design features of our product offerings,
including level of benefit guarantees, policyholder options, fund
offerings and availability restrictions as well as our associated
investment strategies, help to mitigate the level of underlying
risk. We regularly review and modify key features within our
product offerings, including premiums and fee charges with a goal
of meeting profit targets and staying within risk limits. Certain
of our general fund adjustable benefit products have minimum rate
guarantees. The rate guarantees for any particular policy are set
at the time the policy is issued and governed by insurance
regulation in each jurisdiction where the products are sold. The
contractual provisions allow crediting rates to
be re-set pre-established in-force</t>
  </si>
  <si>
    <t>Hedging Strategies for Variable Annuity and Other Equity Risks</t>
  </si>
  <si>
    <t>Hedging
Strategies for Variable Annuity and Other Equity
Risks
The Company’s exposure to
movement in public equity market values primarily arises from
variable annuity guarantees and to a smaller extent from
asset-based fees and general fund public equity
holdings.
Dynamic hedging is the primary
hedging strategy for variable annuity market risks. Dynamic hedging
is employed for new variable annuity guarantees business when
written or as soon as practical thereafter.
We seek to manage public equity
risk arising from other sources (not dynamically hedged) through
our macro equity risk hedging strategy. We seek to manage interest
rate risk arising from variable annuity business not dynamically
hedged within our asset liability management strategy.</t>
  </si>
  <si>
    <t>Variable Annuity Dynamic Hedging Strategy</t>
  </si>
  <si>
    <t>Variable
Annuity Dynamic Hedging Strategy
The variable annuity dynamic
hedging strategy is designed to hedge the sensitivity of variable
annuity guarantee policy liabilities and available capital to fund
performance (both public equity and bond funds) and interest rate
movements. The objective of the variable annuity dynamic hedging
strategy is to offset, as closely as possible, the change in the
economic value of guarantees with the profit and loss from our
hedge asset portfolio. The economic value of guarantees moves in
close tandem, but not exactly, with our variable annuity guarantee
policy liabilities, as it reflects best estimate liabilities and
does not include any liability provisions for adverse
deviations.
Our current variable annuity
guarantee dynamic hedging approach is to short exchange-traded
equity index and government bond futures and execute currency
futures and lengthening interest rate swaps to hedge sensitivity of
policy liabilities to fund performance and interest rate movements
arising from variable annuity guarantees. We dynamically rebalance
these hedge instruments as market conditions change, in order to
maintain the hedged position within established limits. Other
derivative instruments (such as equity and interest rate options)
are also utilized and we may consider the use of additional hedge
instruments opportunistically in the future.
Our variable annuity guarantee
dynamic hedging strategy is not designed to completely offset the
sensitivity of policy liabilities to all risks associated with the
guarantees embedded in these products. The profit (loss) on the
hedge instruments will not completely offset the underlying losses
(gains) related to the guarantee liabilities hedged
because:
∎
Policyholder behaviour and mortality experience are
not hedged;
∎
Provisions for adverse deviation in the policy
liabilities are not hedged;
∎
A portion of interest rate risk is not hedged;
∎
Credit spreads may widen and actions might not be
taken to adjust accordingly;
∎
Fund performance on a small portion of the underlying
funds is not hedged due to lack of availability of effective
exchange-traded hedge instruments;
∎
Performance of the underlying funds hedged may differ
from the performance of the corresponding hedge instruments;
∎
Correlations between interest rates and equity markets
could lead to unfavourable material impacts;
∎
Unfavourable hedge rebalancing costs can be incurred
during periods of high volatility from equity markets, bond markets
and/or interest rates. The impact is magnified when these impacts
occur concurrently; and
∎
Not all other risks are hedged.</t>
  </si>
  <si>
    <t>Macro Equity Risk Hedging Strategy</t>
  </si>
  <si>
    <t>Macro
Equity Risk Hedging Strategy
The objective of the macro equity
risk hedging program is to maintain our overall earnings
sensitivity to public equity market movements within our Board
approved risk appetite limits. The macro equity risk hedging
program is designed to hedge earnings sensitivity due to movements
in public equity markets arising from all sources (outside of
dynamically hedged exposures). Sources of equity market sensitivity
addressed by the macro equity risk hedging program
include:
∎
Residual equity and currency exposure from variable
annuity guarantees not dynamically hedged;
∎
General fund equity holdings backing non-participating
∎
Unhedged provisions for adverse deviation related to
variable annuity guarantees dynamically hedged.</t>
  </si>
  <si>
    <t>Asset Liability Management Strategy</t>
  </si>
  <si>
    <t>Asset
Liability Management Strategy
Our asset liability management
strategy is designed to help ensure that the market risks embedded
in our assets and liabilities held in the Company’s general
fund are effectively managed and that risk exposures arising from
these assets and liabilities are maintained within risk limits. The
embedded market risks include risks related to the level and
movement of interest rates and credit and swap spreads, public
equity market performance, ALDA performance and foreign exchange
rate movements.
General fund product liabilities
are categorized into groups with similar characteristics in order
to support them with a specific asset strategy. We seek to align
the asset strategy for each group to the premium and benefit
pattern, policyholder options and guarantees, and crediting rate
strategies of the products they support. Similar strategies are
established for assets in the Company’s surplus account. The
strategies are set using portfolio analysis techniques intended to
optimize returns, subject to considerations related to regulatory
and economic capital requirements, and risk tolerances. They are
designed to achieve broad diversification across asset classes and
individual investment risks while being suitably aligned with the
liabilities they support. The strategies encompass asset mix,
quality rating, term profile, liquidity, currency and industry
concentration targets.</t>
  </si>
  <si>
    <t>Foreign Exchange Risk Management Strategy</t>
  </si>
  <si>
    <t>Foreign
Exchange Risk Management Strategy
Our policy is to generally match
the currency of our assets with the currency of the liabilities
they support. Where assets and liabilities are not currency
matched, we seek to hedge this exposure where appropriate to
stabilize our capital positions and remain within our enterprise
foreign exchange risk limits through the use of financial
instruments such as derivatives.</t>
  </si>
  <si>
    <t>Liquidity Risk Management Strategy</t>
  </si>
  <si>
    <t>Liquidity Risk Management
Strategy
Global liquidity management policies and procedures are designed to
provide adequate liquidity to cover cash and collateral obligations
as they come due, and to sustain and grow operations in both normal
and stressed conditions. They reflect legal, regulatory, tax,
operational or economic impediments to inter-entity funding. The
asset mix of our balance sheet takes into account the need to hold
adequate unencumbered and appropriate liquid assets to satisfy the
requirements arising under stressed scenarios and to allow our
liquidity ratios to remain strong. We manage liquidity centrally
and closely monitor the liquidity positions of our principal
subsidiaries.
We seek to mitigate liquidity risk by diversifying our business
across different products, markets, geographical regions and
policyholders. We design insurance products to encourage
policyholders to maintain their
policies in-force,
We also maintain centralized cash pools and access to other sources
of liquidity and contingent liquidity such as repurchase funding
agreements. Our centralized cash pool consists of cash or
near-cash, high quality short-term investments that are continually
monitored for their credit quality and market liquidity.
We have established a variety of contingent liquidity sources. We
maintain a $500 million committed unsecured revolving credit
facility with certain Canadian chartered banks available for MFC,
and a US$500 million committed unsecured revolving credit
facility with certain U.S. banks available for MFC and certain of
its subsidiaries. There were no outstanding borrowings under these
credit facilities as of December 31, 2018. In addition, John
Hancock (“JH”) USA is a member of the Federal Home Loan
Bank of Indianapolis (“FHLBI”), which enables the
Company to obtain loans from FHLBI as an alternative source of
liquidity that is collaterizable by qualifying mortgage loans,
mortgage-backed securities and U.S. Treasury and Agency securities.
Based on regulatory limitations, as of December 31, 2018,
JHUSA had an estimated maximum borrowing capacity of
US$3.8 billion under the FHLBI facility, with no amounts
outstanding.
The following table outlines the maturity of the Company’s
significant financial liabilities.
Maturity of financial
liabilities (1)
As at December 31,
2018
($ millions) Less than 1 to 3 3 to 5 Over 5 Total
Long-term debt $ –
$ 681
$ –
$
4,088
$
4,769
Capital instruments
–
–
–
8,732
8,732
Derivatives 359
229
227
6,988
7,803
Deposits from Bank clients (2)
15,351
2,147
2,185
1
19,684
Lease obligations 129 203 93 150 575
(1)
The amounts shown above are net of the related
unamortized deferred issue costs.
(2)
Carrying value and fair value of deposits from Bank
clients as at December 31, 2018 was $19,684 million and
$19,731 million, respectively (2017 –
$18,131 million and $18,149 million, respectively). Fair
value is determined by discounting contractual cash flows, using
market interest rates currently offered for deposits with similar
terms and conditions. All deposits from Bank clients were
categorized in Level 2 of the fair value hierarchy (2017
– Level 2).
Through the normal course of business, pledging of assets is
required to comply with jurisdictional regulatory and other
requirements including collateral pledged to partially mitigate
derivative counterparty credit risk, assets pledged to exchanges as
initial margin and assets held as collateral for repurchase funding
agreements. Total unencumbered assets were $427.9 billion as at
December 31, 2018 (2017 – $396.8 billion).
Liquidity Risk Exposure
Measures
We manage liquidity levels of the consolidated group and key
subsidiaries against established thresholds. We measure liquidity
under both immediate (within one month) and ongoing (within one
year) stress scenarios. Our policy is to maintain the ratio of
assets to liabilities, both adjusted for their liquidity values,
above the pre-established
Increased use of derivatives for hedging purposes has necessitated
greater emphasis on measurement and management of contingent
liquidity risk related to these instruments, in particular the
movement of “over-the-counter”</t>
  </si>
  <si>
    <t>Market Risk Sensitivities and Market Risk Exposure Measures</t>
  </si>
  <si>
    <t>Market
Risk Sensitivities and Market Risk Exposure
Measures
Variable
Annuity and Segregated Fund Guarantees Sensitivities and Risk
Exposure Measures
Guarantees on variable annuity
products and segregated funds may include one or more of death,
maturity, income and withdrawal guarantees. Variable annuity and
segregated fund guarantees are contingent and only payable upon the
occurrence of the relevant event, if fund values at that time are
below guaranteed values. Depending on future equity market levels,
liabilities on current in-force
We seek to mitigate a portion of
the risks embedded in our retained (i.e. net of reinsurance)
variable annuity and segregated fund guarantee business through the
combination of our dynamic and macro hedging strategies (see
“Publicly Traded Equity Performance Risk”
below).
The table below shows selected
information regarding the Company’s variable annuity and
segregated fund investment-related guarantees gross and net of
reinsurance.
Variable
annuity and segregated fund guarantees, net of
reinsurance
As at December 31,
($ millions) 2018
2017
Guarantee
Fund value
Amount at (4),(5)
Guarantee
Fund value
Amount (4),(5)
Guaranteed minimum income benefit (1) $
5,264
$
3,675
$
1,593
$ 5,201 $ 4,195 $ 1,074
Guaranteed minimum withdrawal benefit
60,494
49,214
11,388
61,767 56,512 5,943
Guaranteed minimum accumulation benefit 18,611 18,720 141
18,162
18,705
11
Gross living benefits (2)
84,369
71,609
13,122
85,130 79,412 7,028
Gross death benefits (3) 10,663 14,654 1,567
10,743
16,973
1,001
Total gross of reinsurance 95,032 86,263 14,689
95,873
96,385
8,029
Living benefits reinsured
4,515
3,173
1,343
4,522 3,667 911
Death benefits reinsured 2,353 2,070 493
3,014
3,040
435
Total reinsured 6,868 5,243 1,836
7,536
6,707
1,346
Total, net of reinsurance $ 88,164 $ 81,020 $ 12,853
$ 88,337
$ 89,678
$ 6,683
(1)
Contracts with guaranteed long-term care benefits are
included in this category.
(2)
Where a policy includes both living and death
benefits, the guarantee in excess of the living benefit is included
in the death benefit category as outlined in footnote 3.
(3)
Death benefits include stand-alone guarantees and
guarantees in excess of living benefit guarantees where both death
and living benefits are provided on a policy.
(4)
Amount at risk (in-the-money
(5)
The amount at risk net of reinsurance at
December 31, 2018 was $12,853 million (2017 –
$6,683 million) of which: US$6,899 million (2017 –
US$3,982 million) was on our U.S. business, $2,654 million
(2017 – $1,342 million) was on our Canadian business,
US$332 million (2017 – US$95 million) was on our Japan
business and US$246 million (2017 – US$181 million) was
related to Asia (other than Japan) and our run-off</t>
  </si>
  <si>
    <t>Investment categories for variable contracts with guarantees</t>
  </si>
  <si>
    <t xml:space="preserve">Investment categories for variable contracts with
guarantees
Variable contracts with
guarantees, including variable annuities and variable life, are
invested, at the policyholder’s discretion subject to
contract limitations, in various fund types within the segregated
fund accounts and other investments. The account balances by
investment category are set out below.
As at December 31,
($ millions)
Investment category 2018
2017
Equity funds $
43,528
$ 47,508
Balanced funds
41,625
47,369
Bond funds
12,309
13,095
Money market funds
2,107
1,905
Other fixed interest rate investments 1,997
1,777
Total $ 101,566
$ 111,654 </t>
  </si>
  <si>
    <t>Caution Related to Sensitivities</t>
  </si>
  <si>
    <t>Caution
Related to Sensitivities
In the sections that follow, we
provide sensitivities and risk exposure measures for certain risks.
These include sensitivities due to specific changes in market
prices and interest rate levels projected using internal models as
at a specific date and are measured relative to a starting level
reflecting the Company’s assets and liabilities at that date
and the actuarial factors, investment activity and investment
returns assumed in the determination of policy liabilities. The
risk exposures measure the impact of changing one factor at a time
and assume that all other factors remain unchanged. Actual results
can differ significantly from these estimates for a variety of
reasons including the interaction among these factors when more
than one changes; changes in actuarial and investment return and
future investment activity assumptions; actual experience differing
from the assumptions, changes in business mix, effective tax rates
and other market factors; and the general limitations of our
internal models. For these reasons, the sensitivities should only
be viewed as directional estimates of the underlying sensitivities
for the respective factors based on the assumptions outlined below.
Given the nature of these calculations, we cannot provide assurance
that the actual impact on net income attributed to
shareholders
or on MLI’s LICAT total
ratio will be as indicated.</t>
  </si>
  <si>
    <t>Interest Rate and Spread Risk Sensitivities and Exposure Measures</t>
  </si>
  <si>
    <t>Interest Rate and Spread Risk
Sensitivities and Exposure Measures
At December 31, 2018, we estimated the sensitivity of our net
income attributed to shareholders to a 50 basis point parallel
decline in interest rates to be a charge of $100 million, and
to a 50 basis point increase in interest rates to be a benefit of
$100 million.
The table below shows the potential impact on net income attributed
to shareholders from a 50 basis point parallel move in interest
rates. This includes a change of 50 basis points in current
government, swap and corporate rates for all maturities across all
markets with no change in credit spreads between government, swap
and corporate rates, and with a floor of zero on government rates
where government rates are not currently negative, relative to the
rates assumed in the valuation of policy liabilities, including
embedded derivatives. For variable annuity guarantee liabilities
that are dynamically hedged, it is assumed that interest rate
hedges are rebalanced at 20 basis point intervals.
As the sensitivity to a 50 basis point change in interest rates
includes any associated change in the applicable reinvestment
scenarios, the impact of changes to interest rates for less than,
or more than 50 basis points is unlikely to be linear. Furthermore,
our sensitivities are not consistent across all regions in which we
operate, and the impact of yield curve changes will vary depending
upon the geography where the change occurs. Reinvestment
assumptions used in the valuation of policy liabilities tend to
amplify the negative effects of a decrease in interest rates and
dampen the positive effects of interest rate increases. This is
because the reinvestment assumptions used in the valuation of our
insurance liabilities are based on interest rate scenarios and
calibration criteria set by the Canadian Actuarial Standards Board,
while our interest rate hedges are valued using current market
interest rates. Therefore, in any particular quarter, changes to
the reinvestment assumptions are not fully aligned to changes in
current market interest rates especially when there is a
significant change in the shape of the interest rate curve. As a
result, the impact from non-parallel
The potential impact on net income attributed to shareholders does
not take into account any future potential changes to our URR
assumptions or calibration criteria for stochastic risk-free rates
or other potential impacts of lower interest rate levels, for
example, increased strain on the sale of new business or lower
interest earned on our surplus assets. The impact also does not
reflect any unrealized gains or losses on AFS fixed income assets
held in our Corporate and Other segment. Changes in the market
value of these assets may provide a natural economic offset to the
interest rate risk arising from our product liabilities. In order
for there to also be an accounting offset, the Company would need
to realize a portion of the AFS fixed income asset unrealized gains
or losses. It is not certain we would crystallize any of the
unrealized gains or losses available.
The impact does not reflect any potential effect of changing
interest rates to the value of our ALDA assets. Rising interest
rates could negatively impact the value of our ALDA assets (see
“Critical Accounting and Actuarial Policies – Fair
Value of Invested Assets”, below). More information on ALDA
can be found under the section “Alternative Long-Duration
Asset Performance Risk Sensitivities and Exposure Measures”,
below.
Under LICAT, changes in unrealized gains or losses in our AFS bond
portfolio resulting from interest rate shocks tend to dominate
capital sensitivities. As a result, the reduction in interest rates
improves LICAT total ratios and vice-versa.
The following table shows the potential impact on net income
attributed to shareholders including the change in the market value
of AFS fixed income assets held in our Corporate and Other segment,
which could be realized through the sale of these assets.
Potential impact on net income attributed
to shareholders and MLI’s LICAT total ratio of an immediate
parallel change in interest rates relative to rates assumed in the
valuation of policy liabilities (1),(2),(3),(4)
2018 2017
As at December 31, -50bp +50bp -50bp +50bp
Net income attributed to shareholders ($ millions)
Excluding change in market value of AFS fixed income assets held in
the Corporate and Other segment $
(100
) $ 100
$ (200 ) $ 100
From fair value changes in AFS fixed income assets held in the
Corporate and Other segment, if realized
1,600
(1,500
) 1,100 (1,000 )
MLI’s LICAT total ratio (Percentage
points)
LICAT total ratio change in percentage points (5)
3
(3 )
n/a
n/a
(1)
See “Caution Related to Sensitivities”
above. In addition, estimates exclude changes to the net actuarial
gains/losses with respect to the Company’s pension
obligations as a result of changes in interest rates, as the impact
on the quoted sensitivities is not considered to be material.
(2)
Includes guaranteed insurance and annuity products,
including variable annuity contracts as well as adjustable benefit
products where benefits are generally adjusted as interest rates
and investment returns change, a portion of which have minimum
credited rate guarantees. For adjustable benefit products subject
to minimum rate guarantees, the sensitivities are based on the
assumption that credited rates will be floored at the minimum.
(3)
The amount of gain or loss that can be realized on AFS
fixed income assets held in the Corporate and Other segment will
depend on the aggregate amount of unrealized gain or loss.
(4)
Sensitivities are based on projected asset and
liability cash flows and the impact of realizing fair value changes
in AFS fixed income is based on the holdings at the end of the
period.
(5)
Includes all LICAT impacts, including realized and
unrealized fair value changes in AFS fixed income assets. The LICAT
ratio is not applicable before January 1, 2018.
The $100 million decrease in sensitivity to a 50 basis point
decline in interest rates from December 31, 2017 was primarily
due to purchases of fixed income assets from sales of ALDA (due to
reducing the allocation to ALDA in our portfolio asset mix) in the
U.S., which reduced the reinvestment exposure to interest
rates.
The following tables show the potential impact on net income
attributed to shareholders resulting from a change in corporate
spreads and swap spreads over government bond rates for all
maturities across all markets with a floor of zero on the total
interest rate, relative to the spreads assumed in the valuation of
policy liabilities.
Potential impact on net income attributed
to shareholders and MLI’s LICAT total ratio arising from
changes to corporate spreads and swap
spreads (1),(2),(3)
Corporate
spreads (4),(5)
2018
2017
As at
December 31,
-50bp
+50bp
-50bp
+50bp
Net income attributed to shareholders ($ millions) $
(600
) $
600
$
(1,000 ) $
1,000
MLI’s LICAT total ratio (change percentage points) (6)
(6 )
6
n/a
n/a
Swap spreads
2018
2017
As at
December 31,
-20bp
+20bp
-20bp
+20bp
Net income attributed to shareholders ($ millions)
$ 100
$
(100
) $
400 $
(400 )
MLI’s LICAT total ratio (change percentage points) (6)
nil
nil
n/a
n/a
(1)
See “Caution Related to Sensitivities”
above.
(2)
The impact on net income attributed to shareholders
assumes no gains or losses are realized on our AFS fixed income
assets held in the Corporate and Other segment and excludes the
impact of changes in segregated fund bond values due to changes in
credit spreads. The participating policy funds are largely
self-supporting and generate no material impact on net income
attributed to shareholders as a result of changes in corporate and
swap spreads.
(3)
Sensitivities are based on projected asset and
liability cash flows.
(4)
Corporate spreads are assumed to grade to the
long-term average over five years.
(5)
As the sensitivity to a 50 basis point decline in
corporate spreads includes the impact of a change in deterministic
reinvestment scenarios where applicable, the impact of changes to
corporate spreads for less than, or more than, the amounts
indicated are unlikely to be linear.
(6)
Includes all LICAT impacts, including realized and
unrealized fair value changes in AFS fixed income assets. Under
LICAT, spread movements are determined from a selection of
investment grade bond indices with BBB and better bonds for each
jurisdiction. For LICAT, we use the following indices: FTSE TMX
Canada All Corporate Bond Index, Barclays USD Liquid Investment
Grade Corporate Index, and Nomura-BPI (Japan). The LICAT ratio is
not applicable before January 1, 2018.</t>
  </si>
  <si>
    <t>Alternative Long-Duration Asset Performance Risk Sensitivities and Exposure Measures</t>
  </si>
  <si>
    <t>Alternative Long-Duration Asset Performance Risk
Sensitivities and Exposure Measures
The following table shows the
potential impact on net income attributed to shareholders resulting
from an immediate 10% change in market values of ALDA followed by a
return to the expected level of growth assumed in the valuation of
policy liabilities. If market values were to remain flat for an
entire year, the potential impact would be roughly equivalent to an
immediate decline in market values equal to the expected level of
annual growth assumed in the valuation of policy liabilities.
Further, if after market values dropped 10% they continued to
decline, remained flat, or grew more slowly than assumed in the
valuation of policy liabilities, the potential impact on net income
attributed to shareholders could be considerably more than shown.
Refer to “Sensitivity of Earnings to Changes in
Assumptions” below, for more information on the level of
growth assumed and on the net income sensitivity to changes in
these long-term assumptions.
ALDA includes commercial real
estate, timber and farmland real estate, oil and gas direct
holdings, and private equities, some of which relate to oil and
gas.</t>
  </si>
  <si>
    <t>Invested Assets and Investment Income (Tables)</t>
  </si>
  <si>
    <t>Schedule of Carrying Values and Fair Values of Invested Assets</t>
  </si>
  <si>
    <t>(a) Carrying values and fair values of
invested assets
As at December 31,
2018 FVTPL (1) AFS (2) Other (3) Total carrying (4) Total fair (5)
Cash and short-term securities (6) $
1,080
$
10,163
$
4,972
$
16,215
$
16,215
Debt securities (7)
Canadian government and agency
16,445
7,342
–
23,787
23,787
U.S. government and agency
11,934
13,990
–
25,924
25,924
Other government and agency
16,159
4,101
–
20,260
20,260
Corporate
107,425
5,245
–
112,670
112,670
Mortgage/asset-backed securities
2,774
179
–
2,953
2,953
Public equities
16,721
2,458
–
19,179
19,179
Mortgages
–
–
48,363
48,363
48,628
Private placements
–
–
35,754
35,754
36,103
Policy loans
–
–
6,446
6,446
6,446
Loans to Bank clients
–
–
1,793
1,793
1,797
Real estate
Own use property (8)
–
–
2,016
2,016
3,179
Investment property
–
–
10,761
10,761
10,761
Other invested assets
Alternative long-duration assets (9),(10)
14,720
101
8,617
23,438
24,211
Various other (11) 151
– 3,954 4,105 4,104
Total invested assets $
187,409 $
43,579 $
122,676 $ 353,664 $
356,217
As at December 31,
2017
FVTPL (1)
AFS (2)
Other (3)
Total carrying
Total fair (5)
Cash and short-term securities (6) $ 439 $ 11,429 $ 4,097 $ 15,965 $ 15,965
Debt securities (7)
Canadian government and agency 17,886 4,892 – 22,778 22,778
U.S. government and agency 12,497 13,472 – 25,969 25,969
Other government and agency 16,838 2,988 – 19,826 19,826
Corporate 96,785 5,366 – 102,151 102,151
Mortgage/asset-backed securities 3,018 258 – 3,276 3,276
Public equities 18,473 3,072 – 21,545 21,545
Mortgages – – 44,742 44,742 46,065
Private placements – – 32,132 32,132 34,581
Policy loans – – 5,808 5,808 5,808
Loans to Bank clients – – 1,737 1,737 1,742
Real estate
Own use property (8) – – 1,281 1,281 2,448
Investment property – – 12,529 12,529 12,529
Other invested assets
Alternative long-duration assets (9),(10) 12,018 88 8,624 20,730 21,053
Various other (11)
142
–
3,611
3,753
3,752
Total invested assets
$ 178,096
$ 41,565
$ 114,561
$ 334,222
$ 339,488
(1)
FVTPL classification was elected for securities
backing insurance contract liabilities to substantially reduce any
accounting mismatch arising from changes in the fair value of these
assets and changes in the value of the related insurance contract
liabilities. If this election had not been made and instead the AFS
classification was selected, there would be an accounting mismatch
because changes in insurance contract liabilities are recognized in
net income rather than in OCI.
(2)
Securities that are designated as AFS are not actively
traded by the Company but sales do occur as circumstances warrant.
Such sales result in a reclassification of any accumulated
unrealized gain (loss) in AOCI to net income as a realized gain
(loss).
(3)
Primarily includes assets classified as loans and
carried at amortized cost, own use properties, investment
properties, equity method accounted investments, oil and gas
investments, and leveraged leases. Refer to note 1(e) for further
details regarding accounting policy.
(4)
Fixed income invested assets presented above include
debt securities, mortgages, private placements and approximately
$600 other invested assets, which primarily have contractual cash
flows that qualify as SPPI. Fixed income invested assets which do
not have SPPI qualifying cash flows as at December 31, 2018
include debt securities, private placements and other invested
assets with fair values of $105, $230 and $465, respectively. The
change in the fair value of these invested assets during the year
amounts to $21.
(5)
The methodologies used in determining fair values of
invested assets are described in note 1(c) and note 3(g).
(6)
Includes short-term securities with maturities of less
than one year at acquisition amounting to $2,530 (2017 –
$2,737), cash equivalents with maturities of less than 90 days at
acquisition amounting to $8,713 (2017 – $9,131) and cash of
$4,972 (2017 – $4,097).
(7)
Debt securities include securities which were acquired
with maturities of less than one year and less than 90 days of $870
and $40, respectively (2017 – $1,768 and $161,
respectively).
(8)
Includes accumulated depreciation of $391 (2017
– $389).
(9)
Alternative long-duration assets (“ALDA”)
include investments in private equity of $6,769, power and
infrastructure of $7,970, oil and gas of $3,416, timber and
agriculture of $4,493 and various other invested assets of $791
(2017 – $4,959, $7,355, $2,813, $5,033 and $570,
respectively). Included in power and infrastructure are a group of
investments in hydro-electric power of $426 for which the Company
has an approved plan of sale. Sale of these investments is expected
to be completed within one year. This disposal group is classified
as held for sale and measured at the lower of carrying amount and
fair value less costs to sell.
(10)
During 2018, the Company sold the following invested
assets to related parties: $1,422 of power and infrastructure ALDA
to the John Hancock Infrastructure Master Fund L.P. in the U.S. an
associate of the Company which is a structured entity based on
partnership voting rights, the Company provides management services
to the fund and owns less than 1% of the ownership interest; $510
(2017 – $395) of U.S. commercial real estate to the Manulife
US Real Estate Investment Trust in Singapore, an associate of the
Company which is a structured entity based on unitholder voting
rights, the Company provides management services to the trust and
owns approximately 8.5% (2017 – 9.5%) of its units; and
$1,314 of U.S. commercial real estate to three newly established
joint ventures which are structured entities based on voting
rights. During 2017, $619 of U.S. commercial real estate was sold
to the Hancock US Real Estate Fund, L.P., an associate of the
Company which is a structured entity based on partnership voting
rights. The Company provides management services to the fund and
owns approximately 11.7% of its partnership interests.
(11)
Includes $3,575 (2017 – $3,273) of leveraged
leases. Refer to note 1(e) regarding accounting policy.</t>
  </si>
  <si>
    <t>Schedule of Other Invested Assets Include Investments in Associates and Joint Ventures Accounted Using Equity Method</t>
  </si>
  <si>
    <t xml:space="preserve">Other invested assets include investments in associates and joint
ventures which are accounted for using the equity method of
accounting as presented in the following table.
2018
2017
As at December 31,
Carrying % of
total
Carrying
% of total
Leveraged leases $
3,575
51
$ 3,273 56
Timber and agriculture 599
9
451 8
Real estate 725
11
498 9
Other 1,959 29
1,535
27
Total $ 6,858 100
$ 5,757
100 </t>
  </si>
  <si>
    <t>Schedule of Investment Income</t>
  </si>
  <si>
    <t>(c) Investment income
For the year ended December 31,
2018
FVTPL
AFS
Other (1)
Total
Cash and short-term securities
Interest income $ 18
$ 250
$ –
$ 268
Gains (losses) (2) (74
) 62
–
(12
)
Debt securities
Interest income
5,432
646
–
6,078
Gains (losses) (2)
(5,993
)
(310
)
–
(6,303
)
Recovery (impairment loss), net 18
–
–
18
Public equities
Dividend income 484
72
–
556
Gains (losses) (2)
(1,596
) 330
–
(1,266
)
Impairment loss
–
(43
)
–
(43
)
Mortgages
Interest income
–
–
1,824
1,824
Gains (losses) (2)
–
–
56
56
Provision, net
–
–
(8
) (8
)
Private placements
Interest income
–
–
1,729
1,729
Gains (losses) (2)
–
–
(83
) (83
)
Impairment loss, net
–
–
(10
) (10
)
Policy loans
–
–
371
371
Loans to Bank clients
Interest income
–
–
81
81
Provision, net
–
–
(1
) (1
)
Real estate
Rental income, net of depreciation (3)
–
–
515
515
Gains (losses) (2)
–
–
445
445
Impairment loss
–
–
–
–
Derivatives
Interest income, net 689
–
(33
) 656
Gains (losses) (2)
(2,251
)
–
27
(2,224
)
Other invested assets
Interest income
–
–
74
74
Oil and gas, timber, agriculture and other income
–
–
1,758
1,758
Gains (losses) (2) 283
–
(110
) 173
Impairment loss, net (2 ) (4 ) (114 ) (120 )
Total investment income $ (2,992 ) $ 1,003 $ 6,521 $ 4,532
Investment income
Interest income $
6,139
$ 896
$
4,046
$
11,081
Dividend, rental and other income 484
72
2,273
2,829
Impairments, provisions and recoveries, net 16
(47
)
(133
)
(164
)
Other (271 ) 58 27 (186 )
6,368 979 6,213 13,560
Realized and unrealized gains (losses) on assets supporting
insurance and investment contract liabilities and on macro equity
hedges
Debt securities
(6,012
) 18
–
(5,994
)
Public equities
(1,454
) 10
–
(1,444
)
Mortgages
–
–
55
55
Private placements
–
–
(83
) (83
)
Real estate
–
–
449
449
Other invested assets 357
(4
)
(140
) 213
Derivatives, including macro equity hedging program (2,251 )
– 27 (2,224 )
(9,360 ) 24 308
(9,028 )
Total investment income $ (2,992 ) $
1,003 $
6,521 $ 4,532
For the year ended December 31,
2017
FVTPL
AFS
Other (1)
Total
Cash and short-term securities
Interest income $ 7 $ 153 $ – $ 160
Gains (losses) (2) 22 (47 ) – (25 )
Debt securities
Interest income 5,102 577 – 5,679
Gains (losses) (2) 3,690 (205 ) – 3,485
Recovery (impairment loss), net 16 (1 ) – 15
Public equities
Dividend income 524 79 – 603
Gains (losses) (2) 2,372 226 – 2,598
Impairment loss – (14 ) – (14 )
Mortgages
Interest income – – 1,685 1,685
Gains (losses) (2) – – 69 69
Provision, net – – (32 ) (32 )
Private placements
Interest income – – 1,553 1,553
Gains (losses) (2) – – 43 43
Impairment loss, net – – 10 10
Policy loans – – 365 365
Loans to Bank clients
Interest income – – 68 68
Real estate
Rental income, net of depreciation (3) – – 517 517
Gains (losses) (2) – – 341 341
Impairment loss – – (4 ) (4 )
Derivatives
Interest income, net 809 – 84 893
Gains (losses) (2) (1,029 ) – 84 (945 )
Other invested assets
Interest income – – 174 174
Oil and gas, timber, agriculture and other income – – 1,690 1,690
Gains (losses) (2) 441 (7 ) 50 484
Impairment loss, net
–
–
(45 )
(45 )
Total investment income
$ 11,954
$ 761
$ 6,652
$ 19,367
Investment income
Interest income $ 5,918 $ 730 $ 3,929 $ 10,577
Dividend, rental and other income 524 79 2,207 2,810
Impairments, provisions and recoveries, net 16 (15 ) (71 ) (70 )
Other
460
(51 )
(77 )
332
6,918
743
5,988
13,649
Realized and unrealized gains (losses) on assets supporting
insurance and investment contract liabilities and on macro equity
hedges
Debt securities 3,694 (8 ) – 3,686
Public equities 2,200 35 – 2,235
Mortgages – – 69 69
Private placements – – 40 40
Real estate – – 350 350
Other invested assets 329 (9 ) 121 441
Derivatives, including macro equity hedging program
(1,187 )
–
84
(1,103 )
5,036
18
664
5,718
Total investment income
$ 11,954
$ 761
$ 6,652
$ 19,367
(1)
Primarily includes investment income on loans carried
at amortized cost, own use properties, investment properties,
derivative and hedging instruments in cash flow hedging
relationships, equity method accounted investments, oil and gas
investments, and leveraged leases.
(2)
Includes net realized and unrealized gains (losses)
for financial instruments at FVTPL, real estate investment
properties, and other invested assets measured at fair value. Also
includes net realized gains (losses) for financial instruments at
AFS and other invested assets carried at amortized cost.
(3)
Rental income from investment properties is net of
direct operating expenses.</t>
  </si>
  <si>
    <t>Summary of Total Investment Expenses</t>
  </si>
  <si>
    <t xml:space="preserve">The following table presents the Company’s total investment
expenses.
For the years ended
December 31, 2018
2017
Related to invested assets $ 638
$ 625
Related to segregated, mutual and other funds 1,070
1,048
Total investment expenses $ 1,708
$ 1,673 </t>
  </si>
  <si>
    <t>Summary of Rental Income and Direct Operating Expenses of Investment Properties</t>
  </si>
  <si>
    <t xml:space="preserve">The following table presents the rental income and direct operating
expenses of investment properties.
For the years ended
December 31, 2018
2017
Rental income from investment properties $
1,013
$ 1,120
Direct operating expenses of rental investment properties (582 )
(694 )
Total $ 431
$ 426 </t>
  </si>
  <si>
    <t>Summary of Securitized Assets and Secured Borrowing Liabilities</t>
  </si>
  <si>
    <t>Securitized assets and secured borrowing
liabilities
As at
December 31, 2018
Securitized assets
Securitization program
Securitized
Restricted cash and
Total Secured
borrowing (2)
HELOC securitization (1) $
2,285
$ 8
$
2,293
$ 2,250
CMB securitization 1,525 – 1,525 1,524
Total $ 3,810 $ 8 $ 3,818 $ 3,774
As at
December 31, 2017
Securitized assets
Securitization program
Securitized
Restricted cash and
Total
Secured borrowing (2)
HELOC securitization (1) $ 2,024 $ 8 $ 2,032 $ 2,000
CMB securitization
1,480
–
1,480
1,523
Total
$ 3,504
$ 8
$ 3,512
$ 3,523
(1)
Manulife Bank, a MFC subsidiary, securitizes a portion
of its HELOC receivables through Platinum Canadian Mortgage Trust
(“PCMT”), and Platinum Canadian Mortgage Trust II
(“PCMT II”). PCMT funds the purchase of the
co-ownership co-ownership
(2)
Secured borrowing liabilities primarily comprise of
Series 2011-1 2016-1</t>
  </si>
  <si>
    <t>Summary of Invested Assets and Segregated Funds Net Assets, Measured at Fair Value</t>
  </si>
  <si>
    <t>The following table presents the fair values of invested assets and
segregated funds net assets measured at fair value categorized by
the fair value hierarchy.
As at December 31,
2018 Total fair Level 1 Level 2 Level 3
Cash and short-term securities
FVTPL $
1,080
$ –
$
1,080
$ –
AFS
10,163
–
10,163
–
Other
4,972
4,972
–
–
Debt securities
FVTPL
Canadian government and agency
16,445
–
16,445
–
U.S. government and agency
11,934
–
11,934
–
Other government and agency
16,159
–
15,979
180
Corporate
107,425
–
106,641
784
Residential mortgage/asset-backed securities 13
–
6
7
Commercial mortgage/asset-backed securities
1,344
–
1,344
–
Other securitized assets
1,417
–
1,417
–
AFS
Canadian government and agency
7,342
–
7,342
–
U.S. government and agency
13,990
–
13,990
–
Other government and agency
4,101
–
4,064
37
Corporate
5,245
–
5,125
120
Residential mortgage/asset-backed securities 2
–
–
2
Commercial mortgage/asset-backed securities 128
–
128
–
Other securitized assets 49
–
49
–
Public equities
FVTPL
16,721
16,718
–
3
AFS
2,458
2,456
2
–
Real estate – investment property ( 1)
10,761
–
–
10,761
Other invested assets (2)
17,562
–
–
17,562
Segregated funds net assets (3) 313,209 276,178 32,584 4,447
Total $
562,520 $
300,324 $
228,293 $
33,903
As at December 31,
2017
Total fair
Level 1
Level 2
Level 3
Cash and short-term securities
FVTPL $ 439 $ – $ 439 $ –
AFS 11,429 – 11,429 –
Other 4,097 4,097 – –
Debt securities
FVTPL
Canadian government and agency 17,886 – 17,886 –
U.S. government and agency 12,497 – 12,497 –
Other government and agency 16,838 – 16,599 239
Corporate 96,785 2 96,073 710
Residential mortgage/asset-backed securities 8 – 7 1
Commercial mortgage/asset-backed securities 1,099 – 1,099 –
Other securitized assets 1,911 – 1,886 25
AFS
Canadian government and agency 4,892 – 4,892 –
U.S. government and agency 13,472 – 13,472 –
Other government and agency 2,988 – 2,941 47
Corporate 5,366 – 5,278 88
Residential mortgage/asset-backed securities 37 – 37 –
Commercial mortgage/asset-backed securities 138 – 138 –
Other securitized assets 83 – 82 1
Public equities
FVTPL 18,473 18,470 – 3
AFS 3,072 3,069 3 –
Real estate – investment property (1) 12,529 – – 12,529
Other invested assets (2) 16,203 – – 16,203
Segregated funds net assets ( 3)
324,307
286,490
33,562
4,255
Total
$ 564,549
$ 312,128
$ 218,320
$ 34,101
(1)
For investment properties, the significant
unobservable inputs are capitalization rates (ranging from 2.75% to
8.75% during the year and ranging from 3.50% to 9.00% during 2017)
and terminal capitalization rates (ranging from 3.65% to 9.25%
during the year and ranging from 4.0% to 9.25% during 2017).
Holding other factors constant, a lower capitalization or terminal
capitalization rate will tend to increase the fair value of an
investment property. Changes in fair value based on variations in
unobservable inputs generally cannot be extrapolated because the
relationship between the directional changes of each input is not
usually linear.
(2)
Other invested assets measured at fair value are held
primarily in power and infrastructure and timber sectors. The
significant inputs used in the valuation of the Company’s
power and infrastructure investments are primarily future
distributable cash flows, terminal values and discount rates.
Holding other factors constant, an increase to future distributable
cash flows or terminal values would tend to increase the fair value
of a power and infrastructure investment, while an increase in the
discount rate would have the opposite effect. Discount rates during
the year ranged from 8.95% to 16.5% (2017 – ranged from 9.20%
to 16.5%). Disclosure of distributable cash flow and terminal value
ranges are not meaningful given the disparity in estimates by
project. The significant inputs used in the valuation of the
Company’s investments in timberland are timber prices and
discount rates. Holding other factors constant, an increase to
timber prices would tend to increase the fair value of a timberland
investment, while an increase in the discount rates would have the
opposite effect. Discount rates during the year ranged from 5.0% to
7.0% (2017 – ranged from 5.0% to 7.5%). A range of prices for
timber is not meaningful as the market price depends on factors
such as property location and proximity to markets and export
yards.
(3)
Segregated funds net assets are measured at fair
value. The Company’s Level 3 segregated funds assets are
predominantly invested in investment properties and timberland
properties valued as described above.</t>
  </si>
  <si>
    <t>Summary of Fair Values and the Fair Value Hierarchy</t>
  </si>
  <si>
    <t>Fair value and the fair value hierarchy of invested assets not
measured at fair value.
As at December 31,
2018
Carrying Fair
value
Level 1
Level 2
Level 3
Mortgages (1) $
48,363
$
48,628
$ –
$ –
$
48,628
Private placements (2)
35,754
36,103
–
30,325
5,778
Policy loans (3)
6,446
6,446
–
6,446
–
Loans to Bank clients (4)
1,793
1,797
–
1,797
–
Real estate – own use property (5)
2,016
3,179
–
–
3,179
Other invested assets (6) 9,981 10,753 121 – 10,632
Total invested assets disclosed at fair value $ 104,353 $ 106,906 $ 121 $ 38,568 $ 68,217
As at December 31,
2017
Carrying
Fair value
Level 1
Level 2
Level 3
Mortgages (1) $ 44,742 $ 46,065 $ – $ – $ 46,065
Private placements (2) 32,132 34,581 – 28,514 6,067
Policy loans (3) 5,808 5,808 – 5,808 –
Loans to Bank clients (4) 1,737 1,742 – 1,742 –
Real estate – own use property (5) 1,281 2,448 – – 2,448
Other invested assets (6)
8,280
8,602
88
–
8,514
Total invested assets disclosed at fair value
$ 93,980
$ 99,246
$ 88
$ 36,064
$ 63,094
(1)
Fair value of commercial mortgages is determined
through an internal valuation methodology using both observable and
unobservable inputs. Unobservable inputs include credit assumptions
and liquidity spread adjustments. Fair value of fixed-rate
residential mortgages is determined using the discounted cash flow
method. Inputs used for valuation are primarily comprised of
prevailing interest rates and prepayment rates, if applicable. Fair
value of variable-rate residential mortgages is assumed to be their
carrying value.
(2)
Fair value of private placements is determined through
an internal valuation methodology using both observable and
unobservable inputs. Unobservable inputs include credit assumptions
and liquidity spread adjustments. Private placements are classified
within Level 2 unless the liquidity adjustment constitutes a
significant price impact, in which case the securities are
classified as Level 3.
(3)
Fair value of policy loans is equal to their unpaid
principal balances.
(4)
Fair value of fixed-rate loans to Bank clients is
determined using the discounted cash flow method. Inputs used for
valuation are primarily comprised of current interest rates. Fair
value of variable-rate loans is assumed to be their carrying
value.
(5)
Fair value of own use real estate and the fair value
hierarchy are determined in accordance with the methodologies
described for real estate – investment property in
note 1.
(6)
Primarily include leveraged leases, oil and gas
properties and equity method accounted other invested assets. Fair
value of leveraged leases is disclosed at their carrying values as
fair value is not routinely calculated on these investments. Fair
value for oil and gas properties is determined using external
appraisals based on discounted cash flow methodology. Inputs used
in valuation are primarily comprised of forecasted price curves,
planned production, as well as capital expenditures, and operating
costs. Fair value of equity method accounted other invested assets
is determined using a variety of valuation techniques including
discounted cash flows and market comparable approaches. Inputs vary
based on the specific investment.</t>
  </si>
  <si>
    <t>Summary of Invested Assets and Segregated Funds Net Assets Measured at Fair Value Using Significant Unobservable Inputs (Level 3)</t>
  </si>
  <si>
    <t>The following tables present a roll forward for invested assets and
segregated funds net assets measured at fair value using
significant unobservable inputs (Level 3) for the years ended
December 31, 2018 and 2017.
For the year ended Balance, Net (1) Net (2) Purchases Sales Settlements
Transfer into Level 3 (3)
Transfer out of Level 3 (3) Currency Balance, Change in
Debt securities
FVTPL
Other government &amp; agency $ 239
$ (2
) $ –
$ 27
$ (85
) $ (14
) $ –
$ –
$ 15
$ 180
$ (3
)
Corporate 710
3
–
190
(61
) (18
)
–
(93
) 53
784
(10
)
Residential mortgage/asset-backed securities 1
6
–
–
–
–
–
–
–
7
6
Other securitized assets 25
–
– 31
–
–
– (56 )
–
–
–
975 7
– 248 (146 ) (32 )
– (149 ) 68 971 (7 )
AFS
Other government &amp; agency 47
–
–
6
(15
) (4
)
–
–
3
37
–
Corporate 88
–
–
49
(12
) (4
)
–
(7
) 6
120
–
Residential mortgage/asset-backed securities
–
–
1
–
–
–
–
–
1
2
–
Other securitized assets 1
–
–
–
–
–
– (1 )
–
–
–
136
– 1 55 (27 ) (8 )
– (8 ) 10 159
–
Public equities
FVTPL 3
–
–
–
–
–
–
–
– 3
–
3
–
–
–
–
–
–
–
– 3
–
Real estate – investment property
12,529
291
–
615
(2,578
)
–
–
(706
) 610
10,761
244
Other invested assets 16,203
(1,168 ) 1 3,926 (1,636 ) (841 )
– (35 ) 1,112 17,562 (434 )
28,732 (877 ) 1 4,541 (4,214 ) (841 )
– (741 ) 1,722 28,323
(190 )
Segregated funds net assets 4,255 226
– 155 (367 ) 1 3 (17 ) 191 4,447 161
Total $
34,101 $ (644 ) $ 2 $
4,999 $
(4,754 ) $
(880 ) $ 3 $
(915 ) $
1,991 $
33,903 $
(36 )
For the year ended December 31,
2017
Balance,
Net (1)
Net (2)
Purchases
Sales
Settlements
Transfer into Level 3 (3)
Transfer out of Level 3 (3)
Currency
Balance,
Change in
Debt securities
FVTPL
Other government &amp; agency $ 272 $ (3 ) $ – $ 26 $ (58 ) $ (6 ) $ – $ – $ 8 $ 239 $ (3 )
Corporate 651 19 – 105 (34 ) (29 ) 24 (21 ) (5 ) 710 10
Residential mortgage/asset-backed securities 2 – – – – – – – (1 ) 1 (1 )
Commercial mortgage/asset-backed securities 6 – – – (5 ) (1 ) – – – – –
Other securitized assets
35
(1 )
–
–
–
(7 )
–
–
(2 )
25
(1 )
966
15
–
131
(97 )
(43 )
24
(21 )
–
975
5
AFS
Other government &amp; agency 51 (1 ) (2 ) 14 (15 ) (2 ) 1 – 1 47 –
Corporate 74 – 4 22 (10 ) (4 ) – – 2 88 –
Residential mortgage/asset-backed securities 1 – (1 ) – – – – – – – –
Commercial mortgage/asset-backed securities 2 – – – (1 ) (1 ) – – – – –
Other securitized assets
2
–
–
–
–
(1 )
–
–
–
1
–
130
(1 )
1
36
(26 )
(8 )
1
–
3
136
–
Public equities
FVTPL
7
–
–
–
(4 )
–
–
–
–
3
–
7
–
–
–
(4 )
–
–
–
–
3
–
Real estate – investment property 12,756 301 – 1,257 (1,267 ) – – – (518 ) 12,529 264
Other invested assets
14,849
395
–
3,022
(435 )
(837 )
–
–
(791 )
16,203
244
27,605
696
–
4,279
(1,702 )
(837 )
–
–
(1,309 )
28,732
508
Segregated funds net assets
4,574
60
–
261
(248 )
(54 )
–
(184 )
(154 )
4,255
45
Total
$ 33,282
$ 770
$ 1
$ 4,707
$ (2,077 )
$ (942 )
$ 25
$ (205 )
$ (1,460 )
$ 34,101
$ 558
(1)
These amounts are included in net investment income on
the Consolidated Statements of Income except for the amount related
to segregated funds net assets, where the amount is recorded in
changes in segregated funds net assets, refer to note 22.
(2)
These amounts are included in AOCI on the Consolidated
Statements of Financial Position.
(3)
For assets transferred into and out of Level 3,
the Company uses fair values of the assets at the beginning of the
year.</t>
  </si>
  <si>
    <t>Derivative and Hedging Instruments (Tables)</t>
  </si>
  <si>
    <t>Summary of Gross Notional Amount and Fair Value of Derivative Instruments</t>
  </si>
  <si>
    <t xml:space="preserve">The following table presents gross notional amount and fair value
of derivative instruments by the underlying risk exposure.
As at December 31, 2018
2017
Notional Fair value
Notional
Fair value
Type of
hedge Instrument type
Assets
Liabilities Assets Liabilities
Qualifying hedge accounting relationships
Fair value hedges
Interest rate swaps $ 519
$ –
$ 13
$ 548 $ – $ 20
Foreign currency swaps 91
5
–
84 1 4
Cash flow hedges
Foreign currency swaps
1,834
80
367
1,757 20 333
Forward contracts 80
–
9
165 – 4
Equity contracts 101
–
12
125 16 1
Net investment hedges
Foreign currency forwards 1,864 21 65
–
–
–
Total derivatives in qualifying hedge accounting relationships 4,489 106 466
2,679
37
362
Derivatives not designated in qualifying hedge
accounting relationships
Interest rate swaps
300,704
11,204
5,675
246,270 12,984 6,251
Interest rate futures
14,297
–
–
11,551 – –
Interest rate options
11,736
314
–
10,093 312 –
Foreign currency swaps
23,156
747
1,341
16,321 494 1,122
Currency rate futures
4,052
–
–
3,157 – –
Forward contracts
29,248
670
158
20,341 915 65
Equity contracts
15,492
653
163
13,597 813 22
Credit default swaps 652
9
–
606 14 –
Equity futures 10,908 – –
12,158
–
–
Total derivatives not designated in qualifying hedge accounting
relationships 410,245 13,597 7,337
334,094
15,532
7,460
Total derivatives $ 414,734 $ 13,703 $ 7,803
$ 336,773
$ 15,569
$ 7,822 </t>
  </si>
  <si>
    <t>Summary of Gross Notional Amount by Remaining Term to Maturity, Total Fair Values (Including Accrued Interest), Credit Risk Equivalent and Risk Weighted Amount by Contract Type</t>
  </si>
  <si>
    <t>The following table presents fair values of derivative instruments
by the remaining term to maturity. The fair values disclosed below
do not incorporate the impact of master netting agreements. Refer
to note 9.
Remaining term to maturity
As at December 31,
2018
Less than 1 year
1 to 3 years
3 to 5 years
Over 5 years
Total
Derivative assets $ 649
$ 671
$ 795
$
11,588
$
13,703
Derivative liabilities 359 229 227 6,988
7,803
Remaining
term to maturity
As at December 31,
2017
Less than 1 year
1 to 3 years
3 to 5 years
Over 5 years
Total
Derivative assets $ 605 $ 822 $ 889 $ 13,253 $
15,569
Derivative liabilities
224
149
168
7,281
7,822
The following table presents gross notional amount by the remaining
term to maturity, total fair value (including accrued interest),
credit risk equivalent and risk-weighted amount by contract
type.
Remaining term to
maturity (notional amounts) Fair value
As at December 31,
2018
Under 1 year
1 to 5 years
Over 5 years Total Positive Negative Net
Credit risk equivalent (1)
Risk- weighted amount (2)
Interest rate contracts
OTC swap contracts $
3,495
$
22,568
$
121,817
$
147,880
$
11,750
$
(6,477
) $
5,273
$
5,301
$
787
Cleared swap contracts
5,723
16,140
131,480
153,343
95
(96
) (1
)
–
–
Forward contracts
10,258
14,300
648
25,206
637
(126
) 511
259
37
Futures
14,297
–
–
14,297
–
–
–
–
–
Options purchased 1,166 4,981 5,589 11,736 317 – 317 376
58
Subtotal
34,939
57,989
259,534
352,462
12,799
(6,699
)
6,100
5,936
882
Foreign exchange
Swap contracts
1,024
6,281
17,776
25,081
807
(1,736
)
(929
)
2,309
256
Forward contracts
5,926
60
–
5,986
54
(106
) (52
) 108
13
Futures
4,052
–
–
4,052
–
–
–
–
–
Credit derivatives 143
509
–
652
10
–
10
–
–
Equity contracts
Swap contracts
2,728
142
–
2,870
29
(57
) (28
) 303
38
Futures
10,908
–
–
10,908
–
–
–
–
–
Options purchased 6,142 6,581 – 12,723 621 (118 ) 503 2,277
316
Subtotal including accrued interest
65,862
71,562
277,310
414,734
14,320
(8,716
)
5,604
10,933
1,505
Less accrued interest – – – – 617 (913 ) (296 ) –
–
Total $ 65,862 $ 71,562 $ 277,310 $ 414,734 $ 13,703 $ (7,803 ) $ 5,900 $ 10,933 $
1,505
Remaining term to maturity (notional
amounts)
Fair value
As at December 31,
2017
Under 1 year
1 to 5 years
Over 5 years
Total
Positive
Negative
Net
Credit risk equivalent (1)
Risk- weighted amount (2)
Interest rate contracts
OTC swap contracts $ 7,161 $ 19,141 $ 112,412 $ 138,714 $ 13,379 $ (6,867 ) $ 6,512 $ 6,588 $ 809
Cleared swap contracts 1,615 12,928 93,561 108,104 245 (206 ) 39 –
–
Forward contracts 6,036 10,614 675 17,325 903 (38 ) 865 285 35
Futures 11,551 – – 11,551 – – – –
–
Options purchased
816
3,856
5,421
10,093
312
–
312
471
61
Subtotal 27,179 46,539 212,069 285,787 14,839 (7,111 ) 7,728 7,344 905
Foreign exchange
Swap contracts 999 4,481 12,682 18,162 510 (1,483 ) (973 ) 1,874 200
Forward contracts 3,046 135 – 3,181 12 (31 ) (19 ) 101 12
Futures 3,157 – – 3,157 – – – –
–
Credit derivatives 38 568 – 606 14 – 14 –
–
Equity contracts
Swap contracts 2,612 169 – 2,781 60 (14 ) 46 337 35
Futures 12,158 – – 12,158 – – – –
–
Options purchased
4,693
6,148
100
10,941
769
(10 )
759
2,606
305
Subtotal including accrued interest 53,882 58,040 224,851 336,773 16,204 (8,649 ) 7,555 12,262
1,457
Less accrued interest
–
–
–
–
635
(827 )
(192 )
–
–
Total
$ 53,882
$ 58,040
$ 224,851
$ 336,773
$ 15,569
$ (7,822 )
$ 7,747
$ 12,262
$ 1,457
(1)
Credit risk equivalent is the sum of replacement cost
and the potential future credit exposure. Replacement cost
represents the current cost of replacing all contracts with a
positive fair value. The amounts take into consideration legal
contracts that permit offsetting of positions. The potential future
credit exposure is calculated based on a formula prescribed by
OSFI.
(2)
Risk-weighted amount represents the credit risk
equivalent, weighted according to the creditworthiness of the
counterparty, as prescribed by OSFI.</t>
  </si>
  <si>
    <t>Summary of Fair Value and the Fair Value Hierarchy of Derivative Instruments</t>
  </si>
  <si>
    <t xml:space="preserve">Fair value and the fair value hierarchy of
derivative instruments
As at December 31,
2018 Fair value Level 1 Level 2 Level 3
Derivative assets
Interest rate contracts $
12,155
$ –
$
11,537
$ 618
Foreign exchange contracts 886
–
876
10
Equity contracts 653
–
621
32
Credit default swaps 9 – 9 –
Total derivative assets $ 13,703 $ – $ 13,043 $ 660
Derivative liabilities
Interest rate contracts $
5,815
$ –
$
5,318
$ 497
Foreign exchange contracts
1,814
–
1,813
1
Equity contracts 174 – 118 56
Total derivative liabilities $ 7,803 $ – $ 7,249 $ 554
As at December 31,
2017
Fair value
Level 1
Level 2
Level 3
Derivative assets
Interest rate contracts $ 14,199 $ – $ 13,181 $ 1,018
Foreign exchange contracts 527 – 527 –
Equity contracts 829 – 768 61
Credit default swaps
14
–
14
–
Total derivative assets
$ 15,569
$ –
$ 14,490
$ 1,079
Derivative liabilities
Interest rate contracts $ 6,309 $ – $ 6,012 $ 297
Foreign exchange contracts 1,490 – 1,490 –
Equity contracts
23
–
10
13
Total derivative liabilities
$ 7,822
$
–
$ 7,512
$ 310 </t>
  </si>
  <si>
    <t>Net Derivative Significant Unobservable Inputs Used in Fair Value Measurement</t>
  </si>
  <si>
    <t>The following table presents a roll forward for net derivative
contracts measured at fair value using significant unobservable
inputs (Level 3).
For the years ended
December 31, 2018
2017
Balance at the beginning of the year $ 769
$ 163
Net realized / unrealized gains (losses) included in:
Net income (1)
(666
) 1,082
OCI (2) (48
) (9 )
Purchases 12
22
Settlements 18
(103 )
Transfers
Into Level 3 (3) 9
–
Out of Level 3 (3) (13
) (363 )
Currency movement 25
(23 )
Balance at the end of the year $ 106
$ 769
Change in unrealized gains (losses) on instruments still
held $ (460 )
$ 832
(1)
These amounts are included in investment income on the
Consolidated Statements of Income.
(2)
These amounts are included in AOCI on the Consolidated
Statements of Financial Position.
(3)
For derivatives transferred into and out of
Level 3, the Company uses the fair value of the items at the
end and beginning of the period, respectively. Transfers into
Level 3 occur when the inputs used to price the assets and
liabilities lack observable market data (versus the previous year).
Transfers out of Level 3 occur when the inputs used to price
the assets and liabilities become available from observable market
data.</t>
  </si>
  <si>
    <t>Summary of Recognized Gains Losses on Derivatives and Hedged Items in Fair Value Hedges in Investment Income</t>
  </si>
  <si>
    <t xml:space="preserve">The Company recognizes gains and losses on derivatives and the
related hedged items in fair value hedges in investment income.
These investment gains (losses) are shown in the following
table.
For the year ended December 31,
2018
Hedged items in qualifying
fair value hedging
relationships Gains (losses) Gains (losses)
Ineffectiveness
Interest rate swaps
Fixed rate assets $ 1
$ (1
) $ –
Fixed rate liabilities 3
(3
)
–
Foreign currency swaps
Fixed rate assets 7 (5 )
2
Total
$ 11 $ (9 ) $
2
For the year ended December 31,
2017
Hedged items in qualifying
fair value hedging
relationships
Gains (losses)
Gains (losses)
Ineffectiveness
Interest rate swaps
Fixed rate assets $ 2 $ (3 ) $
(1)
Fixed rate liabilities (17 ) 17
–
Foreign currency swaps
Fixed rate assets
(2 )
4
2
Total
$ (17 )
$ 18
$ 1 </t>
  </si>
  <si>
    <t>Summary of Effects of Derivatives in Cash Flow Hedging Relationships</t>
  </si>
  <si>
    <t xml:space="preserve">The effects of derivatives in cash flow hedging relationships on
the Consolidated Statements of Income and the Consolidated
Statements of Comprehensive Income are shown in the following
table.
For the year ended December 31,
2018
Hedged items in qualifying
cash flow hedging
relationships Gains
(losses) Gains (losses)
Ineffectiveness
Interest rate swaps
Forecasted liabilities $ –
$ (20
) $ –
Foreign currency swaps
Fixed rate assets
–
(1
)
–
Floating rate liabilities (36
) (62
)
–
Fixed rate liabilities 60
62
–
Forward contracts
Forecasted expenses (8
) (2
)
–
Equity contracts
Stock-based compensation (21 ) 27
–
Total
$ (5 ) $ 4 $
–
For the year ended December 31,
2017
Hedged items in qualifying
cash flow hedging
relationships
Gains (losses)
Gains (losses)
Ineffectiveness
Interest rate swaps
Forecasted liabilities $ – $ (17 ) $
–
Foreign currency swaps
Fixed rate assets 3 (1 )
–
Floating rate liabilities 95
50
–
Fixed rate liabilities 35 7
–
Forward contracts
Forecasted expenses 10 (10 )
–
Equity contracts
Stock-based compensation
20
29
–
Total
$ 163
$ 58
$
– </t>
  </si>
  <si>
    <t>Summary of Effects of Net Investment Hedging Relationships</t>
  </si>
  <si>
    <t xml:space="preserve">The effects of net investment hedging relationships on the
Consolidated Statements of Income and the Consolidated Statements
of Other Comprehensive Income are shown in the following table.
For the year ended December 31,
2018 Gains (losses) Gains (losses) Ineffectiveness
Non-functional $
(469
) $ –
$ –
Foreign currency forward 9 – –
Total $ (460 ) $ – $ –
For the year ended December 31,
2017
Gains (losses)
Gains (losses)
Ineffectiveness
Non-functional
$ 355
$
–
$
–
Total
$ 355
$ –
$ – </t>
  </si>
  <si>
    <t>Summary of Investment Income on Derivatives Not Designated in Qualifying Hedge Accounting Relationships</t>
  </si>
  <si>
    <t xml:space="preserve">Investment income on derivatives not designated in qualifying hedge
accounting relationships
For the years ended
December 31, 2018
2017
Interest rate swaps $
(1,894
) $ (927 )
Interest rate futures
(298
) 372
Interest rate options (52
) (96 )
Foreign currency swaps
(122
) 529
Currency rate futures 3
(92 )
Forward contracts
(355
) 1,231
Equity futures
742
(2,190 )
Equity contracts
(276
) 153
Credit default swaps (6 )
(4 )
Total $ (2,258)
$ (1,024 ) </t>
  </si>
  <si>
    <t>Income Taxes (Tables)</t>
  </si>
  <si>
    <t>Components of Income Tax Expense (Recovery) Recognized</t>
  </si>
  <si>
    <t xml:space="preserve">Income tax expenses (recovery) recognized in the Consolidated
Statements of Income
For the years ended
December 31, 2018
2017
Current tax
Current year $
(327
) $ 608
Adjustments to prior year 29
(38 )
(298
) 570
Deferred tax
Change related to temporary differences
1,250
(803 )
Impact of U.S. Tax Reform (320 )
472
Income tax expense $
632
$ 239
Income tax expenses (recovery) recognized in Other Comprehensive
Income
For the years ended
December 31, 2018
2017
Current income tax expense (recovery) $
2
$ 116
Deferred income tax expense (recovery) (148 )
320
Income tax expense (recovery) $ (146 )
$ 436
Income tax expenses (recovery) recognized directly in Equity
For the years ended
December 31, 2018
2017
Current income tax expense (recovery) $ 6
$ –
Deferred income tax expense (recovery) (7 )
(2 )
Income tax expense (recovery) $ (1 )
$ (2 ) </t>
  </si>
  <si>
    <t>Summary of Reconciliation of Income Tax Expense</t>
  </si>
  <si>
    <t xml:space="preserve">The effective income tax rate reflected in the Consolidated
Statements of Income varies from the Canadian tax rate of
26.75 per cent for the year ended December 31, 2018 (2017
– 26.75 per cent) due to the following reasons.
Reconciliation of income tax
expense
For the years ended
December 31,
2018
2017
Income before income taxes $
5,519
$ 2,501
Income tax expense at Canadian statutory tax rate $
1,476
$ 669
Increase (decrease) in income taxes due to:
Tax-exempt
(200
) (242 )
Differences in tax rate on income not subject to tax in Canada
(391
) (551 )
Adjustments to taxes related to prior years (71
) (182 )
Impact of U.S. Tax Reform
(320
) 472
Other differences 138
73
Income tax expense $ 632
$ 239 </t>
  </si>
  <si>
    <t>Summary of Deferred Tax Assets and Liabilities</t>
  </si>
  <si>
    <t xml:space="preserve">The following table presents the Company’s deferred tax
assets and liabilities.
As at December 31, 2018
2017
Deferred tax assets $
4,318
$ 4,569
Deferred tax liabilities (1,814 )
(1,281 )
Net deferred tax assets (liabilities) $ 2,504
$ 3,288 </t>
  </si>
  <si>
    <t>Components of Deferred Tax Assets and Liabilties</t>
  </si>
  <si>
    <t xml:space="preserve">The following table presents significant components of the
Company’s deferred tax assets and liabilities.
As at December 31,
2018 Balance, Recognized Recognized in Recognized Translation Balance,
Loss carry forwards $ 596
$ 387
$ –
$ 7
$ 29
$
1,019
Actuarial liabilities
7,878
(2,697
)
–
3
282
5,466
Pensions and post-employment benefits 208
27
7
–
–
242
Tax credits 454
(224
)
–
–
31
261
Accrued interest 1
–
–
–
–
1
Real estate
(1,062
) 150
(1
)
–
(46
)
(959
)
Securities and other investments
(3,807
)
1,234
136
1
(253
)
(2,689
)
Sale of investments
(105
) 18
–
–
–
(87
)
Goodwill and intangible assets
(825
) 18
–
–
(40
)
(847
)
Other (50 ) 157 6 (4 ) (12 ) 97
Total $ 3,288 $ (930 ) $ 148 $ 7 $ (9) $ 2,504
As at December 31,
2017
Balance,
Recognized
Recognized in
Recognized
Translation
Balance,
Loss carry forwards $ 942 $ (311 ) $ – $ 3 $ (38 ) $ 596
Actuarial liabilities 9,366 (1,053 ) (17 ) – (418 ) 7,878
Pensions and post-employment benefits 352 (87 ) (54 ) – (3 ) 208
Tax credits 875 (369 ) – – (52 ) 454
Accrued interest 17 (12 ) – (3 ) (1 ) 1
Real estate (1,396 ) 284 (9 ) – 59 (1,062 )
Securities and other investments (6,064 ) 2,172 (239 ) – 324 (3,807 )
Sale of investments (163 ) 58 – – – (105 )
Goodwill and intangible assets (1,059 ) 197 – – 37 (825 )
Other
210
(548 )
(1 )
2
287
(50 )
Total
$ 3,080
$ 331
$ (320 )
$ 2
$ 195
$ 3,288 </t>
  </si>
  <si>
    <t>Goodwill and Intangible Assets (Tables)</t>
  </si>
  <si>
    <t>Summary of Carrying Amounts of Goodwill and Intangible Assets</t>
  </si>
  <si>
    <t>(a) Carrying amounts of goodwill and
intangible assets
As at December 31,
2018 Balance, Additions/ (3)
Amortization
Effect of changes Balance,
Goodwill $ 5,713 $ (65 ) $ n/a $ 216 $ 5,864
Indefinite life intangible assets
Brand 753
–
n/a
66
819
Fund management contracts and other (1) 755 3 n/a 40 798
1,508 3 n/a 106 1,617
Finite life intangible assets (2)
Distribution networks 989
(133
) 48
60
868
Customer relationships 899
–
55
16
860
Software 661
275
147
32
821
Other 70
– 5 2 67
2,619 142 255 110 2,616
Total intangible assets 4,127 145 255 216 4,233
Total goodwill and intangible assets $ 9,840 $ 80 $ 255 $ 432 $
10,097
As at December 31,
2017
Balance,
Additions/
Amortization
Effect of changes
Balance,
Goodwill
$ 5,884
$ –
$ n/a
$ (171 )
$ 5,713
Indefinite life intangible assets
Brand 805 – n/a (52 ) 753
Fund management contracts and other (1)
785
–
n/a
(30 )
755
1,590
–
n/a
(82 )
1,508
Finite life intangible assets (2)
Distribution networks 1,093 – 47 (57 ) 989
Customer relationships 969 – 56 (14 ) 899
Software 494 303 121 (15 ) 661
Other
77
–
5
(2 )
70
2,633
303
229
(88 )
2,619
Total intangible assets
4,223
303
229
(170 )
4,127
Total goodwill and intangible assets
$ 10,107
$ 303
$ 229
$ (341 )
$ 9,840
(1)
For fund management contracts, the significant CGUs to
which these were allocated and their associated carrying values
were U.S. WAM with $400 (2017 – $367) and Canada WAM with
$273 (2017 – $273).
(2)
Gross carrying amount of finite life intangible assets
was $1,331 for distribution networks, $1,145 for customer
relationships, $2,110 for software and $133 for other (2017 –
$1,294, $1,128, $1,841 and $126, respectively).
(3)
In 2018, disposals include $65 of goodwill and $96 of
distribution networks from the sale of the U.S. broker-dealer
business, and impairments of distribution networks for discontinued
products of $27 in U.S. segment and $13 in Asia segment.</t>
  </si>
  <si>
    <t>Summary of Impairment Testing of Goodwill</t>
  </si>
  <si>
    <t xml:space="preserve">The following tables present the carrying value of goodwill by CGU
or group of CGUs.
As at December 31,
2018
CGU or group of CGUs Balance,
Additions/ Effect of Balance,
Asia
Asia Insurance (excluding Japan) $ 154
$ –
$ 11
$ 165
Japan Insurance 391
–
44
435
Canada Insurance
1,954
–
8
1,962
U.S. Insurance 400
(65
) 32
367
Global Wealth and Asset Managment
Asia WAM 180
–
16
196
Canada WAM
1,436
–
–
1,436
U.S. WAM 1,198
– 105 1,303
Total $ 5,713 $ (65 ) $ 216 $ 5,864
As at December 31,
2017
CGU or group of CGUs
Balance,
Additions/
Effect of
Balance,
Asia
Asia Insurance (excluding Japan) $ 160 $ – $ (6 ) $ 154
Japan Insurance 403 – (12 ) 391
Canada Insurance 1,960 – (6 ) 1,954
U.S. Insurance 428 – (28 ) 400
Global Wealth and Asset Managment
Asia WAM 194 – (14 ) 180
Canada WAM 1,436 – – 1,436
U.S. WAM
1,303
–
(105 )
1,198
Total
$ 5,884
$
–
$ (171 )
$ 5,713 </t>
  </si>
  <si>
    <t>Insurance Contract Liabilities and Reinsurance Assets (Tables)</t>
  </si>
  <si>
    <t>Statement [LineItems]</t>
  </si>
  <si>
    <t>Summary of Insurance Contract Liabilities and Reinsurance Assets</t>
  </si>
  <si>
    <t xml:space="preserve">The components of gross and net insurance contract liabilities are
shown below.
As at December 31, 2018
2017
Gross insurance contract liabilities $
313,737
$ 291,767
Gross benefits payable and provision for unreported claims
4,398
3,376
Gross policyholder amounts on deposit 10,519
9,462
Gross insurance contract liabilities
328,654
304,605
Reinsurance assets (1) (42,925 )
(30,359 )
Net insurance contract liabilities $ 285,729
$ 274,246 </t>
  </si>
  <si>
    <t>Summary of Composition of Insurance Contract Liabilities and Reinsurance Assets by Line of Business and Reporting Segment</t>
  </si>
  <si>
    <t>The composition of insurance contract liabilities and reinsurance
assets by the line of business and reporting segment is as
follows.
Gross insurance contract
liabilities
Individual
insurance
As at December 31,
2018
Participating
Non- participating
Annuities
Other (1) Total,
net of
Total
Total, gross of
Asia $
38,470
$
29,547
$
5,062
$
3,048
$
76,127
$
1,332
$
77,459
Canada
10,743
34,677
18,339
12,869
76,628
(202
)
76,426
U.S.
8,673
63,412
16,125
44,932
133,142
41,695
174,837
Corporate and Other – (601 ) 46 387 (168 ) 100 (68 )
Total, net of reinsurance ceded
57,886
127,035
39,572
61,236
285,729
$ 42,925 $ 328,654
Total reinsurance ceded 11,596 12,303 17,927 1,099 42,925
Total, gross of reinsurance ceded $ 69,482 $ 139,338 $ 57,499 $ 62,335 $ 328,654
Individual
insurance
As at December 31,
2017
Participating
Non- participating
Annuities
Other (1)
Total, net of
Total
Total, gross of
Asia $ 32,737 $ 22,705 $ 4,366 $ 2,435 $ 62,243 $ 911 $ 63,154
Canada 11,132 34,091 19,141 11,834 76,198 (676 ) 75,522
U.S. 8,569 57,599 26,161 43,522 135,851 29,952 165,803
Corporate and Other
–
(515 )
48
421
(46 )
172
126
Total, net of reinsurance ceded 52,438 113,880 49,716 58,212 274,246
$ 30,359
$ 304,605
Total reinsurance ceded
11,492
11,238
6,539
1,090
30,359
Total, gross of reinsurance ceded
$ 63,930
$ 125,118
$ 56,255
$ 59,302
$ 304,605
(1)
Other insurance contract liabilities include group
insurance and individual and group health including long-term care
insurance.</t>
  </si>
  <si>
    <t>Summary of Carrying Value of Assets Backing Net Insurance Contract Liabilities, Other Liabilities and Capital</t>
  </si>
  <si>
    <t>The following table presents the carrying value of assets backing
net insurance contract liabilities, other liabilities and
capital.
Individual
insurance
As at December 31,
2018 Participating
Non- participating Annuities Other insurance (1) Other (2) Capital (3) Total
Assets
Debt securities $
30,934
$
67,387
$
20,469
$
28,435
$
10,061
$
28,308
$
185,594
Public equities
8,416
5,562
172
262
589
4,178
19,179
Mortgages
2,218
11,111
4,972
8,732
21,295
35
48,363
Private placements
4,151
14,131
6,960
8,581
1,772
159
35,754
Real estate
3,106
6,028
1,214
1,799
397
233
12,777
Other 9,061 22,816 5,785 13,427 374,418 23,097 448,604
Total $
57,886 $
127,035 $
39,572 $
61,236 $
408,532 $
56,010 $
750,271
Individual
insurance
As at December 31,
2017
Participating
Non- participating
Annuities
Other insurance (1)
Other (2)
Capital (3)
Total
Assets
Debt securities $ 27,946 $ 63,128 $ 26,621 $ 25,211 $ 6,635 $ 24,459 $ 174,000
Public equities 9,264 5,855 171 332 1,029 4,894 21,545
Mortgages 2,017 10,286 7,009 6,891 18,476 63 44,742
Private placements 3,645 12,128 8,059 7,739 367 194 32,132
Real estate 2,963 6,198 1,136 2,516 769 228 13,810
Other
6,603
16,285
6,720
15,523
377,352
20,821
443,304
Total
$ 52,438
$ 113,880
$ 49,716
$ 58,212
$ 404,628
$ 50,659
$ 729,533
(1)
Other insurance contract liabilities include group
insurance and individual and group health including long-term care
insurance.
(2)
Other liabilities are non-insurance
(3)
Capital is defined in note 13.</t>
  </si>
  <si>
    <t>Summary of Potential Impact on Net Income Attributed to Shareholders Arising From Changes to Non-economic Assumptions</t>
  </si>
  <si>
    <t>Potential impact on net income attributed
to shareholders arising from changes
to non-economic (1)
As at December 31,
Decrease in net income
2018
2017
Policy related assumptions
2% adverse change in future mortality rates (2),(4)
Products where an increase in rates increases insurance contract
liabilities $
(500
) $ (400 )
Products where a decrease in rates increases insurance contract
liabilities
(500
) (500 )
5% adverse change in future morbidity rates (incidence and
termination) (3),(4),(5)
(4,800
) (5,100 )
10% adverse change in future policy termination rates (4)
(2,200
) (2,100 )
5% increase in future expense levels (600 )
(500 )
(1)
The participating policy funds are largely
self-supporting and generate no material impact on net income
attributed to shareholders as a result of changes
in non-economic
(2)
An increase in mortality rates will generally increase
policy liabilities for life insurance contracts whereas a decrease
in mortality rates will generally increase policy liabilities for
policies with longevity risk such as payout annuities.
(3)
No amounts related to morbidity risk are included for
policies where the policy liability provides only for claims costs
expected over a short period, generally less than one year, such as
Group Life and Health.
(4)
The impacts of the adverse sensitivities on LTC for
morbidity, mortality and lapse do not assume any partial offsets
from the Company’s ability to contractually raise premium
rates in such events, subject to state regulatory approval. In
practice, the Company would plan to file for rate increases equal
to the amount of deterioration resulting from the sensitivity.
(5)
This includes a 5% deterioration in incidence rates
and 5% deterioration in claim termination rates.</t>
  </si>
  <si>
    <t>Summary of Actuarial Methods and Assumptions</t>
  </si>
  <si>
    <t>The completion of the 2018 annual review of actuarial methods and
assumptions resulted in a decrease in insurance contract
liabilities of $174, net of reinsurance, and a decrease in net
income attributed to shareholders of $51 post-tax.
Change in insurance contract liabilities,
For the year ended December 31,
2018
Total
Attributed to
Attributed to
Change in net (post-tax)
Mortality and morbidity updates
$ 319
$ (192
)
$ 511
$ (360
)
Lapses and policyholder behaviour 287
–
287
(226
)
Investment return assumptions (96
) 50
(146
) 143
Other updates (684 ) (94 ) (590 ) 392
Net impact $ (174 ) $ (236 )
$ 62
$ (51 )
Change in insurance contract liabilities, net of reinsurance
For the year ended December 31,
2017
Total
Attributed to
Attributed to
Change in net (post-tax)
Mortality and morbidity updates $ (254 )
$ 9
$ (263 ) $ 299
Lapses and policyholder behaviour 1,019 – 1,019 (783 )
Other updates
ALDA and public equity investment return assumptions 1,296 5
1,291 (892 )
Corporate spread assumptions (515 ) (1 ) (514 ) 344
Refinements to liability and tax cash flows (1,049 ) – (1,049 ) 696
Other
(220 )
84
(304 )
301
Net impact
$ 277
$ 97
$ 180
$ (35 )</t>
  </si>
  <si>
    <t>Summary of Insurance Contract Liabilities, Payments Due by Period</t>
  </si>
  <si>
    <t>As at December 31, 2018, the Company’s contractual
obligations and commitments relating to insurance contracts are as
follows.
Payments due by period
Less than
1 to 3 years
3 to 5 years
Over 5 years Total
Insurance contract liabilities (1) $ 9,327 $ 10,863 $ 17,994 $ 750,238 $ 788,422
(1)
Insurance contract liability cash flows include
estimates related to the timing and payment of death and disability
claims, policy surrenders, policy maturities, annuity payments,
minimum guarantees on segregated fund products, policyholder
dividends, commissions and premium taxes offset by contractual
future premiums on in-force</t>
  </si>
  <si>
    <t>Summary of Gross Claims and Benefits</t>
  </si>
  <si>
    <t xml:space="preserve">The following table presents a breakdown of gross claims and
benefits.
For the years ended
December 31,
2018
2017
Death, disability and other claims $
15,174
$ 14,871
Maturity and surrender benefits
7,722
6,302
Annuity payments
4,262
4,470
Policyholder dividends and experience rating refunds
1,809
1,085
Net transfers from segregated funds (1,089 )
(1,734 )
Total $ 27,878
$ 24,994 </t>
  </si>
  <si>
    <t>Long term care [member]</t>
  </si>
  <si>
    <t>Potential impact on net income attributed
to shareholders arising from changes to non-economic (1),(2)
As at December 31,
2018
Decrease in net income
Policy related assumptions
2% adverse change in future mortality rates
$ (200
)
5% adverse change in future morbidity incidence rates
(1,700
)
5% adverse change in future morbidity claims termination rates
(2,800
)
10% adverse change in future policy termination rates
(400
)
5% increase in future expense levels (100 )
(1)
The impacts of the adverse sensitivities on LTC for
morbidity, mortality and lapse do not assume any partial offsets
from the Company’s ability to contractually raise premium
rates in such events, subject to state regulatory approval. In
practice, the Company would plan to file for rate increases equal
to the amount of deterioration resulting from the
sensitivities.
(2)
The impact of favourable changes to all the
sensitivities is relatively symmetrical.</t>
  </si>
  <si>
    <t>Life insurance contracts [Member]</t>
  </si>
  <si>
    <t>Summary of Change in Insurance Contract Liabilities</t>
  </si>
  <si>
    <t>The change in insurance contract liabilities was a result of the
following business activities and changes in actuarial
estimates.
For the year ended December 31,
2018
Net actuarial
Other (1)
Net
Reinsurance
Gross
Balance, January 1 $
263,091
$
11,155
$
274,246
$
30,359
$
304,605
New policies (2)
3,269
–
3,269
388
3,657
Normal in-force (2)
2,044
985
3,029
(1,150
)
1,879
Changes in methods and assumptions (2)
(173
) (1
)
(174
)
(608
)
(782
)
Impact of annuity coinsurance transactions
(11,156
)
–
(11,156
)
11,156
–
Impact of changes in foreign exchange rates 15,686 829 16,515 2,780 19,295
Balance, December 31 $ 272,761 $ 12,968 $ 285,729 $ 42,925 $ 328,654
For the year ended December 31,
2017
Net actuarial
Other (1)
Net
Reinsurance
Gross
Balance, January 1 $ 251,738 $ 10,815 $ 262,553 $ 34,952 $ 297,505
New policies (3) 3,545 – 3,545 441 3,986
Normal in-force (3) 15,192 930 16,122 (3,097 ) 13,025
Changes in methods and assumptions (3) 305 (28 ) 277 47 324
Impact of U.S. Tax Reform (3),(4) 2,246 – 2,246 – 2,246
Increase due to decision to change the portfolio asset mix
supporting legacy businesses (3),(5) 1,340 – 1,340 43 1,383
Impact of changes in foreign exchange rates
(11,275 )
(562 )
(11,837 )
(2,027 )
(13,864 )
Balance, December 31
$ 263,091
$ 11,155
$ 274,246
$ 30,359
$ 304,605
(1)
Other insurance contract liabilities are comprised of
benefits payable and provision for unreported claims and
policyholder amounts on deposit.
(2)
In 2018, the $2,907 increase reported as the change in
insurance contract liabilities on the Consolidated Statements of
Income primarily consists of changes due to normal in-force
movement, new policies and changes in methods and assumptions.
These three items in the gross insurance contract liabilities were
netted off by an increase of $4,754, of which $3,632 is included in
the Consolidated Statements of Income increase in insurance
contract liabilities and $1,122 is included in gross claims and
benefits. The Consolidated Statements of Income change in insurance
contract liabilities also includes the change in embedded
derivatives associated with insurance contracts. The Company
finalized its estimate of U.S. Tax reform which resulted in a
$196 pre-tax post-tax)
(3)
In 2017, the $20,023 increase reported as the change
in insurance contract liabilities on the Consolidated Statements of
Income primarily consists of changes due to
normal in-force
(4)
In 2017, the impact of U.S. Tax Reform, which includes
the lowering of the U.S. corporate tax rate from 35% to 21% and
limits on the tax deductibility of reserves, resulted in a
$2,246 pre-tax post-tax)
(5)
In 2017, the decision to reduce the allocation to ALDA
in the portfolio asset mix supporting the Company’s North
American legacy businesses resulted in an increase in policy
liabilities due to the impact on future expected investment income
on assets supporting the policies.</t>
  </si>
  <si>
    <t>Investment Contract Liabilities (Tables)</t>
  </si>
  <si>
    <t>Summary of Movement in Investment Contract Liabilities Measured at Fair Value</t>
  </si>
  <si>
    <t xml:space="preserve">The following table presents the movement in investment contract
liabilities measured at fair value during the year.
For the years ended
December 31, 2018
2017
Balance, January 1 $ 639
$ 631
New policies 96
50
Changes in market conditions 76
76
Redemptions, surrenders and maturities (86
) (72 )
Impact of changes in foreign exchange rates 57
(46 )
Balance, December 31 $ 782
$ 639 </t>
  </si>
  <si>
    <t>Summary of Investment Contract Liabilities Measured at Amortized Cost and Fair Value Associated with these Contracts</t>
  </si>
  <si>
    <t>Carrying value and fair value of investment contract liabilities
measured at amortized cost.
2018
2017
As at December 31,
Amortized (1) Fair
value
Amortized cost, gross of (1)
Fair value
U.S. fixed annuity products
$
1,357
$
1,449
$ 1,282 $ 1,433
Canadian fixed annuity products 1,126 1,269
1,205
1,354
Investment contract liabilities $ 2,483 $ 2,718
$ 2,487
$ 2,787
(1)
During the year, investment contract labilities with
the carrying value and fair value of $128 and $130, respectively
(2017 – $nil and $nil, respectively), were reinsured by the
Company. As at December 31, 2018, the net carrying value and
fair value of investment contracts labilities were $2,355 and
$2,588, respectively.</t>
  </si>
  <si>
    <t>Summary of Changes in Investment Contract Liabilities Measured at Amortized Cost</t>
  </si>
  <si>
    <t xml:space="preserve">The changes in investment contract liabilities measured at
amortized cost was a result of the following business
activities.
For the years ended
December 31, 2018
2017
Balance, January 1 $
2,487
$ 2,644
Policy deposits 6
68
Interest 82
100
Withdrawals
(201
) (232 )
Fees (1
) (1 )
Other
–
(1 )
Impact of changes in foreign exchange rates 110
(91 )
Balance, December 31 $ 2,483
$ 2,487 </t>
  </si>
  <si>
    <t>Summary of Contractual Obligations and Commitments Relating to Investment Contracts</t>
  </si>
  <si>
    <t>As at December 31, 2018, the Company’s contractual
obligations and commitments relating to the investment contracts
are as follows.
Payments due by period Less
than
1 to 3 years
3 to 5 years Over 5 Total
Investment contract liabilities (1) $ 193 $ 492 $ 476 $ 4,312 $ 5,473
(1)
Due to the nature of the products, the timing of net
cash flows may be before contract maturity. Cash flows are
undiscounted.</t>
  </si>
  <si>
    <t>Risk Management (Tables)</t>
  </si>
  <si>
    <t>Summary of Gross Carrying Amount of Financial Instruments Subject to Credit Exposure</t>
  </si>
  <si>
    <t xml:space="preserve">The following table presents the gross carrying amount of financial
instruments subject to credit exposure, without considering any
collateral held or other credit enhancements.
As at December 31, 2018
2017
Debt securities
FVTPL $
154,737
$ 147,024
AFS
30,857
26,976
Mortgages
48,363
44,742
Private placements
35,754
32,132
Policy loans
6,446
5,808
Loans to Bank clients
1,793
1,737
Derivative assets
13,703
15,569
Accrued investment income
2,427
2,182
Reinsurance assets
43,053
30,359
Other financial assets 4,800
5,253
Total $ 341,933
$ 311,782 </t>
  </si>
  <si>
    <t>Summary of Credit Quality and Carrying Value of Commercial Mortgages and Private Placements</t>
  </si>
  <si>
    <t xml:space="preserve">Credit quality of commercial mortgages and private placements.
As at December 31,
2018
AAA
AA
A
BBB
BB
B and lower
Total
Commercial mortgages
Retail $ 82
$
1,524
$
4,459
$
2,227
$ 11
$ 74
$
8,377
Office 56
1,495
5,454
1,650
45
6
8,706
Multi-family residential 613
1,427
2,407
839
37
–
5,323
Industrial 36
366
1,953
339
120
–
2,814
Other
289 334 1,167 1,191 – 14 2,995
Total commercial mortgages
1,076
5,146
15,440
6,246
213
94
28,215
Agricultural mortgages
–
163
–
389
–
–
552
Private placements 1,143 4,968 13,304 14,055 733 1,551 35,754
Total $ 2,219 $ 10,277 $ 28,744 $ 20,690 $ 946 $ 1,645 $ 64,521
As at December 31,
2017
AAA
AA
A
BBB
BB
B and lower
Total
Commercial mortgages
Retail $ 110 $ 1,517 $ 4,363 $ 2,050 $ 44 $ 57 $ 8,141
Office 57 1,272 4,635 1,647 70 28 7,709
Multi-family residential 523 1,395 1,805 726 – – 4,449
Industrial 33 386 1,542 477 145 – 2,583
Other
362
331
1,012
973
14
–
2,692
Total commercial mortgages
1,085
4,901
13,357
5,873
273
85
25,574
Agricultural mortgages – 159 – 405 25 – 589
Private placements
1,038
4,246
11,978
13,160
717
993
32,132
Total
$ 2,123
$ 9,306
$ 25,335
$ 19,438
$ 1,015
$ 1,078
$ 58,295 </t>
  </si>
  <si>
    <t>Summary of Carrying Value of Past Due but Not Impaired and Impaired Financial Assets</t>
  </si>
  <si>
    <t>Past due but not impaired and impaired
financial assets
Past due but not impaired
As at December 31,
2018
Less than
90 days Total
Total
Debt securities
FVTPL $ 14
$ –
$ 14
$ 39
AFS
–
2
2
1
Private placements 15
–
15
18
Mortgages and loans to Bank clients 70
–
70
120
Other financial assets 77 26 103 1
Total
$
176
$
28
$
204
$
179
Past due but not impaired
As at December 31,
2017
Less than
90 days
Total
Total
Debt securities
FVTPL $ – $ – $ – $ 45
AFS 104 2 106 1
Private placements 363 – 363 40
Mortgages and loans to Bank clients 76 16 92 86
Other financial assets
46
26
72
1
Total
$
589
$
44
$
633
$
173</t>
  </si>
  <si>
    <t>Summary of Company's Loans That are Considered Impaired</t>
  </si>
  <si>
    <t>Impaired loans
As at December 31,
2018
Gross Allowances for Net carrying
Private placements $ 61
$ 43
$ 18
Mortgages and loans to Bank clients 172 52 120
Total $ 233 $ 95 $ 138
As at December 31,
2017
Gross
Allowances for
Net carrying
Private placements $ 79 $ 39 $ 40
Mortgages and loans to Bank clients
132
46
86
Total
$ 211
$ 85
$ 126</t>
  </si>
  <si>
    <t>Summary of Reconciliation of Allowance for Loan Losses</t>
  </si>
  <si>
    <t>Allowance for loan losses
2018
2017
For the years ended
December 31, Private Mortgages Total
Private
Mortgages
Total
Balance, January 1 $ 39
$ 46
$ 85
$ 92 $ 26 $ 118
Provisions 37
18
55
2 33 35
Recoveries (27
) (9
) (36
) (12 ) (1 ) (13 )
Write-offs (1) (6 ) (3 ) (9 )
(43 )
(12 )
(55 )
Balance, December 31
$
43
$
52
$
95
$
39
$
46
$
85
(1)
Includes disposals and impact of changes in foreign
exchange rates.</t>
  </si>
  <si>
    <t>Summary of Credit Default Swap Protection Sold</t>
  </si>
  <si>
    <t>The following table presents details of the credit default swap
protection sold by type of contract and external agency rating for
the underlying reference security.
As at December 31,
2018 Notional (1) Fair value
Weighted (in years) (2)
Single name CDSs (3)
AA $ 25
$ –
2
A 447
7
2
BBB 180 2 2
Total single name CDSs
$
652
$
9
2
Total CDS protection sold
$
652
$
9
2
As at December 31,
2017
Notional (1)
Fair value
Weighted (in years) (2)
Single name CDSs (3)
AAA $ 13 $ – 1
AA 35 1 2
A 408 10 3
BBB
150
3
2
Total single name CDSs
$
606
$
14
3
Total CDS protection sold
$
606
$
14
3
(1)
Notional amounts represent the maximum future payments
the Company would have to pay its counterparties assuming a default
of the underlying credit and zero recovery on the underlying issuer
obligation.
(2)
The weighted average maturity of the CDS is weighted
based on notional amounts.
(3)
Rating agency designations are based on S&amp;P where
available followed by Moody’s, DBRS, and Fitch. If no rating
is available from a rating agency, an internally developed rating
is used.</t>
  </si>
  <si>
    <t>Summary of Effect of Conditional Master Netting and Similar Arrangements</t>
  </si>
  <si>
    <t>The following table presents the effect of conditional master
netting and similar arrangements. Similar arrangements may include
global master repurchase agreements, global master securities
lending agreements, and any related rights to financial
collateral.
Related amounts not set off in the
As at December 31,
2018
Gross amounts of (1)
Amounts subject to Financial and (2)
Net amount (3) Net amounts
Financial assets
Derivative assets $
14,320
$
(6,644
) $
(7,431
) $ 245
$ 245
Securities lending
1,518
–
(1,518
)
–
–
Reverse repurchase agreements 63 (63 ) – – –
Total financial assets
$
15,901
$
(6,707
)
$
(8,949
)
$
245
$
245
Financial liabilities
Derivative liabilities $
(8,716
) $
6,644
$
1,868
$
(204
) $ (33
)
Repurchase agreements (64 ) 63 1 – –
Total financial liabilities
$
(8,780
)
$
6,707
$
1,869
$
(204
)
$
(33
)
Related amounts not
set off in the
As at December 31,
2017
Gross amounts of (1)
Amounts subject to
Financial and (2)
Net amount (3)
Net amounts
Financial assets
Derivative assets $ 16,204 $ (6,714 ) $ (9,395 ) $ 95 $ 95
Securities lending 1,563 – (1,563 ) – –
Reverse repurchase agreements
230
(46 )
(184 )
–
–
Total financial assets
$
17,997
$
(6,760
)
$
(11,142
)
$
95
$
95
Financial liabilities
Derivative liabilities $ (8,649 ) $ 6,714 $
1,718 $ (217 ) $ (30 )
Repurchase agreements
(228 )
46
182
–
–
Total financial liabilities
$
(8,877
)
$
6,760
$
1,900
$
(217
)
$
(30
)
(1)
Financial assets and liabilities include accrued
interest of $621 and $913, respectively (2017 – $638 and
$827, respectively).
(2)
Financial and cash collateral exclude
over-collateralization. As at December 31, 2018, the Company
was over-collateralized on OTC derivative assets, OTC derivative
liabilities, securities lending and reverse purchase agreements and
repurchase agreements in the amounts of $417, $405, $80 and $nil,
respectively (2017 – $743, $382, $79 and $nil, respectively).
As at December 31, 2018, collateral pledged (received) does
not include collateral-in-transit
(3)
Includes derivative contracts entered between the
Company and its financing trusts which it does not consolidate. The
Company does not exchange collateral on derivative contracts
entered with these trusts. Refer to note 17.</t>
  </si>
  <si>
    <t>Summary of the Effect of Unconditional Netting</t>
  </si>
  <si>
    <t>The following table presents the effect of
unconditional netting.
As at December 31,
2018 Gross amounts
of Amounts subject
to
Net amounts of
Credit linked note (1) $
679
$
(679
) $ –
Variable surplus note (679 )
679
–
As at December 31,
2017
Gross amounts of
Amounts subject to
Net amounts of
Credit linked note (1) $ 461 $ (461 ) $
–
Variable surplus note
(461 )
461
–
(1)
In 2017, the Company entered into a twenty-year
financing facility with a third party, agreeing to issue variable
surplus notes in exchange for an equal amount of credit linked
notes. These notes are held to support JHUSA excess reserves under
U.S. National Association of Insurance Commissioners’ Model
Regulation XXX. In certain scenarios, the credit linked note will
be drawn upon by the Company which will issue fixed surplus notes
equal to the draw payment received. The third party has agreed to
fund any such payment under the credit-linked notes in return for a
fee. As at December 31, 2018, the Company had no fixed surplus
notes outstanding.</t>
  </si>
  <si>
    <t>Schedule of Distribution of Debt Securities and Private Placements Portfolio by Sector and Industry</t>
  </si>
  <si>
    <t>Debt securities and private placements portfolio by sector and
industry.
2018
2017
As at December 31,
Carrying value
% of total
Carrying value
% of total
Government and agency $
73,858
33
$ 71,888 35
Utilities
41,929
19
40,568 20
Financial
31,340
14
27,923 13
Energy
17,685
8
16,428 8
Industrial
17,508
8
14,691 7
Consumer (non-cyclical)
16,483
7
14,009 7
Consumer (cyclical)
7,707
3
5,916 3
Securitized
3,300
2
3,577 2
Telecommunications
3,716
2
3,324 2
Basic materials
3,539
2
3,248 2
Technology
2,352
1
2,475 1
Media and internet
1,112
1
1,136 –
Diversified and miscellaneous 819 –
949
–
Total
$
221,348
100
$
206,132
100</t>
  </si>
  <si>
    <t>Schedule of Geographic Concentration of Insurance and Investment Contract Liabilities, Including Embedded Derivatives</t>
  </si>
  <si>
    <t>The geographic concentration of the Company’s insurance and
investment contract liabilities, including embedded derivatives, is
shown below. The disclosure is based on the countries in which the
business is written.
As at December 31,
2018
Gross liabilities
Reinsurance
Net liabilities
U.S. and Canada
$
246,255
$
(42,634
)
$
203,621
Asia and Other
85,830
(419
)
85,411
Total $ 332,085 $ (43,053 ) $ 289,032
As at December 31,
2017
Gross liabilities
Reinsurance
Net liabilities
U.S. and Canada
$
237,434
$
(30,225
)
$
207,209
Asia and Other
70,521
(134
)
70,387
Total
$
307,955
$
(30,359
)
$
277,596</t>
  </si>
  <si>
    <t>Asset classes and individual investment risks [Member]</t>
  </si>
  <si>
    <t>Schedule of Risk Concentrations</t>
  </si>
  <si>
    <t>As at December 31, 2018
2017
Debt securities and private placements rated as investment grade
BBB or higher (1) 98%
98%
Government debt securities as a per cent of total debt
securities 38%
39%
Government private placements as a per cent of total private
placements 11%
10%
Highest exposure to a single non-government $
1,013
$ 1,044
Largest single issuer as a per cent of the total equity
portfolio 2%
2%
Income producing commercial office properties (2018 – 55% of
real estate, 2017 – 64%) $
7,065
$ 8,836
Largest concentration of mortgages and real estate (2) $ 16,092
$ 14,779
(1)
Investment grade debt securities and private
placements include 41% rated A, 17% rated AA and 17% rated AAA
(2017 – 42%, 16% and 17%) investments based on external
ratings where available.
(2)
Mortgages and real estate investments are diversified
geographically and by property type.</t>
  </si>
  <si>
    <t>Residential mortgages and loans to bank clients [Member]</t>
  </si>
  <si>
    <t>Summary of Carrying Value of Residential Mortgages and Loans to Bank Clients</t>
  </si>
  <si>
    <t>Credit quality of residential mortgages and loans to Bank
clients.
2018 (1)
2017
As at December 31,
Insured
Uninsured
Total
Insured
Uninsured
Total
Residential mortgages
Performing $
6,854
$
12,696
$
19,550
$ 7,256 $ 11,310 $ 18,566
Non-performing 19
27
46
4 9 13
Loans to Bank clients
Performing n/a
1,787
1,787
n/a 1,734 1,734
Non-performing n/a 6 6
n/a
3
3
Total $ 6,873 $ 14,516 $ 21,389
$ 7,260
$ 13,056
$ 20,316
(1)
Non-performing</t>
  </si>
  <si>
    <t>Long-Term Debt (Tables)</t>
  </si>
  <si>
    <t>Summary of Carrying Value of Long Term Debt Instruments</t>
  </si>
  <si>
    <t>(a) Carrying value of long-term debt
instruments
As at December 31,
Issue date
Maturity date
Par value
2018
2017
4.70% Senior notes (1),(3) June 23, 2016 June 23, 2046 US$ 1,000 $
1,355
$ 1,246
5.375% Senior notes (2),(3) March 4, 2016 March 4, 2046
US$ 750
1,010
928
3.527% Senior notes (2),(3) December 2, 2016 December 2, 2026
US$ 270 367
338
4.150% Senior notes (2),(3) March 4, 2016 March 4, 2026 US$ 1,000
1,356
1,246
4.90% Senior notes (2),(3) September 17, 2010 September 17, 2020
US$ 500 681
626
5.505% Medium-term notes (4)
June 26, 2008
June 26, 2018
$ 400 –
400
Total
$
4,769
$
4,784
(1)
MFC may redeem the notes in whole, but not in part, on
June 23, 2021 and thereafter on every June 23, at a
redemption price equal to par, together with accrued and unpaid
interest.
(2)
MFC may redeem the senior notes in whole or in part,
at any time, at a redemption price equal to the greater of par and
a price based on the yield of a corresponding U.S. Treasury bond
plus a specified number of basis points. The specified number of
basis points is as follows: 5.375% – 40 bps, 3.527% –
20 bps, 4.150% – 35 bps, and 4.90% – 35 bps.
(3)
These U.S. dollar senior notes have been designated as
hedges of the Company’s net investment in its U.S. operations
which reduces the earnings volatility that would otherwise arise
from the re-measurement
(4)
On June 26, 2018, the 5.505% Medium term notes
matured.</t>
  </si>
  <si>
    <t>Aggregate Maturities of Long-term Debt</t>
  </si>
  <si>
    <t>(c) Aggregate maturities of long-term
debt
As at December 31,
2018
2017
Less than one year $ –
$ 400
One to two years 681
–
Two to three years
–
626
Greater than five years 4,088
3,758
Total
$
4,769
$
4,784</t>
  </si>
  <si>
    <t>Capital Instruments (Tables)</t>
  </si>
  <si>
    <t>Schedule of Carrying Value of Capital Instruments</t>
  </si>
  <si>
    <t>(a) Carrying value of capital
instruments
As at December 31,
Issuance date
Earliest par redemption
Maturity date
Par value
2018
2017
7.535% MFCT II Senior debenture notes (1) July 10, 2009 December 31, 2019 December 31, 2108 $ 1,000 $
1,000
$ 1,000
JHFC Subordinated notes (2) December 14, 2006 n/a December 15, 2036
$ 650 647
647
4.061% MFC Subordinated notes (3) February 24, 2017 February 24, 2027 February 24, 2032
US$ 750
1,017
935
3.00% MFC Subordinated notes (4) November 21, 2017 November 21, 2024 November 21, 2029
S$ 500 498
467
3.049% MFC Subordinated debentures (5) August 18, 2017 August 20, 2024 August 20, 2029
$ 750 747
746
3.317% MFC Subordinated debentures (5) May 9, 2018 May 9, 2023 May 9, 2028
$ 600 597
–
3.181% MLI Subordinated debentures (6) November 20, 2015 November 22, 2022 November 22, 2027 $ 1,000 997
996
3.85% MFC Subordinated notes (4) May 25, 2016 May 25, 2021 May 25, 2026
S$ 500 499
467
2.389% MLI Subordinated debentures (6) June 1, 2015 January 5, 2021 January 5, 2026
$ 350 349
349
2.10% MLI Subordinated debentures (6) March 10, 2015 June 1, 2020 June 1, 2025
$ 750 749
748
2.64% MLI Subordinated debentures (6) December 1, 2014 January 15, 2020 January 15, 2025
$ 500 500
499
2.811% MLI Subordinated debentures (6) February 21, 2014 February 21, 2019 February 21, 2024
$ 500 500
499
7.375% JHUSA Surplus notes (7) February 25, 1994 n/a February 15, 2024
US$ 450 632
584
2.926% MLI Subordinated debentures (8) November 29, 2013 November 29, 2018 November 29, 2023
$ 250
–
250
2.819% MLI Subordinated debentures (8)
February 25, 2013
February 26, 2018
February 26, 2023
$ 200
–
200
Total
$
8,732
$
8,387
(1)
Issued by MLI to Manulife Financial Capital Trust II
(MFCT II), a wholly owned unconsolidated related party to the
Company. On the earliest par redemption date and on every fifth
anniversary thereafter (each, a “Interest Reset Date”),
the rate of interest will reset to equal the yield
on 5-year
(2)
Issued by Manulife Holdings (Delaware) LLC
(“MHDLL”), now John Hancock Financial Corporation
(“JHFC”), a wholly owned subsidiary of MFC, to Manulife
Finance (Delaware) LLC (“MFLLC”), a subsidiary of
Manulife Finance (Delaware) L.P. (“MFLP”). MFLP and its
subsidiaries are wholly owned unconsolidated related parties to the
Company. The note bears interest at a floating rate equal to
the 90-day
(3)
On the earliest par redemption date, the interest rate
will reset to equal the 5-Year Mid-Swap
(4)
On the earliest par redemption date, the interest rate
will reset to equal the 5-year
(5)
Interest is fixed for the period up to the earliest
par redemption date, thereafter, the interest rate will reset to a
floating rate equal to the 90-day
(6)
Interest is fixed for the period up to the earliest
par redemption date, thereafter the interest rate will reset to a
floating rate equal to the 90-day
(7)
Issued by John Hancock Mutual Life Insurance Company,
now John Hancock Life Insurance Company (U.S.A.). Any payment of
interest or principal on the surplus notes requires prior approval
from the Department of Insurance and Financial Services of the
State of Michigan. The carrying value of the surplus notes reflects
an unamortized fair value increment of US$20 (2017 – US$23),
which arose as a result of the acquisition of John Hancock
Financial Services, Inc. The amortization of the fair value
adjustment is recorded in interest expense.
(8)
MLI redeemed in full the 2.926% and 2.819%
subordinated debentures at par, on November 29, 2018 and
February 26, 2018, respectively, the earliest par redemption
dates.</t>
  </si>
  <si>
    <t>Share Capital and Earnings Per Share (Tables)</t>
  </si>
  <si>
    <t>Summary of Additional Information on Preferred Shares Outstanding</t>
  </si>
  <si>
    <t>Additional information for the outstanding preferred shares as at
December 31, 2018
As at December 31,
2018
Issue date
Annual (1)
Earliest redemption (2)
Number of (in millions)
Face
Net (3)
Class A preferred shares
Series 2 February 18, 2005 4.65% n/a 14 $ 350 $ 344
Series 3 January 3, 2006 4.50% n/a 12 300 294
Class 1 preferred shares
Series 3 (4),(5) March 11, 2011 2.178% June 19, 2021 6 158 155
Series 4 June 20, 2016 floating (6) n/a 2 42 41
Series 5 (4),(5) December 6, 2011 3.891% December 19, 2021 8 200 195
Series 7 (4),(5) February 22, 2012 4.312% March 19, 2022 10 250 244
Series 9 (4),(5) May 24, 2012 4.351% September 19, 2022 10 250 244
Series 11 (4),(5),(7) December 4, 2012 4.731% March 19, 2023 8 200 196
Series 13 (4),(5),(8) June 21, 2013 4.414% September 19, 2023 8 200 196
Series 15 (4),(5) February 25, 2014 3.90% June 19, 2019 8 200 195
Series 17 (4),(5) August 15, 2014 3.90% December 19, 2019 14 350 343
Series 19 (4),(5) December 3, 2014 3.80% March 19, 2020 10 250 246
Series 21 (4),(5) February 25, 2016 5.60% June 19, 2021 17 425 417
Series 23 (4),(5) November 22, 2016 4.85% March 19, 2022 19 475 467
Series 25 (4),(5)
February 20, 2018
4.70%
June 19, 2023
10
250 245
Total
156
$
3,900
$
3,822
(1)
Holders of Class A and Class 1 preferred
shares are entitled to receive non-cumulative
(2)
Redemption of all preferred shares is subject to
regulatory approval. MFC may redeem each series, in whole or in
part, at par, on the earliest redemption date or every five years
thereafter, with the exception of Class A Series 2,
Class A Series 3 and Class 1 Series 4 preferred shares.
Class A Series 2 and Series 3 preferred shares are past their
respective earliest redemption date and MFC may redeem these
shares, in whole or in part, at par at any time, subject to
regulatory approval, as noted. MFC may redeem the Class 1
Series 4, in whole or in part, at any time, at $25.00 per share if
redeemed on June 19, 2021 and on June 19 every five years
thereafter, or at $25.50 per share if redeemed on any other date
after June 19, 2016, subject to regulatory approval, as
noted.
(3)
Net of after-tax
(4)
On the earliest redemption date and every five years
thereafter, the annual dividend rate will be reset to the five-year
Government of Canada bond yield plus a yield specified for each
series. The specified yield for Class 1 shares is: Series 3
– 1.41%, Series 5 – 2.90%, Series 7 – 3.13%,
Series 9 – 2.86%, Series 11 – 2.61%,
Series 13 – 2.22%, Series 15 – 2.16%,
Series 17 – 2.36%, Series 19 – 2.30%, Series 21 –
4.97%, Series 23 – 3.83% and Series 25 – 2.55%.
(5)
On the earliest redemption date and every five years
thereafter, Class 1 preferred shares are convertible at the
option of the holder into a new series that is one number higher
than their existing series, and the holders are entitled to
non-cumulative
(6)
The floating dividend rate for the Class 1 Shares
Series 4 equals the three-month Government of Canada Treasury bill
yield plus 1.41%.
(7)
MFC did not exercise its right to redeem all or any of
the outstanding Class 1 Shares Series 11 on March 19,
2018 (the earliest redemption date). Dividend rate for Class 1
Shares Series 11 was reset as specified in footnote 4 above to an
annual fixed rate of 4.731% for a five-year period commencing on
March 20, 2018.
(8)
MFC did not exercise its right to redeem all or any of
the outstanding Class 1 Shares Series 13 on September 19,
2018 (the earliest redemption date). Dividend rate for Class 1
Shares Series 13 was reset as specified in footnote 4 above to an
annual fixed rate of 4.414% for a five-year period commencing on
September 20, 2018.</t>
  </si>
  <si>
    <t>Summary of Basic and Diluted Earnings Per Common Share</t>
  </si>
  <si>
    <t xml:space="preserve">The following table presents basic and diluted earnings per common
share of the Company.
For the years ended
December 31, 2018
2017
Basic earnings per common share $
2.34
$ 0.98
Diluted earnings per common share 2.33
0.98 </t>
  </si>
  <si>
    <t>Summary of Reconciliation of Denominator (Number of Shares) in Calculation of Basic and Diluted Earnings Per Share</t>
  </si>
  <si>
    <t>The following is a reconciliation of the denominator (number of
shares) in the calculation of basic and diluted earnings per
share.
For the years ended
December 31, 2018
2017
Weighted average number of common shares (in millions)
1,983
1,978
Dilutive stock-based awards (1) 5
8
Weighted average number of diluted common shares (in
millions) 1,988
1,986
(1)
The dilutive effect of stock-based awards was
calculated using the treasury stock method. This method calculates
the number of incremental shares by assuming the outstanding
stock-based awards are (i) exercised and (ii) then
reduced by the number of shares assumed to be repurchased from the
issuance proceeds, using the average market price of MFC common
shares for the year. Excluded from the calculation was a weighted
average of 7 million (2017 – 2 million) anti-dilutive
stock-based awards.</t>
  </si>
  <si>
    <t>Summary of Dividends Payable on Non-cumulative Preferred Shares</t>
  </si>
  <si>
    <t>The Board also declared dividends on the
following non-cumulative
Class A Shares Series 2 – $0.29063 per share Class 1 Shares Series 13 – $0.275875
per share
Class A Shares Series 3 – $0.28125 per share Class 1 Shares Series 15 – $0.24375
per share
Class 1 Shares Series 3 – $0.136125 per share Class 1 Shares Series 17 – $0.24375
per share
Class 1 Shares Series 4 – $0.193315 per share Class 1 Shares Series 19 – $0.2375
per share
Class 1 Shares Series 5 – $0.243188 per share Class 1 Shares Series 21 – $0.35 per
share
Class 1 Shares Series 7 – $0.2695 per share Class 1 Shares Series 23 – $0.303125
per share
Class 1 Shares Series 9 – $0.271938 per share Class 1 Shares Series 25 – $0.29375
per share
Class 1 Shares Series 11 – $0.295688 per share</t>
  </si>
  <si>
    <t>Summary of Changes in Issued and Outstanding Shares</t>
  </si>
  <si>
    <t>The changes in issued and outstanding preferred shares are as
follows.
2018
2017
For the years ended
December 31,
Number of (in millions)
Amount
Number of (in millions)
Amount
Balance, January 1 146
$
3,577
146 $ 3,577
Issued, Class 1 shares, Series 25 (1) 10
250
– –
Issuance costs, net of tax – (5 )
–
–
Balance, December 31
156
$
3,822
146
$
3,577
(1)
On February 20, 2018, MFC issued 10 million
of Non-Cumulative</t>
  </si>
  <si>
    <t xml:space="preserve">The changes in common shares issued and outstanding are as
follows.
2018
2017
For the years ended
December 31,
Number of (in millions) Amount
Number of (in millions)
Amount
Balance, January 1
1,982
$
22,989
1,975 $ 22,865
Repurchased for cancellation (23
)
(269
) – –
Issued under dividend reinvestment plan 9
182
– –
Issued on exercise of stock options and deferred share units 3 59
7
124
Total 1,971 $ 22,961
1,982
$ 22,989 </t>
  </si>
  <si>
    <t>Capital Management (Tables)</t>
  </si>
  <si>
    <t>Schedule of Consolidated Capital</t>
  </si>
  <si>
    <t xml:space="preserve">Consolidated capital
As at December 31, 2018
2017
Total equity $
47,151
$ 42,163
Adjusted for AOCI loss on cash flow hedges (127 )
(109 )
Total equity excluding AOCI on cash flow hedges
47,278
42,272
Qualifying capital instruments 8,732
8,387
Consolidated capital $ 56,010
$ 50,659 </t>
  </si>
  <si>
    <t>Revenue from Service Contracts (Tables)</t>
  </si>
  <si>
    <t>Summary of Revenue from Service Contracts by Service Lines and Reporting Segments</t>
  </si>
  <si>
    <t xml:space="preserve">The following tables present revenue from service contracts by
service lines and reporting segments as disclosed in note 19.
For the year ended
December 31, 2018 Asia Canada U.S. Global Corporate Total
Investment management and other related fees $ 328
$ 149
$ 521
$
2,805
$
(236
) $
3,567
Transaction processing, administration, and service fees 226
854
17
1,939
–
3,036
Distribution fees and other 255 49 617 724 (30 ) 1,615
Total included in other revenue 809
1,052
1,155
5,468
(266
)
8,218
Real estate management services reported in net investment
income 31 160 147
– 10 348
Total $ 840 $ 1,212 $ 1,302 $ 5,468 $ (256 ) $ 8,566
For the year ended
December 31, 2017
Asia
Canada
U.S.
Global
Corporate
Total
Investment management and other related fees $ 351 $ 137 $ 569 $ 2,397 $ (232 ) $ 3,222
Transaction processing, administration, and service fees 206 871 17 1,978 3 3,075
Distribution fees and other
269
64
626
785
(42 )
1,702
Total included in other revenue 826 1,072 1,212 5,160 (271 ) 7,999
Real estate management services reported in net investment
income
22
161
156
–
5
344
Total
$ 848
$ 1,233
$ 1,368
$ 5,160
$ (266 )
$ 8,343 </t>
  </si>
  <si>
    <t>Stock-Based Compensation (Tables)</t>
  </si>
  <si>
    <t>Schedule of Options Outstanding</t>
  </si>
  <si>
    <t>Options outstanding
2018
2017
For the years ended
December 31,
Number of (in millions
)
Weighted
Number of (in millions
)
Weighted
Outstanding, January 1 25
$
20.45
30 $ 19.80
Granted 3
24.52
4 24.56
Exercised (3
)
17.77
(7 ) 16.03
Expired (1
)
37.35
(1 ) 39.47
Forfeited
(1 )
21.24
(1
)
20.86
Outstanding, December 31
23
$
20.29
25
$
20.45
Exercisable, December 31
9
$
18.08
12
$
19.93</t>
  </si>
  <si>
    <t>Schedule of Range of Exercise Prices of Outstanding Share Options</t>
  </si>
  <si>
    <t>Options outstanding
Options exercisable
For the year ended December 31,
2018
Number of options (in millions
)
Weighted
Weighted life (in years)
Number of (in millions
)
Weighted
Weighted life (in years)
$12.64 – $20.99 11
$
17.27
4.00
7
$
17.06
2.09
$21.00 – $24.83
12
$
23.26
6.95
2
$
21.27
3.25
Total
23
$
20.29
5.49
9
$
18.08
2.37</t>
  </si>
  <si>
    <t>Schedule of Deferred Share Units</t>
  </si>
  <si>
    <t>For the years ended
December 31,
Number of DSUs (in thousands)
2018
2017
Outstanding, January 1
2,645
2,682
Issued 141
156
Reinvested 98
88
Redeemed
(346
) (279 )
Forfeitures and cancellations
–
(2
)
Outstanding, December 31
2,538
2,645</t>
  </si>
  <si>
    <t>Employee Future Benefits (Tables)</t>
  </si>
  <si>
    <t>Summary of Pension and Retiree Welfare Plans</t>
  </si>
  <si>
    <t xml:space="preserve">(c) Pension and retiree welfare
plans
Pension plans
Retiree welfare plans
For the years ended
December 31,
2018
2017
2018
2017
Changes in defined benefit obligation:
Opening balance $
4,706
$ 4,767 $ 665
$ 682
Current service cost 42
48
–
1
Past service cost – amendments 8
–
–
–
Past service cost – curtailments 10
– 12
–
Interest cost 165
182 24
26
Plan participants’ contributions 1
1 4
4
Actuarial losses (gains) due to:
Experience
–
15 (7
) (9 )
Demographic assumption changes 35
– (1
) –
Economic assumption changes
(250
) 214 (56
) 41
Benefits paid
(304
) (315 ) (45
) (45 )
Impact of changes in foreign exchange rates 262
(206 ) 44
(35 )
Defined benefit obligation, December 31 $
4,675
$ 4,706 $ 640
$ 665
Pension plans
Retiree welfare plans
For the years ended
December 31,
2018
2017
2018
2017
Change in plan assets:
Fair value of plan assets, opening balance $
4,328
$ 4,277 $
587
$ 603
Interest income 153
164 21
23
Return on plan assets (excluding interest income)
(315
) 312 (16
) 30
Employer contributions 79
85 10
12
Plan participants’ contributions 1
1 4
4
Benefits paid
(304
) (315 ) (45
) (45 )
Administration costs (6
) (5 ) (2
) (2 )
Impact of changes in foreign exchange rates 254
(191 ) 51
(38 )
Fair value of plan assets, December 31 $
4,190
$ 4,328 $ 610
$ 587 </t>
  </si>
  <si>
    <t>Summary of Amounts Recognized in Consolidated Statements of Financial Position</t>
  </si>
  <si>
    <t>(d) Amounts recognized in the Consolidated
Statements of Financial Position
Pension plans
Retiree welfare plans
As at December 31, 2018
2017
2018
2017
Development of net defined benefit liability
Defined benefit obligation $
4,675
$ 4,706 $
640
$ 665
Fair value of plan assets 4,190
4,328 610
587
Deficit 485
378 30
78
Effect of asset limit (1) 9
– –
–
Deficit and net defined benefit liability 494
378 30
78
Deficit is comprised of:
Funded or partially funded plans
(248
) (383 )
(121
) (72 )
Unfunded plans 742
761 151
150
Deficit and net defined benefit liability $ 494
$ 378 $ 30
$ 78
(1)
In 2018, the Company recognized an impairment of $9 on
the net defined benefit asset for one of its registered pension
plans in Canada. This was due to the conversion of most plan
benefits for future service from defined benefit to defined
contribution which reduced the economic benefit that can be derived
by the Company from the plan’s surplus. For the other funded
pension plans, the present value of the economic benefits available
in the form of reductions in future contributions to the plans
remains greater than the surplus that is expected to develop.</t>
  </si>
  <si>
    <t>Summary of Disaggregation of Defined Benefit Obligation</t>
  </si>
  <si>
    <t xml:space="preserve">(e) Disaggregation of defined benefit
obligation
U.S. plans
Canadian plans
Pension plans
Retiree welfare plans
Pension plans
Retiree welfare plans
As at December 31, 2018
2017
2018
2017
2018
2017
2018
2017
Active members $ 621
$ 592 $ 32
$ 34 $ 332
$ 393 $ 22
$ 20
Inactive and retired members 2,431
2,434 457
481 1,291
1,287 129
130
Total $ 3,052
$ 3,026 $ 489
$ 515 $ 1,623
$ 1,680 $ 151
$ 150 </t>
  </si>
  <si>
    <t>Summary of Major Categories of Plan Assets and Actual Per Cent Allocation to Each Category</t>
  </si>
  <si>
    <t>(f) Fair value measurements
The major categories of plan assets and the actual per cent
allocation to each category are as follows.
U.S. plans (1) Canadian plans (2)
Pension plans Retiree welfare plans Pension plans Retiree welfare plans
As at December 31,
2018 Fair value % of total Fair value % of total Fair value % of total Fair value % of total
Cash and cash equivalents $ 26
1%
$ 51
8%
$ 19
1%
$ –
–
Equity securities (3) 500
17%
38
6%
269
20%
–
–
Debt securities
2,088
73%
514
85%
1,033
79%
–
–
Other investments (4) 252 9% 7 1% 3 0%
–
–
Total $
2,866 100% $ 610 100% $
1,324 100% $
–
–
U.S. plans (1)
Canadian plans (2)
Pension plans
Retiree welfare plans
Pension plans
Retiree welfare
plans
As at December 31,
2017
Fair value
% of total
Fair value
% of total
Fair value
% of total
Fair value
% of total
Cash and cash equivalents $ 33 1% $ 33 6% $ 5 1% $ – –
Equity securities (3) 695 24% 45 8% 212 15% – –
Debt securities 1,979 67% 502 85% 1,165 84% – –
Other investments (4)
235
8%
7
1%
4
0%
–
–
Total
$ 2,942
100%
$ 587
100%
$ 1,386
100%
$
–
–
(1)
All the U.S. pension and retiree welfare plan assets
have daily quoted prices in active markets, except for the private
equity, timber and agriculture assets. In the aggregate, the latter
assets represent approximately 7% of all U.S. pension and retiree
welfare plan assets as at December 31, 2018 (2017 –
6%).
(2)
All the Canadian pension plan assets have daily quoted
prices in active markets, except for the group annuity contract
assets that represent approximately 0.2% of all Canadian pension
plan assets as at December 31, 2018 (2017 – 0.3%).
(3)
Equity securities include direct investments in MFC
common shares of $0.9 (2017 – $1.3) in the U.S. retiree
welfare plan and $nil (2017 – $nil) in Canada.
(4)
Other U.S. plan assets include investment in private
equity, timberland and agriculture, and managed futures. Other
Canadian pension plan assets include investment in the group
annuity contract.</t>
  </si>
  <si>
    <t>Summary of Components of Net Benefit Cost for Pension Plans and Retiree Welfare Plans</t>
  </si>
  <si>
    <t>(g) Net benefit cost recognized in the
Consolidated Statements of Income
Components of the net benefit cost for the pension plans and
retiree welfare plans were as follows.
Pension plans
Retiree welfare
plans
For the years ended
December 31,
2018
2017
2018
2017
Defined benefit current service cost $ 42
$ 48 $ –
$ 1
Defined benefit administrative expenses 6
5 2
2
Past service cost – plan amendments (1) 8
–
–
–
Past service cost – curtailments (2) 10
– 12
–
Service cost 66
53 14
3
Interest on net defined benefit (asset) liability 12
18 3
3
Defined benefit cost 78
71 17
6
Defined contribution cost 78
75
–
–
Net benefit cost $
156
$ 146 $
17
$ 6
(1)
Past service cost – plan amendments includes $8,
reflecting a surplus sharing agreement between the Company and
certain legacy employees in Canada, which received regulatory
approval in 2018.
(2)
Past service cost – curtailments includes $22 in
total, reflecting the cost of the voluntary exit and voluntary
retirement programs described in section (a) of this note.</t>
  </si>
  <si>
    <t>Summary of Re-measurement Effects Recognized in Other Comprehensive Income</t>
  </si>
  <si>
    <t xml:space="preserve">(h) Re-measurement
Pension plans
Retiree welfare plans
For the years ended
December 31,
2018
2017
2018
2017
Actuarial gains (losses) on defined benefit obligations due to:
Experience
$ –
$ (15 )
$ 7
$ 9
Demographic assumption changes (35
) – 1
–
Economic assumption changes 250
(214 ) 56
(41 )
Return on plan assets (excluding interest income)
(315
) 312 (16
) 30
Change in effect of asset limit (9 )
– –
–
Total re-measurement
$ (109 )
$ 83 $ 48
$ (2 ) </t>
  </si>
  <si>
    <t>Summary of Key Assumptions Used by to Determine Defined Benefit Obligation and Net Benefit Cost for Defined Benefit Pension Plans and Retiree Welfare Plans</t>
  </si>
  <si>
    <t>(i) Assumptions
The key assumptions used by the Company to determine the defined
benefit obligation and net benefit cost for the defined benefit
pension plans and retiree welfare plans were as follows.
U.S. Plans
Canadian Plans
Pension plans
Retiree welfare plans
Pension plans
Retiree welfare plans
For the years ended
December 31,
2018
2017
2018
2017
2018
2017
2018
2017
To determine the defined benefit obligation at end of
year (1)
Discount rate
4.3%
3.6%
4.3%
3.6%
3.8%
3.5%
3.8%
3.6%
Initial health care cost trend rate (2) n/a
n/a
7.8%
8.5% n/a
n/a
5.7%
5.9%
To determine the defined benefit cost for the year (1)
Discount rate
3.6%
4.1%
3.6%
4.1%
3.5%
3.9%
3.6%
4.0%
Initial health care cost trend rate (2)
n/a
n/a
8.5%
8.8%
n/a
n/a
5.9%
6.0%
(1)
Inflation and salary increase assumptions are not
shown as they do not materially affect obligations and cost.
(2)
The health care cost trend rate used to measure the
U.S. based retiree welfare obligation was 7.8% grading to 5.0% for
2030 and years thereafter (2017 – 8.5% grading to 5.0% for
2032) and to measure the net benefit cost was 8.5% grading to 5.0%
for 2032 and years thereafter (2017 – 8.8% grading to 5.0%
for 2032). In Canada, the rate used to measure the retiree welfare
obligation was 5.7% grading to 4.8% for 2026 and years thereafter
(2017 – 5.9% grading to 4.8% for 2026) and to measure the net
benefit cost was 5.9% grading to 4.8% for 2026 and years thereafter
(2017 – 6.0% grading to 4.8% for 2026).</t>
  </si>
  <si>
    <t>Summary of Life Expectancies Underlying Values of Obligations in Defined Benefit Pension and Retiree Welfare Plans</t>
  </si>
  <si>
    <t>Assumptions regarding future mortality are based on published
statistics and mortality tables. The current life expectancies
underlying the values of the obligations in the defined benefit
pension and retiree welfare plans are as follows.
As at December 31,
2018
U.S.
Canada
Life expectancy (in years) for those currently age 65
Males
22.5
23.6
Females
24.0
25.5
Life expectancy (in years) at age 65 for those currently age
45
Males
24.1
24.6
Females
25.6
26.4</t>
  </si>
  <si>
    <t>Summary of Potential Impact on Obligations Arising From Changes in Key Assumptions</t>
  </si>
  <si>
    <t>(j) Sensitivity of assumptions on
obligations
Assumptions used can have a significant effect on the obligations
reported for defined benefit pension and retiree welfare plans. The
potential impact on the obligations arising from changes in the key
assumptions is set out in the following table. The sensitivities
assume all other assumptions are held constant. In actuality,
inter-relationships with other assumptions may exist.
As at December 31,
2018
Pension plans
Retiree welfare plans
Discount rate:
Impact of a 1% increase $
(423
) $ (62
)
Impact of a 1% decrease 500
74
Health care cost trend rate:
Impact of a 1% increase n/a
21
Impact of a 1% decrease n/a
(18
)
Mortality rates (1)
Impact of a 10% decrease
114
14
(1)
If the actuarial estimates of mortality are adjusted
in the future to reflect unexpected decreases in mortality, the
effect of a 10% decrease in mortality rates at each future age
would be an increase in life expectancy at age 65 of 0.9 years for
U.S. males and females and 0.8 years for Canadian males and
females.</t>
  </si>
  <si>
    <t>Summary of Weighted Average Duration of the Defined Benefit Obligations</t>
  </si>
  <si>
    <t>(k) Maturity profile
The weighted average duration (in years) of the defined benefit
obligations is as follows.
Pension plans
Retiree welfare plans
As at December 31,
2018
2017
2018
2017
U.S. plans 8.8
9.5 9.0
9.8
Canadian plans
12.4
12.8
14.3
14.2</t>
  </si>
  <si>
    <t>Summary of Cash Payments</t>
  </si>
  <si>
    <t>(l) Cash flows –
contributions
Total cash payments for all employee future benefits, comprised of
cash contributed by the Company to funded defined benefit pension
and retiree welfare plans, cash payments directly to beneficiaries
in respect of unfunded pension and retiree welfare plans, and cash
contributed to defined contribution pension plans, are as
follows.
Pension plans
Retiree welfare plans
For the years ended
December 31,
2018
2017
2018
2017
Defined benefit plans
$ 79
$ 85
$ 10
$ 12
Defined contribution plans 78
77 –
–
Total
$
157
$
162
$
10
$
12</t>
  </si>
  <si>
    <t>Interests in Structured Entities (Tables)</t>
  </si>
  <si>
    <t>Schedule Investment and Maximum Exposure to Loss Related to Significant Unconsolidated Structured Entities</t>
  </si>
  <si>
    <t>The following table presents the Company’s investment and
maximum exposure to loss from significant unconsolidated investment
SEs, some of which are sponsored by the Company. The Company does
not provide guarantees to other parties against the risk of loss
from these SEs.
Company’s investment (1)
Company’s maximum exposure to loss (2)
As at December 31,
2018
2017
2018
2017
Leveraged leases (3) $
3,575
$ 3,273 $
3,575
$ 3,273
Timberland companies (4) 788
736 821
786
Real estate companies (5)
566
361
566
361
Total
$
4,929
$
4,370
$
4,962
$
4,420
(1)
The Company’s investments in these
unconsolidated SEs are included in invested assets and the
Company’s returns from them are included in net investment
income and AOCI.
(2)
The Company’s maximum exposure to loss from each
SE is limited to amounts invested in each, plus unfunded capital
commitments, if any. The Company’s investment commitments are
disclosed in note 18. The maximum loss is expected to occur only
upon the entity’s bankruptcy/liquidation, or in case of a
natural disaster in the case of the timber companies.
(3)
These entities are statutory business trusts which use
capital provided by the Company and senior debt provided by other
parties to finance the acquisition of assets. These assets are
leased to third-party lessees under long-term leases. The Company
owns equity capital in these business trusts. The Company does not
consolidate any of the trusts that are party to the lease
arrangements because the Company does not have decision-making
power over them.
(4)
These entities own and operate timberlands. The
Company invests in their equity and debt. The Company’s
returns include investment income, investment advisory fees,
forestry management fees and performance advisory fees. The Company
does not control these entities because it either does not have the
power to govern their financial and operating policies or does not
have significant variable returns from them, or both.
(5)
These entities, which include the Manulife U.S. REIT,
own and manage commercial real estate. The Company invests in their
equity. The Company’s returns include investment income,
investment management fees, property management fees,
acquisition/disposition fees, and leasing fees. The Company does
not control these entities because it either does not have the
power to govern their financial and operating policies or does not
have significant variable returns from them, or both.</t>
  </si>
  <si>
    <t>Schedule of Interests and Maximum Exposure to Loss From Significant Unconsolidated Financing Structured Entities</t>
  </si>
  <si>
    <t>The Company’s interests and maximum exposure to loss from
significant unconsolidated financing SEs are as follows.
Company’s interests (1)
As at December 31,
2018
2017
Manulife Finance (Delaware), L.P. (2) $ 821
$ 835
Manulife Financial Capital Trust II (3) 999
1,000
Total
$
1,820
$
1,835
(1)
The Company’s interests include amounts borrowed
from the SEs and the Company’s investment in their
subordinated capital, and foreign currency and interest swaps with
them, if any.
(2)
This entity is a wholly-owned partnership used to
facilitate the Company’s financing. Refer to notes 11 and
18.
(3)
This entity is an open-ended trust that is used to
facilitate the Company’s financing. Refer to note 11.</t>
  </si>
  <si>
    <t>Schedule of Securitized Holdings by Type and Asset Quality</t>
  </si>
  <si>
    <t>The following table presents investments in securitized holdings by
the type and asset quality.
2018
2017
As at December 31,
CMBS
RMBS
ABS
Total
Total
AAA $
1,653
$ 8
$ 810
$
2,471
$ 2,503
AA
–
–
306
306
401
A 72
7
374
453
504
BBB
–
–
70
70
142
BB and below – – – –
26
Total company exposure
$
1,725
$
15
$
1,560
$
3,300
$
3,576</t>
  </si>
  <si>
    <t>Commitments and Contingencies (Tables)</t>
  </si>
  <si>
    <t>Summary of Condensed Consolidated Statements of Income Information for MFC and MFLP</t>
  </si>
  <si>
    <t xml:space="preserve">Condensed Consolidated Statements of
Income Information
For the year ended December 31,
2018
MFC
MLI
Other
Consolidation
Total
MFLP
Total revenue $ 443
$
38,994
$
434
$
(899)
$
38,972
$
62
Net income (loss) attributed to shareholders 4,800 5,076 (419 ) (4,657) 4,800 22
For the year ended December 31,
2017
MFC
MLI
Other
Consolidation
Total
MFLP
Total revenue $ 182 $ 58,445 $ 270 $ (574 ) $ 58,323 $ 29
Net income (loss) attributed to shareholders
2,104
2,467
(257 )
(2,210 )
2,104
6 </t>
  </si>
  <si>
    <t>Summary of Condensed Consolidated Statements of Financial Position for MFC and MFLP</t>
  </si>
  <si>
    <t xml:space="preserve">Condensed Consolidated Statements of
Financial Position
As at December 31,
2018 MFC MLI
Other
Consolidation
Total MFLP
Invested assets $ 21
$
353,632
$
11
$ –
$
353,664
$
11
Total other assets
54,346
83,523
3
(54,474
)
83,398
1,059
Segregated funds net assets
–
313,209
–
–
313,209
–
Insurance contract liabilities
–
328,654
–
–
328,654
–
Investment contract liabilities
–
3,265
–
–
3,265
–
Segregated funds net liabilities
–
313,209
–
–
313,209
–
Total other liabilities 8,403 50,043 – (454 ) 57,992 833
As at December 31,
2017
MFC
MLI
Other
Consolidation
Total
MFLP
Invested assets $ 21 $ 334,191 $
10 $
– $ 334,222
$ 5
Total other assets 48,688 71,180 4 (48,868 ) 71,004 1,033
Segregated funds net assets – 324,307 – – 324,307 –
Insurance contract liabilities – 304,605 – – 304,605 –
Investment contract liabilities – 3,126 – – 3,126 –
Segregated funds net liabilities – 324,307 – – 324,307 –
Total other liabilities
7,696
48,145
–
(509 )
55,332
831 </t>
  </si>
  <si>
    <t>Schedule of Pledged Assets</t>
  </si>
  <si>
    <t xml:space="preserve">The amounts pledged are as follows.
2018
2017
As at December 31, Debt
securities
Other
Debt securities
Other
In respect of:
Derivatives $
3,655
$ 102
$ 3,189 $ 44
Regulatory requirements 412
84
398 86
Real estate
–
–
– 2
Repurchase agreements 64
–
228 –
Non-registered
–
420
– 412
Other 3 301
3
271
Total $ 4,134 $ 907
$ 3,818
$ 815 </t>
  </si>
  <si>
    <t>Segmented Information (Tables)</t>
  </si>
  <si>
    <t>Summary of Results by Segments</t>
  </si>
  <si>
    <t>By segment
As at and for the year
ended
December 31, 2018 Asia Canada U.S. Global WAM
Corporate and Other Total
Revenue
Life and health insurance $
14,938
$
8,975
$
6,341
$ –
$ 98
$
30,352
Annuities and pensions (1) 3,175 452 (9,967 )
–
– (6,340 )
Net premium income
18,113
9,427
(3,626
)
–
98
24,012
Net investment income (loss) 278
2,764
1,723
(8
)
(225
)
4,532
Other revenue 1,296 1,446 2,542 5,472 (328 ) 10,428
Total revenue 19,687 13,637 639 5,464 (455 ) 38,972
Contract benefits and expenses
Life and health insurance
10,875
8,044
4,255
–
(37
)
23,137
Annuities and pensions 1,986 518 (9,784 ) 77
– (7,203 )
Net benefits and claims
12,861
8,562
(5,529
) 77
(37
)
15,934
Interest expense 187
447
56
2
583
1,275
Other expenses 4,749 3,063 3,428 4,322 682 16,244
Total contract benefits and expenses 17,797 12,072 (2,045 ) 4,401 1,228 33,453
Income (loss) before income taxes
1,890
1,565
2,684
1,063
(1,683
)
5,519
Income tax recovery (expense) (355 ) (321 ) (352 ) (108 ) 504 (632 )
Net income (loss)
1,535
1,244
2,332
955
(1,179
)
4,887
Less net income (loss) attributed to:
Non-controlling 208
–
–
–
6
214
Participating policyholders (360 ) 233
–
–
– (127 )
Net income (loss) attributed to shareholders $ 1,687 $ 1,011 $ 2,332 $ 955 $ (1,185 ) $ 4,800
Total assets $
112,327 $
214,101 $
272,228 $
130,379 $
21,236 $
750,271
As at and for the year
ended
December 31, 2017
Asia
Canada
U.S.
Global WAM
Corporate and Other
Total
Revenue
Life and health insurance $ 13,145 $ 4,322 $ 6,778 $ – $ 110 $ 24,355
Annuities and pensions
2,568
443
844
–
–
3,855
Net premium income 15,713 4,765 7,622 – 110 28,210
Net investment income (loss) 4,044 4,560 10,657 42 64 19,367
Other revenue
933
1,862
3,039
5,158
(246 )
10,746
Total revenue
20,690
11,187
21,318
5,200
(72 )
58,323
Contract benefits and expenses
Life and health insurance 11,881 5,018 16,193 – 268 33,360
Annuities and pensions
1,889
2,404
1,574
74
–
5,941
Net benefits and claims 13,770 7,422 17,767 74 268 39,301
Interest expense 164 307 36 1 631 1,139
Other expenses
4,360
3,069
3,374
4,193
386
15,382
Total contract benefits and expenses
18,294
10,798
21,177
4,268
1,285
55,822
Income (loss) before income taxes 2,396 389 141 932 (1,357 ) 2,501
Income tax recovery (expense)
(405 )
159
(1,342 )
146
1,203
(239 )
Net income (loss) 1,991 548 (1,201 ) 1,078 (154 ) 2,262
Less net income (loss) attributed to:
Non-controlling 187 – – – 7 194
Participating policyholders
(30 )
(6 )
–
–
–
(36 )
Net income (loss) attributed to shareholders
$ 1,834
$ 554
$ (1,201 )
$ 1,078
$ (161 )
$ 2,104
Total assets
$ 96,354
$ 217,813
$ 263,523
$ 131,779
$ 20,064
$ 729,533
(1)
During the year, the Company ceded premiums to
reinsure a block of legacy U.S. individual pay-out annuities
business, refer to note 7(k) for details.</t>
  </si>
  <si>
    <t>Summary of Results by Geographic Location</t>
  </si>
  <si>
    <t xml:space="preserve">The results of the Company’s reporting segments differ from
its geographic segments primarily due to the allocation of the
Company’s Global WAM and Corporate and Other segments into
the geographic segments to which its businesses relate.
By geographic location
As at and for the year
ended
December 31, 2018 Asia Canada U.S. Other Total
Revenue
Life and health insurance $
15,010
$
8,561
$
6,342
$ 439
$
30,352
Annuities and pensions 3,175 452 (9,967 )
– (6,340 )
Net premium income
18,185
9,013
(3,625
) 439
24,012
Net investment income (loss) 371
2,933
1,032
196
4,532
Other revenue 2,115 2,904 5,395 14 10,428
Total revenue $ 20,671 $ 14,850 $ 2,802 $ 649 $ 38,972
As at and for the year
ended
December 31, 2017
Asia
Canada
U.S.
Other
Total
Revenue
Life and health insurance $ 13,215 $ 3,894 $ 6,780 $ 466 $ 24,355
Annuities and pensions
2,568
443
844
–
3,855
Net premium income 15,783 4,337 7,624 466 28,210
Net investment income (loss) 4,258 4,642 10,407 60 19,367
Other revenue
1,632
3,187
5,911
16
10,746
Total revenue
$ 21,673
$ 12,166
$ 23,942
$ 542
$ 58,323 </t>
  </si>
  <si>
    <t>Related Parties (Tables)</t>
  </si>
  <si>
    <t>Summary of Compensation of Key Management Personnel</t>
  </si>
  <si>
    <t xml:space="preserve">A summary of compensation of key management personnel is as
follows.
For the years ended
December 31,
2018
2017
Short-term employee benefits $ 65
$ 78
Post-employment benefits 5
5
Share-based payments 50
59
Termination benefits 5
6
Other long-term benefits 2
2
Total $ 127
$ 150 </t>
  </si>
  <si>
    <t>Subsidiaries (Tables)</t>
  </si>
  <si>
    <t>Summary of Directly and Indirectly Held Major Operating Subsidiaries</t>
  </si>
  <si>
    <t>The following is a list of Manulife’s directly and indirectly
held major operating subsidiaries.
As at December 31,
2018
(100% owned unless otherwise noted in
brackets beside company name)
Address
Description
The Manufacturers Life Insurance Company
Toronto, Canada
Leading Canadian-based financial services company that offers a
diverse range of financial protection products and wealth
management services
Manulife Holdings (Alberta) Limited
Calgary, Canada
Holding company
John Hancock Financial Corporation
Wilmington, Delaware, U.S.A.
Holding company
The Manufacturers Investment Corporation
Michigan, U.S.A.
Holding company
John Hancock Reassurance Company Ltd.
Michigan, U.S.A.
Captive insurance subsidiary that provides life, annuity and
long-term care reinsurance to affiliates
John Hancock Life Insurance Company (U.S.A.)
Michigan, U.S.A.
U.S. life insurance company licensed in all states, except New
York
John Hancock Subsidiaries LLC
Wilmington, Delaware, U.S.A.
Holding company
John Hancock Financial Network, Inc.
Boston, Massachusetts, U.S.A.
Financial services distribution organization
John Hancock Advisers, LLC
Boston, Massachusetts, U.S.A.
Investment advisor
John Hancock Funds, LLC
Boston, Massachusetts, U.S.A.
Broker-dealer
Manulife Asset Management (U.S.), LLC
Wilmington, Delaware, U.S.A.
Asset management company
Hancock Natural Resource Group, Inc.
Boston, Massachusetts, U.S.A.
Manager of globally diversified timberland and agricultural
portfolios
John Hancock Life Insurance Company of New York
New York, U.S.A.
U.S. life insurance company licensed in New York
John Hancock Investment Management Services, LLC
Boston, Massachusetts, U.S.A.
Investment advisor
John Hancock Life &amp; Health Insurance Company
Boston, Massachusetts, U.S.A.
U.S. life insurance company licensed in all states
John Hancock Distributors, LLC
Wilmington, Delaware, U.S.A.
Broker-dealer
John Hancock Insurance Agency, Inc.
Wilmington, Delaware, U.S.A.
Insurance agency
Manulife Reinsurance Limited
Hamilton, Bermuda
Provides life and financial reinsurance to affiliates
Manulife Reinsurance (Bermuda) Limited
Hamilton, Bermuda
Provides life and annuity reinsurance to affiliates
Manulife Bank of Canada
Waterloo, Canada
Provides integrated banking products and service options not
available from an insurance company
Manulife Asset Management Holdings (Canada), Inc.
Toronto, Canada
Holding company
Manulife Asset Management Limited
Toronto, Canada
Provides investment counseling, portfolio and mutual fund
management in Canada
First North American Insurance Company
Toronto, Canada
Property and casualty insurance company
NAL Resources Management Limited
Calgary, Canada
Management company for oil and gas properties
Manulife Resources Limited
Calgary, Canada
Holds oil and gas properties
Manulife Property Limited Partnership
Toronto, Canada
Holds oil and gas royalties
Manulife Property Limited Partnership II
Toronto, Canada
Holds oil and gas royalties and foreign bonds and equities
Manulife Western Holdings Limited Partnership
Calgary, Canada
Holds oil and gas properties
Manulife Securities Investment Services, Inc.
Oakville, Canada
Mutual fund dealer for Canadian operations
Manulife Holdings (Bermuda) Limited
Hamilton, Bermuda
Holding company
Manufacturers P&amp;C Limited
St. Michael, Barbados
Provides property and casualty reinsurance
Manulife Financial Asia Limited
Hong Kong, China
Holding company
Manulife (Cambodia) PLC
Phnom Penh, Cambodia
Life insurance company
Manufacturers Life Reinsurance Limited
St. Michael, Barbados
Provides life and annuity reinsurance to affiliates
Manulife (Vietnam) Limited
Ho Chi Minh City, Vietnam
Life insurance company
Manulife Asset Management (Vietnam) Company Limited
Ho Chi Minh City, Vietnam
Fund management company
Manulife International Holdings Limited
Hong Kong, China
Holding company
Manulife (International) Limited
Hong Kong, China
Life insurance company
Manulife-Sinochem Life Insurance Co. Ltd. (51%)
Shanghai, China
Life insurance company
Manulife Asset Management International Holdings Limited
Hong Kong, China
Holding company
Manulife Asset Management (Hong Kong) Limited
Hong Kong, China
Investment management and advisory company marketing mutual
funds
Manulife Asset Management (Taiwan) Co., Ltd.
Taipei, Taiwan (China)
Asset management company
Manulife Life Insurance Company (Japan)
Tokyo, Japan
Life insurance company
Manulife Asset Management (Japan) Limited
Tokyo, Japan
Investment management and advisory company and mutual fund
business
Manulife Insurance (Thailand) Public Company Limited
(85.8%) (1)
Bangkok, Thailand
Life insurance company
Manulife Asset Management (Thailand) Company Limited
(92.7%) (1)
Bangkok, Thailand
Investment management company
Manulife Holdings Berhad (59.5%)
Kuala Lumpur, Malaysia
Holding company
Manulife Insurance Berhad (59.5%)
Kuala Lumpur, Malaysia
Life insurance company
Manulife Asset Management Services Berhad (59.5%)
Kuala Lumpur, Malaysia
Asset management company
Manulife (Singapore) Pte. Ltd.
Singapore
Life insurance company
Manulife Asset Management (Singapore) Pte. Ltd.
Singapore
Asset management company
The Manufacturers Life Insurance Co. (Phils.), Inc.
Makati City, Philippines
Life insurance company
Manulife Chinabank Life Assurance Corporation (60%)
Makati City, Philippines
Life insurance company
PT Asuransi Jiwa Manulife Indonesia
Jakarta, Indonesia
Life insurance company
PT Manulife Aset Manajemen Indonesia
Jakarta, Indonesia
Investment management company marketing mutual funds and
discretionary funds
Manulife Asset Management (Europe) Limited
London, England
Investment management company for Manulife Financial’s
international funds
Manulife Assurance Company of Canada
Toronto, Canada
Life insurance company
EIS Services (Bermuda) Limited
Hamilton, Bermuda
Investment holding company
Berkshire Insurance Services Inc.
Toronto, Canada
Investment holding company
JH Investments (Delaware), LLC
Boston, Massachusetts, U.S.A.
Investment holding company
Manulife Securities Incorporated
Oakville, Canada
Investment dealer
Manulife Asset Management (North America) Limited
Toronto, Canada
Investment advisor
Regional Power Inc.
Mississauga, Canada
Developer and operator of hydro-electric power projects
(1)
MFC voting rights percentages are the same as the
ownership percentages except for Manulife Insurance (Thailand)
Public Company Limited and Manulife Asset Management (Thailand)
Company Limited where MFC’s voting rights are 93.0% and
96.4%, respectively.</t>
  </si>
  <si>
    <t>Segregated Funds (Tables)</t>
  </si>
  <si>
    <t>Summary of Composition of Net Assets by Categories of Segregated Funds</t>
  </si>
  <si>
    <t xml:space="preserve">The composition of net assets by categories of segregated funds was
within the following ranges for the years ended December 31,
2018 and 2017.
Ranges in per cent
Type of fund
2018
2017
Money market funds
2% to 3%
2% to 3%
Fixed income funds
14% to 15%
14% to 15%
Balanced funds
25% to 26%
22% to 29%
Equity funds 58% to
60%
55% to 60% </t>
  </si>
  <si>
    <t>Summary of Composition of Segregated Funds Net Assets</t>
  </si>
  <si>
    <t xml:space="preserve">The carrying value and change in segregated funds net assets are as
follows.
Segregated funds net assets
As at December 31, 2018
2017
Investments at market value
Cash and short-term securities $
3,700
$ 4,756
Debt securities
15,313
15,472
Equities
11,661
12,624
Mutual funds
277,133
288,007
Other investments
4,678
4,514
Accrued investment income
1,811
201
Other assets and liabilities, net (700 )
(766 )
Total segregated funds net assets $ 313,596
$ 324,808
Composition of segregated funds net assets
Held by policyholders $
313,209
$ 324,307
Held by the Company 387
501
Total segregated funds net assets $ 313,596
$ 324,808 </t>
  </si>
  <si>
    <t>Summary of Changes in Segregated Funds Net Assets</t>
  </si>
  <si>
    <t xml:space="preserve">Changes in segregated funds net
assets
For the years ended
December 31, 2018
2017
Net policyholder cash flow
Deposits from policyholders $
38,236
$ 34,776
Net transfers to general fund
(1,089
) (1,734 )
Payments to policyholders (47,475 )
(46,305 )
(10,328 )
(13,263 )
Investment related
Interest and dividends
19,535
16,930
Net realized and unrealized investment gains (losses) (34,683 )
24,384
(15,148 )
41,314
Other
Management and administration fees
(3,985
) (4,161 )
Impact of changes in foreign exchange rates 18,249
(14,790 )
14,264
(18,951 )
Net additions (deductions)
(11,212
) 9,100
Segregated funds net assets, beginning of year 324,808
315,708
Segregated funds net assets, end of year $ 313,596
$ 324,808 </t>
  </si>
  <si>
    <t>Information Provided in Connection with Investments in Deferred Annuity Contracts and SignatureNotes Issued or Assumed by John Hancock Life Insurance Company (U.S.A.) (Tables)</t>
  </si>
  <si>
    <t>Condensed Consolidated Statement of Financial Position</t>
  </si>
  <si>
    <t xml:space="preserve">Condensed Consolidated Statement of
Financial Position
As at December 31,
2018 MFC JHUSA Other Consolidation Consolidated
Assets
Invested assets $ 21
$
105,043
$
248,962
$
(362
) $
353,664
Investments in unconsolidated subsidiaries
54,015
7,356
17,738
(79,109
)
–
Reinsurance assets
–
63,435
9,136
(29,518
)
43,053
Other assets 331
17,025
43,213
(20,224
)
40,345
Segregated funds net assets – 168,476 146,671 (1,938 ) 313,209
Total assets $ 54,367 $ 361,335 $ 465,720 $ (131,151 ) $ 750,271
Liabilities and equity
Insurance contract liabilities $ –
$
155,162
$
203,682
$
(30,190
) $
328,654
Investment contract liabilities
–
1,191
2,076
(2
)
3,265
Other liabilities 275
18,136
46,072
(19,992
)
44,491
Long-term debt
4,769
–
–
–
4,769
Capital instruments
3,359
632
4,741
–
8,732
Segregated funds net liabilities
–
168,476
146,671
(1,938
)
313,209
Shareholders’ equity
45,964
17,738
61,291
(79,029
)
45,964
Participating policyholders’ equity
–
–
94
–
94
Non-controlling – – 1,093 – 1,093
Total liabilities and equity $ 54,367 $ 361,335 $ 465,720 $ (131,151 ) $ 750,271
Condensed Consolidated Statement of
Financial Position
As at December 31,
2017
MFC
JHUSA
Other
Consolidation
Consolidated
Assets
Invested assets $ 21 $ 108,144 $ 226,421 $ (364 ) $ 334,222
Investments in unconsolidated subsidiaries 48,374 6,509 14,999 (69,882 ) –
Reinsurance assets – 49,927 8,281 (27,849 ) 30,359
Other assets 314 18,678 40,715 (19,062 ) 40,645
Segregated funds net assets
–
176,139
149,812
(1,644 )
324,307
Total assets
$ 48,709
$ 359,397
$ 440,228
$ (118,801 )
$ 729,533
Liabilities and equity
Insurance contract liabilities $ – $ 147,155 $ 185,884 $ (28,434 ) $ 304,605
Investment contract liabilities – 1,130 1,998 (2 ) 3,126
Other liabilities 297 19,399 41,395 (18,930 ) 42,161
Long-term debt 4,784 – – – 4,784
Capital instruments 2,615 584 5,188 – 8,387
Segregated funds net liabilities – 176,139 149,812 (1,644 ) 324,307
Shareholders’ equity 41,013 14,990 54,801 (69,791 ) 41,013
Participating policyholders’ equity – – 221 – 221
Non-controlling
–
–
929
–
929
Total liabilities and equity
$ 48,709
$ 359,397
$ 440,228
$ (118,801 )
$ 729,533 </t>
  </si>
  <si>
    <t>Condensed Consolidated Statement of Income</t>
  </si>
  <si>
    <t xml:space="preserve">Condensed Consolidated Statement of
Income
For the year ended December 31,
2018 MFC JHUSA Other Consolidation Consolidated
Revenue
Gross premiums $ –
$
8,452
$
31,814
$
(1,116
) $
39,150
Premiums ceded to reinsurers – (14,149 ) (2,105 ) 1,116 (15,138 )
Net premium income
–
(5,697
)
29,709
–
24,012
Net investment income (loss) 445
907
4,126
(946
)
4,532
Net other revenue (2 ) 1,799 9,820 (1,189 ) 10,428
Total revenue 443 (2,991 ) 43,655 (2,135 ) 38,972
Contract benefits and expenses
Net benefits and claims
–
(7,403
)
22,862
475
15,934
Commissions, investment and general expenses 19
3,427
14,052
(1,660
)
15,838
Other expenses 380 233 2,018 (950 ) 1,681
Total contract benefits and expenses 399 (3,743 ) 38,932 (2,135 ) 33,453
Income (loss) before income taxes 44
752
4,723
–
5,519
Income tax (expense) recovery (11 ) 223 (844 ) – (632 )
Income (loss) after income taxes 33
975
3,879
–
4,887
Equity in net income (loss) of unconsolidated subsidiaries 4,767 1,206 2,181 (8,154 ) –
Net income (loss) $ 4,800 $ 2,181 $ 6,060 $ (8,154 ) $ 4,887
Net income (loss) attributed to:
Non-controlling $ –
$ –
$ 214
$ –
$ 214
Participating policyholders
–
(10
)
(127
) 10
(127
)
Shareholders 4,800 2,191 5,973 (8,164 ) 4,800
$ 4,800 $ 2,181 $ 6,060 $ (8,154 ) $ 4,887
Condensed Consolidated Statement of
Income
For the year ended December 31,
2017
MFC
JHUSA
Other
Consolidation
Consolidated
Revenue
Gross premiums $ – $ 8,561 $ 22,895 $ 4,905 $ 36,361
Premiums ceded to reinsurers
–
2,523
(5,765 )
(4,909 )
(8,151 )
Net premium income – 11,084 17,130 (4 ) 28,210
Net investment income (loss) 178 7,986 11,947 (744 ) 19,367
Net other revenue
4
2,874
10,864
(2,996 )
10,746
Total revenue
182
21,944
39,941
(3,744 )
58,323
Contract benefits and expenses
Net benefits and claims – 20,803 19,179 (681 ) 39,301
Commissions, investment and general expenses 11 3,208 13,852 (2,049 ) 15,022
Other expenses
404
194
1,915
(1,014 )
1,499
Total contract benefits and expenses
415
24,205
34,946
(3,744 )
55,822
Income (loss) before income taxes (233 ) (2,261 ) 4,995 – 2,501
Income tax (expense) recovery
62
1,134
(1,435 )
–
(239 )
Income (loss) after income taxes (171 ) (1,127 ) 3,560 – 2,262
Equity in net income (loss) of unconsolidated subsidiaries
2,275
628
(486 )
(2,417 )
–
Net income (loss)
$ 2,104
$ (499 )
$ 3,074
$ (2,417 )
$ 2,262
Net income (loss) attributed to:
Non-controlling $ – $ – $ 194 $ – $ 194
Participating policyholders – (10 ) (36 ) 10 (36 )
Shareholders
2,104
(489 )
2,916
(2,427 )
2,104
$ 2,104
$ (499 )
$ 3,074
$ (2,417 )
$ 2,262 </t>
  </si>
  <si>
    <t>Consolidated Statement of Cash Flows</t>
  </si>
  <si>
    <t xml:space="preserve">Consolidated Statement of Cash
Flows
For the year ended December 31,
2018
MFC (Guarantor)
JHUSA (Issuer)
Other subsidiaries
Consolidation adjustments
Consolidated MFC
Operating activities
Net income (loss) $
4,800
$
2,181
$
6,060
$
(8,154
) $
4,887
Adjustments:
Equity in net income of unconsolidated subsidiaries
(4,767
)
(1,206
)
(2,181
)
8,154
–
Increase (decrease) in insurance contract liabilities
–
(5,273
)
8,180
–
2,907
Increase (decrease) in investment contract liabilities
–
(86
) 121
–
35
(Increase) decrease in reinsurance assets excluding coinsurance
transactions
–
1,609
(716
)
–
893
Amortization of (premium) discount on invested assets
–
58
154
–
212
Other amortization 4
225
518
–
747
Net realized and unrealized (gains) losses and impairment on
assets (11
)
4,158
4,580
–
8,727
Deferred income tax expense (recovery) 11
679
240
–
930
Restructuring charge
–
43
113
–
156
Stock option expense
–
– 10
– 10
Cash provided by (used in) operating activities before undernoted
items 37
2,388
17,079
–
19,504
Dividends from unconsolidated subsidiary
2,700
405
777
(3,882
)
–
Changes in policy related and operating receivables and
payables 251 (536 ) (31 )
– (316 )
Cash provided by (used in) operating activities 2,988 2,257 17,825 (3,882 ) 19,188
Investing activities
Purchases and mortgage advances
–
(38,799
)
(62,373
)
–
(101,172
)
Disposals and repayments
–
35,817
46,294
–
82,111
Changes in investment broker net receivables and payables
–
(169
) 41
–
(128
)
Investment in common shares of subsidiaries
(1,284
)
–
–
1,284
–
Net cash decrease from purchase of subsidiaries and businesses
–
–
187
–
187
Capital contribution to unconsolidated subsidiaries
–
(14
)
–
14
–
Return of capital from unconsolidated subsidiaries
–
72
–
(72
)
–
Notes receivable from parent
–
–
(83
) 83
–
Notes receivable from subsidiaries (23 ) (61 )
– 84
–
Cash provided by (used in) investing activities (1,307 ) (3,154 ) (15,934 ) 1,393 (19,002 )
Financing activities
(Decrease) increase in repurchase agreements and securities sold
but not yet purchased
–
–
(189
)
–
(189
)
Redemption of long-term debt
(400
)
–
–
–
(400
)
Issue of capital instruments, net 597
–
–
–
597
Redemption of capital instruments
–
–
(450
)
–
(450
)
Secured borrowings from securitization transactions
–
–
250
–
250
Changes in deposits from Bank clients, net
–
–
1,490
–
1,490
Shareholders’ dividends paid in cash
(1,788
)
–
–
–
(1,788
)
Dividends paid to parent
–
(777
)
(3,105
)
3,882
–
Contributions from (distributions
to) non-controlling
–
–
(60
)
–
(60
)
Common shares repurchased
(478
)
–
–
–
(478
)
Common shares issued, net 59
–
1,284
(1,284
) 59
Preferred shares issued, net 245
–
–
–
245
Capital contributions by parent
–
–
14
(14
)
–
Return of capital to parent
–
–
(72
) 72
–
Notes payable to parent
–
–
84
(84
)
–
Notes payable to subsidiaries 83
–
– (83 )
–
Cash provided by (used in) financing activities (1,682 ) (777 ) (754 ) 2,489 (724 )
Cash and short-term securities
Increase (decrease) during the year (1
)
(1,674
)
1,137
–
(538
)
Effect of foreign exchange rate changes on cash and short-term
securities 1
353
468
–
822
Balance, beginning of year 21 3,638 11,439
– 15,098
Balance, end of year 21 2,317 13,044
– 15,382
Cash and short-term securities
Beginning of year
Gross cash and short-term securities 21
4,133
11,811
–
15,965
Net payments in transit, included in other liabilities
– (495 ) (372 )
– (867 )
Net cash and short-term securities, beginning of year 21 3,638 11,439
– 15,098
End of year
Gross cash and short-term securities 21
2,783
13,411
–
16,215
Net payments in transit, included in other liabilities
– (466 ) (367 )
– (833 )
Net cash and short-term securities, end of year $ 21 $ 2,317 $ 13,044 $
– $
15,382
Supplemental disclosures on cash flow information:
Interest received $ 427
$
4,381
$
7,074
$
(930
) $
10,952
Interest paid 373
92
1,677
(930
)
1,212
Income taxes paid (59 ) 286 234
– 461
Consolidated Statement of Cash
Flows
For the year ended December 31,
2017
MFC (Guarantor)
JHUSA (Issuer)
Other subsidiaries
Consolidation adjustments
Consolidated MFC
Operating activities
Net income (loss) $ 2,104 $ (499 ) $ 3,074 $ (2,417 ) $ 2,262
Adjustments:
Equity in net income of unconsolidated subsidiaries (2,275 ) (628 ) 486 2,417 –
Increase (decrease) in insurance contract liabilities – 16,877 3,146 – 20,023
Increase (decrease) in investment contract liabilities – 55 118 – 173
(Increase) decrease in reinsurance assets – (1,890 ) 4,159 – 2,269
Amortization of (premium) discount on invested assets – 24 206 – 230
Other amortization 4 123 433 – 560
Net realized and unrealized (gains) losses and impairment on
assets (7 ) (2,609 ) (4,572 ) – (7,188 )
Deferred income tax expense (recovery) (59 ) (2,239 ) 1,967 – (331 )
Stock option expense
–
(4 )
19
–
15
Cash provided by (used in) operating activities before undernoted
items (233 ) 9,210 9,036 – 18,013
Dividends from unconsolidated subsidiary 2,700 125 1,175 (4,000 ) –
Changes in policy related and operating receivables and
payables
(45 )
(4,627 )
4,450
–
(222 )
Cash provided by (used in) operating activities
2,422
4,708
14,661
(4,000 )
17,791
Investing activities
Purchases and mortgage advances – (30,645 ) (56,579 ) – (87,224 )
Disposals and repayments – 26,952 43,768 – 70,720
Changes in investment broker net receivables and payables – 182 45 – 227
Investment in common shares of subsidiaries (2,473 ) – – 2,473 –
Net cash decrease from purchase of subsidiaries and businesses – – (10 ) – (10 )
Capital contribution to unconsolidated subsidiaries – (63 ) – 63 –
Return of capital from unconsolidated subsidiaries – 11 – (11 ) –
Notes receivables from affiliates – – 201 (201 ) –
Notes receivable from parent – 368 24 (392 ) –
Notes receivable from subsidiaries
(16 )
(10 )
–
26
–
Cash provided by (used in) investing activities
(2,489 )
(3,205 )
(12,551 )
1,958
(16,287 )
Financing activities
(Decrease) increase in repurchase agreements and securities sold
but not yet purchased – – (29 ) – (29 )
Redemption of long-term debt (600 ) – (7 ) – (607 )
Issue of capital instruments, net 2,209 – – – 2,209
Redemption of capital instruments – – (899 ) – (899 )
Secured borrowings from securitization transactions – – 741 – 741
Changes in deposits from Bank clients, net – – 261 – 261
Shareholders’ dividends paid in cash (1,780 ) – – – (1,780 )
Contributions from (distributions
to) non-controlling – – (6 ) – (6 )
Common shares issued, net 124 – 2,473 (2,473 ) 124
Dividends paid to parent – (1,175 ) (2,825 ) 4,000 –
Capital contributions by parent – – 63 (63 ) –
Return of capital to parent – – (11 ) 11 –
Notes payable to affiliates – (201 ) – 201 –
Notes payable to parent – – 26 (26 ) –
Notes payable to subsidiaries
(24 )
–
(368 )
392
–
Cash provided by (used in) financing activities
(71 )
(1,376 )
(581 )
2,042
14
Cash and short-term securities
Increase (decrease) during the year (138 ) 127 1,529 – 1,518
Effect of foreign exchange rate changes on cash and short-term
securities (2 ) (276 ) (380 ) – (658 )
Balance, beginning of year
161
3,787
10,290
–
14,238
Balance, end of year
21
3,638
11,439
–
15,098
Cash and short-term securities
Beginning of year
Gross cash and short-term securities 161 4,317 10,673 – 15,151
Net payments in transit, included in other liabilities
–
(530 )
(383 )
–
(913 )
Net cash and short-term securities, beginning of year
161
3,787
10,290
–
14,238
End of year
Gross cash and short-term securities 21 4,133 11,811 – 15,965
Net payments in transit, included in other liabilities
–
(495 )
(372 )
–
(867 )
Net cash and short-term securities, end of year
$ 21
$ 3,638
$ 11,439
$ –
$ 15,098
Supplemental disclosures on cash flow information:
Interest received $ 273 $ 4,391 $ 6,504 $ (572 ) $ 10,596
Interest paid 392 96 1,202 (572 ) 1,118
Income taxes paid
99
1,084
177
–
1,360 </t>
  </si>
  <si>
    <t>IFRS 7 Disclosures (Tables)</t>
  </si>
  <si>
    <t>Summary of Risk Management Strategies</t>
  </si>
  <si>
    <t xml:space="preserve">The following table outlines our
key market risks and identifies the risk management strategies
which contribute to managing these risks.
Risk Management
Strategy
Key Market Risk
Publicly
Interest Rate
Alternative Long-Duration
Foreign
Liquidity Risk
Product design and pricing ✓ ✓ ✓ ✓ ✓
Variable annuity guarantee dynamic hedging ✓ ✓ ✓ ✓
Macro equity risk hedging ✓ ✓ ✓
Asset liability management ✓ ✓ ✓ ✓ ✓
Foreign exchange management ✓ ✓
Liquidity risk management
✓ </t>
  </si>
  <si>
    <t>Schedule of Maturity of Financial Liabilities</t>
  </si>
  <si>
    <t>The following table outlines the
maturity of the Company’s significant financial
liabilities.
Maturity
of financial liabilities (1)
As at December 31,
2018
($ millions) Less
than 1 to
3 3 to
5 Over
5
Total
Long-term debt $ –
$ 681
$ –
$
4,088
$
4,769
Capital instruments
–
–
–
8,732
8,732
Derivatives 359
229
227
6,988
7,803
Deposits from Bank clients (2)
15,351
2,147
2,185
1
19,684
Lease obligations 129 203 93 150 575
(1)
The amounts shown above are net of the related
unamortized deferred issue costs.
(2)
Carrying value and fair value of deposits from Bank
clients as at December 31, 2018 was $19,684 million and
$19,731 million, respectively (2017 –
$18,131 million and $18,149 million, respectively). Fair
value is determined by discounting contractual cash flows, using
market interest rates currently offered for deposits with similar
terms and conditions. All deposits from Bank clients were
categorized in Level 2 of the fair value hierarchy (2017
– Level 2).</t>
  </si>
  <si>
    <t>Summary of Variable Annuity and Segregated Fund Guarantees, Net of Reinsurance</t>
  </si>
  <si>
    <t>The table below shows selected
information regarding the Company’s variable annuity and
segregated fund investment-related guarantees gross and net of
reinsurance.
Variable
annuity and segregated fund guarantees, net of
reinsurance
As at December 31,
($ millions) 2018
2017
Guarantee
Fund value
Amount at (4),(5)
Guarantee
Fund value
Amount (4),(5)
Guaranteed minimum income benefit (1) $
5,264
$
3,675
$
1,593
$ 5,201 $ 4,195 $ 1,074
Guaranteed minimum withdrawal benefit
60,494
49,214
11,388
61,767 56,512 5,943
Guaranteed minimum accumulation benefit 18,611 18,720 141
18,162
18,705
11
Gross living benefits (2)
84,369
71,609
13,122
85,130 79,412 7,028
Gross death benefits (3) 10,663 14,654 1,567
10,743
16,973
1,001
Total gross of reinsurance 95,032 86,263 14,689
95,873
96,385
8,029
Living benefits reinsured
4,515
3,173
1,343
4,522 3,667 911
Death benefits reinsured 2,353 2,070 493
3,014
3,040
435
Total reinsured 6,868 5,243 1,836
7,536
6,707
1,346
Total, net of reinsurance $ 88,164 $ 81,020 $ 12,853
$ 88,337
$ 89,678
$ 6,683
(1)
Contracts with guaranteed long-term care benefits are
included in this category.
(2)
Where a policy includes both living and death
benefits, the guarantee in excess of the living benefit is included
in the death benefit category as outlined in footnote 3.
(3)
Death benefits include stand-alone guarantees and
guarantees in excess of living benefit guarantees where both death
and living benefits are provided on a policy.
(4)
Amount at risk (in-the-money
(5)
The amount at risk net of reinsurance at
December 31, 2018 was $12,853 million (2017 –
$6,683 million) of which: US$6,899 million (2017 –
US$3,982 million) was on our U.S. business, $2,654 million
(2017 – $1,342 million) was on our Canadian business,
US$332 million (2017 – US$95 million) was on our Japan
business and US$246 million (2017 – US$181 million) was
related to Asia (other than Japan) and our run-off</t>
  </si>
  <si>
    <t>Summary of Investment Categories for Variable Contracts with Guarantees</t>
  </si>
  <si>
    <t xml:space="preserve">Variable contracts with
guarantees, including variable annuities and variable life, are
invested, at the policyholder’s discretion subject to
contract limitations, in various fund types within the segregated
fund accounts and other investments. The account balances by
investment category are set out below.
As at December 31,
($ millions)
Investment category 2018
2017
Equity funds $
43,528
$ 47,508
Balanced funds
41,625
47,369
Bond funds
12,309
13,095
Money market funds
2,107
1,905
Other fixed interest rate investments 1,997
1,777
Total $ 101,566
$ 111,654 </t>
  </si>
  <si>
    <t>Schedule of Potential Immediate Impact on Net Income Attributed to Shareholders Arising from Changes to Public Equity Returns</t>
  </si>
  <si>
    <t>Potential immediate impact on net income
attributed to shareholders arising from changes to public equity
returns (1),(2),(3)
As at December 31,
2018
($ millions)
-30%
-20%
-10%
+10%
+20%
+30%
Underlying sensitivity to net income attributed to
shareholders (4)
Variable annuity guarantees
$
(3,650
)
$
(2,240
)
$
(1,040
)
$
890
$
1,610
$
2,170
Asset based fees (annualized)
(480
)
(320
)
(160
)
160
320
480
General fund equity investments (5)
(1,150
)
(780
)
(390
)
290
580
860
Total underlying sensitivity before hedging
(5,280
)
(3,340
)
(1,590
)
1,340
2,510
3,510
Impact of macro and dynamic hedge assets (6)
3,110
1,940
910
(820
)
(1,450
)
(1,930
)
Net potential impact on net income attributed to shareholders
after impact of hedging
$
(2,170
)
$
(1,400
)
$
(680
)
$
520
$
1,060
$
1,580
As at December 31, 2017
($ millions)
-30%
-20%
-10%
+10%
+20%
+30%
Underlying sensitivity to net income attributed to
shareholders (4)
Variable annuity guarantees
$
(3,940
)
$
(2,260
)
$
(960
)
$
670
$
1,110
$
1,410
Asset based fees (annualized)
(510
)
(340
)
(170
)
170
340
510
General fund equity investments (5)
(930
)
(590
)
(270
)
270
540
810
Total underlying sensitivity before hedging
(5,380
)
(3,190
)
(1,400
)
1,110
1,990
2,730
Impact of macro and dynamic hedge assets (6)
3,220
1,850
790
(640
)
(1,100
)
(1,410
)
Net potential impact on net income attributed to shareholders
after impact of hedging
$
(2,160
)
$
(1,340
)
$
(610
)
$
470
$
890
$
1,320
(1)
See “Caution Related to Sensitivities”
above.
(2)
The tables show the potential impact on net income
attributed to shareholders resulting from an immediate 10%, 20% and
30% change in market values of publicly traded equities followed by
a return to the expected level of growth assumed in the valuation
of policy liabilities.
(3)
Please refer to “Sensitivity of Earnings to
Changes in Assumptions” for more information on the level of
growth assumed and on the net income sensitivity to changes in
these long-term assumptions.
(4)
Defined as earnings sensitivity to a change in public
equity markets including settlements on reinsurance contracts, but
before the offset of hedge assets or other risk mitigants.
(5)
This impact for general fund equities is calculated as
at a point-in-time
(6)
Includes the impact of rebalancing equity hedges in
the macro and dynamic hedging program. The impact of dynamic hedge
rebalancing represents the impact of rebalancing equity hedges for
dynamically hedged variable annuity guarantee best estimate
liabilities at 5% intervals but does not include any impact in
respect of other sources of hedge ineffectiveness (e.g. fund
tracking, realized volatility and equity, interest rate
correlations different from expected among other factors).</t>
  </si>
  <si>
    <t>Summary of Potential Impact on Net Income Attributed to Shareholders and MLI's LICAT Total Ratio of an Immediate Parallel Change in Interest Rates Relative to Rates Assumed in the Valuation of Policy Liabilities</t>
  </si>
  <si>
    <t>Potential impact on net income attributed
to shareholders and MLI’s LICAT total ratio of an immediate
parallel change in interest rates relative to rates assumed in the
valuation of policy liabilities (1),(2),(3),(4)
2018 2017
As at December 31, -50bp +50bp -50bp +50bp
Net income attributed to shareholders ($ millions)
Excluding change in market value of AFS fixed income assets held in
the Corporate and Other segment $
(100
) $ 100
$ (200 ) $ 100
From fair value changes in AFS fixed income assets held in the
Corporate and Other segment, if realized
1,600
(1,500
) 1,100 (1,000 )
(1)
See “Caution Related to Sensitivities”
above. In addition, estimates exclude changes to the net actuarial
gains/losses with respect to the Company’s pension
obligations as a result of changes in interest rates, as the impact
on the quoted sensitivities is not considered to be material.
(2)
Includes guaranteed insurance and annuity products,
including variable annuity contracts as well as adjustable benefit
products where benefits are generally adjusted as interest rates
and investment returns change, a portion of which have minimum
credited rate guarantees. For adjustable benefit products subject
to minimum rate guarantees, the sensitivities are based on the
assumption that credited rates will be floored at the minimum.
(3)
The amount of gain or loss that can be realized on AFS
fixed income assets held in the Corporate and Other segment will
depend on the aggregate amount of unrealized gain or loss.
(4)
Sensitivities are based on projected asset and
liability cash flows and the impact of realizing fair value changes
in AFS fixed income is based on the holdings at the end of the
period.
(5)
Includes all LICAT impacts, including realized and
unrealized fair value changes in AFS fixed income assets. The LICAT
ratio is not applicable before January 1, 2018.</t>
  </si>
  <si>
    <t>Alternative Long-Duration Asset Performance Risk [member]</t>
  </si>
  <si>
    <t>Summary of Potential Impact on Net Income Attributed to Shareholders Arising from Changes to Spreads</t>
  </si>
  <si>
    <t>Potential impact on net income attributed
to shareholders arising from changes in ALDA
returns (1),(2),(3),(4),(5),(6)
As at December 31,
($ millions)
2018
2017
-10%
+10%
-10%
+10%
Real estate, agriculture and timber assets $
(1,300
) $
1,200
$
(1,300 ) $
1,300
Private equities and other ALDA (1,600 ) 1,600 (1,500 ) 1,400
Alternative long-duration assets
$
(2,900
)
$
2,800
$
(2,800
)
$
2,700
(1)
See “Caution Related to Sensitivities”
above.
(2)
This impact is calculated as at
a point-in-time
(3)
The participating policy funds are largely
self-supporting and generate no material impact on net income
attributed to shareholders as a result of changes in ALDA returns.
For some classes of ALDA, where there is not an appropriate
long-term benchmark available, the return assumptions used in
valuation are not permitted by the Standards of Practice and CIA
guidance to result in a lower reserve than an assumption based on a
historical return benchmark for public equities in the same
jurisdiction.
(4)
Net income impact does not consider any impact of the
market correction on assumed future return assumptions.
(5)
Please refer to “Sensitivity of Earnings to
Changes in Assumptions” below, for more information on the
level of growth assumed and on the net income sensitivity to
changes in these long-term assumptions.
(6)
The impact of changes to the portfolio asset mix
supporting our North American legacy business are reflected in the
sensitivities when the changes take place.</t>
  </si>
  <si>
    <t>Corporate and swap spreads [Member]</t>
  </si>
  <si>
    <t>Potential impact on net income attributed
to shareholders and MLI’s LICAT total ratio arising from
changes to corporate spreads and swap
spreads (1),(2),(3)
Corporate
spreads (4),(5)
2018
2017
As at
December 31,
-50bp
+50bp
-50bp
+50bp
Net income attributed to shareholders ($ millions) $
(600
) $
600
$
(1,000 ) $
1,000
As at
December 31,
-20bp
+20bp
-20bp
+20bp
Net income attributed to shareholders ($ millions)
$ 100
$
(100
) $
400 $
(400 )
(1)
See “Caution Related to Sensitivities”
above.
(2)
The impact on net income attributed to shareholders
assumes no gains or losses are realized on our AFS fixed income
assets held in the Corporate and Other segment and excludes the
impact of changes in segregated fund bond values due to changes in
credit spreads. The participating policy funds are largely
self-supporting and generate no material impact on net income
attributed to shareholders as a result of changes in corporate and
swap spreads.
(3)
Sensitivities are based on projected asset and
liability cash flows.
(4)
Corporate spreads are assumed to grade to the
long-term average over five years.
(5)
As the sensitivity to a 50 basis point decline in
corporate spreads includes the impact of a change in deterministic
reinvestment scenarios where applicable, the impact of changes to
corporate spreads for less than, or more than, the amounts
indicated are unlikely to be linear.
(6)
Includes all LICAT impacts, including realized and
unrealized fair value changes in AFS fixed income assets. Under
LICAT, spread movements are determined from a selection of
investment grade bond indices with BBB and better bonds for each
jurisdiction. For LICAT, we use the following indices: FTSE TMX
Canada All Corporate Bond Index, Barclays USD Liquid Investment
Grade Corporate Index, and Nomura-BPI (Japan). The LICAT ratio is
not applicable before January 1, 2018.</t>
  </si>
  <si>
    <t>Nature of Operations and Significant Accounting Policies - Additional Information (Detail)</t>
  </si>
  <si>
    <t>Bottom of range [Member]</t>
  </si>
  <si>
    <t>Disclosure of changes in accounting estimates [Line Items]</t>
  </si>
  <si>
    <t>Estimated useful life of property</t>
  </si>
  <si>
    <t>30 years</t>
  </si>
  <si>
    <t>Finite -Lived intangible assets, useful life</t>
  </si>
  <si>
    <t>6 years</t>
  </si>
  <si>
    <t>Capital asset, useful life</t>
  </si>
  <si>
    <t>2 years</t>
  </si>
  <si>
    <t>Bottom of range [Member] | Software [Member]</t>
  </si>
  <si>
    <t>3 years</t>
  </si>
  <si>
    <t>Top of range [Member]</t>
  </si>
  <si>
    <t>60 years</t>
  </si>
  <si>
    <t>68 years</t>
  </si>
  <si>
    <t>10 years</t>
  </si>
  <si>
    <t>Top of range [Member] | Software [Member]</t>
  </si>
  <si>
    <t>5 years</t>
  </si>
  <si>
    <t>Invested Assets and Investment Income - Schedule of Carrying Values and Fair Values of Invested Assets (Detail) - CAD ($) $ in Millions</t>
  </si>
  <si>
    <t>Dec. 31, 2016</t>
  </si>
  <si>
    <t>Disclosure of fair value measurement of assets [Line Items]</t>
  </si>
  <si>
    <t>Total invested assets</t>
  </si>
  <si>
    <t>FVTPL [Member]</t>
  </si>
  <si>
    <t>AFS [Member]</t>
  </si>
  <si>
    <t>Other invested assets [Member]</t>
  </si>
  <si>
    <t>Fair value [Member]</t>
  </si>
  <si>
    <t>Canadian government and agency [Member]</t>
  </si>
  <si>
    <t>Canadian government and agency [Member] | FVTPL [Member]</t>
  </si>
  <si>
    <t>Canadian government and agency [Member] | AFS [Member]</t>
  </si>
  <si>
    <t>Canadian government and agency [Member] | Fair value [Member]</t>
  </si>
  <si>
    <t>U.S. government and agency [Member]</t>
  </si>
  <si>
    <t>U.S. government and agency [Member] | FVTPL [Member]</t>
  </si>
  <si>
    <t>U.S. government and agency [Member] | AFS [Member]</t>
  </si>
  <si>
    <t>U.S. government and agency [Member] | Fair value [Member]</t>
  </si>
  <si>
    <t>Other government and agency [Member]</t>
  </si>
  <si>
    <t>Other government and agency [Member] | FVTPL [Member]</t>
  </si>
  <si>
    <t>Other government and agency [Member] | AFS [Member]</t>
  </si>
  <si>
    <t>Other government and agency [Member] | Fair value [Member]</t>
  </si>
  <si>
    <t>Corporate [Member]</t>
  </si>
  <si>
    <t>Corporate [Member] | FVTPL [Member]</t>
  </si>
  <si>
    <t>Corporate [Member] | AFS [Member]</t>
  </si>
  <si>
    <t>Corporate [Member] | Fair value [Member]</t>
  </si>
  <si>
    <t>Mortgage/asset-backed securities [Member]</t>
  </si>
  <si>
    <t>Mortgage/asset-backed securities [Member] | FVTPL [Member]</t>
  </si>
  <si>
    <t>Mortgage/asset-backed securities [Member] | AFS [Member]</t>
  </si>
  <si>
    <t>Mortgage/asset-backed securities [Member] | Fair value [Member]</t>
  </si>
  <si>
    <t>Real estate own use property [Member]</t>
  </si>
  <si>
    <t>Real estate own use property [Member] | Other invested assets [Member]</t>
  </si>
  <si>
    <t>Real estate own use property [Member] | Fair value [Member]</t>
  </si>
  <si>
    <t>Investment property [Member]</t>
  </si>
  <si>
    <t>Investment property [Member] | Other invested assets [Member]</t>
  </si>
  <si>
    <t>Investment property [Member] | Fair value [Member]</t>
  </si>
  <si>
    <t>Alternative long-duration assets [Member]</t>
  </si>
  <si>
    <t>Alternative long-duration assets [Member] | FVTPL [Member]</t>
  </si>
  <si>
    <t>Alternative long-duration assets [Member] | AFS [Member]</t>
  </si>
  <si>
    <t>Alternative long-duration assets [Member] | Other invested assets [Member]</t>
  </si>
  <si>
    <t>Alternative long-duration assets [Member] | Fair value [Member]</t>
  </si>
  <si>
    <t>Various other [Member]</t>
  </si>
  <si>
    <t>Various other [Member] | FVTPL [Member]</t>
  </si>
  <si>
    <t>Various other [Member] | Other invested assets [Member]</t>
  </si>
  <si>
    <t>Various other [Member] | Fair value [Member]</t>
  </si>
  <si>
    <t>Invested Assets and Investment Income - Schedule of Carrying Values and Fair Values of Invested Assets (Parenthetical) (Detail) - CAD ($) $ in Millions</t>
  </si>
  <si>
    <t>Change in the fair value of these invested assets</t>
  </si>
  <si>
    <t>Less than 1 year [Member]</t>
  </si>
  <si>
    <t>Less than 90 days [Member]</t>
  </si>
  <si>
    <t>Alternative long-duration assets [Member] | Private equity [Member]</t>
  </si>
  <si>
    <t>Total carrying value</t>
  </si>
  <si>
    <t>Alternative long-duration assets [Member] | Power and infrastructure [Member]</t>
  </si>
  <si>
    <t>Alternative long-duration assets [Member] | Oil and gas [Member]</t>
  </si>
  <si>
    <t>Alternative long-duration assets [Member] | Timber and agriculture [Member]</t>
  </si>
  <si>
    <t>Alternative long-duration assets [Member] | Hydroelectric Power [member]</t>
  </si>
  <si>
    <t>Cash and short-term securities [Member]</t>
  </si>
  <si>
    <t>Short-term securities with maturities of less than one year</t>
  </si>
  <si>
    <t>Cash equivalents</t>
  </si>
  <si>
    <t>Cash</t>
  </si>
  <si>
    <t>Other [Member]</t>
  </si>
  <si>
    <t>Other invested assets leveraged leases</t>
  </si>
  <si>
    <t>SPPI qualifying [member]</t>
  </si>
  <si>
    <t>SPPI non qualifying [member] | Fair value [Member]</t>
  </si>
  <si>
    <t>Accumulated depreciation and amortisation [Member] | Real estate own use property [Member]</t>
  </si>
  <si>
    <t>Accumulated depreciation of own use property</t>
  </si>
  <si>
    <t>John Hancock Infrastructure Master Fund LP [member]</t>
  </si>
  <si>
    <t>John Hancock Infrastructure Master Fund LP [member] | Top of range [Member]</t>
  </si>
  <si>
    <t>Partnership voting rights</t>
  </si>
  <si>
    <t>1.00%</t>
  </si>
  <si>
    <t>Manulife Us Real Estate Investment Trust [member]</t>
  </si>
  <si>
    <t>8.50%</t>
  </si>
  <si>
    <t>9.50%</t>
  </si>
  <si>
    <t>Other joint ventures [member]</t>
  </si>
  <si>
    <t>Hancock Us Real Estate Fund Lp [member]</t>
  </si>
  <si>
    <t>11.70%</t>
  </si>
  <si>
    <t>Invested Assets and Investment Income - Schedule of Other Invested Assets Include Investments in Associates and Joint Ventures Accounted Using Equity Method (Detail) - CAD ($) $ in Millions</t>
  </si>
  <si>
    <t>Disclosure Of Carrying Value Measurement Of Assets [Line Items]</t>
  </si>
  <si>
    <t>Investments in associates carrying value</t>
  </si>
  <si>
    <t>Percentage of investments in associates carrying value</t>
  </si>
  <si>
    <t>100.00%</t>
  </si>
  <si>
    <t>Leveraged leases [Member]</t>
  </si>
  <si>
    <t>51.00%</t>
  </si>
  <si>
    <t>56.00%</t>
  </si>
  <si>
    <t>Timber and agriculture [Member]</t>
  </si>
  <si>
    <t>9.00%</t>
  </si>
  <si>
    <t>8.00%</t>
  </si>
  <si>
    <t>Real estate [Member]</t>
  </si>
  <si>
    <t>11.00%</t>
  </si>
  <si>
    <t>29.00%</t>
  </si>
  <si>
    <t>27.00%</t>
  </si>
  <si>
    <t>Invested Assets and Investment Income - Additional Information (Detail) - CAD ($)</t>
  </si>
  <si>
    <t>Fair value of securitized assets</t>
  </si>
  <si>
    <t>Fair value of securitized liabilities</t>
  </si>
  <si>
    <t>Transfers out of Level 1 into Level 2 of fair value hierarchy, assets held at end of reporting period</t>
  </si>
  <si>
    <t>Segregated funds [Member]</t>
  </si>
  <si>
    <t>Transfers out of Level 2 into Level 1 of fair value hierarchy, assets held at end of reporting period</t>
  </si>
  <si>
    <t>Profit (loss) from associates and joint ventures</t>
  </si>
  <si>
    <t>Dividends received from associates and joint ventures</t>
  </si>
  <si>
    <t>Securitized assets [Member] | Fair value [Member]</t>
  </si>
  <si>
    <t>Invested Assets and Investment Income - Schedule of Investment Income (Detail) - CAD ($) $ in Millions</t>
  </si>
  <si>
    <t>Disclosure of Investment Income [line items]</t>
  </si>
  <si>
    <t>Rental income, net of depreciation</t>
  </si>
  <si>
    <t>Net Investment income</t>
  </si>
  <si>
    <t>Debt securities [Member]</t>
  </si>
  <si>
    <t>Interest income</t>
  </si>
  <si>
    <t>Gains (losses)</t>
  </si>
  <si>
    <t>Impairment loss</t>
  </si>
  <si>
    <t>Public equities [Member]</t>
  </si>
  <si>
    <t>Dividend income</t>
  </si>
  <si>
    <t>Mortgages [Member]</t>
  </si>
  <si>
    <t>Provision, net</t>
  </si>
  <si>
    <t>Private placements [Member]</t>
  </si>
  <si>
    <t>Policy loans [member]</t>
  </si>
  <si>
    <t>Loans to Bank clients [Member]</t>
  </si>
  <si>
    <t>Derivatives [Member]</t>
  </si>
  <si>
    <t>Oil and gas, timber, agriculture and other income</t>
  </si>
  <si>
    <t>Interest income [member]</t>
  </si>
  <si>
    <t>Dividend, rental and other income [member]</t>
  </si>
  <si>
    <t>Impairments, provisions and recoveries, net [Member]</t>
  </si>
  <si>
    <t>Insurance and investment contract liabilities and macro equity hedges [Member]</t>
  </si>
  <si>
    <t>Realized and unrealized gains (losses) on assets</t>
  </si>
  <si>
    <t>Insurance and investment contract liabilities and macro equity hedges [Member] | Debt securities [Member]</t>
  </si>
  <si>
    <t>Insurance and investment contract liabilities and macro equity hedges [Member] | Public equities [Member]</t>
  </si>
  <si>
    <t>Insurance and investment contract liabilities and macro equity hedges [Member] | Mortgages [Member]</t>
  </si>
  <si>
    <t>Insurance and investment contract liabilities and macro equity hedges [Member] | Private placements [Member]</t>
  </si>
  <si>
    <t>Insurance and investment contract liabilities and macro equity hedges [Member] | Real estate [Member]</t>
  </si>
  <si>
    <t>Insurance and investment contract liabilities and macro equity hedges [Member] | Other invested assets [Member]</t>
  </si>
  <si>
    <t>Insurance and investment contract liabilities and macro equity hedges [Member] | Derivatives, including macro equity hedging program [Member]</t>
  </si>
  <si>
    <t>FVTPL [Member] | Debt securities [Member]</t>
  </si>
  <si>
    <t>FVTPL [Member] | Cash and short-term securities [Member]</t>
  </si>
  <si>
    <t>FVTPL [Member] | Public equities [Member]</t>
  </si>
  <si>
    <t>FVTPL [Member] | Derivatives [Member]</t>
  </si>
  <si>
    <t>FVTPL [Member] | Other invested assets [Member]</t>
  </si>
  <si>
    <t>FVTPL [Member] | Interest income [member]</t>
  </si>
  <si>
    <t>FVTPL [Member] | Dividend, rental and other income [member]</t>
  </si>
  <si>
    <t>FVTPL [Member] | Impairments, provisions and recoveries, net [Member]</t>
  </si>
  <si>
    <t>FVTPL [Member] | Other [Member]</t>
  </si>
  <si>
    <t>FVTPL [Member] | Insurance and investment contract liabilities and macro equity hedges [Member]</t>
  </si>
  <si>
    <t>FVTPL [Member] | Insurance and investment contract liabilities and macro equity hedges [Member] | Debt securities [Member]</t>
  </si>
  <si>
    <t>FVTPL [Member] | Insurance and investment contract liabilities and macro equity hedges [Member] | Public equities [Member]</t>
  </si>
  <si>
    <t>FVTPL [Member] | Insurance and investment contract liabilities and macro equity hedges [Member] | Other invested assets [Member]</t>
  </si>
  <si>
    <t>FVTPL [Member] | Insurance and investment contract liabilities and macro equity hedges [Member] | Derivatives, including macro equity hedging program [Member]</t>
  </si>
  <si>
    <t>AFS [Member] | Debt securities [Member]</t>
  </si>
  <si>
    <t>AFS [Member] | Cash and short-term securities [Member]</t>
  </si>
  <si>
    <t>AFS [Member] | Public equities [Member]</t>
  </si>
  <si>
    <t>AFS [Member] | Other invested assets [Member]</t>
  </si>
  <si>
    <t>AFS [Member] | Interest income [member]</t>
  </si>
  <si>
    <t>AFS [Member] | Dividend, rental and other income [member]</t>
  </si>
  <si>
    <t>AFS [Member] | Impairments, provisions and recoveries, net [Member]</t>
  </si>
  <si>
    <t>AFS [Member] | Other [Member]</t>
  </si>
  <si>
    <t>AFS [Member] | Insurance and investment contract liabilities and macro equity hedges [Member]</t>
  </si>
  <si>
    <t>AFS [Member] | Insurance and investment contract liabilities and macro equity hedges [Member] | Debt securities [Member]</t>
  </si>
  <si>
    <t>AFS [Member] | Insurance and investment contract liabilities and macro equity hedges [Member] | Public equities [Member]</t>
  </si>
  <si>
    <t>AFS [Member] | Insurance and investment contract liabilities and macro equity hedges [Member] | Other invested assets [Member]</t>
  </si>
  <si>
    <t>Other [Member] | Mortgages [Member]</t>
  </si>
  <si>
    <t>Other [Member] | Private placements [Member]</t>
  </si>
  <si>
    <t>Other [Member] | Policy loans [member]</t>
  </si>
  <si>
    <t>Other [Member] | Loans to Bank clients [Member]</t>
  </si>
  <si>
    <t>Other [Member] | Real estate [Member]</t>
  </si>
  <si>
    <t>Other [Member] | Derivatives [Member]</t>
  </si>
  <si>
    <t>Other [Member] | Other invested assets [Member]</t>
  </si>
  <si>
    <t>Other [Member] | Interest income [member]</t>
  </si>
  <si>
    <t>Other [Member] | Dividend, rental and other income [member]</t>
  </si>
  <si>
    <t>Other [Member] | Impairments, provisions and recoveries, net [Member]</t>
  </si>
  <si>
    <t>Other [Member] | Other [Member]</t>
  </si>
  <si>
    <t>Other [Member] | Insurance and investment contract liabilities and macro equity hedges [Member]</t>
  </si>
  <si>
    <t>Other [Member] | Insurance and investment contract liabilities and macro equity hedges [Member] | Mortgages [Member]</t>
  </si>
  <si>
    <t>Other [Member] | Insurance and investment contract liabilities and macro equity hedges [Member] | Private placements [Member]</t>
  </si>
  <si>
    <t>Other [Member] | Insurance and investment contract liabilities and macro equity hedges [Member] | Real estate [Member]</t>
  </si>
  <si>
    <t>Other [Member] | Insurance and investment contract liabilities and macro equity hedges [Member] | Other invested assets [Member]</t>
  </si>
  <si>
    <t>Other [Member] | Insurance and investment contract liabilities and macro equity hedges [Member] | Derivatives, including macro equity hedging program [Member]</t>
  </si>
  <si>
    <t>Invested Assets and Investment Income - Summary of Total Investment Expenses (Detail) - CAD ($) $ in Millions</t>
  </si>
  <si>
    <t>Investment Expenses [line items]</t>
  </si>
  <si>
    <t>Total investment expenses</t>
  </si>
  <si>
    <t>Related to invested assets [Member]</t>
  </si>
  <si>
    <t>Related to segregated, mutual and other funds [Member]</t>
  </si>
  <si>
    <t>Invested Assets and Investment Income - Summary of Rental Income of Investment Properties (Detail) - CAD ($) $ in Millions</t>
  </si>
  <si>
    <t>Disclosure of detailed information about investment property [abstract]</t>
  </si>
  <si>
    <t>Rental income from investment properties</t>
  </si>
  <si>
    <t>Direct operating expenses of rental investment properties</t>
  </si>
  <si>
    <t>Invested Assets and Investment Income - Summary of Securitized Assets and Secured Borrowing Liabilities (Detail) - CAD ($) $ in Millions</t>
  </si>
  <si>
    <t>Disclosure of securitized assets, mortgages and associated liabilities [line items]</t>
  </si>
  <si>
    <t>Securitised Assets</t>
  </si>
  <si>
    <t>SecuredBorrowingLiabilities</t>
  </si>
  <si>
    <t>HELOC securitization [Member]</t>
  </si>
  <si>
    <t>CMB securitization [member]</t>
  </si>
  <si>
    <t>Securitized mortgages [Member]</t>
  </si>
  <si>
    <t>Securitized mortgages [Member] | HELOC securitization [Member]</t>
  </si>
  <si>
    <t>Securitized mortgages [Member] | CMB securitization [member]</t>
  </si>
  <si>
    <t>Restricted cash and short-term securities [member]</t>
  </si>
  <si>
    <t>Restricted cash and short-term securities [member] | HELOC securitization [Member]</t>
  </si>
  <si>
    <t>Invested Assets and Investment Income - Summary of Invested Assets and Segregated Funds Net Assets, Measured at Fair Value (Detail) - CAD ($) $ in Millions</t>
  </si>
  <si>
    <t>Real estate - investment property</t>
  </si>
  <si>
    <t>Segregated funds net assets</t>
  </si>
  <si>
    <t>Other cash and short-term securities [Member]</t>
  </si>
  <si>
    <t>Residential mortgage asset-backed securities [Member] | FVTPL [Member]</t>
  </si>
  <si>
    <t>Residential mortgage asset-backed securities [Member] | AFS [Member]</t>
  </si>
  <si>
    <t>Commercial mortgage asset-backed securities [Member] | FVTPL [Member]</t>
  </si>
  <si>
    <t>Commercial mortgage asset-backed securities [Member] | AFS [Member]</t>
  </si>
  <si>
    <t>Other securitized assets [Member] | FVTPL [Member]</t>
  </si>
  <si>
    <t>Other securitized assets [Member] | AFS [Member]</t>
  </si>
  <si>
    <t>Financial assets at fair value, class [Member]</t>
  </si>
  <si>
    <t>Level 1 [Member]</t>
  </si>
  <si>
    <t>Level 1 [Member] | FVTPL [Member]</t>
  </si>
  <si>
    <t>Level 1 [Member] | AFS [Member]</t>
  </si>
  <si>
    <t>Level 1 [Member] | Other cash and short-term securities [Member]</t>
  </si>
  <si>
    <t>Level 1 [Member] | Financial assets at fair value, class [Member]</t>
  </si>
  <si>
    <t>Level 2 [Member]</t>
  </si>
  <si>
    <t>Level 2 [Member] | FVTPL [Member]</t>
  </si>
  <si>
    <t>Level 2 [Member] | AFS [Member]</t>
  </si>
  <si>
    <t>Level 2 [Member] | Canadian government and agency [Member] | FVTPL [Member]</t>
  </si>
  <si>
    <t>Level 2 [Member] | Canadian government and agency [Member] | AFS [Member]</t>
  </si>
  <si>
    <t>Level 2 [Member] | U.S. government and agency [Member] | FVTPL [Member]</t>
  </si>
  <si>
    <t>Level 2 [Member] | U.S. government and agency [Member] | AFS [Member]</t>
  </si>
  <si>
    <t>Level 2 [Member] | Other government and agency [Member] | FVTPL [Member]</t>
  </si>
  <si>
    <t>Level 2 [Member] | Other government and agency [Member] | AFS [Member]</t>
  </si>
  <si>
    <t>Level 2 [Member] | Residential mortgage asset-backed securities [Member] | FVTPL [Member]</t>
  </si>
  <si>
    <t>Level 2 [Member] | Residential mortgage asset-backed securities [Member] | AFS [Member]</t>
  </si>
  <si>
    <t>Level 2 [Member] | Commercial mortgage asset-backed securities [Member] | FVTPL [Member]</t>
  </si>
  <si>
    <t>Level 2 [Member] | Commercial mortgage asset-backed securities [Member] | AFS [Member]</t>
  </si>
  <si>
    <t>Level 2 [Member] | Other securitized assets [Member] | FVTPL [Member]</t>
  </si>
  <si>
    <t>Level 2 [Member] | Other securitized assets [Member] | AFS [Member]</t>
  </si>
  <si>
    <t>Level 2 [Member] | Financial assets at fair value, class [Member]</t>
  </si>
  <si>
    <t>Level 3 [Member]</t>
  </si>
  <si>
    <t>Level 3 [Member] | FVTPL [Member]</t>
  </si>
  <si>
    <t>Level 3 [Member] | AFS [Member]</t>
  </si>
  <si>
    <t>Level 3 [Member] | Real estate [Member]</t>
  </si>
  <si>
    <t>Level 3 [Member] | Other invested assets [Member]</t>
  </si>
  <si>
    <t>Level 3 [Member] | Other government and agency [Member] | FVTPL [Member]</t>
  </si>
  <si>
    <t>Level 3 [Member] | Other government and agency [Member] | AFS [Member]</t>
  </si>
  <si>
    <t>Level 3 [Member] | Residential mortgage asset-backed securities [Member] | FVTPL [Member]</t>
  </si>
  <si>
    <t>Level 3 [Member] | Residential mortgage asset-backed securities [Member] | AFS [Member]</t>
  </si>
  <si>
    <t>Level 3 [Member] | Other securitized assets [Member] | FVTPL [Member]</t>
  </si>
  <si>
    <t>Level 3 [Member] | Other securitized assets [Member] | AFS [Member]</t>
  </si>
  <si>
    <t>Level 3 [Member] | Financial assets at fair value, class [Member]</t>
  </si>
  <si>
    <t>Invested Assets and Investment Income - Summary of Invested Assets and Segregated Funds Net Assets, Measured at Fair Value (Parenthetical) (Detail)</t>
  </si>
  <si>
    <t>Investment properties capitalization rates</t>
  </si>
  <si>
    <t>2.75%</t>
  </si>
  <si>
    <t>3.50%</t>
  </si>
  <si>
    <t>Investment properties terminal capitalization rates</t>
  </si>
  <si>
    <t>3.65%</t>
  </si>
  <si>
    <t>4.00%</t>
  </si>
  <si>
    <t>8.75%</t>
  </si>
  <si>
    <t>9.25%</t>
  </si>
  <si>
    <t>Power and infrastructure [Member] | Bottom of range [Member]</t>
  </si>
  <si>
    <t>Other invested assets fair value discount rate</t>
  </si>
  <si>
    <t>8.95%</t>
  </si>
  <si>
    <t>9.20%</t>
  </si>
  <si>
    <t>Power and infrastructure [Member] | Top of range [Member]</t>
  </si>
  <si>
    <t>16.50%</t>
  </si>
  <si>
    <t>Timberland Investment [Member] | Bottom of range [Member]</t>
  </si>
  <si>
    <t>5.00%</t>
  </si>
  <si>
    <t>Timberland Investment [Member] | Top of range [Member]</t>
  </si>
  <si>
    <t>7.00%</t>
  </si>
  <si>
    <t>7.50%</t>
  </si>
  <si>
    <t>Invested Assets and Investment Income - Summary of Fair Values and the Fair Value Hierarchy (Detail) - CAD ($) $ in Millions</t>
  </si>
  <si>
    <t>Carrying value [Member]</t>
  </si>
  <si>
    <t>Disclosure of financial assets [Line Items]</t>
  </si>
  <si>
    <t>Carrying value</t>
  </si>
  <si>
    <t>Carrying value [Member] | Mortgages [Member]</t>
  </si>
  <si>
    <t>Carrying value [Member] | Private placements [Member]</t>
  </si>
  <si>
    <t>Carrying value [Member] | Policy loans [member]</t>
  </si>
  <si>
    <t>Carrying value [Member] | Loans to Bank clients [Member]</t>
  </si>
  <si>
    <t>Carrying value [Member] | Real estate own use property [Member]</t>
  </si>
  <si>
    <t>Carrying value [Member] | Other invested assets [Member]</t>
  </si>
  <si>
    <t>Total fair value</t>
  </si>
  <si>
    <t>Fair value [Member] | Mortgages [Member]</t>
  </si>
  <si>
    <t>Fair value [Member] | Private placements [Member]</t>
  </si>
  <si>
    <t>Fair value [Member] | Policy loans [member]</t>
  </si>
  <si>
    <t>Fair value [Member] | Loans to Bank clients [Member]</t>
  </si>
  <si>
    <t>Fair value [Member] | Real estate own use property [Member]</t>
  </si>
  <si>
    <t>Fair value [Member] | Other invested assets [Member]</t>
  </si>
  <si>
    <t>Level 1 [Member] | Other invested assets [Member]</t>
  </si>
  <si>
    <t>Level 2 [Member] | Private placements [Member]</t>
  </si>
  <si>
    <t>Level 2 [Member] | Policy loans [member]</t>
  </si>
  <si>
    <t>Level 2 [Member] | Loans to Bank clients [Member]</t>
  </si>
  <si>
    <t>Level 3 [Member] | Mortgages [Member]</t>
  </si>
  <si>
    <t>Level 3 [Member] | Private placements [Member]</t>
  </si>
  <si>
    <t>Level 3 [Member] | Real estate own use property [Member]</t>
  </si>
  <si>
    <t>Invested Assets and Investment Income - Summary of Invested Assets and Segregated Funds Net Assets Measured at Fair Value Using Significant Unobservable Inputs (Level 3) (Detail) - CAD ($) $ in Millions</t>
  </si>
  <si>
    <t>Asset Beginning of period</t>
  </si>
  <si>
    <t>Asset at end of period</t>
  </si>
  <si>
    <t>Net realized/unrealized gains (losses) included in net income</t>
  </si>
  <si>
    <t>Net realized/unrealized gains (losses) included in net AOCI</t>
  </si>
  <si>
    <t>Purchases</t>
  </si>
  <si>
    <t>Sales</t>
  </si>
  <si>
    <t>Settlements</t>
  </si>
  <si>
    <t>Transfer into Level 3</t>
  </si>
  <si>
    <t>Transfer out of Level 3</t>
  </si>
  <si>
    <t>Currency Movement</t>
  </si>
  <si>
    <t>Change in unrealized gains (losses) on assets still held</t>
  </si>
  <si>
    <t>Level 3 [Member] | Public equities [Member]</t>
  </si>
  <si>
    <t>Level 3 [Member] | Real estate and other [Member]</t>
  </si>
  <si>
    <t>Level 3 [Member] | Segregated funds net assets [member]</t>
  </si>
  <si>
    <t>Level 3 [Member] | FVTPL [Member] | Debt securities [Member]</t>
  </si>
  <si>
    <t>Level 3 [Member] | FVTPL [Member] | Public equities [Member]</t>
  </si>
  <si>
    <t>Level 3 [Member] | FVTPL [Member] | Other government and agency [Member] | Debt securities [Member]</t>
  </si>
  <si>
    <t>Level 3 [Member] | FVTPL [Member] | Corporate [member] | Debt securities [Member]</t>
  </si>
  <si>
    <t>Level 3 [Member] | FVTPL [Member] | Residential mortgage asset-backed securities [Member] | Debt securities [Member]</t>
  </si>
  <si>
    <t>Level 3 [Member] | FVTPL [Member] | Commercial mortgage asset-backed securities [Member] | Debt securities [Member]</t>
  </si>
  <si>
    <t>Level 3 [Member] | FVTPL [Member] | Other securitized assets [Member] | Debt securities [Member]</t>
  </si>
  <si>
    <t>Level 3 [Member] | AFS [Member] | Debt securities [Member]</t>
  </si>
  <si>
    <t>Level 3 [Member] | AFS [Member] | Other government and agency [Member] | Debt securities [Member]</t>
  </si>
  <si>
    <t>Level 3 [Member] | AFS [Member] | Corporate [member] | Debt securities [Member]</t>
  </si>
  <si>
    <t>Level 3 [Member] | AFS [Member] | Residential mortgage asset-backed securities [Member] | Debt securities [Member]</t>
  </si>
  <si>
    <t>Level 3 [Member] | AFS [Member] | Commercial mortgage asset-backed securities [Member] | Debt securities [Member]</t>
  </si>
  <si>
    <t>Level 3 [Member] | AFS [Member] | Other securitized assets [Member] | Debt securities [Member]</t>
  </si>
  <si>
    <t>Level 3 [Member] | Real estate [Member] | Investment property [Member]</t>
  </si>
  <si>
    <t>Derivative and Hedging Instruments - Summary of Gross Notional Amount and Fair Value of Derivative Instruments (Detail) - CAD ($)</t>
  </si>
  <si>
    <t>Disclosure of detailed information about hedges [Line Items]</t>
  </si>
  <si>
    <t>Notional amount</t>
  </si>
  <si>
    <t>Fair value, assets</t>
  </si>
  <si>
    <t>Fair value, liabilities</t>
  </si>
  <si>
    <t>Designated [Member]</t>
  </si>
  <si>
    <t>Designated [Member] | Fair value hedges [Member] | Interest rate swaps [Member]</t>
  </si>
  <si>
    <t>Designated [Member] | Fair value hedges [Member] | Foreign currency swaps [Member]</t>
  </si>
  <si>
    <t>Designated [Member] | Cash flow hedges [Member] | Foreign currency swaps [Member]</t>
  </si>
  <si>
    <t>Designated [Member] | Cash flow hedges [Member] | Forward contracts [Member]</t>
  </si>
  <si>
    <t>Designated [Member] | Cash flow hedges [Member] | Equity contracts [Member]</t>
  </si>
  <si>
    <t>Designated [Member] | Hedges of net investment in foreign operations [Member] | Foreign Currency Forwards [member]</t>
  </si>
  <si>
    <t>Non designated [Member]</t>
  </si>
  <si>
    <t>Non designated [Member] | Interest rate swaps [Member]</t>
  </si>
  <si>
    <t>Non designated [Member] | Foreign currency swaps [Member]</t>
  </si>
  <si>
    <t>Non designated [Member] | Forward contracts [Member]</t>
  </si>
  <si>
    <t>Non designated [Member] | Equity contracts [Member]</t>
  </si>
  <si>
    <t>Non designated [Member] | Interest rate futures [Member]</t>
  </si>
  <si>
    <t>Non designated [Member] | Interest rate options [Member]</t>
  </si>
  <si>
    <t>Non designated [Member] | Currency rate futures [Member]</t>
  </si>
  <si>
    <t>Non designated [Member] | Credit default swaps [Member]</t>
  </si>
  <si>
    <t>Non designated [Member] | Equity futures [Member]</t>
  </si>
  <si>
    <t>Fair value [Member] | Interest rate swaps [Member]</t>
  </si>
  <si>
    <t>Fair value [Member] | Equity contracts [Member]</t>
  </si>
  <si>
    <t>Fair value [Member] | Credit default swaps [Member]</t>
  </si>
  <si>
    <t>Fair value [Member] | Designated [Member]</t>
  </si>
  <si>
    <t>Fair value [Member] | Designated [Member] | Fair value hedges [Member] | Interest rate swaps [Member]</t>
  </si>
  <si>
    <t>Fair value [Member] | Designated [Member] | Fair value hedges [Member] | Foreign currency swaps [Member]</t>
  </si>
  <si>
    <t>Fair value [Member] | Designated [Member] | Cash flow hedges [Member] | Foreign currency swaps [Member]</t>
  </si>
  <si>
    <t>Fair value [Member] | Designated [Member] | Cash flow hedges [Member] | Forward contracts [Member]</t>
  </si>
  <si>
    <t>Fair value [Member] | Designated [Member] | Cash flow hedges [Member] | Equity contracts [Member]</t>
  </si>
  <si>
    <t>Fair value [Member] | Designated [Member] | Hedges of net investment in foreign operations [Member] | Foreign Currency Forwards [member]</t>
  </si>
  <si>
    <t>Fair value [Member] | Non designated [Member]</t>
  </si>
  <si>
    <t>Fair value [Member] | Non designated [Member] | Interest rate swaps [Member]</t>
  </si>
  <si>
    <t>Fair value [Member] | Non designated [Member] | Foreign currency swaps [Member]</t>
  </si>
  <si>
    <t>Fair value [Member] | Non designated [Member] | Forward contracts [Member]</t>
  </si>
  <si>
    <t>Fair value [Member] | Non designated [Member] | Equity contracts [Member]</t>
  </si>
  <si>
    <t>Fair value [Member] | Non designated [Member] | Interest rate options [Member]</t>
  </si>
  <si>
    <t>Fair value [Member] | Non designated [Member] | Credit default swaps [Member]</t>
  </si>
  <si>
    <t>Derivative and Hedging Instruments - Summary of Fair Values of Derivative Instruments by Remaining Term to Maturity (Detail) - CAD ($)</t>
  </si>
  <si>
    <t>Derivative assets</t>
  </si>
  <si>
    <t>Derivative liabilities</t>
  </si>
  <si>
    <t>Remaining term to maturity (notional amounts)</t>
  </si>
  <si>
    <t>Credit risk equivalent</t>
  </si>
  <si>
    <t>Risk- weighted amount</t>
  </si>
  <si>
    <t>Fair value, net</t>
  </si>
  <si>
    <t>Interest rate swaps [Member]</t>
  </si>
  <si>
    <t>Interest rate swaps [Member] | Fair value [Member]</t>
  </si>
  <si>
    <t>Interest rate swaps [Member] | OTC swap contracts [Member]</t>
  </si>
  <si>
    <t>Interest rate swaps [Member] | OTC swap contracts [Member] | Fair value [Member]</t>
  </si>
  <si>
    <t>Interest rate swaps [Member] | Cleared swap contracts [Member]</t>
  </si>
  <si>
    <t>Interest rate swaps [Member] | Cleared swap contracts [Member] | Fair value [Member]</t>
  </si>
  <si>
    <t>Interest rate swaps [Member] | Forward contracts [Member]</t>
  </si>
  <si>
    <t>Interest rate swaps [Member] | Forward contracts [Member] | Fair value [Member]</t>
  </si>
  <si>
    <t>Interest rate swaps [Member] | Futures [Member]</t>
  </si>
  <si>
    <t>Interest rate swaps [Member] | Options purchased [Member]</t>
  </si>
  <si>
    <t>Interest rate swaps [Member] | Options purchased [Member] | Fair value [Member]</t>
  </si>
  <si>
    <t>Foreign exchange [Member] | Forward contracts [Member]</t>
  </si>
  <si>
    <t>Foreign exchange [Member] | Forward contracts [Member] | Fair value [Member]</t>
  </si>
  <si>
    <t>Foreign exchange [Member] | Futures [Member]</t>
  </si>
  <si>
    <t>Foreign exchange [Member] | Swap contracts [Member]</t>
  </si>
  <si>
    <t>Foreign exchange [Member] | Swap contracts [Member] | Fair value [Member]</t>
  </si>
  <si>
    <t>Credit derivatives [Member]</t>
  </si>
  <si>
    <t>Credit derivatives [Member] | Fair value [Member]</t>
  </si>
  <si>
    <t>Equity contracts [Member] | Futures [Member]</t>
  </si>
  <si>
    <t>Equity contracts [Member] | Options purchased [Member]</t>
  </si>
  <si>
    <t>Equity contracts [Member] | Options purchased [Member] | Fair value [Member]</t>
  </si>
  <si>
    <t>Equity contracts [Member] | Swap contracts [Member]</t>
  </si>
  <si>
    <t>Equity contracts [Member] | Swap contracts [Member] | Fair value [Member]</t>
  </si>
  <si>
    <t>Financial Instruments [member]</t>
  </si>
  <si>
    <t>Financial Instruments [member] | Fair value [Member]</t>
  </si>
  <si>
    <t>Accrued interest [Member] | Fair value [Member]</t>
  </si>
  <si>
    <t>Less than 1 year [Member] | Interest rate swaps [Member]</t>
  </si>
  <si>
    <t>Less than 1 year [Member] | Interest rate swaps [Member] | OTC swap contracts [Member]</t>
  </si>
  <si>
    <t>Less than 1 year [Member] | Interest rate swaps [Member] | Cleared swap contracts [Member]</t>
  </si>
  <si>
    <t>Less than 1 year [Member] | Interest rate swaps [Member] | Forward contracts [Member]</t>
  </si>
  <si>
    <t>Less than 1 year [Member] | Interest rate swaps [Member] | Futures [Member]</t>
  </si>
  <si>
    <t>Less than 1 year [Member] | Interest rate swaps [Member] | Options purchased [Member]</t>
  </si>
  <si>
    <t>Less than 1 year [Member] | Foreign exchange [Member] | Forward contracts [Member]</t>
  </si>
  <si>
    <t>Less than 1 year [Member] | Foreign exchange [Member] | Futures [Member]</t>
  </si>
  <si>
    <t>Less than 1 year [Member] | Foreign exchange [Member] | Swap contracts [Member]</t>
  </si>
  <si>
    <t>Less than 1 year [Member] | Credit derivatives [Member]</t>
  </si>
  <si>
    <t>Less than 1 year [Member] | Equity contracts [Member] | Futures [Member]</t>
  </si>
  <si>
    <t>Less than 1 year [Member] | Equity contracts [Member] | Options purchased [Member]</t>
  </si>
  <si>
    <t>Less than 1 year [Member] | Equity contracts [Member] | Swap contracts [Member]</t>
  </si>
  <si>
    <t>Less than 1 year [Member] | Financial Instruments [member]</t>
  </si>
  <si>
    <t>1 to 3 years [Member]</t>
  </si>
  <si>
    <t>3 to 5 years [Member]</t>
  </si>
  <si>
    <t>Over 5 years [Member]</t>
  </si>
  <si>
    <t>Over 5 years [Member] | Interest rate swaps [Member]</t>
  </si>
  <si>
    <t>Over 5 years [Member] | Interest rate swaps [Member] | OTC swap contracts [Member]</t>
  </si>
  <si>
    <t>Over 5 years [Member] | Interest rate swaps [Member] | Cleared swap contracts [Member]</t>
  </si>
  <si>
    <t>Over 5 years [Member] | Interest rate swaps [Member] | Forward contracts [Member]</t>
  </si>
  <si>
    <t>Over 5 years [Member] | Interest rate swaps [Member] | Options purchased [Member]</t>
  </si>
  <si>
    <t>Over 5 years [Member] | Foreign exchange [Member] | Swap contracts [Member]</t>
  </si>
  <si>
    <t>Over 5 years [Member] | Equity contracts [Member] | Options purchased [Member]</t>
  </si>
  <si>
    <t>Over 5 years [Member] | Financial Instruments [member]</t>
  </si>
  <si>
    <t>1 to 5 years [Member]</t>
  </si>
  <si>
    <t>1 to 5 years [Member] | Interest rate swaps [Member]</t>
  </si>
  <si>
    <t>1 to 5 years [Member] | Interest rate swaps [Member] | OTC swap contracts [Member]</t>
  </si>
  <si>
    <t>1 to 5 years [Member] | Interest rate swaps [Member] | Cleared swap contracts [Member]</t>
  </si>
  <si>
    <t>1 to 5 years [Member] | Interest rate swaps [Member] | Forward contracts [Member]</t>
  </si>
  <si>
    <t>1 to 5 years [Member] | Interest rate swaps [Member] | Options purchased [Member]</t>
  </si>
  <si>
    <t>1 to 5 years [Member] | Foreign exchange [Member] | Forward contracts [Member]</t>
  </si>
  <si>
    <t>1 to 5 years [Member] | Foreign exchange [Member] | Swap contracts [Member]</t>
  </si>
  <si>
    <t>1 to 5 years [Member] | Credit derivatives [Member]</t>
  </si>
  <si>
    <t>1 to 5 years [Member] | Equity contracts [Member] | Options purchased [Member]</t>
  </si>
  <si>
    <t>1 to 5 years [Member] | Equity contracts [Member] | Swap contracts [Member]</t>
  </si>
  <si>
    <t>1 to 5 years [Member] | Financial Instruments [member]</t>
  </si>
  <si>
    <t>Derivative and Hedging Instruments - Additional Information (Detail) - CAD ($)</t>
  </si>
  <si>
    <t>Fair value of reinsurance ceded guaranteed minimum income benefits</t>
  </si>
  <si>
    <t>Fair value of reinsurance assumed guaranteed minimum income benefits</t>
  </si>
  <si>
    <t>Fair value of credit and interest rate embedded derivatives</t>
  </si>
  <si>
    <t>Net loss that will be reclassified from AOCI to net income within next 12 months</t>
  </si>
  <si>
    <t>Maximum time frame for which variable cash flows are hedged</t>
  </si>
  <si>
    <t>18 years</t>
  </si>
  <si>
    <t>Variable annuity guarantee dynamic hedging and macro equity risk hedging programs [Member]</t>
  </si>
  <si>
    <t>Derivative and Hedging Instruments - Summary of Fair Value and Fair Value Hierarchy of Derivative Instruments (Detail) - CAD ($) $ in Millions</t>
  </si>
  <si>
    <t>Total derivative assets</t>
  </si>
  <si>
    <t>Total derivative liabilities</t>
  </si>
  <si>
    <t>Foreign Exchange Contract [Member] | Fair value [Member]</t>
  </si>
  <si>
    <t>Equity contracts [Member] | Fair value [Member]</t>
  </si>
  <si>
    <t>Credit default swaps [Member] | Fair value [Member]</t>
  </si>
  <si>
    <t>Level 2 [Member] | Fair value [Member]</t>
  </si>
  <si>
    <t>Level 2 [Member] | Interest rate swaps [Member] | Fair value [Member]</t>
  </si>
  <si>
    <t>Level 2 [Member] | Foreign Exchange Contract [Member] | Fair value [Member]</t>
  </si>
  <si>
    <t>Level 2 [Member] | Equity contracts [Member] | Fair value [Member]</t>
  </si>
  <si>
    <t>Level 2 [Member] | Credit default swaps [Member] | Fair value [Member]</t>
  </si>
  <si>
    <t>Level 3 [Member] | Fair value [Member]</t>
  </si>
  <si>
    <t>Level 3 [Member] | Interest rate swaps [Member] | Fair value [Member]</t>
  </si>
  <si>
    <t>Level 3 [Member] | Foreign Exchange Contract [Member] | Fair value [Member]</t>
  </si>
  <si>
    <t>Level 3 [Member] | Equity contracts [Member] | Fair value [Member]</t>
  </si>
  <si>
    <t>Derivative and Hedging Instruments - Net Derivative Significant Unobservable Inputs Used in Fair Value Measurement (Detail) - CAD ($) $ in Millions</t>
  </si>
  <si>
    <t>Disclosure of Roll forwards for net derivative contracts measured at fair value using significant unobservable inputs abstract</t>
  </si>
  <si>
    <t>Balance at the beginning of the year</t>
  </si>
  <si>
    <t>OCI</t>
  </si>
  <si>
    <t>Into Level 3</t>
  </si>
  <si>
    <t>Out of Level 3</t>
  </si>
  <si>
    <t>Currency movement</t>
  </si>
  <si>
    <t>Balance at the end of the year</t>
  </si>
  <si>
    <t>Change in unrealized gains (losses) on instruments still held</t>
  </si>
  <si>
    <t>Derivative and Hedging Instruments - Summary of Recognized Gains Losses on Derivatives and Hedged Items in Fair Value Hedges in Investment Income (Detail) - CAD ($) $ in Millions</t>
  </si>
  <si>
    <t>Gains (losses) recognized on derivatives</t>
  </si>
  <si>
    <t>Fair value hedges [Member]</t>
  </si>
  <si>
    <t>Gains (losses) recognized for hedged items</t>
  </si>
  <si>
    <t>Ineffectiveness recognized in investment income</t>
  </si>
  <si>
    <t>Fair value hedges [Member] | Interest rate swaps [Member] | Fixed rate assets [Member]</t>
  </si>
  <si>
    <t>Fair value hedges [Member] | Interest rate swaps [Member] | Fixed rate liabilities [Member]</t>
  </si>
  <si>
    <t>Fair value hedges [Member] | Foreign currency swaps [Member] | Fixed rate assets [Member]</t>
  </si>
  <si>
    <t>Derivative and Hedging Instruments - Summary of Effects of Derivatives in Cash Flow Hedging Relationships (Detail) - Cash flow hedges [Member] - CAD ($) $ in Millions</t>
  </si>
  <si>
    <t>Gains (losses) deferred in AOCI on derivatives</t>
  </si>
  <si>
    <t>Gains (losses) reclassified from AOCI into investment income</t>
  </si>
  <si>
    <t>Interest rate swaps [Member] | Forecasted liabilities [Member]</t>
  </si>
  <si>
    <t>Foreign currency swaps [Member] | Fixed rate assets [Member]</t>
  </si>
  <si>
    <t>Foreign currency swaps [Member] | Floating rate liabilities [Member]</t>
  </si>
  <si>
    <t>Foreign currency swaps [Member] | Fixed rate liabilities [Member]</t>
  </si>
  <si>
    <t>Forward contracts [Member] | Forecasted expenses [Member]</t>
  </si>
  <si>
    <t>Equity contracts [Member] | Stock-based compensation [Member]</t>
  </si>
  <si>
    <t>Derivative and Hedging Instruments - Summary of Effects of Net Investment Hedging Relationships (Detail) - Hedges of net investment in foreign operations [Member] - CAD ($) $ in Millions</t>
  </si>
  <si>
    <t>Foreign Currency Forwards [member]</t>
  </si>
  <si>
    <t>Non-functional currency denominated debt [Member]</t>
  </si>
  <si>
    <t>Derivative and Hedging Instruments - Summary of Effects of Derivatives Not Designated in Qualifying Hedge Accounting Relationships (Detail) - Non designated [Member] - CAD ($) $ in Millions</t>
  </si>
  <si>
    <t>Derivative investment income (loss)</t>
  </si>
  <si>
    <t>Interest rate futures [Member]</t>
  </si>
  <si>
    <t>Interest rate options [Member]</t>
  </si>
  <si>
    <t>Foreign currency swaps [Member]</t>
  </si>
  <si>
    <t>Currency rate futures [Member]</t>
  </si>
  <si>
    <t>Forward contracts [Member]</t>
  </si>
  <si>
    <t>Equity futures [Member]</t>
  </si>
  <si>
    <t>Equity contracts [Member]</t>
  </si>
  <si>
    <t>Credit default swaps [Member]</t>
  </si>
  <si>
    <t>Income Taxes - Components of Income Tax Expense (Recovery) Recognized in Consolidated Statements of Income (Detail) - CAD ($) $ in Millions</t>
  </si>
  <si>
    <t>Current tax</t>
  </si>
  <si>
    <t>Current year</t>
  </si>
  <si>
    <t>Adjustments to prior year</t>
  </si>
  <si>
    <t>Deferred tax</t>
  </si>
  <si>
    <t>Change related to temporary differences</t>
  </si>
  <si>
    <t>Impact of U.S. Tax Reform</t>
  </si>
  <si>
    <t>Income tax expense</t>
  </si>
  <si>
    <t>Income Taxes - Components of Income Tax Expense (Recovery) Recognized in Other Comprehensive Income ("OCI") (Detail) - CAD ($) $ in Millions</t>
  </si>
  <si>
    <t>Major components of tax expense (income) [abstract]</t>
  </si>
  <si>
    <t>Current income tax expense (recovery)</t>
  </si>
  <si>
    <t>Income Taxes - Components of Income Tax Expense (Recovery) Recognized in Equity (Detail) - CAD ($) $ in Millions</t>
  </si>
  <si>
    <t>Income tax expense (recovery)</t>
  </si>
  <si>
    <t>Income Taxes - Additional Information (Detail) - CAD ($) $ in Millions</t>
  </si>
  <si>
    <t>Dec. 22, 2017</t>
  </si>
  <si>
    <t>Effective income tax rate</t>
  </si>
  <si>
    <t>26.75%</t>
  </si>
  <si>
    <t>Provisional charge for the estimated impact of U.S. Tax Reform, after-tax</t>
  </si>
  <si>
    <t>Gain from impact of tax reform</t>
  </si>
  <si>
    <t>Current tax receivable</t>
  </si>
  <si>
    <t>Current tax payable</t>
  </si>
  <si>
    <t>Deferred tax assets</t>
  </si>
  <si>
    <t>Deferred tax assets - recognition dependent on future taxable profits</t>
  </si>
  <si>
    <t>Operating tax loss carry forward</t>
  </si>
  <si>
    <t>Operating tax loss carry forward expired in future</t>
  </si>
  <si>
    <t>Operating tax loss carry forward without expiration date</t>
  </si>
  <si>
    <t>Capital tax loss carry forward</t>
  </si>
  <si>
    <t>Tax benefit on loss carry forwards for which deferred tax asset recognized</t>
  </si>
  <si>
    <t>Tax benefit of loss carry forwards for which no deferred tax asset recognized</t>
  </si>
  <si>
    <t>Tax credit carry forwards which expire in future</t>
  </si>
  <si>
    <t>Tax credit carryforwards of which benefit not recognized</t>
  </si>
  <si>
    <t>Tax credit/Loss carryforwards expiration period</t>
  </si>
  <si>
    <t>Between the years 2020 and 2038</t>
  </si>
  <si>
    <t>Deferred tax liability</t>
  </si>
  <si>
    <t>Aggregate amount of taxable temporary differences associated with the Company's own investments in subsidiaries, not included in financial statements</t>
  </si>
  <si>
    <t>Income Taxes - Summary of Reconciliation of Income Tax Expense (Detail) - CAD ($) $ in Millions</t>
  </si>
  <si>
    <t>Reconciliation of accounting profit multiplied by applicable tax rates [abstract]</t>
  </si>
  <si>
    <t>Income tax expense at Canadian statutory tax rate</t>
  </si>
  <si>
    <t>Increase (decrease) in income taxes due to:</t>
  </si>
  <si>
    <t>Tax-exempt investment income</t>
  </si>
  <si>
    <t>Differences in tax rate on income not subject to tax in Canada</t>
  </si>
  <si>
    <t>Adjustments to taxes related to prior years</t>
  </si>
  <si>
    <t>Other differences</t>
  </si>
  <si>
    <t>Income Taxes - Summary of Deferred Tax Assets and Liabilities (Detail) - CAD ($) $ in Millions</t>
  </si>
  <si>
    <t>Deferred tax assets and liabilities [abstract]</t>
  </si>
  <si>
    <t>Deferred tax liabilities</t>
  </si>
  <si>
    <t>Net deferred tax assets (liabilities)</t>
  </si>
  <si>
    <t>Income Taxes - Significant Components of Deferred Tax Assets and Liabilities (Detail) - CAD ($) $ in Millions</t>
  </si>
  <si>
    <t>Reconciliation of changes in deferred tax liability (asset) [line items]</t>
  </si>
  <si>
    <t>Beginning balance</t>
  </si>
  <si>
    <t>Recognized in Income Statement</t>
  </si>
  <si>
    <t>Recognized in Other Comprehensive Income</t>
  </si>
  <si>
    <t>Recognized in Equity</t>
  </si>
  <si>
    <t>Translation and Other</t>
  </si>
  <si>
    <t>Ending balance</t>
  </si>
  <si>
    <t>Loss carry forwards [Member]</t>
  </si>
  <si>
    <t>Actuarial liabilities [Member]</t>
  </si>
  <si>
    <t>Pensions and post-employment benefits [Member]</t>
  </si>
  <si>
    <t>Tax credits [Member]</t>
  </si>
  <si>
    <t>Accrued interest [Member]</t>
  </si>
  <si>
    <t>Securities and other investments [member]</t>
  </si>
  <si>
    <t>Sale of investments [Member]</t>
  </si>
  <si>
    <t>Goodwill and intangible assets [Member]</t>
  </si>
  <si>
    <t>Goodwill and Intangible Assets - Summary of Carrying Amounts of Goodwill and Intangible Assets (Detail) - CAD ($) $ in Millions</t>
  </si>
  <si>
    <t>Disclosure of reconciliation of changes in intangible assets and goodwill [Line Items]</t>
  </si>
  <si>
    <t>Goodwill Beginning balance</t>
  </si>
  <si>
    <t>Total intangible assets Beginning balance</t>
  </si>
  <si>
    <t>Goodwill Additions/ disposals</t>
  </si>
  <si>
    <t>Total intangible assets Additions/ Disposals</t>
  </si>
  <si>
    <t>Effect of changes in foreign exchange rates</t>
  </si>
  <si>
    <t>Goodwill Ending balance</t>
  </si>
  <si>
    <t>Total goodwill and intangible assets Beginning balance</t>
  </si>
  <si>
    <t>Total goodwill and intangible assets Additions/ Disposals</t>
  </si>
  <si>
    <t>Amortization expense</t>
  </si>
  <si>
    <t>Effect of changes in foreign exchange rates - Total intangible assets</t>
  </si>
  <si>
    <t>Total goodwill and intangible assets Ending balance</t>
  </si>
  <si>
    <t>Total intangible assets Ending balance</t>
  </si>
  <si>
    <t>Distribution networks [Member]</t>
  </si>
  <si>
    <t>Customer relationships [Member]</t>
  </si>
  <si>
    <t>Software [Member]</t>
  </si>
  <si>
    <t>Finite life intangible assets [Member]</t>
  </si>
  <si>
    <t>Brand [Member]</t>
  </si>
  <si>
    <t>Fund management contracts and other [Member]</t>
  </si>
  <si>
    <t>Indefinite life intangible assets [Member]</t>
  </si>
  <si>
    <t>Goodwill and Intangible Assets - Summary of Carrying Amounts of Goodwill and Intangible Assets (Parenthetical) (Detail) - CAD ($) $ in Millions</t>
  </si>
  <si>
    <t>Intangible assets ending balance</t>
  </si>
  <si>
    <t>Goodwill disposals</t>
  </si>
  <si>
    <t>Intangible assets disposals</t>
  </si>
  <si>
    <t>US wealth and asset management [member] | Fund management contracts and other [Member]</t>
  </si>
  <si>
    <t>Canada wealth and asset management [member] | Fund management contracts and other [Member]</t>
  </si>
  <si>
    <t>U.S. [member] | Distribution networks [Member]</t>
  </si>
  <si>
    <t>Impairment</t>
  </si>
  <si>
    <t>Asia [member] | Distribution networks [Member]</t>
  </si>
  <si>
    <t>Gross Carrying Value [Member] | Distribution networks [Member]</t>
  </si>
  <si>
    <t>Gross carrying amount of finite life intangible assets</t>
  </si>
  <si>
    <t>Gross Carrying Value [Member] | Customer relationships [Member]</t>
  </si>
  <si>
    <t>Gross Carrying Value [Member] | Software [Member]</t>
  </si>
  <si>
    <t>Gross Carrying Value [Member] | Other [Member]</t>
  </si>
  <si>
    <t>Goodwill and Intangible Assets - Additional Information (Detail)</t>
  </si>
  <si>
    <t>Dec. 31, 2018CAD ($)Multiple</t>
  </si>
  <si>
    <t>Dec. 31, 2017CAD ($)Multiple</t>
  </si>
  <si>
    <t>Disclosure of detailed information about intangible assets [Line Items]</t>
  </si>
  <si>
    <t>Impairment loss recognised in profit or loss good will | $</t>
  </si>
  <si>
    <t>Canada [member]</t>
  </si>
  <si>
    <t>Tax rate applied to cash flow projections</t>
  </si>
  <si>
    <t>30.80%</t>
  </si>
  <si>
    <t>U.S. [member]</t>
  </si>
  <si>
    <t>26.80%</t>
  </si>
  <si>
    <t>Japan [Member]</t>
  </si>
  <si>
    <t>21.00%</t>
  </si>
  <si>
    <t>35.00%</t>
  </si>
  <si>
    <t>Price-to-earnings multiples</t>
  </si>
  <si>
    <t>Growth rate used to extrapolate cash flow projections</t>
  </si>
  <si>
    <t>0.00%</t>
  </si>
  <si>
    <t>(5.00%)</t>
  </si>
  <si>
    <t>After-tax discount rate applied to cash flow projections</t>
  </si>
  <si>
    <t>Pre-tax discount rate applied to cash flow projections</t>
  </si>
  <si>
    <t>10.20%</t>
  </si>
  <si>
    <t>11.30%</t>
  </si>
  <si>
    <t>17.00%</t>
  </si>
  <si>
    <t>14.20%</t>
  </si>
  <si>
    <t>20.40%</t>
  </si>
  <si>
    <t>Goodwill and Intangible Assets - Summary of Impairment Testing of Goodwill (Detail) - CAD ($) $ in Millions</t>
  </si>
  <si>
    <t>Disclosure of reconciliation of changes in goodwill [Line items]</t>
  </si>
  <si>
    <t>Asia Insurance, excluding Japan [member]</t>
  </si>
  <si>
    <t>Japan insurance [member]</t>
  </si>
  <si>
    <t>Canadian insurance [member]</t>
  </si>
  <si>
    <t>US insurance [member]</t>
  </si>
  <si>
    <t>Asia wealth and asset management [member]</t>
  </si>
  <si>
    <t>Canada wealth and asset management [member]</t>
  </si>
  <si>
    <t>US wealth and asset management [member]</t>
  </si>
  <si>
    <t>Insurance Contract Liabilities and Reinsurance Assets - Summary of Components of Gross and Net Insurance Contract Liabilities (Detail) - CAD ($) $ in Millions</t>
  </si>
  <si>
    <t>Disclosure of insurance contract liabilities and reinsurance assets [abstract]</t>
  </si>
  <si>
    <t>Gross insurance contract liabilities</t>
  </si>
  <si>
    <t>Gross benefits payable and provision for unreported claims</t>
  </si>
  <si>
    <t>Gross policyholder amounts on deposit</t>
  </si>
  <si>
    <t>Net insurance contract liabilities</t>
  </si>
  <si>
    <t>Insurance Contract Liabilities and Reinsurance Assets - Summary of Components of Gross and Net Insurance Contract Liabilities (Parenthetical) (Detail) - CAD ($) $ in Millions</t>
  </si>
  <si>
    <t>Reinsurance assets for investment contract liabilities</t>
  </si>
  <si>
    <t>Insurance Contract Liabilities and Reinsurance Assets - Summary of Composition of Insurance Contract Liabilities and Reinsurance Assets by Line of Business and Reporting Segment (Detail) - CAD ($) $ in Millions</t>
  </si>
  <si>
    <t>Disclosure of insurance contract liabilities and reinsurance assets [line items]</t>
  </si>
  <si>
    <t>Total reinsurance ceded</t>
  </si>
  <si>
    <t>Total, gross of reinsurance ceded</t>
  </si>
  <si>
    <t>Other insurance contract liabilities [Member]</t>
  </si>
  <si>
    <t>Gross insurance contract liabilities [Member]</t>
  </si>
  <si>
    <t>Gross insurance contract liabilities [Member] | Corporate and other [member]</t>
  </si>
  <si>
    <t>Gross insurance contract liabilities [Member] | Asia [member]</t>
  </si>
  <si>
    <t>Gross insurance contract liabilities [Member] | Canada [member]</t>
  </si>
  <si>
    <t>Gross insurance contract liabilities [Member] | U.S. [member]</t>
  </si>
  <si>
    <t>Gross insurance contract liabilities [Member] | Individual insurance participating [Member]</t>
  </si>
  <si>
    <t>Gross insurance contract liabilities [Member] | Individual insurance participating [Member] | Asia [member]</t>
  </si>
  <si>
    <t>Gross insurance contract liabilities [Member] | Individual insurance participating [Member] | Canada [member]</t>
  </si>
  <si>
    <t>Gross insurance contract liabilities [Member] | Individual insurance participating [Member] | U.S. [member]</t>
  </si>
  <si>
    <t>Gross insurance contract liabilities [Member] | Individual insurance non-participating [Member]</t>
  </si>
  <si>
    <t>Gross insurance contract liabilities [Member] | Individual insurance non-participating [Member] | Corporate and other [member]</t>
  </si>
  <si>
    <t>Gross insurance contract liabilities [Member] | Individual insurance non-participating [Member] | Asia [member]</t>
  </si>
  <si>
    <t>Gross insurance contract liabilities [Member] | Individual insurance non-participating [Member] | Canada [member]</t>
  </si>
  <si>
    <t>Gross insurance contract liabilities [Member] | Individual insurance non-participating [Member] | U.S. [member]</t>
  </si>
  <si>
    <t>Gross insurance contract liabilities [Member] | Annuities and pensions [Member]</t>
  </si>
  <si>
    <t>Gross insurance contract liabilities [Member] | Annuities and pensions [Member] | Corporate and other [member]</t>
  </si>
  <si>
    <t>Gross insurance contract liabilities [Member] | Annuities and pensions [Member] | Asia [member]</t>
  </si>
  <si>
    <t>Gross insurance contract liabilities [Member] | Annuities and pensions [Member] | Canada [member]</t>
  </si>
  <si>
    <t>Gross insurance contract liabilities [Member] | Annuities and pensions [Member] | U.S. [member]</t>
  </si>
  <si>
    <t>Gross insurance contract liabilities [Member] | Other insurance contract liabilities [Member]</t>
  </si>
  <si>
    <t>Gross insurance contract liabilities [Member] | Other insurance contract liabilities [Member] | Corporate and other [member]</t>
  </si>
  <si>
    <t>Gross insurance contract liabilities [Member] | Other insurance contract liabilities [Member] | Asia [member]</t>
  </si>
  <si>
    <t>Gross insurance contract liabilities [Member] | Other insurance contract liabilities [Member] | Canada [member]</t>
  </si>
  <si>
    <t>Gross insurance contract liabilities [Member] | Other insurance contract liabilities [Member] | U.S. [member]</t>
  </si>
  <si>
    <t>Insurance Contract Liabilities and Reinsurance Assets - Additional Information (Detail) - CAD ($) $ in Millions</t>
  </si>
  <si>
    <t>Feb. 07, 2019</t>
  </si>
  <si>
    <t>Oct. 31, 2018</t>
  </si>
  <si>
    <t>Jul. 01, 2018</t>
  </si>
  <si>
    <t>Fair value of assets backing net insurance contract liabilities excluding reinsurance assets</t>
  </si>
  <si>
    <t>Fair value of assets backing capital and other liabilities</t>
  </si>
  <si>
    <t>Change in insurance and investment contract liabilities</t>
  </si>
  <si>
    <t>Change in net income attributed to shareholders (post-tax)</t>
  </si>
  <si>
    <t>Change in net income attributed to shareholders</t>
  </si>
  <si>
    <t>Coinsurance, after tax loss</t>
  </si>
  <si>
    <t>Ceded premiums</t>
  </si>
  <si>
    <t>Increase of reinsurance assets</t>
  </si>
  <si>
    <t>Quota share coinsurance agreements, percentage</t>
  </si>
  <si>
    <t>Jackson National Life Insurance Company [member]</t>
  </si>
  <si>
    <t>Coinsurance, after tax gain</t>
  </si>
  <si>
    <t>Mortality and morbidity updates [member]</t>
  </si>
  <si>
    <t>Mortality and morbidity updates [member] | U.S. [member]</t>
  </si>
  <si>
    <t>Mortality and morbidity updates [member] | Canada [member]</t>
  </si>
  <si>
    <t>Mortality and morbidity updates [member] | Canada [member] | Retail Insurance Business [member]</t>
  </si>
  <si>
    <t>Mortality and morbidity updates [member] | Asia [member]</t>
  </si>
  <si>
    <t>Mortality and morbidity updates [member] | Japan [Member]</t>
  </si>
  <si>
    <t>Lapses and policyholder behavior [member]</t>
  </si>
  <si>
    <t>Lapses and policyholder behavior [member] | U.S. [member]</t>
  </si>
  <si>
    <t>Lapses and policyholder behavior [member] | Canada [member]</t>
  </si>
  <si>
    <t>Lapses and policyholder behavior [member] | Canada [member] | Segregated funds [Member]</t>
  </si>
  <si>
    <t>Lapses and policyholder behavior [member] | Japan [Member]</t>
  </si>
  <si>
    <t>Investment return assumptions [member]</t>
  </si>
  <si>
    <t>Investment return assumptions [member] | Bond default rates [member]</t>
  </si>
  <si>
    <t>Investment return assumptions [member] | ALDA and Public Equity Investment Return Assumptions [member]</t>
  </si>
  <si>
    <t>Investment return assumptions [member] | Other refinements [member]</t>
  </si>
  <si>
    <t>Other updates [member]</t>
  </si>
  <si>
    <t>Other updates [member] | ALDA and Public Equity Investment Return Assumptions [member]</t>
  </si>
  <si>
    <t>Other updates [member] | Other refinements [member]</t>
  </si>
  <si>
    <t>Other updates [member] | Corporate Spread Assumptions [member]</t>
  </si>
  <si>
    <t>Other updates [member] | Refinements To Liability and Tax Cash Flows [member]</t>
  </si>
  <si>
    <t>Other updates [member] | U.S. [member] | Refinements To Liability and Tax Cash Flows [member]</t>
  </si>
  <si>
    <t>Scenario Forecast [member]</t>
  </si>
  <si>
    <t>Reinsurance transaction, after-tax gain</t>
  </si>
  <si>
    <t>Percentage provision for adverse deviation assumptions not specifically provided</t>
  </si>
  <si>
    <t>20.00%</t>
  </si>
  <si>
    <t>MLI and John Hancock Life Insurance Company [Member]</t>
  </si>
  <si>
    <t>Assets and insurance contract liabilities related to closed blocks participating policies</t>
  </si>
  <si>
    <t>Insurance Contract Liabilities and Reinsurance Assets - Summary of Carrying Value of Assets Backing Net Insurance Contract Liabilities, Other Liabilities and Capital (Detail) - CAD ($) $ in Millions</t>
  </si>
  <si>
    <t>Carrying value of total assets</t>
  </si>
  <si>
    <t>Individual insurance participating [Member]</t>
  </si>
  <si>
    <t>Individual insurance participating [Member] | Mortgages [Member]</t>
  </si>
  <si>
    <t>Individual insurance participating [Member] | Private placements [Member]</t>
  </si>
  <si>
    <t>Individual insurance participating [Member] | Real estate [Member]</t>
  </si>
  <si>
    <t>Individual insurance participating [Member] | Debt securities [Member]</t>
  </si>
  <si>
    <t>Individual insurance participating [Member] | Public equities [Member]</t>
  </si>
  <si>
    <t>Individual insurance participating [Member] | Other [Member]</t>
  </si>
  <si>
    <t>Individual insurance non-participating [Member]</t>
  </si>
  <si>
    <t>Individual insurance non-participating [Member] | Mortgages [Member]</t>
  </si>
  <si>
    <t>Individual insurance non-participating [Member] | Private placements [Member]</t>
  </si>
  <si>
    <t>Individual insurance non-participating [Member] | Real estate [Member]</t>
  </si>
  <si>
    <t>Individual insurance non-participating [Member] | Debt securities [Member]</t>
  </si>
  <si>
    <t>Individual insurance non-participating [Member] | Public equities [Member]</t>
  </si>
  <si>
    <t>Individual insurance non-participating [Member] | Other [Member]</t>
  </si>
  <si>
    <t>Annuities and pensions [Member]</t>
  </si>
  <si>
    <t>Annuities and pensions [Member] | Mortgages [Member]</t>
  </si>
  <si>
    <t>Annuities and pensions [Member] | Private placements [Member]</t>
  </si>
  <si>
    <t>Annuities and pensions [Member] | Real estate [Member]</t>
  </si>
  <si>
    <t>Annuities and pensions [Member] | Debt securities [Member]</t>
  </si>
  <si>
    <t>Annuities and pensions [Member] | Public equities [Member]</t>
  </si>
  <si>
    <t>Annuities and pensions [Member] | Other [Member]</t>
  </si>
  <si>
    <t>Other insurance contract liabilities [Member] | Mortgages [Member]</t>
  </si>
  <si>
    <t>Other insurance contract liabilities [Member] | Private placements [Member]</t>
  </si>
  <si>
    <t>Other insurance contract liabilities [Member] | Real estate [Member]</t>
  </si>
  <si>
    <t>Other insurance contract liabilities [Member] | Debt securities [Member]</t>
  </si>
  <si>
    <t>Other insurance contract liabilities [Member] | Public equities [Member]</t>
  </si>
  <si>
    <t>Other insurance contract liabilities [Member] | Other [Member]</t>
  </si>
  <si>
    <t>Other Liabilities [member]</t>
  </si>
  <si>
    <t>Other Liabilities [member] | Mortgages [Member]</t>
  </si>
  <si>
    <t>Other Liabilities [member] | Private placements [Member]</t>
  </si>
  <si>
    <t>Other Liabilities [member] | Real estate [Member]</t>
  </si>
  <si>
    <t>Other Liabilities [member] | Debt securities [Member]</t>
  </si>
  <si>
    <t>Other Liabilities [member] | Public equities [Member]</t>
  </si>
  <si>
    <t>Other Liabilities [member] | Other [Member]</t>
  </si>
  <si>
    <t>Capital [Member]</t>
  </si>
  <si>
    <t>Capital [Member] | Mortgages [Member]</t>
  </si>
  <si>
    <t>Capital [Member] | Private placements [Member]</t>
  </si>
  <si>
    <t>Capital [Member] | Real estate [Member]</t>
  </si>
  <si>
    <t>Capital [Member] | Debt securities [Member]</t>
  </si>
  <si>
    <t>Capital [Member] | Public equities [Member]</t>
  </si>
  <si>
    <t>Capital [Member] | Other [Member]</t>
  </si>
  <si>
    <t>Insurance Contract Liabilities and Reinsurance Assets - Summary of Potential Impact on Net Income Attributed to Shareholders Arising From Changes to Non-economic Assumptions (Detail) - CAD ($) $ in Millions</t>
  </si>
  <si>
    <t>2% Adverse change in future mortality rates [Member] | Products where an increase in rates increases insurance contract liabilities [Member]</t>
  </si>
  <si>
    <t>Disclosure of sensitivity analysis for actuarial assumptions [Line Items]</t>
  </si>
  <si>
    <t>Decrease in net income attributed to shareholders</t>
  </si>
  <si>
    <t>2% Adverse change in future mortality rates [Member] | Products where a decrease in rates increases insurance contract liabilities [Member]</t>
  </si>
  <si>
    <t>5% adverse change in future morbidity rates (incidence and termination) [Member] | Long term care [member]</t>
  </si>
  <si>
    <t>10% Adverse change in future policy termination rates [Member] | Long term care [member]</t>
  </si>
  <si>
    <t>5% increase in future expense levels [Member] | Long term care [member]</t>
  </si>
  <si>
    <t>Insurance Contract Liabilities and Reinsurance Assets - Summary of Potential Impact on Net Income Attributed to Shareholders Arising From Changes to Non-economic Assumptions (Parenthetical) (Detail)</t>
  </si>
  <si>
    <t>Disclosure of sensitivity analysis for actuarial assumptions [abstract]</t>
  </si>
  <si>
    <t>Deterioration in incidence rate</t>
  </si>
  <si>
    <t>Deterioration in claim termination rates</t>
  </si>
  <si>
    <t>Insurance Contract Liabilities and Reinsurance Assets - Summary of Potential Impact on Net Income Attributed to Shareholders Arising From Changes to Non-economic Assumptions For Long-Term Care (Detail) - Long term care [member] $ in Millions</t>
  </si>
  <si>
    <t>Dec. 31, 2018CAD ($)</t>
  </si>
  <si>
    <t>2% Adverse change in future mortality rates [Member]</t>
  </si>
  <si>
    <t>5% adverse change in future morbidity incidence rates [member]</t>
  </si>
  <si>
    <t>5% adverse change in future morbidity claims termination rates [member]</t>
  </si>
  <si>
    <t>10% adverse change in future policy termination rates [member]</t>
  </si>
  <si>
    <t>5% increase in future expense levels [Member]</t>
  </si>
  <si>
    <t>Insurance Contract Liabilities and Reinsurance Assets - Summary of Change in Insurance Contract Liabilities (Detail) - CAD ($) $ in Millions</t>
  </si>
  <si>
    <t>Disclosure of changes in insurance contract liabilities [Line Items]</t>
  </si>
  <si>
    <t>New policies</t>
  </si>
  <si>
    <t>Normal in-force movement</t>
  </si>
  <si>
    <t>Changes in methods and assumptions</t>
  </si>
  <si>
    <t>Increase due to decision to change the portfolio asset mix supporting legacy businesses</t>
  </si>
  <si>
    <t>Impact of changes in foreign exchange rates</t>
  </si>
  <si>
    <t>Net actuarial liabilities [Member]</t>
  </si>
  <si>
    <t>Impact of annuity coinsurance transactions</t>
  </si>
  <si>
    <t>Net insurance contract liabilities [Member]</t>
  </si>
  <si>
    <t>Reinsurance assets [member]</t>
  </si>
  <si>
    <t>Insurance Contract Liabilities and Reinsurance Assets - Summary of Change in Insurance Contract Liabilities (Parenthetical) (Detail) - CAD ($) $ in Millions</t>
  </si>
  <si>
    <t>Reconciliation of changes in liabilities under insurance contracts and reinsurance contracts issued [abstract]</t>
  </si>
  <si>
    <t>Change in gross insurance contract liabilities</t>
  </si>
  <si>
    <t>Change in insurance contract liabilities</t>
  </si>
  <si>
    <t>Contract liabilities in gross claims and benefits</t>
  </si>
  <si>
    <t>Corporate tax rate</t>
  </si>
  <si>
    <t>Impact of U.S. Tax Reform, post-tax</t>
  </si>
  <si>
    <t>Impact of U.S. Tax Reform, deferred tax impact</t>
  </si>
  <si>
    <t>Insurance Contract Liabilities and Reinsurance Assets - Summary of Actuarial Methods and Assumptions (Detail) - CAD ($) $ in Millions</t>
  </si>
  <si>
    <t>3 Months Ended</t>
  </si>
  <si>
    <t>Attributed to participating policyholders' account</t>
  </si>
  <si>
    <t>Attributed to shareholders'account</t>
  </si>
  <si>
    <t>Insurance Contract Liabilities and Reinsurance Assets - Summary of Insurance Contract Liabilities, Payments Due by Period (Detail) $ in Millions</t>
  </si>
  <si>
    <t>Disclosure of types of insurance contracts [Line Items]</t>
  </si>
  <si>
    <t>Insurance contract liabilities</t>
  </si>
  <si>
    <t>Insurance Contract Liabilities and Reinsurance Assets - Summary of Gross Claims and Benefits (Detail) - CAD ($) $ in Millions</t>
  </si>
  <si>
    <t>Disclosure of net, gross and reinsurer's share for amounts arising from insurance contracts [Line Items]</t>
  </si>
  <si>
    <t>Gross claims and benefits</t>
  </si>
  <si>
    <t>Death, disability and other claims [Member]</t>
  </si>
  <si>
    <t>Maturity and surrender benefits [Member]</t>
  </si>
  <si>
    <t>Annuity payments [Member]</t>
  </si>
  <si>
    <t>Policyholder dividends and experience rating refunds [Member]</t>
  </si>
  <si>
    <t>Net transfers from segregated funds [Member]</t>
  </si>
  <si>
    <t>Investment Contract Liabilities - Summary of Movement in Investment Contract Liabilities Measured at Fair Value (Detail) - CAD ($) $ in Millions</t>
  </si>
  <si>
    <t>Disclosure of Investment Contract Liabilities [line items]</t>
  </si>
  <si>
    <t>Changes in market conditions</t>
  </si>
  <si>
    <t>Redemptions, surrenders and maturities</t>
  </si>
  <si>
    <t>Investment Contract Liabilities - Summary of Investment Contract Liabilities Measured at Amortized Cost and Fair Value Associated with Contracts (Detail) - CAD ($) $ in Millions</t>
  </si>
  <si>
    <t>Investment contract liabilities</t>
  </si>
  <si>
    <t>Amortized cost, gross of reinsurance ceded [Member]</t>
  </si>
  <si>
    <t>Amortized cost, gross of reinsurance ceded [Member] | U.S. fixed annuity products [Member]</t>
  </si>
  <si>
    <t>Amortized cost, gross of reinsurance ceded [Member] | Canadian fixed annuity products [Member]</t>
  </si>
  <si>
    <t>Fair value [Member] | U.S. fixed annuity products [Member]</t>
  </si>
  <si>
    <t>Fair value [Member] | Canadian fixed annuity products [Member]</t>
  </si>
  <si>
    <t>Investment Contract Liabilities - Summary of Investment Contract Liabilities Measured at Amortized Cost and Fair Value Associated with Contracts (Parenthetical) (Detail) - CAD ($) $ in Millions</t>
  </si>
  <si>
    <t>Investment contract liabilities reinsured</t>
  </si>
  <si>
    <t>Carrying amount [member]</t>
  </si>
  <si>
    <t>Investment Contract Liabilities - Summary of Changes in Investment Contract Liabilities Measured at Amortized Cost (Detail) - CAD ($) $ in Millions</t>
  </si>
  <si>
    <t>Policy deposits</t>
  </si>
  <si>
    <t>Interest</t>
  </si>
  <si>
    <t>Withdrawals</t>
  </si>
  <si>
    <t>Fees</t>
  </si>
  <si>
    <t>Other</t>
  </si>
  <si>
    <t>Investment Contract Liabilities - Summary of Contractual Obligations and Commitments Relating to Investment Contracts (Detail) $ in Millions</t>
  </si>
  <si>
    <t>Contractual obligations and commitments</t>
  </si>
  <si>
    <t>Risk Management - Additional Information (Detail)</t>
  </si>
  <si>
    <t>Dec. 31, 2017CAD ($)</t>
  </si>
  <si>
    <t>Dec. 31, 2017USD ($)</t>
  </si>
  <si>
    <t>Disclosure of Risk Management [line items]</t>
  </si>
  <si>
    <t>Percentage of debt securities in investment grade with ratings ranging between AAA to BBB</t>
  </si>
  <si>
    <t>99.00%</t>
  </si>
  <si>
    <t>Percentage of total mortgage portfolio</t>
  </si>
  <si>
    <t>15.00%</t>
  </si>
  <si>
    <t>Loaned securities included in invested assets</t>
  </si>
  <si>
    <t>Reverse repurchase transactions recorded as short-term receivables</t>
  </si>
  <si>
    <t>Repurchase transactions recorded as payables</t>
  </si>
  <si>
    <t>Term of credit default swaps</t>
  </si>
  <si>
    <t>Credit protection purchased</t>
  </si>
  <si>
    <t>Mitigated exposure to credit risk</t>
  </si>
  <si>
    <t>Largest single counterparty exposure without master netting agreements or the benefit of collateral held</t>
  </si>
  <si>
    <t>Largest single counterparty exposure with master netting agreements or the benefit of collateral held</t>
  </si>
  <si>
    <t>Maximum credit exposure related to derivatives</t>
  </si>
  <si>
    <t>Percentage ceded to reinsurers</t>
  </si>
  <si>
    <t>94.00%</t>
  </si>
  <si>
    <t>92.00%</t>
  </si>
  <si>
    <t>Exposure to credit risk</t>
  </si>
  <si>
    <t>Net exposure after offsetting agreements and benefit of fair value of collateral held</t>
  </si>
  <si>
    <t>Global retention limit</t>
  </si>
  <si>
    <t>AA Credit Grades or Higher [Member]</t>
  </si>
  <si>
    <t>Derivative exposure with counterparties, percentage</t>
  </si>
  <si>
    <t>19.00%</t>
  </si>
  <si>
    <t>Securities lending [Member]</t>
  </si>
  <si>
    <t>Risk Management - Summary of Gross Carrying Amount of Financial Instruments Subject to Credit Exposure (Detail) - CAD ($) $ in Millions</t>
  </si>
  <si>
    <t>Disclosure of external credit grades [Line Items]</t>
  </si>
  <si>
    <t>Credit exposure</t>
  </si>
  <si>
    <t>Derivative Assets [Member]</t>
  </si>
  <si>
    <t>Accrued investment income [member]</t>
  </si>
  <si>
    <t>Other financial assets [Member]</t>
  </si>
  <si>
    <t>Risk Management - Summary of Credit Quality and Carrying Value of Commercial Mortgages and Private Placements (Detail) - CAD ($) $ in Millions</t>
  </si>
  <si>
    <t>Commercial mortgages [Member]</t>
  </si>
  <si>
    <t>Disclosure of credit quality and carrying value of commercial mortgages and private placements [line items]</t>
  </si>
  <si>
    <t>Credit quality and carrying value</t>
  </si>
  <si>
    <t>Commercial mortgages [Member] | Retail [Member]</t>
  </si>
  <si>
    <t>Commercial mortgages [Member] | Office [Member]</t>
  </si>
  <si>
    <t>Commercial mortgages [Member] | Multi-family residential [Member]</t>
  </si>
  <si>
    <t>Commercial mortgages [Member] | Industrial [Member]</t>
  </si>
  <si>
    <t>Commercial mortgages [Member] | Other [Member]</t>
  </si>
  <si>
    <t>Agricultural mortgages [Member]</t>
  </si>
  <si>
    <t>Commercial mortgages and private placements [Member]</t>
  </si>
  <si>
    <t>AAA [Member] | Commercial mortgages [Member]</t>
  </si>
  <si>
    <t>AAA [Member] | Commercial mortgages [Member] | Retail [Member]</t>
  </si>
  <si>
    <t>AAA [Member] | Commercial mortgages [Member] | Office [Member]</t>
  </si>
  <si>
    <t>AAA [Member] | Commercial mortgages [Member] | Multi-family residential [Member]</t>
  </si>
  <si>
    <t>AAA [Member] | Commercial mortgages [Member] | Industrial [Member]</t>
  </si>
  <si>
    <t>AAA [Member] | Commercial mortgages [Member] | Other [Member]</t>
  </si>
  <si>
    <t>AAA [Member] | Private placements [Member]</t>
  </si>
  <si>
    <t>AAA [Member] | Commercial mortgages and private placements [Member]</t>
  </si>
  <si>
    <t>AA [Member] | Commercial mortgages [Member]</t>
  </si>
  <si>
    <t>AA [Member] | Commercial mortgages [Member] | Retail [Member]</t>
  </si>
  <si>
    <t>AA [Member] | Commercial mortgages [Member] | Office [Member]</t>
  </si>
  <si>
    <t>AA [Member] | Commercial mortgages [Member] | Multi-family residential [Member]</t>
  </si>
  <si>
    <t>AA [Member] | Commercial mortgages [Member] | Industrial [Member]</t>
  </si>
  <si>
    <t>AA [Member] | Commercial mortgages [Member] | Other [Member]</t>
  </si>
  <si>
    <t>AA [Member] | Agricultural mortgages [Member]</t>
  </si>
  <si>
    <t>AA [Member] | Private placements [Member]</t>
  </si>
  <si>
    <t>AA [Member] | Commercial mortgages and private placements [Member]</t>
  </si>
  <si>
    <t>A [Member] | Commercial mortgages [Member]</t>
  </si>
  <si>
    <t>A [Member] | Commercial mortgages [Member] | Retail [Member]</t>
  </si>
  <si>
    <t>A [Member] | Commercial mortgages [Member] | Office [Member]</t>
  </si>
  <si>
    <t>A [Member] | Commercial mortgages [Member] | Multi-family residential [Member]</t>
  </si>
  <si>
    <t>A [Member] | Commercial mortgages [Member] | Industrial [Member]</t>
  </si>
  <si>
    <t>A [Member] | Commercial mortgages [Member] | Other [Member]</t>
  </si>
  <si>
    <t>A [Member] | Private placements [Member]</t>
  </si>
  <si>
    <t>A [Member] | Commercial mortgages and private placements [Member]</t>
  </si>
  <si>
    <t>BBB [Member] | Commercial mortgages [Member]</t>
  </si>
  <si>
    <t>BBB [Member] | Commercial mortgages [Member] | Retail [Member]</t>
  </si>
  <si>
    <t>BBB [Member] | Commercial mortgages [Member] | Office [Member]</t>
  </si>
  <si>
    <t>BBB [Member] | Commercial mortgages [Member] | Multi-family residential [Member]</t>
  </si>
  <si>
    <t>BBB [Member] | Commercial mortgages [Member] | Industrial [Member]</t>
  </si>
  <si>
    <t>BBB [Member] | Commercial mortgages [Member] | Other [Member]</t>
  </si>
  <si>
    <t>BBB [Member] | Agricultural mortgages [Member]</t>
  </si>
  <si>
    <t>BBB [Member] | Private placements [Member]</t>
  </si>
  <si>
    <t>BBB [Member] | Commercial mortgages and private placements [Member]</t>
  </si>
  <si>
    <t>BB [Member] | Commercial mortgages [Member]</t>
  </si>
  <si>
    <t>BB [Member] | Commercial mortgages [Member] | Retail [Member]</t>
  </si>
  <si>
    <t>BB [Member] | Commercial mortgages [Member] | Office [Member]</t>
  </si>
  <si>
    <t>BB [Member] | Commercial mortgages [Member] | Multi-family residential [Member]</t>
  </si>
  <si>
    <t>BB [Member] | Commercial mortgages [Member] | Industrial [Member]</t>
  </si>
  <si>
    <t>BB [Member] | Commercial mortgages [Member] | Other [Member]</t>
  </si>
  <si>
    <t>BB [Member] | Agricultural mortgages [Member]</t>
  </si>
  <si>
    <t>BB [Member] | Private placements [Member]</t>
  </si>
  <si>
    <t>BB [Member] | Commercial mortgages and private placements [Member]</t>
  </si>
  <si>
    <t>B and lower [Member] | Commercial mortgages [Member]</t>
  </si>
  <si>
    <t>B and lower [Member] | Commercial mortgages [Member] | Retail [Member]</t>
  </si>
  <si>
    <t>B and lower [Member] | Commercial mortgages [Member] | Office [Member]</t>
  </si>
  <si>
    <t>B and lower [Member] | Commercial mortgages [Member] | Other [Member]</t>
  </si>
  <si>
    <t>B and lower [Member] | Private placements [Member]</t>
  </si>
  <si>
    <t>B and lower [Member] | Commercial mortgages and private placements [Member]</t>
  </si>
  <si>
    <t>Risk Management - Summary of Carrying Value of Residential Mortgages and Loans to Bank Clients (Detail) - CAD ($) $ in Millions</t>
  </si>
  <si>
    <t>Disclosure of Credit Quality [line items]</t>
  </si>
  <si>
    <t>Carrying value of residential mortgages and loans to bank clients</t>
  </si>
  <si>
    <t>Residential mortgages [Member] | Performing [Member]</t>
  </si>
  <si>
    <t>Residential mortgages [Member] | Non-performing [Member]</t>
  </si>
  <si>
    <t>Loans to Bank clients [Member] | Performing [Member]</t>
  </si>
  <si>
    <t>Loans to Bank clients [Member] | Non-performing [Member]</t>
  </si>
  <si>
    <t>Insured [Member]</t>
  </si>
  <si>
    <t>Insured [Member] | Residential mortgages [Member] | Performing [Member]</t>
  </si>
  <si>
    <t>Insured [Member] | Residential mortgages [Member] | Non-performing [Member]</t>
  </si>
  <si>
    <t>Uninsured [Member]</t>
  </si>
  <si>
    <t>Uninsured [Member] | Residential mortgages [Member] | Performing [Member]</t>
  </si>
  <si>
    <t>Uninsured [Member] | Residential mortgages [Member] | Non-performing [Member]</t>
  </si>
  <si>
    <t>Uninsured [Member] | Loans to Bank clients [Member] | Performing [Member]</t>
  </si>
  <si>
    <t>Uninsured [Member] | Loans to Bank clients [Member] | Non-performing [Member]</t>
  </si>
  <si>
    <t>Risk Management - Summary of Carrying Value of Past Due but not Impaired and Impaired Financial Assets (Detail) - CAD ($) $ in Millions</t>
  </si>
  <si>
    <t>Financial assets past due but not impaired [Member]</t>
  </si>
  <si>
    <t>Disclosure of financial assets that are either past due or impaired [Line Items]</t>
  </si>
  <si>
    <t>Carrying value or impaired value, financial assets</t>
  </si>
  <si>
    <t>Financial assets past due but not impaired [Member] | Private placements [Member]</t>
  </si>
  <si>
    <t>Financial assets past due but not impaired [Member] | Mortgages and loans to Bank clients [Member]</t>
  </si>
  <si>
    <t>Financial assets past due but not impaired [Member] | Other financial assets [Member]</t>
  </si>
  <si>
    <t>Impaired [Member]</t>
  </si>
  <si>
    <t>Impaired [Member] | Private placements [Member]</t>
  </si>
  <si>
    <t>Impaired [Member] | Mortgages and loans to Bank clients [Member]</t>
  </si>
  <si>
    <t>Impaired [Member] | Other financial assets [Member]</t>
  </si>
  <si>
    <t>FVTPL [Member] | Financial assets past due but not impaired [Member]</t>
  </si>
  <si>
    <t>FVTPL [Member] | Impaired [Member]</t>
  </si>
  <si>
    <t>AFS [Member] | Financial assets past due but not impaired [Member]</t>
  </si>
  <si>
    <t>AFS [Member] | Impaired [Member]</t>
  </si>
  <si>
    <t>Less than 90 days [Member] | Financial assets past due but not impaired [Member]</t>
  </si>
  <si>
    <t>Less than 90 days [Member] | Financial assets past due but not impaired [Member] | Private placements [Member]</t>
  </si>
  <si>
    <t>Less than 90 days [Member] | Financial assets past due but not impaired [Member] | Mortgages and loans to Bank clients [Member]</t>
  </si>
  <si>
    <t>Less than 90 days [Member] | Financial assets past due but not impaired [Member] | Other financial assets [Member]</t>
  </si>
  <si>
    <t>Less than 90 days [Member] | FVTPL [Member] | Financial assets past due but not impaired [Member]</t>
  </si>
  <si>
    <t>Less than 90 days [Member] | AFS [Member] | Financial assets past due but not impaired [Member]</t>
  </si>
  <si>
    <t>90 days and greater [Member] | Financial assets past due but not impaired [Member]</t>
  </si>
  <si>
    <t>90 days and greater [Member] | Financial assets past due but not impaired [Member] | Mortgages and loans to Bank clients [Member]</t>
  </si>
  <si>
    <t>90 days and greater [Member] | Financial assets past due but not impaired [Member] | Other financial assets [Member]</t>
  </si>
  <si>
    <t>90 days and greater [Member] | AFS [Member] | Financial assets past due but not impaired [Member]</t>
  </si>
  <si>
    <t>Risk Management - Summary of Company's Loans Considered Impaired (Detail) - Financial assets impaired loan [member] - CAD ($) $ in Millions</t>
  </si>
  <si>
    <t>Net carrying value</t>
  </si>
  <si>
    <t>Mortgages and loans to Bank clients [Member]</t>
  </si>
  <si>
    <t>Gross Carrying Value [Member]</t>
  </si>
  <si>
    <t>Gross Carrying Value [Member] | Private placements [Member]</t>
  </si>
  <si>
    <t>Gross Carrying Value [Member] | Mortgages and loans to Bank clients [Member]</t>
  </si>
  <si>
    <t>Allowances for losses [Member]</t>
  </si>
  <si>
    <t>Allowances for losses [Member] | Private placements [Member]</t>
  </si>
  <si>
    <t>Allowances for losses [Member] | Mortgages and loans to Bank clients [Member]</t>
  </si>
  <si>
    <t>Risk Management - Summary of Reconciliation of Allowance for Loan Losses (Detail) - CAD ($) $ in Millions</t>
  </si>
  <si>
    <t>Disclosure of credit risk exposure [Line Items]</t>
  </si>
  <si>
    <t>Provisions</t>
  </si>
  <si>
    <t>Recoveries</t>
  </si>
  <si>
    <t>Write-offs</t>
  </si>
  <si>
    <t>Risk Management - Summary of Credit Default Swap Protection Sold (Detail) - CAD ($)</t>
  </si>
  <si>
    <t>Disclosure of information about credit exposures designated as measured at fair value through profit or loss [Line Items]</t>
  </si>
  <si>
    <t>Fair value</t>
  </si>
  <si>
    <t>Weighted average maturity (in years)</t>
  </si>
  <si>
    <t>Credit default swaps [Member] | AAA [Member]</t>
  </si>
  <si>
    <t>1 year</t>
  </si>
  <si>
    <t>Credit default swaps [Member] | AA [Member]</t>
  </si>
  <si>
    <t>Credit default swaps [Member] | A [Member]</t>
  </si>
  <si>
    <t>Credit default swaps [Member] | BBB [Member]</t>
  </si>
  <si>
    <t>Credit default swaps [Member] | Single name CDSs [Member]</t>
  </si>
  <si>
    <t>Risk Management - Summary of Effect of Conditional Master Netting and Similar Arrangements (Detail) - CAD ($) $ in Millions</t>
  </si>
  <si>
    <t>Disclosure of offsetting of financial liabilities [Line Items]</t>
  </si>
  <si>
    <t>Gross amounts of financial instruments presented in the Consolidated Statements of Financial Position</t>
  </si>
  <si>
    <t>Amounts subject to an enforceable master netting arrangement or similar agreements</t>
  </si>
  <si>
    <t>Financial and cash collateral pledged (received)</t>
  </si>
  <si>
    <t>Net amount including financing trusts</t>
  </si>
  <si>
    <t>Net amounts excluding financing trusts</t>
  </si>
  <si>
    <t>Reverse repurchase agreements [Member]</t>
  </si>
  <si>
    <t>Derivative Liabilities [Member]</t>
  </si>
  <si>
    <t>Repurchase agreements [Member]</t>
  </si>
  <si>
    <t>Risk Management - Summary of Effect of Conditional Master Netting and Similar Arrangements (Parenthetical) (Detail) - CAD ($) $ in Millions</t>
  </si>
  <si>
    <t>Disclosure of offsetting of financial assets [abstract]</t>
  </si>
  <si>
    <t>Accrued interest receivable</t>
  </si>
  <si>
    <t>Accrued interest payable</t>
  </si>
  <si>
    <t>Over-collateralized on OTC derivative assets</t>
  </si>
  <si>
    <t>Over-collateralized on OTC derivative liabilities</t>
  </si>
  <si>
    <t>Over-collateralized on securities lending and reverse purchase agreements</t>
  </si>
  <si>
    <t>Over-collateralized on repurchase agreements</t>
  </si>
  <si>
    <t>Risk Management - Summary of the Effect of Unconditional Netting (Detail) - CAD ($) $ in Millions</t>
  </si>
  <si>
    <t>Gross amounts of financial instruments</t>
  </si>
  <si>
    <t>Credit Linked Note [member]</t>
  </si>
  <si>
    <t>Amounts subject to an enforceable netting arrangement</t>
  </si>
  <si>
    <t>Net amounts of financial instruments presented in the Consolidated Statements of Financial Position</t>
  </si>
  <si>
    <t>Variable Funding Surplus Note [member]</t>
  </si>
  <si>
    <t>Risk Management - Schedule of Risk Concentrations (Detail) - Asset classes and individual investment risks [Member] - CAD ($) $ in Millions</t>
  </si>
  <si>
    <t>Disclosure of nature and extent of risks arising from financial instruments [Line Items]</t>
  </si>
  <si>
    <t>Debt securities and private placements rated as investment grade BBB or higher</t>
  </si>
  <si>
    <t>98.00%</t>
  </si>
  <si>
    <t>Government debt securities as a per cent of total debt securities</t>
  </si>
  <si>
    <t>38.00%</t>
  </si>
  <si>
    <t>39.00%</t>
  </si>
  <si>
    <t>Government private placements as a per cent of total private placements</t>
  </si>
  <si>
    <t>10.00%</t>
  </si>
  <si>
    <t>Highest exposure to a single non-government debt security and private placement issuer</t>
  </si>
  <si>
    <t>Largest single issuer as a per cent of the total equity portfolio</t>
  </si>
  <si>
    <t>2.00%</t>
  </si>
  <si>
    <t>Income producing commercial office properties (2018 - 55% of real estate, 2017 - 64%)</t>
  </si>
  <si>
    <t>Largest concentration of mortgages and real estate(2) - Ontario Canada (2018 - 26%, 2017 - 25%)</t>
  </si>
  <si>
    <t>Risk Management - Schedule of Risk Concentrations (Parenthetical) (Detail)</t>
  </si>
  <si>
    <t>Income producing commercial office properties, percentage</t>
  </si>
  <si>
    <t>55.00%</t>
  </si>
  <si>
    <t>64.00%</t>
  </si>
  <si>
    <t>Ontario Canada [Member] | Asset classes and individual investment risks [Member]</t>
  </si>
  <si>
    <t>Largest concentration of mortgages and real estate, percentage</t>
  </si>
  <si>
    <t>26.00%</t>
  </si>
  <si>
    <t>25.00%</t>
  </si>
  <si>
    <t>A [Member]</t>
  </si>
  <si>
    <t>Investment grade debt securities and private placements rate</t>
  </si>
  <si>
    <t>41.00%</t>
  </si>
  <si>
    <t>42.00%</t>
  </si>
  <si>
    <t>AA [Member]</t>
  </si>
  <si>
    <t>16.00%</t>
  </si>
  <si>
    <t>AAA [Member]</t>
  </si>
  <si>
    <t>Risk Management - Schedule of Distribution of Debt Securities and Private Placements Portfolio by Sector and Industry (Detail) - CAD ($) $ in Millions</t>
  </si>
  <si>
    <t>Disclosure of Distribution of Debt Securities and Private Placement Portfolio by Sector and Industry [line items]</t>
  </si>
  <si>
    <t>% of total</t>
  </si>
  <si>
    <t>Government and agency [Member]</t>
  </si>
  <si>
    <t>33.00%</t>
  </si>
  <si>
    <t>Utilities [Member]</t>
  </si>
  <si>
    <t>Financial [Member]</t>
  </si>
  <si>
    <t>14.00%</t>
  </si>
  <si>
    <t>13.00%</t>
  </si>
  <si>
    <t>Energy [Member]</t>
  </si>
  <si>
    <t>Industrial [Member]</t>
  </si>
  <si>
    <t>Consumer (non-cyclical) [Member]</t>
  </si>
  <si>
    <t>Consumer (cyclical) [Member]</t>
  </si>
  <si>
    <t>3.00%</t>
  </si>
  <si>
    <t>Securitized [Member]</t>
  </si>
  <si>
    <t>Telecommunications [Member]</t>
  </si>
  <si>
    <t>Basic materials [Member]</t>
  </si>
  <si>
    <t>Technology [Member]</t>
  </si>
  <si>
    <t>Media and internet [Member]</t>
  </si>
  <si>
    <t>Diversified and miscellaneous [Member]</t>
  </si>
  <si>
    <t>Risk Management - Schedule of Geographic Concentration of Insurance and Investment Contract Liabilities, Including Embedded Derivatives (Detail) - CAD ($) $ in Millions</t>
  </si>
  <si>
    <t>Disclosure of Concentration Risk [Line items]</t>
  </si>
  <si>
    <t>Concentration risk of liabilities</t>
  </si>
  <si>
    <t>US and Canada [Member]</t>
  </si>
  <si>
    <t>Asia and Other [Member]</t>
  </si>
  <si>
    <t>Gross insurance contract liabilities [Member] | US and Canada [Member]</t>
  </si>
  <si>
    <t>Gross insurance contract liabilities [Member] | Asia and Other [Member]</t>
  </si>
  <si>
    <t>Reinsurance assets [Member]</t>
  </si>
  <si>
    <t>Reinsurance assets [Member] | US and Canada [Member]</t>
  </si>
  <si>
    <t>Reinsurance assets [Member] | Asia and Other [Member]</t>
  </si>
  <si>
    <t>Long-Term Debt - Carrying Value of Long Term Debt Instruments (Detail) $ in Millions, $ in Millions</t>
  </si>
  <si>
    <t>Dec. 31, 2018USD ($)</t>
  </si>
  <si>
    <t>Disclosure of detailed information about borrowings [Line Items]</t>
  </si>
  <si>
    <t>Long-term debt</t>
  </si>
  <si>
    <t>4.70% Senior notes [Member]</t>
  </si>
  <si>
    <t>Issue date</t>
  </si>
  <si>
    <t>Jun. 23,
		2016</t>
  </si>
  <si>
    <t>Maturity date</t>
  </si>
  <si>
    <t>Jun. 23,
		2046</t>
  </si>
  <si>
    <t>Par value</t>
  </si>
  <si>
    <t>5.375% Senior notes [Member]</t>
  </si>
  <si>
    <t>Mar. 4,
		2016</t>
  </si>
  <si>
    <t>Mar. 4,
		2046</t>
  </si>
  <si>
    <t>3.527% Senior notes [Member]</t>
  </si>
  <si>
    <t>Dec. 2,
		2016</t>
  </si>
  <si>
    <t>Dec. 2,
		2026</t>
  </si>
  <si>
    <t>4.150% Senior notes [Member]</t>
  </si>
  <si>
    <t>Mar. 4,
		2026</t>
  </si>
  <si>
    <t>4.90% Senior notes [Member]</t>
  </si>
  <si>
    <t>Sep. 17,
		2010</t>
  </si>
  <si>
    <t>Sep. 17,
		2020</t>
  </si>
  <si>
    <t>5.505% Medium term notes [member]</t>
  </si>
  <si>
    <t>Jun. 26,
		2008</t>
  </si>
  <si>
    <t>Jun. 26,
		2018</t>
  </si>
  <si>
    <t>Long-Term Debt - Carrying Value of Long Term Debt Instruments (Parenthetical) (Detail)</t>
  </si>
  <si>
    <t>Number of basis points</t>
  </si>
  <si>
    <t>0.40%</t>
  </si>
  <si>
    <t>0.20%</t>
  </si>
  <si>
    <t>0.35%</t>
  </si>
  <si>
    <t>Long-Term Debt - Additional Information (Detail) - CAD ($) $ in Millions</t>
  </si>
  <si>
    <t>Interest paid on long-term debt</t>
  </si>
  <si>
    <t>Fair value of long-term debt</t>
  </si>
  <si>
    <t>Long-Term Debt - Aggregate Maturities of Long-term Debt (Detail) - CAD ($) $ in Millions</t>
  </si>
  <si>
    <t>One to two years [Member]</t>
  </si>
  <si>
    <t>Two to three years [Member]</t>
  </si>
  <si>
    <t>Capital Instruments - Schedule of Carrying Value of Capital Instruments (Detail)</t>
  </si>
  <si>
    <t>Dec. 31, 2018SGD ($)</t>
  </si>
  <si>
    <t>Carrying value of capital instruments [line items]</t>
  </si>
  <si>
    <t>JHFC subordinated notes [member]</t>
  </si>
  <si>
    <t>Issuance date</t>
  </si>
  <si>
    <t>Dec. 14,
		2006</t>
  </si>
  <si>
    <t>Dec. 15,
		2036</t>
  </si>
  <si>
    <t>4.061% MFC subordinated notes [member]</t>
  </si>
  <si>
    <t>Capital instruments interest rate</t>
  </si>
  <si>
    <t>4.061%</t>
  </si>
  <si>
    <t>Feb. 24,
		2017</t>
  </si>
  <si>
    <t>Earliest par redemption date</t>
  </si>
  <si>
    <t>Feb. 24,
		2027</t>
  </si>
  <si>
    <t>Feb. 24,
		2032</t>
  </si>
  <si>
    <t>7.375% JHUSA Surplus notes [Member]</t>
  </si>
  <si>
    <t>7.375%</t>
  </si>
  <si>
    <t>Feb. 25,
		1994</t>
  </si>
  <si>
    <t>Feb. 15,
		2024</t>
  </si>
  <si>
    <t>7.535% MFCT II Senior debenture notes [member]</t>
  </si>
  <si>
    <t>7.535%</t>
  </si>
  <si>
    <t>Jul. 10,
		2009</t>
  </si>
  <si>
    <t>Dec. 31,
		2019</t>
  </si>
  <si>
    <t>3.00% MFC subordinated notes [member]</t>
  </si>
  <si>
    <t>Nov. 21,
		2017</t>
  </si>
  <si>
    <t>Nov. 21,
		2024</t>
  </si>
  <si>
    <t>Nov. 21,
		2029</t>
  </si>
  <si>
    <t>3.049% MFC Subordinated debentures [member]</t>
  </si>
  <si>
    <t>3.049%</t>
  </si>
  <si>
    <t>Aug. 17,
		2017</t>
  </si>
  <si>
    <t>Aug. 20,
		2024</t>
  </si>
  <si>
    <t>Aug. 20,
		2029</t>
  </si>
  <si>
    <t>3.317% MFC Subordinated debentures [member]</t>
  </si>
  <si>
    <t>3.317%</t>
  </si>
  <si>
    <t>May 9,
		2018</t>
  </si>
  <si>
    <t>May 9,
		2023</t>
  </si>
  <si>
    <t>May 9,
		2028</t>
  </si>
  <si>
    <t>3.181% MLI Subordinated debentures [Member]</t>
  </si>
  <si>
    <t>3.181%</t>
  </si>
  <si>
    <t>Nov. 20,
		2015</t>
  </si>
  <si>
    <t>Nov. 22,
		2022</t>
  </si>
  <si>
    <t>Nov. 22,
		2027</t>
  </si>
  <si>
    <t>3.85% MFC Subordinated notes [Member]</t>
  </si>
  <si>
    <t>3.85%</t>
  </si>
  <si>
    <t>May 25,
		2016</t>
  </si>
  <si>
    <t>May 25,
		2021</t>
  </si>
  <si>
    <t>May 25,
		2026</t>
  </si>
  <si>
    <t>2.389% MLI Subordinated debentures [Member]</t>
  </si>
  <si>
    <t>2.389%</t>
  </si>
  <si>
    <t>Jun. 1,
		2015</t>
  </si>
  <si>
    <t>Jan. 5,
		2021</t>
  </si>
  <si>
    <t>Jan. 5,
		2026</t>
  </si>
  <si>
    <t>2.10% MLI Subordinated debentures [Member]</t>
  </si>
  <si>
    <t>2.10%</t>
  </si>
  <si>
    <t>Mar. 10,
		2015</t>
  </si>
  <si>
    <t>Jun. 1,
		2020</t>
  </si>
  <si>
    <t>Jun. 1,
		2025</t>
  </si>
  <si>
    <t>2.64% MLI Subordinated debentures [Member]</t>
  </si>
  <si>
    <t>2.64%</t>
  </si>
  <si>
    <t>Dec. 1,
		2014</t>
  </si>
  <si>
    <t>Jan. 15,
		2020</t>
  </si>
  <si>
    <t>Jan. 15,
		2025</t>
  </si>
  <si>
    <t>2.811% MLI Subordinated debentures [Member]</t>
  </si>
  <si>
    <t>2.811%</t>
  </si>
  <si>
    <t>Feb. 21,
		2014</t>
  </si>
  <si>
    <t>Feb. 21,
		2019</t>
  </si>
  <si>
    <t>Feb. 21,
		2024</t>
  </si>
  <si>
    <t>2.926% MLI Subordinated debentures [Member]</t>
  </si>
  <si>
    <t>2.926%</t>
  </si>
  <si>
    <t>Nov. 29,
		2013</t>
  </si>
  <si>
    <t>Nov. 29,
		2018</t>
  </si>
  <si>
    <t>Nov. 29,
		2023</t>
  </si>
  <si>
    <t>2.819% MLI Subordinated debentures [Member]</t>
  </si>
  <si>
    <t>2.819%</t>
  </si>
  <si>
    <t>Feb. 25,
		2013</t>
  </si>
  <si>
    <t>Feb. 26,
		2018</t>
  </si>
  <si>
    <t>Feb. 26,
		2023</t>
  </si>
  <si>
    <t>Capital Instruments - Schedule of Carrying Value of Capital Instruments (Parenthetical) (Detail) - USD ($) $ in Millions</t>
  </si>
  <si>
    <t>Nov. 29, 2018</t>
  </si>
  <si>
    <t>Feb. 26, 2018</t>
  </si>
  <si>
    <t>Interest rate, basis</t>
  </si>
  <si>
    <t>5-year Singapore Dollar Swap Rate plus a specified number of basis points</t>
  </si>
  <si>
    <t>Interest rate reset period</t>
  </si>
  <si>
    <t>On November 29, 2018 [member]</t>
  </si>
  <si>
    <t>Bond redemption variable interest rate</t>
  </si>
  <si>
    <t>On February 26, 2018 [member]</t>
  </si>
  <si>
    <t>90-day Bankers’ Acceptance rate plus 0.72%</t>
  </si>
  <si>
    <t>Floating interest rate, adjustment to basis</t>
  </si>
  <si>
    <t>0.72%</t>
  </si>
  <si>
    <t>5-Year US Dollar Mid-Swap Rate plus 1.647</t>
  </si>
  <si>
    <t>1.647%</t>
  </si>
  <si>
    <t>0.832%</t>
  </si>
  <si>
    <t>90-day Bankers' Acceptance rate plus a specified number of basis points.</t>
  </si>
  <si>
    <t>1.05%</t>
  </si>
  <si>
    <t>0.78%</t>
  </si>
  <si>
    <t>1.97%</t>
  </si>
  <si>
    <t>John Hancock Financial Corporation [Member] | 7.375% JHUSA Surplus notes [Member]</t>
  </si>
  <si>
    <t>Unamortized fair value increment</t>
  </si>
  <si>
    <t>Manufacturers life insurance company [Member]</t>
  </si>
  <si>
    <t>90-day Bankers' Acceptance rate plus a specified number of basis points</t>
  </si>
  <si>
    <t>Manufacturers life insurance company [Member] | 3.181% MLI Subordinated debentures [Member]</t>
  </si>
  <si>
    <t>1.57%</t>
  </si>
  <si>
    <t>Manufacturers life insurance company [Member] | 2.389% MLI Subordinated debentures [Member]</t>
  </si>
  <si>
    <t>0.83%</t>
  </si>
  <si>
    <t>Manufacturers life insurance company [Member] | 2.10% MLI Subordinated debentures [Member]</t>
  </si>
  <si>
    <t>Manufacturers life insurance company [Member] | 2.64% MLI Subordinated debentures [Member]</t>
  </si>
  <si>
    <t>0.73%</t>
  </si>
  <si>
    <t>Manufacturers life insurance company [Member] | 2.811% MLI Subordinated debentures [Member]</t>
  </si>
  <si>
    <t>0.80%</t>
  </si>
  <si>
    <t>Manufacturers life insurance company [Member] | Government of Canada bonds [Member]</t>
  </si>
  <si>
    <t>Debt instrument, maturity period</t>
  </si>
  <si>
    <t>5.20%</t>
  </si>
  <si>
    <t>Manufacturers life insurance company [Member] | Government of Canada bonds [Member] | Prior to December 31, 2019 [Member]</t>
  </si>
  <si>
    <t>1.0325%</t>
  </si>
  <si>
    <t>Manufacturers life insurance company [Member] | Government of Canada bonds [Member] | After December 31, 2019 [Member]</t>
  </si>
  <si>
    <t>2.065%</t>
  </si>
  <si>
    <t>Capital Instruments - Additional Information (Detail) - CAD ($) $ in Millions</t>
  </si>
  <si>
    <t>Fair value of capital instruments [line items]</t>
  </si>
  <si>
    <t>Capital instruments</t>
  </si>
  <si>
    <t>Share Capital and Earnings Per Share - Summary of Changes in Issued and Outstanding Shares - Preferred Shares (Detail) - CAD ($) shares in Millions, $ in Millions</t>
  </si>
  <si>
    <t>Disclosure of classes of share capital [Line Items]</t>
  </si>
  <si>
    <t>Balance, end of year</t>
  </si>
  <si>
    <t>Issued, amount</t>
  </si>
  <si>
    <t>Class 1, Series 25 Preferred Shares [Member]</t>
  </si>
  <si>
    <t>Number of shares, issued</t>
  </si>
  <si>
    <t>Share Capital and Earnings Per Share - Summary of Changes in Issued and Outstanding Shares - Preferred Shares (Parenthetical) (Detail) - Class 1, Series 25 Preferred Shares [Member] $ / shares in Millions, $ in Millions</t>
  </si>
  <si>
    <t>Feb. 20, 2018CAD ($)$ / shares</t>
  </si>
  <si>
    <t>Non-cumlative share issued | $ / shares</t>
  </si>
  <si>
    <t>Proceeds from issuance of preferred stock, Gross | $</t>
  </si>
  <si>
    <t>Share Capital and Earnings Per Share - Summary of Further Information on Preferred Shares Outstanding (Detail) - CAD ($) shares in Millions</t>
  </si>
  <si>
    <t>Face amount</t>
  </si>
  <si>
    <t>Class 1, Series 4 Preferred shares [Member]</t>
  </si>
  <si>
    <t>Jun. 20,
		2016</t>
  </si>
  <si>
    <t>Number of shares</t>
  </si>
  <si>
    <t>Net amount</t>
  </si>
  <si>
    <t>Class 1, Series 3 Preferred shares [Member]</t>
  </si>
  <si>
    <t>Mar. 11,
		2011</t>
  </si>
  <si>
    <t>Annual dividend rate</t>
  </si>
  <si>
    <t>2.178%</t>
  </si>
  <si>
    <t>Earliest redemption date</t>
  </si>
  <si>
    <t>Jun. 19,
		2021</t>
  </si>
  <si>
    <t>Class 1, Series 5 Preferred shares [Member]</t>
  </si>
  <si>
    <t>Dec. 6,
		2011</t>
  </si>
  <si>
    <t>3.891%</t>
  </si>
  <si>
    <t>Dec. 19,
		2021</t>
  </si>
  <si>
    <t>Class 1, Series 7 Preferred shares [Member]</t>
  </si>
  <si>
    <t>Feb. 22,
		2012</t>
  </si>
  <si>
    <t>4.312%</t>
  </si>
  <si>
    <t>Mar. 19,
		2022</t>
  </si>
  <si>
    <t>Class 1, Series 9 Preferred shares [Member]</t>
  </si>
  <si>
    <t>May 24,
		2012</t>
  </si>
  <si>
    <t>4.351%</t>
  </si>
  <si>
    <t>Sep. 19,
		2022</t>
  </si>
  <si>
    <t>Class 1, Series 11 Preferred shares [Member]</t>
  </si>
  <si>
    <t>Dec. 4,
		2012</t>
  </si>
  <si>
    <t>4.731%</t>
  </si>
  <si>
    <t>Mar. 19,
		2023</t>
  </si>
  <si>
    <t>Class 1, Series 13 Preferred shares [Member]</t>
  </si>
  <si>
    <t>Jun. 21,
		2013</t>
  </si>
  <si>
    <t>4.414%</t>
  </si>
  <si>
    <t>Sep. 19,
		2023</t>
  </si>
  <si>
    <t>Class 1, Series 15 Preferred shares [Member]</t>
  </si>
  <si>
    <t>Feb. 25,
		2014</t>
  </si>
  <si>
    <t>3.90%</t>
  </si>
  <si>
    <t>Jun. 19,
		2019</t>
  </si>
  <si>
    <t>Class 1, Series 17 Preferred shares [Member]</t>
  </si>
  <si>
    <t>Aug. 15,
		2014</t>
  </si>
  <si>
    <t>Dec. 19,
		2019</t>
  </si>
  <si>
    <t>Class 1, Series 19 Preferred shares [Member]</t>
  </si>
  <si>
    <t>Dec. 3,
		2014</t>
  </si>
  <si>
    <t>3.80%</t>
  </si>
  <si>
    <t>Mar. 19,
		2020</t>
  </si>
  <si>
    <t>Class 1, Series 21 Preferred shares [Member]</t>
  </si>
  <si>
    <t>Feb. 25,
		2016</t>
  </si>
  <si>
    <t>5.60%</t>
  </si>
  <si>
    <t>Class 1, Series 23 Preferred shares [Member]</t>
  </si>
  <si>
    <t>Nov. 22,
		2016</t>
  </si>
  <si>
    <t>4.85%</t>
  </si>
  <si>
    <t>Feb. 20,
		2018</t>
  </si>
  <si>
    <t>4.70%</t>
  </si>
  <si>
    <t>Jun. 19,
		2023</t>
  </si>
  <si>
    <t>Class A, Series 2 Preferred shares [Member]</t>
  </si>
  <si>
    <t>Feb. 18,
		2005</t>
  </si>
  <si>
    <t>4.65%</t>
  </si>
  <si>
    <t>Class A, Series 3 Preferred shares [Member]</t>
  </si>
  <si>
    <t>Jan. 3,
		2006</t>
  </si>
  <si>
    <t>4.50%</t>
  </si>
  <si>
    <t>Share Capital and Earnings Per Share - Summary of Further Information on Preferred Shares Outstanding (Parenthetical) (Detail) - $ / shares</t>
  </si>
  <si>
    <t>Sep. 19, 2018</t>
  </si>
  <si>
    <t>Mar. 19, 2018</t>
  </si>
  <si>
    <t>Floating</t>
  </si>
  <si>
    <t>Class 1, Series 4 Preferred shares [Member] | If redeemed on June 19, 2021 [Member]</t>
  </si>
  <si>
    <t>Price per share</t>
  </si>
  <si>
    <t>Class 1, Series 4 Preferred shares [Member] | If redeemed after June 19, 2021 [Member]</t>
  </si>
  <si>
    <t>Class 1, Series 4 Preferred shares [Member] | Major ordinary share transactions [Member]</t>
  </si>
  <si>
    <t>Basis spread on dividend rate</t>
  </si>
  <si>
    <t>1.41%</t>
  </si>
  <si>
    <t>Floating dividend rate, description</t>
  </si>
  <si>
    <t>Three-month Government of Canada Treasury bill yield plus 1.41%.</t>
  </si>
  <si>
    <t>Specified yield percentage</t>
  </si>
  <si>
    <t>2.90%</t>
  </si>
  <si>
    <t>3.13%</t>
  </si>
  <si>
    <t>2.86%</t>
  </si>
  <si>
    <t>2.61%</t>
  </si>
  <si>
    <t>2.22%</t>
  </si>
  <si>
    <t>2.16%</t>
  </si>
  <si>
    <t>2.36%</t>
  </si>
  <si>
    <t>2.30%</t>
  </si>
  <si>
    <t>4.97%</t>
  </si>
  <si>
    <t>3.83%</t>
  </si>
  <si>
    <t>2.55%</t>
  </si>
  <si>
    <t>Share Capital and Earnings Per Share - Summary of Changes in Issued and Outstanding Shares - Common Shares (Detail) - CAD ($) shares in Millions, $ in Millions</t>
  </si>
  <si>
    <t>Repurchased for cancellation</t>
  </si>
  <si>
    <t>Issued under dividend reinvestment plan</t>
  </si>
  <si>
    <t>Issued on exercise of stock options and deferred share units</t>
  </si>
  <si>
    <t>Share Capital and Earnings Per share - Additional Information (Detail) - CAD ($) $ / shares in Units, shares in Millions, $ in Millions</t>
  </si>
  <si>
    <t>Nov. 12, 2018</t>
  </si>
  <si>
    <t>Major ordinary share transactions [Member]</t>
  </si>
  <si>
    <t>Disclosure of Dividends [line items]</t>
  </si>
  <si>
    <t>Stock repurchased for cancellation, share</t>
  </si>
  <si>
    <t>Stock repurchased for cancellation, value</t>
  </si>
  <si>
    <t>Major ordinary share transactions [Member] | Shareholders' Retained Earnings [Member]</t>
  </si>
  <si>
    <t>Major ordinary share transactions [Member] | Dividend Reinvestment Plan [member]</t>
  </si>
  <si>
    <t>Percentage of share purchase discount for payment of dividend</t>
  </si>
  <si>
    <t>Common shares [Member] | Major ordinary share transactions [Member]</t>
  </si>
  <si>
    <t>Stock approved to be repurchased for cancellation, share</t>
  </si>
  <si>
    <t>Dividend declared but not paid</t>
  </si>
  <si>
    <t>Share Capital and Earnings Per Share - Summary of Basic and Diluted Earnings Per Common Share (Detail) - $ / shares</t>
  </si>
  <si>
    <t>Earnings per share [abstract]</t>
  </si>
  <si>
    <t>Basic earnings per common share</t>
  </si>
  <si>
    <t>Diluted earnings per common share</t>
  </si>
  <si>
    <t>Share Capital and Earnings Per Share - Summary of Reconciliation of Denominator (Number of Shares) in Calculation of Basic and Diluted Earnings Per Share (Detail) - shares shares in Millions</t>
  </si>
  <si>
    <t>Weighted average number of common shares (in millions)</t>
  </si>
  <si>
    <t>Dilutive stock-based awards(in millions)</t>
  </si>
  <si>
    <t>Weighted average number of diluted common shares (in millions)</t>
  </si>
  <si>
    <t>Share Capital and Earnings Per Share - Summary of Reconciliation of Denominator (Number of Shares) in Calculation of Basic and Diluted Earnings Per Share (Parenthetical) (Detail) - shares shares in Millions</t>
  </si>
  <si>
    <t>Share based payments arrangements [Member]</t>
  </si>
  <si>
    <t>Earnings per share [Line Items]</t>
  </si>
  <si>
    <t>Anti-dilutive stock-based awards excluded from the calculation of EPS</t>
  </si>
  <si>
    <t>Share Capital and Earnings Per share - Schedule of Dividends Payable on Non-cumulative Preferred Shares (Detail) - Major ordinary share transactions [Member]</t>
  </si>
  <si>
    <t>Feb. 27, 2019$ / shares</t>
  </si>
  <si>
    <t>Capital Management - Schedule of Consolidated Capital (Detail) - CAD ($) $ in Millions</t>
  </si>
  <si>
    <t>Disclosure of classes of share capital [abstract]</t>
  </si>
  <si>
    <t>Adjusted for AOCI loss on cash flow hedges</t>
  </si>
  <si>
    <t>Total equity excluding AOCI on cash flow hedges</t>
  </si>
  <si>
    <t>Qualifying capital instruments</t>
  </si>
  <si>
    <t>Consolidated capital</t>
  </si>
  <si>
    <t>Capital Management - Additional Information (Detail)</t>
  </si>
  <si>
    <t>Aggregate liquidation entitlement</t>
  </si>
  <si>
    <t>Revenue from Service Contracts - Summary of Revenue from Service Contracts by Service Lines and Reporting Segments (Detail) - CAD ($) $ in Millions</t>
  </si>
  <si>
    <t>Disclosure of disaggregation of revenue from contracts with customers [line items]</t>
  </si>
  <si>
    <t>Revenue from contracts with customers</t>
  </si>
  <si>
    <t>Real estate management services [member]</t>
  </si>
  <si>
    <t>Asia [member]</t>
  </si>
  <si>
    <t>Asia [member] | Real estate management services [member]</t>
  </si>
  <si>
    <t>Canada [member] | Real estate management services [member]</t>
  </si>
  <si>
    <t>U.S. [member] | Real estate management services [member]</t>
  </si>
  <si>
    <t>Other revenue [member]</t>
  </si>
  <si>
    <t>Other revenue [member] | Investment management and other related fees [member]</t>
  </si>
  <si>
    <t>Other revenue [member] | Transaction processing, administration, and service fees [member]</t>
  </si>
  <si>
    <t>Other revenue [member] | Distribution fees and other [member]</t>
  </si>
  <si>
    <t>Other revenue [member] | Asia [member]</t>
  </si>
  <si>
    <t>Other revenue [member] | Asia [member] | Investment management and other related fees [member]</t>
  </si>
  <si>
    <t>Other revenue [member] | Asia [member] | Transaction processing, administration, and service fees [member]</t>
  </si>
  <si>
    <t>Other revenue [member] | Asia [member] | Distribution fees and other [member]</t>
  </si>
  <si>
    <t>Other revenue [member] | Canada [member]</t>
  </si>
  <si>
    <t>Other revenue [member] | Canada [member] | Investment management and other related fees [member]</t>
  </si>
  <si>
    <t>Other revenue [member] | Canada [member] | Transaction processing, administration, and service fees [member]</t>
  </si>
  <si>
    <t>Other revenue [member] | Canada [member] | Distribution fees and other [member]</t>
  </si>
  <si>
    <t>Other revenue [member] | U.S. [member]</t>
  </si>
  <si>
    <t>Other revenue [member] | U.S. [member] | Investment management and other related fees [member]</t>
  </si>
  <si>
    <t>Other revenue [member] | U.S. [member] | Transaction processing, administration, and service fees [member]</t>
  </si>
  <si>
    <t>Other revenue [member] | U.S. [member] | Distribution fees and other [member]</t>
  </si>
  <si>
    <t>Global wealth and asset management [member]</t>
  </si>
  <si>
    <t>Global wealth and asset management [member] | Other revenue [member]</t>
  </si>
  <si>
    <t>Global wealth and asset management [member] | Other revenue [member] | Investment management and other related fees [member]</t>
  </si>
  <si>
    <t>Global wealth and asset management [member] | Other revenue [member] | Transaction processing, administration, and service fees [member]</t>
  </si>
  <si>
    <t>Global wealth and asset management [member] | Other revenue [member] | Distribution fees and other [member]</t>
  </si>
  <si>
    <t>Corporate and other [member]</t>
  </si>
  <si>
    <t>Corporate and other [member] | Real estate management services [member]</t>
  </si>
  <si>
    <t>Corporate and other [member] | Other revenue [member]</t>
  </si>
  <si>
    <t>Corporate and other [member] | Other revenue [member] | Investment management and other related fees [member]</t>
  </si>
  <si>
    <t>Corporate and other [member] | Other revenue [member] | Transaction processing, administration, and service fees [member]</t>
  </si>
  <si>
    <t>Corporate and other [member] | Other revenue [member] | Distribution fees and other [member]</t>
  </si>
  <si>
    <t>Stock-Based Compensation - Additional Information (Detail)</t>
  </si>
  <si>
    <t>1 Months Ended</t>
  </si>
  <si>
    <t>Feb. 28, 2018</t>
  </si>
  <si>
    <t>Dec. 31, 2018CAD ($)EquityOptions$ / sharesshares</t>
  </si>
  <si>
    <t>Dec. 31, 2017CAD ($)EquityOptions$ / sharesshares</t>
  </si>
  <si>
    <t>Dec. 31, 2016Equity</t>
  </si>
  <si>
    <t>Disclosure of terms and conditions of share-based payment arrangement [Line Items]</t>
  </si>
  <si>
    <t>Compensation expense</t>
  </si>
  <si>
    <t>Black scholes option pricing model [member]</t>
  </si>
  <si>
    <t>Weighted average fair value of options granted</t>
  </si>
  <si>
    <t>Risk-free interest rate</t>
  </si>
  <si>
    <t>1.25%</t>
  </si>
  <si>
    <t>Dividend yield</t>
  </si>
  <si>
    <t>3.25%</t>
  </si>
  <si>
    <t>Expected volatility</t>
  </si>
  <si>
    <t>28.00%</t>
  </si>
  <si>
    <t>29.50%</t>
  </si>
  <si>
    <t>Expected life</t>
  </si>
  <si>
    <t>6 years 3 months 18 days</t>
  </si>
  <si>
    <t>6 years 8 months 12 days</t>
  </si>
  <si>
    <t>Executive Stock Option Plan [Member]</t>
  </si>
  <si>
    <t>Description of share-based payment arrangement</t>
  </si>
  <si>
    <t>The options provide the holder the right to purchase MFC common shares at an exercise price equal to the higher of the prior day, prior five-day or prior ten-day average closing market price of the shares on the Toronto Stock Exchange on the date the options are granted.</t>
  </si>
  <si>
    <t>Shares reserved for future issuance | shares</t>
  </si>
  <si>
    <t>Executive Stock Option Plan [Member] | Top of range [Member]</t>
  </si>
  <si>
    <t>Option vesting period</t>
  </si>
  <si>
    <t>4 years</t>
  </si>
  <si>
    <t>Option expiration period</t>
  </si>
  <si>
    <t>Deferred Share Units under ESOP [member]</t>
  </si>
  <si>
    <t>Vesting period</t>
  </si>
  <si>
    <t>Number of common shares to be received on retirement or termination | shares</t>
  </si>
  <si>
    <t>Fair value of equity issued</t>
  </si>
  <si>
    <t>Number of shares outstanding</t>
  </si>
  <si>
    <t>Deferred Share Units [Member]</t>
  </si>
  <si>
    <t>Number of equity granted</t>
  </si>
  <si>
    <t>Number of other equity instruments entitle holder to receive payment in cash | Options</t>
  </si>
  <si>
    <t>Number of other equity entitle holder to receive payment in cash or common shares | Options</t>
  </si>
  <si>
    <t>Amount of the liability relating to equity</t>
  </si>
  <si>
    <t>Deferred Share Units [Member] | Defer receipt of all or part of annual bonus [member]</t>
  </si>
  <si>
    <t>Deferred Share Units [Member] | Defer payment of all or part of RSUs or PSUs [member]</t>
  </si>
  <si>
    <t>Deferred Share Units [Member] | Board of Director [Member]</t>
  </si>
  <si>
    <t>Fair value of equity issued | Equity</t>
  </si>
  <si>
    <t>Number of shares outstanding | Equity</t>
  </si>
  <si>
    <t>Fair value of equity granted | $ / shares</t>
  </si>
  <si>
    <t>Deferred Share Units [Member] | Bottom of range [Member]</t>
  </si>
  <si>
    <t>34 months</t>
  </si>
  <si>
    <t>Board of Director [Member]</t>
  </si>
  <si>
    <t>Restricted share units (RSUs) [member]</t>
  </si>
  <si>
    <t>Vesting date</t>
  </si>
  <si>
    <t>Dec. 15,
		2020</t>
  </si>
  <si>
    <t>Performance share units (PSUs) [member]</t>
  </si>
  <si>
    <t>36 months</t>
  </si>
  <si>
    <t>Feb. 28,
		2021</t>
  </si>
  <si>
    <t>Restricted share units and performance share units [member]</t>
  </si>
  <si>
    <t>Stock-Based Compensation - Schedule of Options Outstanding (Detail) shares in Millions, pure in Millions</t>
  </si>
  <si>
    <t>Dec. 31, 2018CAD ($)shares</t>
  </si>
  <si>
    <t>Dec. 31, 2017CAD ($)shares</t>
  </si>
  <si>
    <t>Disclosure of terms and conditions of share-based payment arrangement [abstract]</t>
  </si>
  <si>
    <t>Number of options, Beginning balance</t>
  </si>
  <si>
    <t>Number of options, Granted</t>
  </si>
  <si>
    <t>Number of options, Exercised</t>
  </si>
  <si>
    <t>Number of options' Expired</t>
  </si>
  <si>
    <t>Number of options' Forfeited</t>
  </si>
  <si>
    <t>Number of options, Ending balance | shares</t>
  </si>
  <si>
    <t>Number of options, Exercisable, Ending balance</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 Ending balance</t>
  </si>
  <si>
    <t>Stock-Based Compensation - Schedule of Range of Exercise Prices of Outstanding Share Options (Detail)</t>
  </si>
  <si>
    <t>Dec. 31, 2016CAD ($)</t>
  </si>
  <si>
    <t>Disclosure of range of exercise prices of outstanding share options [Line Items]</t>
  </si>
  <si>
    <t>Number of options, Options outstanding</t>
  </si>
  <si>
    <t>Weighted average exercise price, Options outstanding</t>
  </si>
  <si>
    <t>Weighted average remaining contractual life (in years)</t>
  </si>
  <si>
    <t>Number of options, Options exercisable</t>
  </si>
  <si>
    <t>Weighted average exercise price, Options exercisable</t>
  </si>
  <si>
    <t>Weighted average remaining contractual life (in years), Options exercisable</t>
  </si>
  <si>
    <t>$12.64 - $20.99 [Member]</t>
  </si>
  <si>
    <t>$21.00 - $24.93 [Member]</t>
  </si>
  <si>
    <t>Stock-Based Compensation - Schedule of Other Equity Instruments (Detail) - Deferred Share Units [Member] - Board of Director [Member] - Equity</t>
  </si>
  <si>
    <t>Issued</t>
  </si>
  <si>
    <t>Reinvested</t>
  </si>
  <si>
    <t>Redeemed</t>
  </si>
  <si>
    <t>Forfeitures and cancellations</t>
  </si>
  <si>
    <t>Employee Future Benefits - Additional Information (Detail)</t>
  </si>
  <si>
    <t>Dec. 31, 2018CAD ($)Employees</t>
  </si>
  <si>
    <t>Disclosure of defined benefit plans [Line Items]</t>
  </si>
  <si>
    <t>Percentage of final average pay pension plans to global pension obligations</t>
  </si>
  <si>
    <t>50.00%</t>
  </si>
  <si>
    <t>Curtailment gain (loss)</t>
  </si>
  <si>
    <t>Plan assets set aside for non-qualified cash balance plan</t>
  </si>
  <si>
    <t>Assets set aside for plan</t>
  </si>
  <si>
    <t>Number of employees under voluntary exit program | Employees</t>
  </si>
  <si>
    <t>Canadian plans [Member]</t>
  </si>
  <si>
    <t>Estimate of expected cash payments for employee future benefits for the year ending December 31, 2018</t>
  </si>
  <si>
    <t>Return-seeking assets [Member]</t>
  </si>
  <si>
    <t>Target asset allocation for plan</t>
  </si>
  <si>
    <t>Return-seeking assets [Member] | Canada [member]</t>
  </si>
  <si>
    <t>Liability-hedging assets [Member]</t>
  </si>
  <si>
    <t>73.00%</t>
  </si>
  <si>
    <t>Liability-hedging assets [Member] | Canada [member]</t>
  </si>
  <si>
    <t>Pension defined benefit plans [member]</t>
  </si>
  <si>
    <t>Defined contribution pension plans [Member]</t>
  </si>
  <si>
    <t>Retiree welfare plans [Member]</t>
  </si>
  <si>
    <t>Employee Future Benefits - Summary of Pension and Retiree Welfare Plans (Detail) - CAD ($)</t>
  </si>
  <si>
    <t>Disclosure of net defined benefit liability (asset) [Line Items]</t>
  </si>
  <si>
    <t>Actuarial losses (gains) due to:</t>
  </si>
  <si>
    <t>Experience</t>
  </si>
  <si>
    <t>Demographic assumption changes</t>
  </si>
  <si>
    <t>Economic assumption changes</t>
  </si>
  <si>
    <t>Return on plan assets (excluding interest income)</t>
  </si>
  <si>
    <t>Pension defined benefit plans [member] | Present value of defined benefit obligation [Member]</t>
  </si>
  <si>
    <t>Current service cost</t>
  </si>
  <si>
    <t>Past service cost - amendments</t>
  </si>
  <si>
    <t>Past service cost - curtailments</t>
  </si>
  <si>
    <t>Interest cost</t>
  </si>
  <si>
    <t>Plan participants' contributions</t>
  </si>
  <si>
    <t>Benefits paid</t>
  </si>
  <si>
    <t>Pension defined benefit plans [member] | Plan assets [Member]</t>
  </si>
  <si>
    <t>Employer contributions</t>
  </si>
  <si>
    <t>Administration costs</t>
  </si>
  <si>
    <t>Retiree welfare plans [Member] | Present value of defined benefit obligation [Member]</t>
  </si>
  <si>
    <t>Retiree welfare plans [Member] | Plan assets [Member]</t>
  </si>
  <si>
    <t>Employee Future Benefits - Summary of Amounts Recognized in Consolidated Statements of Financial Position (Detail) - CAD ($)</t>
  </si>
  <si>
    <t>Deficit and net defined benefit liability</t>
  </si>
  <si>
    <t>Defined benefit obligation</t>
  </si>
  <si>
    <t>Fair value of plan assets</t>
  </si>
  <si>
    <t>Deficit</t>
  </si>
  <si>
    <t>Effect of asset limit</t>
  </si>
  <si>
    <t>Pension defined benefit plans [member] | Funded [Member]</t>
  </si>
  <si>
    <t>Pension defined benefit plans [member] | Unfunded [Member]</t>
  </si>
  <si>
    <t>Retiree welfare plans [Member] | Funded [Member]</t>
  </si>
  <si>
    <t>Retiree welfare plans [Member] | Unfunded [Member]</t>
  </si>
  <si>
    <t>Employee Future Benefits - Summary of Disaggregation of Defined Benefit Obligation (Detail) - CAD ($) $ in Millions</t>
  </si>
  <si>
    <t>Disaggregation of defined benefit obligation</t>
  </si>
  <si>
    <t>U.S. plans [Member] | Pension defined benefit plans [member]</t>
  </si>
  <si>
    <t>U.S. plans [Member] | Pension defined benefit plans [member] | Active [member]</t>
  </si>
  <si>
    <t>U.S. plans [Member] | Pension defined benefit plans [member] | Inactive and retired members [Member]</t>
  </si>
  <si>
    <t>U.S. plans [Member] | Retiree welfare plans [Member]</t>
  </si>
  <si>
    <t>U.S. plans [Member] | Retiree welfare plans [Member] | Active [member]</t>
  </si>
  <si>
    <t>U.S. plans [Member] | Retiree welfare plans [Member] | Inactive and retired members [Member]</t>
  </si>
  <si>
    <t>Canadian plans [Member] | Pension defined benefit plans [member]</t>
  </si>
  <si>
    <t>Canadian plans [Member] | Pension defined benefit plans [member] | Active [member]</t>
  </si>
  <si>
    <t>Canadian plans [Member] | Pension defined benefit plans [member] | Inactive and retired members [Member]</t>
  </si>
  <si>
    <t>Canadian plans [Member] | Retiree welfare plans [Member]</t>
  </si>
  <si>
    <t>Canadian plans [Member] | Retiree welfare plans [Member] | Active [member]</t>
  </si>
  <si>
    <t>Canadian plans [Member] | Retiree welfare plans [Member] | Inactive and retired members [Member]</t>
  </si>
  <si>
    <t>Employee Future Benefits - Summary of Major Categories of Plan Assets and Actual Per Cent Allocation to Each Category (Detail) - CAD ($)</t>
  </si>
  <si>
    <t>Disclosure of fair value of plan assets [Line Items]</t>
  </si>
  <si>
    <t>U.S. plans [Member]</t>
  </si>
  <si>
    <t>Equity securities</t>
  </si>
  <si>
    <t>U.S. plans [Member] | Pension defined benefit plans [member] | Fair value measurements [member]</t>
  </si>
  <si>
    <t>Other investments</t>
  </si>
  <si>
    <t>Percentage of fair value measurements</t>
  </si>
  <si>
    <t>U.S. plans [Member] | Pension defined benefit plans [member] | Fair value measurements [member] | Debt securities [Member]</t>
  </si>
  <si>
    <t>67.00%</t>
  </si>
  <si>
    <t>U.S. plans [Member] | Pension defined benefit plans [member] | Fair value measurements [member] | Cash and cash equivalents [Member]</t>
  </si>
  <si>
    <t>Cash and cash equivalents</t>
  </si>
  <si>
    <t>U.S. plans [Member] | Pension defined benefit plans [member] | Fair value measurements [member] | Equity securities [Member]</t>
  </si>
  <si>
    <t>24.00%</t>
  </si>
  <si>
    <t>U.S. plans [Member] | Pension defined benefit plans [member] | Fair value measurements [member] | Other investments [member]</t>
  </si>
  <si>
    <t>U.S. plans [Member] | Retiree welfare plans [Member] | Fair value measurements [member]</t>
  </si>
  <si>
    <t>U.S. plans [Member] | Retiree welfare plans [Member] | Fair value measurements [member] | Debt securities [Member]</t>
  </si>
  <si>
    <t>85.00%</t>
  </si>
  <si>
    <t>U.S. plans [Member] | Retiree welfare plans [Member] | Fair value measurements [member] | Cash and cash equivalents [Member]</t>
  </si>
  <si>
    <t>6.00%</t>
  </si>
  <si>
    <t>U.S. plans [Member] | Retiree welfare plans [Member] | Fair value measurements [member] | Equity securities [Member]</t>
  </si>
  <si>
    <t>U.S. plans [Member] | Retiree welfare plans [Member] | Fair value measurements [member] | Other investments [member]</t>
  </si>
  <si>
    <t>Canadian plans [Member] | Pension defined benefit plans [member] | Fair value measurements [member]</t>
  </si>
  <si>
    <t>Canadian plans [Member] | Pension defined benefit plans [member] | Fair value measurements [member] | Debt securities [Member]</t>
  </si>
  <si>
    <t>79.00%</t>
  </si>
  <si>
    <t>84.00%</t>
  </si>
  <si>
    <t>Canadian plans [Member] | Pension defined benefit plans [member] | Fair value measurements [member] | Cash and cash equivalents [Member]</t>
  </si>
  <si>
    <t>Canadian plans [Member] | Pension defined benefit plans [member] | Fair value measurements [member] | Equity securities [Member]</t>
  </si>
  <si>
    <t>Canadian plans [Member] | Pension defined benefit plans [member] | Fair value measurements [member] | Other investments [member]</t>
  </si>
  <si>
    <t>Employee Future Benefits - Summary of Major Categories of Plan Assets and Actual Per Cent Allocation to Each Category (Parenthetical) (Detail) - CAD ($)</t>
  </si>
  <si>
    <t>Percentage of plan assets</t>
  </si>
  <si>
    <t>0.30%</t>
  </si>
  <si>
    <t>Employee Future Benefits - Summary of Components of Net Benefit Cost for Pension Plans and Retiree Welfare Plans (Detail) - Net Benefit Cost Recognized in the Consolidated Statements of Income [Member] - CAD ($) $ in Millions</t>
  </si>
  <si>
    <t>Defined benefit current service cost</t>
  </si>
  <si>
    <t>Defined benefit administrative expenses</t>
  </si>
  <si>
    <t>Past service cost - plan amendments</t>
  </si>
  <si>
    <t>Service cost</t>
  </si>
  <si>
    <t>Interest on net defined benefit (asset) liability</t>
  </si>
  <si>
    <t>Defined benefit cost</t>
  </si>
  <si>
    <t>Defined contribution cost</t>
  </si>
  <si>
    <t>Net benefit cost</t>
  </si>
  <si>
    <t>Employee Future Benefits - Summary of Components of Net Benefit Cost for Pension Plans and Retiree Welfare Plans (Parenthetical) (Detail) - Standard Life Plc [Member] - Defined Benefit Plans Provision [Member] $ in Millions</t>
  </si>
  <si>
    <t>Past service cost amendments</t>
  </si>
  <si>
    <t>Employee Future Benefits - Summary of Re-measurement Effects Recognized in Other Comprehensive Income (Detail) - CAD ($) $ in Millions</t>
  </si>
  <si>
    <t>Change in effect of asset limit</t>
  </si>
  <si>
    <t>Total re-measurement effects</t>
  </si>
  <si>
    <t>Employee Future Benefits - Summary of Key Assumptions Used by to Determine Defined Benefit Obligation and Net Benefit Cost for Defined Benefit Pension Plans and Retiree Welfare Plans (Detail)</t>
  </si>
  <si>
    <t>U.S. plans [Member] | Pension defined benefit plans [member] | Defined benefit obligation [Member]</t>
  </si>
  <si>
    <t>Discount rate</t>
  </si>
  <si>
    <t>4.30%</t>
  </si>
  <si>
    <t>3.60%</t>
  </si>
  <si>
    <t>U.S. plans [Member] | Pension defined benefit plans [member] | Defined benefit cost [Member]</t>
  </si>
  <si>
    <t>4.10%</t>
  </si>
  <si>
    <t>U.S. plans [Member] | Retiree welfare plans [Member] | Defined benefit obligation [Member]</t>
  </si>
  <si>
    <t>Initial health care cost trend rate</t>
  </si>
  <si>
    <t>7.80%</t>
  </si>
  <si>
    <t>U.S. plans [Member] | Retiree welfare plans [Member] | Defined benefit cost [Member]</t>
  </si>
  <si>
    <t>8.80%</t>
  </si>
  <si>
    <t>Canadian plans [Member] | Pension defined benefit plans [member] | Defined benefit obligation [Member]</t>
  </si>
  <si>
    <t>Canadian plans [Member] | Pension defined benefit plans [member] | Defined benefit cost [Member]</t>
  </si>
  <si>
    <t>Canadian plans [Member] | Retiree welfare plans [Member] | Defined benefit obligation [Member]</t>
  </si>
  <si>
    <t>5.70%</t>
  </si>
  <si>
    <t>5.90%</t>
  </si>
  <si>
    <t>Canadian plans [Member] | Retiree welfare plans [Member] | Defined benefit cost [Member]</t>
  </si>
  <si>
    <t>Employee Future Benefits - Summary of Key Assumptions Used by to Determine Defined Benefit Obligation and Net Benefit Cost for Defined Benefit Pension Plans and Retiree Welfare Plans (Parenthetical) (Detail)</t>
  </si>
  <si>
    <t>Retiree welfare plans [Member] | 2032 [Member] | Top of range [Member]</t>
  </si>
  <si>
    <t>Health care cost trend rate</t>
  </si>
  <si>
    <t>Retiree welfare plans [Member] | 2032 [Member] | Bottom of range [Member]</t>
  </si>
  <si>
    <t>Retiree welfare plans [Member] | Canadian plans [Member] | 2026 [Member] | Top of range [Member]</t>
  </si>
  <si>
    <t>Retiree welfare plans [Member] | Canadian plans [Member] | 2026 [Member] | Bottom of range [Member]</t>
  </si>
  <si>
    <t>4.80%</t>
  </si>
  <si>
    <t>Defined benefit cost [Member] | 2032 [Member] | Top of range [Member]</t>
  </si>
  <si>
    <t>Defined benefit cost [Member] | 2032 [Member] | Bottom of range [Member]</t>
  </si>
  <si>
    <t>Defined benefit cost [Member] | Canadian plans [Member] | 2026 [Member] | Top of range [Member]</t>
  </si>
  <si>
    <t>Defined benefit cost [Member] | Canadian plans [Member] | 2026 [Member] | Bottom of range [Member]</t>
  </si>
  <si>
    <t>Employee Future Benefits - Summary of Life Expectancies Underlying Values of Obligations in Defined Benefit Pension and Retiree Welfare Plans (Detail)</t>
  </si>
  <si>
    <t>Dec. 31, 2018yr</t>
  </si>
  <si>
    <t>U.S. [member] | Life expectancy (in years) for those currently age 65 [Member] | Male [Member]</t>
  </si>
  <si>
    <t>Life expectancy (in years)</t>
  </si>
  <si>
    <t>U.S. [member] | Life expectancy (in years) for those currently age 65 [Member] | Female [Member]</t>
  </si>
  <si>
    <t>U.S. [member] | Life expectancy (in years) at age 65 for those currently age 45 [Member] | Male [Member]</t>
  </si>
  <si>
    <t>U.S. [member] | Life expectancy (in years) at age 65 for those currently age 45 [Member] | Female [Member]</t>
  </si>
  <si>
    <t>Canada [member] | Life expectancy (in years) for those currently age 65 [Member] | Male [Member]</t>
  </si>
  <si>
    <t>Canada [member] | Life expectancy (in years) for those currently age 65 [Member] | Female [Member]</t>
  </si>
  <si>
    <t>Canada [member] | Life expectancy (in years) at age 65 for those currently age 45 [Member] | Male [Member]</t>
  </si>
  <si>
    <t>Canada [member] | Life expectancy (in years) at age 65 for those currently age 45 [Member] | Female [Member]</t>
  </si>
  <si>
    <t>Employee Future Benefits - Summary of Potential Impact on Obligations Arising From Changes in Key Assumptions (Detail) $ in Millions</t>
  </si>
  <si>
    <t>Actuarial assumption of discount rates [Member] | Pension defined benefit plans [member]</t>
  </si>
  <si>
    <t>Impact of increase in actuarial assumption</t>
  </si>
  <si>
    <t>Impact of decrease in actuarial assumption</t>
  </si>
  <si>
    <t>Actuarial assumption of discount rates [Member] | Retiree welfare plans [Member]</t>
  </si>
  <si>
    <t>Actuarial assumption of medical cost trend rates [Member] | Retiree welfare plans [Member]</t>
  </si>
  <si>
    <t>Actuarial assumption of decrease in inflation rates [Member] | Pension defined benefit plans [member]</t>
  </si>
  <si>
    <t>Actuarial assumption of decrease in inflation rates [Member] | Retiree welfare plans [Member]</t>
  </si>
  <si>
    <t>Employee Future Benefits - Summary of Potential Impact on Obligations Arising From Changes in Key Assumptions (Parenthetical) (Detail)</t>
  </si>
  <si>
    <t>Decrease in mortality rates</t>
  </si>
  <si>
    <t>Male [Member] | U.S. [member]</t>
  </si>
  <si>
    <t>Increase in life expectancy due to decrease in mortality rate</t>
  </si>
  <si>
    <t>10 months 25 days</t>
  </si>
  <si>
    <t>Male [Member] | Canada [member]</t>
  </si>
  <si>
    <t>9 months 18 days</t>
  </si>
  <si>
    <t>Female [Member] | U.S. [member]</t>
  </si>
  <si>
    <t>Female [Member] | Canada [member]</t>
  </si>
  <si>
    <t>Percentage of reasonably possible increase in actuarial assumption</t>
  </si>
  <si>
    <t>Percentage of reasonably possible decrease in actuarial assumption</t>
  </si>
  <si>
    <t>Actuarial assumption of medical cost trend rates [Member] | Pension defined benefit plans [member]</t>
  </si>
  <si>
    <t>Employee Future Benefits - Summary of Weighted Average Duration of the Defined Benefit Obligations (Detail) - yr</t>
  </si>
  <si>
    <t>Pension defined benefit plans [member] | U.S. plans [Member]</t>
  </si>
  <si>
    <t>Weighted average duration (in years) of the defined benefit obligations</t>
  </si>
  <si>
    <t>Pension defined benefit plans [member] | Canadian plans [Member]</t>
  </si>
  <si>
    <t>Retiree welfare plans [Member] | U.S. plans [Member]</t>
  </si>
  <si>
    <t>Retiree welfare plans [Member] | Canadian plans [Member]</t>
  </si>
  <si>
    <t>Employee Future Benefits - Summary of Cash Payments (Detail) - CAD ($) $ in Millions</t>
  </si>
  <si>
    <t>Cash payment for future benefit plans</t>
  </si>
  <si>
    <t>Pension defined benefit plans [member] | Defined benefit plans [Member]</t>
  </si>
  <si>
    <t>Pension defined benefit plans [member] | Defined contribution plans [Member]</t>
  </si>
  <si>
    <t>Retiree welfare plans [Member] | Defined benefit plans [Member]</t>
  </si>
  <si>
    <t>Interests in Structured Entities - Additional Information (Detail) - CAD ($) $ in Millions</t>
  </si>
  <si>
    <t>Disclosure of unconsolidated structured entities [Line Items]</t>
  </si>
  <si>
    <t>Investment in startup capital of mutual funds</t>
  </si>
  <si>
    <t>Retail mutual fund assets under management</t>
  </si>
  <si>
    <t>Hancock Victoria Plantations Holdings PTY Limited [Member]</t>
  </si>
  <si>
    <t>Consolidated timber assets</t>
  </si>
  <si>
    <t>Interests in Structured Entities - Schedule Investment and Maximum Exposure to Loss Related to Significant Unconsolidated Structured Entities (Detail) - Unconsolidated structured entities [Member] - Investment SEs [Member] - CAD ($) $ in Millions</t>
  </si>
  <si>
    <t>Company's investment</t>
  </si>
  <si>
    <t>Company's maximum exposure to loss</t>
  </si>
  <si>
    <t>Timberland companies [Member]</t>
  </si>
  <si>
    <t>Real estate companies [Member]</t>
  </si>
  <si>
    <t>Interests in Structured Entities - Schedule of Interests and Maximum Exposure to Loss From Significant Unconsolidated Financing Structured Entities (Detail) - Unconsolidated structured entities [Member] - Financing SEs [Member] - CAD ($) $ in Millions</t>
  </si>
  <si>
    <t>Company's interests</t>
  </si>
  <si>
    <t>Manulife Finance (Delaware), L.P.[Member]</t>
  </si>
  <si>
    <t>Manulife Financial Capital Trust II [Member]</t>
  </si>
  <si>
    <t>Interests in Structured Entities - Schedule of Securitized Holdings by the Type and Asset Quality (Detail) - CAD ($) $ in Millions</t>
  </si>
  <si>
    <t>Securitized holdings</t>
  </si>
  <si>
    <t>BBB [Member]</t>
  </si>
  <si>
    <t>BB and below [Member]</t>
  </si>
  <si>
    <t>CMBS [Member]</t>
  </si>
  <si>
    <t>CMBS [Member] | AAA [Member]</t>
  </si>
  <si>
    <t>CMBS [Member] | A [Member]</t>
  </si>
  <si>
    <t>RMBS [Member]</t>
  </si>
  <si>
    <t>RMBS [Member] | AAA [Member]</t>
  </si>
  <si>
    <t>RMBS [Member] | A [Member]</t>
  </si>
  <si>
    <t>Asset backed securities [member]</t>
  </si>
  <si>
    <t>Asset backed securities [member] | AAA [Member]</t>
  </si>
  <si>
    <t>Asset backed securities [member] | AA [Member]</t>
  </si>
  <si>
    <t>Asset backed securities [member] | A [Member]</t>
  </si>
  <si>
    <t>Asset backed securities [member] | BBB [Member]</t>
  </si>
  <si>
    <t>Commitments and Contingencies - Additional Information (Detail) $ in Millions</t>
  </si>
  <si>
    <t>Nov. 01, 2018USD ($)</t>
  </si>
  <si>
    <t>May 31, 2018USD ($)</t>
  </si>
  <si>
    <t>Nov. 20, 2015CAD ($)</t>
  </si>
  <si>
    <t>Jun. 01, 2015CAD ($)</t>
  </si>
  <si>
    <t>Mar. 10, 2015CAD ($)</t>
  </si>
  <si>
    <t>Dec. 01, 2014CAD ($)</t>
  </si>
  <si>
    <t>Feb. 21, 2014CAD ($)</t>
  </si>
  <si>
    <t>Disclosure of commitments and contingencies [line items]</t>
  </si>
  <si>
    <t>Legal settlement amount</t>
  </si>
  <si>
    <t>Legal settlement amount granted by court</t>
  </si>
  <si>
    <t>Investment commitments outstanding</t>
  </si>
  <si>
    <t>Letters of credit outstanding</t>
  </si>
  <si>
    <t>Aggregate future minimum lease payments</t>
  </si>
  <si>
    <t>Debt outstanding</t>
  </si>
  <si>
    <t>Variable Surplus Note [member]</t>
  </si>
  <si>
    <t>The Manufacturers Life Insurance Company [Member]</t>
  </si>
  <si>
    <t>Subordinate guaranteed issued</t>
  </si>
  <si>
    <t>The Manufacturers Life Insurance Company [Member] | Subordinated debentures due on December 15, 2041 [Member]</t>
  </si>
  <si>
    <t>Guaranteed payment of amounts on subordinated debenture</t>
  </si>
  <si>
    <t>Mature in 30 Days [Member]</t>
  </si>
  <si>
    <t>Mature after One year [Member]</t>
  </si>
  <si>
    <t>Commitments and Contingencies - Summary of Condensed Consolidated Statements of Income Information for MFC and MFLP (Detail) - CAD ($) $ in Millions</t>
  </si>
  <si>
    <t>Condensed Income Statements, Captions [Line Items]</t>
  </si>
  <si>
    <t>Net income (loss) attributed to shareholders</t>
  </si>
  <si>
    <t>MFC [Member]</t>
  </si>
  <si>
    <t>MLI consolidated [Member]</t>
  </si>
  <si>
    <t>Other subsidiaries of MFC on a combined basis [Member]</t>
  </si>
  <si>
    <t>Consolidating adjustments [Member]</t>
  </si>
  <si>
    <t>Commitments and Contingencies - Summary of Condensed Consolidated Statements of Financial Position for MFC and MFLP (Detail) - CAD ($) $ in Millions</t>
  </si>
  <si>
    <t>Condensed Balance Sheet Statements, Captions [Line Items]</t>
  </si>
  <si>
    <t>Segregated funds net liabilities</t>
  </si>
  <si>
    <t>Total other liabilities</t>
  </si>
  <si>
    <t>Commitments and Contingencies - Schedule of Pledged Assets (Detail) - CAD ($) $ in Millions</t>
  </si>
  <si>
    <t>Disclosure Of Pledged Assets [line items]</t>
  </si>
  <si>
    <t>Pledged amount</t>
  </si>
  <si>
    <t>Debt securities [Member] | Derivatives [Member]</t>
  </si>
  <si>
    <t>Debt securities [Member] | Regulatory requirements [Member]</t>
  </si>
  <si>
    <t>Debt securities [Member] | Repurchase agreements [Member]</t>
  </si>
  <si>
    <t>Debt securities [Member] | Other [Member]</t>
  </si>
  <si>
    <t>Other [Member] | Regulatory requirements [Member]</t>
  </si>
  <si>
    <t>Other [Member] | Non-registered retirement plans in trust [Member]</t>
  </si>
  <si>
    <t>Segmented Information - Summary of Results by Segments (Detail) - CAD ($) $ in Millions</t>
  </si>
  <si>
    <t>Disclosure of operating segments [line items]</t>
  </si>
  <si>
    <t>Net premium income</t>
  </si>
  <si>
    <t>Net investment income (loss)</t>
  </si>
  <si>
    <t>Other revenue</t>
  </si>
  <si>
    <t>Other expenses</t>
  </si>
  <si>
    <t>Income (loss) before income taxes</t>
  </si>
  <si>
    <t>Income tax recovery (expense)</t>
  </si>
  <si>
    <t>Net income (loss)</t>
  </si>
  <si>
    <t>Life and health insurance [Member]</t>
  </si>
  <si>
    <t>Operating segments [Member] | Asia Division [Member]</t>
  </si>
  <si>
    <t>Operating segments [Member] | Asia Division [Member] | Life and health insurance [Member]</t>
  </si>
  <si>
    <t>Operating segments [Member] | Asia Division [Member] | Annuities and pensions [Member]</t>
  </si>
  <si>
    <t>Operating segments [Member] | Canadian Division [Member]</t>
  </si>
  <si>
    <t>Operating segments [Member] | Canadian Division [Member] | Life and health insurance [Member]</t>
  </si>
  <si>
    <t>Operating segments [Member] | Canadian Division [Member] | Annuities and pensions [Member]</t>
  </si>
  <si>
    <t>Operating segments [Member] | US Division [Member]</t>
  </si>
  <si>
    <t>Operating segments [Member] | US Division [Member] | Life and health insurance [Member]</t>
  </si>
  <si>
    <t>Operating segments [Member] | US Division [Member] | Annuities and pensions [Member]</t>
  </si>
  <si>
    <t>Operating segments [Member] | Global wealth and asset management [member]</t>
  </si>
  <si>
    <t>Operating segments [Member] | Global wealth and asset management [member] | Annuities and pensions [Member]</t>
  </si>
  <si>
    <t>Corporate and other [member] | Life and health insurance [Member]</t>
  </si>
  <si>
    <t>Segmented Information - Summary of Results by Geographic Location (Detail) - CAD ($) $ in Millions</t>
  </si>
  <si>
    <t>Disclosure of geographical areas [line items]</t>
  </si>
  <si>
    <t>Asia [member] | Life and health insurance [Member]</t>
  </si>
  <si>
    <t>Asia [member] | Annuities and pensions [Member]</t>
  </si>
  <si>
    <t>Canada [member] | Life and health insurance [Member]</t>
  </si>
  <si>
    <t>Canada [member] | Annuities and pensions [Member]</t>
  </si>
  <si>
    <t>U.S. [member] | Life and health insurance [Member]</t>
  </si>
  <si>
    <t>U.S. [member] | Annuities and pensions [Member]</t>
  </si>
  <si>
    <t>Other [Member] | Life and health insurance [Member]</t>
  </si>
  <si>
    <t>Related Parties - Summary of Compensation of Key Management Personnel (Detail) - CAD ($) $ in Millions</t>
  </si>
  <si>
    <t>Disclosure Of Compensation Of Key Management Personnel [abstract]</t>
  </si>
  <si>
    <t>Short-term employee benefits</t>
  </si>
  <si>
    <t>Post-employment benefits</t>
  </si>
  <si>
    <t>Share-based payments</t>
  </si>
  <si>
    <t>Termination benefits</t>
  </si>
  <si>
    <t>Other long-term benefits</t>
  </si>
  <si>
    <t>Subsidiaries - Summary of Directly and Indirectly Held Major Operating Subsidiaries (Detail)</t>
  </si>
  <si>
    <t>Disclosure of subsidiaries [Line Items]</t>
  </si>
  <si>
    <t>Name of subsidiary</t>
  </si>
  <si>
    <t>The Manufacturers Life Insurance Company</t>
  </si>
  <si>
    <t>Address</t>
  </si>
  <si>
    <t xml:space="preserve">Toronto, Canada     </t>
  </si>
  <si>
    <t>Description</t>
  </si>
  <si>
    <t>Leading Canadian-based financial services company that offers a diverse range of financial protection products and wealth management services</t>
  </si>
  <si>
    <t>Percentage of ownership interest in subsidiary</t>
  </si>
  <si>
    <t>Percentage of voting rights held in subsidiary</t>
  </si>
  <si>
    <t>Manulife Holdings (Alberta) Limited [Member]</t>
  </si>
  <si>
    <t>Manulife Holdings (Alberta) Limited</t>
  </si>
  <si>
    <t>Calgary, Canada</t>
  </si>
  <si>
    <t>Holding company</t>
  </si>
  <si>
    <t>John Hancock Financial Corporation [Member]</t>
  </si>
  <si>
    <t>John Hancock Financial Corporation</t>
  </si>
  <si>
    <t>Wilmington, Delaware, U.S.A.</t>
  </si>
  <si>
    <t xml:space="preserve">Holding company </t>
  </si>
  <si>
    <t>The Manufacturers Investment Corporation [Member]</t>
  </si>
  <si>
    <t>The Manufacturers Investment Corporation</t>
  </si>
  <si>
    <t>Michigan, U.S.A.</t>
  </si>
  <si>
    <t>John Hancock Reassurance Company Ltd. [Member]</t>
  </si>
  <si>
    <t>John Hancock Reassurance Company Ltd. U.S.A.</t>
  </si>
  <si>
    <t xml:space="preserve">Michigan, U.S.A.    </t>
  </si>
  <si>
    <t>Captive insurance subsidiary that provides life, annuity and long-term care reinsurance to affiliates</t>
  </si>
  <si>
    <t>John Hancock Life Insurance Company (U.S.A.) [Member]</t>
  </si>
  <si>
    <t>John Hancock Life Insurance Company (U.S.A.)</t>
  </si>
  <si>
    <t xml:space="preserve">Michigan, U.S.A.  </t>
  </si>
  <si>
    <t>U.S. life insurance company licensed in all states, except New York</t>
  </si>
  <si>
    <t>John Hancock Subsidiaries LLC [Member]</t>
  </si>
  <si>
    <t>John Hancock Subsidiaries LLC</t>
  </si>
  <si>
    <t>John Hancock Financial Network, Inc. [Member]</t>
  </si>
  <si>
    <t>John Hancock Financial Network, Inc.</t>
  </si>
  <si>
    <t>Boston, Massachusetts, U.S.A.</t>
  </si>
  <si>
    <t>Financial services distribution organization</t>
  </si>
  <si>
    <t>John Hancock Advisers, LLC [Member]</t>
  </si>
  <si>
    <t>John Hancock Advisers, LLC</t>
  </si>
  <si>
    <t xml:space="preserve">Investment advisor </t>
  </si>
  <si>
    <t>John Hancock Funds LLC [Member]</t>
  </si>
  <si>
    <t>John Hancock Funds, LLC</t>
  </si>
  <si>
    <t xml:space="preserve">Broker-dealer </t>
  </si>
  <si>
    <t>Manulife Asset Management (U.S.) LLC [Member]</t>
  </si>
  <si>
    <t>Manulife Asset Management (US) LLC</t>
  </si>
  <si>
    <t xml:space="preserve">Asset management company </t>
  </si>
  <si>
    <t>Hancock Natural Resource Group, Inc. [Member]</t>
  </si>
  <si>
    <t>Hancock Natural Resource Group, Inc.</t>
  </si>
  <si>
    <t xml:space="preserve">Boston, Massachusetts, U.S.A. </t>
  </si>
  <si>
    <t>Manager of globally diversified timberland and agricultural portfolios</t>
  </si>
  <si>
    <t>John Hancock Life Insurance Company of New York [Member]</t>
  </si>
  <si>
    <t>John Hancock Life Insurance Company of New York</t>
  </si>
  <si>
    <t xml:space="preserve">New York, U.S.A. </t>
  </si>
  <si>
    <t>U.S. life insurance company licensed in New York</t>
  </si>
  <si>
    <t>John Hancock Investment Management Services, LLC [Member]</t>
  </si>
  <si>
    <t>John Hancock Investment Management Services, LLC</t>
  </si>
  <si>
    <t>John Hancock Life &amp; Health Insurance Company [Member]</t>
  </si>
  <si>
    <t>John Hancock Life &amp; Health Insurance Company</t>
  </si>
  <si>
    <t>U.S. life insurance company licensed in all states</t>
  </si>
  <si>
    <t>John Hancock Distributors, LLC [Member]</t>
  </si>
  <si>
    <t>John Hancock Distributors LLC</t>
  </si>
  <si>
    <t>John Hancock Insurance Agency, Inc. [Member]</t>
  </si>
  <si>
    <t>John Hancock Insurance Agency, Inc.</t>
  </si>
  <si>
    <t xml:space="preserve">Insurance agency </t>
  </si>
  <si>
    <t>Manulife Reinsurance Limited [member]</t>
  </si>
  <si>
    <t>Manulife Reinsurance Limited</t>
  </si>
  <si>
    <t xml:space="preserve">Hamilton, Bermuda </t>
  </si>
  <si>
    <t>Provides life and financial reinsurance to affiliates</t>
  </si>
  <si>
    <t>Manulife Reinsurance (Bermuda) Limited [Member]</t>
  </si>
  <si>
    <t>Manulife Reinsurance (Bermuda) Limited</t>
  </si>
  <si>
    <t>Provides life and annuity reinsurance to affiliates</t>
  </si>
  <si>
    <t>Manulife Bank of Canada [Member]</t>
  </si>
  <si>
    <t>Manulife Bank of Canada</t>
  </si>
  <si>
    <t xml:space="preserve">Waterloo, Canada   </t>
  </si>
  <si>
    <t>Provides integrated banking products and service options not available from an insurance company</t>
  </si>
  <si>
    <t>Manulife Asset Management Holdings (Canada) Inc. [Member]</t>
  </si>
  <si>
    <t>Manulife Asset Management Holdings (Canada) Inc.</t>
  </si>
  <si>
    <t xml:space="preserve">Toronto, Canada </t>
  </si>
  <si>
    <t>Manulife Asset Management Limited [Member]</t>
  </si>
  <si>
    <t>Manulife Asset Management Limited</t>
  </si>
  <si>
    <t xml:space="preserve">Toronto, Canada   </t>
  </si>
  <si>
    <t>Provides investment counseling, portfolio and mutual fund management in Canada</t>
  </si>
  <si>
    <t>First North American Insurance Company [Member]</t>
  </si>
  <si>
    <t>First North American Insurance Company</t>
  </si>
  <si>
    <t>Property and casualty insurance company</t>
  </si>
  <si>
    <t>NAL Resources Management Limited [Member]</t>
  </si>
  <si>
    <t>NAL Resources Management Limited</t>
  </si>
  <si>
    <t xml:space="preserve">Calgary, Canada </t>
  </si>
  <si>
    <t>Management company for oil and gas properties</t>
  </si>
  <si>
    <t>Manulife Resources Limited [Member]</t>
  </si>
  <si>
    <t>Manulife Resources Limited</t>
  </si>
  <si>
    <t>Holds oil and gas properties</t>
  </si>
  <si>
    <t>Manulife Property Limited Partnership [Member]</t>
  </si>
  <si>
    <t>Manulife Property Limited Partnership</t>
  </si>
  <si>
    <t xml:space="preserve">Holds oil and gas royalties </t>
  </si>
  <si>
    <t>Manulife Property Limited Partnership II [Member]</t>
  </si>
  <si>
    <t>Manulife Property Limited Partnership II</t>
  </si>
  <si>
    <t xml:space="preserve">Toronto, Canada  </t>
  </si>
  <si>
    <t>Holds oil and gas royalties and foreign bonds and equities</t>
  </si>
  <si>
    <t>Manulife Western Holdings Limited Partnership [Member]</t>
  </si>
  <si>
    <t>Manulife Western Holdings Limited Partnership</t>
  </si>
  <si>
    <t>Manulife Securities Investment Services Inc. [Member]</t>
  </si>
  <si>
    <t>Manulife Securities Investment Services Inc.</t>
  </si>
  <si>
    <t xml:space="preserve">Oakville, Canada </t>
  </si>
  <si>
    <t>Mutual fund dealer for Canadian operations</t>
  </si>
  <si>
    <t>Manulife Holdings (Bermuda) Limited [Member]</t>
  </si>
  <si>
    <t>Manulife Holdings (Bermuda) Limited</t>
  </si>
  <si>
    <t>Hamilton, Bermuda</t>
  </si>
  <si>
    <t>Manufacturers P &amp; C Limited [Member]</t>
  </si>
  <si>
    <t>Manufacturers P &amp; C Limited</t>
  </si>
  <si>
    <t xml:space="preserve">St. Michael, Barbados </t>
  </si>
  <si>
    <t>Provides property and casualty reinsurance</t>
  </si>
  <si>
    <t>Manulife Financial Asia Limited [Member]</t>
  </si>
  <si>
    <t>Manulife Financial Asia Limited</t>
  </si>
  <si>
    <t>Hong Kong, China</t>
  </si>
  <si>
    <t>Manulife (Cambodia) PLC [Member]</t>
  </si>
  <si>
    <t>Manulife (Cambodia) PLC</t>
  </si>
  <si>
    <t>Phnom Penh, Cambodia</t>
  </si>
  <si>
    <t>Life insurance company</t>
  </si>
  <si>
    <t>Manufacturers Life Reinsurance Limited [Member]</t>
  </si>
  <si>
    <t>Manufacturers Life Reinsurance Limited</t>
  </si>
  <si>
    <t>Manulife (Vietnam) Limited [Member]</t>
  </si>
  <si>
    <t>Manulife (Vietnam) Limited</t>
  </si>
  <si>
    <t>Ho Chi Minh City, Vietnam</t>
  </si>
  <si>
    <t xml:space="preserve">Life insurance company </t>
  </si>
  <si>
    <t>Manulife Asset Management (Vietnam) Company Limited [Member]</t>
  </si>
  <si>
    <t>Manulife Asset Management (Vietnam) Company Limited</t>
  </si>
  <si>
    <t xml:space="preserve">Fund management company </t>
  </si>
  <si>
    <t>Manulife International Holdings Limited [Member]</t>
  </si>
  <si>
    <t>Manulife International Holdings Limited</t>
  </si>
  <si>
    <t>Manulife (International) Limited [Member]</t>
  </si>
  <si>
    <t>Manulife (International) Limited</t>
  </si>
  <si>
    <t>Manulife-Sinochem Life Insurance Co. Ltd. [Member]</t>
  </si>
  <si>
    <t>Manulife-Sinochem Life Insurance Co. Ltd. (51%)</t>
  </si>
  <si>
    <t xml:space="preserve">Shanghai, China </t>
  </si>
  <si>
    <t>Manulife Asset Management International Holdings Limited [Member]</t>
  </si>
  <si>
    <t>Manulife Asset Management International Holdings Limited</t>
  </si>
  <si>
    <t xml:space="preserve">Hong Kong, China </t>
  </si>
  <si>
    <t>Manulife Asset Management (Hong Kong) Limited [Member]</t>
  </si>
  <si>
    <t>Manulife Asset Management (Hong Kong) Limited</t>
  </si>
  <si>
    <t xml:space="preserve">Hong Kong, China  </t>
  </si>
  <si>
    <t>Investment management and advisory company marketing mutual funds</t>
  </si>
  <si>
    <t>Manulife Asset Management (Taiwan) Co., Ltd. [Member]</t>
  </si>
  <si>
    <t>Manulife Asset Management (Taiwan) Co. Ltd.</t>
  </si>
  <si>
    <t>Taipei, Taiwan (China)</t>
  </si>
  <si>
    <t>Manulife Life Insurance Company (Japan) [Member]</t>
  </si>
  <si>
    <t>Manulife Life Insurance Company</t>
  </si>
  <si>
    <t>Tokyo, Japan</t>
  </si>
  <si>
    <t>Manulife Asset Management (Japan) Limited [Member]</t>
  </si>
  <si>
    <t>Manulife Asset Management (Japan) Limited</t>
  </si>
  <si>
    <t xml:space="preserve">Tokyo, Japan  </t>
  </si>
  <si>
    <t>Investment management and advisory company and mutual fund business</t>
  </si>
  <si>
    <t>Manulife Insurance (Thailand) Public Company Limited [Member]</t>
  </si>
  <si>
    <t>Manulife Insurance (Thailand) Public Company Limited (85.8%)(1)</t>
  </si>
  <si>
    <t xml:space="preserve">Bangkok, Thailand </t>
  </si>
  <si>
    <t>85.80%</t>
  </si>
  <si>
    <t>Manulife Asset Management (Thailand) Company Limited [Member]</t>
  </si>
  <si>
    <t>Manulife Asset Management (Thailand) Company Limited (93.6%)(1)</t>
  </si>
  <si>
    <t>Investment management company</t>
  </si>
  <si>
    <t>92.70%</t>
  </si>
  <si>
    <t>Manulife Holdings Berhad [Member]</t>
  </si>
  <si>
    <t>Manulife Holdings Berhad (59.5%)</t>
  </si>
  <si>
    <t>Kuala Lumpur, Malaysia</t>
  </si>
  <si>
    <t>59.50%</t>
  </si>
  <si>
    <t>Manulife Insurance Berhad [Member]</t>
  </si>
  <si>
    <t>Manulife Insurance Berhad (59.5%)</t>
  </si>
  <si>
    <t>Manulife Asset Management Services Berhad [Member]</t>
  </si>
  <si>
    <t>Manulife Asset Management Services Berhad (59.5%)</t>
  </si>
  <si>
    <t>Manulife (Singapore) Pte. Ltd. [Member]</t>
  </si>
  <si>
    <t>Manulife (Singapore) Pte. Ltd.</t>
  </si>
  <si>
    <t>Singapore</t>
  </si>
  <si>
    <t>Manulife Asset Management (Singapore) Pte. Ltd. [Member]</t>
  </si>
  <si>
    <t>Manulife Asset Management (Singapore) Pte. Ltd.</t>
  </si>
  <si>
    <t xml:space="preserve">Singapore </t>
  </si>
  <si>
    <t>The Manufacturers Life Insurance Co. (Phils.) Inc. [Member]</t>
  </si>
  <si>
    <t>The Manufacturers Life Insurance Co. (Phils.), Inc.</t>
  </si>
  <si>
    <t>Makati City, Philippines</t>
  </si>
  <si>
    <t>Manulife Chinabank Life Assurance Corporation [Member]</t>
  </si>
  <si>
    <t>Manulife Chinabank Life Assurance Corporation (60%)</t>
  </si>
  <si>
    <t>60.00%</t>
  </si>
  <si>
    <t>PT Asuransi Jiwa Manulife Indonesia [Member]</t>
  </si>
  <si>
    <t>PT Asuransi Jiwa Manulife Indonesia</t>
  </si>
  <si>
    <t>Jakarta, Indonesia</t>
  </si>
  <si>
    <t>PT Manulife Aset Manajemen Indonesia [Member]</t>
  </si>
  <si>
    <t>PT Manulife Aset Manajemen Indonesia</t>
  </si>
  <si>
    <t xml:space="preserve">Jakarta, Indonesia   </t>
  </si>
  <si>
    <t>Investment management company marketing mutual funds and discretionary funds</t>
  </si>
  <si>
    <t>Manulife Asset Management (Europe) Limited [Member]</t>
  </si>
  <si>
    <t>Manulife Asset Management (Europe) Limited</t>
  </si>
  <si>
    <t xml:space="preserve">London, England   </t>
  </si>
  <si>
    <t>Investment management company for Manulife Financial's international funds</t>
  </si>
  <si>
    <t>Manulife Assurance Company of Canada [Member]</t>
  </si>
  <si>
    <t>Manulife Assurance Company of Canada</t>
  </si>
  <si>
    <t>Toronto, Canada</t>
  </si>
  <si>
    <t>EIS Services Bermuda Limited [Member]</t>
  </si>
  <si>
    <t>EIS Services (Bermuda) Limited</t>
  </si>
  <si>
    <t>Investment holding company</t>
  </si>
  <si>
    <t>Berkshire Insurance Services Inc [Member]</t>
  </si>
  <si>
    <t>Berkshire Insurance Services Inc.</t>
  </si>
  <si>
    <t>JH Investments (Delaware) LLC [Member]</t>
  </si>
  <si>
    <t>JH Investments (Delaware) LLC</t>
  </si>
  <si>
    <t xml:space="preserve">Investment holding company </t>
  </si>
  <si>
    <t>Manulife Securities Incorporated [Member]</t>
  </si>
  <si>
    <t>Manulife Securities Incorporated</t>
  </si>
  <si>
    <t>Oakville, Canada</t>
  </si>
  <si>
    <t>Investment dealer</t>
  </si>
  <si>
    <t>Manulife Asset Management (North America) Limited [Member]</t>
  </si>
  <si>
    <t>Manulife Asset Management (North America) Limited</t>
  </si>
  <si>
    <t>Regional Power Inc. [Member]</t>
  </si>
  <si>
    <t>Regional Power Inc.</t>
  </si>
  <si>
    <t xml:space="preserve">Mississauga, Canada  </t>
  </si>
  <si>
    <t>Developer and operator of hydro-electric power projects</t>
  </si>
  <si>
    <t>Segregated Funds - Summary of Composition of Net Assets by Categories of Segregated Funds (Detail)</t>
  </si>
  <si>
    <t>Bottom of range [Member] | Money market funds [Member]</t>
  </si>
  <si>
    <t>Disclosure of composition of net assets by categories of segregated funds [line items]</t>
  </si>
  <si>
    <t>Type of fund</t>
  </si>
  <si>
    <t>Bottom of range [Member] | Fixed income funds [Member]</t>
  </si>
  <si>
    <t>Bottom of range [Member] | Balanced funds [Member]</t>
  </si>
  <si>
    <t>22.00%</t>
  </si>
  <si>
    <t>Bottom of range [Member] | Equity funds [Member]</t>
  </si>
  <si>
    <t>58.00%</t>
  </si>
  <si>
    <t>Top of range [Member] | Money market funds [Member]</t>
  </si>
  <si>
    <t>Top of range [Member] | Fixed income funds [Member]</t>
  </si>
  <si>
    <t>Top of range [Member] | Balanced funds [Member]</t>
  </si>
  <si>
    <t>Top of range [Member] | Equity funds [Member]</t>
  </si>
  <si>
    <t>Segregated Funds - Summary of Composition of Segregated Funds Net Assets (Detail) - CAD ($) $ in Millions</t>
  </si>
  <si>
    <t>Disclosure of Composition Of Segregated Fund [line items]</t>
  </si>
  <si>
    <t>Total segregated funds net assets</t>
  </si>
  <si>
    <t>Composition of segregated funds net assets</t>
  </si>
  <si>
    <t>Held by policyholders</t>
  </si>
  <si>
    <t>Held by the Company</t>
  </si>
  <si>
    <t>Equity [Member]</t>
  </si>
  <si>
    <t>Mutual funds [Member]</t>
  </si>
  <si>
    <t>Other investments [Member]</t>
  </si>
  <si>
    <t>Other assets and liabilities, net [Member]</t>
  </si>
  <si>
    <t>Segregated Funds - Summary of Changes in Segregated Funds Net Assets (Detail) - CAD ($) $ in Millions</t>
  </si>
  <si>
    <t>Net policyholder cash flow</t>
  </si>
  <si>
    <t>Deposits from policyholders</t>
  </si>
  <si>
    <t>Net transfers to general fund</t>
  </si>
  <si>
    <t>Payments to policyholders</t>
  </si>
  <si>
    <t>Investment related</t>
  </si>
  <si>
    <t>Interest and dividends</t>
  </si>
  <si>
    <t>Net realized and unrealized investment gains (losses)</t>
  </si>
  <si>
    <t>Management and administration fees</t>
  </si>
  <si>
    <t>Net additions (deductions)</t>
  </si>
  <si>
    <t>Segregated funds net assets, beginning of year</t>
  </si>
  <si>
    <t>Segregated funds net assets, end of year</t>
  </si>
  <si>
    <t>Information Provided in Connection with Investments in Deferred Annuity Contracts and SignatureNotes Issued or Assumed by John Hancock Life Insurance Company (U.S.A.) - Summary of Condensed Consolidated Statement of Financial Position (Detail) - CAD ($) $ in Millions</t>
  </si>
  <si>
    <t>Liabilities and Equity</t>
  </si>
  <si>
    <t>Shareholders' equity</t>
  </si>
  <si>
    <t>MFC (Guarantor) [Member]</t>
  </si>
  <si>
    <t>Investments in unconsolidated subsidiaries</t>
  </si>
  <si>
    <t>JHUSA (Issuer) [Member]</t>
  </si>
  <si>
    <t>Other subsidiaries</t>
  </si>
  <si>
    <t>Consolidation adjustments [Member]</t>
  </si>
  <si>
    <t>Information Provided in Connection with Investments in Deferred Annuity Contracts and SignatureNotes Issued or Assumed by John Hancock Life Insurance Company (U.S.A.) - Summary of Condensed Consolidated Statement of Income (Detail) - CAD ($) $ in Millions</t>
  </si>
  <si>
    <t>Revenue</t>
  </si>
  <si>
    <t>Net other revenue</t>
  </si>
  <si>
    <t>Contract benefits and expenses</t>
  </si>
  <si>
    <t>Commissions, investment and general expenses</t>
  </si>
  <si>
    <t>Income (loss) after income taxes</t>
  </si>
  <si>
    <t>Equity in net income (loss) of unconsolidated subsidiaries</t>
  </si>
  <si>
    <t>Information Provided in Connection with Investments in Deferred Annuity Contracts and Signature Notes Issued or Assumed by John Hancock Life Insurance Company (U.S.A.) - Consolidated Statement of Cash Flows (Detail) - CAD ($) $ in Millions</t>
  </si>
  <si>
    <t>(Increase) decrease in reinsurance assets excluding coinsurance transactions</t>
  </si>
  <si>
    <t>Changes in investment broker net receivables and payables</t>
  </si>
  <si>
    <t>Net cash decrease from purchase of subsidiaries and businesses</t>
  </si>
  <si>
    <t>(Decrease) increase in repurchase agreements and securities sold but not yet purchased</t>
  </si>
  <si>
    <t>Redemption of long-term debt</t>
  </si>
  <si>
    <t>Issue of capital instruments, net</t>
  </si>
  <si>
    <t>Redemption of capital instruments</t>
  </si>
  <si>
    <t>Secured borrowings from securitization transactions</t>
  </si>
  <si>
    <t>Common shares issued, net</t>
  </si>
  <si>
    <t>Preferred shares issued, net</t>
  </si>
  <si>
    <t>Supplemental disclosures on cash flow information:</t>
  </si>
  <si>
    <t>Equity in net income of unconsolidated subsidiaries</t>
  </si>
  <si>
    <t>Dividends from unconsolidated subsidiary</t>
  </si>
  <si>
    <t>Investment in common shares of subsidiaries</t>
  </si>
  <si>
    <t>Notes receivable from subsidiaries</t>
  </si>
  <si>
    <t>Notes payable to subsidiaries</t>
  </si>
  <si>
    <t>Capital contribution to unconsolidated subsidiaries</t>
  </si>
  <si>
    <t>Return of capital from unconsolidated subsidiaries</t>
  </si>
  <si>
    <t>Notes receivable from parent</t>
  </si>
  <si>
    <t>Dividends paid to parent</t>
  </si>
  <si>
    <t>Notes payable to affiliates</t>
  </si>
  <si>
    <t>Notes receivables from affiliates</t>
  </si>
  <si>
    <t>Capital contributions by parent</t>
  </si>
  <si>
    <t>Return of capital to parent</t>
  </si>
  <si>
    <t>Notes payable to parent</t>
  </si>
  <si>
    <t>IFRS 7 Disclosures - Summary of Risk Management Strategies (Detail)</t>
  </si>
  <si>
    <t>Publicly Traded Equity Performance Risk [member]</t>
  </si>
  <si>
    <t>Disclosure of risk management strategy [line items]</t>
  </si>
  <si>
    <t>Product design and pricing</t>
  </si>
  <si>
    <t>Variable annuity guarantee dynamic hedging</t>
  </si>
  <si>
    <t>Macro equity risk hedging</t>
  </si>
  <si>
    <t>Asset liability management</t>
  </si>
  <si>
    <t>Foreign exchange management</t>
  </si>
  <si>
    <t>No</t>
  </si>
  <si>
    <t>Liquidity risk management</t>
  </si>
  <si>
    <t>Interest Rate and Spread Risk [member]</t>
  </si>
  <si>
    <t>Foreign Exchange Risk [member]</t>
  </si>
  <si>
    <t>Liquidity Risk [member]</t>
  </si>
  <si>
    <t>IFRS 7 Disclosures - Additional Information (Detail) $ in Millions</t>
  </si>
  <si>
    <t>Financial Instruments - Disclosures under IFRS 7 [line items]</t>
  </si>
  <si>
    <t>Total unencumbered assets</t>
  </si>
  <si>
    <t>Dynamically hedged variable annuity guarantee best estimate liabilities, rebalancing percentage intervals</t>
  </si>
  <si>
    <t>Sensitivity of net income attributed to shareholders</t>
  </si>
  <si>
    <t>0.50%</t>
  </si>
  <si>
    <t>Variable annuity guarantee liabilities, rebalanced basis point intervals</t>
  </si>
  <si>
    <t>50 basis point decrease in interest [member]</t>
  </si>
  <si>
    <t>Sensitivity of our net income attributed to shareholders due to change in interest rate</t>
  </si>
  <si>
    <t>50 basis point increase in interest [member]</t>
  </si>
  <si>
    <t>Unsecured revolving credit facility [Member] | Canadian chartered banks [Member]</t>
  </si>
  <si>
    <t>Estimated maximum borrowing capacity</t>
  </si>
  <si>
    <t>Unsecured revolving credit facility [Member] | U.S.banks [Member]</t>
  </si>
  <si>
    <t>Amounts outstanding</t>
  </si>
  <si>
    <t>FHLBI facility [Member]</t>
  </si>
  <si>
    <t>10% [member]</t>
  </si>
  <si>
    <t>Percentage of expected changes in market values of publicly traded equities</t>
  </si>
  <si>
    <t>20% [member]</t>
  </si>
  <si>
    <t>30% [member]</t>
  </si>
  <si>
    <t>30.00%</t>
  </si>
  <si>
    <t>IFRS 7 Disclosures - Schedule of Maturity of Financial Liabilities (Detail) - CAD ($) $ in Millions</t>
  </si>
  <si>
    <t>Disclosure Of Maturity Analysis For Financial Liabilities [line items]</t>
  </si>
  <si>
    <t>Derivatives</t>
  </si>
  <si>
    <t>Lease obligations</t>
  </si>
  <si>
    <t>IFRS 7 Disclosures - Schedule of Maturity of Financial Liabilities (Parenthetical) (Detail) - CAD ($) $ in Millions</t>
  </si>
  <si>
    <t>Carrying value of deposits from Bank clients</t>
  </si>
  <si>
    <t>Fair value of deposits from Bank clients</t>
  </si>
  <si>
    <t>IFRS 7 Disclosures - Variable Annuity and Segregated Fund Guarantees, Net of Reinsurance (Detail) - CAD ($) $ in Millions</t>
  </si>
  <si>
    <t>Variable Annuity And Segregated Fund Guarantees Net Of Reinsurance [line items]</t>
  </si>
  <si>
    <t>Total gross of reinsurance, Guarantee value</t>
  </si>
  <si>
    <t>Total reinsured, Guarantee value</t>
  </si>
  <si>
    <t>Total, net of reinsurance, Guarantee value</t>
  </si>
  <si>
    <t>Total gross of reinsurance, Fund value</t>
  </si>
  <si>
    <t>Total reinsured, Fund value</t>
  </si>
  <si>
    <t>Total, net of reinsurance, Fund value</t>
  </si>
  <si>
    <t>Total gross of reinsurance, Amount at risk</t>
  </si>
  <si>
    <t>Total reinsured, Amount at risk</t>
  </si>
  <si>
    <t>Total, net of reinsurance, Amount at risk</t>
  </si>
  <si>
    <t>Guaranteed minimum income benefit [Member]</t>
  </si>
  <si>
    <t>Guaranteed minimum withdrawal benefit [Member]</t>
  </si>
  <si>
    <t>Guaranteed Minimum Accumulation Benefit 1 [member]</t>
  </si>
  <si>
    <t>Living benefits [Member]</t>
  </si>
  <si>
    <t>Death benefits [Member]</t>
  </si>
  <si>
    <t>IFRS 7 Disclosures - Variable Annuity and Segregated Fund Guarantees, Net of Reinsurance (Parenthetical) (Detail) $ in Millions, $ in Millions</t>
  </si>
  <si>
    <t>Amount at risk net of reinsurance</t>
  </si>
  <si>
    <t>IFRS 7 Disclosures - Summary of Account Balances by Investment Category (Detail) - CAD ($) $ in Millions</t>
  </si>
  <si>
    <t>Investment Categories For Variable Contracts With Guarantees [line items]</t>
  </si>
  <si>
    <t>Investments for variable contracts with guarantees</t>
  </si>
  <si>
    <t>Equity funds [Member]</t>
  </si>
  <si>
    <t>Balanced funds [Member]</t>
  </si>
  <si>
    <t>Bond funds [Member]</t>
  </si>
  <si>
    <t>Money market funds [Member]</t>
  </si>
  <si>
    <t>Other fixed interest rate investments [Member]</t>
  </si>
  <si>
    <t>IFRS 7 Disclosures - Schedule of Potential Immediate Impact on Net Income Attributed to Shareholders Arising from Changes to Public Equity Returns (Detail) - CAD ($) $ in Millions</t>
  </si>
  <si>
    <t>-30% [member]</t>
  </si>
  <si>
    <t>Schedule of Potential Immediate Impact on Net Income Attributed to Shareholders by Changes to Public Equity Returns [line items]</t>
  </si>
  <si>
    <t>Variable annuity guarantees</t>
  </si>
  <si>
    <t>Asset based fees</t>
  </si>
  <si>
    <t>General fund equity investments</t>
  </si>
  <si>
    <t>Total underlying sensitivity before hedging</t>
  </si>
  <si>
    <t>Impact of macro and dynamic hedge assets</t>
  </si>
  <si>
    <t>Net potential impact on net income attributed to shareholders after impact of hedging</t>
  </si>
  <si>
    <t>-20% [member]</t>
  </si>
  <si>
    <t>-10% [member]</t>
  </si>
  <si>
    <t>IFRS 7 Disclosures - Schedule of Potential Immediate Impact on Net Income Attributed to Shareholders Arising from Changes to Public Equity Returns (Parenthetical) (Detail)</t>
  </si>
  <si>
    <t>Interval percentage of which impact of rebalancing equity hedges for dynamically hedged variable annuity guarantee best estimate liabilities</t>
  </si>
  <si>
    <t>Percentage of changes in market values of publicly traded equities</t>
  </si>
  <si>
    <t>IFRS 7 Disclosures - Summary of Potential Impact on Net Income Attributed to Shareholders and MLI's LICAT Ratio of an Immediate Parallel Change in Interest Rates (Detail) - CAD ($) $ in Millions</t>
  </si>
  <si>
    <t>-50bp [member]</t>
  </si>
  <si>
    <t>Disclosure of Interest Rate and Spread Risk Sensitivities and Exposure Measures [line items]</t>
  </si>
  <si>
    <t>Excluding change in market value of AFS fixed income assets held in the Corporate and Other segment</t>
  </si>
  <si>
    <t>From fair value changes in AFS fixed income assets held in the Corporate and Other segment, if realized</t>
  </si>
  <si>
    <t>+50bp [member]</t>
  </si>
  <si>
    <t>IFRS 7 Disclosures - Summary of Potential Impact on Net Income Attributed to Shareholders Arising from Changes to Spreads (Detail) - CAD ($) $ in Millions</t>
  </si>
  <si>
    <t>+50bp [member] | Corporate spreads [member]</t>
  </si>
  <si>
    <t>Potential impact on net income attributed to shareholders arising from changes to spreads</t>
  </si>
  <si>
    <t>-50bp [member] | Corporate spreads [member]</t>
  </si>
  <si>
    <t>+20bp [member] | Swap contracts [Member]</t>
  </si>
  <si>
    <t>-20bp [member] | Swap contracts [Member]</t>
  </si>
  <si>
    <t>-10% [member] | Alternative Long-Duration Asset Performance Risk [member]</t>
  </si>
  <si>
    <t>-10% [member] | Alternative Long-Duration Asset Performance Risk [member] | Real estate, agriculture and timber assets [member]</t>
  </si>
  <si>
    <t>-10% [member] | Alternative Long-Duration Asset Performance Risk [member] | Private equities and other ALDA [member]</t>
  </si>
  <si>
    <t>10% [member] | Alternative Long-Duration Asset Performance Risk [member]</t>
  </si>
  <si>
    <t>10% [member] | Alternative Long-Duration Asset Performance Risk [member] | Real estate, agriculture and timber assets [member]</t>
  </si>
  <si>
    <t>10% [member] | Alternative Long-Duration Asset Performance Risk [member] | Private equities and other ALDA [member]</t>
  </si>
  <si>
    <t>IFRS 7 Disclosures - Summary of Potential Impact on Net Income Attributed to Shareholders Arising from Changes to Spreads (Parenthetical) (Detail)</t>
  </si>
  <si>
    <t>Corporate spreads [member]</t>
  </si>
  <si>
    <t>Spreads period assumed to grade to long-term averag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00_);_(&quot;$ &quot;(#,##0.0000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sharedStrings.xml" Type="http://schemas.openxmlformats.org/officeDocument/2006/relationships/sharedStrings"/><Relationship Id="rId192" Target="styles.xml" Type="http://schemas.openxmlformats.org/officeDocument/2006/relationships/styles"/><Relationship Id="rId1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086888</v>
      </c>
    </row>
    <row r="12" spans="1:2">
      <c r="A12" s="4" t="s">
        <v>18</v>
      </c>
      <c r="B12" s="4" t="s">
        <v>19</v>
      </c>
    </row>
    <row r="13" spans="1:2">
      <c r="A13" s="4" t="s">
        <v>20</v>
      </c>
      <c r="B13" s="4" t="s">
        <v>21</v>
      </c>
    </row>
    <row r="14" spans="1:2">
      <c r="A14" s="4" t="s">
        <v>22</v>
      </c>
      <c r="B14" s="4" t="s">
        <v>7</v>
      </c>
    </row>
    <row r="15" spans="1:2">
      <c r="A15" s="4" t="s">
        <v>23</v>
      </c>
    </row>
    <row r="16" spans="1:2">
      <c r="A16" s="3" t="s">
        <v>3</v>
      </c>
    </row>
    <row r="17" spans="1:2">
      <c r="A17" s="4" t="s">
        <v>24</v>
      </c>
      <c r="B17" s="5" t="n">
        <v>1971002948</v>
      </c>
    </row>
    <row r="18" spans="1:2">
      <c r="A18" s="4" t="s">
        <v>25</v>
      </c>
    </row>
    <row r="19" spans="1:2">
      <c r="A19" s="3" t="s">
        <v>3</v>
      </c>
    </row>
    <row r="20" spans="1:2">
      <c r="A20" s="4" t="s">
        <v>24</v>
      </c>
      <c r="B20" s="5" t="n">
        <v>14000000</v>
      </c>
    </row>
    <row r="21" spans="1:2">
      <c r="A21" s="4" t="s">
        <v>26</v>
      </c>
    </row>
    <row r="22" spans="1:2">
      <c r="A22" s="3" t="s">
        <v>3</v>
      </c>
    </row>
    <row r="23" spans="1:2">
      <c r="A23" s="4" t="s">
        <v>24</v>
      </c>
      <c r="B23" s="5" t="n">
        <v>12000000</v>
      </c>
    </row>
    <row r="24" spans="1:2">
      <c r="A24" s="4" t="s">
        <v>27</v>
      </c>
    </row>
    <row r="25" spans="1:2">
      <c r="A25" s="3" t="s">
        <v>3</v>
      </c>
    </row>
    <row r="26" spans="1:2">
      <c r="A26" s="4" t="s">
        <v>24</v>
      </c>
      <c r="B26" s="5" t="n">
        <v>6335831</v>
      </c>
    </row>
    <row r="27" spans="1:2">
      <c r="A27" s="4" t="s">
        <v>28</v>
      </c>
    </row>
    <row r="28" spans="1:2">
      <c r="A28" s="3" t="s">
        <v>3</v>
      </c>
    </row>
    <row r="29" spans="1:2">
      <c r="A29" s="4" t="s">
        <v>24</v>
      </c>
      <c r="B29" s="5" t="n">
        <v>1664169</v>
      </c>
    </row>
    <row r="30" spans="1:2">
      <c r="A30" s="4" t="s">
        <v>29</v>
      </c>
    </row>
    <row r="31" spans="1:2">
      <c r="A31" s="3" t="s">
        <v>3</v>
      </c>
    </row>
    <row r="32" spans="1:2">
      <c r="A32" s="4" t="s">
        <v>24</v>
      </c>
      <c r="B32" s="5" t="n">
        <v>8000000</v>
      </c>
    </row>
    <row r="33" spans="1:2">
      <c r="A33" s="4" t="s">
        <v>30</v>
      </c>
    </row>
    <row r="34" spans="1:2">
      <c r="A34" s="3" t="s">
        <v>3</v>
      </c>
    </row>
    <row r="35" spans="1:2">
      <c r="A35" s="4" t="s">
        <v>24</v>
      </c>
      <c r="B35" s="5" t="n">
        <v>10000000</v>
      </c>
    </row>
    <row r="36" spans="1:2">
      <c r="A36" s="4" t="s">
        <v>31</v>
      </c>
    </row>
    <row r="37" spans="1:2">
      <c r="A37" s="3" t="s">
        <v>3</v>
      </c>
    </row>
    <row r="38" spans="1:2">
      <c r="A38" s="4" t="s">
        <v>24</v>
      </c>
      <c r="B38" s="5" t="n">
        <v>10000000</v>
      </c>
    </row>
    <row r="39" spans="1:2">
      <c r="A39" s="4" t="s">
        <v>32</v>
      </c>
    </row>
    <row r="40" spans="1:2">
      <c r="A40" s="3" t="s">
        <v>3</v>
      </c>
    </row>
    <row r="41" spans="1:2">
      <c r="A41" s="4" t="s">
        <v>24</v>
      </c>
      <c r="B41" s="5" t="n">
        <v>8000000</v>
      </c>
    </row>
    <row r="42" spans="1:2">
      <c r="A42" s="4" t="s">
        <v>33</v>
      </c>
    </row>
    <row r="43" spans="1:2">
      <c r="A43" s="3" t="s">
        <v>3</v>
      </c>
    </row>
    <row r="44" spans="1:2">
      <c r="A44" s="4" t="s">
        <v>24</v>
      </c>
      <c r="B44" s="5" t="n">
        <v>8000000</v>
      </c>
    </row>
    <row r="45" spans="1:2">
      <c r="A45" s="4" t="s">
        <v>34</v>
      </c>
    </row>
    <row r="46" spans="1:2">
      <c r="A46" s="3" t="s">
        <v>3</v>
      </c>
    </row>
    <row r="47" spans="1:2">
      <c r="A47" s="4" t="s">
        <v>24</v>
      </c>
      <c r="B47" s="5" t="n">
        <v>8000000</v>
      </c>
    </row>
    <row r="48" spans="1:2">
      <c r="A48" s="4" t="s">
        <v>35</v>
      </c>
    </row>
    <row r="49" spans="1:2">
      <c r="A49" s="3" t="s">
        <v>3</v>
      </c>
    </row>
    <row r="50" spans="1:2">
      <c r="A50" s="4" t="s">
        <v>24</v>
      </c>
      <c r="B50" s="5" t="n">
        <v>14000000</v>
      </c>
    </row>
    <row r="51" spans="1:2">
      <c r="A51" s="4" t="s">
        <v>36</v>
      </c>
    </row>
    <row r="52" spans="1:2">
      <c r="A52" s="3" t="s">
        <v>3</v>
      </c>
    </row>
    <row r="53" spans="1:2">
      <c r="A53" s="4" t="s">
        <v>24</v>
      </c>
      <c r="B53" s="5" t="n">
        <v>10000000</v>
      </c>
    </row>
    <row r="54" spans="1:2">
      <c r="A54" s="4" t="s">
        <v>37</v>
      </c>
    </row>
    <row r="55" spans="1:2">
      <c r="A55" s="3" t="s">
        <v>3</v>
      </c>
    </row>
    <row r="56" spans="1:2">
      <c r="A56" s="4" t="s">
        <v>24</v>
      </c>
      <c r="B56" s="5" t="n">
        <v>17000000</v>
      </c>
    </row>
    <row r="57" spans="1:2">
      <c r="A57" s="4" t="s">
        <v>38</v>
      </c>
    </row>
    <row r="58" spans="1:2">
      <c r="A58" s="3" t="s">
        <v>3</v>
      </c>
    </row>
    <row r="59" spans="1:2">
      <c r="A59" s="4" t="s">
        <v>24</v>
      </c>
      <c r="B59" s="5" t="n">
        <v>19000000</v>
      </c>
    </row>
    <row r="60" spans="1:2">
      <c r="A60" s="4" t="s">
        <v>39</v>
      </c>
    </row>
    <row r="61" spans="1:2">
      <c r="A61" s="3" t="s">
        <v>3</v>
      </c>
    </row>
    <row r="62" spans="1:2">
      <c r="A62" s="4" t="s">
        <v>24</v>
      </c>
      <c r="B62" s="5"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41</v>
      </c>
    </row>
    <row r="3" spans="1:2">
      <c r="A3" s="3" t="s">
        <v>230</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41</v>
      </c>
      <c r="C2" s="2" t="s">
        <v>42</v>
      </c>
    </row>
    <row r="3" spans="1:3">
      <c r="A3" s="3" t="s">
        <v>1361</v>
      </c>
    </row>
    <row r="4" spans="1:3">
      <c r="A4" s="4" t="s">
        <v>1362</v>
      </c>
      <c r="B4" s="6" t="n">
        <v>27878</v>
      </c>
      <c r="C4" s="6" t="n">
        <v>24994</v>
      </c>
    </row>
    <row r="5" spans="1:3">
      <c r="A5" s="4" t="s">
        <v>1363</v>
      </c>
    </row>
    <row r="6" spans="1:3">
      <c r="A6" s="3" t="s">
        <v>1361</v>
      </c>
    </row>
    <row r="7" spans="1:3">
      <c r="A7" s="4" t="s">
        <v>1362</v>
      </c>
      <c r="B7" s="5" t="n">
        <v>15174</v>
      </c>
      <c r="C7" s="5" t="n">
        <v>14871</v>
      </c>
    </row>
    <row r="8" spans="1:3">
      <c r="A8" s="4" t="s">
        <v>1364</v>
      </c>
    </row>
    <row r="9" spans="1:3">
      <c r="A9" s="3" t="s">
        <v>1361</v>
      </c>
    </row>
    <row r="10" spans="1:3">
      <c r="A10" s="4" t="s">
        <v>1362</v>
      </c>
      <c r="B10" s="5" t="n">
        <v>7722</v>
      </c>
      <c r="C10" s="5" t="n">
        <v>6302</v>
      </c>
    </row>
    <row r="11" spans="1:3">
      <c r="A11" s="4" t="s">
        <v>1365</v>
      </c>
    </row>
    <row r="12" spans="1:3">
      <c r="A12" s="3" t="s">
        <v>1361</v>
      </c>
    </row>
    <row r="13" spans="1:3">
      <c r="A13" s="4" t="s">
        <v>1362</v>
      </c>
      <c r="B13" s="5" t="n">
        <v>4262</v>
      </c>
      <c r="C13" s="5" t="n">
        <v>4470</v>
      </c>
    </row>
    <row r="14" spans="1:3">
      <c r="A14" s="4" t="s">
        <v>1366</v>
      </c>
    </row>
    <row r="15" spans="1:3">
      <c r="A15" s="3" t="s">
        <v>1361</v>
      </c>
    </row>
    <row r="16" spans="1:3">
      <c r="A16" s="4" t="s">
        <v>1362</v>
      </c>
      <c r="B16" s="5" t="n">
        <v>1809</v>
      </c>
      <c r="C16" s="5" t="n">
        <v>1085</v>
      </c>
    </row>
    <row r="17" spans="1:3">
      <c r="A17" s="4" t="s">
        <v>1367</v>
      </c>
    </row>
    <row r="18" spans="1:3">
      <c r="A18" s="3" t="s">
        <v>1361</v>
      </c>
    </row>
    <row r="19" spans="1:3">
      <c r="A19" s="4" t="s">
        <v>1362</v>
      </c>
      <c r="B19" s="6" t="n">
        <v>-1089</v>
      </c>
      <c r="C19" s="6" t="n">
        <v>-173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8</v>
      </c>
      <c r="B1" s="2" t="s">
        <v>1</v>
      </c>
    </row>
    <row r="2" spans="1:3">
      <c r="B2" s="2" t="s">
        <v>41</v>
      </c>
      <c r="C2" s="2" t="s">
        <v>42</v>
      </c>
    </row>
    <row r="3" spans="1:3">
      <c r="A3" s="3" t="s">
        <v>1369</v>
      </c>
    </row>
    <row r="4" spans="1:3">
      <c r="A4" s="4" t="s">
        <v>1111</v>
      </c>
      <c r="B4" s="6" t="n">
        <v>3126</v>
      </c>
    </row>
    <row r="5" spans="1:3">
      <c r="A5" s="4" t="s">
        <v>1116</v>
      </c>
      <c r="B5" s="5" t="n">
        <v>3265</v>
      </c>
      <c r="C5" s="6" t="n">
        <v>3126</v>
      </c>
    </row>
    <row r="6" spans="1:3">
      <c r="A6" s="4" t="s">
        <v>592</v>
      </c>
    </row>
    <row r="7" spans="1:3">
      <c r="A7" s="3" t="s">
        <v>1369</v>
      </c>
    </row>
    <row r="8" spans="1:3">
      <c r="A8" s="4" t="s">
        <v>1111</v>
      </c>
      <c r="B8" s="5" t="n">
        <v>639</v>
      </c>
      <c r="C8" s="5" t="n">
        <v>631</v>
      </c>
    </row>
    <row r="9" spans="1:3">
      <c r="A9" s="4" t="s">
        <v>1336</v>
      </c>
      <c r="B9" s="5" t="n">
        <v>96</v>
      </c>
      <c r="C9" s="5" t="n">
        <v>50</v>
      </c>
    </row>
    <row r="10" spans="1:3">
      <c r="A10" s="4" t="s">
        <v>1370</v>
      </c>
      <c r="B10" s="5" t="n">
        <v>76</v>
      </c>
      <c r="C10" s="5" t="n">
        <v>76</v>
      </c>
    </row>
    <row r="11" spans="1:3">
      <c r="A11" s="4" t="s">
        <v>1371</v>
      </c>
      <c r="B11" s="5" t="n">
        <v>-86</v>
      </c>
      <c r="C11" s="5" t="n">
        <v>-72</v>
      </c>
    </row>
    <row r="12" spans="1:3">
      <c r="A12" s="4" t="s">
        <v>1340</v>
      </c>
      <c r="B12" s="5" t="n">
        <v>57</v>
      </c>
      <c r="C12" s="5" t="n">
        <v>-46</v>
      </c>
    </row>
    <row r="13" spans="1:3">
      <c r="A13" s="4" t="s">
        <v>1116</v>
      </c>
      <c r="B13" s="6" t="n">
        <v>782</v>
      </c>
      <c r="C13" s="6" t="n">
        <v>63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2</v>
      </c>
      <c r="B1" s="2" t="s">
        <v>41</v>
      </c>
      <c r="C1" s="2" t="s">
        <v>42</v>
      </c>
      <c r="D1" s="2" t="s">
        <v>586</v>
      </c>
    </row>
    <row r="2" spans="1:4">
      <c r="A2" s="3" t="s">
        <v>1369</v>
      </c>
    </row>
    <row r="3" spans="1:4">
      <c r="A3" s="4" t="s">
        <v>1373</v>
      </c>
      <c r="B3" s="6" t="n">
        <v>3265</v>
      </c>
      <c r="C3" s="6" t="n">
        <v>3126</v>
      </c>
    </row>
    <row r="4" spans="1:4">
      <c r="A4" s="4" t="s">
        <v>1374</v>
      </c>
    </row>
    <row r="5" spans="1:4">
      <c r="A5" s="3" t="s">
        <v>1369</v>
      </c>
    </row>
    <row r="6" spans="1:4">
      <c r="A6" s="4" t="s">
        <v>1373</v>
      </c>
      <c r="B6" s="5" t="n">
        <v>2483</v>
      </c>
      <c r="C6" s="5" t="n">
        <v>2487</v>
      </c>
      <c r="D6" s="6" t="n">
        <v>2644</v>
      </c>
    </row>
    <row r="7" spans="1:4">
      <c r="A7" s="4" t="s">
        <v>1375</v>
      </c>
    </row>
    <row r="8" spans="1:4">
      <c r="A8" s="3" t="s">
        <v>1369</v>
      </c>
    </row>
    <row r="9" spans="1:4">
      <c r="A9" s="4" t="s">
        <v>1373</v>
      </c>
      <c r="B9" s="5" t="n">
        <v>1357</v>
      </c>
      <c r="C9" s="5" t="n">
        <v>1282</v>
      </c>
    </row>
    <row r="10" spans="1:4">
      <c r="A10" s="4" t="s">
        <v>1376</v>
      </c>
    </row>
    <row r="11" spans="1:4">
      <c r="A11" s="3" t="s">
        <v>1369</v>
      </c>
    </row>
    <row r="12" spans="1:4">
      <c r="A12" s="4" t="s">
        <v>1373</v>
      </c>
      <c r="B12" s="5" t="n">
        <v>1126</v>
      </c>
      <c r="C12" s="5" t="n">
        <v>1205</v>
      </c>
    </row>
    <row r="13" spans="1:4">
      <c r="A13" s="4" t="s">
        <v>592</v>
      </c>
    </row>
    <row r="14" spans="1:4">
      <c r="A14" s="3" t="s">
        <v>1369</v>
      </c>
    </row>
    <row r="15" spans="1:4">
      <c r="A15" s="4" t="s">
        <v>1373</v>
      </c>
      <c r="B15" s="5" t="n">
        <v>2718</v>
      </c>
      <c r="C15" s="5" t="n">
        <v>2787</v>
      </c>
    </row>
    <row r="16" spans="1:4">
      <c r="A16" s="4" t="s">
        <v>1377</v>
      </c>
    </row>
    <row r="17" spans="1:4">
      <c r="A17" s="3" t="s">
        <v>1369</v>
      </c>
    </row>
    <row r="18" spans="1:4">
      <c r="A18" s="4" t="s">
        <v>1373</v>
      </c>
      <c r="B18" s="5" t="n">
        <v>1449</v>
      </c>
      <c r="C18" s="5" t="n">
        <v>1433</v>
      </c>
    </row>
    <row r="19" spans="1:4">
      <c r="A19" s="4" t="s">
        <v>1378</v>
      </c>
    </row>
    <row r="20" spans="1:4">
      <c r="A20" s="3" t="s">
        <v>1369</v>
      </c>
    </row>
    <row r="21" spans="1:4">
      <c r="A21" s="4" t="s">
        <v>1373</v>
      </c>
      <c r="B21" s="6" t="n">
        <v>1269</v>
      </c>
      <c r="C21" s="6" t="n">
        <v>135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41</v>
      </c>
      <c r="C1" s="2" t="s">
        <v>42</v>
      </c>
    </row>
    <row r="2" spans="1:3">
      <c r="A2" s="3" t="s">
        <v>1369</v>
      </c>
    </row>
    <row r="3" spans="1:3">
      <c r="A3" s="4" t="s">
        <v>1380</v>
      </c>
      <c r="B3" s="6" t="n">
        <v>128</v>
      </c>
      <c r="C3" s="6" t="n">
        <v>0</v>
      </c>
    </row>
    <row r="4" spans="1:3">
      <c r="A4" s="4" t="s">
        <v>1373</v>
      </c>
      <c r="B4" s="5" t="n">
        <v>3265</v>
      </c>
      <c r="C4" s="5" t="n">
        <v>3126</v>
      </c>
    </row>
    <row r="5" spans="1:3">
      <c r="A5" s="4" t="s">
        <v>1381</v>
      </c>
    </row>
    <row r="6" spans="1:3">
      <c r="A6" s="3" t="s">
        <v>1369</v>
      </c>
    </row>
    <row r="7" spans="1:3">
      <c r="A7" s="4" t="s">
        <v>1380</v>
      </c>
      <c r="B7" s="5" t="n">
        <v>128</v>
      </c>
      <c r="C7" s="5" t="n">
        <v>0</v>
      </c>
    </row>
    <row r="8" spans="1:3">
      <c r="A8" s="4" t="s">
        <v>1373</v>
      </c>
      <c r="B8" s="5" t="n">
        <v>2355</v>
      </c>
    </row>
    <row r="9" spans="1:3">
      <c r="A9" s="4" t="s">
        <v>592</v>
      </c>
    </row>
    <row r="10" spans="1:3">
      <c r="A10" s="3" t="s">
        <v>1369</v>
      </c>
    </row>
    <row r="11" spans="1:3">
      <c r="A11" s="4" t="s">
        <v>1380</v>
      </c>
      <c r="B11" s="5" t="n">
        <v>130</v>
      </c>
      <c r="C11" s="6" t="n">
        <v>0</v>
      </c>
    </row>
    <row r="12" spans="1:3">
      <c r="A12" s="4" t="s">
        <v>1373</v>
      </c>
      <c r="B12" s="6" t="n">
        <v>25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2</v>
      </c>
      <c r="B1" s="2" t="s">
        <v>1</v>
      </c>
    </row>
    <row r="2" spans="1:3">
      <c r="B2" s="2" t="s">
        <v>41</v>
      </c>
      <c r="C2" s="2" t="s">
        <v>42</v>
      </c>
    </row>
    <row r="3" spans="1:3">
      <c r="A3" s="3" t="s">
        <v>1369</v>
      </c>
    </row>
    <row r="4" spans="1:3">
      <c r="A4" s="4" t="s">
        <v>1111</v>
      </c>
      <c r="B4" s="6" t="n">
        <v>3126</v>
      </c>
    </row>
    <row r="5" spans="1:3">
      <c r="A5" s="4" t="s">
        <v>1116</v>
      </c>
      <c r="B5" s="5" t="n">
        <v>3265</v>
      </c>
      <c r="C5" s="6" t="n">
        <v>3126</v>
      </c>
    </row>
    <row r="6" spans="1:3">
      <c r="A6" s="4" t="s">
        <v>1374</v>
      </c>
    </row>
    <row r="7" spans="1:3">
      <c r="A7" s="3" t="s">
        <v>1369</v>
      </c>
    </row>
    <row r="8" spans="1:3">
      <c r="A8" s="4" t="s">
        <v>1111</v>
      </c>
      <c r="B8" s="5" t="n">
        <v>2487</v>
      </c>
      <c r="C8" s="5" t="n">
        <v>2644</v>
      </c>
    </row>
    <row r="9" spans="1:3">
      <c r="A9" s="4" t="s">
        <v>1383</v>
      </c>
      <c r="B9" s="5" t="n">
        <v>6</v>
      </c>
      <c r="C9" s="5" t="n">
        <v>68</v>
      </c>
    </row>
    <row r="10" spans="1:3">
      <c r="A10" s="4" t="s">
        <v>1384</v>
      </c>
      <c r="B10" s="5" t="n">
        <v>82</v>
      </c>
      <c r="C10" s="5" t="n">
        <v>100</v>
      </c>
    </row>
    <row r="11" spans="1:3">
      <c r="A11" s="4" t="s">
        <v>1385</v>
      </c>
      <c r="B11" s="5" t="n">
        <v>-201</v>
      </c>
      <c r="C11" s="5" t="n">
        <v>-232</v>
      </c>
    </row>
    <row r="12" spans="1:3">
      <c r="A12" s="4" t="s">
        <v>1386</v>
      </c>
      <c r="B12" s="5" t="n">
        <v>-1</v>
      </c>
      <c r="C12" s="5" t="n">
        <v>-1</v>
      </c>
    </row>
    <row r="13" spans="1:3">
      <c r="A13" s="4" t="s">
        <v>1387</v>
      </c>
      <c r="C13" s="5" t="n">
        <v>-1</v>
      </c>
    </row>
    <row r="14" spans="1:3">
      <c r="A14" s="4" t="s">
        <v>1340</v>
      </c>
      <c r="B14" s="5" t="n">
        <v>110</v>
      </c>
      <c r="C14" s="5" t="n">
        <v>-91</v>
      </c>
    </row>
    <row r="15" spans="1:3">
      <c r="A15" s="4" t="s">
        <v>1116</v>
      </c>
      <c r="B15" s="6" t="n">
        <v>2483</v>
      </c>
      <c r="C15" s="6" t="n">
        <v>248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88</v>
      </c>
      <c r="B1" s="2" t="s">
        <v>1328</v>
      </c>
    </row>
    <row r="2" spans="1:2">
      <c r="A2" s="3" t="s">
        <v>1369</v>
      </c>
    </row>
    <row r="3" spans="1:2">
      <c r="A3" s="4" t="s">
        <v>1389</v>
      </c>
      <c r="B3" s="6" t="n">
        <v>5473</v>
      </c>
    </row>
    <row r="4" spans="1:2">
      <c r="A4" s="4" t="s">
        <v>630</v>
      </c>
    </row>
    <row r="5" spans="1:2">
      <c r="A5" s="3" t="s">
        <v>1369</v>
      </c>
    </row>
    <row r="6" spans="1:2">
      <c r="A6" s="4" t="s">
        <v>1389</v>
      </c>
      <c r="B6" s="5" t="n">
        <v>193</v>
      </c>
    </row>
    <row r="7" spans="1:2">
      <c r="A7" s="4" t="s">
        <v>977</v>
      </c>
    </row>
    <row r="8" spans="1:2">
      <c r="A8" s="3" t="s">
        <v>1369</v>
      </c>
    </row>
    <row r="9" spans="1:2">
      <c r="A9" s="4" t="s">
        <v>1389</v>
      </c>
      <c r="B9" s="5" t="n">
        <v>492</v>
      </c>
    </row>
    <row r="10" spans="1:2">
      <c r="A10" s="4" t="s">
        <v>978</v>
      </c>
    </row>
    <row r="11" spans="1:2">
      <c r="A11" s="3" t="s">
        <v>1369</v>
      </c>
    </row>
    <row r="12" spans="1:2">
      <c r="A12" s="4" t="s">
        <v>1389</v>
      </c>
      <c r="B12" s="5" t="n">
        <v>476</v>
      </c>
    </row>
    <row r="13" spans="1:2">
      <c r="A13" s="4" t="s">
        <v>979</v>
      </c>
    </row>
    <row r="14" spans="1:2">
      <c r="A14" s="3" t="s">
        <v>1369</v>
      </c>
    </row>
    <row r="15" spans="1:2">
      <c r="A15" s="4" t="s">
        <v>1389</v>
      </c>
      <c r="B15" s="6" t="n">
        <v>431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0</v>
      </c>
      <c r="B1" s="2" t="s">
        <v>1</v>
      </c>
    </row>
    <row r="2" spans="1:4">
      <c r="B2" s="2" t="s">
        <v>1328</v>
      </c>
      <c r="C2" s="2" t="s">
        <v>1391</v>
      </c>
      <c r="D2" s="2" t="s">
        <v>1392</v>
      </c>
    </row>
    <row r="3" spans="1:4">
      <c r="A3" s="3" t="s">
        <v>1393</v>
      </c>
    </row>
    <row r="4" spans="1:4">
      <c r="A4" s="4" t="s">
        <v>1394</v>
      </c>
      <c r="B4" s="4" t="s">
        <v>1395</v>
      </c>
      <c r="C4" s="4" t="s">
        <v>1395</v>
      </c>
      <c r="D4" s="4" t="s">
        <v>1395</v>
      </c>
    </row>
    <row r="5" spans="1:4">
      <c r="A5" s="4" t="s">
        <v>1396</v>
      </c>
      <c r="B5" s="4" t="s">
        <v>1397</v>
      </c>
      <c r="C5" s="4" t="s">
        <v>1181</v>
      </c>
      <c r="D5" s="4" t="s">
        <v>1181</v>
      </c>
    </row>
    <row r="6" spans="1:4">
      <c r="A6" s="4" t="s">
        <v>1398</v>
      </c>
      <c r="B6" s="6" t="n">
        <v>15901000000</v>
      </c>
      <c r="C6" s="6" t="n">
        <v>17997000000</v>
      </c>
    </row>
    <row r="7" spans="1:4">
      <c r="A7" s="4" t="s">
        <v>1399</v>
      </c>
      <c r="B7" s="5" t="n">
        <v>63000000</v>
      </c>
      <c r="C7" s="5" t="n">
        <v>230000000</v>
      </c>
    </row>
    <row r="8" spans="1:4">
      <c r="A8" s="4" t="s">
        <v>1400</v>
      </c>
      <c r="B8" s="6" t="n">
        <v>64000000</v>
      </c>
      <c r="C8" s="5" t="n">
        <v>228000000</v>
      </c>
    </row>
    <row r="9" spans="1:4">
      <c r="A9" s="4" t="s">
        <v>1401</v>
      </c>
      <c r="B9" s="4" t="s">
        <v>584</v>
      </c>
    </row>
    <row r="10" spans="1:4">
      <c r="A10" s="4" t="s">
        <v>1402</v>
      </c>
      <c r="B10" s="6" t="n">
        <v>0</v>
      </c>
      <c r="C10" s="5" t="n">
        <v>0</v>
      </c>
    </row>
    <row r="11" spans="1:4">
      <c r="A11" s="4" t="s">
        <v>1403</v>
      </c>
      <c r="B11" s="5" t="n">
        <v>7848000000</v>
      </c>
      <c r="C11" s="5" t="n">
        <v>10138000000</v>
      </c>
    </row>
    <row r="12" spans="1:4">
      <c r="A12" s="4" t="s">
        <v>1404</v>
      </c>
      <c r="B12" s="5" t="n">
        <v>6707000000</v>
      </c>
      <c r="C12" s="5" t="n">
        <v>6760000000</v>
      </c>
    </row>
    <row r="13" spans="1:4">
      <c r="A13" s="4" t="s">
        <v>1405</v>
      </c>
      <c r="B13" s="5" t="n">
        <v>245000000</v>
      </c>
      <c r="C13" s="5" t="n">
        <v>95000000</v>
      </c>
    </row>
    <row r="14" spans="1:4">
      <c r="A14" s="4" t="s">
        <v>1406</v>
      </c>
      <c r="B14" s="5" t="n">
        <v>14320000000</v>
      </c>
      <c r="C14" s="5" t="n">
        <v>16204000000</v>
      </c>
    </row>
    <row r="15" spans="1:4">
      <c r="A15" s="4" t="s">
        <v>300</v>
      </c>
      <c r="B15" s="6" t="n">
        <v>43053000000</v>
      </c>
      <c r="C15" s="6" t="n">
        <v>30359000000</v>
      </c>
    </row>
    <row r="16" spans="1:4">
      <c r="A16" s="4" t="s">
        <v>1407</v>
      </c>
      <c r="B16" s="4" t="s">
        <v>1408</v>
      </c>
      <c r="C16" s="4" t="s">
        <v>1409</v>
      </c>
    </row>
    <row r="17" spans="1:4">
      <c r="A17" s="4" t="s">
        <v>1410</v>
      </c>
      <c r="B17" s="6" t="n">
        <v>24435000000</v>
      </c>
      <c r="C17" s="6" t="n">
        <v>13855000000</v>
      </c>
    </row>
    <row r="18" spans="1:4">
      <c r="A18" s="4" t="s">
        <v>1411</v>
      </c>
      <c r="B18" s="5" t="n">
        <v>18618000000</v>
      </c>
      <c r="C18" s="5" t="n">
        <v>16504000000</v>
      </c>
    </row>
    <row r="19" spans="1:4">
      <c r="A19" s="4" t="s">
        <v>569</v>
      </c>
    </row>
    <row r="20" spans="1:4">
      <c r="A20" s="3" t="s">
        <v>1393</v>
      </c>
    </row>
    <row r="21" spans="1:4">
      <c r="A21" s="4" t="s">
        <v>1412</v>
      </c>
      <c r="D21" s="6" t="n">
        <v>30</v>
      </c>
    </row>
    <row r="22" spans="1:4">
      <c r="A22" s="4" t="s">
        <v>579</v>
      </c>
    </row>
    <row r="23" spans="1:4">
      <c r="A23" s="3" t="s">
        <v>1393</v>
      </c>
    </row>
    <row r="24" spans="1:4">
      <c r="A24" s="4" t="s">
        <v>1412</v>
      </c>
      <c r="D24" s="6" t="n">
        <v>35</v>
      </c>
    </row>
    <row r="25" spans="1:4">
      <c r="A25" s="4" t="s">
        <v>697</v>
      </c>
    </row>
    <row r="26" spans="1:4">
      <c r="A26" s="3" t="s">
        <v>1393</v>
      </c>
    </row>
    <row r="27" spans="1:4">
      <c r="A27" s="4" t="s">
        <v>1404</v>
      </c>
      <c r="B27" s="5" t="n">
        <v>2269000000</v>
      </c>
      <c r="C27" s="5" t="n">
        <v>2629000000</v>
      </c>
    </row>
    <row r="28" spans="1:4">
      <c r="A28" s="4" t="s">
        <v>1405</v>
      </c>
      <c r="B28" s="6" t="n">
        <v>0</v>
      </c>
      <c r="C28" s="6" t="n">
        <v>0</v>
      </c>
    </row>
    <row r="29" spans="1:4">
      <c r="A29" s="4" t="s">
        <v>1413</v>
      </c>
    </row>
    <row r="30" spans="1:4">
      <c r="A30" s="3" t="s">
        <v>1393</v>
      </c>
    </row>
    <row r="31" spans="1:4">
      <c r="A31" s="4" t="s">
        <v>1414</v>
      </c>
      <c r="B31" s="4" t="s">
        <v>1415</v>
      </c>
      <c r="C31" s="4" t="s">
        <v>1269</v>
      </c>
      <c r="D31" s="4" t="s">
        <v>1269</v>
      </c>
    </row>
    <row r="32" spans="1:4">
      <c r="A32" s="4" t="s">
        <v>1416</v>
      </c>
    </row>
    <row r="33" spans="1:4">
      <c r="A33" s="3" t="s">
        <v>1393</v>
      </c>
    </row>
    <row r="34" spans="1:4">
      <c r="A34" s="4" t="s">
        <v>1398</v>
      </c>
      <c r="B34" s="6" t="n">
        <v>1518000000</v>
      </c>
      <c r="C34" s="6" t="n">
        <v>1563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41</v>
      </c>
      <c r="C1" s="2" t="s">
        <v>42</v>
      </c>
    </row>
    <row r="2" spans="1:3">
      <c r="A2" s="3" t="s">
        <v>1418</v>
      </c>
    </row>
    <row r="3" spans="1:3">
      <c r="A3" s="4" t="s">
        <v>1419</v>
      </c>
      <c r="B3" s="6" t="n">
        <v>341933</v>
      </c>
      <c r="C3" s="6" t="n">
        <v>311782</v>
      </c>
    </row>
    <row r="4" spans="1:3">
      <c r="A4" s="4" t="s">
        <v>692</v>
      </c>
    </row>
    <row r="5" spans="1:3">
      <c r="A5" s="3" t="s">
        <v>1418</v>
      </c>
    </row>
    <row r="6" spans="1:3">
      <c r="A6" s="4" t="s">
        <v>1419</v>
      </c>
      <c r="B6" s="5" t="n">
        <v>48363</v>
      </c>
      <c r="C6" s="5" t="n">
        <v>44742</v>
      </c>
    </row>
    <row r="7" spans="1:3">
      <c r="A7" s="4" t="s">
        <v>694</v>
      </c>
    </row>
    <row r="8" spans="1:3">
      <c r="A8" s="3" t="s">
        <v>1418</v>
      </c>
    </row>
    <row r="9" spans="1:3">
      <c r="A9" s="4" t="s">
        <v>1419</v>
      </c>
      <c r="B9" s="5" t="n">
        <v>35754</v>
      </c>
      <c r="C9" s="5" t="n">
        <v>32132</v>
      </c>
    </row>
    <row r="10" spans="1:3">
      <c r="A10" s="4" t="s">
        <v>695</v>
      </c>
    </row>
    <row r="11" spans="1:3">
      <c r="A11" s="3" t="s">
        <v>1418</v>
      </c>
    </row>
    <row r="12" spans="1:3">
      <c r="A12" s="4" t="s">
        <v>1419</v>
      </c>
      <c r="B12" s="5" t="n">
        <v>6446</v>
      </c>
      <c r="C12" s="5" t="n">
        <v>5808</v>
      </c>
    </row>
    <row r="13" spans="1:3">
      <c r="A13" s="4" t="s">
        <v>696</v>
      </c>
    </row>
    <row r="14" spans="1:3">
      <c r="A14" s="3" t="s">
        <v>1418</v>
      </c>
    </row>
    <row r="15" spans="1:3">
      <c r="A15" s="4" t="s">
        <v>1419</v>
      </c>
      <c r="B15" s="5" t="n">
        <v>1793</v>
      </c>
      <c r="C15" s="5" t="n">
        <v>1737</v>
      </c>
    </row>
    <row r="16" spans="1:3">
      <c r="A16" s="4" t="s">
        <v>1420</v>
      </c>
    </row>
    <row r="17" spans="1:3">
      <c r="A17" s="3" t="s">
        <v>1418</v>
      </c>
    </row>
    <row r="18" spans="1:3">
      <c r="A18" s="4" t="s">
        <v>1419</v>
      </c>
      <c r="B18" s="5" t="n">
        <v>13703</v>
      </c>
      <c r="C18" s="5" t="n">
        <v>15569</v>
      </c>
    </row>
    <row r="19" spans="1:3">
      <c r="A19" s="4" t="s">
        <v>1421</v>
      </c>
    </row>
    <row r="20" spans="1:3">
      <c r="A20" s="3" t="s">
        <v>1418</v>
      </c>
    </row>
    <row r="21" spans="1:3">
      <c r="A21" s="4" t="s">
        <v>1419</v>
      </c>
      <c r="B21" s="5" t="n">
        <v>2427</v>
      </c>
      <c r="C21" s="5" t="n">
        <v>2182</v>
      </c>
    </row>
    <row r="22" spans="1:3">
      <c r="A22" s="4" t="s">
        <v>1344</v>
      </c>
    </row>
    <row r="23" spans="1:3">
      <c r="A23" s="3" t="s">
        <v>1418</v>
      </c>
    </row>
    <row r="24" spans="1:3">
      <c r="A24" s="4" t="s">
        <v>1419</v>
      </c>
      <c r="B24" s="5" t="n">
        <v>43053</v>
      </c>
      <c r="C24" s="5" t="n">
        <v>30359</v>
      </c>
    </row>
    <row r="25" spans="1:3">
      <c r="A25" s="4" t="s">
        <v>1422</v>
      </c>
    </row>
    <row r="26" spans="1:3">
      <c r="A26" s="3" t="s">
        <v>1418</v>
      </c>
    </row>
    <row r="27" spans="1:3">
      <c r="A27" s="4" t="s">
        <v>1419</v>
      </c>
      <c r="B27" s="5" t="n">
        <v>4800</v>
      </c>
      <c r="C27" s="5" t="n">
        <v>5253</v>
      </c>
    </row>
    <row r="28" spans="1:3">
      <c r="A28" s="4" t="s">
        <v>589</v>
      </c>
    </row>
    <row r="29" spans="1:3">
      <c r="A29" s="3" t="s">
        <v>1418</v>
      </c>
    </row>
    <row r="30" spans="1:3">
      <c r="A30" s="4" t="s">
        <v>1419</v>
      </c>
      <c r="B30" s="5" t="n">
        <v>154737</v>
      </c>
      <c r="C30" s="5" t="n">
        <v>147024</v>
      </c>
    </row>
    <row r="31" spans="1:3">
      <c r="A31" s="4" t="s">
        <v>590</v>
      </c>
    </row>
    <row r="32" spans="1:3">
      <c r="A32" s="3" t="s">
        <v>1418</v>
      </c>
    </row>
    <row r="33" spans="1:3">
      <c r="A33" s="4" t="s">
        <v>1419</v>
      </c>
      <c r="B33" s="6" t="n">
        <v>30857</v>
      </c>
      <c r="C33" s="6" t="n">
        <v>2697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41</v>
      </c>
      <c r="C1" s="2" t="s">
        <v>42</v>
      </c>
    </row>
    <row r="2" spans="1:3">
      <c r="A2" s="4" t="s">
        <v>1424</v>
      </c>
    </row>
    <row r="3" spans="1:3">
      <c r="A3" s="3" t="s">
        <v>1425</v>
      </c>
    </row>
    <row r="4" spans="1:3">
      <c r="A4" s="4" t="s">
        <v>1426</v>
      </c>
      <c r="B4" s="6" t="n">
        <v>28215</v>
      </c>
      <c r="C4" s="6" t="n">
        <v>25574</v>
      </c>
    </row>
    <row r="5" spans="1:3">
      <c r="A5" s="4" t="s">
        <v>1427</v>
      </c>
    </row>
    <row r="6" spans="1:3">
      <c r="A6" s="3" t="s">
        <v>1425</v>
      </c>
    </row>
    <row r="7" spans="1:3">
      <c r="A7" s="4" t="s">
        <v>1426</v>
      </c>
      <c r="B7" s="5" t="n">
        <v>8377</v>
      </c>
      <c r="C7" s="5" t="n">
        <v>8141</v>
      </c>
    </row>
    <row r="8" spans="1:3">
      <c r="A8" s="4" t="s">
        <v>1428</v>
      </c>
    </row>
    <row r="9" spans="1:3">
      <c r="A9" s="3" t="s">
        <v>1425</v>
      </c>
    </row>
    <row r="10" spans="1:3">
      <c r="A10" s="4" t="s">
        <v>1426</v>
      </c>
      <c r="B10" s="5" t="n">
        <v>8706</v>
      </c>
      <c r="C10" s="5" t="n">
        <v>7709</v>
      </c>
    </row>
    <row r="11" spans="1:3">
      <c r="A11" s="4" t="s">
        <v>1429</v>
      </c>
    </row>
    <row r="12" spans="1:3">
      <c r="A12" s="3" t="s">
        <v>1425</v>
      </c>
    </row>
    <row r="13" spans="1:3">
      <c r="A13" s="4" t="s">
        <v>1426</v>
      </c>
      <c r="B13" s="5" t="n">
        <v>5323</v>
      </c>
      <c r="C13" s="5" t="n">
        <v>4449</v>
      </c>
    </row>
    <row r="14" spans="1:3">
      <c r="A14" s="4" t="s">
        <v>1430</v>
      </c>
    </row>
    <row r="15" spans="1:3">
      <c r="A15" s="3" t="s">
        <v>1425</v>
      </c>
    </row>
    <row r="16" spans="1:3">
      <c r="A16" s="4" t="s">
        <v>1426</v>
      </c>
      <c r="B16" s="5" t="n">
        <v>2814</v>
      </c>
      <c r="C16" s="5" t="n">
        <v>2583</v>
      </c>
    </row>
    <row r="17" spans="1:3">
      <c r="A17" s="4" t="s">
        <v>1431</v>
      </c>
    </row>
    <row r="18" spans="1:3">
      <c r="A18" s="3" t="s">
        <v>1425</v>
      </c>
    </row>
    <row r="19" spans="1:3">
      <c r="A19" s="4" t="s">
        <v>1426</v>
      </c>
      <c r="B19" s="5" t="n">
        <v>2995</v>
      </c>
      <c r="C19" s="5" t="n">
        <v>2692</v>
      </c>
    </row>
    <row r="20" spans="1:3">
      <c r="A20" s="4" t="s">
        <v>1432</v>
      </c>
    </row>
    <row r="21" spans="1:3">
      <c r="A21" s="3" t="s">
        <v>1425</v>
      </c>
    </row>
    <row r="22" spans="1:3">
      <c r="A22" s="4" t="s">
        <v>1426</v>
      </c>
      <c r="B22" s="5" t="n">
        <v>552</v>
      </c>
      <c r="C22" s="5" t="n">
        <v>589</v>
      </c>
    </row>
    <row r="23" spans="1:3">
      <c r="A23" s="4" t="s">
        <v>694</v>
      </c>
    </row>
    <row r="24" spans="1:3">
      <c r="A24" s="3" t="s">
        <v>1425</v>
      </c>
    </row>
    <row r="25" spans="1:3">
      <c r="A25" s="4" t="s">
        <v>1426</v>
      </c>
      <c r="B25" s="5" t="n">
        <v>35754</v>
      </c>
      <c r="C25" s="5" t="n">
        <v>32132</v>
      </c>
    </row>
    <row r="26" spans="1:3">
      <c r="A26" s="4" t="s">
        <v>1433</v>
      </c>
    </row>
    <row r="27" spans="1:3">
      <c r="A27" s="3" t="s">
        <v>1425</v>
      </c>
    </row>
    <row r="28" spans="1:3">
      <c r="A28" s="4" t="s">
        <v>1426</v>
      </c>
      <c r="B28" s="5" t="n">
        <v>64521</v>
      </c>
      <c r="C28" s="5" t="n">
        <v>58295</v>
      </c>
    </row>
    <row r="29" spans="1:3">
      <c r="A29" s="4" t="s">
        <v>1434</v>
      </c>
    </row>
    <row r="30" spans="1:3">
      <c r="A30" s="3" t="s">
        <v>1425</v>
      </c>
    </row>
    <row r="31" spans="1:3">
      <c r="A31" s="4" t="s">
        <v>1426</v>
      </c>
      <c r="B31" s="5" t="n">
        <v>1076</v>
      </c>
      <c r="C31" s="5" t="n">
        <v>1085</v>
      </c>
    </row>
    <row r="32" spans="1:3">
      <c r="A32" s="4" t="s">
        <v>1435</v>
      </c>
    </row>
    <row r="33" spans="1:3">
      <c r="A33" s="3" t="s">
        <v>1425</v>
      </c>
    </row>
    <row r="34" spans="1:3">
      <c r="A34" s="4" t="s">
        <v>1426</v>
      </c>
      <c r="B34" s="5" t="n">
        <v>82</v>
      </c>
      <c r="C34" s="5" t="n">
        <v>110</v>
      </c>
    </row>
    <row r="35" spans="1:3">
      <c r="A35" s="4" t="s">
        <v>1436</v>
      </c>
    </row>
    <row r="36" spans="1:3">
      <c r="A36" s="3" t="s">
        <v>1425</v>
      </c>
    </row>
    <row r="37" spans="1:3">
      <c r="A37" s="4" t="s">
        <v>1426</v>
      </c>
      <c r="B37" s="5" t="n">
        <v>56</v>
      </c>
      <c r="C37" s="5" t="n">
        <v>57</v>
      </c>
    </row>
    <row r="38" spans="1:3">
      <c r="A38" s="4" t="s">
        <v>1437</v>
      </c>
    </row>
    <row r="39" spans="1:3">
      <c r="A39" s="3" t="s">
        <v>1425</v>
      </c>
    </row>
    <row r="40" spans="1:3">
      <c r="A40" s="4" t="s">
        <v>1426</v>
      </c>
      <c r="B40" s="5" t="n">
        <v>613</v>
      </c>
      <c r="C40" s="5" t="n">
        <v>523</v>
      </c>
    </row>
    <row r="41" spans="1:3">
      <c r="A41" s="4" t="s">
        <v>1438</v>
      </c>
    </row>
    <row r="42" spans="1:3">
      <c r="A42" s="3" t="s">
        <v>1425</v>
      </c>
    </row>
    <row r="43" spans="1:3">
      <c r="A43" s="4" t="s">
        <v>1426</v>
      </c>
      <c r="B43" s="5" t="n">
        <v>36</v>
      </c>
      <c r="C43" s="5" t="n">
        <v>33</v>
      </c>
    </row>
    <row r="44" spans="1:3">
      <c r="A44" s="4" t="s">
        <v>1439</v>
      </c>
    </row>
    <row r="45" spans="1:3">
      <c r="A45" s="3" t="s">
        <v>1425</v>
      </c>
    </row>
    <row r="46" spans="1:3">
      <c r="A46" s="4" t="s">
        <v>1426</v>
      </c>
      <c r="B46" s="5" t="n">
        <v>289</v>
      </c>
      <c r="C46" s="5" t="n">
        <v>362</v>
      </c>
    </row>
    <row r="47" spans="1:3">
      <c r="A47" s="4" t="s">
        <v>1440</v>
      </c>
    </row>
    <row r="48" spans="1:3">
      <c r="A48" s="3" t="s">
        <v>1425</v>
      </c>
    </row>
    <row r="49" spans="1:3">
      <c r="A49" s="4" t="s">
        <v>1426</v>
      </c>
      <c r="B49" s="5" t="n">
        <v>1143</v>
      </c>
      <c r="C49" s="5" t="n">
        <v>1038</v>
      </c>
    </row>
    <row r="50" spans="1:3">
      <c r="A50" s="4" t="s">
        <v>1441</v>
      </c>
    </row>
    <row r="51" spans="1:3">
      <c r="A51" s="3" t="s">
        <v>1425</v>
      </c>
    </row>
    <row r="52" spans="1:3">
      <c r="A52" s="4" t="s">
        <v>1426</v>
      </c>
      <c r="B52" s="5" t="n">
        <v>2219</v>
      </c>
      <c r="C52" s="5" t="n">
        <v>2123</v>
      </c>
    </row>
    <row r="53" spans="1:3">
      <c r="A53" s="4" t="s">
        <v>1442</v>
      </c>
    </row>
    <row r="54" spans="1:3">
      <c r="A54" s="3" t="s">
        <v>1425</v>
      </c>
    </row>
    <row r="55" spans="1:3">
      <c r="A55" s="4" t="s">
        <v>1426</v>
      </c>
      <c r="B55" s="5" t="n">
        <v>5146</v>
      </c>
      <c r="C55" s="5" t="n">
        <v>4901</v>
      </c>
    </row>
    <row r="56" spans="1:3">
      <c r="A56" s="4" t="s">
        <v>1443</v>
      </c>
    </row>
    <row r="57" spans="1:3">
      <c r="A57" s="3" t="s">
        <v>1425</v>
      </c>
    </row>
    <row r="58" spans="1:3">
      <c r="A58" s="4" t="s">
        <v>1426</v>
      </c>
      <c r="B58" s="5" t="n">
        <v>1524</v>
      </c>
      <c r="C58" s="5" t="n">
        <v>1517</v>
      </c>
    </row>
    <row r="59" spans="1:3">
      <c r="A59" s="4" t="s">
        <v>1444</v>
      </c>
    </row>
    <row r="60" spans="1:3">
      <c r="A60" s="3" t="s">
        <v>1425</v>
      </c>
    </row>
    <row r="61" spans="1:3">
      <c r="A61" s="4" t="s">
        <v>1426</v>
      </c>
      <c r="B61" s="5" t="n">
        <v>1495</v>
      </c>
      <c r="C61" s="5" t="n">
        <v>1272</v>
      </c>
    </row>
    <row r="62" spans="1:3">
      <c r="A62" s="4" t="s">
        <v>1445</v>
      </c>
    </row>
    <row r="63" spans="1:3">
      <c r="A63" s="3" t="s">
        <v>1425</v>
      </c>
    </row>
    <row r="64" spans="1:3">
      <c r="A64" s="4" t="s">
        <v>1426</v>
      </c>
      <c r="B64" s="5" t="n">
        <v>1427</v>
      </c>
      <c r="C64" s="5" t="n">
        <v>1395</v>
      </c>
    </row>
    <row r="65" spans="1:3">
      <c r="A65" s="4" t="s">
        <v>1446</v>
      </c>
    </row>
    <row r="66" spans="1:3">
      <c r="A66" s="3" t="s">
        <v>1425</v>
      </c>
    </row>
    <row r="67" spans="1:3">
      <c r="A67" s="4" t="s">
        <v>1426</v>
      </c>
      <c r="B67" s="5" t="n">
        <v>366</v>
      </c>
      <c r="C67" s="5" t="n">
        <v>386</v>
      </c>
    </row>
    <row r="68" spans="1:3">
      <c r="A68" s="4" t="s">
        <v>1447</v>
      </c>
    </row>
    <row r="69" spans="1:3">
      <c r="A69" s="3" t="s">
        <v>1425</v>
      </c>
    </row>
    <row r="70" spans="1:3">
      <c r="A70" s="4" t="s">
        <v>1426</v>
      </c>
      <c r="B70" s="5" t="n">
        <v>334</v>
      </c>
      <c r="C70" s="5" t="n">
        <v>331</v>
      </c>
    </row>
    <row r="71" spans="1:3">
      <c r="A71" s="4" t="s">
        <v>1448</v>
      </c>
    </row>
    <row r="72" spans="1:3">
      <c r="A72" s="3" t="s">
        <v>1425</v>
      </c>
    </row>
    <row r="73" spans="1:3">
      <c r="A73" s="4" t="s">
        <v>1426</v>
      </c>
      <c r="B73" s="5" t="n">
        <v>163</v>
      </c>
      <c r="C73" s="5" t="n">
        <v>159</v>
      </c>
    </row>
    <row r="74" spans="1:3">
      <c r="A74" s="4" t="s">
        <v>1449</v>
      </c>
    </row>
    <row r="75" spans="1:3">
      <c r="A75" s="3" t="s">
        <v>1425</v>
      </c>
    </row>
    <row r="76" spans="1:3">
      <c r="A76" s="4" t="s">
        <v>1426</v>
      </c>
      <c r="B76" s="5" t="n">
        <v>4968</v>
      </c>
      <c r="C76" s="5" t="n">
        <v>4246</v>
      </c>
    </row>
    <row r="77" spans="1:3">
      <c r="A77" s="4" t="s">
        <v>1450</v>
      </c>
    </row>
    <row r="78" spans="1:3">
      <c r="A78" s="3" t="s">
        <v>1425</v>
      </c>
    </row>
    <row r="79" spans="1:3">
      <c r="A79" s="4" t="s">
        <v>1426</v>
      </c>
      <c r="B79" s="5" t="n">
        <v>10277</v>
      </c>
      <c r="C79" s="5" t="n">
        <v>9306</v>
      </c>
    </row>
    <row r="80" spans="1:3">
      <c r="A80" s="4" t="s">
        <v>1451</v>
      </c>
    </row>
    <row r="81" spans="1:3">
      <c r="A81" s="3" t="s">
        <v>1425</v>
      </c>
    </row>
    <row r="82" spans="1:3">
      <c r="A82" s="4" t="s">
        <v>1426</v>
      </c>
      <c r="B82" s="5" t="n">
        <v>15440</v>
      </c>
      <c r="C82" s="5" t="n">
        <v>13357</v>
      </c>
    </row>
    <row r="83" spans="1:3">
      <c r="A83" s="4" t="s">
        <v>1452</v>
      </c>
    </row>
    <row r="84" spans="1:3">
      <c r="A84" s="3" t="s">
        <v>1425</v>
      </c>
    </row>
    <row r="85" spans="1:3">
      <c r="A85" s="4" t="s">
        <v>1426</v>
      </c>
      <c r="B85" s="5" t="n">
        <v>4459</v>
      </c>
      <c r="C85" s="5" t="n">
        <v>4363</v>
      </c>
    </row>
    <row r="86" spans="1:3">
      <c r="A86" s="4" t="s">
        <v>1453</v>
      </c>
    </row>
    <row r="87" spans="1:3">
      <c r="A87" s="3" t="s">
        <v>1425</v>
      </c>
    </row>
    <row r="88" spans="1:3">
      <c r="A88" s="4" t="s">
        <v>1426</v>
      </c>
      <c r="B88" s="5" t="n">
        <v>5454</v>
      </c>
      <c r="C88" s="5" t="n">
        <v>4635</v>
      </c>
    </row>
    <row r="89" spans="1:3">
      <c r="A89" s="4" t="s">
        <v>1454</v>
      </c>
    </row>
    <row r="90" spans="1:3">
      <c r="A90" s="3" t="s">
        <v>1425</v>
      </c>
    </row>
    <row r="91" spans="1:3">
      <c r="A91" s="4" t="s">
        <v>1426</v>
      </c>
      <c r="B91" s="5" t="n">
        <v>2407</v>
      </c>
      <c r="C91" s="5" t="n">
        <v>1805</v>
      </c>
    </row>
    <row r="92" spans="1:3">
      <c r="A92" s="4" t="s">
        <v>1455</v>
      </c>
    </row>
    <row r="93" spans="1:3">
      <c r="A93" s="3" t="s">
        <v>1425</v>
      </c>
    </row>
    <row r="94" spans="1:3">
      <c r="A94" s="4" t="s">
        <v>1426</v>
      </c>
      <c r="B94" s="5" t="n">
        <v>1953</v>
      </c>
      <c r="C94" s="5" t="n">
        <v>1542</v>
      </c>
    </row>
    <row r="95" spans="1:3">
      <c r="A95" s="4" t="s">
        <v>1456</v>
      </c>
    </row>
    <row r="96" spans="1:3">
      <c r="A96" s="3" t="s">
        <v>1425</v>
      </c>
    </row>
    <row r="97" spans="1:3">
      <c r="A97" s="4" t="s">
        <v>1426</v>
      </c>
      <c r="B97" s="5" t="n">
        <v>1167</v>
      </c>
      <c r="C97" s="5" t="n">
        <v>1012</v>
      </c>
    </row>
    <row r="98" spans="1:3">
      <c r="A98" s="4" t="s">
        <v>1457</v>
      </c>
    </row>
    <row r="99" spans="1:3">
      <c r="A99" s="3" t="s">
        <v>1425</v>
      </c>
    </row>
    <row r="100" spans="1:3">
      <c r="A100" s="4" t="s">
        <v>1426</v>
      </c>
      <c r="B100" s="5" t="n">
        <v>13304</v>
      </c>
      <c r="C100" s="5" t="n">
        <v>11978</v>
      </c>
    </row>
    <row r="101" spans="1:3">
      <c r="A101" s="4" t="s">
        <v>1458</v>
      </c>
    </row>
    <row r="102" spans="1:3">
      <c r="A102" s="3" t="s">
        <v>1425</v>
      </c>
    </row>
    <row r="103" spans="1:3">
      <c r="A103" s="4" t="s">
        <v>1426</v>
      </c>
      <c r="B103" s="5" t="n">
        <v>28744</v>
      </c>
      <c r="C103" s="5" t="n">
        <v>25335</v>
      </c>
    </row>
    <row r="104" spans="1:3">
      <c r="A104" s="4" t="s">
        <v>1459</v>
      </c>
    </row>
    <row r="105" spans="1:3">
      <c r="A105" s="3" t="s">
        <v>1425</v>
      </c>
    </row>
    <row r="106" spans="1:3">
      <c r="A106" s="4" t="s">
        <v>1426</v>
      </c>
      <c r="B106" s="5" t="n">
        <v>6246</v>
      </c>
      <c r="C106" s="5" t="n">
        <v>5873</v>
      </c>
    </row>
    <row r="107" spans="1:3">
      <c r="A107" s="4" t="s">
        <v>1460</v>
      </c>
    </row>
    <row r="108" spans="1:3">
      <c r="A108" s="3" t="s">
        <v>1425</v>
      </c>
    </row>
    <row r="109" spans="1:3">
      <c r="A109" s="4" t="s">
        <v>1426</v>
      </c>
      <c r="B109" s="5" t="n">
        <v>2227</v>
      </c>
      <c r="C109" s="5" t="n">
        <v>2050</v>
      </c>
    </row>
    <row r="110" spans="1:3">
      <c r="A110" s="4" t="s">
        <v>1461</v>
      </c>
    </row>
    <row r="111" spans="1:3">
      <c r="A111" s="3" t="s">
        <v>1425</v>
      </c>
    </row>
    <row r="112" spans="1:3">
      <c r="A112" s="4" t="s">
        <v>1426</v>
      </c>
      <c r="B112" s="5" t="n">
        <v>1650</v>
      </c>
      <c r="C112" s="5" t="n">
        <v>1647</v>
      </c>
    </row>
    <row r="113" spans="1:3">
      <c r="A113" s="4" t="s">
        <v>1462</v>
      </c>
    </row>
    <row r="114" spans="1:3">
      <c r="A114" s="3" t="s">
        <v>1425</v>
      </c>
    </row>
    <row r="115" spans="1:3">
      <c r="A115" s="4" t="s">
        <v>1426</v>
      </c>
      <c r="B115" s="5" t="n">
        <v>839</v>
      </c>
      <c r="C115" s="5" t="n">
        <v>726</v>
      </c>
    </row>
    <row r="116" spans="1:3">
      <c r="A116" s="4" t="s">
        <v>1463</v>
      </c>
    </row>
    <row r="117" spans="1:3">
      <c r="A117" s="3" t="s">
        <v>1425</v>
      </c>
    </row>
    <row r="118" spans="1:3">
      <c r="A118" s="4" t="s">
        <v>1426</v>
      </c>
      <c r="B118" s="5" t="n">
        <v>339</v>
      </c>
      <c r="C118" s="5" t="n">
        <v>477</v>
      </c>
    </row>
    <row r="119" spans="1:3">
      <c r="A119" s="4" t="s">
        <v>1464</v>
      </c>
    </row>
    <row r="120" spans="1:3">
      <c r="A120" s="3" t="s">
        <v>1425</v>
      </c>
    </row>
    <row r="121" spans="1:3">
      <c r="A121" s="4" t="s">
        <v>1426</v>
      </c>
      <c r="B121" s="5" t="n">
        <v>1191</v>
      </c>
      <c r="C121" s="5" t="n">
        <v>973</v>
      </c>
    </row>
    <row r="122" spans="1:3">
      <c r="A122" s="4" t="s">
        <v>1465</v>
      </c>
    </row>
    <row r="123" spans="1:3">
      <c r="A123" s="3" t="s">
        <v>1425</v>
      </c>
    </row>
    <row r="124" spans="1:3">
      <c r="A124" s="4" t="s">
        <v>1426</v>
      </c>
      <c r="B124" s="5" t="n">
        <v>389</v>
      </c>
      <c r="C124" s="5" t="n">
        <v>405</v>
      </c>
    </row>
    <row r="125" spans="1:3">
      <c r="A125" s="4" t="s">
        <v>1466</v>
      </c>
    </row>
    <row r="126" spans="1:3">
      <c r="A126" s="3" t="s">
        <v>1425</v>
      </c>
    </row>
    <row r="127" spans="1:3">
      <c r="A127" s="4" t="s">
        <v>1426</v>
      </c>
      <c r="B127" s="5" t="n">
        <v>14055</v>
      </c>
      <c r="C127" s="5" t="n">
        <v>13160</v>
      </c>
    </row>
    <row r="128" spans="1:3">
      <c r="A128" s="4" t="s">
        <v>1467</v>
      </c>
    </row>
    <row r="129" spans="1:3">
      <c r="A129" s="3" t="s">
        <v>1425</v>
      </c>
    </row>
    <row r="130" spans="1:3">
      <c r="A130" s="4" t="s">
        <v>1426</v>
      </c>
      <c r="B130" s="5" t="n">
        <v>20690</v>
      </c>
      <c r="C130" s="5" t="n">
        <v>19438</v>
      </c>
    </row>
    <row r="131" spans="1:3">
      <c r="A131" s="4" t="s">
        <v>1468</v>
      </c>
    </row>
    <row r="132" spans="1:3">
      <c r="A132" s="3" t="s">
        <v>1425</v>
      </c>
    </row>
    <row r="133" spans="1:3">
      <c r="A133" s="4" t="s">
        <v>1426</v>
      </c>
      <c r="B133" s="5" t="n">
        <v>213</v>
      </c>
      <c r="C133" s="5" t="n">
        <v>273</v>
      </c>
    </row>
    <row r="134" spans="1:3">
      <c r="A134" s="4" t="s">
        <v>1469</v>
      </c>
    </row>
    <row r="135" spans="1:3">
      <c r="A135" s="3" t="s">
        <v>1425</v>
      </c>
    </row>
    <row r="136" spans="1:3">
      <c r="A136" s="4" t="s">
        <v>1426</v>
      </c>
      <c r="B136" s="5" t="n">
        <v>11</v>
      </c>
      <c r="C136" s="5" t="n">
        <v>44</v>
      </c>
    </row>
    <row r="137" spans="1:3">
      <c r="A137" s="4" t="s">
        <v>1470</v>
      </c>
    </row>
    <row r="138" spans="1:3">
      <c r="A138" s="3" t="s">
        <v>1425</v>
      </c>
    </row>
    <row r="139" spans="1:3">
      <c r="A139" s="4" t="s">
        <v>1426</v>
      </c>
      <c r="B139" s="5" t="n">
        <v>45</v>
      </c>
      <c r="C139" s="5" t="n">
        <v>70</v>
      </c>
    </row>
    <row r="140" spans="1:3">
      <c r="A140" s="4" t="s">
        <v>1471</v>
      </c>
    </row>
    <row r="141" spans="1:3">
      <c r="A141" s="3" t="s">
        <v>1425</v>
      </c>
    </row>
    <row r="142" spans="1:3">
      <c r="A142" s="4" t="s">
        <v>1426</v>
      </c>
      <c r="B142" s="5" t="n">
        <v>37</v>
      </c>
    </row>
    <row r="143" spans="1:3">
      <c r="A143" s="4" t="s">
        <v>1472</v>
      </c>
    </row>
    <row r="144" spans="1:3">
      <c r="A144" s="3" t="s">
        <v>1425</v>
      </c>
    </row>
    <row r="145" spans="1:3">
      <c r="A145" s="4" t="s">
        <v>1426</v>
      </c>
      <c r="B145" s="5" t="n">
        <v>120</v>
      </c>
      <c r="C145" s="5" t="n">
        <v>145</v>
      </c>
    </row>
    <row r="146" spans="1:3">
      <c r="A146" s="4" t="s">
        <v>1473</v>
      </c>
    </row>
    <row r="147" spans="1:3">
      <c r="A147" s="3" t="s">
        <v>1425</v>
      </c>
    </row>
    <row r="148" spans="1:3">
      <c r="A148" s="4" t="s">
        <v>1426</v>
      </c>
      <c r="C148" s="5" t="n">
        <v>14</v>
      </c>
    </row>
    <row r="149" spans="1:3">
      <c r="A149" s="4" t="s">
        <v>1474</v>
      </c>
    </row>
    <row r="150" spans="1:3">
      <c r="A150" s="3" t="s">
        <v>1425</v>
      </c>
    </row>
    <row r="151" spans="1:3">
      <c r="A151" s="4" t="s">
        <v>1426</v>
      </c>
      <c r="C151" s="5" t="n">
        <v>25</v>
      </c>
    </row>
    <row r="152" spans="1:3">
      <c r="A152" s="4" t="s">
        <v>1475</v>
      </c>
    </row>
    <row r="153" spans="1:3">
      <c r="A153" s="3" t="s">
        <v>1425</v>
      </c>
    </row>
    <row r="154" spans="1:3">
      <c r="A154" s="4" t="s">
        <v>1426</v>
      </c>
      <c r="B154" s="5" t="n">
        <v>733</v>
      </c>
      <c r="C154" s="5" t="n">
        <v>717</v>
      </c>
    </row>
    <row r="155" spans="1:3">
      <c r="A155" s="4" t="s">
        <v>1476</v>
      </c>
    </row>
    <row r="156" spans="1:3">
      <c r="A156" s="3" t="s">
        <v>1425</v>
      </c>
    </row>
    <row r="157" spans="1:3">
      <c r="A157" s="4" t="s">
        <v>1426</v>
      </c>
      <c r="B157" s="5" t="n">
        <v>946</v>
      </c>
      <c r="C157" s="5" t="n">
        <v>1015</v>
      </c>
    </row>
    <row r="158" spans="1:3">
      <c r="A158" s="4" t="s">
        <v>1477</v>
      </c>
    </row>
    <row r="159" spans="1:3">
      <c r="A159" s="3" t="s">
        <v>1425</v>
      </c>
    </row>
    <row r="160" spans="1:3">
      <c r="A160" s="4" t="s">
        <v>1426</v>
      </c>
      <c r="B160" s="5" t="n">
        <v>94</v>
      </c>
      <c r="C160" s="5" t="n">
        <v>85</v>
      </c>
    </row>
    <row r="161" spans="1:3">
      <c r="A161" s="4" t="s">
        <v>1478</v>
      </c>
    </row>
    <row r="162" spans="1:3">
      <c r="A162" s="3" t="s">
        <v>1425</v>
      </c>
    </row>
    <row r="163" spans="1:3">
      <c r="A163" s="4" t="s">
        <v>1426</v>
      </c>
      <c r="B163" s="5" t="n">
        <v>74</v>
      </c>
      <c r="C163" s="5" t="n">
        <v>57</v>
      </c>
    </row>
    <row r="164" spans="1:3">
      <c r="A164" s="4" t="s">
        <v>1479</v>
      </c>
    </row>
    <row r="165" spans="1:3">
      <c r="A165" s="3" t="s">
        <v>1425</v>
      </c>
    </row>
    <row r="166" spans="1:3">
      <c r="A166" s="4" t="s">
        <v>1426</v>
      </c>
      <c r="B166" s="5" t="n">
        <v>6</v>
      </c>
      <c r="C166" s="5" t="n">
        <v>28</v>
      </c>
    </row>
    <row r="167" spans="1:3">
      <c r="A167" s="4" t="s">
        <v>1480</v>
      </c>
    </row>
    <row r="168" spans="1:3">
      <c r="A168" s="3" t="s">
        <v>1425</v>
      </c>
    </row>
    <row r="169" spans="1:3">
      <c r="A169" s="4" t="s">
        <v>1426</v>
      </c>
      <c r="B169" s="5" t="n">
        <v>14</v>
      </c>
    </row>
    <row r="170" spans="1:3">
      <c r="A170" s="4" t="s">
        <v>1481</v>
      </c>
    </row>
    <row r="171" spans="1:3">
      <c r="A171" s="3" t="s">
        <v>1425</v>
      </c>
    </row>
    <row r="172" spans="1:3">
      <c r="A172" s="4" t="s">
        <v>1426</v>
      </c>
      <c r="B172" s="5" t="n">
        <v>1551</v>
      </c>
      <c r="C172" s="5" t="n">
        <v>993</v>
      </c>
    </row>
    <row r="173" spans="1:3">
      <c r="A173" s="4" t="s">
        <v>1482</v>
      </c>
    </row>
    <row r="174" spans="1:3">
      <c r="A174" s="3" t="s">
        <v>1425</v>
      </c>
    </row>
    <row r="175" spans="1:3">
      <c r="A175" s="4" t="s">
        <v>1426</v>
      </c>
      <c r="B175" s="6" t="n">
        <v>1645</v>
      </c>
      <c r="C175" s="6" t="n">
        <v>107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41</v>
      </c>
      <c r="C1" s="2" t="s">
        <v>42</v>
      </c>
    </row>
    <row r="2" spans="1:3">
      <c r="A2" s="3" t="s">
        <v>1484</v>
      </c>
    </row>
    <row r="3" spans="1:3">
      <c r="A3" s="4" t="s">
        <v>1485</v>
      </c>
      <c r="B3" s="6" t="n">
        <v>21389</v>
      </c>
      <c r="C3" s="6" t="n">
        <v>20316</v>
      </c>
    </row>
    <row r="4" spans="1:3">
      <c r="A4" s="4" t="s">
        <v>1486</v>
      </c>
    </row>
    <row r="5" spans="1:3">
      <c r="A5" s="3" t="s">
        <v>1484</v>
      </c>
    </row>
    <row r="6" spans="1:3">
      <c r="A6" s="4" t="s">
        <v>1485</v>
      </c>
      <c r="B6" s="5" t="n">
        <v>19550</v>
      </c>
      <c r="C6" s="5" t="n">
        <v>18566</v>
      </c>
    </row>
    <row r="7" spans="1:3">
      <c r="A7" s="4" t="s">
        <v>1487</v>
      </c>
    </row>
    <row r="8" spans="1:3">
      <c r="A8" s="3" t="s">
        <v>1484</v>
      </c>
    </row>
    <row r="9" spans="1:3">
      <c r="A9" s="4" t="s">
        <v>1485</v>
      </c>
      <c r="B9" s="5" t="n">
        <v>46</v>
      </c>
      <c r="C9" s="5" t="n">
        <v>13</v>
      </c>
    </row>
    <row r="10" spans="1:3">
      <c r="A10" s="4" t="s">
        <v>1488</v>
      </c>
    </row>
    <row r="11" spans="1:3">
      <c r="A11" s="3" t="s">
        <v>1484</v>
      </c>
    </row>
    <row r="12" spans="1:3">
      <c r="A12" s="4" t="s">
        <v>1485</v>
      </c>
      <c r="B12" s="5" t="n">
        <v>1787</v>
      </c>
      <c r="C12" s="5" t="n">
        <v>1734</v>
      </c>
    </row>
    <row r="13" spans="1:3">
      <c r="A13" s="4" t="s">
        <v>1489</v>
      </c>
    </row>
    <row r="14" spans="1:3">
      <c r="A14" s="3" t="s">
        <v>1484</v>
      </c>
    </row>
    <row r="15" spans="1:3">
      <c r="A15" s="4" t="s">
        <v>1485</v>
      </c>
      <c r="B15" s="5" t="n">
        <v>6</v>
      </c>
      <c r="C15" s="5" t="n">
        <v>3</v>
      </c>
    </row>
    <row r="16" spans="1:3">
      <c r="A16" s="4" t="s">
        <v>1490</v>
      </c>
    </row>
    <row r="17" spans="1:3">
      <c r="A17" s="3" t="s">
        <v>1484</v>
      </c>
    </row>
    <row r="18" spans="1:3">
      <c r="A18" s="4" t="s">
        <v>1485</v>
      </c>
      <c r="B18" s="5" t="n">
        <v>6873</v>
      </c>
      <c r="C18" s="5" t="n">
        <v>7260</v>
      </c>
    </row>
    <row r="19" spans="1:3">
      <c r="A19" s="4" t="s">
        <v>1491</v>
      </c>
    </row>
    <row r="20" spans="1:3">
      <c r="A20" s="3" t="s">
        <v>1484</v>
      </c>
    </row>
    <row r="21" spans="1:3">
      <c r="A21" s="4" t="s">
        <v>1485</v>
      </c>
      <c r="B21" s="5" t="n">
        <v>6854</v>
      </c>
      <c r="C21" s="5" t="n">
        <v>7256</v>
      </c>
    </row>
    <row r="22" spans="1:3">
      <c r="A22" s="4" t="s">
        <v>1492</v>
      </c>
    </row>
    <row r="23" spans="1:3">
      <c r="A23" s="3" t="s">
        <v>1484</v>
      </c>
    </row>
    <row r="24" spans="1:3">
      <c r="A24" s="4" t="s">
        <v>1485</v>
      </c>
      <c r="B24" s="5" t="n">
        <v>19</v>
      </c>
      <c r="C24" s="5" t="n">
        <v>4</v>
      </c>
    </row>
    <row r="25" spans="1:3">
      <c r="A25" s="4" t="s">
        <v>1493</v>
      </c>
    </row>
    <row r="26" spans="1:3">
      <c r="A26" s="3" t="s">
        <v>1484</v>
      </c>
    </row>
    <row r="27" spans="1:3">
      <c r="A27" s="4" t="s">
        <v>1485</v>
      </c>
      <c r="B27" s="5" t="n">
        <v>14516</v>
      </c>
      <c r="C27" s="5" t="n">
        <v>13056</v>
      </c>
    </row>
    <row r="28" spans="1:3">
      <c r="A28" s="4" t="s">
        <v>1494</v>
      </c>
    </row>
    <row r="29" spans="1:3">
      <c r="A29" s="3" t="s">
        <v>1484</v>
      </c>
    </row>
    <row r="30" spans="1:3">
      <c r="A30" s="4" t="s">
        <v>1485</v>
      </c>
      <c r="B30" s="5" t="n">
        <v>12696</v>
      </c>
      <c r="C30" s="5" t="n">
        <v>11310</v>
      </c>
    </row>
    <row r="31" spans="1:3">
      <c r="A31" s="4" t="s">
        <v>1495</v>
      </c>
    </row>
    <row r="32" spans="1:3">
      <c r="A32" s="3" t="s">
        <v>1484</v>
      </c>
    </row>
    <row r="33" spans="1:3">
      <c r="A33" s="4" t="s">
        <v>1485</v>
      </c>
      <c r="B33" s="5" t="n">
        <v>27</v>
      </c>
      <c r="C33" s="5" t="n">
        <v>9</v>
      </c>
    </row>
    <row r="34" spans="1:3">
      <c r="A34" s="4" t="s">
        <v>1496</v>
      </c>
    </row>
    <row r="35" spans="1:3">
      <c r="A35" s="3" t="s">
        <v>1484</v>
      </c>
    </row>
    <row r="36" spans="1:3">
      <c r="A36" s="4" t="s">
        <v>1485</v>
      </c>
      <c r="B36" s="5" t="n">
        <v>1787</v>
      </c>
      <c r="C36" s="5" t="n">
        <v>1734</v>
      </c>
    </row>
    <row r="37" spans="1:3">
      <c r="A37" s="4" t="s">
        <v>1497</v>
      </c>
    </row>
    <row r="38" spans="1:3">
      <c r="A38" s="3" t="s">
        <v>1484</v>
      </c>
    </row>
    <row r="39" spans="1:3">
      <c r="A39" s="4" t="s">
        <v>1485</v>
      </c>
      <c r="B39" s="6" t="n">
        <v>6</v>
      </c>
      <c r="C39" s="6" t="n">
        <v>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41</v>
      </c>
    </row>
    <row r="3" spans="1:2">
      <c r="A3" s="3" t="s">
        <v>230</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41</v>
      </c>
      <c r="C1" s="2" t="s">
        <v>42</v>
      </c>
    </row>
    <row r="2" spans="1:3">
      <c r="A2" s="4" t="s">
        <v>1499</v>
      </c>
    </row>
    <row r="3" spans="1:3">
      <c r="A3" s="3" t="s">
        <v>1500</v>
      </c>
    </row>
    <row r="4" spans="1:3">
      <c r="A4" s="4" t="s">
        <v>1501</v>
      </c>
      <c r="B4" s="6" t="n">
        <v>204</v>
      </c>
      <c r="C4" s="6" t="n">
        <v>633</v>
      </c>
    </row>
    <row r="5" spans="1:3">
      <c r="A5" s="4" t="s">
        <v>1502</v>
      </c>
    </row>
    <row r="6" spans="1:3">
      <c r="A6" s="3" t="s">
        <v>1500</v>
      </c>
    </row>
    <row r="7" spans="1:3">
      <c r="A7" s="4" t="s">
        <v>1501</v>
      </c>
      <c r="B7" s="5" t="n">
        <v>15</v>
      </c>
      <c r="C7" s="5" t="n">
        <v>363</v>
      </c>
    </row>
    <row r="8" spans="1:3">
      <c r="A8" s="4" t="s">
        <v>1503</v>
      </c>
    </row>
    <row r="9" spans="1:3">
      <c r="A9" s="3" t="s">
        <v>1500</v>
      </c>
    </row>
    <row r="10" spans="1:3">
      <c r="A10" s="4" t="s">
        <v>1501</v>
      </c>
      <c r="B10" s="5" t="n">
        <v>70</v>
      </c>
      <c r="C10" s="5" t="n">
        <v>92</v>
      </c>
    </row>
    <row r="11" spans="1:3">
      <c r="A11" s="4" t="s">
        <v>1504</v>
      </c>
    </row>
    <row r="12" spans="1:3">
      <c r="A12" s="3" t="s">
        <v>1500</v>
      </c>
    </row>
    <row r="13" spans="1:3">
      <c r="A13" s="4" t="s">
        <v>1501</v>
      </c>
      <c r="B13" s="5" t="n">
        <v>103</v>
      </c>
      <c r="C13" s="5" t="n">
        <v>72</v>
      </c>
    </row>
    <row r="14" spans="1:3">
      <c r="A14" s="4" t="s">
        <v>1505</v>
      </c>
    </row>
    <row r="15" spans="1:3">
      <c r="A15" s="3" t="s">
        <v>1500</v>
      </c>
    </row>
    <row r="16" spans="1:3">
      <c r="A16" s="4" t="s">
        <v>1501</v>
      </c>
      <c r="B16" s="5" t="n">
        <v>179</v>
      </c>
      <c r="C16" s="5" t="n">
        <v>173</v>
      </c>
    </row>
    <row r="17" spans="1:3">
      <c r="A17" s="4" t="s">
        <v>1506</v>
      </c>
    </row>
    <row r="18" spans="1:3">
      <c r="A18" s="3" t="s">
        <v>1500</v>
      </c>
    </row>
    <row r="19" spans="1:3">
      <c r="A19" s="4" t="s">
        <v>1501</v>
      </c>
      <c r="B19" s="5" t="n">
        <v>18</v>
      </c>
      <c r="C19" s="5" t="n">
        <v>40</v>
      </c>
    </row>
    <row r="20" spans="1:3">
      <c r="A20" s="4" t="s">
        <v>1507</v>
      </c>
    </row>
    <row r="21" spans="1:3">
      <c r="A21" s="3" t="s">
        <v>1500</v>
      </c>
    </row>
    <row r="22" spans="1:3">
      <c r="A22" s="4" t="s">
        <v>1501</v>
      </c>
      <c r="B22" s="5" t="n">
        <v>120</v>
      </c>
      <c r="C22" s="5" t="n">
        <v>86</v>
      </c>
    </row>
    <row r="23" spans="1:3">
      <c r="A23" s="4" t="s">
        <v>1508</v>
      </c>
    </row>
    <row r="24" spans="1:3">
      <c r="A24" s="3" t="s">
        <v>1500</v>
      </c>
    </row>
    <row r="25" spans="1:3">
      <c r="A25" s="4" t="s">
        <v>1501</v>
      </c>
      <c r="B25" s="5" t="n">
        <v>1</v>
      </c>
      <c r="C25" s="5" t="n">
        <v>1</v>
      </c>
    </row>
    <row r="26" spans="1:3">
      <c r="A26" s="4" t="s">
        <v>1509</v>
      </c>
    </row>
    <row r="27" spans="1:3">
      <c r="A27" s="3" t="s">
        <v>1500</v>
      </c>
    </row>
    <row r="28" spans="1:3">
      <c r="A28" s="4" t="s">
        <v>1501</v>
      </c>
      <c r="B28" s="5" t="n">
        <v>14</v>
      </c>
    </row>
    <row r="29" spans="1:3">
      <c r="A29" s="4" t="s">
        <v>1510</v>
      </c>
    </row>
    <row r="30" spans="1:3">
      <c r="A30" s="3" t="s">
        <v>1500</v>
      </c>
    </row>
    <row r="31" spans="1:3">
      <c r="A31" s="4" t="s">
        <v>1501</v>
      </c>
      <c r="B31" s="5" t="n">
        <v>39</v>
      </c>
      <c r="C31" s="5" t="n">
        <v>45</v>
      </c>
    </row>
    <row r="32" spans="1:3">
      <c r="A32" s="4" t="s">
        <v>1511</v>
      </c>
    </row>
    <row r="33" spans="1:3">
      <c r="A33" s="3" t="s">
        <v>1500</v>
      </c>
    </row>
    <row r="34" spans="1:3">
      <c r="A34" s="4" t="s">
        <v>1501</v>
      </c>
      <c r="B34" s="5" t="n">
        <v>2</v>
      </c>
      <c r="C34" s="5" t="n">
        <v>106</v>
      </c>
    </row>
    <row r="35" spans="1:3">
      <c r="A35" s="4" t="s">
        <v>1512</v>
      </c>
    </row>
    <row r="36" spans="1:3">
      <c r="A36" s="3" t="s">
        <v>1500</v>
      </c>
    </row>
    <row r="37" spans="1:3">
      <c r="A37" s="4" t="s">
        <v>1501</v>
      </c>
      <c r="B37" s="5" t="n">
        <v>1</v>
      </c>
      <c r="C37" s="5" t="n">
        <v>1</v>
      </c>
    </row>
    <row r="38" spans="1:3">
      <c r="A38" s="4" t="s">
        <v>1513</v>
      </c>
    </row>
    <row r="39" spans="1:3">
      <c r="A39" s="3" t="s">
        <v>1500</v>
      </c>
    </row>
    <row r="40" spans="1:3">
      <c r="A40" s="4" t="s">
        <v>1501</v>
      </c>
      <c r="B40" s="5" t="n">
        <v>176</v>
      </c>
      <c r="C40" s="5" t="n">
        <v>589</v>
      </c>
    </row>
    <row r="41" spans="1:3">
      <c r="A41" s="4" t="s">
        <v>1514</v>
      </c>
    </row>
    <row r="42" spans="1:3">
      <c r="A42" s="3" t="s">
        <v>1500</v>
      </c>
    </row>
    <row r="43" spans="1:3">
      <c r="A43" s="4" t="s">
        <v>1501</v>
      </c>
      <c r="B43" s="5" t="n">
        <v>15</v>
      </c>
      <c r="C43" s="5" t="n">
        <v>363</v>
      </c>
    </row>
    <row r="44" spans="1:3">
      <c r="A44" s="4" t="s">
        <v>1515</v>
      </c>
    </row>
    <row r="45" spans="1:3">
      <c r="A45" s="3" t="s">
        <v>1500</v>
      </c>
    </row>
    <row r="46" spans="1:3">
      <c r="A46" s="4" t="s">
        <v>1501</v>
      </c>
      <c r="B46" s="5" t="n">
        <v>70</v>
      </c>
      <c r="C46" s="5" t="n">
        <v>76</v>
      </c>
    </row>
    <row r="47" spans="1:3">
      <c r="A47" s="4" t="s">
        <v>1516</v>
      </c>
    </row>
    <row r="48" spans="1:3">
      <c r="A48" s="3" t="s">
        <v>1500</v>
      </c>
    </row>
    <row r="49" spans="1:3">
      <c r="A49" s="4" t="s">
        <v>1501</v>
      </c>
      <c r="B49" s="5" t="n">
        <v>77</v>
      </c>
      <c r="C49" s="5" t="n">
        <v>46</v>
      </c>
    </row>
    <row r="50" spans="1:3">
      <c r="A50" s="4" t="s">
        <v>1517</v>
      </c>
    </row>
    <row r="51" spans="1:3">
      <c r="A51" s="3" t="s">
        <v>1500</v>
      </c>
    </row>
    <row r="52" spans="1:3">
      <c r="A52" s="4" t="s">
        <v>1501</v>
      </c>
      <c r="B52" s="5" t="n">
        <v>14</v>
      </c>
    </row>
    <row r="53" spans="1:3">
      <c r="A53" s="4" t="s">
        <v>1518</v>
      </c>
    </row>
    <row r="54" spans="1:3">
      <c r="A54" s="3" t="s">
        <v>1500</v>
      </c>
    </row>
    <row r="55" spans="1:3">
      <c r="A55" s="4" t="s">
        <v>1501</v>
      </c>
      <c r="C55" s="5" t="n">
        <v>104</v>
      </c>
    </row>
    <row r="56" spans="1:3">
      <c r="A56" s="4" t="s">
        <v>1519</v>
      </c>
    </row>
    <row r="57" spans="1:3">
      <c r="A57" s="3" t="s">
        <v>1500</v>
      </c>
    </row>
    <row r="58" spans="1:3">
      <c r="A58" s="4" t="s">
        <v>1501</v>
      </c>
      <c r="B58" s="5" t="n">
        <v>28</v>
      </c>
      <c r="C58" s="5" t="n">
        <v>44</v>
      </c>
    </row>
    <row r="59" spans="1:3">
      <c r="A59" s="4" t="s">
        <v>1520</v>
      </c>
    </row>
    <row r="60" spans="1:3">
      <c r="A60" s="3" t="s">
        <v>1500</v>
      </c>
    </row>
    <row r="61" spans="1:3">
      <c r="A61" s="4" t="s">
        <v>1501</v>
      </c>
      <c r="C61" s="5" t="n">
        <v>16</v>
      </c>
    </row>
    <row r="62" spans="1:3">
      <c r="A62" s="4" t="s">
        <v>1521</v>
      </c>
    </row>
    <row r="63" spans="1:3">
      <c r="A63" s="3" t="s">
        <v>1500</v>
      </c>
    </row>
    <row r="64" spans="1:3">
      <c r="A64" s="4" t="s">
        <v>1501</v>
      </c>
      <c r="B64" s="5" t="n">
        <v>26</v>
      </c>
      <c r="C64" s="5" t="n">
        <v>26</v>
      </c>
    </row>
    <row r="65" spans="1:3">
      <c r="A65" s="4" t="s">
        <v>1522</v>
      </c>
    </row>
    <row r="66" spans="1:3">
      <c r="A66" s="3" t="s">
        <v>1500</v>
      </c>
    </row>
    <row r="67" spans="1:3">
      <c r="A67" s="4" t="s">
        <v>1501</v>
      </c>
      <c r="B67" s="6" t="n">
        <v>2</v>
      </c>
      <c r="C67" s="6" t="n">
        <v>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41</v>
      </c>
      <c r="C1" s="2" t="s">
        <v>42</v>
      </c>
    </row>
    <row r="2" spans="1:3">
      <c r="A2" s="3" t="s">
        <v>1500</v>
      </c>
    </row>
    <row r="3" spans="1:3">
      <c r="A3" s="4" t="s">
        <v>1524</v>
      </c>
      <c r="B3" s="6" t="n">
        <v>138</v>
      </c>
      <c r="C3" s="6" t="n">
        <v>126</v>
      </c>
    </row>
    <row r="4" spans="1:3">
      <c r="A4" s="4" t="s">
        <v>694</v>
      </c>
    </row>
    <row r="5" spans="1:3">
      <c r="A5" s="3" t="s">
        <v>1500</v>
      </c>
    </row>
    <row r="6" spans="1:3">
      <c r="A6" s="4" t="s">
        <v>1524</v>
      </c>
      <c r="B6" s="5" t="n">
        <v>18</v>
      </c>
      <c r="C6" s="5" t="n">
        <v>40</v>
      </c>
    </row>
    <row r="7" spans="1:3">
      <c r="A7" s="4" t="s">
        <v>1525</v>
      </c>
    </row>
    <row r="8" spans="1:3">
      <c r="A8" s="3" t="s">
        <v>1500</v>
      </c>
    </row>
    <row r="9" spans="1:3">
      <c r="A9" s="4" t="s">
        <v>1524</v>
      </c>
      <c r="B9" s="5" t="n">
        <v>120</v>
      </c>
      <c r="C9" s="5" t="n">
        <v>86</v>
      </c>
    </row>
    <row r="10" spans="1:3">
      <c r="A10" s="4" t="s">
        <v>1526</v>
      </c>
    </row>
    <row r="11" spans="1:3">
      <c r="A11" s="3" t="s">
        <v>1500</v>
      </c>
    </row>
    <row r="12" spans="1:3">
      <c r="A12" s="4" t="s">
        <v>1524</v>
      </c>
      <c r="B12" s="5" t="n">
        <v>233</v>
      </c>
      <c r="C12" s="5" t="n">
        <v>211</v>
      </c>
    </row>
    <row r="13" spans="1:3">
      <c r="A13" s="4" t="s">
        <v>1527</v>
      </c>
    </row>
    <row r="14" spans="1:3">
      <c r="A14" s="3" t="s">
        <v>1500</v>
      </c>
    </row>
    <row r="15" spans="1:3">
      <c r="A15" s="4" t="s">
        <v>1524</v>
      </c>
      <c r="B15" s="5" t="n">
        <v>61</v>
      </c>
      <c r="C15" s="5" t="n">
        <v>79</v>
      </c>
    </row>
    <row r="16" spans="1:3">
      <c r="A16" s="4" t="s">
        <v>1528</v>
      </c>
    </row>
    <row r="17" spans="1:3">
      <c r="A17" s="3" t="s">
        <v>1500</v>
      </c>
    </row>
    <row r="18" spans="1:3">
      <c r="A18" s="4" t="s">
        <v>1524</v>
      </c>
      <c r="B18" s="5" t="n">
        <v>172</v>
      </c>
      <c r="C18" s="5" t="n">
        <v>132</v>
      </c>
    </row>
    <row r="19" spans="1:3">
      <c r="A19" s="4" t="s">
        <v>1529</v>
      </c>
    </row>
    <row r="20" spans="1:3">
      <c r="A20" s="3" t="s">
        <v>1500</v>
      </c>
    </row>
    <row r="21" spans="1:3">
      <c r="A21" s="4" t="s">
        <v>1524</v>
      </c>
      <c r="B21" s="5" t="n">
        <v>95</v>
      </c>
      <c r="C21" s="5" t="n">
        <v>85</v>
      </c>
    </row>
    <row r="22" spans="1:3">
      <c r="A22" s="4" t="s">
        <v>1530</v>
      </c>
    </row>
    <row r="23" spans="1:3">
      <c r="A23" s="3" t="s">
        <v>1500</v>
      </c>
    </row>
    <row r="24" spans="1:3">
      <c r="A24" s="4" t="s">
        <v>1524</v>
      </c>
      <c r="B24" s="5" t="n">
        <v>43</v>
      </c>
      <c r="C24" s="5" t="n">
        <v>39</v>
      </c>
    </row>
    <row r="25" spans="1:3">
      <c r="A25" s="4" t="s">
        <v>1531</v>
      </c>
    </row>
    <row r="26" spans="1:3">
      <c r="A26" s="3" t="s">
        <v>1500</v>
      </c>
    </row>
    <row r="27" spans="1:3">
      <c r="A27" s="4" t="s">
        <v>1524</v>
      </c>
      <c r="B27" s="6" t="n">
        <v>52</v>
      </c>
      <c r="C27" s="6" t="n">
        <v>4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2</v>
      </c>
      <c r="B1" s="2" t="s">
        <v>1</v>
      </c>
    </row>
    <row r="2" spans="1:3">
      <c r="B2" s="2" t="s">
        <v>41</v>
      </c>
      <c r="C2" s="2" t="s">
        <v>42</v>
      </c>
    </row>
    <row r="3" spans="1:3">
      <c r="A3" s="3" t="s">
        <v>1533</v>
      </c>
    </row>
    <row r="4" spans="1:3">
      <c r="A4" s="4" t="s">
        <v>1111</v>
      </c>
      <c r="B4" s="6" t="n">
        <v>85</v>
      </c>
      <c r="C4" s="6" t="n">
        <v>118</v>
      </c>
    </row>
    <row r="5" spans="1:3">
      <c r="A5" s="4" t="s">
        <v>1534</v>
      </c>
      <c r="B5" s="5" t="n">
        <v>55</v>
      </c>
      <c r="C5" s="5" t="n">
        <v>35</v>
      </c>
    </row>
    <row r="6" spans="1:3">
      <c r="A6" s="4" t="s">
        <v>1535</v>
      </c>
      <c r="B6" s="5" t="n">
        <v>-36</v>
      </c>
      <c r="C6" s="5" t="n">
        <v>-13</v>
      </c>
    </row>
    <row r="7" spans="1:3">
      <c r="A7" s="4" t="s">
        <v>1536</v>
      </c>
      <c r="B7" s="5" t="n">
        <v>-9</v>
      </c>
      <c r="C7" s="5" t="n">
        <v>-55</v>
      </c>
    </row>
    <row r="8" spans="1:3">
      <c r="A8" s="4" t="s">
        <v>1116</v>
      </c>
      <c r="B8" s="5" t="n">
        <v>95</v>
      </c>
      <c r="C8" s="5" t="n">
        <v>85</v>
      </c>
    </row>
    <row r="9" spans="1:3">
      <c r="A9" s="4" t="s">
        <v>694</v>
      </c>
    </row>
    <row r="10" spans="1:3">
      <c r="A10" s="3" t="s">
        <v>1533</v>
      </c>
    </row>
    <row r="11" spans="1:3">
      <c r="A11" s="4" t="s">
        <v>1111</v>
      </c>
      <c r="B11" s="5" t="n">
        <v>39</v>
      </c>
      <c r="C11" s="5" t="n">
        <v>92</v>
      </c>
    </row>
    <row r="12" spans="1:3">
      <c r="A12" s="4" t="s">
        <v>1534</v>
      </c>
      <c r="B12" s="5" t="n">
        <v>37</v>
      </c>
      <c r="C12" s="5" t="n">
        <v>2</v>
      </c>
    </row>
    <row r="13" spans="1:3">
      <c r="A13" s="4" t="s">
        <v>1535</v>
      </c>
      <c r="B13" s="5" t="n">
        <v>-27</v>
      </c>
      <c r="C13" s="5" t="n">
        <v>-12</v>
      </c>
    </row>
    <row r="14" spans="1:3">
      <c r="A14" s="4" t="s">
        <v>1536</v>
      </c>
      <c r="B14" s="5" t="n">
        <v>-6</v>
      </c>
      <c r="C14" s="5" t="n">
        <v>-43</v>
      </c>
    </row>
    <row r="15" spans="1:3">
      <c r="A15" s="4" t="s">
        <v>1116</v>
      </c>
      <c r="B15" s="5" t="n">
        <v>43</v>
      </c>
      <c r="C15" s="5" t="n">
        <v>39</v>
      </c>
    </row>
    <row r="16" spans="1:3">
      <c r="A16" s="4" t="s">
        <v>1525</v>
      </c>
    </row>
    <row r="17" spans="1:3">
      <c r="A17" s="3" t="s">
        <v>1533</v>
      </c>
    </row>
    <row r="18" spans="1:3">
      <c r="A18" s="4" t="s">
        <v>1111</v>
      </c>
      <c r="B18" s="5" t="n">
        <v>46</v>
      </c>
      <c r="C18" s="5" t="n">
        <v>26</v>
      </c>
    </row>
    <row r="19" spans="1:3">
      <c r="A19" s="4" t="s">
        <v>1534</v>
      </c>
      <c r="B19" s="5" t="n">
        <v>18</v>
      </c>
      <c r="C19" s="5" t="n">
        <v>33</v>
      </c>
    </row>
    <row r="20" spans="1:3">
      <c r="A20" s="4" t="s">
        <v>1535</v>
      </c>
      <c r="B20" s="5" t="n">
        <v>-9</v>
      </c>
      <c r="C20" s="5" t="n">
        <v>-1</v>
      </c>
    </row>
    <row r="21" spans="1:3">
      <c r="A21" s="4" t="s">
        <v>1536</v>
      </c>
      <c r="B21" s="5" t="n">
        <v>-3</v>
      </c>
      <c r="C21" s="5" t="n">
        <v>-12</v>
      </c>
    </row>
    <row r="22" spans="1:3">
      <c r="A22" s="4" t="s">
        <v>1116</v>
      </c>
      <c r="B22" s="6" t="n">
        <v>52</v>
      </c>
      <c r="C22" s="6" t="n">
        <v>4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537</v>
      </c>
      <c r="B1" s="2" t="s">
        <v>1</v>
      </c>
    </row>
    <row r="2" spans="1:3">
      <c r="B2" s="2" t="s">
        <v>41</v>
      </c>
      <c r="C2" s="2" t="s">
        <v>42</v>
      </c>
    </row>
    <row r="3" spans="1:3">
      <c r="A3" s="3" t="s">
        <v>1538</v>
      </c>
    </row>
    <row r="4" spans="1:3">
      <c r="A4" s="4" t="s">
        <v>893</v>
      </c>
      <c r="B4" s="6" t="n">
        <v>414734000000</v>
      </c>
      <c r="C4" s="6" t="n">
        <v>336773000000</v>
      </c>
    </row>
    <row r="5" spans="1:3">
      <c r="A5" s="4" t="s">
        <v>1061</v>
      </c>
    </row>
    <row r="6" spans="1:3">
      <c r="A6" s="3" t="s">
        <v>1538</v>
      </c>
    </row>
    <row r="7" spans="1:3">
      <c r="A7" s="4" t="s">
        <v>893</v>
      </c>
      <c r="B7" s="5" t="n">
        <v>652000000</v>
      </c>
      <c r="C7" s="5" t="n">
        <v>606000000</v>
      </c>
    </row>
    <row r="8" spans="1:3">
      <c r="A8" s="4" t="s">
        <v>1539</v>
      </c>
      <c r="B8" s="6" t="n">
        <v>9000000</v>
      </c>
      <c r="C8" s="6" t="n">
        <v>14000000</v>
      </c>
    </row>
    <row r="9" spans="1:3">
      <c r="A9" s="4" t="s">
        <v>1540</v>
      </c>
      <c r="B9" s="4" t="s">
        <v>576</v>
      </c>
      <c r="C9" s="4" t="s">
        <v>578</v>
      </c>
    </row>
    <row r="10" spans="1:3">
      <c r="A10" s="4" t="s">
        <v>1541</v>
      </c>
    </row>
    <row r="11" spans="1:3">
      <c r="A11" s="3" t="s">
        <v>1538</v>
      </c>
    </row>
    <row r="12" spans="1:3">
      <c r="A12" s="4" t="s">
        <v>893</v>
      </c>
      <c r="C12" s="6" t="n">
        <v>13000000</v>
      </c>
    </row>
    <row r="13" spans="1:3">
      <c r="A13" s="4" t="s">
        <v>1540</v>
      </c>
      <c r="C13" s="4" t="s">
        <v>1542</v>
      </c>
    </row>
    <row r="14" spans="1:3">
      <c r="A14" s="4" t="s">
        <v>1543</v>
      </c>
    </row>
    <row r="15" spans="1:3">
      <c r="A15" s="3" t="s">
        <v>1538</v>
      </c>
    </row>
    <row r="16" spans="1:3">
      <c r="A16" s="4" t="s">
        <v>893</v>
      </c>
      <c r="B16" s="6" t="n">
        <v>25000000</v>
      </c>
      <c r="C16" s="6" t="n">
        <v>35000000</v>
      </c>
    </row>
    <row r="17" spans="1:3">
      <c r="A17" s="4" t="s">
        <v>1539</v>
      </c>
      <c r="C17" s="6" t="n">
        <v>1000000</v>
      </c>
    </row>
    <row r="18" spans="1:3">
      <c r="A18" s="4" t="s">
        <v>1540</v>
      </c>
      <c r="B18" s="4" t="s">
        <v>576</v>
      </c>
      <c r="C18" s="4" t="s">
        <v>576</v>
      </c>
    </row>
    <row r="19" spans="1:3">
      <c r="A19" s="4" t="s">
        <v>1544</v>
      </c>
    </row>
    <row r="20" spans="1:3">
      <c r="A20" s="3" t="s">
        <v>1538</v>
      </c>
    </row>
    <row r="21" spans="1:3">
      <c r="A21" s="4" t="s">
        <v>893</v>
      </c>
      <c r="B21" s="6" t="n">
        <v>447000000</v>
      </c>
      <c r="C21" s="6" t="n">
        <v>408000000</v>
      </c>
    </row>
    <row r="22" spans="1:3">
      <c r="A22" s="4" t="s">
        <v>1539</v>
      </c>
      <c r="B22" s="6" t="n">
        <v>7000000</v>
      </c>
      <c r="C22" s="6" t="n">
        <v>10000000</v>
      </c>
    </row>
    <row r="23" spans="1:3">
      <c r="A23" s="4" t="s">
        <v>1540</v>
      </c>
      <c r="B23" s="4" t="s">
        <v>576</v>
      </c>
      <c r="C23" s="4" t="s">
        <v>578</v>
      </c>
    </row>
    <row r="24" spans="1:3">
      <c r="A24" s="4" t="s">
        <v>1545</v>
      </c>
    </row>
    <row r="25" spans="1:3">
      <c r="A25" s="3" t="s">
        <v>1538</v>
      </c>
    </row>
    <row r="26" spans="1:3">
      <c r="A26" s="4" t="s">
        <v>893</v>
      </c>
      <c r="B26" s="6" t="n">
        <v>180000000</v>
      </c>
      <c r="C26" s="6" t="n">
        <v>150000000</v>
      </c>
    </row>
    <row r="27" spans="1:3">
      <c r="A27" s="4" t="s">
        <v>1539</v>
      </c>
      <c r="B27" s="6" t="n">
        <v>2000000</v>
      </c>
      <c r="C27" s="6" t="n">
        <v>3000000</v>
      </c>
    </row>
    <row r="28" spans="1:3">
      <c r="A28" s="4" t="s">
        <v>1540</v>
      </c>
      <c r="B28" s="4" t="s">
        <v>576</v>
      </c>
      <c r="C28" s="4" t="s">
        <v>576</v>
      </c>
    </row>
    <row r="29" spans="1:3">
      <c r="A29" s="4" t="s">
        <v>1546</v>
      </c>
    </row>
    <row r="30" spans="1:3">
      <c r="A30" s="3" t="s">
        <v>1538</v>
      </c>
    </row>
    <row r="31" spans="1:3">
      <c r="A31" s="4" t="s">
        <v>893</v>
      </c>
      <c r="B31" s="6" t="n">
        <v>652000000</v>
      </c>
      <c r="C31" s="6" t="n">
        <v>606000000</v>
      </c>
    </row>
    <row r="32" spans="1:3">
      <c r="A32" s="4" t="s">
        <v>1539</v>
      </c>
      <c r="B32" s="6" t="n">
        <v>9000000</v>
      </c>
      <c r="C32" s="6" t="n">
        <v>14000000</v>
      </c>
    </row>
    <row r="33" spans="1:3">
      <c r="A33" s="4" t="s">
        <v>1540</v>
      </c>
      <c r="B33" s="4" t="s">
        <v>576</v>
      </c>
      <c r="C33" s="4" t="s">
        <v>57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7</v>
      </c>
      <c r="B1" s="2" t="s">
        <v>41</v>
      </c>
      <c r="C1" s="2" t="s">
        <v>42</v>
      </c>
    </row>
    <row r="2" spans="1:3">
      <c r="A2" s="3" t="s">
        <v>1548</v>
      </c>
    </row>
    <row r="3" spans="1:3">
      <c r="A3" s="4" t="s">
        <v>1549</v>
      </c>
      <c r="B3" s="6" t="n">
        <v>15901</v>
      </c>
      <c r="C3" s="6" t="n">
        <v>17997</v>
      </c>
    </row>
    <row r="4" spans="1:3">
      <c r="A4" s="4" t="s">
        <v>1550</v>
      </c>
      <c r="B4" s="5" t="n">
        <v>-6707</v>
      </c>
      <c r="C4" s="5" t="n">
        <v>-6760</v>
      </c>
    </row>
    <row r="5" spans="1:3">
      <c r="A5" s="4" t="s">
        <v>1551</v>
      </c>
      <c r="B5" s="5" t="n">
        <v>-8949</v>
      </c>
      <c r="C5" s="5" t="n">
        <v>-11142</v>
      </c>
    </row>
    <row r="6" spans="1:3">
      <c r="A6" s="4" t="s">
        <v>1552</v>
      </c>
      <c r="B6" s="5" t="n">
        <v>245</v>
      </c>
      <c r="C6" s="5" t="n">
        <v>95</v>
      </c>
    </row>
    <row r="7" spans="1:3">
      <c r="A7" s="4" t="s">
        <v>1553</v>
      </c>
      <c r="B7" s="5" t="n">
        <v>245</v>
      </c>
      <c r="C7" s="5" t="n">
        <v>95</v>
      </c>
    </row>
    <row r="8" spans="1:3">
      <c r="A8" s="4" t="s">
        <v>1549</v>
      </c>
      <c r="B8" s="5" t="n">
        <v>-8780</v>
      </c>
      <c r="C8" s="5" t="n">
        <v>-8877</v>
      </c>
    </row>
    <row r="9" spans="1:3">
      <c r="A9" s="4" t="s">
        <v>1550</v>
      </c>
      <c r="B9" s="5" t="n">
        <v>6707</v>
      </c>
      <c r="C9" s="5" t="n">
        <v>6760</v>
      </c>
    </row>
    <row r="10" spans="1:3">
      <c r="A10" s="4" t="s">
        <v>1551</v>
      </c>
      <c r="B10" s="5" t="n">
        <v>1869</v>
      </c>
      <c r="C10" s="5" t="n">
        <v>1900</v>
      </c>
    </row>
    <row r="11" spans="1:3">
      <c r="A11" s="4" t="s">
        <v>1552</v>
      </c>
      <c r="B11" s="5" t="n">
        <v>-204</v>
      </c>
      <c r="C11" s="5" t="n">
        <v>-217</v>
      </c>
    </row>
    <row r="12" spans="1:3">
      <c r="A12" s="4" t="s">
        <v>1553</v>
      </c>
      <c r="B12" s="5" t="n">
        <v>-33</v>
      </c>
      <c r="C12" s="5" t="n">
        <v>-30</v>
      </c>
    </row>
    <row r="13" spans="1:3">
      <c r="A13" s="4" t="s">
        <v>1420</v>
      </c>
    </row>
    <row r="14" spans="1:3">
      <c r="A14" s="3" t="s">
        <v>1548</v>
      </c>
    </row>
    <row r="15" spans="1:3">
      <c r="A15" s="4" t="s">
        <v>1549</v>
      </c>
      <c r="B15" s="5" t="n">
        <v>14320</v>
      </c>
      <c r="C15" s="5" t="n">
        <v>16204</v>
      </c>
    </row>
    <row r="16" spans="1:3">
      <c r="A16" s="4" t="s">
        <v>1550</v>
      </c>
      <c r="B16" s="5" t="n">
        <v>-6644</v>
      </c>
      <c r="C16" s="5" t="n">
        <v>-6714</v>
      </c>
    </row>
    <row r="17" spans="1:3">
      <c r="A17" s="4" t="s">
        <v>1551</v>
      </c>
      <c r="B17" s="5" t="n">
        <v>-7431</v>
      </c>
      <c r="C17" s="5" t="n">
        <v>-9395</v>
      </c>
    </row>
    <row r="18" spans="1:3">
      <c r="A18" s="4" t="s">
        <v>1552</v>
      </c>
      <c r="B18" s="5" t="n">
        <v>245</v>
      </c>
      <c r="C18" s="5" t="n">
        <v>95</v>
      </c>
    </row>
    <row r="19" spans="1:3">
      <c r="A19" s="4" t="s">
        <v>1553</v>
      </c>
      <c r="B19" s="5" t="n">
        <v>245</v>
      </c>
      <c r="C19" s="5" t="n">
        <v>95</v>
      </c>
    </row>
    <row r="20" spans="1:3">
      <c r="A20" s="4" t="s">
        <v>1416</v>
      </c>
    </row>
    <row r="21" spans="1:3">
      <c r="A21" s="3" t="s">
        <v>1548</v>
      </c>
    </row>
    <row r="22" spans="1:3">
      <c r="A22" s="4" t="s">
        <v>1549</v>
      </c>
      <c r="B22" s="5" t="n">
        <v>1518</v>
      </c>
      <c r="C22" s="5" t="n">
        <v>1563</v>
      </c>
    </row>
    <row r="23" spans="1:3">
      <c r="A23" s="4" t="s">
        <v>1551</v>
      </c>
      <c r="B23" s="5" t="n">
        <v>-1518</v>
      </c>
      <c r="C23" s="5" t="n">
        <v>-1563</v>
      </c>
    </row>
    <row r="24" spans="1:3">
      <c r="A24" s="4" t="s">
        <v>1554</v>
      </c>
    </row>
    <row r="25" spans="1:3">
      <c r="A25" s="3" t="s">
        <v>1548</v>
      </c>
    </row>
    <row r="26" spans="1:3">
      <c r="A26" s="4" t="s">
        <v>1549</v>
      </c>
      <c r="B26" s="5" t="n">
        <v>63</v>
      </c>
      <c r="C26" s="5" t="n">
        <v>230</v>
      </c>
    </row>
    <row r="27" spans="1:3">
      <c r="A27" s="4" t="s">
        <v>1550</v>
      </c>
      <c r="B27" s="5" t="n">
        <v>-63</v>
      </c>
      <c r="C27" s="5" t="n">
        <v>-46</v>
      </c>
    </row>
    <row r="28" spans="1:3">
      <c r="A28" s="4" t="s">
        <v>1551</v>
      </c>
      <c r="C28" s="5" t="n">
        <v>-184</v>
      </c>
    </row>
    <row r="29" spans="1:3">
      <c r="A29" s="4" t="s">
        <v>1555</v>
      </c>
    </row>
    <row r="30" spans="1:3">
      <c r="A30" s="3" t="s">
        <v>1548</v>
      </c>
    </row>
    <row r="31" spans="1:3">
      <c r="A31" s="4" t="s">
        <v>1549</v>
      </c>
      <c r="B31" s="5" t="n">
        <v>-8716</v>
      </c>
      <c r="C31" s="5" t="n">
        <v>-8649</v>
      </c>
    </row>
    <row r="32" spans="1:3">
      <c r="A32" s="4" t="s">
        <v>1550</v>
      </c>
      <c r="B32" s="5" t="n">
        <v>6644</v>
      </c>
      <c r="C32" s="5" t="n">
        <v>6714</v>
      </c>
    </row>
    <row r="33" spans="1:3">
      <c r="A33" s="4" t="s">
        <v>1551</v>
      </c>
      <c r="B33" s="5" t="n">
        <v>1868</v>
      </c>
      <c r="C33" s="5" t="n">
        <v>1718</v>
      </c>
    </row>
    <row r="34" spans="1:3">
      <c r="A34" s="4" t="s">
        <v>1552</v>
      </c>
      <c r="B34" s="5" t="n">
        <v>-204</v>
      </c>
      <c r="C34" s="5" t="n">
        <v>-217</v>
      </c>
    </row>
    <row r="35" spans="1:3">
      <c r="A35" s="4" t="s">
        <v>1553</v>
      </c>
      <c r="B35" s="5" t="n">
        <v>-33</v>
      </c>
      <c r="C35" s="5" t="n">
        <v>-30</v>
      </c>
    </row>
    <row r="36" spans="1:3">
      <c r="A36" s="4" t="s">
        <v>1556</v>
      </c>
    </row>
    <row r="37" spans="1:3">
      <c r="A37" s="3" t="s">
        <v>1548</v>
      </c>
    </row>
    <row r="38" spans="1:3">
      <c r="A38" s="4" t="s">
        <v>1549</v>
      </c>
      <c r="B38" s="5" t="n">
        <v>-64</v>
      </c>
      <c r="C38" s="5" t="n">
        <v>-228</v>
      </c>
    </row>
    <row r="39" spans="1:3">
      <c r="A39" s="4" t="s">
        <v>1550</v>
      </c>
      <c r="B39" s="5" t="n">
        <v>63</v>
      </c>
      <c r="C39" s="5" t="n">
        <v>46</v>
      </c>
    </row>
    <row r="40" spans="1:3">
      <c r="A40" s="4" t="s">
        <v>1551</v>
      </c>
      <c r="B40" s="6" t="n">
        <v>1</v>
      </c>
      <c r="C40" s="6" t="n">
        <v>18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7</v>
      </c>
      <c r="B1" s="2" t="s">
        <v>41</v>
      </c>
      <c r="C1" s="2" t="s">
        <v>42</v>
      </c>
    </row>
    <row r="2" spans="1:3">
      <c r="A2" s="3" t="s">
        <v>1558</v>
      </c>
    </row>
    <row r="3" spans="1:3">
      <c r="A3" s="4" t="s">
        <v>1559</v>
      </c>
      <c r="B3" s="6" t="n">
        <v>621</v>
      </c>
      <c r="C3" s="6" t="n">
        <v>913</v>
      </c>
    </row>
    <row r="4" spans="1:3">
      <c r="A4" s="4" t="s">
        <v>1560</v>
      </c>
      <c r="B4" s="5" t="n">
        <v>638</v>
      </c>
      <c r="C4" s="5" t="n">
        <v>827</v>
      </c>
    </row>
    <row r="5" spans="1:3">
      <c r="A5" s="4" t="s">
        <v>1561</v>
      </c>
      <c r="B5" s="5" t="n">
        <v>417</v>
      </c>
      <c r="C5" s="5" t="n">
        <v>743</v>
      </c>
    </row>
    <row r="6" spans="1:3">
      <c r="A6" s="4" t="s">
        <v>1562</v>
      </c>
      <c r="B6" s="5" t="n">
        <v>405</v>
      </c>
      <c r="C6" s="5" t="n">
        <v>382</v>
      </c>
    </row>
    <row r="7" spans="1:3">
      <c r="A7" s="4" t="s">
        <v>1563</v>
      </c>
      <c r="B7" s="5" t="n">
        <v>80</v>
      </c>
      <c r="C7" s="5" t="n">
        <v>79</v>
      </c>
    </row>
    <row r="8" spans="1:3">
      <c r="A8" s="4" t="s">
        <v>1564</v>
      </c>
      <c r="B8" s="6" t="n">
        <v>0</v>
      </c>
      <c r="C8"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5</v>
      </c>
      <c r="B1" s="2" t="s">
        <v>41</v>
      </c>
      <c r="C1" s="2" t="s">
        <v>42</v>
      </c>
    </row>
    <row r="2" spans="1:3">
      <c r="A2" s="3" t="s">
        <v>1548</v>
      </c>
    </row>
    <row r="3" spans="1:3">
      <c r="A3" s="4" t="s">
        <v>1566</v>
      </c>
      <c r="B3" s="6" t="n">
        <v>8780</v>
      </c>
      <c r="C3" s="6" t="n">
        <v>8877</v>
      </c>
    </row>
    <row r="4" spans="1:3">
      <c r="A4" s="4" t="s">
        <v>1567</v>
      </c>
    </row>
    <row r="5" spans="1:3">
      <c r="A5" s="3" t="s">
        <v>1548</v>
      </c>
    </row>
    <row r="6" spans="1:3">
      <c r="A6" s="4" t="s">
        <v>1566</v>
      </c>
      <c r="B6" s="5" t="n">
        <v>679</v>
      </c>
      <c r="C6" s="5" t="n">
        <v>461</v>
      </c>
    </row>
    <row r="7" spans="1:3">
      <c r="A7" s="4" t="s">
        <v>1568</v>
      </c>
      <c r="B7" s="5" t="n">
        <v>-679</v>
      </c>
      <c r="C7" s="5" t="n">
        <v>-461</v>
      </c>
    </row>
    <row r="8" spans="1:3">
      <c r="A8" s="4" t="s">
        <v>1569</v>
      </c>
      <c r="B8" s="5" t="n">
        <v>0</v>
      </c>
      <c r="C8" s="5" t="n">
        <v>0</v>
      </c>
    </row>
    <row r="9" spans="1:3">
      <c r="A9" s="4" t="s">
        <v>1570</v>
      </c>
    </row>
    <row r="10" spans="1:3">
      <c r="A10" s="3" t="s">
        <v>1548</v>
      </c>
    </row>
    <row r="11" spans="1:3">
      <c r="A11" s="4" t="s">
        <v>1566</v>
      </c>
      <c r="B11" s="5" t="n">
        <v>-679</v>
      </c>
      <c r="C11" s="5" t="n">
        <v>-461</v>
      </c>
    </row>
    <row r="12" spans="1:3">
      <c r="A12" s="4" t="s">
        <v>1568</v>
      </c>
      <c r="B12" s="5" t="n">
        <v>679</v>
      </c>
      <c r="C12" s="5" t="n">
        <v>461</v>
      </c>
    </row>
    <row r="13" spans="1:3">
      <c r="A13" s="4" t="s">
        <v>1569</v>
      </c>
      <c r="B13" s="6" t="n">
        <v>0</v>
      </c>
      <c r="C13"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1</v>
      </c>
      <c r="B1" s="2" t="s">
        <v>1</v>
      </c>
    </row>
    <row r="2" spans="1:3">
      <c r="B2" s="2" t="s">
        <v>41</v>
      </c>
      <c r="C2" s="2" t="s">
        <v>42</v>
      </c>
    </row>
    <row r="3" spans="1:3">
      <c r="A3" s="3" t="s">
        <v>1572</v>
      </c>
    </row>
    <row r="4" spans="1:3">
      <c r="A4" s="4" t="s">
        <v>1573</v>
      </c>
      <c r="B4" s="4" t="s">
        <v>1574</v>
      </c>
      <c r="C4" s="4" t="s">
        <v>1574</v>
      </c>
    </row>
    <row r="5" spans="1:3">
      <c r="A5" s="4" t="s">
        <v>1575</v>
      </c>
      <c r="B5" s="4" t="s">
        <v>1576</v>
      </c>
      <c r="C5" s="4" t="s">
        <v>1577</v>
      </c>
    </row>
    <row r="6" spans="1:3">
      <c r="A6" s="4" t="s">
        <v>1578</v>
      </c>
      <c r="B6" s="4" t="s">
        <v>670</v>
      </c>
      <c r="C6" s="4" t="s">
        <v>1579</v>
      </c>
    </row>
    <row r="7" spans="1:3">
      <c r="A7" s="4" t="s">
        <v>1580</v>
      </c>
      <c r="B7" s="6" t="n">
        <v>1013</v>
      </c>
      <c r="C7" s="6" t="n">
        <v>1044</v>
      </c>
    </row>
    <row r="8" spans="1:3">
      <c r="A8" s="4" t="s">
        <v>1581</v>
      </c>
      <c r="B8" s="4" t="s">
        <v>1582</v>
      </c>
      <c r="C8" s="4" t="s">
        <v>1582</v>
      </c>
    </row>
    <row r="9" spans="1:3">
      <c r="A9" s="4" t="s">
        <v>1583</v>
      </c>
      <c r="B9" s="6" t="n">
        <v>7065</v>
      </c>
      <c r="C9" s="6" t="n">
        <v>8836</v>
      </c>
    </row>
    <row r="10" spans="1:3">
      <c r="A10" s="4" t="s">
        <v>1584</v>
      </c>
      <c r="B10" s="6" t="n">
        <v>16092</v>
      </c>
      <c r="C10" s="6" t="n">
        <v>1477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5</v>
      </c>
      <c r="B1" s="2" t="s">
        <v>41</v>
      </c>
      <c r="C1" s="2" t="s">
        <v>42</v>
      </c>
    </row>
    <row r="2" spans="1:3">
      <c r="A2" s="4" t="s">
        <v>449</v>
      </c>
    </row>
    <row r="3" spans="1:3">
      <c r="A3" s="3" t="s">
        <v>1572</v>
      </c>
    </row>
    <row r="4" spans="1:3">
      <c r="A4" s="4" t="s">
        <v>1586</v>
      </c>
      <c r="B4" s="4" t="s">
        <v>1587</v>
      </c>
      <c r="C4" s="4" t="s">
        <v>1588</v>
      </c>
    </row>
    <row r="5" spans="1:3">
      <c r="A5" s="4" t="s">
        <v>1589</v>
      </c>
    </row>
    <row r="6" spans="1:3">
      <c r="A6" s="3" t="s">
        <v>1572</v>
      </c>
    </row>
    <row r="7" spans="1:3">
      <c r="A7" s="4" t="s">
        <v>1590</v>
      </c>
      <c r="B7" s="4" t="s">
        <v>1591</v>
      </c>
      <c r="C7" s="4" t="s">
        <v>1592</v>
      </c>
    </row>
    <row r="8" spans="1:3">
      <c r="A8" s="4" t="s">
        <v>1593</v>
      </c>
    </row>
    <row r="9" spans="1:3">
      <c r="A9" s="3" t="s">
        <v>1572</v>
      </c>
    </row>
    <row r="10" spans="1:3">
      <c r="A10" s="4" t="s">
        <v>1594</v>
      </c>
      <c r="B10" s="4" t="s">
        <v>1595</v>
      </c>
      <c r="C10" s="4" t="s">
        <v>1596</v>
      </c>
    </row>
    <row r="11" spans="1:3">
      <c r="A11" s="4" t="s">
        <v>1597</v>
      </c>
    </row>
    <row r="12" spans="1:3">
      <c r="A12" s="3" t="s">
        <v>1572</v>
      </c>
    </row>
    <row r="13" spans="1:3">
      <c r="A13" s="4" t="s">
        <v>1594</v>
      </c>
      <c r="B13" s="4" t="s">
        <v>1181</v>
      </c>
      <c r="C13" s="4" t="s">
        <v>1598</v>
      </c>
    </row>
    <row r="14" spans="1:3">
      <c r="A14" s="4" t="s">
        <v>1599</v>
      </c>
    </row>
    <row r="15" spans="1:3">
      <c r="A15" s="3" t="s">
        <v>1572</v>
      </c>
    </row>
    <row r="16" spans="1:3">
      <c r="A16" s="4" t="s">
        <v>1594</v>
      </c>
      <c r="B16" s="4" t="s">
        <v>1181</v>
      </c>
      <c r="C16" s="4" t="s">
        <v>118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41</v>
      </c>
      <c r="C1" s="2" t="s">
        <v>42</v>
      </c>
    </row>
    <row r="2" spans="1:3">
      <c r="A2" s="3" t="s">
        <v>1601</v>
      </c>
    </row>
    <row r="3" spans="1:3">
      <c r="A3" s="4" t="s">
        <v>841</v>
      </c>
      <c r="B3" s="6" t="n">
        <v>221348</v>
      </c>
      <c r="C3" s="6" t="n">
        <v>206132</v>
      </c>
    </row>
    <row r="4" spans="1:3">
      <c r="A4" s="4" t="s">
        <v>1602</v>
      </c>
      <c r="B4" s="4" t="s">
        <v>662</v>
      </c>
      <c r="C4" s="4" t="s">
        <v>662</v>
      </c>
    </row>
    <row r="5" spans="1:3">
      <c r="A5" s="4" t="s">
        <v>1603</v>
      </c>
    </row>
    <row r="6" spans="1:3">
      <c r="A6" s="3" t="s">
        <v>1601</v>
      </c>
    </row>
    <row r="7" spans="1:3">
      <c r="A7" s="4" t="s">
        <v>841</v>
      </c>
      <c r="B7" s="6" t="n">
        <v>73858</v>
      </c>
      <c r="C7" s="6" t="n">
        <v>71888</v>
      </c>
    </row>
    <row r="8" spans="1:3">
      <c r="A8" s="4" t="s">
        <v>1602</v>
      </c>
      <c r="B8" s="4" t="s">
        <v>1604</v>
      </c>
      <c r="C8" s="4" t="s">
        <v>1172</v>
      </c>
    </row>
    <row r="9" spans="1:3">
      <c r="A9" s="4" t="s">
        <v>1605</v>
      </c>
    </row>
    <row r="10" spans="1:3">
      <c r="A10" s="3" t="s">
        <v>1601</v>
      </c>
    </row>
    <row r="11" spans="1:3">
      <c r="A11" s="4" t="s">
        <v>841</v>
      </c>
      <c r="B11" s="6" t="n">
        <v>41929</v>
      </c>
      <c r="C11" s="6" t="n">
        <v>40568</v>
      </c>
    </row>
    <row r="12" spans="1:3">
      <c r="A12" s="4" t="s">
        <v>1602</v>
      </c>
      <c r="B12" s="4" t="s">
        <v>1415</v>
      </c>
      <c r="C12" s="4" t="s">
        <v>1269</v>
      </c>
    </row>
    <row r="13" spans="1:3">
      <c r="A13" s="4" t="s">
        <v>1606</v>
      </c>
    </row>
    <row r="14" spans="1:3">
      <c r="A14" s="3" t="s">
        <v>1601</v>
      </c>
    </row>
    <row r="15" spans="1:3">
      <c r="A15" s="4" t="s">
        <v>841</v>
      </c>
      <c r="B15" s="6" t="n">
        <v>31340</v>
      </c>
      <c r="C15" s="6" t="n">
        <v>27923</v>
      </c>
    </row>
    <row r="16" spans="1:3">
      <c r="A16" s="4" t="s">
        <v>1602</v>
      </c>
      <c r="B16" s="4" t="s">
        <v>1607</v>
      </c>
      <c r="C16" s="4" t="s">
        <v>1608</v>
      </c>
    </row>
    <row r="17" spans="1:3">
      <c r="A17" s="4" t="s">
        <v>1609</v>
      </c>
    </row>
    <row r="18" spans="1:3">
      <c r="A18" s="3" t="s">
        <v>1601</v>
      </c>
    </row>
    <row r="19" spans="1:3">
      <c r="A19" s="4" t="s">
        <v>841</v>
      </c>
      <c r="B19" s="6" t="n">
        <v>17685</v>
      </c>
      <c r="C19" s="6" t="n">
        <v>16428</v>
      </c>
    </row>
    <row r="20" spans="1:3">
      <c r="A20" s="4" t="s">
        <v>1602</v>
      </c>
      <c r="B20" s="4" t="s">
        <v>668</v>
      </c>
      <c r="C20" s="4" t="s">
        <v>668</v>
      </c>
    </row>
    <row r="21" spans="1:3">
      <c r="A21" s="4" t="s">
        <v>1610</v>
      </c>
    </row>
    <row r="22" spans="1:3">
      <c r="A22" s="3" t="s">
        <v>1601</v>
      </c>
    </row>
    <row r="23" spans="1:3">
      <c r="A23" s="4" t="s">
        <v>841</v>
      </c>
      <c r="B23" s="6" t="n">
        <v>17508</v>
      </c>
      <c r="C23" s="6" t="n">
        <v>14691</v>
      </c>
    </row>
    <row r="24" spans="1:3">
      <c r="A24" s="4" t="s">
        <v>1602</v>
      </c>
      <c r="B24" s="4" t="s">
        <v>668</v>
      </c>
      <c r="C24" s="4" t="s">
        <v>836</v>
      </c>
    </row>
    <row r="25" spans="1:3">
      <c r="A25" s="4" t="s">
        <v>1611</v>
      </c>
    </row>
    <row r="26" spans="1:3">
      <c r="A26" s="3" t="s">
        <v>1601</v>
      </c>
    </row>
    <row r="27" spans="1:3">
      <c r="A27" s="4" t="s">
        <v>841</v>
      </c>
      <c r="B27" s="6" t="n">
        <v>16483</v>
      </c>
      <c r="C27" s="6" t="n">
        <v>14009</v>
      </c>
    </row>
    <row r="28" spans="1:3">
      <c r="A28" s="4" t="s">
        <v>1602</v>
      </c>
      <c r="B28" s="4" t="s">
        <v>836</v>
      </c>
      <c r="C28" s="4" t="s">
        <v>836</v>
      </c>
    </row>
    <row r="29" spans="1:3">
      <c r="A29" s="4" t="s">
        <v>1612</v>
      </c>
    </row>
    <row r="30" spans="1:3">
      <c r="A30" s="3" t="s">
        <v>1601</v>
      </c>
    </row>
    <row r="31" spans="1:3">
      <c r="A31" s="4" t="s">
        <v>841</v>
      </c>
      <c r="B31" s="6" t="n">
        <v>7707</v>
      </c>
      <c r="C31" s="6" t="n">
        <v>5916</v>
      </c>
    </row>
    <row r="32" spans="1:3">
      <c r="A32" s="4" t="s">
        <v>1602</v>
      </c>
      <c r="B32" s="4" t="s">
        <v>1613</v>
      </c>
      <c r="C32" s="4" t="s">
        <v>1613</v>
      </c>
    </row>
    <row r="33" spans="1:3">
      <c r="A33" s="4" t="s">
        <v>1614</v>
      </c>
    </row>
    <row r="34" spans="1:3">
      <c r="A34" s="3" t="s">
        <v>1601</v>
      </c>
    </row>
    <row r="35" spans="1:3">
      <c r="A35" s="4" t="s">
        <v>841</v>
      </c>
      <c r="B35" s="6" t="n">
        <v>3300</v>
      </c>
      <c r="C35" s="6" t="n">
        <v>3577</v>
      </c>
    </row>
    <row r="36" spans="1:3">
      <c r="A36" s="4" t="s">
        <v>1602</v>
      </c>
      <c r="B36" s="4" t="s">
        <v>1582</v>
      </c>
      <c r="C36" s="4" t="s">
        <v>1582</v>
      </c>
    </row>
    <row r="37" spans="1:3">
      <c r="A37" s="4" t="s">
        <v>1615</v>
      </c>
    </row>
    <row r="38" spans="1:3">
      <c r="A38" s="3" t="s">
        <v>1601</v>
      </c>
    </row>
    <row r="39" spans="1:3">
      <c r="A39" s="4" t="s">
        <v>841</v>
      </c>
      <c r="B39" s="6" t="n">
        <v>3716</v>
      </c>
      <c r="C39" s="6" t="n">
        <v>3324</v>
      </c>
    </row>
    <row r="40" spans="1:3">
      <c r="A40" s="4" t="s">
        <v>1602</v>
      </c>
      <c r="B40" s="4" t="s">
        <v>1582</v>
      </c>
      <c r="C40" s="4" t="s">
        <v>1582</v>
      </c>
    </row>
    <row r="41" spans="1:3">
      <c r="A41" s="4" t="s">
        <v>1616</v>
      </c>
    </row>
    <row r="42" spans="1:3">
      <c r="A42" s="3" t="s">
        <v>1601</v>
      </c>
    </row>
    <row r="43" spans="1:3">
      <c r="A43" s="4" t="s">
        <v>841</v>
      </c>
      <c r="B43" s="6" t="n">
        <v>3539</v>
      </c>
      <c r="C43" s="6" t="n">
        <v>3248</v>
      </c>
    </row>
    <row r="44" spans="1:3">
      <c r="A44" s="4" t="s">
        <v>1602</v>
      </c>
      <c r="B44" s="4" t="s">
        <v>1582</v>
      </c>
      <c r="C44" s="4" t="s">
        <v>1582</v>
      </c>
    </row>
    <row r="45" spans="1:3">
      <c r="A45" s="4" t="s">
        <v>1617</v>
      </c>
    </row>
    <row r="46" spans="1:3">
      <c r="A46" s="3" t="s">
        <v>1601</v>
      </c>
    </row>
    <row r="47" spans="1:3">
      <c r="A47" s="4" t="s">
        <v>841</v>
      </c>
      <c r="B47" s="6" t="n">
        <v>2352</v>
      </c>
      <c r="C47" s="6" t="n">
        <v>2475</v>
      </c>
    </row>
    <row r="48" spans="1:3">
      <c r="A48" s="4" t="s">
        <v>1602</v>
      </c>
      <c r="B48" s="4" t="s">
        <v>651</v>
      </c>
      <c r="C48" s="4" t="s">
        <v>651</v>
      </c>
    </row>
    <row r="49" spans="1:3">
      <c r="A49" s="4" t="s">
        <v>1618</v>
      </c>
    </row>
    <row r="50" spans="1:3">
      <c r="A50" s="3" t="s">
        <v>1601</v>
      </c>
    </row>
    <row r="51" spans="1:3">
      <c r="A51" s="4" t="s">
        <v>841</v>
      </c>
      <c r="B51" s="6" t="n">
        <v>1112</v>
      </c>
      <c r="C51" s="6" t="n">
        <v>1136</v>
      </c>
    </row>
    <row r="52" spans="1:3">
      <c r="A52" s="4" t="s">
        <v>1602</v>
      </c>
      <c r="B52" s="4" t="s">
        <v>651</v>
      </c>
    </row>
    <row r="53" spans="1:3">
      <c r="A53" s="4" t="s">
        <v>1619</v>
      </c>
    </row>
    <row r="54" spans="1:3">
      <c r="A54" s="3" t="s">
        <v>1601</v>
      </c>
    </row>
    <row r="55" spans="1:3">
      <c r="A55" s="4" t="s">
        <v>841</v>
      </c>
      <c r="B55" s="6" t="n">
        <v>819</v>
      </c>
      <c r="C55" s="6" t="n">
        <v>9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41</v>
      </c>
    </row>
    <row r="3" spans="1:2">
      <c r="A3" s="3" t="s">
        <v>230</v>
      </c>
    </row>
    <row r="4" spans="1:2">
      <c r="A4" s="4" t="s">
        <v>240</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41</v>
      </c>
      <c r="C1" s="2" t="s">
        <v>42</v>
      </c>
    </row>
    <row r="2" spans="1:3">
      <c r="A2" s="3" t="s">
        <v>1621</v>
      </c>
    </row>
    <row r="3" spans="1:3">
      <c r="A3" s="4" t="s">
        <v>1622</v>
      </c>
      <c r="B3" s="6" t="n">
        <v>289032</v>
      </c>
      <c r="C3" s="6" t="n">
        <v>277596</v>
      </c>
    </row>
    <row r="4" spans="1:3">
      <c r="A4" s="4" t="s">
        <v>1623</v>
      </c>
    </row>
    <row r="5" spans="1:3">
      <c r="A5" s="3" t="s">
        <v>1621</v>
      </c>
    </row>
    <row r="6" spans="1:3">
      <c r="A6" s="4" t="s">
        <v>1622</v>
      </c>
      <c r="B6" s="5" t="n">
        <v>203621</v>
      </c>
      <c r="C6" s="5" t="n">
        <v>207209</v>
      </c>
    </row>
    <row r="7" spans="1:3">
      <c r="A7" s="4" t="s">
        <v>1624</v>
      </c>
    </row>
    <row r="8" spans="1:3">
      <c r="A8" s="3" t="s">
        <v>1621</v>
      </c>
    </row>
    <row r="9" spans="1:3">
      <c r="A9" s="4" t="s">
        <v>1622</v>
      </c>
      <c r="B9" s="5" t="n">
        <v>85411</v>
      </c>
      <c r="C9" s="5" t="n">
        <v>70387</v>
      </c>
    </row>
    <row r="10" spans="1:3">
      <c r="A10" s="4" t="s">
        <v>1206</v>
      </c>
    </row>
    <row r="11" spans="1:3">
      <c r="A11" s="3" t="s">
        <v>1621</v>
      </c>
    </row>
    <row r="12" spans="1:3">
      <c r="A12" s="4" t="s">
        <v>1622</v>
      </c>
      <c r="B12" s="5" t="n">
        <v>332085</v>
      </c>
      <c r="C12" s="5" t="n">
        <v>307955</v>
      </c>
    </row>
    <row r="13" spans="1:3">
      <c r="A13" s="4" t="s">
        <v>1625</v>
      </c>
    </row>
    <row r="14" spans="1:3">
      <c r="A14" s="3" t="s">
        <v>1621</v>
      </c>
    </row>
    <row r="15" spans="1:3">
      <c r="A15" s="4" t="s">
        <v>1622</v>
      </c>
      <c r="B15" s="5" t="n">
        <v>246255</v>
      </c>
      <c r="C15" s="5" t="n">
        <v>237434</v>
      </c>
    </row>
    <row r="16" spans="1:3">
      <c r="A16" s="4" t="s">
        <v>1626</v>
      </c>
    </row>
    <row r="17" spans="1:3">
      <c r="A17" s="3" t="s">
        <v>1621</v>
      </c>
    </row>
    <row r="18" spans="1:3">
      <c r="A18" s="4" t="s">
        <v>1622</v>
      </c>
      <c r="B18" s="5" t="n">
        <v>85830</v>
      </c>
      <c r="C18" s="5" t="n">
        <v>70521</v>
      </c>
    </row>
    <row r="19" spans="1:3">
      <c r="A19" s="4" t="s">
        <v>1627</v>
      </c>
    </row>
    <row r="20" spans="1:3">
      <c r="A20" s="3" t="s">
        <v>1621</v>
      </c>
    </row>
    <row r="21" spans="1:3">
      <c r="A21" s="4" t="s">
        <v>1622</v>
      </c>
      <c r="B21" s="5" t="n">
        <v>-43053</v>
      </c>
      <c r="C21" s="5" t="n">
        <v>-30359</v>
      </c>
    </row>
    <row r="22" spans="1:3">
      <c r="A22" s="4" t="s">
        <v>1628</v>
      </c>
    </row>
    <row r="23" spans="1:3">
      <c r="A23" s="3" t="s">
        <v>1621</v>
      </c>
    </row>
    <row r="24" spans="1:3">
      <c r="A24" s="4" t="s">
        <v>1622</v>
      </c>
      <c r="B24" s="5" t="n">
        <v>-42634</v>
      </c>
      <c r="C24" s="5" t="n">
        <v>-30225</v>
      </c>
    </row>
    <row r="25" spans="1:3">
      <c r="A25" s="4" t="s">
        <v>1629</v>
      </c>
    </row>
    <row r="26" spans="1:3">
      <c r="A26" s="3" t="s">
        <v>1621</v>
      </c>
    </row>
    <row r="27" spans="1:3">
      <c r="A27" s="4" t="s">
        <v>1622</v>
      </c>
      <c r="B27" s="6" t="n">
        <v>-419</v>
      </c>
      <c r="C27" s="6" t="n">
        <v>-13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0</v>
      </c>
      <c r="B1" s="2" t="s">
        <v>1</v>
      </c>
    </row>
    <row r="2" spans="1:4">
      <c r="B2" s="2" t="s">
        <v>1328</v>
      </c>
      <c r="C2" s="2" t="s">
        <v>1631</v>
      </c>
      <c r="D2" s="2" t="s">
        <v>1391</v>
      </c>
    </row>
    <row r="3" spans="1:4">
      <c r="A3" s="3" t="s">
        <v>1632</v>
      </c>
    </row>
    <row r="4" spans="1:4">
      <c r="A4" s="4" t="s">
        <v>1633</v>
      </c>
      <c r="B4" s="6" t="n">
        <v>4769</v>
      </c>
      <c r="D4" s="6" t="n">
        <v>4784</v>
      </c>
    </row>
    <row r="5" spans="1:4">
      <c r="A5" s="4" t="s">
        <v>1634</v>
      </c>
    </row>
    <row r="6" spans="1:4">
      <c r="A6" s="3" t="s">
        <v>1632</v>
      </c>
    </row>
    <row r="7" spans="1:4">
      <c r="A7" s="4" t="s">
        <v>1635</v>
      </c>
      <c r="B7" s="4" t="s">
        <v>1636</v>
      </c>
    </row>
    <row r="8" spans="1:4">
      <c r="A8" s="4" t="s">
        <v>1637</v>
      </c>
      <c r="B8" s="4" t="s">
        <v>1638</v>
      </c>
    </row>
    <row r="9" spans="1:4">
      <c r="A9" s="4" t="s">
        <v>1639</v>
      </c>
      <c r="C9" s="6" t="n">
        <v>1000</v>
      </c>
    </row>
    <row r="10" spans="1:4">
      <c r="A10" s="4" t="s">
        <v>1633</v>
      </c>
      <c r="B10" s="6" t="n">
        <v>1355</v>
      </c>
      <c r="D10" s="5" t="n">
        <v>1246</v>
      </c>
    </row>
    <row r="11" spans="1:4">
      <c r="A11" s="4" t="s">
        <v>1640</v>
      </c>
    </row>
    <row r="12" spans="1:4">
      <c r="A12" s="3" t="s">
        <v>1632</v>
      </c>
    </row>
    <row r="13" spans="1:4">
      <c r="A13" s="4" t="s">
        <v>1635</v>
      </c>
      <c r="B13" s="4" t="s">
        <v>1641</v>
      </c>
    </row>
    <row r="14" spans="1:4">
      <c r="A14" s="4" t="s">
        <v>1637</v>
      </c>
      <c r="B14" s="4" t="s">
        <v>1642</v>
      </c>
    </row>
    <row r="15" spans="1:4">
      <c r="A15" s="4" t="s">
        <v>1639</v>
      </c>
      <c r="C15" s="5" t="n">
        <v>750</v>
      </c>
    </row>
    <row r="16" spans="1:4">
      <c r="A16" s="4" t="s">
        <v>1633</v>
      </c>
      <c r="B16" s="6" t="n">
        <v>1010</v>
      </c>
      <c r="D16" s="5" t="n">
        <v>928</v>
      </c>
    </row>
    <row r="17" spans="1:4">
      <c r="A17" s="4" t="s">
        <v>1643</v>
      </c>
    </row>
    <row r="18" spans="1:4">
      <c r="A18" s="3" t="s">
        <v>1632</v>
      </c>
    </row>
    <row r="19" spans="1:4">
      <c r="A19" s="4" t="s">
        <v>1635</v>
      </c>
      <c r="B19" s="4" t="s">
        <v>1644</v>
      </c>
    </row>
    <row r="20" spans="1:4">
      <c r="A20" s="4" t="s">
        <v>1637</v>
      </c>
      <c r="B20" s="4" t="s">
        <v>1645</v>
      </c>
    </row>
    <row r="21" spans="1:4">
      <c r="A21" s="4" t="s">
        <v>1639</v>
      </c>
      <c r="C21" s="5" t="n">
        <v>270</v>
      </c>
    </row>
    <row r="22" spans="1:4">
      <c r="A22" s="4" t="s">
        <v>1633</v>
      </c>
      <c r="B22" s="6" t="n">
        <v>367</v>
      </c>
      <c r="D22" s="5" t="n">
        <v>338</v>
      </c>
    </row>
    <row r="23" spans="1:4">
      <c r="A23" s="4" t="s">
        <v>1646</v>
      </c>
    </row>
    <row r="24" spans="1:4">
      <c r="A24" s="3" t="s">
        <v>1632</v>
      </c>
    </row>
    <row r="25" spans="1:4">
      <c r="A25" s="4" t="s">
        <v>1635</v>
      </c>
      <c r="B25" s="4" t="s">
        <v>1641</v>
      </c>
    </row>
    <row r="26" spans="1:4">
      <c r="A26" s="4" t="s">
        <v>1637</v>
      </c>
      <c r="B26" s="4" t="s">
        <v>1647</v>
      </c>
    </row>
    <row r="27" spans="1:4">
      <c r="A27" s="4" t="s">
        <v>1639</v>
      </c>
      <c r="C27" s="5" t="n">
        <v>1000</v>
      </c>
    </row>
    <row r="28" spans="1:4">
      <c r="A28" s="4" t="s">
        <v>1633</v>
      </c>
      <c r="B28" s="6" t="n">
        <v>1356</v>
      </c>
      <c r="D28" s="5" t="n">
        <v>1246</v>
      </c>
    </row>
    <row r="29" spans="1:4">
      <c r="A29" s="4" t="s">
        <v>1648</v>
      </c>
    </row>
    <row r="30" spans="1:4">
      <c r="A30" s="3" t="s">
        <v>1632</v>
      </c>
    </row>
    <row r="31" spans="1:4">
      <c r="A31" s="4" t="s">
        <v>1635</v>
      </c>
      <c r="B31" s="4" t="s">
        <v>1649</v>
      </c>
    </row>
    <row r="32" spans="1:4">
      <c r="A32" s="4" t="s">
        <v>1637</v>
      </c>
      <c r="B32" s="4" t="s">
        <v>1650</v>
      </c>
    </row>
    <row r="33" spans="1:4">
      <c r="A33" s="4" t="s">
        <v>1639</v>
      </c>
      <c r="C33" s="5" t="n">
        <v>500</v>
      </c>
    </row>
    <row r="34" spans="1:4">
      <c r="A34" s="4" t="s">
        <v>1633</v>
      </c>
      <c r="B34" s="6" t="n">
        <v>681</v>
      </c>
      <c r="D34" s="5" t="n">
        <v>626</v>
      </c>
    </row>
    <row r="35" spans="1:4">
      <c r="A35" s="4" t="s">
        <v>1651</v>
      </c>
    </row>
    <row r="36" spans="1:4">
      <c r="A36" s="3" t="s">
        <v>1632</v>
      </c>
    </row>
    <row r="37" spans="1:4">
      <c r="A37" s="4" t="s">
        <v>1635</v>
      </c>
      <c r="B37" s="4" t="s">
        <v>1652</v>
      </c>
    </row>
    <row r="38" spans="1:4">
      <c r="A38" s="4" t="s">
        <v>1637</v>
      </c>
      <c r="B38" s="4" t="s">
        <v>1653</v>
      </c>
    </row>
    <row r="39" spans="1:4">
      <c r="A39" s="4" t="s">
        <v>1639</v>
      </c>
      <c r="C39" s="6" t="n">
        <v>400</v>
      </c>
    </row>
    <row r="40" spans="1:4">
      <c r="A40" s="4" t="s">
        <v>1633</v>
      </c>
      <c r="D40" s="6" t="n">
        <v>4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654</v>
      </c>
      <c r="B1" s="2" t="s">
        <v>1</v>
      </c>
    </row>
    <row r="2" spans="1:2">
      <c r="B2" s="2" t="s">
        <v>41</v>
      </c>
    </row>
    <row r="3" spans="1:2">
      <c r="A3" s="4" t="s">
        <v>1640</v>
      </c>
    </row>
    <row r="4" spans="1:2">
      <c r="A4" s="3" t="s">
        <v>1632</v>
      </c>
    </row>
    <row r="5" spans="1:2">
      <c r="A5" s="4" t="s">
        <v>1655</v>
      </c>
      <c r="B5" s="4" t="s">
        <v>1656</v>
      </c>
    </row>
    <row r="6" spans="1:2">
      <c r="A6" s="4" t="s">
        <v>1643</v>
      </c>
    </row>
    <row r="7" spans="1:2">
      <c r="A7" s="3" t="s">
        <v>1632</v>
      </c>
    </row>
    <row r="8" spans="1:2">
      <c r="A8" s="4" t="s">
        <v>1655</v>
      </c>
      <c r="B8" s="4" t="s">
        <v>1657</v>
      </c>
    </row>
    <row r="9" spans="1:2">
      <c r="A9" s="4" t="s">
        <v>1646</v>
      </c>
    </row>
    <row r="10" spans="1:2">
      <c r="A10" s="3" t="s">
        <v>1632</v>
      </c>
    </row>
    <row r="11" spans="1:2">
      <c r="A11" s="4" t="s">
        <v>1655</v>
      </c>
      <c r="B11" s="4" t="s">
        <v>1658</v>
      </c>
    </row>
    <row r="12" spans="1:2">
      <c r="A12" s="4" t="s">
        <v>1648</v>
      </c>
    </row>
    <row r="13" spans="1:2">
      <c r="A13" s="3" t="s">
        <v>1632</v>
      </c>
    </row>
    <row r="14" spans="1:2">
      <c r="A14" s="4" t="s">
        <v>1655</v>
      </c>
      <c r="B14" s="4" t="s">
        <v>165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59</v>
      </c>
      <c r="B1" s="2" t="s">
        <v>1</v>
      </c>
    </row>
    <row r="2" spans="1:3">
      <c r="B2" s="2" t="s">
        <v>41</v>
      </c>
      <c r="C2" s="2" t="s">
        <v>42</v>
      </c>
    </row>
    <row r="3" spans="1:3">
      <c r="A3" s="3" t="s">
        <v>1632</v>
      </c>
    </row>
    <row r="4" spans="1:3">
      <c r="A4" s="4" t="s">
        <v>1660</v>
      </c>
      <c r="B4" s="6" t="n">
        <v>222</v>
      </c>
      <c r="C4" s="6" t="n">
        <v>324</v>
      </c>
    </row>
    <row r="5" spans="1:3">
      <c r="A5" s="4" t="s">
        <v>790</v>
      </c>
    </row>
    <row r="6" spans="1:3">
      <c r="A6" s="3" t="s">
        <v>1632</v>
      </c>
    </row>
    <row r="7" spans="1:3">
      <c r="A7" s="4" t="s">
        <v>1661</v>
      </c>
      <c r="B7" s="6" t="n">
        <v>4886</v>
      </c>
      <c r="C7" s="6" t="n">
        <v>518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2</v>
      </c>
      <c r="B1" s="2" t="s">
        <v>41</v>
      </c>
      <c r="C1" s="2" t="s">
        <v>42</v>
      </c>
    </row>
    <row r="2" spans="1:3">
      <c r="A2" s="3" t="s">
        <v>1632</v>
      </c>
    </row>
    <row r="3" spans="1:3">
      <c r="A3" s="4" t="s">
        <v>1633</v>
      </c>
      <c r="B3" s="6" t="n">
        <v>4769</v>
      </c>
      <c r="C3" s="6" t="n">
        <v>4784</v>
      </c>
    </row>
    <row r="4" spans="1:3">
      <c r="A4" s="4" t="s">
        <v>630</v>
      </c>
    </row>
    <row r="5" spans="1:3">
      <c r="A5" s="3" t="s">
        <v>1632</v>
      </c>
    </row>
    <row r="6" spans="1:3">
      <c r="A6" s="4" t="s">
        <v>1633</v>
      </c>
      <c r="C6" s="5" t="n">
        <v>400</v>
      </c>
    </row>
    <row r="7" spans="1:3">
      <c r="A7" s="4" t="s">
        <v>1663</v>
      </c>
    </row>
    <row r="8" spans="1:3">
      <c r="A8" s="3" t="s">
        <v>1632</v>
      </c>
    </row>
    <row r="9" spans="1:3">
      <c r="A9" s="4" t="s">
        <v>1633</v>
      </c>
      <c r="B9" s="5" t="n">
        <v>681</v>
      </c>
    </row>
    <row r="10" spans="1:3">
      <c r="A10" s="4" t="s">
        <v>1664</v>
      </c>
    </row>
    <row r="11" spans="1:3">
      <c r="A11" s="3" t="s">
        <v>1632</v>
      </c>
    </row>
    <row r="12" spans="1:3">
      <c r="A12" s="4" t="s">
        <v>1633</v>
      </c>
      <c r="C12" s="5" t="n">
        <v>626</v>
      </c>
    </row>
    <row r="13" spans="1:3">
      <c r="A13" s="4" t="s">
        <v>979</v>
      </c>
    </row>
    <row r="14" spans="1:3">
      <c r="A14" s="3" t="s">
        <v>1632</v>
      </c>
    </row>
    <row r="15" spans="1:3">
      <c r="A15" s="4" t="s">
        <v>1633</v>
      </c>
      <c r="B15" s="6" t="n">
        <v>4088</v>
      </c>
      <c r="C15" s="6" t="n">
        <v>375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65</v>
      </c>
      <c r="B1" s="2" t="s">
        <v>1</v>
      </c>
    </row>
    <row r="2" spans="1:5">
      <c r="B2" s="2" t="s">
        <v>1328</v>
      </c>
      <c r="C2" s="2" t="s">
        <v>1631</v>
      </c>
      <c r="D2" s="2" t="s">
        <v>1666</v>
      </c>
      <c r="E2" s="2" t="s">
        <v>1391</v>
      </c>
    </row>
    <row r="3" spans="1:5">
      <c r="A3" s="3" t="s">
        <v>1667</v>
      </c>
    </row>
    <row r="4" spans="1:5">
      <c r="A4" s="4" t="s">
        <v>1639</v>
      </c>
      <c r="B4" s="6" t="n">
        <v>414734000000</v>
      </c>
      <c r="E4" s="6" t="n">
        <v>336773000000</v>
      </c>
    </row>
    <row r="5" spans="1:5">
      <c r="A5" s="4" t="s">
        <v>156</v>
      </c>
      <c r="B5" s="6" t="n">
        <v>8732000000</v>
      </c>
      <c r="E5" s="5" t="n">
        <v>8387000000</v>
      </c>
    </row>
    <row r="6" spans="1:5">
      <c r="A6" s="4" t="s">
        <v>1668</v>
      </c>
    </row>
    <row r="7" spans="1:5">
      <c r="A7" s="3" t="s">
        <v>1667</v>
      </c>
    </row>
    <row r="8" spans="1:5">
      <c r="A8" s="4" t="s">
        <v>1669</v>
      </c>
      <c r="B8" s="4" t="s">
        <v>1670</v>
      </c>
    </row>
    <row r="9" spans="1:5">
      <c r="A9" s="4" t="s">
        <v>1637</v>
      </c>
      <c r="B9" s="4" t="s">
        <v>1671</v>
      </c>
    </row>
    <row r="10" spans="1:5">
      <c r="A10" s="4" t="s">
        <v>1639</v>
      </c>
      <c r="B10" s="6" t="n">
        <v>650</v>
      </c>
    </row>
    <row r="11" spans="1:5">
      <c r="A11" s="4" t="s">
        <v>156</v>
      </c>
      <c r="B11" s="6" t="n">
        <v>647000000</v>
      </c>
      <c r="E11" s="5" t="n">
        <v>647000000</v>
      </c>
    </row>
    <row r="12" spans="1:5">
      <c r="A12" s="4" t="s">
        <v>1672</v>
      </c>
    </row>
    <row r="13" spans="1:5">
      <c r="A13" s="3" t="s">
        <v>1667</v>
      </c>
    </row>
    <row r="14" spans="1:5">
      <c r="A14" s="4" t="s">
        <v>1673</v>
      </c>
      <c r="B14" s="4" t="s">
        <v>1674</v>
      </c>
      <c r="C14" s="4" t="s">
        <v>1674</v>
      </c>
      <c r="D14" s="4" t="s">
        <v>1674</v>
      </c>
    </row>
    <row r="15" spans="1:5">
      <c r="A15" s="4" t="s">
        <v>1669</v>
      </c>
      <c r="B15" s="4" t="s">
        <v>1675</v>
      </c>
    </row>
    <row r="16" spans="1:5">
      <c r="A16" s="4" t="s">
        <v>1676</v>
      </c>
      <c r="B16" s="4" t="s">
        <v>1677</v>
      </c>
    </row>
    <row r="17" spans="1:5">
      <c r="A17" s="4" t="s">
        <v>1637</v>
      </c>
      <c r="B17" s="4" t="s">
        <v>1678</v>
      </c>
    </row>
    <row r="18" spans="1:5">
      <c r="A18" s="4" t="s">
        <v>1639</v>
      </c>
      <c r="C18" s="6" t="n">
        <v>750</v>
      </c>
    </row>
    <row r="19" spans="1:5">
      <c r="A19" s="4" t="s">
        <v>156</v>
      </c>
      <c r="B19" s="6" t="n">
        <v>1017000000</v>
      </c>
      <c r="E19" s="5" t="n">
        <v>935000000</v>
      </c>
    </row>
    <row r="20" spans="1:5">
      <c r="A20" s="4" t="s">
        <v>1679</v>
      </c>
    </row>
    <row r="21" spans="1:5">
      <c r="A21" s="3" t="s">
        <v>1667</v>
      </c>
    </row>
    <row r="22" spans="1:5">
      <c r="A22" s="4" t="s">
        <v>1673</v>
      </c>
      <c r="B22" s="4" t="s">
        <v>1680</v>
      </c>
      <c r="C22" s="4" t="s">
        <v>1680</v>
      </c>
      <c r="D22" s="4" t="s">
        <v>1680</v>
      </c>
    </row>
    <row r="23" spans="1:5">
      <c r="A23" s="4" t="s">
        <v>1669</v>
      </c>
      <c r="B23" s="4" t="s">
        <v>1681</v>
      </c>
    </row>
    <row r="24" spans="1:5">
      <c r="A24" s="4" t="s">
        <v>1637</v>
      </c>
      <c r="B24" s="4" t="s">
        <v>1682</v>
      </c>
    </row>
    <row r="25" spans="1:5">
      <c r="A25" s="4" t="s">
        <v>1639</v>
      </c>
      <c r="C25" s="6" t="n">
        <v>450</v>
      </c>
    </row>
    <row r="26" spans="1:5">
      <c r="A26" s="4" t="s">
        <v>156</v>
      </c>
      <c r="B26" s="6" t="n">
        <v>632000000</v>
      </c>
      <c r="E26" s="5" t="n">
        <v>584000000</v>
      </c>
    </row>
    <row r="27" spans="1:5">
      <c r="A27" s="4" t="s">
        <v>1683</v>
      </c>
    </row>
    <row r="28" spans="1:5">
      <c r="A28" s="3" t="s">
        <v>1667</v>
      </c>
    </row>
    <row r="29" spans="1:5">
      <c r="A29" s="4" t="s">
        <v>1673</v>
      </c>
      <c r="B29" s="4" t="s">
        <v>1684</v>
      </c>
      <c r="C29" s="4" t="s">
        <v>1684</v>
      </c>
      <c r="D29" s="4" t="s">
        <v>1684</v>
      </c>
    </row>
    <row r="30" spans="1:5">
      <c r="A30" s="4" t="s">
        <v>1669</v>
      </c>
      <c r="B30" s="4" t="s">
        <v>1685</v>
      </c>
    </row>
    <row r="31" spans="1:5">
      <c r="A31" s="4" t="s">
        <v>1676</v>
      </c>
      <c r="B31" s="4" t="s">
        <v>1686</v>
      </c>
    </row>
    <row r="32" spans="1:5">
      <c r="A32" s="4" t="s">
        <v>1637</v>
      </c>
      <c r="B32" s="4" t="s">
        <v>9</v>
      </c>
    </row>
    <row r="33" spans="1:5">
      <c r="A33" s="4" t="s">
        <v>1639</v>
      </c>
      <c r="B33" s="6" t="n">
        <v>1000</v>
      </c>
    </row>
    <row r="34" spans="1:5">
      <c r="A34" s="4" t="s">
        <v>156</v>
      </c>
      <c r="B34" s="6" t="n">
        <v>1000000000</v>
      </c>
      <c r="E34" s="5" t="n">
        <v>1000000000</v>
      </c>
    </row>
    <row r="35" spans="1:5">
      <c r="A35" s="4" t="s">
        <v>1687</v>
      </c>
    </row>
    <row r="36" spans="1:5">
      <c r="A36" s="3" t="s">
        <v>1667</v>
      </c>
    </row>
    <row r="37" spans="1:5">
      <c r="A37" s="4" t="s">
        <v>1673</v>
      </c>
      <c r="B37" s="4" t="s">
        <v>1613</v>
      </c>
      <c r="C37" s="4" t="s">
        <v>1613</v>
      </c>
      <c r="D37" s="4" t="s">
        <v>1613</v>
      </c>
    </row>
    <row r="38" spans="1:5">
      <c r="A38" s="4" t="s">
        <v>1669</v>
      </c>
      <c r="B38" s="4" t="s">
        <v>1688</v>
      </c>
    </row>
    <row r="39" spans="1:5">
      <c r="A39" s="4" t="s">
        <v>1676</v>
      </c>
      <c r="B39" s="4" t="s">
        <v>1689</v>
      </c>
    </row>
    <row r="40" spans="1:5">
      <c r="A40" s="4" t="s">
        <v>1637</v>
      </c>
      <c r="B40" s="4" t="s">
        <v>1690</v>
      </c>
    </row>
    <row r="41" spans="1:5">
      <c r="A41" s="4" t="s">
        <v>1639</v>
      </c>
      <c r="D41" s="6" t="n">
        <v>500</v>
      </c>
    </row>
    <row r="42" spans="1:5">
      <c r="A42" s="4" t="s">
        <v>156</v>
      </c>
      <c r="B42" s="6" t="n">
        <v>498000000</v>
      </c>
      <c r="E42" s="5" t="n">
        <v>467000000</v>
      </c>
    </row>
    <row r="43" spans="1:5">
      <c r="A43" s="4" t="s">
        <v>1691</v>
      </c>
    </row>
    <row r="44" spans="1:5">
      <c r="A44" s="3" t="s">
        <v>1667</v>
      </c>
    </row>
    <row r="45" spans="1:5">
      <c r="A45" s="4" t="s">
        <v>1673</v>
      </c>
      <c r="B45" s="4" t="s">
        <v>1692</v>
      </c>
      <c r="C45" s="4" t="s">
        <v>1692</v>
      </c>
      <c r="D45" s="4" t="s">
        <v>1692</v>
      </c>
    </row>
    <row r="46" spans="1:5">
      <c r="A46" s="4" t="s">
        <v>1669</v>
      </c>
      <c r="B46" s="4" t="s">
        <v>1693</v>
      </c>
    </row>
    <row r="47" spans="1:5">
      <c r="A47" s="4" t="s">
        <v>1676</v>
      </c>
      <c r="B47" s="4" t="s">
        <v>1694</v>
      </c>
    </row>
    <row r="48" spans="1:5">
      <c r="A48" s="4" t="s">
        <v>1637</v>
      </c>
      <c r="B48" s="4" t="s">
        <v>1695</v>
      </c>
    </row>
    <row r="49" spans="1:5">
      <c r="A49" s="4" t="s">
        <v>1639</v>
      </c>
      <c r="B49" s="6" t="n">
        <v>750</v>
      </c>
    </row>
    <row r="50" spans="1:5">
      <c r="A50" s="4" t="s">
        <v>156</v>
      </c>
      <c r="B50" s="6" t="n">
        <v>747000000</v>
      </c>
      <c r="E50" s="5" t="n">
        <v>746000000</v>
      </c>
    </row>
    <row r="51" spans="1:5">
      <c r="A51" s="4" t="s">
        <v>1696</v>
      </c>
    </row>
    <row r="52" spans="1:5">
      <c r="A52" s="3" t="s">
        <v>1667</v>
      </c>
    </row>
    <row r="53" spans="1:5">
      <c r="A53" s="4" t="s">
        <v>1673</v>
      </c>
      <c r="B53" s="4" t="s">
        <v>1697</v>
      </c>
      <c r="C53" s="4" t="s">
        <v>1697</v>
      </c>
      <c r="D53" s="4" t="s">
        <v>1697</v>
      </c>
    </row>
    <row r="54" spans="1:5">
      <c r="A54" s="4" t="s">
        <v>1669</v>
      </c>
      <c r="B54" s="4" t="s">
        <v>1698</v>
      </c>
    </row>
    <row r="55" spans="1:5">
      <c r="A55" s="4" t="s">
        <v>1676</v>
      </c>
      <c r="B55" s="4" t="s">
        <v>1699</v>
      </c>
    </row>
    <row r="56" spans="1:5">
      <c r="A56" s="4" t="s">
        <v>1637</v>
      </c>
      <c r="B56" s="4" t="s">
        <v>1700</v>
      </c>
    </row>
    <row r="57" spans="1:5">
      <c r="A57" s="4" t="s">
        <v>1639</v>
      </c>
      <c r="B57" s="6" t="n">
        <v>600</v>
      </c>
    </row>
    <row r="58" spans="1:5">
      <c r="A58" s="4" t="s">
        <v>156</v>
      </c>
      <c r="B58" s="6" t="n">
        <v>597000000</v>
      </c>
    </row>
    <row r="59" spans="1:5">
      <c r="A59" s="4" t="s">
        <v>1701</v>
      </c>
    </row>
    <row r="60" spans="1:5">
      <c r="A60" s="3" t="s">
        <v>1667</v>
      </c>
    </row>
    <row r="61" spans="1:5">
      <c r="A61" s="4" t="s">
        <v>1673</v>
      </c>
      <c r="B61" s="4" t="s">
        <v>1702</v>
      </c>
      <c r="C61" s="4" t="s">
        <v>1702</v>
      </c>
      <c r="D61" s="4" t="s">
        <v>1702</v>
      </c>
    </row>
    <row r="62" spans="1:5">
      <c r="A62" s="4" t="s">
        <v>1669</v>
      </c>
      <c r="B62" s="4" t="s">
        <v>1703</v>
      </c>
    </row>
    <row r="63" spans="1:5">
      <c r="A63" s="4" t="s">
        <v>1676</v>
      </c>
      <c r="B63" s="4" t="s">
        <v>1704</v>
      </c>
    </row>
    <row r="64" spans="1:5">
      <c r="A64" s="4" t="s">
        <v>1637</v>
      </c>
      <c r="B64" s="4" t="s">
        <v>1705</v>
      </c>
    </row>
    <row r="65" spans="1:5">
      <c r="A65" s="4" t="s">
        <v>1639</v>
      </c>
      <c r="B65" s="6" t="n">
        <v>1000</v>
      </c>
    </row>
    <row r="66" spans="1:5">
      <c r="A66" s="4" t="s">
        <v>156</v>
      </c>
      <c r="B66" s="6" t="n">
        <v>997000000</v>
      </c>
      <c r="E66" s="5" t="n">
        <v>996000000</v>
      </c>
    </row>
    <row r="67" spans="1:5">
      <c r="A67" s="4" t="s">
        <v>1706</v>
      </c>
    </row>
    <row r="68" spans="1:5">
      <c r="A68" s="3" t="s">
        <v>1667</v>
      </c>
    </row>
    <row r="69" spans="1:5">
      <c r="A69" s="4" t="s">
        <v>1673</v>
      </c>
      <c r="B69" s="4" t="s">
        <v>1707</v>
      </c>
      <c r="C69" s="4" t="s">
        <v>1707</v>
      </c>
      <c r="D69" s="4" t="s">
        <v>1707</v>
      </c>
    </row>
    <row r="70" spans="1:5">
      <c r="A70" s="4" t="s">
        <v>1669</v>
      </c>
      <c r="B70" s="4" t="s">
        <v>1708</v>
      </c>
    </row>
    <row r="71" spans="1:5">
      <c r="A71" s="4" t="s">
        <v>1676</v>
      </c>
      <c r="B71" s="4" t="s">
        <v>1709</v>
      </c>
    </row>
    <row r="72" spans="1:5">
      <c r="A72" s="4" t="s">
        <v>1637</v>
      </c>
      <c r="B72" s="4" t="s">
        <v>1710</v>
      </c>
    </row>
    <row r="73" spans="1:5">
      <c r="A73" s="4" t="s">
        <v>1639</v>
      </c>
      <c r="D73" s="6" t="n">
        <v>500</v>
      </c>
    </row>
    <row r="74" spans="1:5">
      <c r="A74" s="4" t="s">
        <v>156</v>
      </c>
      <c r="B74" s="6" t="n">
        <v>499000000</v>
      </c>
      <c r="E74" s="5" t="n">
        <v>467000000</v>
      </c>
    </row>
    <row r="75" spans="1:5">
      <c r="A75" s="4" t="s">
        <v>1711</v>
      </c>
    </row>
    <row r="76" spans="1:5">
      <c r="A76" s="3" t="s">
        <v>1667</v>
      </c>
    </row>
    <row r="77" spans="1:5">
      <c r="A77" s="4" t="s">
        <v>1673</v>
      </c>
      <c r="B77" s="4" t="s">
        <v>1712</v>
      </c>
      <c r="C77" s="4" t="s">
        <v>1712</v>
      </c>
      <c r="D77" s="4" t="s">
        <v>1712</v>
      </c>
    </row>
    <row r="78" spans="1:5">
      <c r="A78" s="4" t="s">
        <v>1669</v>
      </c>
      <c r="B78" s="4" t="s">
        <v>1713</v>
      </c>
    </row>
    <row r="79" spans="1:5">
      <c r="A79" s="4" t="s">
        <v>1676</v>
      </c>
      <c r="B79" s="4" t="s">
        <v>1714</v>
      </c>
    </row>
    <row r="80" spans="1:5">
      <c r="A80" s="4" t="s">
        <v>1637</v>
      </c>
      <c r="B80" s="4" t="s">
        <v>1715</v>
      </c>
    </row>
    <row r="81" spans="1:5">
      <c r="A81" s="4" t="s">
        <v>1639</v>
      </c>
      <c r="B81" s="6" t="n">
        <v>350</v>
      </c>
    </row>
    <row r="82" spans="1:5">
      <c r="A82" s="4" t="s">
        <v>156</v>
      </c>
      <c r="B82" s="6" t="n">
        <v>349000000</v>
      </c>
      <c r="E82" s="5" t="n">
        <v>349000000</v>
      </c>
    </row>
    <row r="83" spans="1:5">
      <c r="A83" s="4" t="s">
        <v>1716</v>
      </c>
    </row>
    <row r="84" spans="1:5">
      <c r="A84" s="3" t="s">
        <v>1667</v>
      </c>
    </row>
    <row r="85" spans="1:5">
      <c r="A85" s="4" t="s">
        <v>1673</v>
      </c>
      <c r="B85" s="4" t="s">
        <v>1717</v>
      </c>
      <c r="C85" s="4" t="s">
        <v>1717</v>
      </c>
      <c r="D85" s="4" t="s">
        <v>1717</v>
      </c>
    </row>
    <row r="86" spans="1:5">
      <c r="A86" s="4" t="s">
        <v>1669</v>
      </c>
      <c r="B86" s="4" t="s">
        <v>1718</v>
      </c>
    </row>
    <row r="87" spans="1:5">
      <c r="A87" s="4" t="s">
        <v>1676</v>
      </c>
      <c r="B87" s="4" t="s">
        <v>1719</v>
      </c>
    </row>
    <row r="88" spans="1:5">
      <c r="A88" s="4" t="s">
        <v>1637</v>
      </c>
      <c r="B88" s="4" t="s">
        <v>1720</v>
      </c>
    </row>
    <row r="89" spans="1:5">
      <c r="A89" s="4" t="s">
        <v>1639</v>
      </c>
      <c r="B89" s="6" t="n">
        <v>750</v>
      </c>
    </row>
    <row r="90" spans="1:5">
      <c r="A90" s="4" t="s">
        <v>156</v>
      </c>
      <c r="B90" s="6" t="n">
        <v>749000000</v>
      </c>
      <c r="E90" s="5" t="n">
        <v>748000000</v>
      </c>
    </row>
    <row r="91" spans="1:5">
      <c r="A91" s="4" t="s">
        <v>1721</v>
      </c>
    </row>
    <row r="92" spans="1:5">
      <c r="A92" s="3" t="s">
        <v>1667</v>
      </c>
    </row>
    <row r="93" spans="1:5">
      <c r="A93" s="4" t="s">
        <v>1673</v>
      </c>
      <c r="B93" s="4" t="s">
        <v>1722</v>
      </c>
      <c r="C93" s="4" t="s">
        <v>1722</v>
      </c>
      <c r="D93" s="4" t="s">
        <v>1722</v>
      </c>
    </row>
    <row r="94" spans="1:5">
      <c r="A94" s="4" t="s">
        <v>1669</v>
      </c>
      <c r="B94" s="4" t="s">
        <v>1723</v>
      </c>
    </row>
    <row r="95" spans="1:5">
      <c r="A95" s="4" t="s">
        <v>1676</v>
      </c>
      <c r="B95" s="4" t="s">
        <v>1724</v>
      </c>
    </row>
    <row r="96" spans="1:5">
      <c r="A96" s="4" t="s">
        <v>1637</v>
      </c>
      <c r="B96" s="4" t="s">
        <v>1725</v>
      </c>
    </row>
    <row r="97" spans="1:5">
      <c r="A97" s="4" t="s">
        <v>1639</v>
      </c>
      <c r="B97" s="6" t="n">
        <v>500</v>
      </c>
    </row>
    <row r="98" spans="1:5">
      <c r="A98" s="4" t="s">
        <v>156</v>
      </c>
      <c r="B98" s="6" t="n">
        <v>500000000</v>
      </c>
      <c r="E98" s="5" t="n">
        <v>499000000</v>
      </c>
    </row>
    <row r="99" spans="1:5">
      <c r="A99" s="4" t="s">
        <v>1726</v>
      </c>
    </row>
    <row r="100" spans="1:5">
      <c r="A100" s="3" t="s">
        <v>1667</v>
      </c>
    </row>
    <row r="101" spans="1:5">
      <c r="A101" s="4" t="s">
        <v>1673</v>
      </c>
      <c r="B101" s="4" t="s">
        <v>1727</v>
      </c>
      <c r="C101" s="4" t="s">
        <v>1727</v>
      </c>
      <c r="D101" s="4" t="s">
        <v>1727</v>
      </c>
    </row>
    <row r="102" spans="1:5">
      <c r="A102" s="4" t="s">
        <v>1669</v>
      </c>
      <c r="B102" s="4" t="s">
        <v>1728</v>
      </c>
    </row>
    <row r="103" spans="1:5">
      <c r="A103" s="4" t="s">
        <v>1676</v>
      </c>
      <c r="B103" s="4" t="s">
        <v>1729</v>
      </c>
    </row>
    <row r="104" spans="1:5">
      <c r="A104" s="4" t="s">
        <v>1637</v>
      </c>
      <c r="B104" s="4" t="s">
        <v>1730</v>
      </c>
    </row>
    <row r="105" spans="1:5">
      <c r="A105" s="4" t="s">
        <v>1639</v>
      </c>
      <c r="B105" s="6" t="n">
        <v>500</v>
      </c>
    </row>
    <row r="106" spans="1:5">
      <c r="A106" s="4" t="s">
        <v>156</v>
      </c>
      <c r="B106" s="6" t="n">
        <v>500000000</v>
      </c>
      <c r="E106" s="5" t="n">
        <v>499000000</v>
      </c>
    </row>
    <row r="107" spans="1:5">
      <c r="A107" s="4" t="s">
        <v>1731</v>
      </c>
    </row>
    <row r="108" spans="1:5">
      <c r="A108" s="3" t="s">
        <v>1667</v>
      </c>
    </row>
    <row r="109" spans="1:5">
      <c r="A109" s="4" t="s">
        <v>1673</v>
      </c>
      <c r="B109" s="4" t="s">
        <v>1732</v>
      </c>
      <c r="C109" s="4" t="s">
        <v>1732</v>
      </c>
      <c r="D109" s="4" t="s">
        <v>1732</v>
      </c>
    </row>
    <row r="110" spans="1:5">
      <c r="A110" s="4" t="s">
        <v>1669</v>
      </c>
      <c r="B110" s="4" t="s">
        <v>1733</v>
      </c>
    </row>
    <row r="111" spans="1:5">
      <c r="A111" s="4" t="s">
        <v>1676</v>
      </c>
      <c r="B111" s="4" t="s">
        <v>1734</v>
      </c>
    </row>
    <row r="112" spans="1:5">
      <c r="A112" s="4" t="s">
        <v>1637</v>
      </c>
      <c r="B112" s="4" t="s">
        <v>1735</v>
      </c>
    </row>
    <row r="113" spans="1:5">
      <c r="A113" s="4" t="s">
        <v>1639</v>
      </c>
      <c r="B113" s="6" t="n">
        <v>250</v>
      </c>
    </row>
    <row r="114" spans="1:5">
      <c r="A114" s="4" t="s">
        <v>156</v>
      </c>
      <c r="E114" s="5" t="n">
        <v>250000000</v>
      </c>
    </row>
    <row r="115" spans="1:5">
      <c r="A115" s="4" t="s">
        <v>1736</v>
      </c>
    </row>
    <row r="116" spans="1:5">
      <c r="A116" s="3" t="s">
        <v>1667</v>
      </c>
    </row>
    <row r="117" spans="1:5">
      <c r="A117" s="4" t="s">
        <v>1673</v>
      </c>
      <c r="B117" s="4" t="s">
        <v>1737</v>
      </c>
      <c r="C117" s="4" t="s">
        <v>1737</v>
      </c>
      <c r="D117" s="4" t="s">
        <v>1737</v>
      </c>
    </row>
    <row r="118" spans="1:5">
      <c r="A118" s="4" t="s">
        <v>1669</v>
      </c>
      <c r="B118" s="4" t="s">
        <v>1738</v>
      </c>
    </row>
    <row r="119" spans="1:5">
      <c r="A119" s="4" t="s">
        <v>1676</v>
      </c>
      <c r="B119" s="4" t="s">
        <v>1739</v>
      </c>
    </row>
    <row r="120" spans="1:5">
      <c r="A120" s="4" t="s">
        <v>1637</v>
      </c>
      <c r="B120" s="4" t="s">
        <v>1740</v>
      </c>
    </row>
    <row r="121" spans="1:5">
      <c r="A121" s="4" t="s">
        <v>1639</v>
      </c>
      <c r="B121" s="6" t="n">
        <v>200</v>
      </c>
    </row>
    <row r="122" spans="1:5">
      <c r="A122" s="4" t="s">
        <v>156</v>
      </c>
      <c r="E122" s="6" t="n">
        <v>200000000</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s>
  <sheetData>
    <row r="1" spans="1:5">
      <c r="A1" s="1" t="s">
        <v>1741</v>
      </c>
      <c r="B1" s="2" t="s">
        <v>1</v>
      </c>
    </row>
    <row r="2" spans="1:5">
      <c r="B2" s="2" t="s">
        <v>41</v>
      </c>
      <c r="C2" s="2" t="s">
        <v>42</v>
      </c>
      <c r="D2" s="2" t="s">
        <v>1742</v>
      </c>
      <c r="E2" s="2" t="s">
        <v>1743</v>
      </c>
    </row>
    <row r="3" spans="1:5">
      <c r="A3" s="3" t="s">
        <v>1667</v>
      </c>
    </row>
    <row r="4" spans="1:5">
      <c r="A4" s="4" t="s">
        <v>1744</v>
      </c>
      <c r="B4" s="4" t="s">
        <v>1745</v>
      </c>
    </row>
    <row r="5" spans="1:5">
      <c r="A5" s="4" t="s">
        <v>1746</v>
      </c>
      <c r="B5" s="4" t="s">
        <v>584</v>
      </c>
    </row>
    <row r="6" spans="1:5">
      <c r="A6" s="4" t="s">
        <v>1747</v>
      </c>
    </row>
    <row r="7" spans="1:5">
      <c r="A7" s="3" t="s">
        <v>1667</v>
      </c>
    </row>
    <row r="8" spans="1:5">
      <c r="A8" s="4" t="s">
        <v>1748</v>
      </c>
      <c r="D8" s="4" t="s">
        <v>1732</v>
      </c>
    </row>
    <row r="9" spans="1:5">
      <c r="A9" s="4" t="s">
        <v>1749</v>
      </c>
    </row>
    <row r="10" spans="1:5">
      <c r="A10" s="3" t="s">
        <v>1667</v>
      </c>
    </row>
    <row r="11" spans="1:5">
      <c r="A11" s="4" t="s">
        <v>1748</v>
      </c>
      <c r="E11" s="4" t="s">
        <v>1737</v>
      </c>
    </row>
    <row r="12" spans="1:5">
      <c r="A12" s="4" t="s">
        <v>1668</v>
      </c>
    </row>
    <row r="13" spans="1:5">
      <c r="A13" s="3" t="s">
        <v>1667</v>
      </c>
    </row>
    <row r="14" spans="1:5">
      <c r="A14" s="4" t="s">
        <v>1744</v>
      </c>
      <c r="B14" s="4" t="s">
        <v>1750</v>
      </c>
    </row>
    <row r="15" spans="1:5">
      <c r="A15" s="4" t="s">
        <v>1751</v>
      </c>
      <c r="B15" s="4" t="s">
        <v>1752</v>
      </c>
    </row>
    <row r="16" spans="1:5">
      <c r="A16" s="4" t="s">
        <v>1672</v>
      </c>
    </row>
    <row r="17" spans="1:5">
      <c r="A17" s="3" t="s">
        <v>1667</v>
      </c>
    </row>
    <row r="18" spans="1:5">
      <c r="A18" s="4" t="s">
        <v>1744</v>
      </c>
      <c r="B18" s="4" t="s">
        <v>1753</v>
      </c>
    </row>
    <row r="19" spans="1:5">
      <c r="A19" s="4" t="s">
        <v>1751</v>
      </c>
      <c r="B19" s="4" t="s">
        <v>1754</v>
      </c>
    </row>
    <row r="20" spans="1:5">
      <c r="A20" s="4" t="s">
        <v>1746</v>
      </c>
      <c r="B20" s="4" t="s">
        <v>584</v>
      </c>
    </row>
    <row r="21" spans="1:5">
      <c r="A21" s="4" t="s">
        <v>1687</v>
      </c>
    </row>
    <row r="22" spans="1:5">
      <c r="A22" s="3" t="s">
        <v>1667</v>
      </c>
    </row>
    <row r="23" spans="1:5">
      <c r="A23" s="4" t="s">
        <v>1751</v>
      </c>
      <c r="B23" s="4" t="s">
        <v>1755</v>
      </c>
    </row>
    <row r="24" spans="1:5">
      <c r="A24" s="4" t="s">
        <v>1691</v>
      </c>
    </row>
    <row r="25" spans="1:5">
      <c r="A25" s="3" t="s">
        <v>1667</v>
      </c>
    </row>
    <row r="26" spans="1:5">
      <c r="A26" s="4" t="s">
        <v>1744</v>
      </c>
      <c r="B26" s="4" t="s">
        <v>1756</v>
      </c>
    </row>
    <row r="27" spans="1:5">
      <c r="A27" s="4" t="s">
        <v>1751</v>
      </c>
      <c r="B27" s="4" t="s">
        <v>1757</v>
      </c>
    </row>
    <row r="28" spans="1:5">
      <c r="A28" s="4" t="s">
        <v>1696</v>
      </c>
    </row>
    <row r="29" spans="1:5">
      <c r="A29" s="3" t="s">
        <v>1667</v>
      </c>
    </row>
    <row r="30" spans="1:5">
      <c r="A30" s="4" t="s">
        <v>1744</v>
      </c>
      <c r="B30" s="4" t="s">
        <v>1756</v>
      </c>
    </row>
    <row r="31" spans="1:5">
      <c r="A31" s="4" t="s">
        <v>1751</v>
      </c>
      <c r="B31" s="4" t="s">
        <v>1758</v>
      </c>
    </row>
    <row r="32" spans="1:5">
      <c r="A32" s="4" t="s">
        <v>1706</v>
      </c>
    </row>
    <row r="33" spans="1:5">
      <c r="A33" s="3" t="s">
        <v>1667</v>
      </c>
    </row>
    <row r="34" spans="1:5">
      <c r="A34" s="4" t="s">
        <v>1751</v>
      </c>
      <c r="B34" s="4" t="s">
        <v>1759</v>
      </c>
    </row>
    <row r="35" spans="1:5">
      <c r="A35" s="4" t="s">
        <v>1760</v>
      </c>
    </row>
    <row r="36" spans="1:5">
      <c r="A36" s="3" t="s">
        <v>1667</v>
      </c>
    </row>
    <row r="37" spans="1:5">
      <c r="A37" s="4" t="s">
        <v>1761</v>
      </c>
      <c r="B37" s="6" t="n">
        <v>20</v>
      </c>
      <c r="C37" s="6" t="n">
        <v>23</v>
      </c>
    </row>
    <row r="38" spans="1:5">
      <c r="A38" s="4" t="s">
        <v>1762</v>
      </c>
    </row>
    <row r="39" spans="1:5">
      <c r="A39" s="3" t="s">
        <v>1667</v>
      </c>
    </row>
    <row r="40" spans="1:5">
      <c r="A40" s="4" t="s">
        <v>1744</v>
      </c>
      <c r="B40" s="4" t="s">
        <v>1763</v>
      </c>
    </row>
    <row r="41" spans="1:5">
      <c r="A41" s="4" t="s">
        <v>1764</v>
      </c>
    </row>
    <row r="42" spans="1:5">
      <c r="A42" s="3" t="s">
        <v>1667</v>
      </c>
    </row>
    <row r="43" spans="1:5">
      <c r="A43" s="4" t="s">
        <v>1751</v>
      </c>
      <c r="B43" s="4" t="s">
        <v>1765</v>
      </c>
    </row>
    <row r="44" spans="1:5">
      <c r="A44" s="4" t="s">
        <v>1766</v>
      </c>
    </row>
    <row r="45" spans="1:5">
      <c r="A45" s="3" t="s">
        <v>1667</v>
      </c>
    </row>
    <row r="46" spans="1:5">
      <c r="A46" s="4" t="s">
        <v>1751</v>
      </c>
      <c r="B46" s="4" t="s">
        <v>1767</v>
      </c>
    </row>
    <row r="47" spans="1:5">
      <c r="A47" s="4" t="s">
        <v>1768</v>
      </c>
    </row>
    <row r="48" spans="1:5">
      <c r="A48" s="3" t="s">
        <v>1667</v>
      </c>
    </row>
    <row r="49" spans="1:5">
      <c r="A49" s="4" t="s">
        <v>1751</v>
      </c>
      <c r="B49" s="4" t="s">
        <v>1752</v>
      </c>
    </row>
    <row r="50" spans="1:5">
      <c r="A50" s="4" t="s">
        <v>1769</v>
      </c>
    </row>
    <row r="51" spans="1:5">
      <c r="A51" s="3" t="s">
        <v>1667</v>
      </c>
    </row>
    <row r="52" spans="1:5">
      <c r="A52" s="4" t="s">
        <v>1751</v>
      </c>
      <c r="B52" s="4" t="s">
        <v>1770</v>
      </c>
    </row>
    <row r="53" spans="1:5">
      <c r="A53" s="4" t="s">
        <v>1771</v>
      </c>
    </row>
    <row r="54" spans="1:5">
      <c r="A54" s="3" t="s">
        <v>1667</v>
      </c>
    </row>
    <row r="55" spans="1:5">
      <c r="A55" s="4" t="s">
        <v>1751</v>
      </c>
      <c r="B55" s="4" t="s">
        <v>1772</v>
      </c>
    </row>
    <row r="56" spans="1:5">
      <c r="A56" s="4" t="s">
        <v>1773</v>
      </c>
    </row>
    <row r="57" spans="1:5">
      <c r="A57" s="3" t="s">
        <v>1667</v>
      </c>
    </row>
    <row r="58" spans="1:5">
      <c r="A58" s="4" t="s">
        <v>1774</v>
      </c>
      <c r="B58" s="4" t="s">
        <v>584</v>
      </c>
      <c r="C58" s="4" t="s">
        <v>584</v>
      </c>
    </row>
    <row r="59" spans="1:5">
      <c r="A59" s="4" t="s">
        <v>1751</v>
      </c>
      <c r="B59" s="4" t="s">
        <v>1775</v>
      </c>
      <c r="C59" s="4" t="s">
        <v>1775</v>
      </c>
    </row>
    <row r="60" spans="1:5">
      <c r="A60" s="4" t="s">
        <v>1776</v>
      </c>
    </row>
    <row r="61" spans="1:5">
      <c r="A61" s="3" t="s">
        <v>1667</v>
      </c>
    </row>
    <row r="62" spans="1:5">
      <c r="A62" s="4" t="s">
        <v>1748</v>
      </c>
      <c r="B62" s="4" t="s">
        <v>1777</v>
      </c>
      <c r="C62" s="4" t="s">
        <v>1777</v>
      </c>
    </row>
    <row r="63" spans="1:5">
      <c r="A63" s="4" t="s">
        <v>1778</v>
      </c>
    </row>
    <row r="64" spans="1:5">
      <c r="A64" s="3" t="s">
        <v>1667</v>
      </c>
    </row>
    <row r="65" spans="1:5">
      <c r="A65" s="4" t="s">
        <v>1748</v>
      </c>
      <c r="B65" s="4" t="s">
        <v>1779</v>
      </c>
      <c r="C65" s="4" t="s">
        <v>177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80</v>
      </c>
      <c r="B1" s="2" t="s">
        <v>41</v>
      </c>
      <c r="C1" s="2" t="s">
        <v>42</v>
      </c>
    </row>
    <row r="2" spans="1:3">
      <c r="A2" s="4" t="s">
        <v>790</v>
      </c>
    </row>
    <row r="3" spans="1:3">
      <c r="A3" s="3" t="s">
        <v>1781</v>
      </c>
    </row>
    <row r="4" spans="1:3">
      <c r="A4" s="4" t="s">
        <v>1782</v>
      </c>
      <c r="B4" s="6" t="n">
        <v>8712</v>
      </c>
      <c r="C4" s="6" t="n">
        <v>863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3</v>
      </c>
      <c r="B1" s="2" t="s">
        <v>1</v>
      </c>
    </row>
    <row r="2" spans="1:3">
      <c r="B2" s="2" t="s">
        <v>41</v>
      </c>
      <c r="C2" s="2" t="s">
        <v>42</v>
      </c>
    </row>
    <row r="3" spans="1:3">
      <c r="A3" s="3" t="s">
        <v>1784</v>
      </c>
    </row>
    <row r="4" spans="1:3">
      <c r="A4" s="4" t="s">
        <v>219</v>
      </c>
      <c r="B4" s="6" t="n">
        <v>42163</v>
      </c>
    </row>
    <row r="5" spans="1:3">
      <c r="A5" s="4" t="s">
        <v>1785</v>
      </c>
      <c r="B5" s="5" t="n">
        <v>47151</v>
      </c>
      <c r="C5" s="6" t="n">
        <v>42163</v>
      </c>
    </row>
    <row r="6" spans="1:3">
      <c r="A6" s="4" t="s">
        <v>90</v>
      </c>
    </row>
    <row r="7" spans="1:3">
      <c r="A7" s="3" t="s">
        <v>1784</v>
      </c>
    </row>
    <row r="8" spans="1:3">
      <c r="A8" s="4" t="s">
        <v>219</v>
      </c>
      <c r="B8" s="5" t="n">
        <v>3577</v>
      </c>
      <c r="C8" s="5" t="n">
        <v>3577</v>
      </c>
    </row>
    <row r="9" spans="1:3">
      <c r="A9" s="4" t="s">
        <v>1786</v>
      </c>
      <c r="B9" s="5" t="n">
        <v>250</v>
      </c>
    </row>
    <row r="10" spans="1:3">
      <c r="A10" s="4" t="s">
        <v>181</v>
      </c>
      <c r="B10" s="5" t="n">
        <v>-5</v>
      </c>
    </row>
    <row r="11" spans="1:3">
      <c r="A11" s="4" t="s">
        <v>1785</v>
      </c>
      <c r="B11" s="6" t="n">
        <v>3822</v>
      </c>
      <c r="C11" s="6" t="n">
        <v>3577</v>
      </c>
    </row>
    <row r="12" spans="1:3">
      <c r="A12" s="4" t="s">
        <v>219</v>
      </c>
      <c r="B12" s="5" t="n">
        <v>146</v>
      </c>
      <c r="C12" s="5" t="n">
        <v>146</v>
      </c>
    </row>
    <row r="13" spans="1:3">
      <c r="A13" s="4" t="s">
        <v>1785</v>
      </c>
      <c r="B13" s="5" t="n">
        <v>156</v>
      </c>
      <c r="C13" s="5" t="n">
        <v>146</v>
      </c>
    </row>
    <row r="14" spans="1:3">
      <c r="A14" s="4" t="s">
        <v>1787</v>
      </c>
    </row>
    <row r="15" spans="1:3">
      <c r="A15" s="3" t="s">
        <v>1784</v>
      </c>
    </row>
    <row r="16" spans="1:3">
      <c r="A16" s="4" t="s">
        <v>1786</v>
      </c>
      <c r="B16" s="6" t="n">
        <v>250</v>
      </c>
    </row>
    <row r="17" spans="1:3">
      <c r="A17" s="4" t="s">
        <v>1788</v>
      </c>
      <c r="B17" s="5" t="n">
        <v>10</v>
      </c>
      <c r="C17" s="5" t="n">
        <v>0</v>
      </c>
    </row>
    <row r="18" spans="1:3">
      <c r="A18" s="4" t="s">
        <v>1785</v>
      </c>
      <c r="B18" s="5" t="n">
        <v>1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789</v>
      </c>
      <c r="B1" s="2" t="s">
        <v>1790</v>
      </c>
    </row>
    <row r="2" spans="1:2">
      <c r="A2" s="3" t="s">
        <v>1784</v>
      </c>
    </row>
    <row r="3" spans="1:2">
      <c r="A3" s="4" t="s">
        <v>1791</v>
      </c>
      <c r="B3" s="6" t="n">
        <v>25</v>
      </c>
    </row>
    <row r="4" spans="1:2">
      <c r="A4" s="4" t="s">
        <v>1792</v>
      </c>
      <c r="B4" s="6" t="n">
        <v>25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41</v>
      </c>
    </row>
    <row r="3" spans="1:2">
      <c r="A3" s="3" t="s">
        <v>230</v>
      </c>
    </row>
    <row r="4" spans="1:2">
      <c r="A4" s="4" t="s">
        <v>242</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793</v>
      </c>
      <c r="B1" s="2" t="s">
        <v>1</v>
      </c>
    </row>
    <row r="2" spans="1:3">
      <c r="B2" s="2" t="s">
        <v>41</v>
      </c>
      <c r="C2" s="2" t="s">
        <v>42</v>
      </c>
    </row>
    <row r="3" spans="1:3">
      <c r="A3" s="3" t="s">
        <v>1784</v>
      </c>
    </row>
    <row r="4" spans="1:3">
      <c r="A4" s="4" t="s">
        <v>1794</v>
      </c>
      <c r="B4" s="6" t="n">
        <v>414734000000</v>
      </c>
      <c r="C4" s="6" t="n">
        <v>336773000000</v>
      </c>
    </row>
    <row r="5" spans="1:3">
      <c r="A5" s="4" t="s">
        <v>1795</v>
      </c>
    </row>
    <row r="6" spans="1:3">
      <c r="A6" s="3" t="s">
        <v>1784</v>
      </c>
    </row>
    <row r="7" spans="1:3">
      <c r="A7" s="4" t="s">
        <v>1635</v>
      </c>
      <c r="B7" s="4" t="s">
        <v>1796</v>
      </c>
    </row>
    <row r="8" spans="1:3">
      <c r="A8" s="4" t="s">
        <v>1797</v>
      </c>
      <c r="B8" s="5" t="n">
        <v>2</v>
      </c>
    </row>
    <row r="9" spans="1:3">
      <c r="A9" s="4" t="s">
        <v>1794</v>
      </c>
      <c r="B9" s="6" t="n">
        <v>42000000</v>
      </c>
    </row>
    <row r="10" spans="1:3">
      <c r="A10" s="4" t="s">
        <v>1798</v>
      </c>
      <c r="B10" s="6" t="n">
        <v>41000000</v>
      </c>
    </row>
    <row r="11" spans="1:3">
      <c r="A11" s="4" t="s">
        <v>1799</v>
      </c>
    </row>
    <row r="12" spans="1:3">
      <c r="A12" s="3" t="s">
        <v>1784</v>
      </c>
    </row>
    <row r="13" spans="1:3">
      <c r="A13" s="4" t="s">
        <v>1635</v>
      </c>
      <c r="B13" s="4" t="s">
        <v>1800</v>
      </c>
    </row>
    <row r="14" spans="1:3">
      <c r="A14" s="4" t="s">
        <v>1801</v>
      </c>
      <c r="B14" s="4" t="s">
        <v>1802</v>
      </c>
    </row>
    <row r="15" spans="1:3">
      <c r="A15" s="4" t="s">
        <v>1803</v>
      </c>
      <c r="B15" s="4" t="s">
        <v>1804</v>
      </c>
    </row>
    <row r="16" spans="1:3">
      <c r="A16" s="4" t="s">
        <v>1797</v>
      </c>
      <c r="B16" s="5" t="n">
        <v>6</v>
      </c>
    </row>
    <row r="17" spans="1:3">
      <c r="A17" s="4" t="s">
        <v>1794</v>
      </c>
      <c r="B17" s="6" t="n">
        <v>158000000</v>
      </c>
    </row>
    <row r="18" spans="1:3">
      <c r="A18" s="4" t="s">
        <v>1798</v>
      </c>
      <c r="B18" s="6" t="n">
        <v>155000000</v>
      </c>
    </row>
    <row r="19" spans="1:3">
      <c r="A19" s="4" t="s">
        <v>1805</v>
      </c>
    </row>
    <row r="20" spans="1:3">
      <c r="A20" s="3" t="s">
        <v>1784</v>
      </c>
    </row>
    <row r="21" spans="1:3">
      <c r="A21" s="4" t="s">
        <v>1635</v>
      </c>
      <c r="B21" s="4" t="s">
        <v>1806</v>
      </c>
    </row>
    <row r="22" spans="1:3">
      <c r="A22" s="4" t="s">
        <v>1801</v>
      </c>
      <c r="B22" s="4" t="s">
        <v>1807</v>
      </c>
    </row>
    <row r="23" spans="1:3">
      <c r="A23" s="4" t="s">
        <v>1803</v>
      </c>
      <c r="B23" s="4" t="s">
        <v>1808</v>
      </c>
    </row>
    <row r="24" spans="1:3">
      <c r="A24" s="4" t="s">
        <v>1797</v>
      </c>
      <c r="B24" s="5" t="n">
        <v>8</v>
      </c>
    </row>
    <row r="25" spans="1:3">
      <c r="A25" s="4" t="s">
        <v>1794</v>
      </c>
      <c r="B25" s="6" t="n">
        <v>200000000</v>
      </c>
    </row>
    <row r="26" spans="1:3">
      <c r="A26" s="4" t="s">
        <v>1798</v>
      </c>
      <c r="B26" s="6" t="n">
        <v>195000000</v>
      </c>
    </row>
    <row r="27" spans="1:3">
      <c r="A27" s="4" t="s">
        <v>1809</v>
      </c>
    </row>
    <row r="28" spans="1:3">
      <c r="A28" s="3" t="s">
        <v>1784</v>
      </c>
    </row>
    <row r="29" spans="1:3">
      <c r="A29" s="4" t="s">
        <v>1635</v>
      </c>
      <c r="B29" s="4" t="s">
        <v>1810</v>
      </c>
    </row>
    <row r="30" spans="1:3">
      <c r="A30" s="4" t="s">
        <v>1801</v>
      </c>
      <c r="B30" s="4" t="s">
        <v>1811</v>
      </c>
    </row>
    <row r="31" spans="1:3">
      <c r="A31" s="4" t="s">
        <v>1803</v>
      </c>
      <c r="B31" s="4" t="s">
        <v>1812</v>
      </c>
    </row>
    <row r="32" spans="1:3">
      <c r="A32" s="4" t="s">
        <v>1797</v>
      </c>
      <c r="B32" s="5" t="n">
        <v>10</v>
      </c>
    </row>
    <row r="33" spans="1:3">
      <c r="A33" s="4" t="s">
        <v>1794</v>
      </c>
      <c r="B33" s="6" t="n">
        <v>250000000</v>
      </c>
    </row>
    <row r="34" spans="1:3">
      <c r="A34" s="4" t="s">
        <v>1798</v>
      </c>
      <c r="B34" s="6" t="n">
        <v>244000000</v>
      </c>
    </row>
    <row r="35" spans="1:3">
      <c r="A35" s="4" t="s">
        <v>1813</v>
      </c>
    </row>
    <row r="36" spans="1:3">
      <c r="A36" s="3" t="s">
        <v>1784</v>
      </c>
    </row>
    <row r="37" spans="1:3">
      <c r="A37" s="4" t="s">
        <v>1635</v>
      </c>
      <c r="B37" s="4" t="s">
        <v>1814</v>
      </c>
    </row>
    <row r="38" spans="1:3">
      <c r="A38" s="4" t="s">
        <v>1801</v>
      </c>
      <c r="B38" s="4" t="s">
        <v>1815</v>
      </c>
    </row>
    <row r="39" spans="1:3">
      <c r="A39" s="4" t="s">
        <v>1803</v>
      </c>
      <c r="B39" s="4" t="s">
        <v>1816</v>
      </c>
    </row>
    <row r="40" spans="1:3">
      <c r="A40" s="4" t="s">
        <v>1797</v>
      </c>
      <c r="B40" s="5" t="n">
        <v>10</v>
      </c>
    </row>
    <row r="41" spans="1:3">
      <c r="A41" s="4" t="s">
        <v>1794</v>
      </c>
      <c r="B41" s="6" t="n">
        <v>250000000</v>
      </c>
    </row>
    <row r="42" spans="1:3">
      <c r="A42" s="4" t="s">
        <v>1798</v>
      </c>
      <c r="B42" s="6" t="n">
        <v>244000000</v>
      </c>
    </row>
    <row r="43" spans="1:3">
      <c r="A43" s="4" t="s">
        <v>1817</v>
      </c>
    </row>
    <row r="44" spans="1:3">
      <c r="A44" s="3" t="s">
        <v>1784</v>
      </c>
    </row>
    <row r="45" spans="1:3">
      <c r="A45" s="4" t="s">
        <v>1635</v>
      </c>
      <c r="B45" s="4" t="s">
        <v>1818</v>
      </c>
    </row>
    <row r="46" spans="1:3">
      <c r="A46" s="4" t="s">
        <v>1801</v>
      </c>
      <c r="B46" s="4" t="s">
        <v>1819</v>
      </c>
    </row>
    <row r="47" spans="1:3">
      <c r="A47" s="4" t="s">
        <v>1803</v>
      </c>
      <c r="B47" s="4" t="s">
        <v>1820</v>
      </c>
    </row>
    <row r="48" spans="1:3">
      <c r="A48" s="4" t="s">
        <v>1797</v>
      </c>
      <c r="B48" s="5" t="n">
        <v>8</v>
      </c>
    </row>
    <row r="49" spans="1:3">
      <c r="A49" s="4" t="s">
        <v>1794</v>
      </c>
      <c r="B49" s="6" t="n">
        <v>200000000</v>
      </c>
    </row>
    <row r="50" spans="1:3">
      <c r="A50" s="4" t="s">
        <v>1798</v>
      </c>
      <c r="B50" s="6" t="n">
        <v>196000000</v>
      </c>
    </row>
    <row r="51" spans="1:3">
      <c r="A51" s="4" t="s">
        <v>1821</v>
      </c>
    </row>
    <row r="52" spans="1:3">
      <c r="A52" s="3" t="s">
        <v>1784</v>
      </c>
    </row>
    <row r="53" spans="1:3">
      <c r="A53" s="4" t="s">
        <v>1635</v>
      </c>
      <c r="B53" s="4" t="s">
        <v>1822</v>
      </c>
    </row>
    <row r="54" spans="1:3">
      <c r="A54" s="4" t="s">
        <v>1801</v>
      </c>
      <c r="B54" s="4" t="s">
        <v>1823</v>
      </c>
    </row>
    <row r="55" spans="1:3">
      <c r="A55" s="4" t="s">
        <v>1803</v>
      </c>
      <c r="B55" s="4" t="s">
        <v>1824</v>
      </c>
    </row>
    <row r="56" spans="1:3">
      <c r="A56" s="4" t="s">
        <v>1797</v>
      </c>
      <c r="B56" s="5" t="n">
        <v>8</v>
      </c>
    </row>
    <row r="57" spans="1:3">
      <c r="A57" s="4" t="s">
        <v>1794</v>
      </c>
      <c r="B57" s="6" t="n">
        <v>200000000</v>
      </c>
    </row>
    <row r="58" spans="1:3">
      <c r="A58" s="4" t="s">
        <v>1798</v>
      </c>
      <c r="B58" s="6" t="n">
        <v>196000000</v>
      </c>
    </row>
    <row r="59" spans="1:3">
      <c r="A59" s="4" t="s">
        <v>1825</v>
      </c>
    </row>
    <row r="60" spans="1:3">
      <c r="A60" s="3" t="s">
        <v>1784</v>
      </c>
    </row>
    <row r="61" spans="1:3">
      <c r="A61" s="4" t="s">
        <v>1635</v>
      </c>
      <c r="B61" s="4" t="s">
        <v>1826</v>
      </c>
    </row>
    <row r="62" spans="1:3">
      <c r="A62" s="4" t="s">
        <v>1801</v>
      </c>
      <c r="B62" s="4" t="s">
        <v>1827</v>
      </c>
    </row>
    <row r="63" spans="1:3">
      <c r="A63" s="4" t="s">
        <v>1803</v>
      </c>
      <c r="B63" s="4" t="s">
        <v>1828</v>
      </c>
    </row>
    <row r="64" spans="1:3">
      <c r="A64" s="4" t="s">
        <v>1797</v>
      </c>
      <c r="B64" s="5" t="n">
        <v>8</v>
      </c>
    </row>
    <row r="65" spans="1:3">
      <c r="A65" s="4" t="s">
        <v>1794</v>
      </c>
      <c r="B65" s="6" t="n">
        <v>200000000</v>
      </c>
    </row>
    <row r="66" spans="1:3">
      <c r="A66" s="4" t="s">
        <v>1798</v>
      </c>
      <c r="B66" s="6" t="n">
        <v>195000000</v>
      </c>
    </row>
    <row r="67" spans="1:3">
      <c r="A67" s="4" t="s">
        <v>1829</v>
      </c>
    </row>
    <row r="68" spans="1:3">
      <c r="A68" s="3" t="s">
        <v>1784</v>
      </c>
    </row>
    <row r="69" spans="1:3">
      <c r="A69" s="4" t="s">
        <v>1635</v>
      </c>
      <c r="B69" s="4" t="s">
        <v>1830</v>
      </c>
    </row>
    <row r="70" spans="1:3">
      <c r="A70" s="4" t="s">
        <v>1801</v>
      </c>
      <c r="B70" s="4" t="s">
        <v>1827</v>
      </c>
    </row>
    <row r="71" spans="1:3">
      <c r="A71" s="4" t="s">
        <v>1803</v>
      </c>
      <c r="B71" s="4" t="s">
        <v>1831</v>
      </c>
    </row>
    <row r="72" spans="1:3">
      <c r="A72" s="4" t="s">
        <v>1797</v>
      </c>
      <c r="B72" s="5" t="n">
        <v>14</v>
      </c>
    </row>
    <row r="73" spans="1:3">
      <c r="A73" s="4" t="s">
        <v>1794</v>
      </c>
      <c r="B73" s="6" t="n">
        <v>350000000</v>
      </c>
    </row>
    <row r="74" spans="1:3">
      <c r="A74" s="4" t="s">
        <v>1798</v>
      </c>
      <c r="B74" s="6" t="n">
        <v>343000000</v>
      </c>
    </row>
    <row r="75" spans="1:3">
      <c r="A75" s="4" t="s">
        <v>1832</v>
      </c>
    </row>
    <row r="76" spans="1:3">
      <c r="A76" s="3" t="s">
        <v>1784</v>
      </c>
    </row>
    <row r="77" spans="1:3">
      <c r="A77" s="4" t="s">
        <v>1635</v>
      </c>
      <c r="B77" s="4" t="s">
        <v>1833</v>
      </c>
    </row>
    <row r="78" spans="1:3">
      <c r="A78" s="4" t="s">
        <v>1801</v>
      </c>
      <c r="B78" s="4" t="s">
        <v>1834</v>
      </c>
    </row>
    <row r="79" spans="1:3">
      <c r="A79" s="4" t="s">
        <v>1803</v>
      </c>
      <c r="B79" s="4" t="s">
        <v>1835</v>
      </c>
    </row>
    <row r="80" spans="1:3">
      <c r="A80" s="4" t="s">
        <v>1797</v>
      </c>
      <c r="B80" s="5" t="n">
        <v>10</v>
      </c>
    </row>
    <row r="81" spans="1:3">
      <c r="A81" s="4" t="s">
        <v>1794</v>
      </c>
      <c r="B81" s="6" t="n">
        <v>250000000</v>
      </c>
    </row>
    <row r="82" spans="1:3">
      <c r="A82" s="4" t="s">
        <v>1798</v>
      </c>
      <c r="B82" s="6" t="n">
        <v>246000000</v>
      </c>
    </row>
    <row r="83" spans="1:3">
      <c r="A83" s="4" t="s">
        <v>1836</v>
      </c>
    </row>
    <row r="84" spans="1:3">
      <c r="A84" s="3" t="s">
        <v>1784</v>
      </c>
    </row>
    <row r="85" spans="1:3">
      <c r="A85" s="4" t="s">
        <v>1635</v>
      </c>
      <c r="B85" s="4" t="s">
        <v>1837</v>
      </c>
    </row>
    <row r="86" spans="1:3">
      <c r="A86" s="4" t="s">
        <v>1801</v>
      </c>
      <c r="B86" s="4" t="s">
        <v>1838</v>
      </c>
    </row>
    <row r="87" spans="1:3">
      <c r="A87" s="4" t="s">
        <v>1803</v>
      </c>
      <c r="B87" s="4" t="s">
        <v>1804</v>
      </c>
    </row>
    <row r="88" spans="1:3">
      <c r="A88" s="4" t="s">
        <v>1797</v>
      </c>
      <c r="B88" s="5" t="n">
        <v>17</v>
      </c>
    </row>
    <row r="89" spans="1:3">
      <c r="A89" s="4" t="s">
        <v>1794</v>
      </c>
      <c r="B89" s="6" t="n">
        <v>425000000</v>
      </c>
    </row>
    <row r="90" spans="1:3">
      <c r="A90" s="4" t="s">
        <v>1798</v>
      </c>
      <c r="B90" s="6" t="n">
        <v>417000000</v>
      </c>
    </row>
    <row r="91" spans="1:3">
      <c r="A91" s="4" t="s">
        <v>1839</v>
      </c>
    </row>
    <row r="92" spans="1:3">
      <c r="A92" s="3" t="s">
        <v>1784</v>
      </c>
    </row>
    <row r="93" spans="1:3">
      <c r="A93" s="4" t="s">
        <v>1635</v>
      </c>
      <c r="B93" s="4" t="s">
        <v>1840</v>
      </c>
    </row>
    <row r="94" spans="1:3">
      <c r="A94" s="4" t="s">
        <v>1801</v>
      </c>
      <c r="B94" s="4" t="s">
        <v>1841</v>
      </c>
    </row>
    <row r="95" spans="1:3">
      <c r="A95" s="4" t="s">
        <v>1803</v>
      </c>
      <c r="B95" s="4" t="s">
        <v>1812</v>
      </c>
    </row>
    <row r="96" spans="1:3">
      <c r="A96" s="4" t="s">
        <v>1797</v>
      </c>
      <c r="B96" s="5" t="n">
        <v>19</v>
      </c>
    </row>
    <row r="97" spans="1:3">
      <c r="A97" s="4" t="s">
        <v>1794</v>
      </c>
      <c r="B97" s="6" t="n">
        <v>475000000</v>
      </c>
    </row>
    <row r="98" spans="1:3">
      <c r="A98" s="4" t="s">
        <v>1798</v>
      </c>
      <c r="B98" s="6" t="n">
        <v>467000000</v>
      </c>
    </row>
    <row r="99" spans="1:3">
      <c r="A99" s="4" t="s">
        <v>1787</v>
      </c>
    </row>
    <row r="100" spans="1:3">
      <c r="A100" s="3" t="s">
        <v>1784</v>
      </c>
    </row>
    <row r="101" spans="1:3">
      <c r="A101" s="4" t="s">
        <v>1635</v>
      </c>
      <c r="B101" s="4" t="s">
        <v>1842</v>
      </c>
    </row>
    <row r="102" spans="1:3">
      <c r="A102" s="4" t="s">
        <v>1801</v>
      </c>
      <c r="B102" s="4" t="s">
        <v>1843</v>
      </c>
    </row>
    <row r="103" spans="1:3">
      <c r="A103" s="4" t="s">
        <v>1803</v>
      </c>
      <c r="B103" s="4" t="s">
        <v>1844</v>
      </c>
    </row>
    <row r="104" spans="1:3">
      <c r="A104" s="4" t="s">
        <v>1797</v>
      </c>
      <c r="B104" s="5" t="n">
        <v>10</v>
      </c>
    </row>
    <row r="105" spans="1:3">
      <c r="A105" s="4" t="s">
        <v>1794</v>
      </c>
      <c r="B105" s="6" t="n">
        <v>250000000</v>
      </c>
    </row>
    <row r="106" spans="1:3">
      <c r="A106" s="4" t="s">
        <v>1798</v>
      </c>
      <c r="B106" s="6" t="n">
        <v>245000000</v>
      </c>
    </row>
    <row r="107" spans="1:3">
      <c r="A107" s="4" t="s">
        <v>1845</v>
      </c>
    </row>
    <row r="108" spans="1:3">
      <c r="A108" s="3" t="s">
        <v>1784</v>
      </c>
    </row>
    <row r="109" spans="1:3">
      <c r="A109" s="4" t="s">
        <v>1635</v>
      </c>
      <c r="B109" s="4" t="s">
        <v>1846</v>
      </c>
    </row>
    <row r="110" spans="1:3">
      <c r="A110" s="4" t="s">
        <v>1801</v>
      </c>
      <c r="B110" s="4" t="s">
        <v>1847</v>
      </c>
    </row>
    <row r="111" spans="1:3">
      <c r="A111" s="4" t="s">
        <v>1797</v>
      </c>
      <c r="B111" s="5" t="n">
        <v>14</v>
      </c>
    </row>
    <row r="112" spans="1:3">
      <c r="A112" s="4" t="s">
        <v>1794</v>
      </c>
      <c r="B112" s="6" t="n">
        <v>350000000</v>
      </c>
    </row>
    <row r="113" spans="1:3">
      <c r="A113" s="4" t="s">
        <v>1798</v>
      </c>
      <c r="B113" s="6" t="n">
        <v>344000000</v>
      </c>
    </row>
    <row r="114" spans="1:3">
      <c r="A114" s="4" t="s">
        <v>1848</v>
      </c>
    </row>
    <row r="115" spans="1:3">
      <c r="A115" s="3" t="s">
        <v>1784</v>
      </c>
    </row>
    <row r="116" spans="1:3">
      <c r="A116" s="4" t="s">
        <v>1635</v>
      </c>
      <c r="B116" s="4" t="s">
        <v>1849</v>
      </c>
    </row>
    <row r="117" spans="1:3">
      <c r="A117" s="4" t="s">
        <v>1801</v>
      </c>
      <c r="B117" s="4" t="s">
        <v>1850</v>
      </c>
    </row>
    <row r="118" spans="1:3">
      <c r="A118" s="4" t="s">
        <v>1797</v>
      </c>
      <c r="B118" s="5" t="n">
        <v>12</v>
      </c>
    </row>
    <row r="119" spans="1:3">
      <c r="A119" s="4" t="s">
        <v>1794</v>
      </c>
      <c r="B119" s="6" t="n">
        <v>300000000</v>
      </c>
    </row>
    <row r="120" spans="1:3">
      <c r="A120" s="4" t="s">
        <v>1798</v>
      </c>
      <c r="B120" s="6" t="n">
        <v>294000000</v>
      </c>
    </row>
    <row r="121" spans="1:3">
      <c r="A121" s="4" t="s">
        <v>90</v>
      </c>
    </row>
    <row r="122" spans="1:3">
      <c r="A122" s="3" t="s">
        <v>1784</v>
      </c>
    </row>
    <row r="123" spans="1:3">
      <c r="A123" s="4" t="s">
        <v>1797</v>
      </c>
      <c r="B123" s="5" t="n">
        <v>156</v>
      </c>
    </row>
    <row r="124" spans="1:3">
      <c r="A124" s="4" t="s">
        <v>1794</v>
      </c>
      <c r="B124" s="6" t="n">
        <v>3900000000</v>
      </c>
    </row>
    <row r="125" spans="1:3">
      <c r="A125" s="4" t="s">
        <v>1798</v>
      </c>
      <c r="B125" s="6" t="n">
        <v>3822000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5"/>
  </cols>
  <sheetData>
    <row r="1" spans="1:4">
      <c r="A1" s="1" t="s">
        <v>1851</v>
      </c>
      <c r="B1" s="2" t="s">
        <v>1852</v>
      </c>
      <c r="C1" s="2" t="s">
        <v>1853</v>
      </c>
      <c r="D1" s="2" t="s">
        <v>41</v>
      </c>
    </row>
    <row r="2" spans="1:4">
      <c r="A2" s="4" t="s">
        <v>1795</v>
      </c>
    </row>
    <row r="3" spans="1:4">
      <c r="A3" s="3" t="s">
        <v>1784</v>
      </c>
    </row>
    <row r="4" spans="1:4">
      <c r="A4" s="4" t="s">
        <v>1801</v>
      </c>
      <c r="D4" s="4" t="s">
        <v>1854</v>
      </c>
    </row>
    <row r="5" spans="1:4">
      <c r="A5" s="4" t="s">
        <v>1855</v>
      </c>
    </row>
    <row r="6" spans="1:4">
      <c r="A6" s="3" t="s">
        <v>1784</v>
      </c>
    </row>
    <row r="7" spans="1:4">
      <c r="A7" s="4" t="s">
        <v>1856</v>
      </c>
      <c r="D7" s="6" t="n">
        <v>25</v>
      </c>
    </row>
    <row r="8" spans="1:4">
      <c r="A8" s="4" t="s">
        <v>1857</v>
      </c>
    </row>
    <row r="9" spans="1:4">
      <c r="A9" s="3" t="s">
        <v>1784</v>
      </c>
    </row>
    <row r="10" spans="1:4">
      <c r="A10" s="4" t="s">
        <v>1856</v>
      </c>
      <c r="D10" s="7" t="n">
        <v>25.5</v>
      </c>
    </row>
    <row r="11" spans="1:4">
      <c r="A11" s="4" t="s">
        <v>1858</v>
      </c>
    </row>
    <row r="12" spans="1:4">
      <c r="A12" s="3" t="s">
        <v>1784</v>
      </c>
    </row>
    <row r="13" spans="1:4">
      <c r="A13" s="4" t="s">
        <v>1859</v>
      </c>
      <c r="D13" s="4" t="s">
        <v>1860</v>
      </c>
    </row>
    <row r="14" spans="1:4">
      <c r="A14" s="4" t="s">
        <v>1861</v>
      </c>
      <c r="D14" s="4" t="s">
        <v>1862</v>
      </c>
    </row>
    <row r="15" spans="1:4">
      <c r="A15" s="4" t="s">
        <v>1799</v>
      </c>
    </row>
    <row r="16" spans="1:4">
      <c r="A16" s="3" t="s">
        <v>1784</v>
      </c>
    </row>
    <row r="17" spans="1:4">
      <c r="A17" s="4" t="s">
        <v>1863</v>
      </c>
      <c r="D17" s="4" t="s">
        <v>1860</v>
      </c>
    </row>
    <row r="18" spans="1:4">
      <c r="A18" s="4" t="s">
        <v>1805</v>
      </c>
    </row>
    <row r="19" spans="1:4">
      <c r="A19" s="3" t="s">
        <v>1784</v>
      </c>
    </row>
    <row r="20" spans="1:4">
      <c r="A20" s="4" t="s">
        <v>1863</v>
      </c>
      <c r="D20" s="4" t="s">
        <v>1864</v>
      </c>
    </row>
    <row r="21" spans="1:4">
      <c r="A21" s="4" t="s">
        <v>1809</v>
      </c>
    </row>
    <row r="22" spans="1:4">
      <c r="A22" s="3" t="s">
        <v>1784</v>
      </c>
    </row>
    <row r="23" spans="1:4">
      <c r="A23" s="4" t="s">
        <v>1863</v>
      </c>
      <c r="D23" s="4" t="s">
        <v>1865</v>
      </c>
    </row>
    <row r="24" spans="1:4">
      <c r="A24" s="4" t="s">
        <v>1801</v>
      </c>
      <c r="B24" s="4" t="s">
        <v>1823</v>
      </c>
    </row>
    <row r="25" spans="1:4">
      <c r="A25" s="4" t="s">
        <v>1813</v>
      </c>
    </row>
    <row r="26" spans="1:4">
      <c r="A26" s="3" t="s">
        <v>1784</v>
      </c>
    </row>
    <row r="27" spans="1:4">
      <c r="A27" s="4" t="s">
        <v>1863</v>
      </c>
      <c r="D27" s="4" t="s">
        <v>1866</v>
      </c>
    </row>
    <row r="28" spans="1:4">
      <c r="A28" s="4" t="s">
        <v>1817</v>
      </c>
    </row>
    <row r="29" spans="1:4">
      <c r="A29" s="3" t="s">
        <v>1784</v>
      </c>
    </row>
    <row r="30" spans="1:4">
      <c r="A30" s="4" t="s">
        <v>1863</v>
      </c>
      <c r="D30" s="4" t="s">
        <v>1867</v>
      </c>
    </row>
    <row r="31" spans="1:4">
      <c r="A31" s="4" t="s">
        <v>1801</v>
      </c>
      <c r="C31" s="4" t="s">
        <v>1819</v>
      </c>
    </row>
    <row r="32" spans="1:4">
      <c r="A32" s="4" t="s">
        <v>1821</v>
      </c>
    </row>
    <row r="33" spans="1:4">
      <c r="A33" s="3" t="s">
        <v>1784</v>
      </c>
    </row>
    <row r="34" spans="1:4">
      <c r="A34" s="4" t="s">
        <v>1863</v>
      </c>
      <c r="D34" s="4" t="s">
        <v>1868</v>
      </c>
    </row>
    <row r="35" spans="1:4">
      <c r="A35" s="4" t="s">
        <v>1825</v>
      </c>
    </row>
    <row r="36" spans="1:4">
      <c r="A36" s="3" t="s">
        <v>1784</v>
      </c>
    </row>
    <row r="37" spans="1:4">
      <c r="A37" s="4" t="s">
        <v>1863</v>
      </c>
      <c r="D37" s="4" t="s">
        <v>1869</v>
      </c>
    </row>
    <row r="38" spans="1:4">
      <c r="A38" s="4" t="s">
        <v>1829</v>
      </c>
    </row>
    <row r="39" spans="1:4">
      <c r="A39" s="3" t="s">
        <v>1784</v>
      </c>
    </row>
    <row r="40" spans="1:4">
      <c r="A40" s="4" t="s">
        <v>1863</v>
      </c>
      <c r="D40" s="4" t="s">
        <v>1870</v>
      </c>
    </row>
    <row r="41" spans="1:4">
      <c r="A41" s="4" t="s">
        <v>1832</v>
      </c>
    </row>
    <row r="42" spans="1:4">
      <c r="A42" s="3" t="s">
        <v>1784</v>
      </c>
    </row>
    <row r="43" spans="1:4">
      <c r="A43" s="4" t="s">
        <v>1863</v>
      </c>
      <c r="D43" s="4" t="s">
        <v>1871</v>
      </c>
    </row>
    <row r="44" spans="1:4">
      <c r="A44" s="4" t="s">
        <v>1836</v>
      </c>
    </row>
    <row r="45" spans="1:4">
      <c r="A45" s="3" t="s">
        <v>1784</v>
      </c>
    </row>
    <row r="46" spans="1:4">
      <c r="A46" s="4" t="s">
        <v>1863</v>
      </c>
      <c r="D46" s="4" t="s">
        <v>1872</v>
      </c>
    </row>
    <row r="47" spans="1:4">
      <c r="A47" s="4" t="s">
        <v>1839</v>
      </c>
    </row>
    <row r="48" spans="1:4">
      <c r="A48" s="3" t="s">
        <v>1784</v>
      </c>
    </row>
    <row r="49" spans="1:4">
      <c r="A49" s="4" t="s">
        <v>1863</v>
      </c>
      <c r="D49" s="4" t="s">
        <v>1873</v>
      </c>
    </row>
    <row r="50" spans="1:4">
      <c r="A50" s="4" t="s">
        <v>1787</v>
      </c>
    </row>
    <row r="51" spans="1:4">
      <c r="A51" s="3" t="s">
        <v>1784</v>
      </c>
    </row>
    <row r="52" spans="1:4">
      <c r="A52" s="4" t="s">
        <v>1863</v>
      </c>
      <c r="D52" s="4" t="s">
        <v>187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5</v>
      </c>
      <c r="B1" s="2" t="s">
        <v>1</v>
      </c>
    </row>
    <row r="2" spans="1:3">
      <c r="B2" s="2" t="s">
        <v>41</v>
      </c>
      <c r="C2" s="2" t="s">
        <v>42</v>
      </c>
    </row>
    <row r="3" spans="1:3">
      <c r="A3" s="3" t="s">
        <v>1784</v>
      </c>
    </row>
    <row r="4" spans="1:3">
      <c r="A4" s="4" t="s">
        <v>219</v>
      </c>
      <c r="B4" s="6" t="n">
        <v>42163</v>
      </c>
    </row>
    <row r="5" spans="1:3">
      <c r="A5" s="4" t="s">
        <v>1785</v>
      </c>
      <c r="B5" s="6" t="n">
        <v>47151</v>
      </c>
      <c r="C5" s="6" t="n">
        <v>42163</v>
      </c>
    </row>
    <row r="6" spans="1:3">
      <c r="A6" s="4" t="s">
        <v>23</v>
      </c>
    </row>
    <row r="7" spans="1:3">
      <c r="A7" s="3" t="s">
        <v>1784</v>
      </c>
    </row>
    <row r="8" spans="1:3">
      <c r="A8" s="4" t="s">
        <v>219</v>
      </c>
      <c r="B8" s="5" t="n">
        <v>1982</v>
      </c>
      <c r="C8" s="5" t="n">
        <v>1975</v>
      </c>
    </row>
    <row r="9" spans="1:3">
      <c r="A9" s="4" t="s">
        <v>1876</v>
      </c>
      <c r="B9" s="5" t="n">
        <v>-23</v>
      </c>
    </row>
    <row r="10" spans="1:3">
      <c r="A10" s="4" t="s">
        <v>1877</v>
      </c>
      <c r="B10" s="5" t="n">
        <v>9</v>
      </c>
    </row>
    <row r="11" spans="1:3">
      <c r="A11" s="4" t="s">
        <v>1878</v>
      </c>
      <c r="B11" s="5" t="n">
        <v>3</v>
      </c>
      <c r="C11" s="5" t="n">
        <v>7</v>
      </c>
    </row>
    <row r="12" spans="1:3">
      <c r="A12" s="4" t="s">
        <v>1785</v>
      </c>
      <c r="B12" s="5" t="n">
        <v>1971</v>
      </c>
      <c r="C12" s="5" t="n">
        <v>1982</v>
      </c>
    </row>
    <row r="13" spans="1:3">
      <c r="A13" s="4" t="s">
        <v>219</v>
      </c>
      <c r="B13" s="6" t="n">
        <v>22989</v>
      </c>
      <c r="C13" s="6" t="n">
        <v>22865</v>
      </c>
    </row>
    <row r="14" spans="1:3">
      <c r="A14" s="4" t="s">
        <v>1876</v>
      </c>
      <c r="B14" s="5" t="n">
        <v>-269</v>
      </c>
    </row>
    <row r="15" spans="1:3">
      <c r="A15" s="4" t="s">
        <v>1877</v>
      </c>
      <c r="B15" s="5" t="n">
        <v>182</v>
      </c>
    </row>
    <row r="16" spans="1:3">
      <c r="A16" s="4" t="s">
        <v>1878</v>
      </c>
      <c r="B16" s="5" t="n">
        <v>59</v>
      </c>
      <c r="C16" s="5" t="n">
        <v>124</v>
      </c>
    </row>
    <row r="17" spans="1:3">
      <c r="A17" s="4" t="s">
        <v>1785</v>
      </c>
      <c r="B17" s="6" t="n">
        <v>22961</v>
      </c>
      <c r="C17" s="6" t="n">
        <v>22989</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9</v>
      </c>
      <c r="B1" s="2" t="s">
        <v>1231</v>
      </c>
      <c r="C1" s="2" t="s">
        <v>1880</v>
      </c>
      <c r="D1" s="2" t="s">
        <v>41</v>
      </c>
    </row>
    <row r="2" spans="1:4">
      <c r="A2" s="4" t="s">
        <v>1881</v>
      </c>
    </row>
    <row r="3" spans="1:4">
      <c r="A3" s="3" t="s">
        <v>1882</v>
      </c>
    </row>
    <row r="4" spans="1:4">
      <c r="A4" s="4" t="s">
        <v>1883</v>
      </c>
      <c r="D4" s="5" t="n">
        <v>23</v>
      </c>
    </row>
    <row r="5" spans="1:4">
      <c r="A5" s="4" t="s">
        <v>1884</v>
      </c>
      <c r="D5" s="6" t="n">
        <v>478</v>
      </c>
    </row>
    <row r="6" spans="1:4">
      <c r="A6" s="4" t="s">
        <v>1885</v>
      </c>
    </row>
    <row r="7" spans="1:4">
      <c r="A7" s="3" t="s">
        <v>1882</v>
      </c>
    </row>
    <row r="8" spans="1:4">
      <c r="A8" s="4" t="s">
        <v>1884</v>
      </c>
      <c r="D8" s="6" t="n">
        <v>209</v>
      </c>
    </row>
    <row r="9" spans="1:4">
      <c r="A9" s="4" t="s">
        <v>1886</v>
      </c>
    </row>
    <row r="10" spans="1:4">
      <c r="A10" s="3" t="s">
        <v>1882</v>
      </c>
    </row>
    <row r="11" spans="1:4">
      <c r="A11" s="4" t="s">
        <v>1887</v>
      </c>
      <c r="D11" s="4" t="s">
        <v>1582</v>
      </c>
    </row>
    <row r="12" spans="1:4">
      <c r="A12" s="4" t="s">
        <v>23</v>
      </c>
    </row>
    <row r="13" spans="1:4">
      <c r="A13" s="3" t="s">
        <v>1882</v>
      </c>
    </row>
    <row r="14" spans="1:4">
      <c r="A14" s="4" t="s">
        <v>1883</v>
      </c>
      <c r="D14" s="5" t="n">
        <v>-23</v>
      </c>
    </row>
    <row r="15" spans="1:4">
      <c r="A15" s="4" t="s">
        <v>1884</v>
      </c>
      <c r="D15" s="6" t="n">
        <v>269</v>
      </c>
    </row>
    <row r="16" spans="1:4">
      <c r="A16" s="4" t="s">
        <v>1888</v>
      </c>
    </row>
    <row r="17" spans="1:4">
      <c r="A17" s="3" t="s">
        <v>1882</v>
      </c>
    </row>
    <row r="18" spans="1:4">
      <c r="A18" s="4" t="s">
        <v>1889</v>
      </c>
      <c r="C18" s="5" t="n">
        <v>40</v>
      </c>
    </row>
    <row r="19" spans="1:4">
      <c r="A19" s="4" t="s">
        <v>1884</v>
      </c>
      <c r="D19" s="6" t="n">
        <v>269</v>
      </c>
    </row>
    <row r="20" spans="1:4">
      <c r="A20" s="4" t="s">
        <v>1890</v>
      </c>
      <c r="B20" s="7" t="n">
        <v>0.2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1</v>
      </c>
      <c r="B1" s="2" t="s">
        <v>1</v>
      </c>
    </row>
    <row r="2" spans="1:3">
      <c r="B2" s="2" t="s">
        <v>41</v>
      </c>
      <c r="C2" s="2" t="s">
        <v>42</v>
      </c>
    </row>
    <row r="3" spans="1:3">
      <c r="A3" s="3" t="s">
        <v>1892</v>
      </c>
    </row>
    <row r="4" spans="1:3">
      <c r="A4" s="4" t="s">
        <v>1893</v>
      </c>
      <c r="B4" s="7" t="n">
        <v>2.34</v>
      </c>
      <c r="C4" s="7" t="n">
        <v>0.98</v>
      </c>
    </row>
    <row r="5" spans="1:3">
      <c r="A5" s="4" t="s">
        <v>1894</v>
      </c>
      <c r="B5" s="7" t="n">
        <v>2.33</v>
      </c>
      <c r="C5" s="7" t="n">
        <v>0.9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5</v>
      </c>
      <c r="B1" s="2" t="s">
        <v>1</v>
      </c>
    </row>
    <row r="2" spans="1:3">
      <c r="B2" s="2" t="s">
        <v>41</v>
      </c>
      <c r="C2" s="2" t="s">
        <v>42</v>
      </c>
    </row>
    <row r="3" spans="1:3">
      <c r="A3" s="3" t="s">
        <v>1892</v>
      </c>
    </row>
    <row r="4" spans="1:3">
      <c r="A4" s="4" t="s">
        <v>1896</v>
      </c>
      <c r="B4" s="5" t="n">
        <v>1983</v>
      </c>
      <c r="C4" s="5" t="n">
        <v>1978</v>
      </c>
    </row>
    <row r="5" spans="1:3">
      <c r="A5" s="4" t="s">
        <v>1897</v>
      </c>
      <c r="B5" s="5" t="n">
        <v>5</v>
      </c>
      <c r="C5" s="5" t="n">
        <v>8</v>
      </c>
    </row>
    <row r="6" spans="1:3">
      <c r="A6" s="4" t="s">
        <v>1898</v>
      </c>
      <c r="B6" s="5" t="n">
        <v>1988</v>
      </c>
      <c r="C6" s="5" t="n">
        <v>198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9</v>
      </c>
      <c r="B1" s="2" t="s">
        <v>1</v>
      </c>
    </row>
    <row r="2" spans="1:3">
      <c r="B2" s="2" t="s">
        <v>41</v>
      </c>
      <c r="C2" s="2" t="s">
        <v>42</v>
      </c>
    </row>
    <row r="3" spans="1:3">
      <c r="A3" s="4" t="s">
        <v>1900</v>
      </c>
    </row>
    <row r="4" spans="1:3">
      <c r="A4" s="3" t="s">
        <v>1901</v>
      </c>
    </row>
    <row r="5" spans="1:3">
      <c r="A5" s="4" t="s">
        <v>1902</v>
      </c>
      <c r="B5" s="5" t="n">
        <v>7</v>
      </c>
      <c r="C5" s="5" t="n">
        <v>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4"/>
  </cols>
  <sheetData>
    <row r="1" spans="1:2">
      <c r="A1" s="1" t="s">
        <v>1903</v>
      </c>
      <c r="B1" s="2" t="s">
        <v>1904</v>
      </c>
    </row>
    <row r="2" spans="1:2">
      <c r="A2" s="4" t="s">
        <v>1821</v>
      </c>
    </row>
    <row r="3" spans="1:2">
      <c r="A3" s="3" t="s">
        <v>1882</v>
      </c>
    </row>
    <row r="4" spans="1:2">
      <c r="A4" s="4" t="s">
        <v>1890</v>
      </c>
      <c r="B4" s="10" t="n">
        <v>0.275875</v>
      </c>
    </row>
    <row r="5" spans="1:2">
      <c r="A5" s="4" t="s">
        <v>1825</v>
      </c>
    </row>
    <row r="6" spans="1:2">
      <c r="A6" s="3" t="s">
        <v>1882</v>
      </c>
    </row>
    <row r="7" spans="1:2">
      <c r="A7" s="4" t="s">
        <v>1890</v>
      </c>
      <c r="B7" s="11" t="n">
        <v>0.24375</v>
      </c>
    </row>
    <row r="8" spans="1:2">
      <c r="A8" s="4" t="s">
        <v>1829</v>
      </c>
    </row>
    <row r="9" spans="1:2">
      <c r="A9" s="3" t="s">
        <v>1882</v>
      </c>
    </row>
    <row r="10" spans="1:2">
      <c r="A10" s="4" t="s">
        <v>1890</v>
      </c>
      <c r="B10" s="11" t="n">
        <v>0.24375</v>
      </c>
    </row>
    <row r="11" spans="1:2">
      <c r="A11" s="4" t="s">
        <v>1832</v>
      </c>
    </row>
    <row r="12" spans="1:2">
      <c r="A12" s="3" t="s">
        <v>1882</v>
      </c>
    </row>
    <row r="13" spans="1:2">
      <c r="A13" s="4" t="s">
        <v>1890</v>
      </c>
      <c r="B13" s="11" t="n">
        <v>0.2375</v>
      </c>
    </row>
    <row r="14" spans="1:2">
      <c r="A14" s="4" t="s">
        <v>1836</v>
      </c>
    </row>
    <row r="15" spans="1:2">
      <c r="A15" s="3" t="s">
        <v>1882</v>
      </c>
    </row>
    <row r="16" spans="1:2">
      <c r="A16" s="4" t="s">
        <v>1890</v>
      </c>
      <c r="B16" s="11" t="n">
        <v>0.35</v>
      </c>
    </row>
    <row r="17" spans="1:2">
      <c r="A17" s="4" t="s">
        <v>1839</v>
      </c>
    </row>
    <row r="18" spans="1:2">
      <c r="A18" s="3" t="s">
        <v>1882</v>
      </c>
    </row>
    <row r="19" spans="1:2">
      <c r="A19" s="4" t="s">
        <v>1890</v>
      </c>
      <c r="B19" s="11" t="n">
        <v>0.303125</v>
      </c>
    </row>
    <row r="20" spans="1:2">
      <c r="A20" s="4" t="s">
        <v>1787</v>
      </c>
    </row>
    <row r="21" spans="1:2">
      <c r="A21" s="3" t="s">
        <v>1882</v>
      </c>
    </row>
    <row r="22" spans="1:2">
      <c r="A22" s="4" t="s">
        <v>1890</v>
      </c>
      <c r="B22" s="11" t="n">
        <v>0.29375</v>
      </c>
    </row>
    <row r="23" spans="1:2">
      <c r="A23" s="4" t="s">
        <v>1845</v>
      </c>
    </row>
    <row r="24" spans="1:2">
      <c r="A24" s="3" t="s">
        <v>1882</v>
      </c>
    </row>
    <row r="25" spans="1:2">
      <c r="A25" s="4" t="s">
        <v>1890</v>
      </c>
      <c r="B25" s="11" t="n">
        <v>0.29063</v>
      </c>
    </row>
    <row r="26" spans="1:2">
      <c r="A26" s="4" t="s">
        <v>1848</v>
      </c>
    </row>
    <row r="27" spans="1:2">
      <c r="A27" s="3" t="s">
        <v>1882</v>
      </c>
    </row>
    <row r="28" spans="1:2">
      <c r="A28" s="4" t="s">
        <v>1890</v>
      </c>
      <c r="B28" s="11" t="n">
        <v>0.28125</v>
      </c>
    </row>
    <row r="29" spans="1:2">
      <c r="A29" s="4" t="s">
        <v>1799</v>
      </c>
    </row>
    <row r="30" spans="1:2">
      <c r="A30" s="3" t="s">
        <v>1882</v>
      </c>
    </row>
    <row r="31" spans="1:2">
      <c r="A31" s="4" t="s">
        <v>1890</v>
      </c>
      <c r="B31" s="11" t="n">
        <v>0.136125</v>
      </c>
    </row>
    <row r="32" spans="1:2">
      <c r="A32" s="4" t="s">
        <v>1795</v>
      </c>
    </row>
    <row r="33" spans="1:2">
      <c r="A33" s="3" t="s">
        <v>1882</v>
      </c>
    </row>
    <row r="34" spans="1:2">
      <c r="A34" s="4" t="s">
        <v>1890</v>
      </c>
      <c r="B34" s="11" t="n">
        <v>0.193315</v>
      </c>
    </row>
    <row r="35" spans="1:2">
      <c r="A35" s="4" t="s">
        <v>1805</v>
      </c>
    </row>
    <row r="36" spans="1:2">
      <c r="A36" s="3" t="s">
        <v>1882</v>
      </c>
    </row>
    <row r="37" spans="1:2">
      <c r="A37" s="4" t="s">
        <v>1890</v>
      </c>
      <c r="B37" s="11" t="n">
        <v>0.243188</v>
      </c>
    </row>
    <row r="38" spans="1:2">
      <c r="A38" s="4" t="s">
        <v>1809</v>
      </c>
    </row>
    <row r="39" spans="1:2">
      <c r="A39" s="3" t="s">
        <v>1882</v>
      </c>
    </row>
    <row r="40" spans="1:2">
      <c r="A40" s="4" t="s">
        <v>1890</v>
      </c>
      <c r="B40" s="11" t="n">
        <v>0.2695</v>
      </c>
    </row>
    <row r="41" spans="1:2">
      <c r="A41" s="4" t="s">
        <v>1813</v>
      </c>
    </row>
    <row r="42" spans="1:2">
      <c r="A42" s="3" t="s">
        <v>1882</v>
      </c>
    </row>
    <row r="43" spans="1:2">
      <c r="A43" s="4" t="s">
        <v>1890</v>
      </c>
      <c r="B43" s="11" t="n">
        <v>0.271938</v>
      </c>
    </row>
    <row r="44" spans="1:2">
      <c r="A44" s="4" t="s">
        <v>1817</v>
      </c>
    </row>
    <row r="45" spans="1:2">
      <c r="A45" s="3" t="s">
        <v>1882</v>
      </c>
    </row>
    <row r="46" spans="1:2">
      <c r="A46" s="4" t="s">
        <v>1890</v>
      </c>
      <c r="B46" s="10" t="n">
        <v>0.29568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5</v>
      </c>
      <c r="B1" s="2" t="s">
        <v>41</v>
      </c>
      <c r="C1" s="2" t="s">
        <v>42</v>
      </c>
    </row>
    <row r="2" spans="1:3">
      <c r="A2" s="3" t="s">
        <v>1906</v>
      </c>
    </row>
    <row r="3" spans="1:3">
      <c r="A3" s="4" t="s">
        <v>88</v>
      </c>
      <c r="B3" s="6" t="n">
        <v>47151</v>
      </c>
      <c r="C3" s="6" t="n">
        <v>42163</v>
      </c>
    </row>
    <row r="4" spans="1:3">
      <c r="A4" s="4" t="s">
        <v>1907</v>
      </c>
      <c r="B4" s="5" t="n">
        <v>-127</v>
      </c>
      <c r="C4" s="5" t="n">
        <v>-109</v>
      </c>
    </row>
    <row r="5" spans="1:3">
      <c r="A5" s="4" t="s">
        <v>1908</v>
      </c>
      <c r="B5" s="5" t="n">
        <v>47278</v>
      </c>
      <c r="C5" s="5" t="n">
        <v>42272</v>
      </c>
    </row>
    <row r="6" spans="1:3">
      <c r="A6" s="4" t="s">
        <v>1909</v>
      </c>
      <c r="B6" s="5" t="n">
        <v>8732</v>
      </c>
      <c r="C6" s="5" t="n">
        <v>8387</v>
      </c>
    </row>
    <row r="7" spans="1:3">
      <c r="A7" s="4" t="s">
        <v>1910</v>
      </c>
      <c r="B7" s="6" t="n">
        <v>56010</v>
      </c>
      <c r="C7" s="6" t="n">
        <v>5065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911</v>
      </c>
      <c r="B1" s="2" t="s">
        <v>1328</v>
      </c>
    </row>
    <row r="2" spans="1:2">
      <c r="A2" s="4" t="s">
        <v>569</v>
      </c>
    </row>
    <row r="3" spans="1:2">
      <c r="A3" s="3" t="s">
        <v>1784</v>
      </c>
    </row>
    <row r="4" spans="1:2">
      <c r="A4" s="4" t="s">
        <v>1912</v>
      </c>
      <c r="B4" s="6" t="n">
        <v>20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41</v>
      </c>
    </row>
    <row r="3" spans="1:2">
      <c r="A3" s="3" t="s">
        <v>230</v>
      </c>
    </row>
    <row r="4" spans="1:2">
      <c r="A4" s="4" t="s">
        <v>244</v>
      </c>
      <c r="B4"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3</v>
      </c>
      <c r="B1" s="2" t="s">
        <v>1</v>
      </c>
    </row>
    <row r="2" spans="1:3">
      <c r="B2" s="2" t="s">
        <v>41</v>
      </c>
      <c r="C2" s="2" t="s">
        <v>42</v>
      </c>
    </row>
    <row r="3" spans="1:3">
      <c r="A3" s="3" t="s">
        <v>1914</v>
      </c>
    </row>
    <row r="4" spans="1:3">
      <c r="A4" s="4" t="s">
        <v>1915</v>
      </c>
      <c r="B4" s="6" t="n">
        <v>8566</v>
      </c>
      <c r="C4" s="6" t="n">
        <v>8343</v>
      </c>
    </row>
    <row r="5" spans="1:3">
      <c r="A5" s="4" t="s">
        <v>1916</v>
      </c>
    </row>
    <row r="6" spans="1:3">
      <c r="A6" s="3" t="s">
        <v>1914</v>
      </c>
    </row>
    <row r="7" spans="1:3">
      <c r="A7" s="4" t="s">
        <v>1915</v>
      </c>
      <c r="B7" s="5" t="n">
        <v>348</v>
      </c>
      <c r="C7" s="5" t="n">
        <v>344</v>
      </c>
    </row>
    <row r="8" spans="1:3">
      <c r="A8" s="4" t="s">
        <v>1917</v>
      </c>
    </row>
    <row r="9" spans="1:3">
      <c r="A9" s="3" t="s">
        <v>1914</v>
      </c>
    </row>
    <row r="10" spans="1:3">
      <c r="A10" s="4" t="s">
        <v>1915</v>
      </c>
      <c r="B10" s="5" t="n">
        <v>840</v>
      </c>
      <c r="C10" s="5" t="n">
        <v>848</v>
      </c>
    </row>
    <row r="11" spans="1:3">
      <c r="A11" s="4" t="s">
        <v>1918</v>
      </c>
    </row>
    <row r="12" spans="1:3">
      <c r="A12" s="3" t="s">
        <v>1914</v>
      </c>
    </row>
    <row r="13" spans="1:3">
      <c r="A13" s="4" t="s">
        <v>1915</v>
      </c>
      <c r="B13" s="5" t="n">
        <v>31</v>
      </c>
      <c r="C13" s="5" t="n">
        <v>22</v>
      </c>
    </row>
    <row r="14" spans="1:3">
      <c r="A14" s="4" t="s">
        <v>1165</v>
      </c>
    </row>
    <row r="15" spans="1:3">
      <c r="A15" s="3" t="s">
        <v>1914</v>
      </c>
    </row>
    <row r="16" spans="1:3">
      <c r="A16" s="4" t="s">
        <v>1915</v>
      </c>
      <c r="B16" s="5" t="n">
        <v>1212</v>
      </c>
      <c r="C16" s="5" t="n">
        <v>1233</v>
      </c>
    </row>
    <row r="17" spans="1:3">
      <c r="A17" s="4" t="s">
        <v>1919</v>
      </c>
    </row>
    <row r="18" spans="1:3">
      <c r="A18" s="3" t="s">
        <v>1914</v>
      </c>
    </row>
    <row r="19" spans="1:3">
      <c r="A19" s="4" t="s">
        <v>1915</v>
      </c>
      <c r="B19" s="5" t="n">
        <v>160</v>
      </c>
      <c r="C19" s="5" t="n">
        <v>161</v>
      </c>
    </row>
    <row r="20" spans="1:3">
      <c r="A20" s="4" t="s">
        <v>1168</v>
      </c>
    </row>
    <row r="21" spans="1:3">
      <c r="A21" s="3" t="s">
        <v>1914</v>
      </c>
    </row>
    <row r="22" spans="1:3">
      <c r="A22" s="4" t="s">
        <v>1915</v>
      </c>
      <c r="B22" s="5" t="n">
        <v>1302</v>
      </c>
      <c r="C22" s="5" t="n">
        <v>1368</v>
      </c>
    </row>
    <row r="23" spans="1:3">
      <c r="A23" s="4" t="s">
        <v>1920</v>
      </c>
    </row>
    <row r="24" spans="1:3">
      <c r="A24" s="3" t="s">
        <v>1914</v>
      </c>
    </row>
    <row r="25" spans="1:3">
      <c r="A25" s="4" t="s">
        <v>1915</v>
      </c>
      <c r="B25" s="5" t="n">
        <v>147</v>
      </c>
      <c r="C25" s="5" t="n">
        <v>156</v>
      </c>
    </row>
    <row r="26" spans="1:3">
      <c r="A26" s="4" t="s">
        <v>1921</v>
      </c>
    </row>
    <row r="27" spans="1:3">
      <c r="A27" s="3" t="s">
        <v>1914</v>
      </c>
    </row>
    <row r="28" spans="1:3">
      <c r="A28" s="4" t="s">
        <v>1915</v>
      </c>
      <c r="B28" s="5" t="n">
        <v>8218</v>
      </c>
      <c r="C28" s="5" t="n">
        <v>7999</v>
      </c>
    </row>
    <row r="29" spans="1:3">
      <c r="A29" s="4" t="s">
        <v>1922</v>
      </c>
    </row>
    <row r="30" spans="1:3">
      <c r="A30" s="3" t="s">
        <v>1914</v>
      </c>
    </row>
    <row r="31" spans="1:3">
      <c r="A31" s="4" t="s">
        <v>1915</v>
      </c>
      <c r="B31" s="5" t="n">
        <v>3567</v>
      </c>
      <c r="C31" s="5" t="n">
        <v>3222</v>
      </c>
    </row>
    <row r="32" spans="1:3">
      <c r="A32" s="4" t="s">
        <v>1923</v>
      </c>
    </row>
    <row r="33" spans="1:3">
      <c r="A33" s="3" t="s">
        <v>1914</v>
      </c>
    </row>
    <row r="34" spans="1:3">
      <c r="A34" s="4" t="s">
        <v>1915</v>
      </c>
      <c r="B34" s="5" t="n">
        <v>3036</v>
      </c>
      <c r="C34" s="5" t="n">
        <v>3075</v>
      </c>
    </row>
    <row r="35" spans="1:3">
      <c r="A35" s="4" t="s">
        <v>1924</v>
      </c>
    </row>
    <row r="36" spans="1:3">
      <c r="A36" s="3" t="s">
        <v>1914</v>
      </c>
    </row>
    <row r="37" spans="1:3">
      <c r="A37" s="4" t="s">
        <v>1915</v>
      </c>
      <c r="B37" s="5" t="n">
        <v>1615</v>
      </c>
      <c r="C37" s="5" t="n">
        <v>1702</v>
      </c>
    </row>
    <row r="38" spans="1:3">
      <c r="A38" s="4" t="s">
        <v>1925</v>
      </c>
    </row>
    <row r="39" spans="1:3">
      <c r="A39" s="3" t="s">
        <v>1914</v>
      </c>
    </row>
    <row r="40" spans="1:3">
      <c r="A40" s="4" t="s">
        <v>1915</v>
      </c>
      <c r="B40" s="5" t="n">
        <v>809</v>
      </c>
      <c r="C40" s="5" t="n">
        <v>826</v>
      </c>
    </row>
    <row r="41" spans="1:3">
      <c r="A41" s="4" t="s">
        <v>1926</v>
      </c>
    </row>
    <row r="42" spans="1:3">
      <c r="A42" s="3" t="s">
        <v>1914</v>
      </c>
    </row>
    <row r="43" spans="1:3">
      <c r="A43" s="4" t="s">
        <v>1915</v>
      </c>
      <c r="B43" s="5" t="n">
        <v>328</v>
      </c>
      <c r="C43" s="5" t="n">
        <v>351</v>
      </c>
    </row>
    <row r="44" spans="1:3">
      <c r="A44" s="4" t="s">
        <v>1927</v>
      </c>
    </row>
    <row r="45" spans="1:3">
      <c r="A45" s="3" t="s">
        <v>1914</v>
      </c>
    </row>
    <row r="46" spans="1:3">
      <c r="A46" s="4" t="s">
        <v>1915</v>
      </c>
      <c r="B46" s="5" t="n">
        <v>226</v>
      </c>
      <c r="C46" s="5" t="n">
        <v>206</v>
      </c>
    </row>
    <row r="47" spans="1:3">
      <c r="A47" s="4" t="s">
        <v>1928</v>
      </c>
    </row>
    <row r="48" spans="1:3">
      <c r="A48" s="3" t="s">
        <v>1914</v>
      </c>
    </row>
    <row r="49" spans="1:3">
      <c r="A49" s="4" t="s">
        <v>1915</v>
      </c>
      <c r="B49" s="5" t="n">
        <v>255</v>
      </c>
      <c r="C49" s="5" t="n">
        <v>269</v>
      </c>
    </row>
    <row r="50" spans="1:3">
      <c r="A50" s="4" t="s">
        <v>1929</v>
      </c>
    </row>
    <row r="51" spans="1:3">
      <c r="A51" s="3" t="s">
        <v>1914</v>
      </c>
    </row>
    <row r="52" spans="1:3">
      <c r="A52" s="4" t="s">
        <v>1915</v>
      </c>
      <c r="B52" s="5" t="n">
        <v>1052</v>
      </c>
      <c r="C52" s="5" t="n">
        <v>1072</v>
      </c>
    </row>
    <row r="53" spans="1:3">
      <c r="A53" s="4" t="s">
        <v>1930</v>
      </c>
    </row>
    <row r="54" spans="1:3">
      <c r="A54" s="3" t="s">
        <v>1914</v>
      </c>
    </row>
    <row r="55" spans="1:3">
      <c r="A55" s="4" t="s">
        <v>1915</v>
      </c>
      <c r="B55" s="5" t="n">
        <v>149</v>
      </c>
      <c r="C55" s="5" t="n">
        <v>137</v>
      </c>
    </row>
    <row r="56" spans="1:3">
      <c r="A56" s="4" t="s">
        <v>1931</v>
      </c>
    </row>
    <row r="57" spans="1:3">
      <c r="A57" s="3" t="s">
        <v>1914</v>
      </c>
    </row>
    <row r="58" spans="1:3">
      <c r="A58" s="4" t="s">
        <v>1915</v>
      </c>
      <c r="B58" s="5" t="n">
        <v>854</v>
      </c>
      <c r="C58" s="5" t="n">
        <v>871</v>
      </c>
    </row>
    <row r="59" spans="1:3">
      <c r="A59" s="4" t="s">
        <v>1932</v>
      </c>
    </row>
    <row r="60" spans="1:3">
      <c r="A60" s="3" t="s">
        <v>1914</v>
      </c>
    </row>
    <row r="61" spans="1:3">
      <c r="A61" s="4" t="s">
        <v>1915</v>
      </c>
      <c r="B61" s="5" t="n">
        <v>49</v>
      </c>
      <c r="C61" s="5" t="n">
        <v>64</v>
      </c>
    </row>
    <row r="62" spans="1:3">
      <c r="A62" s="4" t="s">
        <v>1933</v>
      </c>
    </row>
    <row r="63" spans="1:3">
      <c r="A63" s="3" t="s">
        <v>1914</v>
      </c>
    </row>
    <row r="64" spans="1:3">
      <c r="A64" s="4" t="s">
        <v>1915</v>
      </c>
      <c r="B64" s="5" t="n">
        <v>1155</v>
      </c>
      <c r="C64" s="5" t="n">
        <v>1212</v>
      </c>
    </row>
    <row r="65" spans="1:3">
      <c r="A65" s="4" t="s">
        <v>1934</v>
      </c>
    </row>
    <row r="66" spans="1:3">
      <c r="A66" s="3" t="s">
        <v>1914</v>
      </c>
    </row>
    <row r="67" spans="1:3">
      <c r="A67" s="4" t="s">
        <v>1915</v>
      </c>
      <c r="B67" s="5" t="n">
        <v>521</v>
      </c>
      <c r="C67" s="5" t="n">
        <v>569</v>
      </c>
    </row>
    <row r="68" spans="1:3">
      <c r="A68" s="4" t="s">
        <v>1935</v>
      </c>
    </row>
    <row r="69" spans="1:3">
      <c r="A69" s="3" t="s">
        <v>1914</v>
      </c>
    </row>
    <row r="70" spans="1:3">
      <c r="A70" s="4" t="s">
        <v>1915</v>
      </c>
      <c r="B70" s="5" t="n">
        <v>17</v>
      </c>
      <c r="C70" s="5" t="n">
        <v>17</v>
      </c>
    </row>
    <row r="71" spans="1:3">
      <c r="A71" s="4" t="s">
        <v>1936</v>
      </c>
    </row>
    <row r="72" spans="1:3">
      <c r="A72" s="3" t="s">
        <v>1914</v>
      </c>
    </row>
    <row r="73" spans="1:3">
      <c r="A73" s="4" t="s">
        <v>1915</v>
      </c>
      <c r="B73" s="5" t="n">
        <v>617</v>
      </c>
      <c r="C73" s="5" t="n">
        <v>626</v>
      </c>
    </row>
    <row r="74" spans="1:3">
      <c r="A74" s="4" t="s">
        <v>1937</v>
      </c>
    </row>
    <row r="75" spans="1:3">
      <c r="A75" s="3" t="s">
        <v>1914</v>
      </c>
    </row>
    <row r="76" spans="1:3">
      <c r="A76" s="4" t="s">
        <v>1915</v>
      </c>
      <c r="B76" s="5" t="n">
        <v>5468</v>
      </c>
      <c r="C76" s="5" t="n">
        <v>5160</v>
      </c>
    </row>
    <row r="77" spans="1:3">
      <c r="A77" s="4" t="s">
        <v>1938</v>
      </c>
    </row>
    <row r="78" spans="1:3">
      <c r="A78" s="3" t="s">
        <v>1914</v>
      </c>
    </row>
    <row r="79" spans="1:3">
      <c r="A79" s="4" t="s">
        <v>1915</v>
      </c>
      <c r="B79" s="5" t="n">
        <v>5468</v>
      </c>
      <c r="C79" s="5" t="n">
        <v>5160</v>
      </c>
    </row>
    <row r="80" spans="1:3">
      <c r="A80" s="4" t="s">
        <v>1939</v>
      </c>
    </row>
    <row r="81" spans="1:3">
      <c r="A81" s="3" t="s">
        <v>1914</v>
      </c>
    </row>
    <row r="82" spans="1:3">
      <c r="A82" s="4" t="s">
        <v>1915</v>
      </c>
      <c r="B82" s="5" t="n">
        <v>2805</v>
      </c>
      <c r="C82" s="5" t="n">
        <v>2397</v>
      </c>
    </row>
    <row r="83" spans="1:3">
      <c r="A83" s="4" t="s">
        <v>1940</v>
      </c>
    </row>
    <row r="84" spans="1:3">
      <c r="A84" s="3" t="s">
        <v>1914</v>
      </c>
    </row>
    <row r="85" spans="1:3">
      <c r="A85" s="4" t="s">
        <v>1915</v>
      </c>
      <c r="B85" s="5" t="n">
        <v>1939</v>
      </c>
      <c r="C85" s="5" t="n">
        <v>1978</v>
      </c>
    </row>
    <row r="86" spans="1:3">
      <c r="A86" s="4" t="s">
        <v>1941</v>
      </c>
    </row>
    <row r="87" spans="1:3">
      <c r="A87" s="3" t="s">
        <v>1914</v>
      </c>
    </row>
    <row r="88" spans="1:3">
      <c r="A88" s="4" t="s">
        <v>1915</v>
      </c>
      <c r="B88" s="5" t="n">
        <v>724</v>
      </c>
      <c r="C88" s="5" t="n">
        <v>785</v>
      </c>
    </row>
    <row r="89" spans="1:3">
      <c r="A89" s="4" t="s">
        <v>1942</v>
      </c>
    </row>
    <row r="90" spans="1:3">
      <c r="A90" s="3" t="s">
        <v>1914</v>
      </c>
    </row>
    <row r="91" spans="1:3">
      <c r="A91" s="4" t="s">
        <v>1915</v>
      </c>
      <c r="B91" s="5" t="n">
        <v>-256</v>
      </c>
      <c r="C91" s="5" t="n">
        <v>-266</v>
      </c>
    </row>
    <row r="92" spans="1:3">
      <c r="A92" s="4" t="s">
        <v>1943</v>
      </c>
    </row>
    <row r="93" spans="1:3">
      <c r="A93" s="3" t="s">
        <v>1914</v>
      </c>
    </row>
    <row r="94" spans="1:3">
      <c r="A94" s="4" t="s">
        <v>1915</v>
      </c>
      <c r="B94" s="5" t="n">
        <v>10</v>
      </c>
      <c r="C94" s="5" t="n">
        <v>5</v>
      </c>
    </row>
    <row r="95" spans="1:3">
      <c r="A95" s="4" t="s">
        <v>1944</v>
      </c>
    </row>
    <row r="96" spans="1:3">
      <c r="A96" s="3" t="s">
        <v>1914</v>
      </c>
    </row>
    <row r="97" spans="1:3">
      <c r="A97" s="4" t="s">
        <v>1915</v>
      </c>
      <c r="B97" s="5" t="n">
        <v>-266</v>
      </c>
      <c r="C97" s="5" t="n">
        <v>-271</v>
      </c>
    </row>
    <row r="98" spans="1:3">
      <c r="A98" s="4" t="s">
        <v>1945</v>
      </c>
    </row>
    <row r="99" spans="1:3">
      <c r="A99" s="3" t="s">
        <v>1914</v>
      </c>
    </row>
    <row r="100" spans="1:3">
      <c r="A100" s="4" t="s">
        <v>1915</v>
      </c>
      <c r="B100" s="5" t="n">
        <v>-236</v>
      </c>
      <c r="C100" s="5" t="n">
        <v>-232</v>
      </c>
    </row>
    <row r="101" spans="1:3">
      <c r="A101" s="4" t="s">
        <v>1946</v>
      </c>
    </row>
    <row r="102" spans="1:3">
      <c r="A102" s="3" t="s">
        <v>1914</v>
      </c>
    </row>
    <row r="103" spans="1:3">
      <c r="A103" s="4" t="s">
        <v>1915</v>
      </c>
      <c r="C103" s="5" t="n">
        <v>3</v>
      </c>
    </row>
    <row r="104" spans="1:3">
      <c r="A104" s="4" t="s">
        <v>1947</v>
      </c>
    </row>
    <row r="105" spans="1:3">
      <c r="A105" s="3" t="s">
        <v>1914</v>
      </c>
    </row>
    <row r="106" spans="1:3">
      <c r="A106" s="4" t="s">
        <v>1915</v>
      </c>
      <c r="B106" s="6" t="n">
        <v>-30</v>
      </c>
      <c r="C106" s="6" t="n">
        <v>-4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50"/>
    <col customWidth="1" max="5" min="5" width="20"/>
  </cols>
  <sheetData>
    <row r="1" spans="1:5">
      <c r="A1" s="1" t="s">
        <v>1948</v>
      </c>
      <c r="B1" s="2" t="s">
        <v>1949</v>
      </c>
      <c r="C1" s="2" t="s">
        <v>1</v>
      </c>
    </row>
    <row r="2" spans="1:5">
      <c r="B2" s="2" t="s">
        <v>1950</v>
      </c>
      <c r="C2" s="2" t="s">
        <v>1951</v>
      </c>
      <c r="D2" s="2" t="s">
        <v>1952</v>
      </c>
      <c r="E2" s="2" t="s">
        <v>1953</v>
      </c>
    </row>
    <row r="3" spans="1:5">
      <c r="A3" s="3" t="s">
        <v>1954</v>
      </c>
    </row>
    <row r="4" spans="1:5">
      <c r="A4" s="4" t="s">
        <v>1955</v>
      </c>
      <c r="C4" s="6" t="n">
        <v>9000000</v>
      </c>
      <c r="D4" s="6" t="n">
        <v>16000000</v>
      </c>
    </row>
    <row r="5" spans="1:5">
      <c r="A5" s="4" t="s">
        <v>1956</v>
      </c>
    </row>
    <row r="6" spans="1:5">
      <c r="A6" s="3" t="s">
        <v>1954</v>
      </c>
    </row>
    <row r="7" spans="1:5">
      <c r="A7" s="4" t="s">
        <v>1957</v>
      </c>
      <c r="C7" s="7" t="n">
        <v>4.97</v>
      </c>
      <c r="D7" s="7" t="n">
        <v>5.18</v>
      </c>
    </row>
    <row r="8" spans="1:5">
      <c r="A8" s="4" t="s">
        <v>1958</v>
      </c>
      <c r="C8" s="4" t="s">
        <v>1582</v>
      </c>
      <c r="D8" s="4" t="s">
        <v>1959</v>
      </c>
    </row>
    <row r="9" spans="1:5">
      <c r="A9" s="4" t="s">
        <v>1960</v>
      </c>
      <c r="C9" s="4" t="s">
        <v>1961</v>
      </c>
      <c r="D9" s="4" t="s">
        <v>1613</v>
      </c>
    </row>
    <row r="10" spans="1:5">
      <c r="A10" s="4" t="s">
        <v>1962</v>
      </c>
      <c r="C10" s="4" t="s">
        <v>1963</v>
      </c>
      <c r="D10" s="4" t="s">
        <v>1964</v>
      </c>
    </row>
    <row r="11" spans="1:5">
      <c r="A11" s="4" t="s">
        <v>1965</v>
      </c>
      <c r="C11" s="4" t="s">
        <v>1966</v>
      </c>
      <c r="D11" s="4" t="s">
        <v>1967</v>
      </c>
    </row>
    <row r="12" spans="1:5">
      <c r="A12" s="4" t="s">
        <v>1968</v>
      </c>
    </row>
    <row r="13" spans="1:5">
      <c r="A13" s="3" t="s">
        <v>1954</v>
      </c>
    </row>
    <row r="14" spans="1:5">
      <c r="A14" s="4" t="s">
        <v>1969</v>
      </c>
      <c r="C14" s="4" t="s">
        <v>1970</v>
      </c>
    </row>
    <row r="15" spans="1:5">
      <c r="A15" s="4" t="s">
        <v>1971</v>
      </c>
      <c r="C15" s="5" t="n">
        <v>73600000</v>
      </c>
    </row>
    <row r="16" spans="1:5">
      <c r="A16" s="4" t="s">
        <v>1972</v>
      </c>
    </row>
    <row r="17" spans="1:5">
      <c r="A17" s="3" t="s">
        <v>1954</v>
      </c>
    </row>
    <row r="18" spans="1:5">
      <c r="A18" s="4" t="s">
        <v>1973</v>
      </c>
      <c r="C18" s="4" t="s">
        <v>1974</v>
      </c>
    </row>
    <row r="19" spans="1:5">
      <c r="A19" s="4" t="s">
        <v>1975</v>
      </c>
      <c r="C19" s="4" t="s">
        <v>582</v>
      </c>
    </row>
    <row r="20" spans="1:5">
      <c r="A20" s="4" t="s">
        <v>1976</v>
      </c>
    </row>
    <row r="21" spans="1:5">
      <c r="A21" s="3" t="s">
        <v>1954</v>
      </c>
    </row>
    <row r="22" spans="1:5">
      <c r="A22" s="4" t="s">
        <v>1977</v>
      </c>
      <c r="C22" s="4" t="s">
        <v>578</v>
      </c>
    </row>
    <row r="23" spans="1:5">
      <c r="A23" s="4" t="s">
        <v>1978</v>
      </c>
      <c r="C23" s="5" t="n">
        <v>1</v>
      </c>
    </row>
    <row r="24" spans="1:5">
      <c r="A24" s="4" t="s">
        <v>1979</v>
      </c>
      <c r="C24" s="5" t="n">
        <v>0</v>
      </c>
      <c r="D24" s="5" t="n">
        <v>0</v>
      </c>
    </row>
    <row r="25" spans="1:5">
      <c r="A25" s="4" t="s">
        <v>1980</v>
      </c>
      <c r="C25" s="5" t="n">
        <v>337000</v>
      </c>
      <c r="D25" s="5" t="n">
        <v>610000</v>
      </c>
    </row>
    <row r="26" spans="1:5">
      <c r="A26" s="4" t="s">
        <v>1981</v>
      </c>
    </row>
    <row r="27" spans="1:5">
      <c r="A27" s="3" t="s">
        <v>1954</v>
      </c>
    </row>
    <row r="28" spans="1:5">
      <c r="A28" s="4" t="s">
        <v>1955</v>
      </c>
      <c r="C28" s="6" t="n">
        <v>6000000</v>
      </c>
      <c r="D28" s="6" t="n">
        <v>13000000</v>
      </c>
    </row>
    <row r="29" spans="1:5">
      <c r="A29" s="4" t="s">
        <v>1982</v>
      </c>
      <c r="C29" s="5" t="n">
        <v>55000</v>
      </c>
      <c r="D29" s="5" t="n">
        <v>23000</v>
      </c>
    </row>
    <row r="30" spans="1:5">
      <c r="A30" s="4" t="s">
        <v>1983</v>
      </c>
      <c r="C30" s="5" t="n">
        <v>1151000</v>
      </c>
      <c r="D30" s="5" t="n">
        <v>1103000</v>
      </c>
    </row>
    <row r="31" spans="1:5">
      <c r="A31" s="4" t="s">
        <v>1984</v>
      </c>
      <c r="C31" s="5" t="n">
        <v>1050000</v>
      </c>
      <c r="D31" s="5" t="n">
        <v>932000</v>
      </c>
    </row>
    <row r="32" spans="1:5">
      <c r="A32" s="4" t="s">
        <v>1985</v>
      </c>
      <c r="C32" s="6" t="n">
        <v>43000000</v>
      </c>
      <c r="D32" s="6" t="n">
        <v>53000000</v>
      </c>
    </row>
    <row r="33" spans="1:5">
      <c r="A33" s="4" t="s">
        <v>1986</v>
      </c>
    </row>
    <row r="34" spans="1:5">
      <c r="A34" s="3" t="s">
        <v>1954</v>
      </c>
    </row>
    <row r="35" spans="1:5">
      <c r="A35" s="4" t="s">
        <v>1982</v>
      </c>
      <c r="C35" s="5" t="n">
        <v>8000</v>
      </c>
      <c r="D35" s="5" t="n">
        <v>0</v>
      </c>
    </row>
    <row r="36" spans="1:5">
      <c r="A36" s="4" t="s">
        <v>1987</v>
      </c>
    </row>
    <row r="37" spans="1:5">
      <c r="A37" s="3" t="s">
        <v>1954</v>
      </c>
    </row>
    <row r="38" spans="1:5">
      <c r="A38" s="4" t="s">
        <v>1982</v>
      </c>
      <c r="C38" s="5" t="n">
        <v>0</v>
      </c>
      <c r="D38" s="5" t="n">
        <v>43000</v>
      </c>
    </row>
    <row r="39" spans="1:5">
      <c r="A39" s="4" t="s">
        <v>1988</v>
      </c>
    </row>
    <row r="40" spans="1:5">
      <c r="A40" s="3" t="s">
        <v>1954</v>
      </c>
    </row>
    <row r="41" spans="1:5">
      <c r="A41" s="4" t="s">
        <v>1989</v>
      </c>
      <c r="C41" s="5" t="n">
        <v>141000</v>
      </c>
      <c r="D41" s="5" t="n">
        <v>156000</v>
      </c>
    </row>
    <row r="42" spans="1:5">
      <c r="A42" s="4" t="s">
        <v>1990</v>
      </c>
      <c r="C42" s="5" t="n">
        <v>2538000</v>
      </c>
      <c r="D42" s="5" t="n">
        <v>2645000</v>
      </c>
      <c r="E42" s="5" t="n">
        <v>2682000</v>
      </c>
    </row>
    <row r="43" spans="1:5">
      <c r="A43" s="4" t="s">
        <v>1991</v>
      </c>
      <c r="C43" s="7" t="n">
        <v>19.37</v>
      </c>
      <c r="D43" s="7" t="n">
        <v>26.22</v>
      </c>
    </row>
    <row r="44" spans="1:5">
      <c r="A44" s="4" t="s">
        <v>1992</v>
      </c>
    </row>
    <row r="45" spans="1:5">
      <c r="A45" s="3" t="s">
        <v>1954</v>
      </c>
    </row>
    <row r="46" spans="1:5">
      <c r="A46" s="4" t="s">
        <v>1977</v>
      </c>
      <c r="C46" s="4" t="s">
        <v>1993</v>
      </c>
      <c r="D46" s="4" t="s">
        <v>1993</v>
      </c>
    </row>
    <row r="47" spans="1:5">
      <c r="A47" s="4" t="s">
        <v>1994</v>
      </c>
    </row>
    <row r="48" spans="1:5">
      <c r="A48" s="3" t="s">
        <v>1954</v>
      </c>
    </row>
    <row r="49" spans="1:5">
      <c r="A49" s="4" t="s">
        <v>1971</v>
      </c>
      <c r="D49" s="5" t="n">
        <v>1000000</v>
      </c>
    </row>
    <row r="50" spans="1:5">
      <c r="A50" s="4" t="s">
        <v>1995</v>
      </c>
    </row>
    <row r="51" spans="1:5">
      <c r="A51" s="3" t="s">
        <v>1954</v>
      </c>
    </row>
    <row r="52" spans="1:5">
      <c r="A52" s="4" t="s">
        <v>1955</v>
      </c>
      <c r="C52" s="6" t="n">
        <v>111000000</v>
      </c>
      <c r="D52" s="6" t="n">
        <v>125000000</v>
      </c>
    </row>
    <row r="53" spans="1:5">
      <c r="A53" s="4" t="s">
        <v>1977</v>
      </c>
      <c r="B53" s="4" t="s">
        <v>1993</v>
      </c>
    </row>
    <row r="54" spans="1:5">
      <c r="A54" s="4" t="s">
        <v>1982</v>
      </c>
      <c r="C54" s="5" t="n">
        <v>5500000</v>
      </c>
      <c r="D54" s="5" t="n">
        <v>5600000</v>
      </c>
    </row>
    <row r="55" spans="1:5">
      <c r="A55" s="4" t="s">
        <v>1991</v>
      </c>
      <c r="C55" s="7" t="n">
        <v>19.37</v>
      </c>
      <c r="D55" s="7" t="n">
        <v>26.22</v>
      </c>
    </row>
    <row r="56" spans="1:5">
      <c r="A56" s="4" t="s">
        <v>1996</v>
      </c>
      <c r="B56" s="4" t="s">
        <v>1997</v>
      </c>
    </row>
    <row r="57" spans="1:5">
      <c r="A57" s="4" t="s">
        <v>1998</v>
      </c>
    </row>
    <row r="58" spans="1:5">
      <c r="A58" s="3" t="s">
        <v>1954</v>
      </c>
    </row>
    <row r="59" spans="1:5">
      <c r="A59" s="4" t="s">
        <v>1955</v>
      </c>
      <c r="C59" s="6" t="n">
        <v>14000000</v>
      </c>
      <c r="D59" s="6" t="n">
        <v>21000000</v>
      </c>
    </row>
    <row r="60" spans="1:5">
      <c r="A60" s="4" t="s">
        <v>1977</v>
      </c>
      <c r="B60" s="4" t="s">
        <v>1999</v>
      </c>
    </row>
    <row r="61" spans="1:5">
      <c r="A61" s="4" t="s">
        <v>1982</v>
      </c>
      <c r="C61" s="5" t="n">
        <v>800000</v>
      </c>
      <c r="D61" s="5" t="n">
        <v>1000000</v>
      </c>
    </row>
    <row r="62" spans="1:5">
      <c r="A62" s="4" t="s">
        <v>1991</v>
      </c>
      <c r="C62" s="7" t="n">
        <v>19.37</v>
      </c>
      <c r="D62" s="7" t="n">
        <v>26.22</v>
      </c>
    </row>
    <row r="63" spans="1:5">
      <c r="A63" s="4" t="s">
        <v>1996</v>
      </c>
      <c r="B63" s="4" t="s">
        <v>2000</v>
      </c>
    </row>
    <row r="64" spans="1:5">
      <c r="A64" s="4" t="s">
        <v>2001</v>
      </c>
    </row>
    <row r="65" spans="1:5">
      <c r="A65" s="3" t="s">
        <v>1954</v>
      </c>
    </row>
    <row r="66" spans="1:5">
      <c r="A66" s="4" t="s">
        <v>1985</v>
      </c>
      <c r="C66" s="6" t="n">
        <v>128000000</v>
      </c>
      <c r="D66" s="6" t="n">
        <v>228000000</v>
      </c>
    </row>
  </sheetData>
  <mergeCells count="2">
    <mergeCell ref="A1:A2"/>
    <mergeCell ref="C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002</v>
      </c>
      <c r="B1" s="2" t="s">
        <v>1</v>
      </c>
    </row>
    <row r="2" spans="1:3">
      <c r="B2" s="2" t="s">
        <v>2003</v>
      </c>
      <c r="C2" s="2" t="s">
        <v>2004</v>
      </c>
    </row>
    <row r="3" spans="1:3">
      <c r="A3" s="3" t="s">
        <v>2005</v>
      </c>
    </row>
    <row r="4" spans="1:3">
      <c r="A4" s="4" t="s">
        <v>2006</v>
      </c>
      <c r="B4" s="5" t="n">
        <v>25</v>
      </c>
      <c r="C4" s="5" t="n">
        <v>30</v>
      </c>
    </row>
    <row r="5" spans="1:3">
      <c r="A5" s="4" t="s">
        <v>2007</v>
      </c>
      <c r="B5" s="5" t="n">
        <v>3</v>
      </c>
      <c r="C5" s="5" t="n">
        <v>4</v>
      </c>
    </row>
    <row r="6" spans="1:3">
      <c r="A6" s="4" t="s">
        <v>2008</v>
      </c>
      <c r="B6" s="5" t="n">
        <v>-3</v>
      </c>
      <c r="C6" s="5" t="n">
        <v>-7</v>
      </c>
    </row>
    <row r="7" spans="1:3">
      <c r="A7" s="4" t="s">
        <v>2009</v>
      </c>
      <c r="B7" s="5" t="n">
        <v>-1</v>
      </c>
      <c r="C7" s="5" t="n">
        <v>-1</v>
      </c>
    </row>
    <row r="8" spans="1:3">
      <c r="A8" s="4" t="s">
        <v>2010</v>
      </c>
      <c r="B8" s="5" t="n">
        <v>-1</v>
      </c>
      <c r="C8" s="5" t="n">
        <v>-1</v>
      </c>
    </row>
    <row r="9" spans="1:3">
      <c r="A9" s="4" t="s">
        <v>2011</v>
      </c>
      <c r="B9" s="5" t="n">
        <v>23</v>
      </c>
      <c r="C9" s="5" t="n">
        <v>25</v>
      </c>
    </row>
    <row r="10" spans="1:3">
      <c r="A10" s="4" t="s">
        <v>2012</v>
      </c>
      <c r="B10" s="5" t="n">
        <v>9</v>
      </c>
      <c r="C10" s="5" t="n">
        <v>12</v>
      </c>
    </row>
    <row r="11" spans="1:3">
      <c r="A11" s="4" t="s">
        <v>2013</v>
      </c>
      <c r="B11" s="7" t="n">
        <v>20.45</v>
      </c>
      <c r="C11" s="7" t="n">
        <v>19.8</v>
      </c>
    </row>
    <row r="12" spans="1:3">
      <c r="A12" s="4" t="s">
        <v>2014</v>
      </c>
      <c r="B12" s="8" t="n">
        <v>24.52</v>
      </c>
      <c r="C12" s="8" t="n">
        <v>24.56</v>
      </c>
    </row>
    <row r="13" spans="1:3">
      <c r="A13" s="4" t="s">
        <v>2015</v>
      </c>
      <c r="B13" s="8" t="n">
        <v>17.77</v>
      </c>
      <c r="C13" s="8" t="n">
        <v>16.03</v>
      </c>
    </row>
    <row r="14" spans="1:3">
      <c r="A14" s="4" t="s">
        <v>2016</v>
      </c>
      <c r="B14" s="8" t="n">
        <v>37.35</v>
      </c>
      <c r="C14" s="8" t="n">
        <v>39.47</v>
      </c>
    </row>
    <row r="15" spans="1:3">
      <c r="A15" s="4" t="s">
        <v>2017</v>
      </c>
      <c r="B15" s="8" t="n">
        <v>21.24</v>
      </c>
      <c r="C15" s="8" t="n">
        <v>20.86</v>
      </c>
    </row>
    <row r="16" spans="1:3">
      <c r="A16" s="4" t="s">
        <v>2018</v>
      </c>
      <c r="B16" s="8" t="n">
        <v>20.29</v>
      </c>
      <c r="C16" s="8" t="n">
        <v>20.45</v>
      </c>
    </row>
    <row r="17" spans="1:3">
      <c r="A17" s="4" t="s">
        <v>2019</v>
      </c>
      <c r="B17" s="7" t="n">
        <v>18.08</v>
      </c>
      <c r="C17" s="7" t="n">
        <v>19.9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20</v>
      </c>
      <c r="B1" s="2" t="s">
        <v>1</v>
      </c>
    </row>
    <row r="2" spans="1:4">
      <c r="B2" s="2" t="s">
        <v>1328</v>
      </c>
      <c r="C2" s="2" t="s">
        <v>1391</v>
      </c>
      <c r="D2" s="2" t="s">
        <v>2021</v>
      </c>
    </row>
    <row r="3" spans="1:4">
      <c r="A3" s="3" t="s">
        <v>2022</v>
      </c>
    </row>
    <row r="4" spans="1:4">
      <c r="A4" s="4" t="s">
        <v>2023</v>
      </c>
      <c r="B4" s="5" t="n">
        <v>23000000</v>
      </c>
      <c r="C4" s="5" t="n">
        <v>25000000</v>
      </c>
      <c r="D4" s="5" t="n">
        <v>30000000</v>
      </c>
    </row>
    <row r="5" spans="1:4">
      <c r="A5" s="4" t="s">
        <v>2024</v>
      </c>
      <c r="B5" s="7" t="n">
        <v>20.29</v>
      </c>
      <c r="C5" s="7" t="n">
        <v>20.45</v>
      </c>
      <c r="D5" s="7" t="n">
        <v>19.8</v>
      </c>
    </row>
    <row r="6" spans="1:4">
      <c r="A6" s="4" t="s">
        <v>2025</v>
      </c>
      <c r="B6" s="8" t="n">
        <v>5.49</v>
      </c>
    </row>
    <row r="7" spans="1:4">
      <c r="A7" s="4" t="s">
        <v>2026</v>
      </c>
      <c r="B7" s="5" t="n">
        <v>9000000</v>
      </c>
      <c r="C7" s="5" t="n">
        <v>12000000</v>
      </c>
    </row>
    <row r="8" spans="1:4">
      <c r="A8" s="4" t="s">
        <v>2027</v>
      </c>
      <c r="B8" s="7" t="n">
        <v>18.08</v>
      </c>
      <c r="C8" s="7" t="n">
        <v>19.93</v>
      </c>
    </row>
    <row r="9" spans="1:4">
      <c r="A9" s="4" t="s">
        <v>2028</v>
      </c>
      <c r="B9" s="8" t="n">
        <v>2.37</v>
      </c>
    </row>
    <row r="10" spans="1:4">
      <c r="A10" s="4" t="s">
        <v>2029</v>
      </c>
    </row>
    <row r="11" spans="1:4">
      <c r="A11" s="3" t="s">
        <v>2022</v>
      </c>
    </row>
    <row r="12" spans="1:4">
      <c r="A12" s="4" t="s">
        <v>2023</v>
      </c>
      <c r="B12" s="5" t="n">
        <v>11000000</v>
      </c>
    </row>
    <row r="13" spans="1:4">
      <c r="A13" s="4" t="s">
        <v>2024</v>
      </c>
      <c r="B13" s="7" t="n">
        <v>17.27</v>
      </c>
    </row>
    <row r="14" spans="1:4">
      <c r="A14" s="4" t="s">
        <v>2025</v>
      </c>
      <c r="B14" s="5" t="n">
        <v>4</v>
      </c>
    </row>
    <row r="15" spans="1:4">
      <c r="A15" s="4" t="s">
        <v>2026</v>
      </c>
      <c r="B15" s="5" t="n">
        <v>7000000</v>
      </c>
    </row>
    <row r="16" spans="1:4">
      <c r="A16" s="4" t="s">
        <v>2027</v>
      </c>
      <c r="B16" s="7" t="n">
        <v>17.06</v>
      </c>
    </row>
    <row r="17" spans="1:4">
      <c r="A17" s="4" t="s">
        <v>2028</v>
      </c>
      <c r="B17" s="8" t="n">
        <v>2.09</v>
      </c>
    </row>
    <row r="18" spans="1:4">
      <c r="A18" s="4" t="s">
        <v>2030</v>
      </c>
    </row>
    <row r="19" spans="1:4">
      <c r="A19" s="3" t="s">
        <v>2022</v>
      </c>
    </row>
    <row r="20" spans="1:4">
      <c r="A20" s="4" t="s">
        <v>2023</v>
      </c>
      <c r="B20" s="5" t="n">
        <v>12000000</v>
      </c>
    </row>
    <row r="21" spans="1:4">
      <c r="A21" s="4" t="s">
        <v>2024</v>
      </c>
      <c r="B21" s="7" t="n">
        <v>23.26</v>
      </c>
    </row>
    <row r="22" spans="1:4">
      <c r="A22" s="4" t="s">
        <v>2025</v>
      </c>
      <c r="B22" s="8" t="n">
        <v>6.95</v>
      </c>
    </row>
    <row r="23" spans="1:4">
      <c r="A23" s="4" t="s">
        <v>2026</v>
      </c>
      <c r="B23" s="5" t="n">
        <v>2000000</v>
      </c>
    </row>
    <row r="24" spans="1:4">
      <c r="A24" s="4" t="s">
        <v>2027</v>
      </c>
      <c r="B24" s="7" t="n">
        <v>21.27</v>
      </c>
    </row>
    <row r="25" spans="1:4">
      <c r="A25" s="4" t="s">
        <v>2028</v>
      </c>
      <c r="B25" s="8" t="n">
        <v>3.25</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1</v>
      </c>
      <c r="B1" s="2" t="s">
        <v>1</v>
      </c>
    </row>
    <row r="2" spans="1:3">
      <c r="B2" s="2" t="s">
        <v>41</v>
      </c>
      <c r="C2" s="2" t="s">
        <v>42</v>
      </c>
    </row>
    <row r="3" spans="1:3">
      <c r="A3" s="3" t="s">
        <v>2022</v>
      </c>
    </row>
    <row r="4" spans="1:3">
      <c r="A4" s="4" t="s">
        <v>1111</v>
      </c>
      <c r="B4" s="5" t="n">
        <v>2645000</v>
      </c>
      <c r="C4" s="5" t="n">
        <v>2682000</v>
      </c>
    </row>
    <row r="5" spans="1:3">
      <c r="A5" s="4" t="s">
        <v>2032</v>
      </c>
      <c r="B5" s="5" t="n">
        <v>141000</v>
      </c>
      <c r="C5" s="5" t="n">
        <v>156000</v>
      </c>
    </row>
    <row r="6" spans="1:3">
      <c r="A6" s="4" t="s">
        <v>2033</v>
      </c>
      <c r="B6" s="5" t="n">
        <v>98000</v>
      </c>
      <c r="C6" s="5" t="n">
        <v>88000</v>
      </c>
    </row>
    <row r="7" spans="1:3">
      <c r="A7" s="4" t="s">
        <v>2034</v>
      </c>
      <c r="B7" s="5" t="n">
        <v>-346000</v>
      </c>
      <c r="C7" s="5" t="n">
        <v>-279000</v>
      </c>
    </row>
    <row r="8" spans="1:3">
      <c r="A8" s="4" t="s">
        <v>2035</v>
      </c>
      <c r="C8" s="5" t="n">
        <v>-2000</v>
      </c>
    </row>
    <row r="9" spans="1:3">
      <c r="A9" s="4" t="s">
        <v>1116</v>
      </c>
      <c r="B9" s="5" t="n">
        <v>2538000</v>
      </c>
      <c r="C9" s="5" t="n">
        <v>26450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2036</v>
      </c>
      <c r="B1" s="2" t="s">
        <v>1354</v>
      </c>
      <c r="C1" s="2" t="s">
        <v>1</v>
      </c>
    </row>
    <row r="2" spans="1:4">
      <c r="B2" s="2" t="s">
        <v>2037</v>
      </c>
      <c r="C2" s="2" t="s">
        <v>2037</v>
      </c>
      <c r="D2" s="2" t="s">
        <v>1391</v>
      </c>
    </row>
    <row r="3" spans="1:4">
      <c r="A3" s="3" t="s">
        <v>2038</v>
      </c>
    </row>
    <row r="4" spans="1:4">
      <c r="A4" s="4" t="s">
        <v>2039</v>
      </c>
      <c r="D4" s="4" t="s">
        <v>2040</v>
      </c>
    </row>
    <row r="5" spans="1:4">
      <c r="A5" s="4" t="s">
        <v>2041</v>
      </c>
      <c r="B5" s="6" t="n">
        <v>22000000</v>
      </c>
    </row>
    <row r="6" spans="1:4">
      <c r="A6" s="4" t="s">
        <v>2042</v>
      </c>
      <c r="D6" s="6" t="n">
        <v>0</v>
      </c>
    </row>
    <row r="7" spans="1:4">
      <c r="A7" s="4" t="s">
        <v>2043</v>
      </c>
      <c r="D7" s="6" t="n">
        <v>0</v>
      </c>
    </row>
    <row r="8" spans="1:4">
      <c r="A8" s="4" t="s">
        <v>1165</v>
      </c>
    </row>
    <row r="9" spans="1:4">
      <c r="A9" s="3" t="s">
        <v>2038</v>
      </c>
    </row>
    <row r="10" spans="1:4">
      <c r="A10" s="4" t="s">
        <v>2044</v>
      </c>
      <c r="B10" s="5" t="n">
        <v>1270</v>
      </c>
      <c r="C10" s="5" t="n">
        <v>1270</v>
      </c>
    </row>
    <row r="11" spans="1:4">
      <c r="A11" s="4" t="s">
        <v>1168</v>
      </c>
    </row>
    <row r="12" spans="1:4">
      <c r="A12" s="3" t="s">
        <v>2038</v>
      </c>
    </row>
    <row r="13" spans="1:4">
      <c r="A13" s="4" t="s">
        <v>2044</v>
      </c>
      <c r="B13" s="5" t="n">
        <v>229</v>
      </c>
      <c r="C13" s="5" t="n">
        <v>229</v>
      </c>
    </row>
    <row r="14" spans="1:4">
      <c r="A14" s="4" t="s">
        <v>2045</v>
      </c>
    </row>
    <row r="15" spans="1:4">
      <c r="A15" s="3" t="s">
        <v>2038</v>
      </c>
    </row>
    <row r="16" spans="1:4">
      <c r="A16" s="4" t="s">
        <v>2046</v>
      </c>
      <c r="C16" s="6" t="n">
        <v>12000000</v>
      </c>
    </row>
    <row r="17" spans="1:4">
      <c r="A17" s="4" t="s">
        <v>2047</v>
      </c>
    </row>
    <row r="18" spans="1:4">
      <c r="A18" s="3" t="s">
        <v>2038</v>
      </c>
    </row>
    <row r="19" spans="1:4">
      <c r="A19" s="4" t="s">
        <v>2048</v>
      </c>
      <c r="B19" s="4" t="s">
        <v>672</v>
      </c>
      <c r="C19" s="4" t="s">
        <v>672</v>
      </c>
    </row>
    <row r="20" spans="1:4">
      <c r="A20" s="4" t="s">
        <v>2049</v>
      </c>
    </row>
    <row r="21" spans="1:4">
      <c r="A21" s="3" t="s">
        <v>2038</v>
      </c>
    </row>
    <row r="22" spans="1:4">
      <c r="A22" s="4" t="s">
        <v>2048</v>
      </c>
      <c r="B22" s="4" t="s">
        <v>1657</v>
      </c>
      <c r="C22" s="4" t="s">
        <v>1657</v>
      </c>
    </row>
    <row r="23" spans="1:4">
      <c r="A23" s="4" t="s">
        <v>2050</v>
      </c>
    </row>
    <row r="24" spans="1:4">
      <c r="A24" s="3" t="s">
        <v>2038</v>
      </c>
    </row>
    <row r="25" spans="1:4">
      <c r="A25" s="4" t="s">
        <v>2048</v>
      </c>
      <c r="B25" s="4" t="s">
        <v>2051</v>
      </c>
      <c r="C25" s="4" t="s">
        <v>2051</v>
      </c>
    </row>
    <row r="26" spans="1:4">
      <c r="A26" s="4" t="s">
        <v>2052</v>
      </c>
    </row>
    <row r="27" spans="1:4">
      <c r="A27" s="3" t="s">
        <v>2038</v>
      </c>
    </row>
    <row r="28" spans="1:4">
      <c r="A28" s="4" t="s">
        <v>2048</v>
      </c>
      <c r="B28" s="4" t="s">
        <v>1772</v>
      </c>
      <c r="C28" s="4" t="s">
        <v>1772</v>
      </c>
    </row>
    <row r="29" spans="1:4">
      <c r="A29" s="4" t="s">
        <v>2053</v>
      </c>
    </row>
    <row r="30" spans="1:4">
      <c r="A30" s="3" t="s">
        <v>2038</v>
      </c>
    </row>
    <row r="31" spans="1:4">
      <c r="A31" s="4" t="s">
        <v>2046</v>
      </c>
      <c r="C31" s="6" t="n">
        <v>88000000</v>
      </c>
    </row>
    <row r="32" spans="1:4">
      <c r="A32" s="4" t="s">
        <v>2054</v>
      </c>
    </row>
    <row r="33" spans="1:4">
      <c r="A33" s="3" t="s">
        <v>2038</v>
      </c>
    </row>
    <row r="34" spans="1:4">
      <c r="A34" s="4" t="s">
        <v>2046</v>
      </c>
      <c r="C34" s="5" t="n">
        <v>78000000</v>
      </c>
    </row>
    <row r="35" spans="1:4">
      <c r="A35" s="4" t="s">
        <v>2055</v>
      </c>
    </row>
    <row r="36" spans="1:4">
      <c r="A36" s="3" t="s">
        <v>2038</v>
      </c>
    </row>
    <row r="37" spans="1:4">
      <c r="A37" s="4" t="s">
        <v>2046</v>
      </c>
      <c r="C37" s="6" t="n">
        <v>12000000</v>
      </c>
    </row>
  </sheetData>
  <mergeCells count="2">
    <mergeCell ref="A1:A2"/>
    <mergeCell ref="C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6</v>
      </c>
      <c r="B1" s="2" t="s">
        <v>1</v>
      </c>
    </row>
    <row r="2" spans="1:3">
      <c r="B2" s="2" t="s">
        <v>41</v>
      </c>
      <c r="C2" s="2" t="s">
        <v>42</v>
      </c>
    </row>
    <row r="3" spans="1:3">
      <c r="A3" s="3" t="s">
        <v>2057</v>
      </c>
    </row>
    <row r="4" spans="1:3">
      <c r="A4" s="4" t="s">
        <v>1111</v>
      </c>
      <c r="B4" s="6" t="n">
        <v>0</v>
      </c>
    </row>
    <row r="5" spans="1:3">
      <c r="A5" s="3" t="s">
        <v>2058</v>
      </c>
    </row>
    <row r="6" spans="1:3">
      <c r="A6" s="4" t="s">
        <v>1116</v>
      </c>
      <c r="C6" s="6" t="n">
        <v>0</v>
      </c>
    </row>
    <row r="7" spans="1:3">
      <c r="A7" s="4" t="s">
        <v>2053</v>
      </c>
    </row>
    <row r="8" spans="1:3">
      <c r="A8" s="3" t="s">
        <v>2057</v>
      </c>
    </row>
    <row r="9" spans="1:3">
      <c r="A9" s="4" t="s">
        <v>1111</v>
      </c>
      <c r="B9" s="5" t="n">
        <v>378000000</v>
      </c>
    </row>
    <row r="10" spans="1:3">
      <c r="A10" s="3" t="s">
        <v>2058</v>
      </c>
    </row>
    <row r="11" spans="1:3">
      <c r="A11" s="4" t="s">
        <v>2059</v>
      </c>
      <c r="C11" s="5" t="n">
        <v>15000000</v>
      </c>
    </row>
    <row r="12" spans="1:3">
      <c r="A12" s="4" t="s">
        <v>2060</v>
      </c>
      <c r="B12" s="5" t="n">
        <v>35000000</v>
      </c>
    </row>
    <row r="13" spans="1:3">
      <c r="A13" s="4" t="s">
        <v>2061</v>
      </c>
      <c r="B13" s="5" t="n">
        <v>-250000000</v>
      </c>
      <c r="C13" s="5" t="n">
        <v>214000000</v>
      </c>
    </row>
    <row r="14" spans="1:3">
      <c r="A14" s="4" t="s">
        <v>1116</v>
      </c>
      <c r="B14" s="5" t="n">
        <v>494000000</v>
      </c>
      <c r="C14" s="5" t="n">
        <v>378000000</v>
      </c>
    </row>
    <row r="15" spans="1:3">
      <c r="A15" s="4" t="s">
        <v>2062</v>
      </c>
      <c r="B15" s="5" t="n">
        <v>315000000</v>
      </c>
      <c r="C15" s="5" t="n">
        <v>-312000000</v>
      </c>
    </row>
    <row r="16" spans="1:3">
      <c r="A16" s="4" t="s">
        <v>2063</v>
      </c>
    </row>
    <row r="17" spans="1:3">
      <c r="A17" s="3" t="s">
        <v>2057</v>
      </c>
    </row>
    <row r="18" spans="1:3">
      <c r="A18" s="4" t="s">
        <v>1111</v>
      </c>
      <c r="B18" s="5" t="n">
        <v>4706000000</v>
      </c>
      <c r="C18" s="5" t="n">
        <v>4767000000</v>
      </c>
    </row>
    <row r="19" spans="1:3">
      <c r="A19" s="4" t="s">
        <v>2064</v>
      </c>
      <c r="B19" s="5" t="n">
        <v>42000000</v>
      </c>
      <c r="C19" s="5" t="n">
        <v>48000000</v>
      </c>
    </row>
    <row r="20" spans="1:3">
      <c r="A20" s="4" t="s">
        <v>2065</v>
      </c>
      <c r="B20" s="5" t="n">
        <v>8000000</v>
      </c>
    </row>
    <row r="21" spans="1:3">
      <c r="A21" s="4" t="s">
        <v>2066</v>
      </c>
      <c r="B21" s="5" t="n">
        <v>10000000</v>
      </c>
    </row>
    <row r="22" spans="1:3">
      <c r="A22" s="4" t="s">
        <v>2067</v>
      </c>
      <c r="B22" s="5" t="n">
        <v>165000000</v>
      </c>
      <c r="C22" s="5" t="n">
        <v>182000000</v>
      </c>
    </row>
    <row r="23" spans="1:3">
      <c r="A23" s="4" t="s">
        <v>2068</v>
      </c>
      <c r="B23" s="5" t="n">
        <v>1000000</v>
      </c>
      <c r="C23" s="5" t="n">
        <v>1000000</v>
      </c>
    </row>
    <row r="24" spans="1:3">
      <c r="A24" s="3" t="s">
        <v>2058</v>
      </c>
    </row>
    <row r="25" spans="1:3">
      <c r="A25" s="4" t="s">
        <v>2059</v>
      </c>
      <c r="C25" s="5" t="n">
        <v>15000000</v>
      </c>
    </row>
    <row r="26" spans="1:3">
      <c r="A26" s="4" t="s">
        <v>2060</v>
      </c>
      <c r="B26" s="5" t="n">
        <v>35000000</v>
      </c>
    </row>
    <row r="27" spans="1:3">
      <c r="A27" s="4" t="s">
        <v>2061</v>
      </c>
      <c r="B27" s="5" t="n">
        <v>-250000000</v>
      </c>
      <c r="C27" s="5" t="n">
        <v>214000000</v>
      </c>
    </row>
    <row r="28" spans="1:3">
      <c r="A28" s="4" t="s">
        <v>2069</v>
      </c>
      <c r="B28" s="5" t="n">
        <v>-304000000</v>
      </c>
      <c r="C28" s="5" t="n">
        <v>-315000000</v>
      </c>
    </row>
    <row r="29" spans="1:3">
      <c r="A29" s="4" t="s">
        <v>1340</v>
      </c>
      <c r="B29" s="5" t="n">
        <v>262000000</v>
      </c>
      <c r="C29" s="5" t="n">
        <v>-206000000</v>
      </c>
    </row>
    <row r="30" spans="1:3">
      <c r="A30" s="4" t="s">
        <v>1116</v>
      </c>
      <c r="B30" s="5" t="n">
        <v>4675000000</v>
      </c>
      <c r="C30" s="5" t="n">
        <v>4706000000</v>
      </c>
    </row>
    <row r="31" spans="1:3">
      <c r="A31" s="4" t="s">
        <v>2070</v>
      </c>
    </row>
    <row r="32" spans="1:3">
      <c r="A32" s="3" t="s">
        <v>2057</v>
      </c>
    </row>
    <row r="33" spans="1:3">
      <c r="A33" s="4" t="s">
        <v>1111</v>
      </c>
      <c r="B33" s="5" t="n">
        <v>4328000000</v>
      </c>
      <c r="C33" s="5" t="n">
        <v>4277000000</v>
      </c>
    </row>
    <row r="34" spans="1:3">
      <c r="A34" s="4" t="s">
        <v>2067</v>
      </c>
      <c r="B34" s="5" t="n">
        <v>153000000</v>
      </c>
      <c r="C34" s="5" t="n">
        <v>164000000</v>
      </c>
    </row>
    <row r="35" spans="1:3">
      <c r="A35" s="4" t="s">
        <v>2068</v>
      </c>
      <c r="B35" s="5" t="n">
        <v>1000000</v>
      </c>
      <c r="C35" s="5" t="n">
        <v>1000000</v>
      </c>
    </row>
    <row r="36" spans="1:3">
      <c r="A36" s="3" t="s">
        <v>2058</v>
      </c>
    </row>
    <row r="37" spans="1:3">
      <c r="A37" s="4" t="s">
        <v>2069</v>
      </c>
      <c r="B37" s="5" t="n">
        <v>-304000000</v>
      </c>
      <c r="C37" s="5" t="n">
        <v>-315000000</v>
      </c>
    </row>
    <row r="38" spans="1:3">
      <c r="A38" s="4" t="s">
        <v>1340</v>
      </c>
      <c r="B38" s="5" t="n">
        <v>254000000</v>
      </c>
      <c r="C38" s="5" t="n">
        <v>-191000000</v>
      </c>
    </row>
    <row r="39" spans="1:3">
      <c r="A39" s="4" t="s">
        <v>1116</v>
      </c>
      <c r="B39" s="5" t="n">
        <v>4190000000</v>
      </c>
      <c r="C39" s="5" t="n">
        <v>4328000000</v>
      </c>
    </row>
    <row r="40" spans="1:3">
      <c r="A40" s="4" t="s">
        <v>2062</v>
      </c>
      <c r="B40" s="5" t="n">
        <v>-315000000</v>
      </c>
      <c r="C40" s="5" t="n">
        <v>312000000</v>
      </c>
    </row>
    <row r="41" spans="1:3">
      <c r="A41" s="4" t="s">
        <v>2071</v>
      </c>
      <c r="B41" s="5" t="n">
        <v>79000000</v>
      </c>
      <c r="C41" s="5" t="n">
        <v>85000000</v>
      </c>
    </row>
    <row r="42" spans="1:3">
      <c r="A42" s="4" t="s">
        <v>2072</v>
      </c>
      <c r="B42" s="5" t="n">
        <v>-6000000</v>
      </c>
      <c r="C42" s="5" t="n">
        <v>-5000000</v>
      </c>
    </row>
    <row r="43" spans="1:3">
      <c r="A43" s="4" t="s">
        <v>2055</v>
      </c>
    </row>
    <row r="44" spans="1:3">
      <c r="A44" s="3" t="s">
        <v>2057</v>
      </c>
    </row>
    <row r="45" spans="1:3">
      <c r="A45" s="4" t="s">
        <v>1111</v>
      </c>
      <c r="B45" s="5" t="n">
        <v>78000000</v>
      </c>
    </row>
    <row r="46" spans="1:3">
      <c r="A46" s="3" t="s">
        <v>2058</v>
      </c>
    </row>
    <row r="47" spans="1:3">
      <c r="A47" s="4" t="s">
        <v>2059</v>
      </c>
      <c r="B47" s="5" t="n">
        <v>-7000000</v>
      </c>
      <c r="C47" s="5" t="n">
        <v>-9000000</v>
      </c>
    </row>
    <row r="48" spans="1:3">
      <c r="A48" s="4" t="s">
        <v>2060</v>
      </c>
      <c r="B48" s="5" t="n">
        <v>-1000000</v>
      </c>
    </row>
    <row r="49" spans="1:3">
      <c r="A49" s="4" t="s">
        <v>2061</v>
      </c>
      <c r="B49" s="5" t="n">
        <v>-56000000</v>
      </c>
      <c r="C49" s="5" t="n">
        <v>41000000</v>
      </c>
    </row>
    <row r="50" spans="1:3">
      <c r="A50" s="4" t="s">
        <v>1116</v>
      </c>
      <c r="B50" s="5" t="n">
        <v>30000000</v>
      </c>
      <c r="C50" s="5" t="n">
        <v>78000000</v>
      </c>
    </row>
    <row r="51" spans="1:3">
      <c r="A51" s="4" t="s">
        <v>2062</v>
      </c>
      <c r="B51" s="5" t="n">
        <v>16000000</v>
      </c>
      <c r="C51" s="5" t="n">
        <v>-30000000</v>
      </c>
    </row>
    <row r="52" spans="1:3">
      <c r="A52" s="4" t="s">
        <v>2073</v>
      </c>
    </row>
    <row r="53" spans="1:3">
      <c r="A53" s="3" t="s">
        <v>2057</v>
      </c>
    </row>
    <row r="54" spans="1:3">
      <c r="A54" s="4" t="s">
        <v>1111</v>
      </c>
      <c r="B54" s="5" t="n">
        <v>665000000</v>
      </c>
      <c r="C54" s="5" t="n">
        <v>682000000</v>
      </c>
    </row>
    <row r="55" spans="1:3">
      <c r="A55" s="4" t="s">
        <v>2064</v>
      </c>
      <c r="C55" s="5" t="n">
        <v>1000000</v>
      </c>
    </row>
    <row r="56" spans="1:3">
      <c r="A56" s="4" t="s">
        <v>2066</v>
      </c>
      <c r="B56" s="5" t="n">
        <v>12000000</v>
      </c>
    </row>
    <row r="57" spans="1:3">
      <c r="A57" s="4" t="s">
        <v>2067</v>
      </c>
      <c r="B57" s="5" t="n">
        <v>24000000</v>
      </c>
      <c r="C57" s="5" t="n">
        <v>26000000</v>
      </c>
    </row>
    <row r="58" spans="1:3">
      <c r="A58" s="4" t="s">
        <v>2068</v>
      </c>
      <c r="B58" s="5" t="n">
        <v>4000000</v>
      </c>
      <c r="C58" s="5" t="n">
        <v>4000000</v>
      </c>
    </row>
    <row r="59" spans="1:3">
      <c r="A59" s="3" t="s">
        <v>2058</v>
      </c>
    </row>
    <row r="60" spans="1:3">
      <c r="A60" s="4" t="s">
        <v>2059</v>
      </c>
      <c r="B60" s="5" t="n">
        <v>-7000000</v>
      </c>
      <c r="C60" s="5" t="n">
        <v>-9000000</v>
      </c>
    </row>
    <row r="61" spans="1:3">
      <c r="A61" s="4" t="s">
        <v>2060</v>
      </c>
      <c r="B61" s="5" t="n">
        <v>-1000000</v>
      </c>
    </row>
    <row r="62" spans="1:3">
      <c r="A62" s="4" t="s">
        <v>2061</v>
      </c>
      <c r="B62" s="5" t="n">
        <v>-56000000</v>
      </c>
      <c r="C62" s="5" t="n">
        <v>41000000</v>
      </c>
    </row>
    <row r="63" spans="1:3">
      <c r="A63" s="4" t="s">
        <v>2069</v>
      </c>
      <c r="B63" s="5" t="n">
        <v>-45000000</v>
      </c>
      <c r="C63" s="5" t="n">
        <v>-45000000</v>
      </c>
    </row>
    <row r="64" spans="1:3">
      <c r="A64" s="4" t="s">
        <v>1340</v>
      </c>
      <c r="B64" s="5" t="n">
        <v>44000000</v>
      </c>
      <c r="C64" s="5" t="n">
        <v>-35000000</v>
      </c>
    </row>
    <row r="65" spans="1:3">
      <c r="A65" s="4" t="s">
        <v>1116</v>
      </c>
      <c r="B65" s="5" t="n">
        <v>640000000</v>
      </c>
      <c r="C65" s="5" t="n">
        <v>665000000</v>
      </c>
    </row>
    <row r="66" spans="1:3">
      <c r="A66" s="4" t="s">
        <v>2074</v>
      </c>
    </row>
    <row r="67" spans="1:3">
      <c r="A67" s="3" t="s">
        <v>2057</v>
      </c>
    </row>
    <row r="68" spans="1:3">
      <c r="A68" s="4" t="s">
        <v>1111</v>
      </c>
      <c r="B68" s="5" t="n">
        <v>587000000</v>
      </c>
      <c r="C68" s="5" t="n">
        <v>603000000</v>
      </c>
    </row>
    <row r="69" spans="1:3">
      <c r="A69" s="4" t="s">
        <v>2067</v>
      </c>
      <c r="B69" s="5" t="n">
        <v>21000000</v>
      </c>
      <c r="C69" s="5" t="n">
        <v>23000000</v>
      </c>
    </row>
    <row r="70" spans="1:3">
      <c r="A70" s="4" t="s">
        <v>2068</v>
      </c>
      <c r="B70" s="5" t="n">
        <v>4000000</v>
      </c>
      <c r="C70" s="5" t="n">
        <v>4000000</v>
      </c>
    </row>
    <row r="71" spans="1:3">
      <c r="A71" s="3" t="s">
        <v>2058</v>
      </c>
    </row>
    <row r="72" spans="1:3">
      <c r="A72" s="4" t="s">
        <v>2069</v>
      </c>
      <c r="B72" s="5" t="n">
        <v>-45000000</v>
      </c>
      <c r="C72" s="5" t="n">
        <v>-45000000</v>
      </c>
    </row>
    <row r="73" spans="1:3">
      <c r="A73" s="4" t="s">
        <v>1340</v>
      </c>
      <c r="B73" s="5" t="n">
        <v>51000000</v>
      </c>
      <c r="C73" s="5" t="n">
        <v>-38000000</v>
      </c>
    </row>
    <row r="74" spans="1:3">
      <c r="A74" s="4" t="s">
        <v>1116</v>
      </c>
      <c r="B74" s="5" t="n">
        <v>610000000</v>
      </c>
      <c r="C74" s="5" t="n">
        <v>587000000</v>
      </c>
    </row>
    <row r="75" spans="1:3">
      <c r="A75" s="4" t="s">
        <v>2062</v>
      </c>
      <c r="B75" s="5" t="n">
        <v>-16000000</v>
      </c>
      <c r="C75" s="5" t="n">
        <v>30000000</v>
      </c>
    </row>
    <row r="76" spans="1:3">
      <c r="A76" s="4" t="s">
        <v>2071</v>
      </c>
      <c r="B76" s="5" t="n">
        <v>10000000</v>
      </c>
      <c r="C76" s="5" t="n">
        <v>12000000</v>
      </c>
    </row>
    <row r="77" spans="1:3">
      <c r="A77" s="4" t="s">
        <v>2072</v>
      </c>
      <c r="B77" s="6" t="n">
        <v>-2000000</v>
      </c>
      <c r="C77" s="6" t="n">
        <v>-200000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5</v>
      </c>
      <c r="B1" s="2" t="s">
        <v>1</v>
      </c>
    </row>
    <row r="2" spans="1:3">
      <c r="B2" s="2" t="s">
        <v>41</v>
      </c>
      <c r="C2" s="2" t="s">
        <v>42</v>
      </c>
    </row>
    <row r="3" spans="1:3">
      <c r="A3" s="3" t="s">
        <v>2038</v>
      </c>
    </row>
    <row r="4" spans="1:3">
      <c r="A4" s="4" t="s">
        <v>2076</v>
      </c>
      <c r="C4" s="6" t="n">
        <v>0</v>
      </c>
    </row>
    <row r="5" spans="1:3">
      <c r="A5" s="4" t="s">
        <v>2053</v>
      </c>
    </row>
    <row r="6" spans="1:3">
      <c r="A6" s="3" t="s">
        <v>2038</v>
      </c>
    </row>
    <row r="7" spans="1:3">
      <c r="A7" s="4" t="s">
        <v>2077</v>
      </c>
      <c r="B7" s="6" t="n">
        <v>4675000000</v>
      </c>
      <c r="C7" s="5" t="n">
        <v>4706000000</v>
      </c>
    </row>
    <row r="8" spans="1:3">
      <c r="A8" s="4" t="s">
        <v>2078</v>
      </c>
      <c r="B8" s="5" t="n">
        <v>4190000000</v>
      </c>
      <c r="C8" s="5" t="n">
        <v>4328000000</v>
      </c>
    </row>
    <row r="9" spans="1:3">
      <c r="A9" s="4" t="s">
        <v>2079</v>
      </c>
      <c r="B9" s="5" t="n">
        <v>485000000</v>
      </c>
      <c r="C9" s="5" t="n">
        <v>378000000</v>
      </c>
    </row>
    <row r="10" spans="1:3">
      <c r="A10" s="4" t="s">
        <v>2080</v>
      </c>
      <c r="B10" s="5" t="n">
        <v>9000000</v>
      </c>
    </row>
    <row r="11" spans="1:3">
      <c r="A11" s="4" t="s">
        <v>2076</v>
      </c>
      <c r="B11" s="5" t="n">
        <v>494000000</v>
      </c>
      <c r="C11" s="5" t="n">
        <v>378000000</v>
      </c>
    </row>
    <row r="12" spans="1:3">
      <c r="A12" s="4" t="s">
        <v>2081</v>
      </c>
    </row>
    <row r="13" spans="1:3">
      <c r="A13" s="3" t="s">
        <v>2038</v>
      </c>
    </row>
    <row r="14" spans="1:3">
      <c r="A14" s="4" t="s">
        <v>2076</v>
      </c>
      <c r="B14" s="5" t="n">
        <v>-248000000</v>
      </c>
      <c r="C14" s="5" t="n">
        <v>-383000000</v>
      </c>
    </row>
    <row r="15" spans="1:3">
      <c r="A15" s="4" t="s">
        <v>2082</v>
      </c>
    </row>
    <row r="16" spans="1:3">
      <c r="A16" s="3" t="s">
        <v>2038</v>
      </c>
    </row>
    <row r="17" spans="1:3">
      <c r="A17" s="4" t="s">
        <v>2076</v>
      </c>
      <c r="B17" s="5" t="n">
        <v>742000000</v>
      </c>
      <c r="C17" s="5" t="n">
        <v>761000000</v>
      </c>
    </row>
    <row r="18" spans="1:3">
      <c r="A18" s="4" t="s">
        <v>2055</v>
      </c>
    </row>
    <row r="19" spans="1:3">
      <c r="A19" s="3" t="s">
        <v>2038</v>
      </c>
    </row>
    <row r="20" spans="1:3">
      <c r="A20" s="4" t="s">
        <v>2077</v>
      </c>
      <c r="B20" s="5" t="n">
        <v>640000000</v>
      </c>
      <c r="C20" s="5" t="n">
        <v>665000000</v>
      </c>
    </row>
    <row r="21" spans="1:3">
      <c r="A21" s="4" t="s">
        <v>2078</v>
      </c>
      <c r="B21" s="5" t="n">
        <v>610000000</v>
      </c>
      <c r="C21" s="5" t="n">
        <v>587000000</v>
      </c>
    </row>
    <row r="22" spans="1:3">
      <c r="A22" s="4" t="s">
        <v>2079</v>
      </c>
      <c r="B22" s="5" t="n">
        <v>30000000</v>
      </c>
      <c r="C22" s="5" t="n">
        <v>78000000</v>
      </c>
    </row>
    <row r="23" spans="1:3">
      <c r="A23" s="4" t="s">
        <v>2076</v>
      </c>
      <c r="B23" s="5" t="n">
        <v>30000000</v>
      </c>
      <c r="C23" s="5" t="n">
        <v>78000000</v>
      </c>
    </row>
    <row r="24" spans="1:3">
      <c r="A24" s="4" t="s">
        <v>2083</v>
      </c>
    </row>
    <row r="25" spans="1:3">
      <c r="A25" s="3" t="s">
        <v>2038</v>
      </c>
    </row>
    <row r="26" spans="1:3">
      <c r="A26" s="4" t="s">
        <v>2076</v>
      </c>
      <c r="B26" s="5" t="n">
        <v>-121000000</v>
      </c>
      <c r="C26" s="5" t="n">
        <v>-72000000</v>
      </c>
    </row>
    <row r="27" spans="1:3">
      <c r="A27" s="4" t="s">
        <v>2084</v>
      </c>
    </row>
    <row r="28" spans="1:3">
      <c r="A28" s="3" t="s">
        <v>2038</v>
      </c>
    </row>
    <row r="29" spans="1:3">
      <c r="A29" s="4" t="s">
        <v>2076</v>
      </c>
      <c r="B29" s="6" t="n">
        <v>151000000</v>
      </c>
      <c r="C29" s="6" t="n">
        <v>15000000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5</v>
      </c>
      <c r="B1" s="2" t="s">
        <v>41</v>
      </c>
      <c r="C1" s="2" t="s">
        <v>42</v>
      </c>
    </row>
    <row r="2" spans="1:3">
      <c r="A2" s="4" t="s">
        <v>2053</v>
      </c>
    </row>
    <row r="3" spans="1:3">
      <c r="A3" s="3" t="s">
        <v>2038</v>
      </c>
    </row>
    <row r="4" spans="1:3">
      <c r="A4" s="4" t="s">
        <v>2086</v>
      </c>
      <c r="B4" s="6" t="n">
        <v>4675</v>
      </c>
      <c r="C4" s="6" t="n">
        <v>4706</v>
      </c>
    </row>
    <row r="5" spans="1:3">
      <c r="A5" s="4" t="s">
        <v>2055</v>
      </c>
    </row>
    <row r="6" spans="1:3">
      <c r="A6" s="3" t="s">
        <v>2038</v>
      </c>
    </row>
    <row r="7" spans="1:3">
      <c r="A7" s="4" t="s">
        <v>2086</v>
      </c>
      <c r="B7" s="5" t="n">
        <v>640</v>
      </c>
      <c r="C7" s="5" t="n">
        <v>665</v>
      </c>
    </row>
    <row r="8" spans="1:3">
      <c r="A8" s="4" t="s">
        <v>2087</v>
      </c>
    </row>
    <row r="9" spans="1:3">
      <c r="A9" s="3" t="s">
        <v>2038</v>
      </c>
    </row>
    <row r="10" spans="1:3">
      <c r="A10" s="4" t="s">
        <v>2086</v>
      </c>
      <c r="B10" s="5" t="n">
        <v>3052</v>
      </c>
      <c r="C10" s="5" t="n">
        <v>3026</v>
      </c>
    </row>
    <row r="11" spans="1:3">
      <c r="A11" s="4" t="s">
        <v>2088</v>
      </c>
    </row>
    <row r="12" spans="1:3">
      <c r="A12" s="3" t="s">
        <v>2038</v>
      </c>
    </row>
    <row r="13" spans="1:3">
      <c r="A13" s="4" t="s">
        <v>2086</v>
      </c>
      <c r="B13" s="5" t="n">
        <v>621</v>
      </c>
      <c r="C13" s="5" t="n">
        <v>592</v>
      </c>
    </row>
    <row r="14" spans="1:3">
      <c r="A14" s="4" t="s">
        <v>2089</v>
      </c>
    </row>
    <row r="15" spans="1:3">
      <c r="A15" s="3" t="s">
        <v>2038</v>
      </c>
    </row>
    <row r="16" spans="1:3">
      <c r="A16" s="4" t="s">
        <v>2086</v>
      </c>
      <c r="B16" s="5" t="n">
        <v>2431</v>
      </c>
      <c r="C16" s="5" t="n">
        <v>2434</v>
      </c>
    </row>
    <row r="17" spans="1:3">
      <c r="A17" s="4" t="s">
        <v>2090</v>
      </c>
    </row>
    <row r="18" spans="1:3">
      <c r="A18" s="3" t="s">
        <v>2038</v>
      </c>
    </row>
    <row r="19" spans="1:3">
      <c r="A19" s="4" t="s">
        <v>2086</v>
      </c>
      <c r="B19" s="5" t="n">
        <v>489</v>
      </c>
      <c r="C19" s="5" t="n">
        <v>515</v>
      </c>
    </row>
    <row r="20" spans="1:3">
      <c r="A20" s="4" t="s">
        <v>2091</v>
      </c>
    </row>
    <row r="21" spans="1:3">
      <c r="A21" s="3" t="s">
        <v>2038</v>
      </c>
    </row>
    <row r="22" spans="1:3">
      <c r="A22" s="4" t="s">
        <v>2086</v>
      </c>
      <c r="B22" s="5" t="n">
        <v>32</v>
      </c>
      <c r="C22" s="5" t="n">
        <v>34</v>
      </c>
    </row>
    <row r="23" spans="1:3">
      <c r="A23" s="4" t="s">
        <v>2092</v>
      </c>
    </row>
    <row r="24" spans="1:3">
      <c r="A24" s="3" t="s">
        <v>2038</v>
      </c>
    </row>
    <row r="25" spans="1:3">
      <c r="A25" s="4" t="s">
        <v>2086</v>
      </c>
      <c r="B25" s="5" t="n">
        <v>457</v>
      </c>
      <c r="C25" s="5" t="n">
        <v>481</v>
      </c>
    </row>
    <row r="26" spans="1:3">
      <c r="A26" s="4" t="s">
        <v>2093</v>
      </c>
    </row>
    <row r="27" spans="1:3">
      <c r="A27" s="3" t="s">
        <v>2038</v>
      </c>
    </row>
    <row r="28" spans="1:3">
      <c r="A28" s="4" t="s">
        <v>2086</v>
      </c>
      <c r="B28" s="5" t="n">
        <v>1623</v>
      </c>
      <c r="C28" s="5" t="n">
        <v>1680</v>
      </c>
    </row>
    <row r="29" spans="1:3">
      <c r="A29" s="4" t="s">
        <v>2094</v>
      </c>
    </row>
    <row r="30" spans="1:3">
      <c r="A30" s="3" t="s">
        <v>2038</v>
      </c>
    </row>
    <row r="31" spans="1:3">
      <c r="A31" s="4" t="s">
        <v>2086</v>
      </c>
      <c r="B31" s="5" t="n">
        <v>332</v>
      </c>
      <c r="C31" s="5" t="n">
        <v>393</v>
      </c>
    </row>
    <row r="32" spans="1:3">
      <c r="A32" s="4" t="s">
        <v>2095</v>
      </c>
    </row>
    <row r="33" spans="1:3">
      <c r="A33" s="3" t="s">
        <v>2038</v>
      </c>
    </row>
    <row r="34" spans="1:3">
      <c r="A34" s="4" t="s">
        <v>2086</v>
      </c>
      <c r="B34" s="5" t="n">
        <v>1291</v>
      </c>
      <c r="C34" s="5" t="n">
        <v>1287</v>
      </c>
    </row>
    <row r="35" spans="1:3">
      <c r="A35" s="4" t="s">
        <v>2096</v>
      </c>
    </row>
    <row r="36" spans="1:3">
      <c r="A36" s="3" t="s">
        <v>2038</v>
      </c>
    </row>
    <row r="37" spans="1:3">
      <c r="A37" s="4" t="s">
        <v>2086</v>
      </c>
      <c r="B37" s="5" t="n">
        <v>151</v>
      </c>
      <c r="C37" s="5" t="n">
        <v>150</v>
      </c>
    </row>
    <row r="38" spans="1:3">
      <c r="A38" s="4" t="s">
        <v>2097</v>
      </c>
    </row>
    <row r="39" spans="1:3">
      <c r="A39" s="3" t="s">
        <v>2038</v>
      </c>
    </row>
    <row r="40" spans="1:3">
      <c r="A40" s="4" t="s">
        <v>2086</v>
      </c>
      <c r="B40" s="5" t="n">
        <v>22</v>
      </c>
      <c r="C40" s="5" t="n">
        <v>20</v>
      </c>
    </row>
    <row r="41" spans="1:3">
      <c r="A41" s="4" t="s">
        <v>2098</v>
      </c>
    </row>
    <row r="42" spans="1:3">
      <c r="A42" s="3" t="s">
        <v>2038</v>
      </c>
    </row>
    <row r="43" spans="1:3">
      <c r="A43" s="4" t="s">
        <v>2086</v>
      </c>
      <c r="B43" s="6" t="n">
        <v>129</v>
      </c>
      <c r="C43" s="6" t="n">
        <v>13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99</v>
      </c>
      <c r="B1" s="2" t="s">
        <v>41</v>
      </c>
      <c r="C1" s="2" t="s">
        <v>42</v>
      </c>
    </row>
    <row r="2" spans="1:3">
      <c r="A2" s="4" t="s">
        <v>2053</v>
      </c>
    </row>
    <row r="3" spans="1:3">
      <c r="A3" s="3" t="s">
        <v>2100</v>
      </c>
    </row>
    <row r="4" spans="1:3">
      <c r="A4" s="4" t="s">
        <v>156</v>
      </c>
      <c r="B4" s="6" t="n">
        <v>4190000000</v>
      </c>
      <c r="C4" s="6" t="n">
        <v>4328000000</v>
      </c>
    </row>
    <row r="5" spans="1:3">
      <c r="A5" s="4" t="s">
        <v>2055</v>
      </c>
    </row>
    <row r="6" spans="1:3">
      <c r="A6" s="3" t="s">
        <v>2100</v>
      </c>
    </row>
    <row r="7" spans="1:3">
      <c r="A7" s="4" t="s">
        <v>156</v>
      </c>
      <c r="B7" s="5" t="n">
        <v>610000000</v>
      </c>
      <c r="C7" s="5" t="n">
        <v>587000000</v>
      </c>
    </row>
    <row r="8" spans="1:3">
      <c r="A8" s="4" t="s">
        <v>2101</v>
      </c>
    </row>
    <row r="9" spans="1:3">
      <c r="A9" s="3" t="s">
        <v>2100</v>
      </c>
    </row>
    <row r="10" spans="1:3">
      <c r="A10" s="4" t="s">
        <v>2102</v>
      </c>
      <c r="B10" s="5" t="n">
        <v>900000</v>
      </c>
      <c r="C10" s="5" t="n">
        <v>700000</v>
      </c>
    </row>
    <row r="11" spans="1:3">
      <c r="A11" s="4" t="s">
        <v>2103</v>
      </c>
    </row>
    <row r="12" spans="1:3">
      <c r="A12" s="3" t="s">
        <v>2100</v>
      </c>
    </row>
    <row r="13" spans="1:3">
      <c r="A13" s="4" t="s">
        <v>2104</v>
      </c>
      <c r="B13" s="5" t="n">
        <v>252000000</v>
      </c>
      <c r="C13" s="5" t="n">
        <v>235000000</v>
      </c>
    </row>
    <row r="14" spans="1:3">
      <c r="A14" s="4" t="s">
        <v>156</v>
      </c>
      <c r="B14" s="6" t="n">
        <v>2866000000</v>
      </c>
      <c r="C14" s="6" t="n">
        <v>2942000000</v>
      </c>
    </row>
    <row r="15" spans="1:3">
      <c r="A15" s="4" t="s">
        <v>2105</v>
      </c>
      <c r="B15" s="4" t="s">
        <v>662</v>
      </c>
      <c r="C15" s="4" t="s">
        <v>662</v>
      </c>
    </row>
    <row r="16" spans="1:3">
      <c r="A16" s="4" t="s">
        <v>2106</v>
      </c>
    </row>
    <row r="17" spans="1:3">
      <c r="A17" s="3" t="s">
        <v>2100</v>
      </c>
    </row>
    <row r="18" spans="1:3">
      <c r="A18" s="4" t="s">
        <v>45</v>
      </c>
      <c r="B18" s="6" t="n">
        <v>2088000000</v>
      </c>
      <c r="C18" s="6" t="n">
        <v>1979000000</v>
      </c>
    </row>
    <row r="19" spans="1:3">
      <c r="A19" s="4" t="s">
        <v>2105</v>
      </c>
      <c r="B19" s="4" t="s">
        <v>2051</v>
      </c>
      <c r="C19" s="4" t="s">
        <v>2107</v>
      </c>
    </row>
    <row r="20" spans="1:3">
      <c r="A20" s="4" t="s">
        <v>2108</v>
      </c>
    </row>
    <row r="21" spans="1:3">
      <c r="A21" s="3" t="s">
        <v>2100</v>
      </c>
    </row>
    <row r="22" spans="1:3">
      <c r="A22" s="4" t="s">
        <v>2109</v>
      </c>
      <c r="B22" s="6" t="n">
        <v>26000000</v>
      </c>
      <c r="C22" s="6" t="n">
        <v>33000000</v>
      </c>
    </row>
    <row r="23" spans="1:3">
      <c r="A23" s="4" t="s">
        <v>2105</v>
      </c>
      <c r="B23" s="4" t="s">
        <v>651</v>
      </c>
      <c r="C23" s="4" t="s">
        <v>651</v>
      </c>
    </row>
    <row r="24" spans="1:3">
      <c r="A24" s="4" t="s">
        <v>2110</v>
      </c>
    </row>
    <row r="25" spans="1:3">
      <c r="A25" s="3" t="s">
        <v>2100</v>
      </c>
    </row>
    <row r="26" spans="1:3">
      <c r="A26" s="4" t="s">
        <v>2102</v>
      </c>
      <c r="B26" s="6" t="n">
        <v>500000000</v>
      </c>
      <c r="C26" s="6" t="n">
        <v>695000000</v>
      </c>
    </row>
    <row r="27" spans="1:3">
      <c r="A27" s="4" t="s">
        <v>2105</v>
      </c>
      <c r="B27" s="4" t="s">
        <v>1181</v>
      </c>
      <c r="C27" s="4" t="s">
        <v>2111</v>
      </c>
    </row>
    <row r="28" spans="1:3">
      <c r="A28" s="4" t="s">
        <v>2112</v>
      </c>
    </row>
    <row r="29" spans="1:3">
      <c r="A29" s="3" t="s">
        <v>2100</v>
      </c>
    </row>
    <row r="30" spans="1:3">
      <c r="A30" s="4" t="s">
        <v>2105</v>
      </c>
      <c r="B30" s="4" t="s">
        <v>667</v>
      </c>
      <c r="C30" s="4" t="s">
        <v>668</v>
      </c>
    </row>
    <row r="31" spans="1:3">
      <c r="A31" s="4" t="s">
        <v>2113</v>
      </c>
    </row>
    <row r="32" spans="1:3">
      <c r="A32" s="3" t="s">
        <v>2100</v>
      </c>
    </row>
    <row r="33" spans="1:3">
      <c r="A33" s="4" t="s">
        <v>2104</v>
      </c>
      <c r="B33" s="6" t="n">
        <v>7000000</v>
      </c>
      <c r="C33" s="6" t="n">
        <v>7000000</v>
      </c>
    </row>
    <row r="34" spans="1:3">
      <c r="A34" s="4" t="s">
        <v>156</v>
      </c>
      <c r="B34" s="6" t="n">
        <v>610000000</v>
      </c>
      <c r="C34" s="6" t="n">
        <v>587000000</v>
      </c>
    </row>
    <row r="35" spans="1:3">
      <c r="A35" s="4" t="s">
        <v>2105</v>
      </c>
      <c r="B35" s="4" t="s">
        <v>662</v>
      </c>
      <c r="C35" s="4" t="s">
        <v>662</v>
      </c>
    </row>
    <row r="36" spans="1:3">
      <c r="A36" s="4" t="s">
        <v>2114</v>
      </c>
    </row>
    <row r="37" spans="1:3">
      <c r="A37" s="3" t="s">
        <v>2100</v>
      </c>
    </row>
    <row r="38" spans="1:3">
      <c r="A38" s="4" t="s">
        <v>45</v>
      </c>
      <c r="B38" s="6" t="n">
        <v>514000000</v>
      </c>
      <c r="C38" s="6" t="n">
        <v>502000000</v>
      </c>
    </row>
    <row r="39" spans="1:3">
      <c r="A39" s="4" t="s">
        <v>2105</v>
      </c>
      <c r="B39" s="4" t="s">
        <v>2115</v>
      </c>
      <c r="C39" s="4" t="s">
        <v>2115</v>
      </c>
    </row>
    <row r="40" spans="1:3">
      <c r="A40" s="4" t="s">
        <v>2116</v>
      </c>
    </row>
    <row r="41" spans="1:3">
      <c r="A41" s="3" t="s">
        <v>2100</v>
      </c>
    </row>
    <row r="42" spans="1:3">
      <c r="A42" s="4" t="s">
        <v>2109</v>
      </c>
      <c r="B42" s="6" t="n">
        <v>51000000</v>
      </c>
      <c r="C42" s="6" t="n">
        <v>33000000</v>
      </c>
    </row>
    <row r="43" spans="1:3">
      <c r="A43" s="4" t="s">
        <v>2105</v>
      </c>
      <c r="B43" s="4" t="s">
        <v>668</v>
      </c>
      <c r="C43" s="4" t="s">
        <v>2117</v>
      </c>
    </row>
    <row r="44" spans="1:3">
      <c r="A44" s="4" t="s">
        <v>2118</v>
      </c>
    </row>
    <row r="45" spans="1:3">
      <c r="A45" s="3" t="s">
        <v>2100</v>
      </c>
    </row>
    <row r="46" spans="1:3">
      <c r="A46" s="4" t="s">
        <v>2102</v>
      </c>
      <c r="B46" s="6" t="n">
        <v>38000000</v>
      </c>
      <c r="C46" s="6" t="n">
        <v>45000000</v>
      </c>
    </row>
    <row r="47" spans="1:3">
      <c r="A47" s="4" t="s">
        <v>2105</v>
      </c>
      <c r="B47" s="4" t="s">
        <v>2117</v>
      </c>
      <c r="C47" s="4" t="s">
        <v>668</v>
      </c>
    </row>
    <row r="48" spans="1:3">
      <c r="A48" s="4" t="s">
        <v>2119</v>
      </c>
    </row>
    <row r="49" spans="1:3">
      <c r="A49" s="3" t="s">
        <v>2100</v>
      </c>
    </row>
    <row r="50" spans="1:3">
      <c r="A50" s="4" t="s">
        <v>2105</v>
      </c>
      <c r="B50" s="4" t="s">
        <v>651</v>
      </c>
      <c r="C50" s="4" t="s">
        <v>651</v>
      </c>
    </row>
    <row r="51" spans="1:3">
      <c r="A51" s="4" t="s">
        <v>2045</v>
      </c>
    </row>
    <row r="52" spans="1:3">
      <c r="A52" s="3" t="s">
        <v>2100</v>
      </c>
    </row>
    <row r="53" spans="1:3">
      <c r="A53" s="4" t="s">
        <v>2102</v>
      </c>
      <c r="B53" s="6" t="n">
        <v>0</v>
      </c>
      <c r="C53" s="6" t="n">
        <v>0</v>
      </c>
    </row>
    <row r="54" spans="1:3">
      <c r="A54" s="4" t="s">
        <v>2120</v>
      </c>
    </row>
    <row r="55" spans="1:3">
      <c r="A55" s="3" t="s">
        <v>2100</v>
      </c>
    </row>
    <row r="56" spans="1:3">
      <c r="A56" s="4" t="s">
        <v>2104</v>
      </c>
      <c r="B56" s="5" t="n">
        <v>3000000</v>
      </c>
      <c r="C56" s="5" t="n">
        <v>4000000</v>
      </c>
    </row>
    <row r="57" spans="1:3">
      <c r="A57" s="4" t="s">
        <v>156</v>
      </c>
      <c r="B57" s="6" t="n">
        <v>1324000000</v>
      </c>
      <c r="C57" s="6" t="n">
        <v>1386000000</v>
      </c>
    </row>
    <row r="58" spans="1:3">
      <c r="A58" s="4" t="s">
        <v>2105</v>
      </c>
      <c r="B58" s="4" t="s">
        <v>662</v>
      </c>
      <c r="C58" s="4" t="s">
        <v>662</v>
      </c>
    </row>
    <row r="59" spans="1:3">
      <c r="A59" s="4" t="s">
        <v>2121</v>
      </c>
    </row>
    <row r="60" spans="1:3">
      <c r="A60" s="3" t="s">
        <v>2100</v>
      </c>
    </row>
    <row r="61" spans="1:3">
      <c r="A61" s="4" t="s">
        <v>45</v>
      </c>
      <c r="B61" s="6" t="n">
        <v>1033000000</v>
      </c>
      <c r="C61" s="6" t="n">
        <v>1165000000</v>
      </c>
    </row>
    <row r="62" spans="1:3">
      <c r="A62" s="4" t="s">
        <v>2105</v>
      </c>
      <c r="B62" s="4" t="s">
        <v>2122</v>
      </c>
      <c r="C62" s="4" t="s">
        <v>2123</v>
      </c>
    </row>
    <row r="63" spans="1:3">
      <c r="A63" s="4" t="s">
        <v>2124</v>
      </c>
    </row>
    <row r="64" spans="1:3">
      <c r="A64" s="3" t="s">
        <v>2100</v>
      </c>
    </row>
    <row r="65" spans="1:3">
      <c r="A65" s="4" t="s">
        <v>2109</v>
      </c>
      <c r="B65" s="6" t="n">
        <v>19000000</v>
      </c>
      <c r="C65" s="6" t="n">
        <v>5000000</v>
      </c>
    </row>
    <row r="66" spans="1:3">
      <c r="A66" s="4" t="s">
        <v>2105</v>
      </c>
      <c r="B66" s="4" t="s">
        <v>651</v>
      </c>
      <c r="C66" s="4" t="s">
        <v>651</v>
      </c>
    </row>
    <row r="67" spans="1:3">
      <c r="A67" s="4" t="s">
        <v>2125</v>
      </c>
    </row>
    <row r="68" spans="1:3">
      <c r="A68" s="3" t="s">
        <v>2100</v>
      </c>
    </row>
    <row r="69" spans="1:3">
      <c r="A69" s="4" t="s">
        <v>2102</v>
      </c>
      <c r="B69" s="6" t="n">
        <v>269000000</v>
      </c>
      <c r="C69" s="6" t="n">
        <v>212000000</v>
      </c>
    </row>
    <row r="70" spans="1:3">
      <c r="A70" s="4" t="s">
        <v>2105</v>
      </c>
      <c r="B70" s="4" t="s">
        <v>1269</v>
      </c>
      <c r="C70" s="4" t="s">
        <v>1397</v>
      </c>
    </row>
    <row r="71" spans="1:3">
      <c r="A71" s="4" t="s">
        <v>2126</v>
      </c>
    </row>
    <row r="72" spans="1:3">
      <c r="A72" s="3" t="s">
        <v>2100</v>
      </c>
    </row>
    <row r="73" spans="1:3">
      <c r="A73" s="4" t="s">
        <v>2105</v>
      </c>
      <c r="B73" s="4" t="s">
        <v>1175</v>
      </c>
      <c r="C73" s="4" t="s">
        <v>117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41</v>
      </c>
    </row>
    <row r="3" spans="1:2">
      <c r="A3" s="3" t="s">
        <v>230</v>
      </c>
    </row>
    <row r="4" spans="1:2">
      <c r="A4" s="4" t="s">
        <v>246</v>
      </c>
      <c r="B4" s="4" t="s">
        <v>24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7</v>
      </c>
      <c r="B1" s="2" t="s">
        <v>1</v>
      </c>
    </row>
    <row r="2" spans="1:3">
      <c r="B2" s="2" t="s">
        <v>41</v>
      </c>
      <c r="C2" s="2" t="s">
        <v>42</v>
      </c>
    </row>
    <row r="3" spans="1:3">
      <c r="A3" s="4" t="s">
        <v>2101</v>
      </c>
    </row>
    <row r="4" spans="1:3">
      <c r="A4" s="3" t="s">
        <v>2100</v>
      </c>
    </row>
    <row r="5" spans="1:3">
      <c r="A5" s="4" t="s">
        <v>2128</v>
      </c>
      <c r="B5" s="4" t="s">
        <v>836</v>
      </c>
      <c r="C5" s="4" t="s">
        <v>2117</v>
      </c>
    </row>
    <row r="6" spans="1:3">
      <c r="A6" s="4" t="s">
        <v>2102</v>
      </c>
      <c r="B6" s="6" t="n">
        <v>900000</v>
      </c>
      <c r="C6" s="6" t="n">
        <v>700000</v>
      </c>
    </row>
    <row r="7" spans="1:3">
      <c r="A7" s="4" t="s">
        <v>2045</v>
      </c>
    </row>
    <row r="8" spans="1:3">
      <c r="A8" s="3" t="s">
        <v>2100</v>
      </c>
    </row>
    <row r="9" spans="1:3">
      <c r="A9" s="4" t="s">
        <v>2128</v>
      </c>
      <c r="B9" s="4" t="s">
        <v>1657</v>
      </c>
      <c r="C9" s="4" t="s">
        <v>2129</v>
      </c>
    </row>
    <row r="10" spans="1:3">
      <c r="A10" s="4" t="s">
        <v>2102</v>
      </c>
      <c r="B10" s="6" t="n">
        <v>0</v>
      </c>
      <c r="C10" s="6" t="n">
        <v>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0</v>
      </c>
      <c r="B1" s="2" t="s">
        <v>1</v>
      </c>
    </row>
    <row r="2" spans="1:3">
      <c r="B2" s="2" t="s">
        <v>41</v>
      </c>
      <c r="C2" s="2" t="s">
        <v>42</v>
      </c>
    </row>
    <row r="3" spans="1:3">
      <c r="A3" s="4" t="s">
        <v>2053</v>
      </c>
    </row>
    <row r="4" spans="1:3">
      <c r="A4" s="3" t="s">
        <v>2038</v>
      </c>
    </row>
    <row r="5" spans="1:3">
      <c r="A5" s="4" t="s">
        <v>2131</v>
      </c>
      <c r="B5" s="6" t="n">
        <v>42</v>
      </c>
      <c r="C5" s="6" t="n">
        <v>48</v>
      </c>
    </row>
    <row r="6" spans="1:3">
      <c r="A6" s="4" t="s">
        <v>2132</v>
      </c>
      <c r="B6" s="5" t="n">
        <v>6</v>
      </c>
      <c r="C6" s="5" t="n">
        <v>5</v>
      </c>
    </row>
    <row r="7" spans="1:3">
      <c r="A7" s="4" t="s">
        <v>2133</v>
      </c>
      <c r="B7" s="5" t="n">
        <v>8</v>
      </c>
    </row>
    <row r="8" spans="1:3">
      <c r="A8" s="4" t="s">
        <v>2066</v>
      </c>
      <c r="B8" s="5" t="n">
        <v>10</v>
      </c>
    </row>
    <row r="9" spans="1:3">
      <c r="A9" s="4" t="s">
        <v>2134</v>
      </c>
      <c r="B9" s="5" t="n">
        <v>66</v>
      </c>
      <c r="C9" s="5" t="n">
        <v>53</v>
      </c>
    </row>
    <row r="10" spans="1:3">
      <c r="A10" s="4" t="s">
        <v>2135</v>
      </c>
      <c r="B10" s="5" t="n">
        <v>12</v>
      </c>
      <c r="C10" s="5" t="n">
        <v>18</v>
      </c>
    </row>
    <row r="11" spans="1:3">
      <c r="A11" s="4" t="s">
        <v>2136</v>
      </c>
      <c r="B11" s="5" t="n">
        <v>78</v>
      </c>
      <c r="C11" s="5" t="n">
        <v>71</v>
      </c>
    </row>
    <row r="12" spans="1:3">
      <c r="A12" s="4" t="s">
        <v>2137</v>
      </c>
      <c r="B12" s="5" t="n">
        <v>78</v>
      </c>
      <c r="C12" s="5" t="n">
        <v>75</v>
      </c>
    </row>
    <row r="13" spans="1:3">
      <c r="A13" s="4" t="s">
        <v>2138</v>
      </c>
      <c r="B13" s="5" t="n">
        <v>156</v>
      </c>
      <c r="C13" s="5" t="n">
        <v>146</v>
      </c>
    </row>
    <row r="14" spans="1:3">
      <c r="A14" s="4" t="s">
        <v>2055</v>
      </c>
    </row>
    <row r="15" spans="1:3">
      <c r="A15" s="3" t="s">
        <v>2038</v>
      </c>
    </row>
    <row r="16" spans="1:3">
      <c r="A16" s="4" t="s">
        <v>2131</v>
      </c>
      <c r="C16" s="5" t="n">
        <v>1</v>
      </c>
    </row>
    <row r="17" spans="1:3">
      <c r="A17" s="4" t="s">
        <v>2132</v>
      </c>
      <c r="B17" s="5" t="n">
        <v>2</v>
      </c>
      <c r="C17" s="5" t="n">
        <v>2</v>
      </c>
    </row>
    <row r="18" spans="1:3">
      <c r="A18" s="4" t="s">
        <v>2066</v>
      </c>
      <c r="B18" s="5" t="n">
        <v>12</v>
      </c>
    </row>
    <row r="19" spans="1:3">
      <c r="A19" s="4" t="s">
        <v>2134</v>
      </c>
      <c r="B19" s="5" t="n">
        <v>14</v>
      </c>
      <c r="C19" s="5" t="n">
        <v>3</v>
      </c>
    </row>
    <row r="20" spans="1:3">
      <c r="A20" s="4" t="s">
        <v>2135</v>
      </c>
      <c r="B20" s="5" t="n">
        <v>3</v>
      </c>
      <c r="C20" s="5" t="n">
        <v>3</v>
      </c>
    </row>
    <row r="21" spans="1:3">
      <c r="A21" s="4" t="s">
        <v>2136</v>
      </c>
      <c r="B21" s="5" t="n">
        <v>17</v>
      </c>
      <c r="C21" s="5" t="n">
        <v>6</v>
      </c>
    </row>
    <row r="22" spans="1:3">
      <c r="A22" s="4" t="s">
        <v>2138</v>
      </c>
      <c r="B22" s="6" t="n">
        <v>17</v>
      </c>
      <c r="C22" s="6" t="n">
        <v>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39</v>
      </c>
      <c r="B1" s="2" t="s">
        <v>1</v>
      </c>
    </row>
    <row r="2" spans="1:2">
      <c r="B2" s="2" t="s">
        <v>1328</v>
      </c>
    </row>
    <row r="3" spans="1:2">
      <c r="A3" s="3" t="s">
        <v>2038</v>
      </c>
    </row>
    <row r="4" spans="1:2">
      <c r="A4" s="4" t="s">
        <v>2140</v>
      </c>
      <c r="B4" s="6" t="n">
        <v>8</v>
      </c>
    </row>
    <row r="5" spans="1:2">
      <c r="A5" s="4" t="s">
        <v>2066</v>
      </c>
      <c r="B5" s="6" t="n">
        <v>22</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1</v>
      </c>
      <c r="B1" s="2" t="s">
        <v>1</v>
      </c>
    </row>
    <row r="2" spans="1:3">
      <c r="B2" s="2" t="s">
        <v>41</v>
      </c>
      <c r="C2" s="2" t="s">
        <v>42</v>
      </c>
    </row>
    <row r="3" spans="1:3">
      <c r="A3" s="4" t="s">
        <v>2053</v>
      </c>
    </row>
    <row r="4" spans="1:3">
      <c r="A4" s="3" t="s">
        <v>2038</v>
      </c>
    </row>
    <row r="5" spans="1:3">
      <c r="A5" s="4" t="s">
        <v>2059</v>
      </c>
      <c r="C5" s="6" t="n">
        <v>-15</v>
      </c>
    </row>
    <row r="6" spans="1:3">
      <c r="A6" s="4" t="s">
        <v>2060</v>
      </c>
      <c r="B6" s="6" t="n">
        <v>-35</v>
      </c>
    </row>
    <row r="7" spans="1:3">
      <c r="A7" s="4" t="s">
        <v>2061</v>
      </c>
      <c r="B7" s="5" t="n">
        <v>250</v>
      </c>
      <c r="C7" s="5" t="n">
        <v>-214</v>
      </c>
    </row>
    <row r="8" spans="1:3">
      <c r="A8" s="4" t="s">
        <v>2062</v>
      </c>
      <c r="B8" s="5" t="n">
        <v>-315</v>
      </c>
      <c r="C8" s="5" t="n">
        <v>312</v>
      </c>
    </row>
    <row r="9" spans="1:3">
      <c r="A9" s="4" t="s">
        <v>2142</v>
      </c>
      <c r="B9" s="5" t="n">
        <v>-9</v>
      </c>
    </row>
    <row r="10" spans="1:3">
      <c r="A10" s="4" t="s">
        <v>2143</v>
      </c>
      <c r="B10" s="5" t="n">
        <v>-109</v>
      </c>
      <c r="C10" s="5" t="n">
        <v>83</v>
      </c>
    </row>
    <row r="11" spans="1:3">
      <c r="A11" s="4" t="s">
        <v>2055</v>
      </c>
    </row>
    <row r="12" spans="1:3">
      <c r="A12" s="3" t="s">
        <v>2038</v>
      </c>
    </row>
    <row r="13" spans="1:3">
      <c r="A13" s="4" t="s">
        <v>2059</v>
      </c>
      <c r="B13" s="5" t="n">
        <v>7</v>
      </c>
      <c r="C13" s="5" t="n">
        <v>9</v>
      </c>
    </row>
    <row r="14" spans="1:3">
      <c r="A14" s="4" t="s">
        <v>2060</v>
      </c>
      <c r="B14" s="5" t="n">
        <v>1</v>
      </c>
    </row>
    <row r="15" spans="1:3">
      <c r="A15" s="4" t="s">
        <v>2061</v>
      </c>
      <c r="B15" s="5" t="n">
        <v>56</v>
      </c>
      <c r="C15" s="5" t="n">
        <v>-41</v>
      </c>
    </row>
    <row r="16" spans="1:3">
      <c r="A16" s="4" t="s">
        <v>2062</v>
      </c>
      <c r="B16" s="5" t="n">
        <v>-16</v>
      </c>
      <c r="C16" s="5" t="n">
        <v>30</v>
      </c>
    </row>
    <row r="17" spans="1:3">
      <c r="A17" s="4" t="s">
        <v>2143</v>
      </c>
      <c r="B17" s="6" t="n">
        <v>48</v>
      </c>
      <c r="C17" s="6" t="n">
        <v>-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4</v>
      </c>
      <c r="B1" s="2" t="s">
        <v>41</v>
      </c>
      <c r="C1" s="2" t="s">
        <v>42</v>
      </c>
    </row>
    <row r="2" spans="1:3">
      <c r="A2" s="4" t="s">
        <v>2145</v>
      </c>
    </row>
    <row r="3" spans="1:3">
      <c r="A3" s="3" t="s">
        <v>2038</v>
      </c>
    </row>
    <row r="4" spans="1:3">
      <c r="A4" s="4" t="s">
        <v>2146</v>
      </c>
      <c r="B4" s="4" t="s">
        <v>2147</v>
      </c>
      <c r="C4" s="4" t="s">
        <v>2148</v>
      </c>
    </row>
    <row r="5" spans="1:3">
      <c r="A5" s="4" t="s">
        <v>2149</v>
      </c>
    </row>
    <row r="6" spans="1:3">
      <c r="A6" s="3" t="s">
        <v>2038</v>
      </c>
    </row>
    <row r="7" spans="1:3">
      <c r="A7" s="4" t="s">
        <v>2146</v>
      </c>
      <c r="B7" s="4" t="s">
        <v>2148</v>
      </c>
      <c r="C7" s="4" t="s">
        <v>2150</v>
      </c>
    </row>
    <row r="8" spans="1:3">
      <c r="A8" s="4" t="s">
        <v>2151</v>
      </c>
    </row>
    <row r="9" spans="1:3">
      <c r="A9" s="3" t="s">
        <v>2038</v>
      </c>
    </row>
    <row r="10" spans="1:3">
      <c r="A10" s="4" t="s">
        <v>2146</v>
      </c>
      <c r="B10" s="4" t="s">
        <v>2147</v>
      </c>
      <c r="C10" s="4" t="s">
        <v>2148</v>
      </c>
    </row>
    <row r="11" spans="1:3">
      <c r="A11" s="4" t="s">
        <v>2152</v>
      </c>
      <c r="B11" s="4" t="s">
        <v>2153</v>
      </c>
      <c r="C11" s="4" t="s">
        <v>653</v>
      </c>
    </row>
    <row r="12" spans="1:3">
      <c r="A12" s="4" t="s">
        <v>2154</v>
      </c>
    </row>
    <row r="13" spans="1:3">
      <c r="A13" s="3" t="s">
        <v>2038</v>
      </c>
    </row>
    <row r="14" spans="1:3">
      <c r="A14" s="4" t="s">
        <v>2146</v>
      </c>
      <c r="B14" s="4" t="s">
        <v>2148</v>
      </c>
      <c r="C14" s="4" t="s">
        <v>2150</v>
      </c>
    </row>
    <row r="15" spans="1:3">
      <c r="A15" s="4" t="s">
        <v>2152</v>
      </c>
      <c r="B15" s="4" t="s">
        <v>653</v>
      </c>
      <c r="C15" s="4" t="s">
        <v>2155</v>
      </c>
    </row>
    <row r="16" spans="1:3">
      <c r="A16" s="4" t="s">
        <v>2156</v>
      </c>
    </row>
    <row r="17" spans="1:3">
      <c r="A17" s="3" t="s">
        <v>2038</v>
      </c>
    </row>
    <row r="18" spans="1:3">
      <c r="A18" s="4" t="s">
        <v>2146</v>
      </c>
      <c r="B18" s="4" t="s">
        <v>1834</v>
      </c>
      <c r="C18" s="4" t="s">
        <v>821</v>
      </c>
    </row>
    <row r="19" spans="1:3">
      <c r="A19" s="4" t="s">
        <v>2157</v>
      </c>
    </row>
    <row r="20" spans="1:3">
      <c r="A20" s="3" t="s">
        <v>2038</v>
      </c>
    </row>
    <row r="21" spans="1:3">
      <c r="A21" s="4" t="s">
        <v>2146</v>
      </c>
      <c r="B21" s="4" t="s">
        <v>821</v>
      </c>
      <c r="C21" s="4" t="s">
        <v>1827</v>
      </c>
    </row>
    <row r="22" spans="1:3">
      <c r="A22" s="4" t="s">
        <v>2158</v>
      </c>
    </row>
    <row r="23" spans="1:3">
      <c r="A23" s="3" t="s">
        <v>2038</v>
      </c>
    </row>
    <row r="24" spans="1:3">
      <c r="A24" s="4" t="s">
        <v>2146</v>
      </c>
      <c r="B24" s="4" t="s">
        <v>1834</v>
      </c>
      <c r="C24" s="4" t="s">
        <v>2148</v>
      </c>
    </row>
    <row r="25" spans="1:3">
      <c r="A25" s="4" t="s">
        <v>2152</v>
      </c>
      <c r="B25" s="4" t="s">
        <v>2159</v>
      </c>
      <c r="C25" s="4" t="s">
        <v>2160</v>
      </c>
    </row>
    <row r="26" spans="1:3">
      <c r="A26" s="4" t="s">
        <v>2161</v>
      </c>
    </row>
    <row r="27" spans="1:3">
      <c r="A27" s="3" t="s">
        <v>2038</v>
      </c>
    </row>
    <row r="28" spans="1:3">
      <c r="A28" s="4" t="s">
        <v>2146</v>
      </c>
      <c r="B28" s="4" t="s">
        <v>2148</v>
      </c>
      <c r="C28" s="4" t="s">
        <v>824</v>
      </c>
    </row>
    <row r="29" spans="1:3">
      <c r="A29" s="4" t="s">
        <v>2152</v>
      </c>
      <c r="B29" s="4" t="s">
        <v>2160</v>
      </c>
      <c r="C29" s="4" t="s">
        <v>211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2</v>
      </c>
      <c r="B1" s="2" t="s">
        <v>41</v>
      </c>
      <c r="C1" s="2" t="s">
        <v>42</v>
      </c>
    </row>
    <row r="2" spans="1:3">
      <c r="A2" s="4" t="s">
        <v>2163</v>
      </c>
    </row>
    <row r="3" spans="1:3">
      <c r="A3" s="3" t="s">
        <v>2038</v>
      </c>
    </row>
    <row r="4" spans="1:3">
      <c r="A4" s="4" t="s">
        <v>2164</v>
      </c>
      <c r="B4" s="4" t="s">
        <v>2153</v>
      </c>
      <c r="C4" s="4" t="s">
        <v>653</v>
      </c>
    </row>
    <row r="5" spans="1:3">
      <c r="A5" s="4" t="s">
        <v>2165</v>
      </c>
    </row>
    <row r="6" spans="1:3">
      <c r="A6" s="3" t="s">
        <v>2038</v>
      </c>
    </row>
    <row r="7" spans="1:3">
      <c r="A7" s="4" t="s">
        <v>2164</v>
      </c>
      <c r="B7" s="4" t="s">
        <v>834</v>
      </c>
      <c r="C7" s="4" t="s">
        <v>834</v>
      </c>
    </row>
    <row r="8" spans="1:3">
      <c r="A8" s="4" t="s">
        <v>2166</v>
      </c>
    </row>
    <row r="9" spans="1:3">
      <c r="A9" s="3" t="s">
        <v>2038</v>
      </c>
    </row>
    <row r="10" spans="1:3">
      <c r="A10" s="4" t="s">
        <v>2164</v>
      </c>
      <c r="B10" s="4" t="s">
        <v>2159</v>
      </c>
      <c r="C10" s="4" t="s">
        <v>2160</v>
      </c>
    </row>
    <row r="11" spans="1:3">
      <c r="A11" s="4" t="s">
        <v>2167</v>
      </c>
    </row>
    <row r="12" spans="1:3">
      <c r="A12" s="3" t="s">
        <v>2038</v>
      </c>
    </row>
    <row r="13" spans="1:3">
      <c r="A13" s="4" t="s">
        <v>2164</v>
      </c>
      <c r="B13" s="4" t="s">
        <v>2168</v>
      </c>
      <c r="C13" s="4" t="s">
        <v>2168</v>
      </c>
    </row>
    <row r="14" spans="1:3">
      <c r="A14" s="4" t="s">
        <v>2169</v>
      </c>
    </row>
    <row r="15" spans="1:3">
      <c r="A15" s="3" t="s">
        <v>2038</v>
      </c>
    </row>
    <row r="16" spans="1:3">
      <c r="A16" s="4" t="s">
        <v>2164</v>
      </c>
      <c r="B16" s="4" t="s">
        <v>653</v>
      </c>
      <c r="C16" s="4" t="s">
        <v>2155</v>
      </c>
    </row>
    <row r="17" spans="1:3">
      <c r="A17" s="4" t="s">
        <v>2170</v>
      </c>
    </row>
    <row r="18" spans="1:3">
      <c r="A18" s="3" t="s">
        <v>2038</v>
      </c>
    </row>
    <row r="19" spans="1:3">
      <c r="A19" s="4" t="s">
        <v>2164</v>
      </c>
      <c r="B19" s="4" t="s">
        <v>834</v>
      </c>
      <c r="C19" s="4" t="s">
        <v>834</v>
      </c>
    </row>
    <row r="20" spans="1:3">
      <c r="A20" s="4" t="s">
        <v>2171</v>
      </c>
    </row>
    <row r="21" spans="1:3">
      <c r="A21" s="3" t="s">
        <v>2038</v>
      </c>
    </row>
    <row r="22" spans="1:3">
      <c r="A22" s="4" t="s">
        <v>2164</v>
      </c>
      <c r="B22" s="4" t="s">
        <v>2160</v>
      </c>
      <c r="C22" s="4" t="s">
        <v>2117</v>
      </c>
    </row>
    <row r="23" spans="1:3">
      <c r="A23" s="4" t="s">
        <v>2172</v>
      </c>
    </row>
    <row r="24" spans="1:3">
      <c r="A24" s="3" t="s">
        <v>2038</v>
      </c>
    </row>
    <row r="25" spans="1:3">
      <c r="A25" s="4" t="s">
        <v>2164</v>
      </c>
      <c r="B25" s="4" t="s">
        <v>2168</v>
      </c>
      <c r="C25" s="4" t="s">
        <v>216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2173</v>
      </c>
      <c r="B1" s="2" t="s">
        <v>2174</v>
      </c>
    </row>
    <row r="2" spans="1:2">
      <c r="A2" s="4" t="s">
        <v>2175</v>
      </c>
    </row>
    <row r="3" spans="1:2">
      <c r="A3" s="3" t="s">
        <v>2038</v>
      </c>
    </row>
    <row r="4" spans="1:2">
      <c r="A4" s="4" t="s">
        <v>2176</v>
      </c>
      <c r="B4" s="9" t="n">
        <v>22.5</v>
      </c>
    </row>
    <row r="5" spans="1:2">
      <c r="A5" s="4" t="s">
        <v>2177</v>
      </c>
    </row>
    <row r="6" spans="1:2">
      <c r="A6" s="3" t="s">
        <v>2038</v>
      </c>
    </row>
    <row r="7" spans="1:2">
      <c r="A7" s="4" t="s">
        <v>2176</v>
      </c>
      <c r="B7" s="5" t="n">
        <v>24</v>
      </c>
    </row>
    <row r="8" spans="1:2">
      <c r="A8" s="4" t="s">
        <v>2178</v>
      </c>
    </row>
    <row r="9" spans="1:2">
      <c r="A9" s="3" t="s">
        <v>2038</v>
      </c>
    </row>
    <row r="10" spans="1:2">
      <c r="A10" s="4" t="s">
        <v>2176</v>
      </c>
      <c r="B10" s="9" t="n">
        <v>24.1</v>
      </c>
    </row>
    <row r="11" spans="1:2">
      <c r="A11" s="4" t="s">
        <v>2179</v>
      </c>
    </row>
    <row r="12" spans="1:2">
      <c r="A12" s="3" t="s">
        <v>2038</v>
      </c>
    </row>
    <row r="13" spans="1:2">
      <c r="A13" s="4" t="s">
        <v>2176</v>
      </c>
      <c r="B13" s="9" t="n">
        <v>25.6</v>
      </c>
    </row>
    <row r="14" spans="1:2">
      <c r="A14" s="4" t="s">
        <v>2180</v>
      </c>
    </row>
    <row r="15" spans="1:2">
      <c r="A15" s="3" t="s">
        <v>2038</v>
      </c>
    </row>
    <row r="16" spans="1:2">
      <c r="A16" s="4" t="s">
        <v>2176</v>
      </c>
      <c r="B16" s="9" t="n">
        <v>23.6</v>
      </c>
    </row>
    <row r="17" spans="1:2">
      <c r="A17" s="4" t="s">
        <v>2181</v>
      </c>
    </row>
    <row r="18" spans="1:2">
      <c r="A18" s="3" t="s">
        <v>2038</v>
      </c>
    </row>
    <row r="19" spans="1:2">
      <c r="A19" s="4" t="s">
        <v>2176</v>
      </c>
      <c r="B19" s="9" t="n">
        <v>25.5</v>
      </c>
    </row>
    <row r="20" spans="1:2">
      <c r="A20" s="4" t="s">
        <v>2182</v>
      </c>
    </row>
    <row r="21" spans="1:2">
      <c r="A21" s="3" t="s">
        <v>2038</v>
      </c>
    </row>
    <row r="22" spans="1:2">
      <c r="A22" s="4" t="s">
        <v>2176</v>
      </c>
      <c r="B22" s="9" t="n">
        <v>24.6</v>
      </c>
    </row>
    <row r="23" spans="1:2">
      <c r="A23" s="4" t="s">
        <v>2183</v>
      </c>
    </row>
    <row r="24" spans="1:2">
      <c r="A24" s="3" t="s">
        <v>2038</v>
      </c>
    </row>
    <row r="25" spans="1:2">
      <c r="A25" s="4" t="s">
        <v>2176</v>
      </c>
      <c r="B25" s="9" t="n">
        <v>26.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184</v>
      </c>
      <c r="B1" s="2" t="s">
        <v>1328</v>
      </c>
    </row>
    <row r="2" spans="1:2">
      <c r="A2" s="4" t="s">
        <v>2185</v>
      </c>
    </row>
    <row r="3" spans="1:2">
      <c r="A3" s="3" t="s">
        <v>1317</v>
      </c>
    </row>
    <row r="4" spans="1:2">
      <c r="A4" s="4" t="s">
        <v>2186</v>
      </c>
      <c r="B4" s="6" t="n">
        <v>-423</v>
      </c>
    </row>
    <row r="5" spans="1:2">
      <c r="A5" s="4" t="s">
        <v>2187</v>
      </c>
      <c r="B5" s="5" t="n">
        <v>500</v>
      </c>
    </row>
    <row r="6" spans="1:2">
      <c r="A6" s="4" t="s">
        <v>2188</v>
      </c>
    </row>
    <row r="7" spans="1:2">
      <c r="A7" s="3" t="s">
        <v>1317</v>
      </c>
    </row>
    <row r="8" spans="1:2">
      <c r="A8" s="4" t="s">
        <v>2186</v>
      </c>
      <c r="B8" s="5" t="n">
        <v>-62</v>
      </c>
    </row>
    <row r="9" spans="1:2">
      <c r="A9" s="4" t="s">
        <v>2187</v>
      </c>
      <c r="B9" s="5" t="n">
        <v>74</v>
      </c>
    </row>
    <row r="10" spans="1:2">
      <c r="A10" s="4" t="s">
        <v>2189</v>
      </c>
    </row>
    <row r="11" spans="1:2">
      <c r="A11" s="3" t="s">
        <v>1317</v>
      </c>
    </row>
    <row r="12" spans="1:2">
      <c r="A12" s="4" t="s">
        <v>2186</v>
      </c>
      <c r="B12" s="5" t="n">
        <v>21</v>
      </c>
    </row>
    <row r="13" spans="1:2">
      <c r="A13" s="4" t="s">
        <v>2187</v>
      </c>
      <c r="B13" s="5" t="n">
        <v>-18</v>
      </c>
    </row>
    <row r="14" spans="1:2">
      <c r="A14" s="4" t="s">
        <v>2190</v>
      </c>
    </row>
    <row r="15" spans="1:2">
      <c r="A15" s="3" t="s">
        <v>1317</v>
      </c>
    </row>
    <row r="16" spans="1:2">
      <c r="A16" s="4" t="s">
        <v>2187</v>
      </c>
      <c r="B16" s="5" t="n">
        <v>114</v>
      </c>
    </row>
    <row r="17" spans="1:2">
      <c r="A17" s="4" t="s">
        <v>2191</v>
      </c>
    </row>
    <row r="18" spans="1:2">
      <c r="A18" s="3" t="s">
        <v>1317</v>
      </c>
    </row>
    <row r="19" spans="1:2">
      <c r="A19" s="4" t="s">
        <v>2187</v>
      </c>
      <c r="B19" s="6" t="n">
        <v>1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8"/>
  </cols>
  <sheetData>
    <row r="1" spans="1:2">
      <c r="A1" s="1" t="s">
        <v>2192</v>
      </c>
      <c r="B1" s="2" t="s">
        <v>1</v>
      </c>
    </row>
    <row r="2" spans="1:2">
      <c r="B2" s="2" t="s">
        <v>41</v>
      </c>
    </row>
    <row r="3" spans="1:2">
      <c r="A3" s="4" t="s">
        <v>1168</v>
      </c>
    </row>
    <row r="4" spans="1:2">
      <c r="A4" s="3" t="s">
        <v>1317</v>
      </c>
    </row>
    <row r="5" spans="1:2">
      <c r="A5" s="4" t="s">
        <v>2193</v>
      </c>
      <c r="B5" s="4" t="s">
        <v>1579</v>
      </c>
    </row>
    <row r="6" spans="1:2">
      <c r="A6" s="4" t="s">
        <v>1165</v>
      </c>
    </row>
    <row r="7" spans="1:2">
      <c r="A7" s="3" t="s">
        <v>1317</v>
      </c>
    </row>
    <row r="8" spans="1:2">
      <c r="A8" s="4" t="s">
        <v>2193</v>
      </c>
      <c r="B8" s="4" t="s">
        <v>1579</v>
      </c>
    </row>
    <row r="9" spans="1:2">
      <c r="A9" s="4" t="s">
        <v>2194</v>
      </c>
    </row>
    <row r="10" spans="1:2">
      <c r="A10" s="3" t="s">
        <v>1317</v>
      </c>
    </row>
    <row r="11" spans="1:2">
      <c r="A11" s="4" t="s">
        <v>2195</v>
      </c>
      <c r="B11" s="4" t="s">
        <v>2196</v>
      </c>
    </row>
    <row r="12" spans="1:2">
      <c r="A12" s="4" t="s">
        <v>2197</v>
      </c>
    </row>
    <row r="13" spans="1:2">
      <c r="A13" s="3" t="s">
        <v>1317</v>
      </c>
    </row>
    <row r="14" spans="1:2">
      <c r="A14" s="4" t="s">
        <v>2195</v>
      </c>
      <c r="B14" s="4" t="s">
        <v>2198</v>
      </c>
    </row>
    <row r="15" spans="1:2">
      <c r="A15" s="4" t="s">
        <v>2199</v>
      </c>
    </row>
    <row r="16" spans="1:2">
      <c r="A16" s="3" t="s">
        <v>1317</v>
      </c>
    </row>
    <row r="17" spans="1:2">
      <c r="A17" s="4" t="s">
        <v>2195</v>
      </c>
      <c r="B17" s="4" t="s">
        <v>2196</v>
      </c>
    </row>
    <row r="18" spans="1:2">
      <c r="A18" s="4" t="s">
        <v>2200</v>
      </c>
    </row>
    <row r="19" spans="1:2">
      <c r="A19" s="3" t="s">
        <v>1317</v>
      </c>
    </row>
    <row r="20" spans="1:2">
      <c r="A20" s="4" t="s">
        <v>2195</v>
      </c>
      <c r="B20" s="4" t="s">
        <v>2198</v>
      </c>
    </row>
    <row r="21" spans="1:2">
      <c r="A21" s="4" t="s">
        <v>2185</v>
      </c>
    </row>
    <row r="22" spans="1:2">
      <c r="A22" s="3" t="s">
        <v>1317</v>
      </c>
    </row>
    <row r="23" spans="1:2">
      <c r="A23" s="4" t="s">
        <v>2201</v>
      </c>
      <c r="B23" s="4" t="s">
        <v>1175</v>
      </c>
    </row>
    <row r="24" spans="1:2">
      <c r="A24" s="4" t="s">
        <v>2202</v>
      </c>
      <c r="B24" s="4" t="s">
        <v>1175</v>
      </c>
    </row>
    <row r="25" spans="1:2">
      <c r="A25" s="4" t="s">
        <v>2188</v>
      </c>
    </row>
    <row r="26" spans="1:2">
      <c r="A26" s="3" t="s">
        <v>1317</v>
      </c>
    </row>
    <row r="27" spans="1:2">
      <c r="A27" s="4" t="s">
        <v>2201</v>
      </c>
      <c r="B27" s="4" t="s">
        <v>1175</v>
      </c>
    </row>
    <row r="28" spans="1:2">
      <c r="A28" s="4" t="s">
        <v>2202</v>
      </c>
      <c r="B28" s="4" t="s">
        <v>1175</v>
      </c>
    </row>
    <row r="29" spans="1:2">
      <c r="A29" s="4" t="s">
        <v>2203</v>
      </c>
    </row>
    <row r="30" spans="1:2">
      <c r="A30" s="3" t="s">
        <v>1317</v>
      </c>
    </row>
    <row r="31" spans="1:2">
      <c r="A31" s="4" t="s">
        <v>2201</v>
      </c>
      <c r="B31" s="4" t="s">
        <v>1175</v>
      </c>
    </row>
    <row r="32" spans="1:2">
      <c r="A32" s="4" t="s">
        <v>2202</v>
      </c>
      <c r="B32" s="4" t="s">
        <v>1175</v>
      </c>
    </row>
    <row r="33" spans="1:2">
      <c r="A33" s="4" t="s">
        <v>2189</v>
      </c>
    </row>
    <row r="34" spans="1:2">
      <c r="A34" s="3" t="s">
        <v>1317</v>
      </c>
    </row>
    <row r="35" spans="1:2">
      <c r="A35" s="4" t="s">
        <v>2201</v>
      </c>
      <c r="B35" s="4" t="s">
        <v>1175</v>
      </c>
    </row>
    <row r="36" spans="1:2">
      <c r="A36" s="4" t="s">
        <v>2202</v>
      </c>
      <c r="B36" s="4" t="s">
        <v>1175</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4</v>
      </c>
      <c r="B1" s="2" t="s">
        <v>1</v>
      </c>
    </row>
    <row r="2" spans="1:3">
      <c r="B2" s="2" t="s">
        <v>41</v>
      </c>
      <c r="C2" s="2" t="s">
        <v>42</v>
      </c>
    </row>
    <row r="3" spans="1:3">
      <c r="A3" s="4" t="s">
        <v>2205</v>
      </c>
    </row>
    <row r="4" spans="1:3">
      <c r="A4" s="3" t="s">
        <v>2038</v>
      </c>
    </row>
    <row r="5" spans="1:3">
      <c r="A5" s="4" t="s">
        <v>2206</v>
      </c>
      <c r="B5" s="9" t="n">
        <v>8.800000000000001</v>
      </c>
      <c r="C5" s="9" t="n">
        <v>9.5</v>
      </c>
    </row>
    <row r="6" spans="1:3">
      <c r="A6" s="4" t="s">
        <v>2207</v>
      </c>
    </row>
    <row r="7" spans="1:3">
      <c r="A7" s="3" t="s">
        <v>2038</v>
      </c>
    </row>
    <row r="8" spans="1:3">
      <c r="A8" s="4" t="s">
        <v>2206</v>
      </c>
      <c r="B8" s="9" t="n">
        <v>12.4</v>
      </c>
      <c r="C8" s="9" t="n">
        <v>12.8</v>
      </c>
    </row>
    <row r="9" spans="1:3">
      <c r="A9" s="4" t="s">
        <v>2208</v>
      </c>
    </row>
    <row r="10" spans="1:3">
      <c r="A10" s="3" t="s">
        <v>2038</v>
      </c>
    </row>
    <row r="11" spans="1:3">
      <c r="A11" s="4" t="s">
        <v>2206</v>
      </c>
      <c r="B11" s="5" t="n">
        <v>9</v>
      </c>
      <c r="C11" s="9" t="n">
        <v>9.800000000000001</v>
      </c>
    </row>
    <row r="12" spans="1:3">
      <c r="A12" s="4" t="s">
        <v>2209</v>
      </c>
    </row>
    <row r="13" spans="1:3">
      <c r="A13" s="3" t="s">
        <v>2038</v>
      </c>
    </row>
    <row r="14" spans="1:3">
      <c r="A14" s="4" t="s">
        <v>2206</v>
      </c>
      <c r="B14" s="9" t="n">
        <v>14.3</v>
      </c>
      <c r="C14" s="9" t="n">
        <v>14.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41</v>
      </c>
    </row>
    <row r="3" spans="1:2">
      <c r="A3" s="3" t="s">
        <v>230</v>
      </c>
    </row>
    <row r="4" spans="1:2">
      <c r="A4" s="4" t="s">
        <v>248</v>
      </c>
      <c r="B4" s="4" t="s">
        <v>24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0</v>
      </c>
      <c r="B1" s="2" t="s">
        <v>1</v>
      </c>
    </row>
    <row r="2" spans="1:3">
      <c r="B2" s="2" t="s">
        <v>41</v>
      </c>
      <c r="C2" s="2" t="s">
        <v>42</v>
      </c>
    </row>
    <row r="3" spans="1:3">
      <c r="A3" s="4" t="s">
        <v>2053</v>
      </c>
    </row>
    <row r="4" spans="1:3">
      <c r="A4" s="3" t="s">
        <v>2057</v>
      </c>
    </row>
    <row r="5" spans="1:3">
      <c r="A5" s="4" t="s">
        <v>2211</v>
      </c>
      <c r="B5" s="6" t="n">
        <v>157</v>
      </c>
      <c r="C5" s="6" t="n">
        <v>162</v>
      </c>
    </row>
    <row r="6" spans="1:3">
      <c r="A6" s="4" t="s">
        <v>2212</v>
      </c>
    </row>
    <row r="7" spans="1:3">
      <c r="A7" s="3" t="s">
        <v>2057</v>
      </c>
    </row>
    <row r="8" spans="1:3">
      <c r="A8" s="4" t="s">
        <v>2211</v>
      </c>
      <c r="B8" s="5" t="n">
        <v>79</v>
      </c>
      <c r="C8" s="5" t="n">
        <v>85</v>
      </c>
    </row>
    <row r="9" spans="1:3">
      <c r="A9" s="4" t="s">
        <v>2213</v>
      </c>
    </row>
    <row r="10" spans="1:3">
      <c r="A10" s="3" t="s">
        <v>2057</v>
      </c>
    </row>
    <row r="11" spans="1:3">
      <c r="A11" s="4" t="s">
        <v>2211</v>
      </c>
      <c r="B11" s="5" t="n">
        <v>78</v>
      </c>
      <c r="C11" s="5" t="n">
        <v>77</v>
      </c>
    </row>
    <row r="12" spans="1:3">
      <c r="A12" s="4" t="s">
        <v>2055</v>
      </c>
    </row>
    <row r="13" spans="1:3">
      <c r="A13" s="3" t="s">
        <v>2057</v>
      </c>
    </row>
    <row r="14" spans="1:3">
      <c r="A14" s="4" t="s">
        <v>2211</v>
      </c>
      <c r="B14" s="5" t="n">
        <v>10</v>
      </c>
      <c r="C14" s="5" t="n">
        <v>12</v>
      </c>
    </row>
    <row r="15" spans="1:3">
      <c r="A15" s="4" t="s">
        <v>2214</v>
      </c>
    </row>
    <row r="16" spans="1:3">
      <c r="A16" s="3" t="s">
        <v>2057</v>
      </c>
    </row>
    <row r="17" spans="1:3">
      <c r="A17" s="4" t="s">
        <v>2211</v>
      </c>
      <c r="B17" s="6" t="n">
        <v>10</v>
      </c>
      <c r="C17" s="6" t="n">
        <v>12</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5</v>
      </c>
      <c r="B1" s="2" t="s">
        <v>41</v>
      </c>
      <c r="C1" s="2" t="s">
        <v>42</v>
      </c>
    </row>
    <row r="2" spans="1:3">
      <c r="A2" s="3" t="s">
        <v>2216</v>
      </c>
    </row>
    <row r="3" spans="1:3">
      <c r="A3" s="4" t="s">
        <v>2217</v>
      </c>
      <c r="B3" s="6" t="n">
        <v>1711</v>
      </c>
      <c r="C3" s="6" t="n">
        <v>1918</v>
      </c>
    </row>
    <row r="4" spans="1:3">
      <c r="A4" s="4" t="s">
        <v>2218</v>
      </c>
      <c r="B4" s="5" t="n">
        <v>182219</v>
      </c>
      <c r="C4" s="5" t="n">
        <v>191507</v>
      </c>
    </row>
    <row r="5" spans="1:3">
      <c r="A5" s="4" t="s">
        <v>2219</v>
      </c>
    </row>
    <row r="6" spans="1:3">
      <c r="A6" s="3" t="s">
        <v>2216</v>
      </c>
    </row>
    <row r="7" spans="1:3">
      <c r="A7" s="4" t="s">
        <v>2220</v>
      </c>
      <c r="B7" s="6" t="n">
        <v>920</v>
      </c>
      <c r="C7" s="6" t="n">
        <v>88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1</v>
      </c>
      <c r="B1" s="2" t="s">
        <v>41</v>
      </c>
      <c r="C1" s="2" t="s">
        <v>42</v>
      </c>
    </row>
    <row r="2" spans="1:3">
      <c r="A2" s="3" t="s">
        <v>2216</v>
      </c>
    </row>
    <row r="3" spans="1:3">
      <c r="A3" s="4" t="s">
        <v>2222</v>
      </c>
      <c r="B3" s="6" t="n">
        <v>4929</v>
      </c>
      <c r="C3" s="6" t="n">
        <v>4370</v>
      </c>
    </row>
    <row r="4" spans="1:3">
      <c r="A4" s="4" t="s">
        <v>2223</v>
      </c>
      <c r="B4" s="5" t="n">
        <v>4962</v>
      </c>
      <c r="C4" s="5" t="n">
        <v>4420</v>
      </c>
    </row>
    <row r="5" spans="1:3">
      <c r="A5" s="4" t="s">
        <v>663</v>
      </c>
    </row>
    <row r="6" spans="1:3">
      <c r="A6" s="3" t="s">
        <v>2216</v>
      </c>
    </row>
    <row r="7" spans="1:3">
      <c r="A7" s="4" t="s">
        <v>2222</v>
      </c>
      <c r="B7" s="5" t="n">
        <v>3575</v>
      </c>
      <c r="C7" s="5" t="n">
        <v>3273</v>
      </c>
    </row>
    <row r="8" spans="1:3">
      <c r="A8" s="4" t="s">
        <v>2223</v>
      </c>
      <c r="B8" s="5" t="n">
        <v>3575</v>
      </c>
      <c r="C8" s="5" t="n">
        <v>3273</v>
      </c>
    </row>
    <row r="9" spans="1:3">
      <c r="A9" s="4" t="s">
        <v>2224</v>
      </c>
    </row>
    <row r="10" spans="1:3">
      <c r="A10" s="3" t="s">
        <v>2216</v>
      </c>
    </row>
    <row r="11" spans="1:3">
      <c r="A11" s="4" t="s">
        <v>2222</v>
      </c>
      <c r="B11" s="5" t="n">
        <v>788</v>
      </c>
      <c r="C11" s="5" t="n">
        <v>736</v>
      </c>
    </row>
    <row r="12" spans="1:3">
      <c r="A12" s="4" t="s">
        <v>2223</v>
      </c>
      <c r="B12" s="5" t="n">
        <v>821</v>
      </c>
      <c r="C12" s="5" t="n">
        <v>786</v>
      </c>
    </row>
    <row r="13" spans="1:3">
      <c r="A13" s="4" t="s">
        <v>2225</v>
      </c>
    </row>
    <row r="14" spans="1:3">
      <c r="A14" s="3" t="s">
        <v>2216</v>
      </c>
    </row>
    <row r="15" spans="1:3">
      <c r="A15" s="4" t="s">
        <v>2222</v>
      </c>
      <c r="B15" s="5" t="n">
        <v>566</v>
      </c>
      <c r="C15" s="5" t="n">
        <v>361</v>
      </c>
    </row>
    <row r="16" spans="1:3">
      <c r="A16" s="4" t="s">
        <v>2223</v>
      </c>
      <c r="B16" s="6" t="n">
        <v>566</v>
      </c>
      <c r="C16" s="6" t="n">
        <v>36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6</v>
      </c>
      <c r="B1" s="2" t="s">
        <v>41</v>
      </c>
      <c r="C1" s="2" t="s">
        <v>42</v>
      </c>
    </row>
    <row r="2" spans="1:3">
      <c r="A2" s="3" t="s">
        <v>2216</v>
      </c>
    </row>
    <row r="3" spans="1:3">
      <c r="A3" s="4" t="s">
        <v>2227</v>
      </c>
      <c r="B3" s="6" t="n">
        <v>1820</v>
      </c>
      <c r="C3" s="6" t="n">
        <v>1835</v>
      </c>
    </row>
    <row r="4" spans="1:3">
      <c r="A4" s="4" t="s">
        <v>2228</v>
      </c>
    </row>
    <row r="5" spans="1:3">
      <c r="A5" s="3" t="s">
        <v>2216</v>
      </c>
    </row>
    <row r="6" spans="1:3">
      <c r="A6" s="4" t="s">
        <v>2227</v>
      </c>
      <c r="B6" s="5" t="n">
        <v>821</v>
      </c>
      <c r="C6" s="5" t="n">
        <v>835</v>
      </c>
    </row>
    <row r="7" spans="1:3">
      <c r="A7" s="4" t="s">
        <v>2229</v>
      </c>
    </row>
    <row r="8" spans="1:3">
      <c r="A8" s="3" t="s">
        <v>2216</v>
      </c>
    </row>
    <row r="9" spans="1:3">
      <c r="A9" s="4" t="s">
        <v>2227</v>
      </c>
      <c r="B9" s="6" t="n">
        <v>999</v>
      </c>
      <c r="C9" s="6" t="n">
        <v>1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0</v>
      </c>
      <c r="B1" s="2" t="s">
        <v>41</v>
      </c>
      <c r="C1" s="2" t="s">
        <v>42</v>
      </c>
    </row>
    <row r="2" spans="1:3">
      <c r="A2" s="3" t="s">
        <v>2216</v>
      </c>
    </row>
    <row r="3" spans="1:3">
      <c r="A3" s="4" t="s">
        <v>2231</v>
      </c>
      <c r="B3" s="6" t="n">
        <v>3300</v>
      </c>
      <c r="C3" s="6" t="n">
        <v>3576</v>
      </c>
    </row>
    <row r="4" spans="1:3">
      <c r="A4" s="4" t="s">
        <v>1599</v>
      </c>
    </row>
    <row r="5" spans="1:3">
      <c r="A5" s="3" t="s">
        <v>2216</v>
      </c>
    </row>
    <row r="6" spans="1:3">
      <c r="A6" s="4" t="s">
        <v>2231</v>
      </c>
      <c r="B6" s="5" t="n">
        <v>2471</v>
      </c>
      <c r="C6" s="5" t="n">
        <v>2503</v>
      </c>
    </row>
    <row r="7" spans="1:3">
      <c r="A7" s="4" t="s">
        <v>1597</v>
      </c>
    </row>
    <row r="8" spans="1:3">
      <c r="A8" s="3" t="s">
        <v>2216</v>
      </c>
    </row>
    <row r="9" spans="1:3">
      <c r="A9" s="4" t="s">
        <v>2231</v>
      </c>
      <c r="B9" s="5" t="n">
        <v>306</v>
      </c>
      <c r="C9" s="5" t="n">
        <v>401</v>
      </c>
    </row>
    <row r="10" spans="1:3">
      <c r="A10" s="4" t="s">
        <v>1593</v>
      </c>
    </row>
    <row r="11" spans="1:3">
      <c r="A11" s="3" t="s">
        <v>2216</v>
      </c>
    </row>
    <row r="12" spans="1:3">
      <c r="A12" s="4" t="s">
        <v>2231</v>
      </c>
      <c r="B12" s="5" t="n">
        <v>453</v>
      </c>
      <c r="C12" s="5" t="n">
        <v>504</v>
      </c>
    </row>
    <row r="13" spans="1:3">
      <c r="A13" s="4" t="s">
        <v>2232</v>
      </c>
    </row>
    <row r="14" spans="1:3">
      <c r="A14" s="3" t="s">
        <v>2216</v>
      </c>
    </row>
    <row r="15" spans="1:3">
      <c r="A15" s="4" t="s">
        <v>2231</v>
      </c>
      <c r="B15" s="5" t="n">
        <v>70</v>
      </c>
      <c r="C15" s="5" t="n">
        <v>142</v>
      </c>
    </row>
    <row r="16" spans="1:3">
      <c r="A16" s="4" t="s">
        <v>2233</v>
      </c>
    </row>
    <row r="17" spans="1:3">
      <c r="A17" s="3" t="s">
        <v>2216</v>
      </c>
    </row>
    <row r="18" spans="1:3">
      <c r="A18" s="4" t="s">
        <v>2231</v>
      </c>
      <c r="C18" s="6" t="n">
        <v>26</v>
      </c>
    </row>
    <row r="19" spans="1:3">
      <c r="A19" s="4" t="s">
        <v>2234</v>
      </c>
    </row>
    <row r="20" spans="1:3">
      <c r="A20" s="3" t="s">
        <v>2216</v>
      </c>
    </row>
    <row r="21" spans="1:3">
      <c r="A21" s="4" t="s">
        <v>2231</v>
      </c>
      <c r="B21" s="5" t="n">
        <v>1725</v>
      </c>
    </row>
    <row r="22" spans="1:3">
      <c r="A22" s="4" t="s">
        <v>2235</v>
      </c>
    </row>
    <row r="23" spans="1:3">
      <c r="A23" s="3" t="s">
        <v>2216</v>
      </c>
    </row>
    <row r="24" spans="1:3">
      <c r="A24" s="4" t="s">
        <v>2231</v>
      </c>
      <c r="B24" s="5" t="n">
        <v>1653</v>
      </c>
    </row>
    <row r="25" spans="1:3">
      <c r="A25" s="4" t="s">
        <v>2236</v>
      </c>
    </row>
    <row r="26" spans="1:3">
      <c r="A26" s="3" t="s">
        <v>2216</v>
      </c>
    </row>
    <row r="27" spans="1:3">
      <c r="A27" s="4" t="s">
        <v>2231</v>
      </c>
      <c r="B27" s="5" t="n">
        <v>72</v>
      </c>
    </row>
    <row r="28" spans="1:3">
      <c r="A28" s="4" t="s">
        <v>2237</v>
      </c>
    </row>
    <row r="29" spans="1:3">
      <c r="A29" s="3" t="s">
        <v>2216</v>
      </c>
    </row>
    <row r="30" spans="1:3">
      <c r="A30" s="4" t="s">
        <v>2231</v>
      </c>
      <c r="B30" s="5" t="n">
        <v>15</v>
      </c>
    </row>
    <row r="31" spans="1:3">
      <c r="A31" s="4" t="s">
        <v>2238</v>
      </c>
    </row>
    <row r="32" spans="1:3">
      <c r="A32" s="3" t="s">
        <v>2216</v>
      </c>
    </row>
    <row r="33" spans="1:3">
      <c r="A33" s="4" t="s">
        <v>2231</v>
      </c>
      <c r="B33" s="5" t="n">
        <v>8</v>
      </c>
    </row>
    <row r="34" spans="1:3">
      <c r="A34" s="4" t="s">
        <v>2239</v>
      </c>
    </row>
    <row r="35" spans="1:3">
      <c r="A35" s="3" t="s">
        <v>2216</v>
      </c>
    </row>
    <row r="36" spans="1:3">
      <c r="A36" s="4" t="s">
        <v>2231</v>
      </c>
      <c r="B36" s="5" t="n">
        <v>7</v>
      </c>
    </row>
    <row r="37" spans="1:3">
      <c r="A37" s="4" t="s">
        <v>2240</v>
      </c>
    </row>
    <row r="38" spans="1:3">
      <c r="A38" s="3" t="s">
        <v>2216</v>
      </c>
    </row>
    <row r="39" spans="1:3">
      <c r="A39" s="4" t="s">
        <v>2231</v>
      </c>
      <c r="B39" s="5" t="n">
        <v>1560</v>
      </c>
    </row>
    <row r="40" spans="1:3">
      <c r="A40" s="4" t="s">
        <v>2241</v>
      </c>
    </row>
    <row r="41" spans="1:3">
      <c r="A41" s="3" t="s">
        <v>2216</v>
      </c>
    </row>
    <row r="42" spans="1:3">
      <c r="A42" s="4" t="s">
        <v>2231</v>
      </c>
      <c r="B42" s="5" t="n">
        <v>810</v>
      </c>
    </row>
    <row r="43" spans="1:3">
      <c r="A43" s="4" t="s">
        <v>2242</v>
      </c>
    </row>
    <row r="44" spans="1:3">
      <c r="A44" s="3" t="s">
        <v>2216</v>
      </c>
    </row>
    <row r="45" spans="1:3">
      <c r="A45" s="4" t="s">
        <v>2231</v>
      </c>
      <c r="B45" s="5" t="n">
        <v>306</v>
      </c>
    </row>
    <row r="46" spans="1:3">
      <c r="A46" s="4" t="s">
        <v>2243</v>
      </c>
    </row>
    <row r="47" spans="1:3">
      <c r="A47" s="3" t="s">
        <v>2216</v>
      </c>
    </row>
    <row r="48" spans="1:3">
      <c r="A48" s="4" t="s">
        <v>2231</v>
      </c>
      <c r="B48" s="5" t="n">
        <v>374</v>
      </c>
    </row>
    <row r="49" spans="1:3">
      <c r="A49" s="4" t="s">
        <v>2244</v>
      </c>
    </row>
    <row r="50" spans="1:3">
      <c r="A50" s="3" t="s">
        <v>2216</v>
      </c>
    </row>
    <row r="51" spans="1:3">
      <c r="A51" s="4" t="s">
        <v>2231</v>
      </c>
      <c r="B51" s="6" t="n">
        <v>7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245</v>
      </c>
      <c r="B1" s="2" t="s">
        <v>2246</v>
      </c>
      <c r="C1" s="2" t="s">
        <v>2247</v>
      </c>
      <c r="D1" s="2" t="s">
        <v>1328</v>
      </c>
      <c r="E1" s="2" t="s">
        <v>1391</v>
      </c>
      <c r="F1" s="2" t="s">
        <v>2248</v>
      </c>
      <c r="G1" s="2" t="s">
        <v>2249</v>
      </c>
      <c r="H1" s="2" t="s">
        <v>2250</v>
      </c>
      <c r="I1" s="2" t="s">
        <v>2251</v>
      </c>
      <c r="J1" s="2" t="s">
        <v>2252</v>
      </c>
    </row>
    <row r="2" spans="1:10">
      <c r="A2" s="3" t="s">
        <v>2253</v>
      </c>
    </row>
    <row r="3" spans="1:10">
      <c r="A3" s="4" t="s">
        <v>2254</v>
      </c>
      <c r="C3" s="6" t="n">
        <v>91</v>
      </c>
    </row>
    <row r="4" spans="1:10">
      <c r="A4" s="4" t="s">
        <v>2255</v>
      </c>
      <c r="B4" s="6" t="n">
        <v>91</v>
      </c>
    </row>
    <row r="5" spans="1:10">
      <c r="A5" s="4" t="s">
        <v>2256</v>
      </c>
      <c r="D5" s="6" t="n">
        <v>10372000000</v>
      </c>
      <c r="E5" s="6" t="n">
        <v>8235000000</v>
      </c>
    </row>
    <row r="6" spans="1:10">
      <c r="A6" s="4" t="s">
        <v>2257</v>
      </c>
      <c r="D6" s="5" t="n">
        <v>74000000</v>
      </c>
      <c r="E6" s="5" t="n">
        <v>77000000</v>
      </c>
    </row>
    <row r="7" spans="1:10">
      <c r="A7" s="4" t="s">
        <v>2258</v>
      </c>
      <c r="D7" s="5" t="n">
        <v>575000000</v>
      </c>
      <c r="E7" s="5" t="n">
        <v>838000000</v>
      </c>
    </row>
    <row r="8" spans="1:10">
      <c r="A8" s="4" t="s">
        <v>2259</v>
      </c>
      <c r="D8" s="5" t="n">
        <v>4769000000</v>
      </c>
      <c r="E8" s="5" t="n">
        <v>4784000000</v>
      </c>
    </row>
    <row r="9" spans="1:10">
      <c r="A9" s="4" t="s">
        <v>2260</v>
      </c>
    </row>
    <row r="10" spans="1:10">
      <c r="A10" s="3" t="s">
        <v>2253</v>
      </c>
    </row>
    <row r="11" spans="1:10">
      <c r="A11" s="4" t="s">
        <v>2259</v>
      </c>
      <c r="D11" s="5" t="n">
        <v>0</v>
      </c>
      <c r="E11" s="5" t="n">
        <v>0</v>
      </c>
    </row>
    <row r="12" spans="1:10">
      <c r="A12" s="4" t="s">
        <v>2261</v>
      </c>
    </row>
    <row r="13" spans="1:10">
      <c r="A13" s="3" t="s">
        <v>2253</v>
      </c>
    </row>
    <row r="14" spans="1:10">
      <c r="A14" s="4" t="s">
        <v>2262</v>
      </c>
      <c r="F14" s="6" t="n">
        <v>1000000000</v>
      </c>
      <c r="G14" s="6" t="n">
        <v>350000000</v>
      </c>
      <c r="H14" s="6" t="n">
        <v>750000000</v>
      </c>
      <c r="I14" s="6" t="n">
        <v>750000000</v>
      </c>
      <c r="J14" s="6" t="n">
        <v>500000000</v>
      </c>
    </row>
    <row r="15" spans="1:10">
      <c r="A15" s="4" t="s">
        <v>2263</v>
      </c>
    </row>
    <row r="16" spans="1:10">
      <c r="A16" s="3" t="s">
        <v>2253</v>
      </c>
    </row>
    <row r="17" spans="1:10">
      <c r="A17" s="4" t="s">
        <v>2264</v>
      </c>
      <c r="D17" s="5" t="n">
        <v>650000000</v>
      </c>
    </row>
    <row r="18" spans="1:10">
      <c r="A18" s="4" t="s">
        <v>2265</v>
      </c>
    </row>
    <row r="19" spans="1:10">
      <c r="A19" s="3" t="s">
        <v>2253</v>
      </c>
    </row>
    <row r="20" spans="1:10">
      <c r="A20" s="4" t="s">
        <v>2256</v>
      </c>
      <c r="D20" s="5" t="n">
        <v>888000000</v>
      </c>
      <c r="E20" s="5" t="n">
        <v>682000000</v>
      </c>
    </row>
    <row r="21" spans="1:10">
      <c r="A21" s="4" t="s">
        <v>630</v>
      </c>
    </row>
    <row r="22" spans="1:10">
      <c r="A22" s="3" t="s">
        <v>2253</v>
      </c>
    </row>
    <row r="23" spans="1:10">
      <c r="A23" s="4" t="s">
        <v>2256</v>
      </c>
      <c r="D23" s="5" t="n">
        <v>3546000000</v>
      </c>
      <c r="E23" s="5" t="n">
        <v>2177000000</v>
      </c>
    </row>
    <row r="24" spans="1:10">
      <c r="A24" s="4" t="s">
        <v>2258</v>
      </c>
      <c r="D24" s="5" t="n">
        <v>129000000</v>
      </c>
    </row>
    <row r="25" spans="1:10">
      <c r="A25" s="4" t="s">
        <v>2259</v>
      </c>
      <c r="E25" s="5" t="n">
        <v>400000000</v>
      </c>
    </row>
    <row r="26" spans="1:10">
      <c r="A26" s="4" t="s">
        <v>2266</v>
      </c>
    </row>
    <row r="27" spans="1:10">
      <c r="A27" s="3" t="s">
        <v>2253</v>
      </c>
    </row>
    <row r="28" spans="1:10">
      <c r="A28" s="4" t="s">
        <v>2256</v>
      </c>
      <c r="D28" s="6" t="n">
        <v>5938000000</v>
      </c>
      <c r="E28" s="6" t="n">
        <v>5376000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7</v>
      </c>
      <c r="B1" s="2" t="s">
        <v>1</v>
      </c>
    </row>
    <row r="2" spans="1:3">
      <c r="B2" s="2" t="s">
        <v>41</v>
      </c>
      <c r="C2" s="2" t="s">
        <v>42</v>
      </c>
    </row>
    <row r="3" spans="1:3">
      <c r="A3" s="3" t="s">
        <v>2268</v>
      </c>
    </row>
    <row r="4" spans="1:3">
      <c r="A4" s="4" t="s">
        <v>102</v>
      </c>
      <c r="B4" s="6" t="n">
        <v>38972</v>
      </c>
      <c r="C4" s="6" t="n">
        <v>58323</v>
      </c>
    </row>
    <row r="5" spans="1:3">
      <c r="A5" s="4" t="s">
        <v>2269</v>
      </c>
      <c r="B5" s="5" t="n">
        <v>4800</v>
      </c>
      <c r="C5" s="5" t="n">
        <v>2104</v>
      </c>
    </row>
    <row r="6" spans="1:3">
      <c r="A6" s="4" t="s">
        <v>2270</v>
      </c>
    </row>
    <row r="7" spans="1:3">
      <c r="A7" s="3" t="s">
        <v>2268</v>
      </c>
    </row>
    <row r="8" spans="1:3">
      <c r="A8" s="4" t="s">
        <v>102</v>
      </c>
      <c r="B8" s="5" t="n">
        <v>443</v>
      </c>
      <c r="C8" s="5" t="n">
        <v>182</v>
      </c>
    </row>
    <row r="9" spans="1:3">
      <c r="A9" s="4" t="s">
        <v>2269</v>
      </c>
      <c r="B9" s="5" t="n">
        <v>4800</v>
      </c>
      <c r="C9" s="5" t="n">
        <v>2104</v>
      </c>
    </row>
    <row r="10" spans="1:3">
      <c r="A10" s="4" t="s">
        <v>2271</v>
      </c>
    </row>
    <row r="11" spans="1:3">
      <c r="A11" s="3" t="s">
        <v>2268</v>
      </c>
    </row>
    <row r="12" spans="1:3">
      <c r="A12" s="4" t="s">
        <v>102</v>
      </c>
      <c r="B12" s="5" t="n">
        <v>38994</v>
      </c>
      <c r="C12" s="5" t="n">
        <v>58445</v>
      </c>
    </row>
    <row r="13" spans="1:3">
      <c r="A13" s="4" t="s">
        <v>2269</v>
      </c>
      <c r="B13" s="5" t="n">
        <v>5076</v>
      </c>
      <c r="C13" s="5" t="n">
        <v>2467</v>
      </c>
    </row>
    <row r="14" spans="1:3">
      <c r="A14" s="4" t="s">
        <v>2272</v>
      </c>
    </row>
    <row r="15" spans="1:3">
      <c r="A15" s="3" t="s">
        <v>2268</v>
      </c>
    </row>
    <row r="16" spans="1:3">
      <c r="A16" s="4" t="s">
        <v>102</v>
      </c>
      <c r="B16" s="5" t="n">
        <v>434</v>
      </c>
      <c r="C16" s="5" t="n">
        <v>270</v>
      </c>
    </row>
    <row r="17" spans="1:3">
      <c r="A17" s="4" t="s">
        <v>2269</v>
      </c>
      <c r="B17" s="5" t="n">
        <v>-419</v>
      </c>
      <c r="C17" s="5" t="n">
        <v>-257</v>
      </c>
    </row>
    <row r="18" spans="1:3">
      <c r="A18" s="4" t="s">
        <v>2273</v>
      </c>
    </row>
    <row r="19" spans="1:3">
      <c r="A19" s="3" t="s">
        <v>2268</v>
      </c>
    </row>
    <row r="20" spans="1:3">
      <c r="A20" s="4" t="s">
        <v>102</v>
      </c>
      <c r="B20" s="5" t="n">
        <v>-899</v>
      </c>
      <c r="C20" s="5" t="n">
        <v>-574</v>
      </c>
    </row>
    <row r="21" spans="1:3">
      <c r="A21" s="4" t="s">
        <v>2269</v>
      </c>
      <c r="B21" s="5" t="n">
        <v>-4657</v>
      </c>
      <c r="C21" s="5" t="n">
        <v>-2210</v>
      </c>
    </row>
    <row r="22" spans="1:3">
      <c r="A22" s="4" t="s">
        <v>2228</v>
      </c>
    </row>
    <row r="23" spans="1:3">
      <c r="A23" s="3" t="s">
        <v>2268</v>
      </c>
    </row>
    <row r="24" spans="1:3">
      <c r="A24" s="4" t="s">
        <v>102</v>
      </c>
      <c r="B24" s="5" t="n">
        <v>62</v>
      </c>
      <c r="C24" s="5" t="n">
        <v>29</v>
      </c>
    </row>
    <row r="25" spans="1:3">
      <c r="A25" s="4" t="s">
        <v>2269</v>
      </c>
      <c r="B25" s="6" t="n">
        <v>22</v>
      </c>
      <c r="C25" s="6" t="n">
        <v>6</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4</v>
      </c>
      <c r="B1" s="2" t="s">
        <v>41</v>
      </c>
      <c r="C1" s="2" t="s">
        <v>42</v>
      </c>
      <c r="D1" s="2" t="s">
        <v>586</v>
      </c>
    </row>
    <row r="2" spans="1:4">
      <c r="A2" s="3" t="s">
        <v>2275</v>
      </c>
    </row>
    <row r="3" spans="1:4">
      <c r="A3" s="4" t="s">
        <v>290</v>
      </c>
      <c r="B3" s="6" t="n">
        <v>353664</v>
      </c>
      <c r="C3" s="6" t="n">
        <v>334222</v>
      </c>
    </row>
    <row r="4" spans="1:4">
      <c r="A4" s="4" t="s">
        <v>62</v>
      </c>
      <c r="B4" s="5" t="n">
        <v>83398</v>
      </c>
      <c r="C4" s="5" t="n">
        <v>71004</v>
      </c>
    </row>
    <row r="5" spans="1:4">
      <c r="A5" s="4" t="s">
        <v>776</v>
      </c>
      <c r="B5" s="5" t="n">
        <v>313209</v>
      </c>
      <c r="C5" s="5" t="n">
        <v>324307</v>
      </c>
    </row>
    <row r="6" spans="1:4">
      <c r="A6" s="4" t="s">
        <v>1359</v>
      </c>
      <c r="B6" s="5" t="n">
        <v>328654</v>
      </c>
      <c r="C6" s="5" t="n">
        <v>304605</v>
      </c>
      <c r="D6" s="6" t="n">
        <v>297505</v>
      </c>
    </row>
    <row r="7" spans="1:4">
      <c r="A7" s="4" t="s">
        <v>1373</v>
      </c>
      <c r="B7" s="5" t="n">
        <v>3265</v>
      </c>
      <c r="C7" s="5" t="n">
        <v>3126</v>
      </c>
    </row>
    <row r="8" spans="1:4">
      <c r="A8" s="4" t="s">
        <v>2276</v>
      </c>
      <c r="B8" s="5" t="n">
        <v>313209</v>
      </c>
      <c r="C8" s="5" t="n">
        <v>324307</v>
      </c>
    </row>
    <row r="9" spans="1:4">
      <c r="A9" s="4" t="s">
        <v>2277</v>
      </c>
      <c r="B9" s="5" t="n">
        <v>57992</v>
      </c>
      <c r="C9" s="5" t="n">
        <v>55332</v>
      </c>
    </row>
    <row r="10" spans="1:4">
      <c r="A10" s="4" t="s">
        <v>2270</v>
      </c>
    </row>
    <row r="11" spans="1:4">
      <c r="A11" s="3" t="s">
        <v>2275</v>
      </c>
    </row>
    <row r="12" spans="1:4">
      <c r="A12" s="4" t="s">
        <v>290</v>
      </c>
      <c r="B12" s="5" t="n">
        <v>21</v>
      </c>
      <c r="C12" s="5" t="n">
        <v>21</v>
      </c>
    </row>
    <row r="13" spans="1:4">
      <c r="A13" s="4" t="s">
        <v>62</v>
      </c>
      <c r="B13" s="5" t="n">
        <v>54346</v>
      </c>
      <c r="C13" s="5" t="n">
        <v>48688</v>
      </c>
    </row>
    <row r="14" spans="1:4">
      <c r="A14" s="4" t="s">
        <v>2277</v>
      </c>
      <c r="B14" s="5" t="n">
        <v>8403</v>
      </c>
      <c r="C14" s="5" t="n">
        <v>7696</v>
      </c>
    </row>
    <row r="15" spans="1:4">
      <c r="A15" s="4" t="s">
        <v>2271</v>
      </c>
    </row>
    <row r="16" spans="1:4">
      <c r="A16" s="3" t="s">
        <v>2275</v>
      </c>
    </row>
    <row r="17" spans="1:4">
      <c r="A17" s="4" t="s">
        <v>290</v>
      </c>
      <c r="B17" s="5" t="n">
        <v>353632</v>
      </c>
      <c r="C17" s="5" t="n">
        <v>334191</v>
      </c>
    </row>
    <row r="18" spans="1:4">
      <c r="A18" s="4" t="s">
        <v>62</v>
      </c>
      <c r="B18" s="5" t="n">
        <v>83523</v>
      </c>
      <c r="C18" s="5" t="n">
        <v>71180</v>
      </c>
    </row>
    <row r="19" spans="1:4">
      <c r="A19" s="4" t="s">
        <v>776</v>
      </c>
      <c r="B19" s="5" t="n">
        <v>313209</v>
      </c>
      <c r="C19" s="5" t="n">
        <v>324307</v>
      </c>
    </row>
    <row r="20" spans="1:4">
      <c r="A20" s="4" t="s">
        <v>1359</v>
      </c>
      <c r="B20" s="5" t="n">
        <v>328654</v>
      </c>
      <c r="C20" s="5" t="n">
        <v>304605</v>
      </c>
    </row>
    <row r="21" spans="1:4">
      <c r="A21" s="4" t="s">
        <v>1373</v>
      </c>
      <c r="B21" s="5" t="n">
        <v>3265</v>
      </c>
      <c r="C21" s="5" t="n">
        <v>3126</v>
      </c>
    </row>
    <row r="22" spans="1:4">
      <c r="A22" s="4" t="s">
        <v>2276</v>
      </c>
      <c r="B22" s="5" t="n">
        <v>313209</v>
      </c>
      <c r="C22" s="5" t="n">
        <v>324307</v>
      </c>
    </row>
    <row r="23" spans="1:4">
      <c r="A23" s="4" t="s">
        <v>2277</v>
      </c>
      <c r="B23" s="5" t="n">
        <v>50043</v>
      </c>
      <c r="C23" s="5" t="n">
        <v>48145</v>
      </c>
    </row>
    <row r="24" spans="1:4">
      <c r="A24" s="4" t="s">
        <v>2272</v>
      </c>
    </row>
    <row r="25" spans="1:4">
      <c r="A25" s="3" t="s">
        <v>2275</v>
      </c>
    </row>
    <row r="26" spans="1:4">
      <c r="A26" s="4" t="s">
        <v>290</v>
      </c>
      <c r="B26" s="5" t="n">
        <v>11</v>
      </c>
      <c r="C26" s="5" t="n">
        <v>10</v>
      </c>
    </row>
    <row r="27" spans="1:4">
      <c r="A27" s="4" t="s">
        <v>62</v>
      </c>
      <c r="B27" s="5" t="n">
        <v>3</v>
      </c>
      <c r="C27" s="5" t="n">
        <v>4</v>
      </c>
    </row>
    <row r="28" spans="1:4">
      <c r="A28" s="4" t="s">
        <v>2273</v>
      </c>
    </row>
    <row r="29" spans="1:4">
      <c r="A29" s="3" t="s">
        <v>2275</v>
      </c>
    </row>
    <row r="30" spans="1:4">
      <c r="A30" s="4" t="s">
        <v>62</v>
      </c>
      <c r="B30" s="5" t="n">
        <v>-54474</v>
      </c>
      <c r="C30" s="5" t="n">
        <v>-48868</v>
      </c>
    </row>
    <row r="31" spans="1:4">
      <c r="A31" s="4" t="s">
        <v>2277</v>
      </c>
      <c r="B31" s="5" t="n">
        <v>-454</v>
      </c>
      <c r="C31" s="5" t="n">
        <v>-509</v>
      </c>
    </row>
    <row r="32" spans="1:4">
      <c r="A32" s="4" t="s">
        <v>2228</v>
      </c>
    </row>
    <row r="33" spans="1:4">
      <c r="A33" s="3" t="s">
        <v>2275</v>
      </c>
    </row>
    <row r="34" spans="1:4">
      <c r="A34" s="4" t="s">
        <v>290</v>
      </c>
      <c r="B34" s="5" t="n">
        <v>11</v>
      </c>
      <c r="C34" s="5" t="n">
        <v>5</v>
      </c>
    </row>
    <row r="35" spans="1:4">
      <c r="A35" s="4" t="s">
        <v>62</v>
      </c>
      <c r="B35" s="5" t="n">
        <v>1059</v>
      </c>
      <c r="C35" s="5" t="n">
        <v>1033</v>
      </c>
    </row>
    <row r="36" spans="1:4">
      <c r="A36" s="4" t="s">
        <v>2277</v>
      </c>
      <c r="B36" s="6" t="n">
        <v>833</v>
      </c>
      <c r="C36" s="6" t="n">
        <v>83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8</v>
      </c>
      <c r="B1" s="2" t="s">
        <v>41</v>
      </c>
      <c r="C1" s="2" t="s">
        <v>42</v>
      </c>
    </row>
    <row r="2" spans="1:3">
      <c r="A2" s="4" t="s">
        <v>686</v>
      </c>
    </row>
    <row r="3" spans="1:3">
      <c r="A3" s="3" t="s">
        <v>2279</v>
      </c>
    </row>
    <row r="4" spans="1:3">
      <c r="A4" s="4" t="s">
        <v>2280</v>
      </c>
      <c r="B4" s="6" t="n">
        <v>4134</v>
      </c>
      <c r="C4" s="6" t="n">
        <v>3818</v>
      </c>
    </row>
    <row r="5" spans="1:3">
      <c r="A5" s="4" t="s">
        <v>2281</v>
      </c>
    </row>
    <row r="6" spans="1:3">
      <c r="A6" s="3" t="s">
        <v>2279</v>
      </c>
    </row>
    <row r="7" spans="1:3">
      <c r="A7" s="4" t="s">
        <v>2280</v>
      </c>
      <c r="B7" s="5" t="n">
        <v>3655</v>
      </c>
      <c r="C7" s="5" t="n">
        <v>3189</v>
      </c>
    </row>
    <row r="8" spans="1:3">
      <c r="A8" s="4" t="s">
        <v>2282</v>
      </c>
    </row>
    <row r="9" spans="1:3">
      <c r="A9" s="3" t="s">
        <v>2279</v>
      </c>
    </row>
    <row r="10" spans="1:3">
      <c r="A10" s="4" t="s">
        <v>2280</v>
      </c>
      <c r="B10" s="5" t="n">
        <v>412</v>
      </c>
      <c r="C10" s="5" t="n">
        <v>398</v>
      </c>
    </row>
    <row r="11" spans="1:3">
      <c r="A11" s="4" t="s">
        <v>2283</v>
      </c>
    </row>
    <row r="12" spans="1:3">
      <c r="A12" s="3" t="s">
        <v>2279</v>
      </c>
    </row>
    <row r="13" spans="1:3">
      <c r="A13" s="4" t="s">
        <v>2280</v>
      </c>
      <c r="B13" s="5" t="n">
        <v>64</v>
      </c>
      <c r="C13" s="5" t="n">
        <v>228</v>
      </c>
    </row>
    <row r="14" spans="1:3">
      <c r="A14" s="4" t="s">
        <v>2284</v>
      </c>
    </row>
    <row r="15" spans="1:3">
      <c r="A15" s="3" t="s">
        <v>2279</v>
      </c>
    </row>
    <row r="16" spans="1:3">
      <c r="A16" s="4" t="s">
        <v>2280</v>
      </c>
      <c r="B16" s="5" t="n">
        <v>3</v>
      </c>
      <c r="C16" s="5" t="n">
        <v>3</v>
      </c>
    </row>
    <row r="17" spans="1:3">
      <c r="A17" s="4" t="s">
        <v>642</v>
      </c>
    </row>
    <row r="18" spans="1:3">
      <c r="A18" s="3" t="s">
        <v>2279</v>
      </c>
    </row>
    <row r="19" spans="1:3">
      <c r="A19" s="4" t="s">
        <v>2280</v>
      </c>
      <c r="B19" s="5" t="n">
        <v>907</v>
      </c>
      <c r="C19" s="5" t="n">
        <v>815</v>
      </c>
    </row>
    <row r="20" spans="1:3">
      <c r="A20" s="4" t="s">
        <v>742</v>
      </c>
    </row>
    <row r="21" spans="1:3">
      <c r="A21" s="3" t="s">
        <v>2279</v>
      </c>
    </row>
    <row r="22" spans="1:3">
      <c r="A22" s="4" t="s">
        <v>2280</v>
      </c>
      <c r="B22" s="5" t="n">
        <v>102</v>
      </c>
      <c r="C22" s="5" t="n">
        <v>44</v>
      </c>
    </row>
    <row r="23" spans="1:3">
      <c r="A23" s="4" t="s">
        <v>2285</v>
      </c>
    </row>
    <row r="24" spans="1:3">
      <c r="A24" s="3" t="s">
        <v>2279</v>
      </c>
    </row>
    <row r="25" spans="1:3">
      <c r="A25" s="4" t="s">
        <v>2280</v>
      </c>
      <c r="B25" s="5" t="n">
        <v>84</v>
      </c>
      <c r="C25" s="5" t="n">
        <v>86</v>
      </c>
    </row>
    <row r="26" spans="1:3">
      <c r="A26" s="4" t="s">
        <v>741</v>
      </c>
    </row>
    <row r="27" spans="1:3">
      <c r="A27" s="3" t="s">
        <v>2279</v>
      </c>
    </row>
    <row r="28" spans="1:3">
      <c r="A28" s="4" t="s">
        <v>2280</v>
      </c>
      <c r="C28" s="5" t="n">
        <v>2</v>
      </c>
    </row>
    <row r="29" spans="1:3">
      <c r="A29" s="4" t="s">
        <v>2286</v>
      </c>
    </row>
    <row r="30" spans="1:3">
      <c r="A30" s="3" t="s">
        <v>2279</v>
      </c>
    </row>
    <row r="31" spans="1:3">
      <c r="A31" s="4" t="s">
        <v>2280</v>
      </c>
      <c r="B31" s="5" t="n">
        <v>420</v>
      </c>
      <c r="C31" s="5" t="n">
        <v>412</v>
      </c>
    </row>
    <row r="32" spans="1:3">
      <c r="A32" s="4" t="s">
        <v>747</v>
      </c>
    </row>
    <row r="33" spans="1:3">
      <c r="A33" s="3" t="s">
        <v>2279</v>
      </c>
    </row>
    <row r="34" spans="1:3">
      <c r="A34" s="4" t="s">
        <v>2280</v>
      </c>
      <c r="B34" s="6" t="n">
        <v>301</v>
      </c>
      <c r="C34" s="6" t="n">
        <v>27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7</v>
      </c>
      <c r="B1" s="2" t="s">
        <v>1</v>
      </c>
    </row>
    <row r="2" spans="1:3">
      <c r="B2" s="2" t="s">
        <v>41</v>
      </c>
      <c r="C2" s="2" t="s">
        <v>42</v>
      </c>
    </row>
    <row r="3" spans="1:3">
      <c r="A3" s="3" t="s">
        <v>2288</v>
      </c>
    </row>
    <row r="4" spans="1:3">
      <c r="A4" s="4" t="s">
        <v>2289</v>
      </c>
      <c r="B4" s="6" t="n">
        <v>24012</v>
      </c>
      <c r="C4" s="6" t="n">
        <v>28210</v>
      </c>
    </row>
    <row r="5" spans="1:3">
      <c r="A5" s="4" t="s">
        <v>2290</v>
      </c>
      <c r="B5" s="5" t="n">
        <v>4532</v>
      </c>
      <c r="C5" s="5" t="n">
        <v>19367</v>
      </c>
    </row>
    <row r="6" spans="1:3">
      <c r="A6" s="4" t="s">
        <v>2291</v>
      </c>
      <c r="B6" s="5" t="n">
        <v>10428</v>
      </c>
      <c r="C6" s="5" t="n">
        <v>10746</v>
      </c>
    </row>
    <row r="7" spans="1:3">
      <c r="A7" s="4" t="s">
        <v>102</v>
      </c>
      <c r="B7" s="5" t="n">
        <v>38972</v>
      </c>
      <c r="C7" s="5" t="n">
        <v>58323</v>
      </c>
    </row>
    <row r="8" spans="1:3">
      <c r="A8" s="4" t="s">
        <v>109</v>
      </c>
      <c r="B8" s="5" t="n">
        <v>15934</v>
      </c>
      <c r="C8" s="5" t="n">
        <v>39301</v>
      </c>
    </row>
    <row r="9" spans="1:3">
      <c r="A9" s="4" t="s">
        <v>113</v>
      </c>
      <c r="B9" s="5" t="n">
        <v>1275</v>
      </c>
      <c r="C9" s="5" t="n">
        <v>1139</v>
      </c>
    </row>
    <row r="10" spans="1:3">
      <c r="A10" s="4" t="s">
        <v>2292</v>
      </c>
      <c r="B10" s="5" t="n">
        <v>16244</v>
      </c>
      <c r="C10" s="5" t="n">
        <v>15382</v>
      </c>
    </row>
    <row r="11" spans="1:3">
      <c r="A11" s="4" t="s">
        <v>115</v>
      </c>
      <c r="B11" s="5" t="n">
        <v>33453</v>
      </c>
      <c r="C11" s="5" t="n">
        <v>55822</v>
      </c>
    </row>
    <row r="12" spans="1:3">
      <c r="A12" s="4" t="s">
        <v>2293</v>
      </c>
      <c r="B12" s="5" t="n">
        <v>5519</v>
      </c>
      <c r="C12" s="5" t="n">
        <v>2501</v>
      </c>
    </row>
    <row r="13" spans="1:3">
      <c r="A13" s="4" t="s">
        <v>2294</v>
      </c>
      <c r="B13" s="5" t="n">
        <v>-632</v>
      </c>
      <c r="C13" s="5" t="n">
        <v>-239</v>
      </c>
    </row>
    <row r="14" spans="1:3">
      <c r="A14" s="4" t="s">
        <v>2295</v>
      </c>
      <c r="B14" s="5" t="n">
        <v>4887</v>
      </c>
      <c r="C14" s="5" t="n">
        <v>2262</v>
      </c>
    </row>
    <row r="15" spans="1:3">
      <c r="A15" s="4" t="s">
        <v>87</v>
      </c>
      <c r="B15" s="5" t="n">
        <v>214</v>
      </c>
      <c r="C15" s="5" t="n">
        <v>194</v>
      </c>
    </row>
    <row r="16" spans="1:3">
      <c r="A16" s="4" t="s">
        <v>120</v>
      </c>
      <c r="B16" s="5" t="n">
        <v>-127</v>
      </c>
      <c r="C16" s="5" t="n">
        <v>-36</v>
      </c>
    </row>
    <row r="17" spans="1:3">
      <c r="A17" s="4" t="s">
        <v>2269</v>
      </c>
      <c r="B17" s="5" t="n">
        <v>4800</v>
      </c>
      <c r="C17" s="5" t="n">
        <v>2104</v>
      </c>
    </row>
    <row r="18" spans="1:3">
      <c r="A18" s="4" t="s">
        <v>64</v>
      </c>
      <c r="B18" s="5" t="n">
        <v>750271</v>
      </c>
      <c r="C18" s="5" t="n">
        <v>729533</v>
      </c>
    </row>
    <row r="19" spans="1:3">
      <c r="A19" s="4" t="s">
        <v>2296</v>
      </c>
    </row>
    <row r="20" spans="1:3">
      <c r="A20" s="3" t="s">
        <v>2288</v>
      </c>
    </row>
    <row r="21" spans="1:3">
      <c r="A21" s="4" t="s">
        <v>2289</v>
      </c>
      <c r="B21" s="5" t="n">
        <v>30352</v>
      </c>
      <c r="C21" s="5" t="n">
        <v>24355</v>
      </c>
    </row>
    <row r="22" spans="1:3">
      <c r="A22" s="4" t="s">
        <v>109</v>
      </c>
      <c r="B22" s="5" t="n">
        <v>23137</v>
      </c>
      <c r="C22" s="5" t="n">
        <v>33360</v>
      </c>
    </row>
    <row r="23" spans="1:3">
      <c r="A23" s="4" t="s">
        <v>1288</v>
      </c>
    </row>
    <row r="24" spans="1:3">
      <c r="A24" s="3" t="s">
        <v>2288</v>
      </c>
    </row>
    <row r="25" spans="1:3">
      <c r="A25" s="4" t="s">
        <v>2289</v>
      </c>
      <c r="B25" s="5" t="n">
        <v>-6340</v>
      </c>
      <c r="C25" s="5" t="n">
        <v>3855</v>
      </c>
    </row>
    <row r="26" spans="1:3">
      <c r="A26" s="4" t="s">
        <v>109</v>
      </c>
      <c r="B26" s="5" t="n">
        <v>-7203</v>
      </c>
      <c r="C26" s="5" t="n">
        <v>5941</v>
      </c>
    </row>
    <row r="27" spans="1:3">
      <c r="A27" s="4" t="s">
        <v>2297</v>
      </c>
    </row>
    <row r="28" spans="1:3">
      <c r="A28" s="3" t="s">
        <v>2288</v>
      </c>
    </row>
    <row r="29" spans="1:3">
      <c r="A29" s="4" t="s">
        <v>2289</v>
      </c>
      <c r="B29" s="5" t="n">
        <v>18113</v>
      </c>
      <c r="C29" s="5" t="n">
        <v>15713</v>
      </c>
    </row>
    <row r="30" spans="1:3">
      <c r="A30" s="4" t="s">
        <v>2290</v>
      </c>
      <c r="B30" s="5" t="n">
        <v>278</v>
      </c>
      <c r="C30" s="5" t="n">
        <v>4044</v>
      </c>
    </row>
    <row r="31" spans="1:3">
      <c r="A31" s="4" t="s">
        <v>2291</v>
      </c>
      <c r="B31" s="5" t="n">
        <v>1296</v>
      </c>
      <c r="C31" s="5" t="n">
        <v>933</v>
      </c>
    </row>
    <row r="32" spans="1:3">
      <c r="A32" s="4" t="s">
        <v>102</v>
      </c>
      <c r="B32" s="5" t="n">
        <v>19687</v>
      </c>
      <c r="C32" s="5" t="n">
        <v>20690</v>
      </c>
    </row>
    <row r="33" spans="1:3">
      <c r="A33" s="4" t="s">
        <v>109</v>
      </c>
      <c r="B33" s="5" t="n">
        <v>12861</v>
      </c>
      <c r="C33" s="5" t="n">
        <v>13770</v>
      </c>
    </row>
    <row r="34" spans="1:3">
      <c r="A34" s="4" t="s">
        <v>113</v>
      </c>
      <c r="B34" s="5" t="n">
        <v>187</v>
      </c>
      <c r="C34" s="5" t="n">
        <v>164</v>
      </c>
    </row>
    <row r="35" spans="1:3">
      <c r="A35" s="4" t="s">
        <v>2292</v>
      </c>
      <c r="B35" s="5" t="n">
        <v>4749</v>
      </c>
      <c r="C35" s="5" t="n">
        <v>4360</v>
      </c>
    </row>
    <row r="36" spans="1:3">
      <c r="A36" s="4" t="s">
        <v>115</v>
      </c>
      <c r="B36" s="5" t="n">
        <v>17797</v>
      </c>
      <c r="C36" s="5" t="n">
        <v>18294</v>
      </c>
    </row>
    <row r="37" spans="1:3">
      <c r="A37" s="4" t="s">
        <v>2293</v>
      </c>
      <c r="B37" s="5" t="n">
        <v>1890</v>
      </c>
      <c r="C37" s="5" t="n">
        <v>2396</v>
      </c>
    </row>
    <row r="38" spans="1:3">
      <c r="A38" s="4" t="s">
        <v>2294</v>
      </c>
      <c r="B38" s="5" t="n">
        <v>-355</v>
      </c>
      <c r="C38" s="5" t="n">
        <v>-405</v>
      </c>
    </row>
    <row r="39" spans="1:3">
      <c r="A39" s="4" t="s">
        <v>2295</v>
      </c>
      <c r="B39" s="5" t="n">
        <v>1535</v>
      </c>
      <c r="C39" s="5" t="n">
        <v>1991</v>
      </c>
    </row>
    <row r="40" spans="1:3">
      <c r="A40" s="4" t="s">
        <v>87</v>
      </c>
      <c r="B40" s="5" t="n">
        <v>208</v>
      </c>
      <c r="C40" s="5" t="n">
        <v>187</v>
      </c>
    </row>
    <row r="41" spans="1:3">
      <c r="A41" s="4" t="s">
        <v>120</v>
      </c>
      <c r="B41" s="5" t="n">
        <v>-360</v>
      </c>
      <c r="C41" s="5" t="n">
        <v>-30</v>
      </c>
    </row>
    <row r="42" spans="1:3">
      <c r="A42" s="4" t="s">
        <v>2269</v>
      </c>
      <c r="B42" s="5" t="n">
        <v>1687</v>
      </c>
      <c r="C42" s="5" t="n">
        <v>1834</v>
      </c>
    </row>
    <row r="43" spans="1:3">
      <c r="A43" s="4" t="s">
        <v>64</v>
      </c>
      <c r="B43" s="5" t="n">
        <v>112327</v>
      </c>
      <c r="C43" s="5" t="n">
        <v>96354</v>
      </c>
    </row>
    <row r="44" spans="1:3">
      <c r="A44" s="4" t="s">
        <v>2298</v>
      </c>
    </row>
    <row r="45" spans="1:3">
      <c r="A45" s="3" t="s">
        <v>2288</v>
      </c>
    </row>
    <row r="46" spans="1:3">
      <c r="A46" s="4" t="s">
        <v>2289</v>
      </c>
      <c r="B46" s="5" t="n">
        <v>14938</v>
      </c>
      <c r="C46" s="5" t="n">
        <v>13145</v>
      </c>
    </row>
    <row r="47" spans="1:3">
      <c r="A47" s="4" t="s">
        <v>109</v>
      </c>
      <c r="B47" s="5" t="n">
        <v>10875</v>
      </c>
      <c r="C47" s="5" t="n">
        <v>11881</v>
      </c>
    </row>
    <row r="48" spans="1:3">
      <c r="A48" s="4" t="s">
        <v>2299</v>
      </c>
    </row>
    <row r="49" spans="1:3">
      <c r="A49" s="3" t="s">
        <v>2288</v>
      </c>
    </row>
    <row r="50" spans="1:3">
      <c r="A50" s="4" t="s">
        <v>2289</v>
      </c>
      <c r="B50" s="5" t="n">
        <v>3175</v>
      </c>
      <c r="C50" s="5" t="n">
        <v>2568</v>
      </c>
    </row>
    <row r="51" spans="1:3">
      <c r="A51" s="4" t="s">
        <v>109</v>
      </c>
      <c r="B51" s="5" t="n">
        <v>1986</v>
      </c>
      <c r="C51" s="5" t="n">
        <v>1889</v>
      </c>
    </row>
    <row r="52" spans="1:3">
      <c r="A52" s="4" t="s">
        <v>2300</v>
      </c>
    </row>
    <row r="53" spans="1:3">
      <c r="A53" s="3" t="s">
        <v>2288</v>
      </c>
    </row>
    <row r="54" spans="1:3">
      <c r="A54" s="4" t="s">
        <v>2289</v>
      </c>
      <c r="B54" s="5" t="n">
        <v>9427</v>
      </c>
      <c r="C54" s="5" t="n">
        <v>4765</v>
      </c>
    </row>
    <row r="55" spans="1:3">
      <c r="A55" s="4" t="s">
        <v>2290</v>
      </c>
      <c r="B55" s="5" t="n">
        <v>2764</v>
      </c>
      <c r="C55" s="5" t="n">
        <v>4560</v>
      </c>
    </row>
    <row r="56" spans="1:3">
      <c r="A56" s="4" t="s">
        <v>2291</v>
      </c>
      <c r="B56" s="5" t="n">
        <v>1446</v>
      </c>
      <c r="C56" s="5" t="n">
        <v>1862</v>
      </c>
    </row>
    <row r="57" spans="1:3">
      <c r="A57" s="4" t="s">
        <v>102</v>
      </c>
      <c r="B57" s="5" t="n">
        <v>13637</v>
      </c>
      <c r="C57" s="5" t="n">
        <v>11187</v>
      </c>
    </row>
    <row r="58" spans="1:3">
      <c r="A58" s="4" t="s">
        <v>109</v>
      </c>
      <c r="B58" s="5" t="n">
        <v>8562</v>
      </c>
      <c r="C58" s="5" t="n">
        <v>7422</v>
      </c>
    </row>
    <row r="59" spans="1:3">
      <c r="A59" s="4" t="s">
        <v>113</v>
      </c>
      <c r="B59" s="5" t="n">
        <v>447</v>
      </c>
      <c r="C59" s="5" t="n">
        <v>307</v>
      </c>
    </row>
    <row r="60" spans="1:3">
      <c r="A60" s="4" t="s">
        <v>2292</v>
      </c>
      <c r="B60" s="5" t="n">
        <v>3063</v>
      </c>
      <c r="C60" s="5" t="n">
        <v>3069</v>
      </c>
    </row>
    <row r="61" spans="1:3">
      <c r="A61" s="4" t="s">
        <v>115</v>
      </c>
      <c r="B61" s="5" t="n">
        <v>12072</v>
      </c>
      <c r="C61" s="5" t="n">
        <v>10798</v>
      </c>
    </row>
    <row r="62" spans="1:3">
      <c r="A62" s="4" t="s">
        <v>2293</v>
      </c>
      <c r="B62" s="5" t="n">
        <v>1565</v>
      </c>
      <c r="C62" s="5" t="n">
        <v>389</v>
      </c>
    </row>
    <row r="63" spans="1:3">
      <c r="A63" s="4" t="s">
        <v>2294</v>
      </c>
      <c r="B63" s="5" t="n">
        <v>-321</v>
      </c>
      <c r="C63" s="5" t="n">
        <v>159</v>
      </c>
    </row>
    <row r="64" spans="1:3">
      <c r="A64" s="4" t="s">
        <v>2295</v>
      </c>
      <c r="B64" s="5" t="n">
        <v>1244</v>
      </c>
      <c r="C64" s="5" t="n">
        <v>548</v>
      </c>
    </row>
    <row r="65" spans="1:3">
      <c r="A65" s="4" t="s">
        <v>120</v>
      </c>
      <c r="B65" s="5" t="n">
        <v>233</v>
      </c>
      <c r="C65" s="5" t="n">
        <v>-6</v>
      </c>
    </row>
    <row r="66" spans="1:3">
      <c r="A66" s="4" t="s">
        <v>2269</v>
      </c>
      <c r="B66" s="5" t="n">
        <v>1011</v>
      </c>
      <c r="C66" s="5" t="n">
        <v>554</v>
      </c>
    </row>
    <row r="67" spans="1:3">
      <c r="A67" s="4" t="s">
        <v>64</v>
      </c>
      <c r="B67" s="5" t="n">
        <v>214101</v>
      </c>
      <c r="C67" s="5" t="n">
        <v>217813</v>
      </c>
    </row>
    <row r="68" spans="1:3">
      <c r="A68" s="4" t="s">
        <v>2301</v>
      </c>
    </row>
    <row r="69" spans="1:3">
      <c r="A69" s="3" t="s">
        <v>2288</v>
      </c>
    </row>
    <row r="70" spans="1:3">
      <c r="A70" s="4" t="s">
        <v>2289</v>
      </c>
      <c r="B70" s="5" t="n">
        <v>8975</v>
      </c>
      <c r="C70" s="5" t="n">
        <v>4322</v>
      </c>
    </row>
    <row r="71" spans="1:3">
      <c r="A71" s="4" t="s">
        <v>109</v>
      </c>
      <c r="B71" s="5" t="n">
        <v>8044</v>
      </c>
      <c r="C71" s="5" t="n">
        <v>5018</v>
      </c>
    </row>
    <row r="72" spans="1:3">
      <c r="A72" s="4" t="s">
        <v>2302</v>
      </c>
    </row>
    <row r="73" spans="1:3">
      <c r="A73" s="3" t="s">
        <v>2288</v>
      </c>
    </row>
    <row r="74" spans="1:3">
      <c r="A74" s="4" t="s">
        <v>2289</v>
      </c>
      <c r="B74" s="5" t="n">
        <v>452</v>
      </c>
      <c r="C74" s="5" t="n">
        <v>443</v>
      </c>
    </row>
    <row r="75" spans="1:3">
      <c r="A75" s="4" t="s">
        <v>109</v>
      </c>
      <c r="B75" s="5" t="n">
        <v>518</v>
      </c>
      <c r="C75" s="5" t="n">
        <v>2404</v>
      </c>
    </row>
    <row r="76" spans="1:3">
      <c r="A76" s="4" t="s">
        <v>2303</v>
      </c>
    </row>
    <row r="77" spans="1:3">
      <c r="A77" s="3" t="s">
        <v>2288</v>
      </c>
    </row>
    <row r="78" spans="1:3">
      <c r="A78" s="4" t="s">
        <v>2289</v>
      </c>
      <c r="B78" s="5" t="n">
        <v>-3626</v>
      </c>
      <c r="C78" s="5" t="n">
        <v>7622</v>
      </c>
    </row>
    <row r="79" spans="1:3">
      <c r="A79" s="4" t="s">
        <v>2290</v>
      </c>
      <c r="B79" s="5" t="n">
        <v>1723</v>
      </c>
      <c r="C79" s="5" t="n">
        <v>10657</v>
      </c>
    </row>
    <row r="80" spans="1:3">
      <c r="A80" s="4" t="s">
        <v>2291</v>
      </c>
      <c r="B80" s="5" t="n">
        <v>2542</v>
      </c>
      <c r="C80" s="5" t="n">
        <v>3039</v>
      </c>
    </row>
    <row r="81" spans="1:3">
      <c r="A81" s="4" t="s">
        <v>102</v>
      </c>
      <c r="B81" s="5" t="n">
        <v>639</v>
      </c>
      <c r="C81" s="5" t="n">
        <v>21318</v>
      </c>
    </row>
    <row r="82" spans="1:3">
      <c r="A82" s="4" t="s">
        <v>109</v>
      </c>
      <c r="B82" s="5" t="n">
        <v>-5529</v>
      </c>
      <c r="C82" s="5" t="n">
        <v>17767</v>
      </c>
    </row>
    <row r="83" spans="1:3">
      <c r="A83" s="4" t="s">
        <v>113</v>
      </c>
      <c r="B83" s="5" t="n">
        <v>56</v>
      </c>
      <c r="C83" s="5" t="n">
        <v>36</v>
      </c>
    </row>
    <row r="84" spans="1:3">
      <c r="A84" s="4" t="s">
        <v>2292</v>
      </c>
      <c r="B84" s="5" t="n">
        <v>3428</v>
      </c>
      <c r="C84" s="5" t="n">
        <v>3374</v>
      </c>
    </row>
    <row r="85" spans="1:3">
      <c r="A85" s="4" t="s">
        <v>115</v>
      </c>
      <c r="B85" s="5" t="n">
        <v>-2045</v>
      </c>
      <c r="C85" s="5" t="n">
        <v>21177</v>
      </c>
    </row>
    <row r="86" spans="1:3">
      <c r="A86" s="4" t="s">
        <v>2293</v>
      </c>
      <c r="B86" s="5" t="n">
        <v>2684</v>
      </c>
      <c r="C86" s="5" t="n">
        <v>141</v>
      </c>
    </row>
    <row r="87" spans="1:3">
      <c r="A87" s="4" t="s">
        <v>2294</v>
      </c>
      <c r="B87" s="5" t="n">
        <v>-352</v>
      </c>
      <c r="C87" s="5" t="n">
        <v>-1342</v>
      </c>
    </row>
    <row r="88" spans="1:3">
      <c r="A88" s="4" t="s">
        <v>2295</v>
      </c>
      <c r="B88" s="5" t="n">
        <v>2332</v>
      </c>
      <c r="C88" s="5" t="n">
        <v>-1201</v>
      </c>
    </row>
    <row r="89" spans="1:3">
      <c r="A89" s="4" t="s">
        <v>2269</v>
      </c>
      <c r="B89" s="5" t="n">
        <v>2332</v>
      </c>
      <c r="C89" s="5" t="n">
        <v>-1201</v>
      </c>
    </row>
    <row r="90" spans="1:3">
      <c r="A90" s="4" t="s">
        <v>64</v>
      </c>
      <c r="B90" s="5" t="n">
        <v>272228</v>
      </c>
      <c r="C90" s="5" t="n">
        <v>263523</v>
      </c>
    </row>
    <row r="91" spans="1:3">
      <c r="A91" s="4" t="s">
        <v>2304</v>
      </c>
    </row>
    <row r="92" spans="1:3">
      <c r="A92" s="3" t="s">
        <v>2288</v>
      </c>
    </row>
    <row r="93" spans="1:3">
      <c r="A93" s="4" t="s">
        <v>2289</v>
      </c>
      <c r="B93" s="5" t="n">
        <v>6341</v>
      </c>
      <c r="C93" s="5" t="n">
        <v>6778</v>
      </c>
    </row>
    <row r="94" spans="1:3">
      <c r="A94" s="4" t="s">
        <v>109</v>
      </c>
      <c r="B94" s="5" t="n">
        <v>4255</v>
      </c>
      <c r="C94" s="5" t="n">
        <v>16193</v>
      </c>
    </row>
    <row r="95" spans="1:3">
      <c r="A95" s="4" t="s">
        <v>2305</v>
      </c>
    </row>
    <row r="96" spans="1:3">
      <c r="A96" s="3" t="s">
        <v>2288</v>
      </c>
    </row>
    <row r="97" spans="1:3">
      <c r="A97" s="4" t="s">
        <v>2289</v>
      </c>
      <c r="B97" s="5" t="n">
        <v>-9967</v>
      </c>
      <c r="C97" s="5" t="n">
        <v>844</v>
      </c>
    </row>
    <row r="98" spans="1:3">
      <c r="A98" s="4" t="s">
        <v>109</v>
      </c>
      <c r="B98" s="5" t="n">
        <v>-9784</v>
      </c>
      <c r="C98" s="5" t="n">
        <v>1574</v>
      </c>
    </row>
    <row r="99" spans="1:3">
      <c r="A99" s="4" t="s">
        <v>2306</v>
      </c>
    </row>
    <row r="100" spans="1:3">
      <c r="A100" s="3" t="s">
        <v>2288</v>
      </c>
    </row>
    <row r="101" spans="1:3">
      <c r="A101" s="4" t="s">
        <v>2290</v>
      </c>
      <c r="B101" s="5" t="n">
        <v>-8</v>
      </c>
      <c r="C101" s="5" t="n">
        <v>42</v>
      </c>
    </row>
    <row r="102" spans="1:3">
      <c r="A102" s="4" t="s">
        <v>2291</v>
      </c>
      <c r="B102" s="5" t="n">
        <v>5472</v>
      </c>
      <c r="C102" s="5" t="n">
        <v>5158</v>
      </c>
    </row>
    <row r="103" spans="1:3">
      <c r="A103" s="4" t="s">
        <v>102</v>
      </c>
      <c r="B103" s="5" t="n">
        <v>5464</v>
      </c>
      <c r="C103" s="5" t="n">
        <v>5200</v>
      </c>
    </row>
    <row r="104" spans="1:3">
      <c r="A104" s="4" t="s">
        <v>109</v>
      </c>
      <c r="B104" s="5" t="n">
        <v>77</v>
      </c>
      <c r="C104" s="5" t="n">
        <v>74</v>
      </c>
    </row>
    <row r="105" spans="1:3">
      <c r="A105" s="4" t="s">
        <v>113</v>
      </c>
      <c r="B105" s="5" t="n">
        <v>2</v>
      </c>
      <c r="C105" s="5" t="n">
        <v>1</v>
      </c>
    </row>
    <row r="106" spans="1:3">
      <c r="A106" s="4" t="s">
        <v>2292</v>
      </c>
      <c r="B106" s="5" t="n">
        <v>4322</v>
      </c>
      <c r="C106" s="5" t="n">
        <v>4193</v>
      </c>
    </row>
    <row r="107" spans="1:3">
      <c r="A107" s="4" t="s">
        <v>115</v>
      </c>
      <c r="B107" s="5" t="n">
        <v>4401</v>
      </c>
      <c r="C107" s="5" t="n">
        <v>4268</v>
      </c>
    </row>
    <row r="108" spans="1:3">
      <c r="A108" s="4" t="s">
        <v>2293</v>
      </c>
      <c r="B108" s="5" t="n">
        <v>1063</v>
      </c>
      <c r="C108" s="5" t="n">
        <v>932</v>
      </c>
    </row>
    <row r="109" spans="1:3">
      <c r="A109" s="4" t="s">
        <v>2294</v>
      </c>
      <c r="B109" s="5" t="n">
        <v>-108</v>
      </c>
      <c r="C109" s="5" t="n">
        <v>146</v>
      </c>
    </row>
    <row r="110" spans="1:3">
      <c r="A110" s="4" t="s">
        <v>2295</v>
      </c>
      <c r="B110" s="5" t="n">
        <v>955</v>
      </c>
      <c r="C110" s="5" t="n">
        <v>1078</v>
      </c>
    </row>
    <row r="111" spans="1:3">
      <c r="A111" s="4" t="s">
        <v>2269</v>
      </c>
      <c r="B111" s="5" t="n">
        <v>955</v>
      </c>
      <c r="C111" s="5" t="n">
        <v>1078</v>
      </c>
    </row>
    <row r="112" spans="1:3">
      <c r="A112" s="4" t="s">
        <v>64</v>
      </c>
      <c r="B112" s="5" t="n">
        <v>130379</v>
      </c>
      <c r="C112" s="5" t="n">
        <v>131779</v>
      </c>
    </row>
    <row r="113" spans="1:3">
      <c r="A113" s="4" t="s">
        <v>2307</v>
      </c>
    </row>
    <row r="114" spans="1:3">
      <c r="A114" s="3" t="s">
        <v>2288</v>
      </c>
    </row>
    <row r="115" spans="1:3">
      <c r="A115" s="4" t="s">
        <v>109</v>
      </c>
      <c r="B115" s="5" t="n">
        <v>77</v>
      </c>
      <c r="C115" s="5" t="n">
        <v>74</v>
      </c>
    </row>
    <row r="116" spans="1:3">
      <c r="A116" s="4" t="s">
        <v>1942</v>
      </c>
    </row>
    <row r="117" spans="1:3">
      <c r="A117" s="3" t="s">
        <v>2288</v>
      </c>
    </row>
    <row r="118" spans="1:3">
      <c r="A118" s="4" t="s">
        <v>2289</v>
      </c>
      <c r="B118" s="5" t="n">
        <v>98</v>
      </c>
      <c r="C118" s="5" t="n">
        <v>110</v>
      </c>
    </row>
    <row r="119" spans="1:3">
      <c r="A119" s="4" t="s">
        <v>2290</v>
      </c>
      <c r="B119" s="5" t="n">
        <v>-225</v>
      </c>
      <c r="C119" s="5" t="n">
        <v>64</v>
      </c>
    </row>
    <row r="120" spans="1:3">
      <c r="A120" s="4" t="s">
        <v>2291</v>
      </c>
      <c r="B120" s="5" t="n">
        <v>-328</v>
      </c>
      <c r="C120" s="5" t="n">
        <v>-246</v>
      </c>
    </row>
    <row r="121" spans="1:3">
      <c r="A121" s="4" t="s">
        <v>102</v>
      </c>
      <c r="B121" s="5" t="n">
        <v>-455</v>
      </c>
      <c r="C121" s="5" t="n">
        <v>-72</v>
      </c>
    </row>
    <row r="122" spans="1:3">
      <c r="A122" s="4" t="s">
        <v>109</v>
      </c>
      <c r="B122" s="5" t="n">
        <v>-37</v>
      </c>
      <c r="C122" s="5" t="n">
        <v>268</v>
      </c>
    </row>
    <row r="123" spans="1:3">
      <c r="A123" s="4" t="s">
        <v>113</v>
      </c>
      <c r="B123" s="5" t="n">
        <v>583</v>
      </c>
      <c r="C123" s="5" t="n">
        <v>631</v>
      </c>
    </row>
    <row r="124" spans="1:3">
      <c r="A124" s="4" t="s">
        <v>2292</v>
      </c>
      <c r="B124" s="5" t="n">
        <v>682</v>
      </c>
      <c r="C124" s="5" t="n">
        <v>386</v>
      </c>
    </row>
    <row r="125" spans="1:3">
      <c r="A125" s="4" t="s">
        <v>115</v>
      </c>
      <c r="B125" s="5" t="n">
        <v>1228</v>
      </c>
      <c r="C125" s="5" t="n">
        <v>1285</v>
      </c>
    </row>
    <row r="126" spans="1:3">
      <c r="A126" s="4" t="s">
        <v>2293</v>
      </c>
      <c r="B126" s="5" t="n">
        <v>-1683</v>
      </c>
      <c r="C126" s="5" t="n">
        <v>-1357</v>
      </c>
    </row>
    <row r="127" spans="1:3">
      <c r="A127" s="4" t="s">
        <v>2294</v>
      </c>
      <c r="B127" s="5" t="n">
        <v>504</v>
      </c>
      <c r="C127" s="5" t="n">
        <v>1203</v>
      </c>
    </row>
    <row r="128" spans="1:3">
      <c r="A128" s="4" t="s">
        <v>2295</v>
      </c>
      <c r="B128" s="5" t="n">
        <v>-1179</v>
      </c>
      <c r="C128" s="5" t="n">
        <v>-154</v>
      </c>
    </row>
    <row r="129" spans="1:3">
      <c r="A129" s="4" t="s">
        <v>87</v>
      </c>
      <c r="B129" s="5" t="n">
        <v>6</v>
      </c>
      <c r="C129" s="5" t="n">
        <v>7</v>
      </c>
    </row>
    <row r="130" spans="1:3">
      <c r="A130" s="4" t="s">
        <v>2269</v>
      </c>
      <c r="B130" s="5" t="n">
        <v>-1185</v>
      </c>
      <c r="C130" s="5" t="n">
        <v>-161</v>
      </c>
    </row>
    <row r="131" spans="1:3">
      <c r="A131" s="4" t="s">
        <v>64</v>
      </c>
      <c r="B131" s="5" t="n">
        <v>21236</v>
      </c>
      <c r="C131" s="5" t="n">
        <v>20064</v>
      </c>
    </row>
    <row r="132" spans="1:3">
      <c r="A132" s="4" t="s">
        <v>2308</v>
      </c>
    </row>
    <row r="133" spans="1:3">
      <c r="A133" s="3" t="s">
        <v>2288</v>
      </c>
    </row>
    <row r="134" spans="1:3">
      <c r="A134" s="4" t="s">
        <v>2289</v>
      </c>
      <c r="B134" s="5" t="n">
        <v>98</v>
      </c>
      <c r="C134" s="5" t="n">
        <v>110</v>
      </c>
    </row>
    <row r="135" spans="1:3">
      <c r="A135" s="4" t="s">
        <v>109</v>
      </c>
      <c r="B135" s="6" t="n">
        <v>-37</v>
      </c>
      <c r="C135" s="6" t="n">
        <v>26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41</v>
      </c>
    </row>
    <row r="3" spans="1:2">
      <c r="A3" s="3" t="s">
        <v>230</v>
      </c>
    </row>
    <row r="4" spans="1:2">
      <c r="A4" s="4" t="s">
        <v>250</v>
      </c>
      <c r="B4" s="4" t="s">
        <v>25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9</v>
      </c>
      <c r="B1" s="2" t="s">
        <v>1</v>
      </c>
    </row>
    <row r="2" spans="1:3">
      <c r="B2" s="2" t="s">
        <v>41</v>
      </c>
      <c r="C2" s="2" t="s">
        <v>42</v>
      </c>
    </row>
    <row r="3" spans="1:3">
      <c r="A3" s="3" t="s">
        <v>2310</v>
      </c>
    </row>
    <row r="4" spans="1:3">
      <c r="A4" s="4" t="s">
        <v>2289</v>
      </c>
      <c r="B4" s="6" t="n">
        <v>24012</v>
      </c>
      <c r="C4" s="6" t="n">
        <v>28210</v>
      </c>
    </row>
    <row r="5" spans="1:3">
      <c r="A5" s="4" t="s">
        <v>2290</v>
      </c>
      <c r="B5" s="5" t="n">
        <v>4532</v>
      </c>
      <c r="C5" s="5" t="n">
        <v>19367</v>
      </c>
    </row>
    <row r="6" spans="1:3">
      <c r="A6" s="4" t="s">
        <v>2291</v>
      </c>
      <c r="B6" s="5" t="n">
        <v>10428</v>
      </c>
      <c r="C6" s="5" t="n">
        <v>10746</v>
      </c>
    </row>
    <row r="7" spans="1:3">
      <c r="A7" s="4" t="s">
        <v>102</v>
      </c>
      <c r="B7" s="5" t="n">
        <v>38972</v>
      </c>
      <c r="C7" s="5" t="n">
        <v>58323</v>
      </c>
    </row>
    <row r="8" spans="1:3">
      <c r="A8" s="4" t="s">
        <v>2296</v>
      </c>
    </row>
    <row r="9" spans="1:3">
      <c r="A9" s="3" t="s">
        <v>2310</v>
      </c>
    </row>
    <row r="10" spans="1:3">
      <c r="A10" s="4" t="s">
        <v>2289</v>
      </c>
      <c r="B10" s="5" t="n">
        <v>30352</v>
      </c>
      <c r="C10" s="5" t="n">
        <v>24355</v>
      </c>
    </row>
    <row r="11" spans="1:3">
      <c r="A11" s="4" t="s">
        <v>1288</v>
      </c>
    </row>
    <row r="12" spans="1:3">
      <c r="A12" s="3" t="s">
        <v>2310</v>
      </c>
    </row>
    <row r="13" spans="1:3">
      <c r="A13" s="4" t="s">
        <v>2289</v>
      </c>
      <c r="B13" s="5" t="n">
        <v>-6340</v>
      </c>
      <c r="C13" s="5" t="n">
        <v>3855</v>
      </c>
    </row>
    <row r="14" spans="1:3">
      <c r="A14" s="4" t="s">
        <v>1917</v>
      </c>
    </row>
    <row r="15" spans="1:3">
      <c r="A15" s="3" t="s">
        <v>2310</v>
      </c>
    </row>
    <row r="16" spans="1:3">
      <c r="A16" s="4" t="s">
        <v>2289</v>
      </c>
      <c r="B16" s="5" t="n">
        <v>18185</v>
      </c>
      <c r="C16" s="5" t="n">
        <v>15783</v>
      </c>
    </row>
    <row r="17" spans="1:3">
      <c r="A17" s="4" t="s">
        <v>2290</v>
      </c>
      <c r="B17" s="5" t="n">
        <v>371</v>
      </c>
      <c r="C17" s="5" t="n">
        <v>4258</v>
      </c>
    </row>
    <row r="18" spans="1:3">
      <c r="A18" s="4" t="s">
        <v>2291</v>
      </c>
      <c r="B18" s="5" t="n">
        <v>2115</v>
      </c>
      <c r="C18" s="5" t="n">
        <v>1632</v>
      </c>
    </row>
    <row r="19" spans="1:3">
      <c r="A19" s="4" t="s">
        <v>102</v>
      </c>
      <c r="B19" s="5" t="n">
        <v>20671</v>
      </c>
      <c r="C19" s="5" t="n">
        <v>21673</v>
      </c>
    </row>
    <row r="20" spans="1:3">
      <c r="A20" s="4" t="s">
        <v>2311</v>
      </c>
    </row>
    <row r="21" spans="1:3">
      <c r="A21" s="3" t="s">
        <v>2310</v>
      </c>
    </row>
    <row r="22" spans="1:3">
      <c r="A22" s="4" t="s">
        <v>2289</v>
      </c>
      <c r="B22" s="5" t="n">
        <v>15010</v>
      </c>
      <c r="C22" s="5" t="n">
        <v>13215</v>
      </c>
    </row>
    <row r="23" spans="1:3">
      <c r="A23" s="4" t="s">
        <v>2312</v>
      </c>
    </row>
    <row r="24" spans="1:3">
      <c r="A24" s="3" t="s">
        <v>2310</v>
      </c>
    </row>
    <row r="25" spans="1:3">
      <c r="A25" s="4" t="s">
        <v>2289</v>
      </c>
      <c r="B25" s="5" t="n">
        <v>3175</v>
      </c>
      <c r="C25" s="5" t="n">
        <v>2568</v>
      </c>
    </row>
    <row r="26" spans="1:3">
      <c r="A26" s="4" t="s">
        <v>1165</v>
      </c>
    </row>
    <row r="27" spans="1:3">
      <c r="A27" s="3" t="s">
        <v>2310</v>
      </c>
    </row>
    <row r="28" spans="1:3">
      <c r="A28" s="4" t="s">
        <v>2289</v>
      </c>
      <c r="B28" s="5" t="n">
        <v>9013</v>
      </c>
      <c r="C28" s="5" t="n">
        <v>4337</v>
      </c>
    </row>
    <row r="29" spans="1:3">
      <c r="A29" s="4" t="s">
        <v>2290</v>
      </c>
      <c r="B29" s="5" t="n">
        <v>2933</v>
      </c>
      <c r="C29" s="5" t="n">
        <v>4642</v>
      </c>
    </row>
    <row r="30" spans="1:3">
      <c r="A30" s="4" t="s">
        <v>2291</v>
      </c>
      <c r="B30" s="5" t="n">
        <v>2904</v>
      </c>
      <c r="C30" s="5" t="n">
        <v>3187</v>
      </c>
    </row>
    <row r="31" spans="1:3">
      <c r="A31" s="4" t="s">
        <v>102</v>
      </c>
      <c r="B31" s="5" t="n">
        <v>14850</v>
      </c>
      <c r="C31" s="5" t="n">
        <v>12166</v>
      </c>
    </row>
    <row r="32" spans="1:3">
      <c r="A32" s="4" t="s">
        <v>2313</v>
      </c>
    </row>
    <row r="33" spans="1:3">
      <c r="A33" s="3" t="s">
        <v>2310</v>
      </c>
    </row>
    <row r="34" spans="1:3">
      <c r="A34" s="4" t="s">
        <v>2289</v>
      </c>
      <c r="B34" s="5" t="n">
        <v>8561</v>
      </c>
      <c r="C34" s="5" t="n">
        <v>3894</v>
      </c>
    </row>
    <row r="35" spans="1:3">
      <c r="A35" s="4" t="s">
        <v>2314</v>
      </c>
    </row>
    <row r="36" spans="1:3">
      <c r="A36" s="3" t="s">
        <v>2310</v>
      </c>
    </row>
    <row r="37" spans="1:3">
      <c r="A37" s="4" t="s">
        <v>2289</v>
      </c>
      <c r="B37" s="5" t="n">
        <v>452</v>
      </c>
      <c r="C37" s="5" t="n">
        <v>443</v>
      </c>
    </row>
    <row r="38" spans="1:3">
      <c r="A38" s="4" t="s">
        <v>1168</v>
      </c>
    </row>
    <row r="39" spans="1:3">
      <c r="A39" s="3" t="s">
        <v>2310</v>
      </c>
    </row>
    <row r="40" spans="1:3">
      <c r="A40" s="4" t="s">
        <v>2289</v>
      </c>
      <c r="B40" s="5" t="n">
        <v>-3625</v>
      </c>
      <c r="C40" s="5" t="n">
        <v>7624</v>
      </c>
    </row>
    <row r="41" spans="1:3">
      <c r="A41" s="4" t="s">
        <v>2290</v>
      </c>
      <c r="B41" s="5" t="n">
        <v>1032</v>
      </c>
      <c r="C41" s="5" t="n">
        <v>10407</v>
      </c>
    </row>
    <row r="42" spans="1:3">
      <c r="A42" s="4" t="s">
        <v>2291</v>
      </c>
      <c r="B42" s="5" t="n">
        <v>5395</v>
      </c>
      <c r="C42" s="5" t="n">
        <v>5911</v>
      </c>
    </row>
    <row r="43" spans="1:3">
      <c r="A43" s="4" t="s">
        <v>102</v>
      </c>
      <c r="B43" s="5" t="n">
        <v>2802</v>
      </c>
      <c r="C43" s="5" t="n">
        <v>23942</v>
      </c>
    </row>
    <row r="44" spans="1:3">
      <c r="A44" s="4" t="s">
        <v>2315</v>
      </c>
    </row>
    <row r="45" spans="1:3">
      <c r="A45" s="3" t="s">
        <v>2310</v>
      </c>
    </row>
    <row r="46" spans="1:3">
      <c r="A46" s="4" t="s">
        <v>2289</v>
      </c>
      <c r="B46" s="5" t="n">
        <v>6342</v>
      </c>
      <c r="C46" s="5" t="n">
        <v>6780</v>
      </c>
    </row>
    <row r="47" spans="1:3">
      <c r="A47" s="4" t="s">
        <v>2316</v>
      </c>
    </row>
    <row r="48" spans="1:3">
      <c r="A48" s="3" t="s">
        <v>2310</v>
      </c>
    </row>
    <row r="49" spans="1:3">
      <c r="A49" s="4" t="s">
        <v>2289</v>
      </c>
      <c r="B49" s="5" t="n">
        <v>-9967</v>
      </c>
      <c r="C49" s="5" t="n">
        <v>844</v>
      </c>
    </row>
    <row r="50" spans="1:3">
      <c r="A50" s="4" t="s">
        <v>642</v>
      </c>
    </row>
    <row r="51" spans="1:3">
      <c r="A51" s="3" t="s">
        <v>2310</v>
      </c>
    </row>
    <row r="52" spans="1:3">
      <c r="A52" s="4" t="s">
        <v>2289</v>
      </c>
      <c r="B52" s="5" t="n">
        <v>439</v>
      </c>
      <c r="C52" s="5" t="n">
        <v>466</v>
      </c>
    </row>
    <row r="53" spans="1:3">
      <c r="A53" s="4" t="s">
        <v>2290</v>
      </c>
      <c r="B53" s="5" t="n">
        <v>196</v>
      </c>
      <c r="C53" s="5" t="n">
        <v>60</v>
      </c>
    </row>
    <row r="54" spans="1:3">
      <c r="A54" s="4" t="s">
        <v>2291</v>
      </c>
      <c r="B54" s="5" t="n">
        <v>14</v>
      </c>
      <c r="C54" s="5" t="n">
        <v>16</v>
      </c>
    </row>
    <row r="55" spans="1:3">
      <c r="A55" s="4" t="s">
        <v>102</v>
      </c>
      <c r="B55" s="5" t="n">
        <v>649</v>
      </c>
      <c r="C55" s="5" t="n">
        <v>542</v>
      </c>
    </row>
    <row r="56" spans="1:3">
      <c r="A56" s="4" t="s">
        <v>2317</v>
      </c>
    </row>
    <row r="57" spans="1:3">
      <c r="A57" s="3" t="s">
        <v>2310</v>
      </c>
    </row>
    <row r="58" spans="1:3">
      <c r="A58" s="4" t="s">
        <v>2289</v>
      </c>
      <c r="B58" s="6" t="n">
        <v>439</v>
      </c>
      <c r="C58" s="6" t="n">
        <v>466</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8</v>
      </c>
      <c r="B1" s="2" t="s">
        <v>1</v>
      </c>
    </row>
    <row r="2" spans="1:3">
      <c r="B2" s="2" t="s">
        <v>41</v>
      </c>
      <c r="C2" s="2" t="s">
        <v>42</v>
      </c>
    </row>
    <row r="3" spans="1:3">
      <c r="A3" s="3" t="s">
        <v>2319</v>
      </c>
    </row>
    <row r="4" spans="1:3">
      <c r="A4" s="4" t="s">
        <v>2320</v>
      </c>
      <c r="B4" s="6" t="n">
        <v>65</v>
      </c>
      <c r="C4" s="6" t="n">
        <v>78</v>
      </c>
    </row>
    <row r="5" spans="1:3">
      <c r="A5" s="4" t="s">
        <v>2321</v>
      </c>
      <c r="B5" s="5" t="n">
        <v>5</v>
      </c>
      <c r="C5" s="5" t="n">
        <v>5</v>
      </c>
    </row>
    <row r="6" spans="1:3">
      <c r="A6" s="4" t="s">
        <v>2322</v>
      </c>
      <c r="B6" s="5" t="n">
        <v>50</v>
      </c>
      <c r="C6" s="5" t="n">
        <v>59</v>
      </c>
    </row>
    <row r="7" spans="1:3">
      <c r="A7" s="4" t="s">
        <v>2323</v>
      </c>
      <c r="B7" s="5" t="n">
        <v>5</v>
      </c>
      <c r="C7" s="5" t="n">
        <v>6</v>
      </c>
    </row>
    <row r="8" spans="1:3">
      <c r="A8" s="4" t="s">
        <v>2324</v>
      </c>
      <c r="B8" s="5" t="n">
        <v>2</v>
      </c>
      <c r="C8" s="5" t="n">
        <v>2</v>
      </c>
    </row>
    <row r="9" spans="1:3">
      <c r="A9" s="4" t="s">
        <v>156</v>
      </c>
      <c r="B9" s="6" t="n">
        <v>127</v>
      </c>
      <c r="C9" s="6" t="n">
        <v>150</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443"/>
  <sheetViews>
    <sheetView workbookViewId="0">
      <selection activeCell="A1" sqref="A1"/>
    </sheetView>
  </sheetViews>
  <sheetFormatPr baseColWidth="8" defaultRowHeight="15" outlineLevelCol="0"/>
  <cols>
    <col customWidth="1" max="1" min="1" width="80"/>
    <col customWidth="1" max="2" min="2" width="80"/>
  </cols>
  <sheetData>
    <row r="1" spans="1:2">
      <c r="A1" s="1" t="s">
        <v>2325</v>
      </c>
      <c r="B1" s="2" t="s">
        <v>1</v>
      </c>
    </row>
    <row r="2" spans="1:2">
      <c r="B2" s="2" t="s">
        <v>41</v>
      </c>
    </row>
    <row r="3" spans="1:2">
      <c r="A3" s="4" t="s">
        <v>2261</v>
      </c>
    </row>
    <row r="4" spans="1:2">
      <c r="A4" s="3" t="s">
        <v>2326</v>
      </c>
    </row>
    <row r="5" spans="1:2">
      <c r="A5" s="4" t="s">
        <v>2327</v>
      </c>
      <c r="B5" s="4" t="s">
        <v>2328</v>
      </c>
    </row>
    <row r="6" spans="1:2">
      <c r="A6" s="4" t="s">
        <v>2329</v>
      </c>
      <c r="B6" s="4" t="s">
        <v>2330</v>
      </c>
    </row>
    <row r="7" spans="1:2">
      <c r="A7" s="4" t="s">
        <v>2331</v>
      </c>
      <c r="B7" s="4" t="s">
        <v>2332</v>
      </c>
    </row>
    <row r="8" spans="1:2">
      <c r="A8" s="4" t="s">
        <v>2333</v>
      </c>
      <c r="B8" s="4" t="s">
        <v>662</v>
      </c>
    </row>
    <row r="9" spans="1:2">
      <c r="A9" s="4" t="s">
        <v>2334</v>
      </c>
      <c r="B9" s="4" t="s">
        <v>662</v>
      </c>
    </row>
    <row r="10" spans="1:2">
      <c r="A10" s="4" t="s">
        <v>2335</v>
      </c>
    </row>
    <row r="11" spans="1:2">
      <c r="A11" s="3" t="s">
        <v>2326</v>
      </c>
    </row>
    <row r="12" spans="1:2">
      <c r="A12" s="4" t="s">
        <v>2327</v>
      </c>
      <c r="B12" s="4" t="s">
        <v>2336</v>
      </c>
    </row>
    <row r="13" spans="1:2">
      <c r="A13" s="4" t="s">
        <v>2329</v>
      </c>
      <c r="B13" s="4" t="s">
        <v>2337</v>
      </c>
    </row>
    <row r="14" spans="1:2">
      <c r="A14" s="4" t="s">
        <v>2331</v>
      </c>
      <c r="B14" s="4" t="s">
        <v>2338</v>
      </c>
    </row>
    <row r="15" spans="1:2">
      <c r="A15" s="4" t="s">
        <v>2333</v>
      </c>
      <c r="B15" s="4" t="s">
        <v>662</v>
      </c>
    </row>
    <row r="16" spans="1:2">
      <c r="A16" s="4" t="s">
        <v>2334</v>
      </c>
      <c r="B16" s="4" t="s">
        <v>662</v>
      </c>
    </row>
    <row r="17" spans="1:2">
      <c r="A17" s="4" t="s">
        <v>2339</v>
      </c>
    </row>
    <row r="18" spans="1:2">
      <c r="A18" s="3" t="s">
        <v>2326</v>
      </c>
    </row>
    <row r="19" spans="1:2">
      <c r="A19" s="4" t="s">
        <v>2327</v>
      </c>
      <c r="B19" s="4" t="s">
        <v>2340</v>
      </c>
    </row>
    <row r="20" spans="1:2">
      <c r="A20" s="4" t="s">
        <v>2329</v>
      </c>
      <c r="B20" s="4" t="s">
        <v>2341</v>
      </c>
    </row>
    <row r="21" spans="1:2">
      <c r="A21" s="4" t="s">
        <v>2331</v>
      </c>
      <c r="B21" s="4" t="s">
        <v>2342</v>
      </c>
    </row>
    <row r="22" spans="1:2">
      <c r="A22" s="4" t="s">
        <v>2333</v>
      </c>
      <c r="B22" s="4" t="s">
        <v>662</v>
      </c>
    </row>
    <row r="23" spans="1:2">
      <c r="A23" s="4" t="s">
        <v>2334</v>
      </c>
      <c r="B23" s="4" t="s">
        <v>662</v>
      </c>
    </row>
    <row r="24" spans="1:2">
      <c r="A24" s="4" t="s">
        <v>2343</v>
      </c>
    </row>
    <row r="25" spans="1:2">
      <c r="A25" s="3" t="s">
        <v>2326</v>
      </c>
    </row>
    <row r="26" spans="1:2">
      <c r="A26" s="4" t="s">
        <v>2327</v>
      </c>
      <c r="B26" s="4" t="s">
        <v>2344</v>
      </c>
    </row>
    <row r="27" spans="1:2">
      <c r="A27" s="4" t="s">
        <v>2329</v>
      </c>
      <c r="B27" s="4" t="s">
        <v>2345</v>
      </c>
    </row>
    <row r="28" spans="1:2">
      <c r="A28" s="4" t="s">
        <v>2331</v>
      </c>
      <c r="B28" s="4" t="s">
        <v>2338</v>
      </c>
    </row>
    <row r="29" spans="1:2">
      <c r="A29" s="4" t="s">
        <v>2333</v>
      </c>
      <c r="B29" s="4" t="s">
        <v>662</v>
      </c>
    </row>
    <row r="30" spans="1:2">
      <c r="A30" s="4" t="s">
        <v>2334</v>
      </c>
      <c r="B30" s="4" t="s">
        <v>662</v>
      </c>
    </row>
    <row r="31" spans="1:2">
      <c r="A31" s="4" t="s">
        <v>2346</v>
      </c>
    </row>
    <row r="32" spans="1:2">
      <c r="A32" s="3" t="s">
        <v>2326</v>
      </c>
    </row>
    <row r="33" spans="1:2">
      <c r="A33" s="4" t="s">
        <v>2327</v>
      </c>
      <c r="B33" s="4" t="s">
        <v>2347</v>
      </c>
    </row>
    <row r="34" spans="1:2">
      <c r="A34" s="4" t="s">
        <v>2329</v>
      </c>
      <c r="B34" s="4" t="s">
        <v>2348</v>
      </c>
    </row>
    <row r="35" spans="1:2">
      <c r="A35" s="4" t="s">
        <v>2331</v>
      </c>
      <c r="B35" s="4" t="s">
        <v>2349</v>
      </c>
    </row>
    <row r="36" spans="1:2">
      <c r="A36" s="4" t="s">
        <v>2333</v>
      </c>
      <c r="B36" s="4" t="s">
        <v>662</v>
      </c>
    </row>
    <row r="37" spans="1:2">
      <c r="A37" s="4" t="s">
        <v>2334</v>
      </c>
      <c r="B37" s="4" t="s">
        <v>662</v>
      </c>
    </row>
    <row r="38" spans="1:2">
      <c r="A38" s="4" t="s">
        <v>2350</v>
      </c>
    </row>
    <row r="39" spans="1:2">
      <c r="A39" s="3" t="s">
        <v>2326</v>
      </c>
    </row>
    <row r="40" spans="1:2">
      <c r="A40" s="4" t="s">
        <v>2327</v>
      </c>
      <c r="B40" s="4" t="s">
        <v>2351</v>
      </c>
    </row>
    <row r="41" spans="1:2">
      <c r="A41" s="4" t="s">
        <v>2329</v>
      </c>
      <c r="B41" s="4" t="s">
        <v>2352</v>
      </c>
    </row>
    <row r="42" spans="1:2">
      <c r="A42" s="4" t="s">
        <v>2331</v>
      </c>
      <c r="B42" s="4" t="s">
        <v>2353</v>
      </c>
    </row>
    <row r="43" spans="1:2">
      <c r="A43" s="4" t="s">
        <v>2333</v>
      </c>
      <c r="B43" s="4" t="s">
        <v>662</v>
      </c>
    </row>
    <row r="44" spans="1:2">
      <c r="A44" s="4" t="s">
        <v>2334</v>
      </c>
      <c r="B44" s="4" t="s">
        <v>662</v>
      </c>
    </row>
    <row r="45" spans="1:2">
      <c r="A45" s="4" t="s">
        <v>2354</v>
      </c>
    </row>
    <row r="46" spans="1:2">
      <c r="A46" s="3" t="s">
        <v>2326</v>
      </c>
    </row>
    <row r="47" spans="1:2">
      <c r="A47" s="4" t="s">
        <v>2327</v>
      </c>
      <c r="B47" s="4" t="s">
        <v>2355</v>
      </c>
    </row>
    <row r="48" spans="1:2">
      <c r="A48" s="4" t="s">
        <v>2329</v>
      </c>
      <c r="B48" s="4" t="s">
        <v>2341</v>
      </c>
    </row>
    <row r="49" spans="1:2">
      <c r="A49" s="4" t="s">
        <v>2331</v>
      </c>
      <c r="B49" s="4" t="s">
        <v>2342</v>
      </c>
    </row>
    <row r="50" spans="1:2">
      <c r="A50" s="4" t="s">
        <v>2333</v>
      </c>
      <c r="B50" s="4" t="s">
        <v>662</v>
      </c>
    </row>
    <row r="51" spans="1:2">
      <c r="A51" s="4" t="s">
        <v>2334</v>
      </c>
      <c r="B51" s="4" t="s">
        <v>662</v>
      </c>
    </row>
    <row r="52" spans="1:2">
      <c r="A52" s="4" t="s">
        <v>2356</v>
      </c>
    </row>
    <row r="53" spans="1:2">
      <c r="A53" s="3" t="s">
        <v>2326</v>
      </c>
    </row>
    <row r="54" spans="1:2">
      <c r="A54" s="4" t="s">
        <v>2327</v>
      </c>
      <c r="B54" s="4" t="s">
        <v>2357</v>
      </c>
    </row>
    <row r="55" spans="1:2">
      <c r="A55" s="4" t="s">
        <v>2329</v>
      </c>
      <c r="B55" s="4" t="s">
        <v>2358</v>
      </c>
    </row>
    <row r="56" spans="1:2">
      <c r="A56" s="4" t="s">
        <v>2331</v>
      </c>
      <c r="B56" s="4" t="s">
        <v>2359</v>
      </c>
    </row>
    <row r="57" spans="1:2">
      <c r="A57" s="4" t="s">
        <v>2333</v>
      </c>
      <c r="B57" s="4" t="s">
        <v>662</v>
      </c>
    </row>
    <row r="58" spans="1:2">
      <c r="A58" s="4" t="s">
        <v>2334</v>
      </c>
      <c r="B58" s="4" t="s">
        <v>662</v>
      </c>
    </row>
    <row r="59" spans="1:2">
      <c r="A59" s="4" t="s">
        <v>2360</v>
      </c>
    </row>
    <row r="60" spans="1:2">
      <c r="A60" s="3" t="s">
        <v>2326</v>
      </c>
    </row>
    <row r="61" spans="1:2">
      <c r="A61" s="4" t="s">
        <v>2327</v>
      </c>
      <c r="B61" s="4" t="s">
        <v>2361</v>
      </c>
    </row>
    <row r="62" spans="1:2">
      <c r="A62" s="4" t="s">
        <v>2329</v>
      </c>
      <c r="B62" s="4" t="s">
        <v>2358</v>
      </c>
    </row>
    <row r="63" spans="1:2">
      <c r="A63" s="4" t="s">
        <v>2331</v>
      </c>
      <c r="B63" s="4" t="s">
        <v>2362</v>
      </c>
    </row>
    <row r="64" spans="1:2">
      <c r="A64" s="4" t="s">
        <v>2333</v>
      </c>
      <c r="B64" s="4" t="s">
        <v>662</v>
      </c>
    </row>
    <row r="65" spans="1:2">
      <c r="A65" s="4" t="s">
        <v>2334</v>
      </c>
      <c r="B65" s="4" t="s">
        <v>662</v>
      </c>
    </row>
    <row r="66" spans="1:2">
      <c r="A66" s="4" t="s">
        <v>2363</v>
      </c>
    </row>
    <row r="67" spans="1:2">
      <c r="A67" s="3" t="s">
        <v>2326</v>
      </c>
    </row>
    <row r="68" spans="1:2">
      <c r="A68" s="4" t="s">
        <v>2327</v>
      </c>
      <c r="B68" s="4" t="s">
        <v>2364</v>
      </c>
    </row>
    <row r="69" spans="1:2">
      <c r="A69" s="4" t="s">
        <v>2329</v>
      </c>
      <c r="B69" s="4" t="s">
        <v>2358</v>
      </c>
    </row>
    <row r="70" spans="1:2">
      <c r="A70" s="4" t="s">
        <v>2331</v>
      </c>
      <c r="B70" s="4" t="s">
        <v>2365</v>
      </c>
    </row>
    <row r="71" spans="1:2">
      <c r="A71" s="4" t="s">
        <v>2333</v>
      </c>
      <c r="B71" s="4" t="s">
        <v>662</v>
      </c>
    </row>
    <row r="72" spans="1:2">
      <c r="A72" s="4" t="s">
        <v>2334</v>
      </c>
      <c r="B72" s="4" t="s">
        <v>662</v>
      </c>
    </row>
    <row r="73" spans="1:2">
      <c r="A73" s="4" t="s">
        <v>2366</v>
      </c>
    </row>
    <row r="74" spans="1:2">
      <c r="A74" s="3" t="s">
        <v>2326</v>
      </c>
    </row>
    <row r="75" spans="1:2">
      <c r="A75" s="4" t="s">
        <v>2327</v>
      </c>
      <c r="B75" s="4" t="s">
        <v>2367</v>
      </c>
    </row>
    <row r="76" spans="1:2">
      <c r="A76" s="4" t="s">
        <v>2329</v>
      </c>
      <c r="B76" s="4" t="s">
        <v>2341</v>
      </c>
    </row>
    <row r="77" spans="1:2">
      <c r="A77" s="4" t="s">
        <v>2331</v>
      </c>
      <c r="B77" s="4" t="s">
        <v>2368</v>
      </c>
    </row>
    <row r="78" spans="1:2">
      <c r="A78" s="4" t="s">
        <v>2333</v>
      </c>
      <c r="B78" s="4" t="s">
        <v>662</v>
      </c>
    </row>
    <row r="79" spans="1:2">
      <c r="A79" s="4" t="s">
        <v>2334</v>
      </c>
      <c r="B79" s="4" t="s">
        <v>662</v>
      </c>
    </row>
    <row r="80" spans="1:2">
      <c r="A80" s="4" t="s">
        <v>2369</v>
      </c>
    </row>
    <row r="81" spans="1:2">
      <c r="A81" s="3" t="s">
        <v>2326</v>
      </c>
    </row>
    <row r="82" spans="1:2">
      <c r="A82" s="4" t="s">
        <v>2327</v>
      </c>
      <c r="B82" s="4" t="s">
        <v>2370</v>
      </c>
    </row>
    <row r="83" spans="1:2">
      <c r="A83" s="4" t="s">
        <v>2329</v>
      </c>
      <c r="B83" s="4" t="s">
        <v>2371</v>
      </c>
    </row>
    <row r="84" spans="1:2">
      <c r="A84" s="4" t="s">
        <v>2331</v>
      </c>
      <c r="B84" s="4" t="s">
        <v>2372</v>
      </c>
    </row>
    <row r="85" spans="1:2">
      <c r="A85" s="4" t="s">
        <v>2333</v>
      </c>
      <c r="B85" s="4" t="s">
        <v>662</v>
      </c>
    </row>
    <row r="86" spans="1:2">
      <c r="A86" s="4" t="s">
        <v>2334</v>
      </c>
      <c r="B86" s="4" t="s">
        <v>662</v>
      </c>
    </row>
    <row r="87" spans="1:2">
      <c r="A87" s="4" t="s">
        <v>2373</v>
      </c>
    </row>
    <row r="88" spans="1:2">
      <c r="A88" s="3" t="s">
        <v>2326</v>
      </c>
    </row>
    <row r="89" spans="1:2">
      <c r="A89" s="4" t="s">
        <v>2327</v>
      </c>
      <c r="B89" s="4" t="s">
        <v>2374</v>
      </c>
    </row>
    <row r="90" spans="1:2">
      <c r="A90" s="4" t="s">
        <v>2329</v>
      </c>
      <c r="B90" s="4" t="s">
        <v>2375</v>
      </c>
    </row>
    <row r="91" spans="1:2">
      <c r="A91" s="4" t="s">
        <v>2331</v>
      </c>
      <c r="B91" s="4" t="s">
        <v>2376</v>
      </c>
    </row>
    <row r="92" spans="1:2">
      <c r="A92" s="4" t="s">
        <v>2333</v>
      </c>
      <c r="B92" s="4" t="s">
        <v>662</v>
      </c>
    </row>
    <row r="93" spans="1:2">
      <c r="A93" s="4" t="s">
        <v>2334</v>
      </c>
      <c r="B93" s="4" t="s">
        <v>662</v>
      </c>
    </row>
    <row r="94" spans="1:2">
      <c r="A94" s="4" t="s">
        <v>2377</v>
      </c>
    </row>
    <row r="95" spans="1:2">
      <c r="A95" s="3" t="s">
        <v>2326</v>
      </c>
    </row>
    <row r="96" spans="1:2">
      <c r="A96" s="4" t="s">
        <v>2327</v>
      </c>
      <c r="B96" s="4" t="s">
        <v>2378</v>
      </c>
    </row>
    <row r="97" spans="1:2">
      <c r="A97" s="4" t="s">
        <v>2329</v>
      </c>
      <c r="B97" s="4" t="s">
        <v>2358</v>
      </c>
    </row>
    <row r="98" spans="1:2">
      <c r="A98" s="4" t="s">
        <v>2331</v>
      </c>
      <c r="B98" s="4" t="s">
        <v>2362</v>
      </c>
    </row>
    <row r="99" spans="1:2">
      <c r="A99" s="4" t="s">
        <v>2333</v>
      </c>
      <c r="B99" s="4" t="s">
        <v>662</v>
      </c>
    </row>
    <row r="100" spans="1:2">
      <c r="A100" s="4" t="s">
        <v>2334</v>
      </c>
      <c r="B100" s="4" t="s">
        <v>662</v>
      </c>
    </row>
    <row r="101" spans="1:2">
      <c r="A101" s="4" t="s">
        <v>2379</v>
      </c>
    </row>
    <row r="102" spans="1:2">
      <c r="A102" s="3" t="s">
        <v>2326</v>
      </c>
    </row>
    <row r="103" spans="1:2">
      <c r="A103" s="4" t="s">
        <v>2327</v>
      </c>
      <c r="B103" s="4" t="s">
        <v>2380</v>
      </c>
    </row>
    <row r="104" spans="1:2">
      <c r="A104" s="4" t="s">
        <v>2329</v>
      </c>
      <c r="B104" s="4" t="s">
        <v>2358</v>
      </c>
    </row>
    <row r="105" spans="1:2">
      <c r="A105" s="4" t="s">
        <v>2331</v>
      </c>
      <c r="B105" s="4" t="s">
        <v>2381</v>
      </c>
    </row>
    <row r="106" spans="1:2">
      <c r="A106" s="4" t="s">
        <v>2333</v>
      </c>
      <c r="B106" s="4" t="s">
        <v>662</v>
      </c>
    </row>
    <row r="107" spans="1:2">
      <c r="A107" s="4" t="s">
        <v>2334</v>
      </c>
      <c r="B107" s="4" t="s">
        <v>662</v>
      </c>
    </row>
    <row r="108" spans="1:2">
      <c r="A108" s="4" t="s">
        <v>2382</v>
      </c>
    </row>
    <row r="109" spans="1:2">
      <c r="A109" s="3" t="s">
        <v>2326</v>
      </c>
    </row>
    <row r="110" spans="1:2">
      <c r="A110" s="4" t="s">
        <v>2327</v>
      </c>
      <c r="B110" s="4" t="s">
        <v>2383</v>
      </c>
    </row>
    <row r="111" spans="1:2">
      <c r="A111" s="4" t="s">
        <v>2329</v>
      </c>
      <c r="B111" s="4" t="s">
        <v>2341</v>
      </c>
    </row>
    <row r="112" spans="1:2">
      <c r="A112" s="4" t="s">
        <v>2331</v>
      </c>
      <c r="B112" s="4" t="s">
        <v>2365</v>
      </c>
    </row>
    <row r="113" spans="1:2">
      <c r="A113" s="4" t="s">
        <v>2333</v>
      </c>
      <c r="B113" s="4" t="s">
        <v>662</v>
      </c>
    </row>
    <row r="114" spans="1:2">
      <c r="A114" s="4" t="s">
        <v>2334</v>
      </c>
      <c r="B114" s="4" t="s">
        <v>662</v>
      </c>
    </row>
    <row r="115" spans="1:2">
      <c r="A115" s="4" t="s">
        <v>2384</v>
      </c>
    </row>
    <row r="116" spans="1:2">
      <c r="A116" s="3" t="s">
        <v>2326</v>
      </c>
    </row>
    <row r="117" spans="1:2">
      <c r="A117" s="4" t="s">
        <v>2327</v>
      </c>
      <c r="B117" s="4" t="s">
        <v>2385</v>
      </c>
    </row>
    <row r="118" spans="1:2">
      <c r="A118" s="4" t="s">
        <v>2329</v>
      </c>
      <c r="B118" s="4" t="s">
        <v>2341</v>
      </c>
    </row>
    <row r="119" spans="1:2">
      <c r="A119" s="4" t="s">
        <v>2331</v>
      </c>
      <c r="B119" s="4" t="s">
        <v>2386</v>
      </c>
    </row>
    <row r="120" spans="1:2">
      <c r="A120" s="4" t="s">
        <v>2333</v>
      </c>
      <c r="B120" s="4" t="s">
        <v>662</v>
      </c>
    </row>
    <row r="121" spans="1:2">
      <c r="A121" s="4" t="s">
        <v>2334</v>
      </c>
      <c r="B121" s="4" t="s">
        <v>662</v>
      </c>
    </row>
    <row r="122" spans="1:2">
      <c r="A122" s="4" t="s">
        <v>2387</v>
      </c>
    </row>
    <row r="123" spans="1:2">
      <c r="A123" s="3" t="s">
        <v>2326</v>
      </c>
    </row>
    <row r="124" spans="1:2">
      <c r="A124" s="4" t="s">
        <v>2327</v>
      </c>
      <c r="B124" s="4" t="s">
        <v>2388</v>
      </c>
    </row>
    <row r="125" spans="1:2">
      <c r="A125" s="4" t="s">
        <v>2329</v>
      </c>
      <c r="B125" s="4" t="s">
        <v>2389</v>
      </c>
    </row>
    <row r="126" spans="1:2">
      <c r="A126" s="4" t="s">
        <v>2331</v>
      </c>
      <c r="B126" s="4" t="s">
        <v>2390</v>
      </c>
    </row>
    <row r="127" spans="1:2">
      <c r="A127" s="4" t="s">
        <v>2333</v>
      </c>
      <c r="B127" s="4" t="s">
        <v>662</v>
      </c>
    </row>
    <row r="128" spans="1:2">
      <c r="A128" s="4" t="s">
        <v>2334</v>
      </c>
      <c r="B128" s="4" t="s">
        <v>662</v>
      </c>
    </row>
    <row r="129" spans="1:2">
      <c r="A129" s="4" t="s">
        <v>2391</v>
      </c>
    </row>
    <row r="130" spans="1:2">
      <c r="A130" s="3" t="s">
        <v>2326</v>
      </c>
    </row>
    <row r="131" spans="1:2">
      <c r="A131" s="4" t="s">
        <v>2327</v>
      </c>
      <c r="B131" s="4" t="s">
        <v>2392</v>
      </c>
    </row>
    <row r="132" spans="1:2">
      <c r="A132" s="4" t="s">
        <v>2329</v>
      </c>
      <c r="B132" s="4" t="s">
        <v>2389</v>
      </c>
    </row>
    <row r="133" spans="1:2">
      <c r="A133" s="4" t="s">
        <v>2331</v>
      </c>
      <c r="B133" s="4" t="s">
        <v>2393</v>
      </c>
    </row>
    <row r="134" spans="1:2">
      <c r="A134" s="4" t="s">
        <v>2333</v>
      </c>
      <c r="B134" s="4" t="s">
        <v>662</v>
      </c>
    </row>
    <row r="135" spans="1:2">
      <c r="A135" s="4" t="s">
        <v>2334</v>
      </c>
      <c r="B135" s="4" t="s">
        <v>662</v>
      </c>
    </row>
    <row r="136" spans="1:2">
      <c r="A136" s="4" t="s">
        <v>2394</v>
      </c>
    </row>
    <row r="137" spans="1:2">
      <c r="A137" s="3" t="s">
        <v>2326</v>
      </c>
    </row>
    <row r="138" spans="1:2">
      <c r="A138" s="4" t="s">
        <v>2327</v>
      </c>
      <c r="B138" s="4" t="s">
        <v>2395</v>
      </c>
    </row>
    <row r="139" spans="1:2">
      <c r="A139" s="4" t="s">
        <v>2329</v>
      </c>
      <c r="B139" s="4" t="s">
        <v>2396</v>
      </c>
    </row>
    <row r="140" spans="1:2">
      <c r="A140" s="4" t="s">
        <v>2331</v>
      </c>
      <c r="B140" s="4" t="s">
        <v>2397</v>
      </c>
    </row>
    <row r="141" spans="1:2">
      <c r="A141" s="4" t="s">
        <v>2333</v>
      </c>
      <c r="B141" s="4" t="s">
        <v>662</v>
      </c>
    </row>
    <row r="142" spans="1:2">
      <c r="A142" s="4" t="s">
        <v>2334</v>
      </c>
      <c r="B142" s="4" t="s">
        <v>662</v>
      </c>
    </row>
    <row r="143" spans="1:2">
      <c r="A143" s="4" t="s">
        <v>2398</v>
      </c>
    </row>
    <row r="144" spans="1:2">
      <c r="A144" s="3" t="s">
        <v>2326</v>
      </c>
    </row>
    <row r="145" spans="1:2">
      <c r="A145" s="4" t="s">
        <v>2327</v>
      </c>
      <c r="B145" s="4" t="s">
        <v>2399</v>
      </c>
    </row>
    <row r="146" spans="1:2">
      <c r="A146" s="4" t="s">
        <v>2329</v>
      </c>
      <c r="B146" s="4" t="s">
        <v>2400</v>
      </c>
    </row>
    <row r="147" spans="1:2">
      <c r="A147" s="4" t="s">
        <v>2331</v>
      </c>
      <c r="B147" s="4" t="s">
        <v>2342</v>
      </c>
    </row>
    <row r="148" spans="1:2">
      <c r="A148" s="4" t="s">
        <v>2333</v>
      </c>
      <c r="B148" s="4" t="s">
        <v>662</v>
      </c>
    </row>
    <row r="149" spans="1:2">
      <c r="A149" s="4" t="s">
        <v>2334</v>
      </c>
      <c r="B149" s="4" t="s">
        <v>662</v>
      </c>
    </row>
    <row r="150" spans="1:2">
      <c r="A150" s="4" t="s">
        <v>2401</v>
      </c>
    </row>
    <row r="151" spans="1:2">
      <c r="A151" s="3" t="s">
        <v>2326</v>
      </c>
    </row>
    <row r="152" spans="1:2">
      <c r="A152" s="4" t="s">
        <v>2327</v>
      </c>
      <c r="B152" s="4" t="s">
        <v>2402</v>
      </c>
    </row>
    <row r="153" spans="1:2">
      <c r="A153" s="4" t="s">
        <v>2329</v>
      </c>
      <c r="B153" s="4" t="s">
        <v>2403</v>
      </c>
    </row>
    <row r="154" spans="1:2">
      <c r="A154" s="4" t="s">
        <v>2331</v>
      </c>
      <c r="B154" s="4" t="s">
        <v>2404</v>
      </c>
    </row>
    <row r="155" spans="1:2">
      <c r="A155" s="4" t="s">
        <v>2333</v>
      </c>
      <c r="B155" s="4" t="s">
        <v>662</v>
      </c>
    </row>
    <row r="156" spans="1:2">
      <c r="A156" s="4" t="s">
        <v>2334</v>
      </c>
      <c r="B156" s="4" t="s">
        <v>662</v>
      </c>
    </row>
    <row r="157" spans="1:2">
      <c r="A157" s="4" t="s">
        <v>2405</v>
      </c>
    </row>
    <row r="158" spans="1:2">
      <c r="A158" s="3" t="s">
        <v>2326</v>
      </c>
    </row>
    <row r="159" spans="1:2">
      <c r="A159" s="4" t="s">
        <v>2327</v>
      </c>
      <c r="B159" s="4" t="s">
        <v>2406</v>
      </c>
    </row>
    <row r="160" spans="1:2">
      <c r="A160" s="4" t="s">
        <v>2329</v>
      </c>
      <c r="B160" s="4" t="s">
        <v>2400</v>
      </c>
    </row>
    <row r="161" spans="1:2">
      <c r="A161" s="4" t="s">
        <v>2331</v>
      </c>
      <c r="B161" s="4" t="s">
        <v>2407</v>
      </c>
    </row>
    <row r="162" spans="1:2">
      <c r="A162" s="4" t="s">
        <v>2333</v>
      </c>
      <c r="B162" s="4" t="s">
        <v>662</v>
      </c>
    </row>
    <row r="163" spans="1:2">
      <c r="A163" s="4" t="s">
        <v>2334</v>
      </c>
      <c r="B163" s="4" t="s">
        <v>662</v>
      </c>
    </row>
    <row r="164" spans="1:2">
      <c r="A164" s="4" t="s">
        <v>2408</v>
      </c>
    </row>
    <row r="165" spans="1:2">
      <c r="A165" s="3" t="s">
        <v>2326</v>
      </c>
    </row>
    <row r="166" spans="1:2">
      <c r="A166" s="4" t="s">
        <v>2327</v>
      </c>
      <c r="B166" s="4" t="s">
        <v>2409</v>
      </c>
    </row>
    <row r="167" spans="1:2">
      <c r="A167" s="4" t="s">
        <v>2329</v>
      </c>
      <c r="B167" s="4" t="s">
        <v>2410</v>
      </c>
    </row>
    <row r="168" spans="1:2">
      <c r="A168" s="4" t="s">
        <v>2331</v>
      </c>
      <c r="B168" s="4" t="s">
        <v>2411</v>
      </c>
    </row>
    <row r="169" spans="1:2">
      <c r="A169" s="4" t="s">
        <v>2333</v>
      </c>
      <c r="B169" s="4" t="s">
        <v>662</v>
      </c>
    </row>
    <row r="170" spans="1:2">
      <c r="A170" s="4" t="s">
        <v>2334</v>
      </c>
      <c r="B170" s="4" t="s">
        <v>662</v>
      </c>
    </row>
    <row r="171" spans="1:2">
      <c r="A171" s="4" t="s">
        <v>2412</v>
      </c>
    </row>
    <row r="172" spans="1:2">
      <c r="A172" s="3" t="s">
        <v>2326</v>
      </c>
    </row>
    <row r="173" spans="1:2">
      <c r="A173" s="4" t="s">
        <v>2327</v>
      </c>
      <c r="B173" s="4" t="s">
        <v>2413</v>
      </c>
    </row>
    <row r="174" spans="1:2">
      <c r="A174" s="4" t="s">
        <v>2329</v>
      </c>
      <c r="B174" s="4" t="s">
        <v>2410</v>
      </c>
    </row>
    <row r="175" spans="1:2">
      <c r="A175" s="4" t="s">
        <v>2331</v>
      </c>
      <c r="B175" s="4" t="s">
        <v>2414</v>
      </c>
    </row>
    <row r="176" spans="1:2">
      <c r="A176" s="4" t="s">
        <v>2333</v>
      </c>
      <c r="B176" s="4" t="s">
        <v>662</v>
      </c>
    </row>
    <row r="177" spans="1:2">
      <c r="A177" s="4" t="s">
        <v>2334</v>
      </c>
      <c r="B177" s="4" t="s">
        <v>662</v>
      </c>
    </row>
    <row r="178" spans="1:2">
      <c r="A178" s="4" t="s">
        <v>2415</v>
      </c>
    </row>
    <row r="179" spans="1:2">
      <c r="A179" s="3" t="s">
        <v>2326</v>
      </c>
    </row>
    <row r="180" spans="1:2">
      <c r="A180" s="4" t="s">
        <v>2327</v>
      </c>
      <c r="B180" s="4" t="s">
        <v>2416</v>
      </c>
    </row>
    <row r="181" spans="1:2">
      <c r="A181" s="4" t="s">
        <v>2329</v>
      </c>
      <c r="B181" s="4" t="s">
        <v>2400</v>
      </c>
    </row>
    <row r="182" spans="1:2">
      <c r="A182" s="4" t="s">
        <v>2331</v>
      </c>
      <c r="B182" s="4" t="s">
        <v>2417</v>
      </c>
    </row>
    <row r="183" spans="1:2">
      <c r="A183" s="4" t="s">
        <v>2333</v>
      </c>
      <c r="B183" s="4" t="s">
        <v>662</v>
      </c>
    </row>
    <row r="184" spans="1:2">
      <c r="A184" s="4" t="s">
        <v>2334</v>
      </c>
      <c r="B184" s="4" t="s">
        <v>662</v>
      </c>
    </row>
    <row r="185" spans="1:2">
      <c r="A185" s="4" t="s">
        <v>2418</v>
      </c>
    </row>
    <row r="186" spans="1:2">
      <c r="A186" s="3" t="s">
        <v>2326</v>
      </c>
    </row>
    <row r="187" spans="1:2">
      <c r="A187" s="4" t="s">
        <v>2327</v>
      </c>
      <c r="B187" s="4" t="s">
        <v>2419</v>
      </c>
    </row>
    <row r="188" spans="1:2">
      <c r="A188" s="4" t="s">
        <v>2329</v>
      </c>
      <c r="B188" s="4" t="s">
        <v>2420</v>
      </c>
    </row>
    <row r="189" spans="1:2">
      <c r="A189" s="4" t="s">
        <v>2331</v>
      </c>
      <c r="B189" s="4" t="s">
        <v>2421</v>
      </c>
    </row>
    <row r="190" spans="1:2">
      <c r="A190" s="4" t="s">
        <v>2333</v>
      </c>
      <c r="B190" s="4" t="s">
        <v>662</v>
      </c>
    </row>
    <row r="191" spans="1:2">
      <c r="A191" s="4" t="s">
        <v>2334</v>
      </c>
      <c r="B191" s="4" t="s">
        <v>662</v>
      </c>
    </row>
    <row r="192" spans="1:2">
      <c r="A192" s="4" t="s">
        <v>2422</v>
      </c>
    </row>
    <row r="193" spans="1:2">
      <c r="A193" s="3" t="s">
        <v>2326</v>
      </c>
    </row>
    <row r="194" spans="1:2">
      <c r="A194" s="4" t="s">
        <v>2327</v>
      </c>
      <c r="B194" s="4" t="s">
        <v>2423</v>
      </c>
    </row>
    <row r="195" spans="1:2">
      <c r="A195" s="4" t="s">
        <v>2329</v>
      </c>
      <c r="B195" s="4" t="s">
        <v>2410</v>
      </c>
    </row>
    <row r="196" spans="1:2">
      <c r="A196" s="4" t="s">
        <v>2331</v>
      </c>
      <c r="B196" s="4" t="s">
        <v>2414</v>
      </c>
    </row>
    <row r="197" spans="1:2">
      <c r="A197" s="4" t="s">
        <v>2333</v>
      </c>
      <c r="B197" s="4" t="s">
        <v>662</v>
      </c>
    </row>
    <row r="198" spans="1:2">
      <c r="A198" s="4" t="s">
        <v>2334</v>
      </c>
      <c r="B198" s="4" t="s">
        <v>662</v>
      </c>
    </row>
    <row r="199" spans="1:2">
      <c r="A199" s="4" t="s">
        <v>2424</v>
      </c>
    </row>
    <row r="200" spans="1:2">
      <c r="A200" s="3" t="s">
        <v>2326</v>
      </c>
    </row>
    <row r="201" spans="1:2">
      <c r="A201" s="4" t="s">
        <v>2327</v>
      </c>
      <c r="B201" s="4" t="s">
        <v>2425</v>
      </c>
    </row>
    <row r="202" spans="1:2">
      <c r="A202" s="4" t="s">
        <v>2329</v>
      </c>
      <c r="B202" s="4" t="s">
        <v>2426</v>
      </c>
    </row>
    <row r="203" spans="1:2">
      <c r="A203" s="4" t="s">
        <v>2331</v>
      </c>
      <c r="B203" s="4" t="s">
        <v>2427</v>
      </c>
    </row>
    <row r="204" spans="1:2">
      <c r="A204" s="4" t="s">
        <v>2333</v>
      </c>
      <c r="B204" s="4" t="s">
        <v>662</v>
      </c>
    </row>
    <row r="205" spans="1:2">
      <c r="A205" s="4" t="s">
        <v>2334</v>
      </c>
      <c r="B205" s="4" t="s">
        <v>662</v>
      </c>
    </row>
    <row r="206" spans="1:2">
      <c r="A206" s="4" t="s">
        <v>2428</v>
      </c>
    </row>
    <row r="207" spans="1:2">
      <c r="A207" s="3" t="s">
        <v>2326</v>
      </c>
    </row>
    <row r="208" spans="1:2">
      <c r="A208" s="4" t="s">
        <v>2327</v>
      </c>
      <c r="B208" s="4" t="s">
        <v>2429</v>
      </c>
    </row>
    <row r="209" spans="1:2">
      <c r="A209" s="4" t="s">
        <v>2329</v>
      </c>
      <c r="B209" s="4" t="s">
        <v>2430</v>
      </c>
    </row>
    <row r="210" spans="1:2">
      <c r="A210" s="4" t="s">
        <v>2331</v>
      </c>
      <c r="B210" s="4" t="s">
        <v>2338</v>
      </c>
    </row>
    <row r="211" spans="1:2">
      <c r="A211" s="4" t="s">
        <v>2333</v>
      </c>
      <c r="B211" s="4" t="s">
        <v>662</v>
      </c>
    </row>
    <row r="212" spans="1:2">
      <c r="A212" s="4" t="s">
        <v>2334</v>
      </c>
      <c r="B212" s="4" t="s">
        <v>662</v>
      </c>
    </row>
    <row r="213" spans="1:2">
      <c r="A213" s="4" t="s">
        <v>2431</v>
      </c>
    </row>
    <row r="214" spans="1:2">
      <c r="A214" s="3" t="s">
        <v>2326</v>
      </c>
    </row>
    <row r="215" spans="1:2">
      <c r="A215" s="4" t="s">
        <v>2327</v>
      </c>
      <c r="B215" s="4" t="s">
        <v>2432</v>
      </c>
    </row>
    <row r="216" spans="1:2">
      <c r="A216" s="4" t="s">
        <v>2329</v>
      </c>
      <c r="B216" s="4" t="s">
        <v>2433</v>
      </c>
    </row>
    <row r="217" spans="1:2">
      <c r="A217" s="4" t="s">
        <v>2331</v>
      </c>
      <c r="B217" s="4" t="s">
        <v>2434</v>
      </c>
    </row>
    <row r="218" spans="1:2">
      <c r="A218" s="4" t="s">
        <v>2333</v>
      </c>
      <c r="B218" s="4" t="s">
        <v>662</v>
      </c>
    </row>
    <row r="219" spans="1:2">
      <c r="A219" s="4" t="s">
        <v>2334</v>
      </c>
      <c r="B219" s="4" t="s">
        <v>662</v>
      </c>
    </row>
    <row r="220" spans="1:2">
      <c r="A220" s="4" t="s">
        <v>2435</v>
      </c>
    </row>
    <row r="221" spans="1:2">
      <c r="A221" s="3" t="s">
        <v>2326</v>
      </c>
    </row>
    <row r="222" spans="1:2">
      <c r="A222" s="4" t="s">
        <v>2327</v>
      </c>
      <c r="B222" s="4" t="s">
        <v>2436</v>
      </c>
    </row>
    <row r="223" spans="1:2">
      <c r="A223" s="4" t="s">
        <v>2329</v>
      </c>
      <c r="B223" s="4" t="s">
        <v>2437</v>
      </c>
    </row>
    <row r="224" spans="1:2">
      <c r="A224" s="4" t="s">
        <v>2331</v>
      </c>
      <c r="B224" s="4" t="s">
        <v>2338</v>
      </c>
    </row>
    <row r="225" spans="1:2">
      <c r="A225" s="4" t="s">
        <v>2333</v>
      </c>
      <c r="B225" s="4" t="s">
        <v>662</v>
      </c>
    </row>
    <row r="226" spans="1:2">
      <c r="A226" s="4" t="s">
        <v>2334</v>
      </c>
      <c r="B226" s="4" t="s">
        <v>662</v>
      </c>
    </row>
    <row r="227" spans="1:2">
      <c r="A227" s="4" t="s">
        <v>2438</v>
      </c>
    </row>
    <row r="228" spans="1:2">
      <c r="A228" s="3" t="s">
        <v>2326</v>
      </c>
    </row>
    <row r="229" spans="1:2">
      <c r="A229" s="4" t="s">
        <v>2327</v>
      </c>
      <c r="B229" s="4" t="s">
        <v>2439</v>
      </c>
    </row>
    <row r="230" spans="1:2">
      <c r="A230" s="4" t="s">
        <v>2329</v>
      </c>
      <c r="B230" s="4" t="s">
        <v>2440</v>
      </c>
    </row>
    <row r="231" spans="1:2">
      <c r="A231" s="4" t="s">
        <v>2331</v>
      </c>
      <c r="B231" s="4" t="s">
        <v>2441</v>
      </c>
    </row>
    <row r="232" spans="1:2">
      <c r="A232" s="4" t="s">
        <v>2333</v>
      </c>
      <c r="B232" s="4" t="s">
        <v>662</v>
      </c>
    </row>
    <row r="233" spans="1:2">
      <c r="A233" s="4" t="s">
        <v>2334</v>
      </c>
      <c r="B233" s="4" t="s">
        <v>662</v>
      </c>
    </row>
    <row r="234" spans="1:2">
      <c r="A234" s="4" t="s">
        <v>2442</v>
      </c>
    </row>
    <row r="235" spans="1:2">
      <c r="A235" s="3" t="s">
        <v>2326</v>
      </c>
    </row>
    <row r="236" spans="1:2">
      <c r="A236" s="4" t="s">
        <v>2327</v>
      </c>
      <c r="B236" s="4" t="s">
        <v>2443</v>
      </c>
    </row>
    <row r="237" spans="1:2">
      <c r="A237" s="4" t="s">
        <v>2329</v>
      </c>
      <c r="B237" s="4" t="s">
        <v>2433</v>
      </c>
    </row>
    <row r="238" spans="1:2">
      <c r="A238" s="4" t="s">
        <v>2331</v>
      </c>
      <c r="B238" s="4" t="s">
        <v>2393</v>
      </c>
    </row>
    <row r="239" spans="1:2">
      <c r="A239" s="4" t="s">
        <v>2333</v>
      </c>
      <c r="B239" s="4" t="s">
        <v>662</v>
      </c>
    </row>
    <row r="240" spans="1:2">
      <c r="A240" s="4" t="s">
        <v>2334</v>
      </c>
      <c r="B240" s="4" t="s">
        <v>662</v>
      </c>
    </row>
    <row r="241" spans="1:2">
      <c r="A241" s="4" t="s">
        <v>2444</v>
      </c>
    </row>
    <row r="242" spans="1:2">
      <c r="A242" s="3" t="s">
        <v>2326</v>
      </c>
    </row>
    <row r="243" spans="1:2">
      <c r="A243" s="4" t="s">
        <v>2327</v>
      </c>
      <c r="B243" s="4" t="s">
        <v>2445</v>
      </c>
    </row>
    <row r="244" spans="1:2">
      <c r="A244" s="4" t="s">
        <v>2329</v>
      </c>
      <c r="B244" s="4" t="s">
        <v>2446</v>
      </c>
    </row>
    <row r="245" spans="1:2">
      <c r="A245" s="4" t="s">
        <v>2331</v>
      </c>
      <c r="B245" s="4" t="s">
        <v>2447</v>
      </c>
    </row>
    <row r="246" spans="1:2">
      <c r="A246" s="4" t="s">
        <v>2333</v>
      </c>
      <c r="B246" s="4" t="s">
        <v>662</v>
      </c>
    </row>
    <row r="247" spans="1:2">
      <c r="A247" s="4" t="s">
        <v>2334</v>
      </c>
      <c r="B247" s="4" t="s">
        <v>662</v>
      </c>
    </row>
    <row r="248" spans="1:2">
      <c r="A248" s="4" t="s">
        <v>2448</v>
      </c>
    </row>
    <row r="249" spans="1:2">
      <c r="A249" s="3" t="s">
        <v>2326</v>
      </c>
    </row>
    <row r="250" spans="1:2">
      <c r="A250" s="4" t="s">
        <v>2327</v>
      </c>
      <c r="B250" s="4" t="s">
        <v>2449</v>
      </c>
    </row>
    <row r="251" spans="1:2">
      <c r="A251" s="4" t="s">
        <v>2329</v>
      </c>
      <c r="B251" s="4" t="s">
        <v>2446</v>
      </c>
    </row>
    <row r="252" spans="1:2">
      <c r="A252" s="4" t="s">
        <v>2331</v>
      </c>
      <c r="B252" s="4" t="s">
        <v>2450</v>
      </c>
    </row>
    <row r="253" spans="1:2">
      <c r="A253" s="4" t="s">
        <v>2333</v>
      </c>
      <c r="B253" s="4" t="s">
        <v>662</v>
      </c>
    </row>
    <row r="254" spans="1:2">
      <c r="A254" s="4" t="s">
        <v>2334</v>
      </c>
      <c r="B254" s="4" t="s">
        <v>662</v>
      </c>
    </row>
    <row r="255" spans="1:2">
      <c r="A255" s="4" t="s">
        <v>2451</v>
      </c>
    </row>
    <row r="256" spans="1:2">
      <c r="A256" s="3" t="s">
        <v>2326</v>
      </c>
    </row>
    <row r="257" spans="1:2">
      <c r="A257" s="4" t="s">
        <v>2327</v>
      </c>
      <c r="B257" s="4" t="s">
        <v>2452</v>
      </c>
    </row>
    <row r="258" spans="1:2">
      <c r="A258" s="4" t="s">
        <v>2329</v>
      </c>
      <c r="B258" s="4" t="s">
        <v>2437</v>
      </c>
    </row>
    <row r="259" spans="1:2">
      <c r="A259" s="4" t="s">
        <v>2331</v>
      </c>
      <c r="B259" s="4" t="s">
        <v>2338</v>
      </c>
    </row>
    <row r="260" spans="1:2">
      <c r="A260" s="4" t="s">
        <v>2333</v>
      </c>
      <c r="B260" s="4" t="s">
        <v>662</v>
      </c>
    </row>
    <row r="261" spans="1:2">
      <c r="A261" s="4" t="s">
        <v>2334</v>
      </c>
      <c r="B261" s="4" t="s">
        <v>662</v>
      </c>
    </row>
    <row r="262" spans="1:2">
      <c r="A262" s="4" t="s">
        <v>2453</v>
      </c>
    </row>
    <row r="263" spans="1:2">
      <c r="A263" s="3" t="s">
        <v>2326</v>
      </c>
    </row>
    <row r="264" spans="1:2">
      <c r="A264" s="4" t="s">
        <v>2327</v>
      </c>
      <c r="B264" s="4" t="s">
        <v>2454</v>
      </c>
    </row>
    <row r="265" spans="1:2">
      <c r="A265" s="4" t="s">
        <v>2329</v>
      </c>
      <c r="B265" s="4" t="s">
        <v>2437</v>
      </c>
    </row>
    <row r="266" spans="1:2">
      <c r="A266" s="4" t="s">
        <v>2331</v>
      </c>
      <c r="B266" s="4" t="s">
        <v>2441</v>
      </c>
    </row>
    <row r="267" spans="1:2">
      <c r="A267" s="4" t="s">
        <v>2333</v>
      </c>
      <c r="B267" s="4" t="s">
        <v>662</v>
      </c>
    </row>
    <row r="268" spans="1:2">
      <c r="A268" s="4" t="s">
        <v>2334</v>
      </c>
      <c r="B268" s="4" t="s">
        <v>662</v>
      </c>
    </row>
    <row r="269" spans="1:2">
      <c r="A269" s="4" t="s">
        <v>2455</v>
      </c>
    </row>
    <row r="270" spans="1:2">
      <c r="A270" s="3" t="s">
        <v>2326</v>
      </c>
    </row>
    <row r="271" spans="1:2">
      <c r="A271" s="4" t="s">
        <v>2327</v>
      </c>
      <c r="B271" s="4" t="s">
        <v>2456</v>
      </c>
    </row>
    <row r="272" spans="1:2">
      <c r="A272" s="4" t="s">
        <v>2329</v>
      </c>
      <c r="B272" s="4" t="s">
        <v>2457</v>
      </c>
    </row>
    <row r="273" spans="1:2">
      <c r="A273" s="4" t="s">
        <v>2331</v>
      </c>
      <c r="B273" s="4" t="s">
        <v>2447</v>
      </c>
    </row>
    <row r="274" spans="1:2">
      <c r="A274" s="4" t="s">
        <v>2333</v>
      </c>
      <c r="B274" s="4" t="s">
        <v>664</v>
      </c>
    </row>
    <row r="275" spans="1:2">
      <c r="A275" s="4" t="s">
        <v>2334</v>
      </c>
      <c r="B275" s="4" t="s">
        <v>664</v>
      </c>
    </row>
    <row r="276" spans="1:2">
      <c r="A276" s="4" t="s">
        <v>2458</v>
      </c>
    </row>
    <row r="277" spans="1:2">
      <c r="A277" s="3" t="s">
        <v>2326</v>
      </c>
    </row>
    <row r="278" spans="1:2">
      <c r="A278" s="4" t="s">
        <v>2327</v>
      </c>
      <c r="B278" s="4" t="s">
        <v>2459</v>
      </c>
    </row>
    <row r="279" spans="1:2">
      <c r="A279" s="4" t="s">
        <v>2329</v>
      </c>
      <c r="B279" s="4" t="s">
        <v>2460</v>
      </c>
    </row>
    <row r="280" spans="1:2">
      <c r="A280" s="4" t="s">
        <v>2331</v>
      </c>
      <c r="B280" s="4" t="s">
        <v>2342</v>
      </c>
    </row>
    <row r="281" spans="1:2">
      <c r="A281" s="4" t="s">
        <v>2333</v>
      </c>
      <c r="B281" s="4" t="s">
        <v>662</v>
      </c>
    </row>
    <row r="282" spans="1:2">
      <c r="A282" s="4" t="s">
        <v>2334</v>
      </c>
      <c r="B282" s="4" t="s">
        <v>662</v>
      </c>
    </row>
    <row r="283" spans="1:2">
      <c r="A283" s="4" t="s">
        <v>2461</v>
      </c>
    </row>
    <row r="284" spans="1:2">
      <c r="A284" s="3" t="s">
        <v>2326</v>
      </c>
    </row>
    <row r="285" spans="1:2">
      <c r="A285" s="4" t="s">
        <v>2327</v>
      </c>
      <c r="B285" s="4" t="s">
        <v>2462</v>
      </c>
    </row>
    <row r="286" spans="1:2">
      <c r="A286" s="4" t="s">
        <v>2329</v>
      </c>
      <c r="B286" s="4" t="s">
        <v>2463</v>
      </c>
    </row>
    <row r="287" spans="1:2">
      <c r="A287" s="4" t="s">
        <v>2331</v>
      </c>
      <c r="B287" s="4" t="s">
        <v>2464</v>
      </c>
    </row>
    <row r="288" spans="1:2">
      <c r="A288" s="4" t="s">
        <v>2333</v>
      </c>
      <c r="B288" s="4" t="s">
        <v>662</v>
      </c>
    </row>
    <row r="289" spans="1:2">
      <c r="A289" s="4" t="s">
        <v>2334</v>
      </c>
      <c r="B289" s="4" t="s">
        <v>662</v>
      </c>
    </row>
    <row r="290" spans="1:2">
      <c r="A290" s="4" t="s">
        <v>2465</v>
      </c>
    </row>
    <row r="291" spans="1:2">
      <c r="A291" s="3" t="s">
        <v>2326</v>
      </c>
    </row>
    <row r="292" spans="1:2">
      <c r="A292" s="4" t="s">
        <v>2327</v>
      </c>
      <c r="B292" s="4" t="s">
        <v>2466</v>
      </c>
    </row>
    <row r="293" spans="1:2">
      <c r="A293" s="4" t="s">
        <v>2329</v>
      </c>
      <c r="B293" s="4" t="s">
        <v>2467</v>
      </c>
    </row>
    <row r="294" spans="1:2">
      <c r="A294" s="4" t="s">
        <v>2331</v>
      </c>
      <c r="B294" s="4" t="s">
        <v>2368</v>
      </c>
    </row>
    <row r="295" spans="1:2">
      <c r="A295" s="4" t="s">
        <v>2333</v>
      </c>
      <c r="B295" s="4" t="s">
        <v>662</v>
      </c>
    </row>
    <row r="296" spans="1:2">
      <c r="A296" s="4" t="s">
        <v>2334</v>
      </c>
      <c r="B296" s="4" t="s">
        <v>662</v>
      </c>
    </row>
    <row r="297" spans="1:2">
      <c r="A297" s="4" t="s">
        <v>2468</v>
      </c>
    </row>
    <row r="298" spans="1:2">
      <c r="A298" s="3" t="s">
        <v>2326</v>
      </c>
    </row>
    <row r="299" spans="1:2">
      <c r="A299" s="4" t="s">
        <v>2327</v>
      </c>
      <c r="B299" s="4" t="s">
        <v>2469</v>
      </c>
    </row>
    <row r="300" spans="1:2">
      <c r="A300" s="4" t="s">
        <v>2329</v>
      </c>
      <c r="B300" s="4" t="s">
        <v>2470</v>
      </c>
    </row>
    <row r="301" spans="1:2">
      <c r="A301" s="4" t="s">
        <v>2331</v>
      </c>
      <c r="B301" s="4" t="s">
        <v>2441</v>
      </c>
    </row>
    <row r="302" spans="1:2">
      <c r="A302" s="4" t="s">
        <v>2333</v>
      </c>
      <c r="B302" s="4" t="s">
        <v>662</v>
      </c>
    </row>
    <row r="303" spans="1:2">
      <c r="A303" s="4" t="s">
        <v>2334</v>
      </c>
      <c r="B303" s="4" t="s">
        <v>662</v>
      </c>
    </row>
    <row r="304" spans="1:2">
      <c r="A304" s="4" t="s">
        <v>2471</v>
      </c>
    </row>
    <row r="305" spans="1:2">
      <c r="A305" s="3" t="s">
        <v>2326</v>
      </c>
    </row>
    <row r="306" spans="1:2">
      <c r="A306" s="4" t="s">
        <v>2327</v>
      </c>
      <c r="B306" s="4" t="s">
        <v>2472</v>
      </c>
    </row>
    <row r="307" spans="1:2">
      <c r="A307" s="4" t="s">
        <v>2329</v>
      </c>
      <c r="B307" s="4" t="s">
        <v>2473</v>
      </c>
    </row>
    <row r="308" spans="1:2">
      <c r="A308" s="4" t="s">
        <v>2331</v>
      </c>
      <c r="B308" s="4" t="s">
        <v>2474</v>
      </c>
    </row>
    <row r="309" spans="1:2">
      <c r="A309" s="4" t="s">
        <v>2333</v>
      </c>
      <c r="B309" s="4" t="s">
        <v>662</v>
      </c>
    </row>
    <row r="310" spans="1:2">
      <c r="A310" s="4" t="s">
        <v>2334</v>
      </c>
      <c r="B310" s="4" t="s">
        <v>662</v>
      </c>
    </row>
    <row r="311" spans="1:2">
      <c r="A311" s="4" t="s">
        <v>2475</v>
      </c>
    </row>
    <row r="312" spans="1:2">
      <c r="A312" s="3" t="s">
        <v>2326</v>
      </c>
    </row>
    <row r="313" spans="1:2">
      <c r="A313" s="4" t="s">
        <v>2327</v>
      </c>
      <c r="B313" s="4" t="s">
        <v>2476</v>
      </c>
    </row>
    <row r="314" spans="1:2">
      <c r="A314" s="4" t="s">
        <v>2329</v>
      </c>
      <c r="B314" s="4" t="s">
        <v>2477</v>
      </c>
    </row>
    <row r="315" spans="1:2">
      <c r="A315" s="4" t="s">
        <v>2331</v>
      </c>
      <c r="B315" s="4" t="s">
        <v>2447</v>
      </c>
    </row>
    <row r="316" spans="1:2">
      <c r="A316" s="4" t="s">
        <v>2333</v>
      </c>
      <c r="B316" s="4" t="s">
        <v>2478</v>
      </c>
    </row>
    <row r="317" spans="1:2">
      <c r="A317" s="4" t="s">
        <v>2334</v>
      </c>
      <c r="B317" s="4" t="s">
        <v>2478</v>
      </c>
    </row>
    <row r="318" spans="1:2">
      <c r="A318" s="4" t="s">
        <v>2479</v>
      </c>
    </row>
    <row r="319" spans="1:2">
      <c r="A319" s="3" t="s">
        <v>2326</v>
      </c>
    </row>
    <row r="320" spans="1:2">
      <c r="A320" s="4" t="s">
        <v>2327</v>
      </c>
      <c r="B320" s="4" t="s">
        <v>2480</v>
      </c>
    </row>
    <row r="321" spans="1:2">
      <c r="A321" s="4" t="s">
        <v>2329</v>
      </c>
      <c r="B321" s="4" t="s">
        <v>2477</v>
      </c>
    </row>
    <row r="322" spans="1:2">
      <c r="A322" s="4" t="s">
        <v>2331</v>
      </c>
      <c r="B322" s="4" t="s">
        <v>2481</v>
      </c>
    </row>
    <row r="323" spans="1:2">
      <c r="A323" s="4" t="s">
        <v>2333</v>
      </c>
      <c r="B323" s="4" t="s">
        <v>2482</v>
      </c>
    </row>
    <row r="324" spans="1:2">
      <c r="A324" s="4" t="s">
        <v>2334</v>
      </c>
      <c r="B324" s="4" t="s">
        <v>2482</v>
      </c>
    </row>
    <row r="325" spans="1:2">
      <c r="A325" s="4" t="s">
        <v>2483</v>
      </c>
    </row>
    <row r="326" spans="1:2">
      <c r="A326" s="3" t="s">
        <v>2326</v>
      </c>
    </row>
    <row r="327" spans="1:2">
      <c r="A327" s="4" t="s">
        <v>2327</v>
      </c>
      <c r="B327" s="4" t="s">
        <v>2484</v>
      </c>
    </row>
    <row r="328" spans="1:2">
      <c r="A328" s="4" t="s">
        <v>2329</v>
      </c>
      <c r="B328" s="4" t="s">
        <v>2485</v>
      </c>
    </row>
    <row r="329" spans="1:2">
      <c r="A329" s="4" t="s">
        <v>2331</v>
      </c>
      <c r="B329" s="4" t="s">
        <v>2342</v>
      </c>
    </row>
    <row r="330" spans="1:2">
      <c r="A330" s="4" t="s">
        <v>2333</v>
      </c>
      <c r="B330" s="4" t="s">
        <v>2486</v>
      </c>
    </row>
    <row r="331" spans="1:2">
      <c r="A331" s="4" t="s">
        <v>2334</v>
      </c>
      <c r="B331" s="4" t="s">
        <v>2486</v>
      </c>
    </row>
    <row r="332" spans="1:2">
      <c r="A332" s="4" t="s">
        <v>2487</v>
      </c>
    </row>
    <row r="333" spans="1:2">
      <c r="A333" s="3" t="s">
        <v>2326</v>
      </c>
    </row>
    <row r="334" spans="1:2">
      <c r="A334" s="4" t="s">
        <v>2327</v>
      </c>
      <c r="B334" s="4" t="s">
        <v>2488</v>
      </c>
    </row>
    <row r="335" spans="1:2">
      <c r="A335" s="4" t="s">
        <v>2329</v>
      </c>
      <c r="B335" s="4" t="s">
        <v>2485</v>
      </c>
    </row>
    <row r="336" spans="1:2">
      <c r="A336" s="4" t="s">
        <v>2331</v>
      </c>
      <c r="B336" s="4" t="s">
        <v>2447</v>
      </c>
    </row>
    <row r="337" spans="1:2">
      <c r="A337" s="4" t="s">
        <v>2333</v>
      </c>
      <c r="B337" s="4" t="s">
        <v>2486</v>
      </c>
    </row>
    <row r="338" spans="1:2">
      <c r="A338" s="4" t="s">
        <v>2334</v>
      </c>
      <c r="B338" s="4" t="s">
        <v>2486</v>
      </c>
    </row>
    <row r="339" spans="1:2">
      <c r="A339" s="4" t="s">
        <v>2489</v>
      </c>
    </row>
    <row r="340" spans="1:2">
      <c r="A340" s="3" t="s">
        <v>2326</v>
      </c>
    </row>
    <row r="341" spans="1:2">
      <c r="A341" s="4" t="s">
        <v>2327</v>
      </c>
      <c r="B341" s="4" t="s">
        <v>2490</v>
      </c>
    </row>
    <row r="342" spans="1:2">
      <c r="A342" s="4" t="s">
        <v>2329</v>
      </c>
      <c r="B342" s="4" t="s">
        <v>2485</v>
      </c>
    </row>
    <row r="343" spans="1:2">
      <c r="A343" s="4" t="s">
        <v>2331</v>
      </c>
      <c r="B343" s="4" t="s">
        <v>2368</v>
      </c>
    </row>
    <row r="344" spans="1:2">
      <c r="A344" s="4" t="s">
        <v>2333</v>
      </c>
      <c r="B344" s="4" t="s">
        <v>2486</v>
      </c>
    </row>
    <row r="345" spans="1:2">
      <c r="A345" s="4" t="s">
        <v>2334</v>
      </c>
      <c r="B345" s="4" t="s">
        <v>2486</v>
      </c>
    </row>
    <row r="346" spans="1:2">
      <c r="A346" s="4" t="s">
        <v>2491</v>
      </c>
    </row>
    <row r="347" spans="1:2">
      <c r="A347" s="3" t="s">
        <v>2326</v>
      </c>
    </row>
    <row r="348" spans="1:2">
      <c r="A348" s="4" t="s">
        <v>2327</v>
      </c>
      <c r="B348" s="4" t="s">
        <v>2492</v>
      </c>
    </row>
    <row r="349" spans="1:2">
      <c r="A349" s="4" t="s">
        <v>2329</v>
      </c>
      <c r="B349" s="4" t="s">
        <v>2493</v>
      </c>
    </row>
    <row r="350" spans="1:2">
      <c r="A350" s="4" t="s">
        <v>2331</v>
      </c>
      <c r="B350" s="4" t="s">
        <v>2441</v>
      </c>
    </row>
    <row r="351" spans="1:2">
      <c r="A351" s="4" t="s">
        <v>2333</v>
      </c>
      <c r="B351" s="4" t="s">
        <v>662</v>
      </c>
    </row>
    <row r="352" spans="1:2">
      <c r="A352" s="4" t="s">
        <v>2334</v>
      </c>
      <c r="B352" s="4" t="s">
        <v>662</v>
      </c>
    </row>
    <row r="353" spans="1:2">
      <c r="A353" s="4" t="s">
        <v>2494</v>
      </c>
    </row>
    <row r="354" spans="1:2">
      <c r="A354" s="3" t="s">
        <v>2326</v>
      </c>
    </row>
    <row r="355" spans="1:2">
      <c r="A355" s="4" t="s">
        <v>2327</v>
      </c>
      <c r="B355" s="4" t="s">
        <v>2495</v>
      </c>
    </row>
    <row r="356" spans="1:2">
      <c r="A356" s="4" t="s">
        <v>2329</v>
      </c>
      <c r="B356" s="4" t="s">
        <v>2496</v>
      </c>
    </row>
    <row r="357" spans="1:2">
      <c r="A357" s="4" t="s">
        <v>2331</v>
      </c>
      <c r="B357" s="4" t="s">
        <v>2368</v>
      </c>
    </row>
    <row r="358" spans="1:2">
      <c r="A358" s="4" t="s">
        <v>2333</v>
      </c>
      <c r="B358" s="4" t="s">
        <v>662</v>
      </c>
    </row>
    <row r="359" spans="1:2">
      <c r="A359" s="4" t="s">
        <v>2334</v>
      </c>
      <c r="B359" s="4" t="s">
        <v>662</v>
      </c>
    </row>
    <row r="360" spans="1:2">
      <c r="A360" s="4" t="s">
        <v>2497</v>
      </c>
    </row>
    <row r="361" spans="1:2">
      <c r="A361" s="3" t="s">
        <v>2326</v>
      </c>
    </row>
    <row r="362" spans="1:2">
      <c r="A362" s="4" t="s">
        <v>2327</v>
      </c>
      <c r="B362" s="4" t="s">
        <v>2498</v>
      </c>
    </row>
    <row r="363" spans="1:2">
      <c r="A363" s="4" t="s">
        <v>2329</v>
      </c>
      <c r="B363" s="4" t="s">
        <v>2499</v>
      </c>
    </row>
    <row r="364" spans="1:2">
      <c r="A364" s="4" t="s">
        <v>2331</v>
      </c>
      <c r="B364" s="4" t="s">
        <v>2447</v>
      </c>
    </row>
    <row r="365" spans="1:2">
      <c r="A365" s="4" t="s">
        <v>2333</v>
      </c>
      <c r="B365" s="4" t="s">
        <v>662</v>
      </c>
    </row>
    <row r="366" spans="1:2">
      <c r="A366" s="4" t="s">
        <v>2334</v>
      </c>
      <c r="B366" s="4" t="s">
        <v>662</v>
      </c>
    </row>
    <row r="367" spans="1:2">
      <c r="A367" s="4" t="s">
        <v>2500</v>
      </c>
    </row>
    <row r="368" spans="1:2">
      <c r="A368" s="3" t="s">
        <v>2326</v>
      </c>
    </row>
    <row r="369" spans="1:2">
      <c r="A369" s="4" t="s">
        <v>2327</v>
      </c>
      <c r="B369" s="4" t="s">
        <v>2501</v>
      </c>
    </row>
    <row r="370" spans="1:2">
      <c r="A370" s="4" t="s">
        <v>2329</v>
      </c>
      <c r="B370" s="4" t="s">
        <v>2499</v>
      </c>
    </row>
    <row r="371" spans="1:2">
      <c r="A371" s="4" t="s">
        <v>2331</v>
      </c>
      <c r="B371" s="4" t="s">
        <v>2447</v>
      </c>
    </row>
    <row r="372" spans="1:2">
      <c r="A372" s="4" t="s">
        <v>2333</v>
      </c>
      <c r="B372" s="4" t="s">
        <v>2502</v>
      </c>
    </row>
    <row r="373" spans="1:2">
      <c r="A373" s="4" t="s">
        <v>2334</v>
      </c>
      <c r="B373" s="4" t="s">
        <v>2502</v>
      </c>
    </row>
    <row r="374" spans="1:2">
      <c r="A374" s="4" t="s">
        <v>2503</v>
      </c>
    </row>
    <row r="375" spans="1:2">
      <c r="A375" s="3" t="s">
        <v>2326</v>
      </c>
    </row>
    <row r="376" spans="1:2">
      <c r="A376" s="4" t="s">
        <v>2327</v>
      </c>
      <c r="B376" s="4" t="s">
        <v>2504</v>
      </c>
    </row>
    <row r="377" spans="1:2">
      <c r="A377" s="4" t="s">
        <v>2329</v>
      </c>
      <c r="B377" s="4" t="s">
        <v>2505</v>
      </c>
    </row>
    <row r="378" spans="1:2">
      <c r="A378" s="4" t="s">
        <v>2331</v>
      </c>
      <c r="B378" s="4" t="s">
        <v>2441</v>
      </c>
    </row>
    <row r="379" spans="1:2">
      <c r="A379" s="4" t="s">
        <v>2333</v>
      </c>
      <c r="B379" s="4" t="s">
        <v>662</v>
      </c>
    </row>
    <row r="380" spans="1:2">
      <c r="A380" s="4" t="s">
        <v>2334</v>
      </c>
      <c r="B380" s="4" t="s">
        <v>662</v>
      </c>
    </row>
    <row r="381" spans="1:2">
      <c r="A381" s="4" t="s">
        <v>2506</v>
      </c>
    </row>
    <row r="382" spans="1:2">
      <c r="A382" s="3" t="s">
        <v>2326</v>
      </c>
    </row>
    <row r="383" spans="1:2">
      <c r="A383" s="4" t="s">
        <v>2327</v>
      </c>
      <c r="B383" s="4" t="s">
        <v>2507</v>
      </c>
    </row>
    <row r="384" spans="1:2">
      <c r="A384" s="4" t="s">
        <v>2329</v>
      </c>
      <c r="B384" s="4" t="s">
        <v>2508</v>
      </c>
    </row>
    <row r="385" spans="1:2">
      <c r="A385" s="4" t="s">
        <v>2331</v>
      </c>
      <c r="B385" s="4" t="s">
        <v>2509</v>
      </c>
    </row>
    <row r="386" spans="1:2">
      <c r="A386" s="4" t="s">
        <v>2333</v>
      </c>
      <c r="B386" s="4" t="s">
        <v>662</v>
      </c>
    </row>
    <row r="387" spans="1:2">
      <c r="A387" s="4" t="s">
        <v>2334</v>
      </c>
      <c r="B387" s="4" t="s">
        <v>662</v>
      </c>
    </row>
    <row r="388" spans="1:2">
      <c r="A388" s="4" t="s">
        <v>2510</v>
      </c>
    </row>
    <row r="389" spans="1:2">
      <c r="A389" s="3" t="s">
        <v>2326</v>
      </c>
    </row>
    <row r="390" spans="1:2">
      <c r="A390" s="4" t="s">
        <v>2327</v>
      </c>
      <c r="B390" s="4" t="s">
        <v>2511</v>
      </c>
    </row>
    <row r="391" spans="1:2">
      <c r="A391" s="4" t="s">
        <v>2329</v>
      </c>
      <c r="B391" s="4" t="s">
        <v>2512</v>
      </c>
    </row>
    <row r="392" spans="1:2">
      <c r="A392" s="4" t="s">
        <v>2331</v>
      </c>
      <c r="B392" s="4" t="s">
        <v>2513</v>
      </c>
    </row>
    <row r="393" spans="1:2">
      <c r="A393" s="4" t="s">
        <v>2333</v>
      </c>
      <c r="B393" s="4" t="s">
        <v>662</v>
      </c>
    </row>
    <row r="394" spans="1:2">
      <c r="A394" s="4" t="s">
        <v>2334</v>
      </c>
      <c r="B394" s="4" t="s">
        <v>662</v>
      </c>
    </row>
    <row r="395" spans="1:2">
      <c r="A395" s="4" t="s">
        <v>2514</v>
      </c>
    </row>
    <row r="396" spans="1:2">
      <c r="A396" s="3" t="s">
        <v>2326</v>
      </c>
    </row>
    <row r="397" spans="1:2">
      <c r="A397" s="4" t="s">
        <v>2327</v>
      </c>
      <c r="B397" s="4" t="s">
        <v>2515</v>
      </c>
    </row>
    <row r="398" spans="1:2">
      <c r="A398" s="4" t="s">
        <v>2329</v>
      </c>
      <c r="B398" s="4" t="s">
        <v>2516</v>
      </c>
    </row>
    <row r="399" spans="1:2">
      <c r="A399" s="4" t="s">
        <v>2331</v>
      </c>
      <c r="B399" s="4" t="s">
        <v>2441</v>
      </c>
    </row>
    <row r="400" spans="1:2">
      <c r="A400" s="4" t="s">
        <v>2333</v>
      </c>
      <c r="B400" s="4" t="s">
        <v>662</v>
      </c>
    </row>
    <row r="401" spans="1:2">
      <c r="A401" s="4" t="s">
        <v>2334</v>
      </c>
      <c r="B401" s="4" t="s">
        <v>662</v>
      </c>
    </row>
    <row r="402" spans="1:2">
      <c r="A402" s="4" t="s">
        <v>2517</v>
      </c>
    </row>
    <row r="403" spans="1:2">
      <c r="A403" s="3" t="s">
        <v>2326</v>
      </c>
    </row>
    <row r="404" spans="1:2">
      <c r="A404" s="4" t="s">
        <v>2327</v>
      </c>
      <c r="B404" s="4" t="s">
        <v>2518</v>
      </c>
    </row>
    <row r="405" spans="1:2">
      <c r="A405" s="4" t="s">
        <v>2329</v>
      </c>
      <c r="B405" s="4" t="s">
        <v>2430</v>
      </c>
    </row>
    <row r="406" spans="1:2">
      <c r="A406" s="4" t="s">
        <v>2331</v>
      </c>
      <c r="B406" s="4" t="s">
        <v>2519</v>
      </c>
    </row>
    <row r="407" spans="1:2">
      <c r="A407" s="4" t="s">
        <v>2333</v>
      </c>
      <c r="B407" s="4" t="s">
        <v>662</v>
      </c>
    </row>
    <row r="408" spans="1:2">
      <c r="A408" s="4" t="s">
        <v>2334</v>
      </c>
      <c r="B408" s="4" t="s">
        <v>662</v>
      </c>
    </row>
    <row r="409" spans="1:2">
      <c r="A409" s="4" t="s">
        <v>2520</v>
      </c>
    </row>
    <row r="410" spans="1:2">
      <c r="A410" s="3" t="s">
        <v>2326</v>
      </c>
    </row>
    <row r="411" spans="1:2">
      <c r="A411" s="4" t="s">
        <v>2327</v>
      </c>
      <c r="B411" s="4" t="s">
        <v>2521</v>
      </c>
    </row>
    <row r="412" spans="1:2">
      <c r="A412" s="4" t="s">
        <v>2329</v>
      </c>
      <c r="B412" s="4" t="s">
        <v>2516</v>
      </c>
    </row>
    <row r="413" spans="1:2">
      <c r="A413" s="4" t="s">
        <v>2331</v>
      </c>
      <c r="B413" s="4" t="s">
        <v>2519</v>
      </c>
    </row>
    <row r="414" spans="1:2">
      <c r="A414" s="4" t="s">
        <v>2333</v>
      </c>
      <c r="B414" s="4" t="s">
        <v>662</v>
      </c>
    </row>
    <row r="415" spans="1:2">
      <c r="A415" s="4" t="s">
        <v>2334</v>
      </c>
      <c r="B415" s="4" t="s">
        <v>662</v>
      </c>
    </row>
    <row r="416" spans="1:2">
      <c r="A416" s="4" t="s">
        <v>2522</v>
      </c>
    </row>
    <row r="417" spans="1:2">
      <c r="A417" s="3" t="s">
        <v>2326</v>
      </c>
    </row>
    <row r="418" spans="1:2">
      <c r="A418" s="4" t="s">
        <v>2327</v>
      </c>
      <c r="B418" s="4" t="s">
        <v>2523</v>
      </c>
    </row>
    <row r="419" spans="1:2">
      <c r="A419" s="4" t="s">
        <v>2329</v>
      </c>
      <c r="B419" s="4" t="s">
        <v>2358</v>
      </c>
    </row>
    <row r="420" spans="1:2">
      <c r="A420" s="4" t="s">
        <v>2331</v>
      </c>
      <c r="B420" s="4" t="s">
        <v>2524</v>
      </c>
    </row>
    <row r="421" spans="1:2">
      <c r="A421" s="4" t="s">
        <v>2333</v>
      </c>
      <c r="B421" s="4" t="s">
        <v>662</v>
      </c>
    </row>
    <row r="422" spans="1:2">
      <c r="A422" s="4" t="s">
        <v>2334</v>
      </c>
      <c r="B422" s="4" t="s">
        <v>662</v>
      </c>
    </row>
    <row r="423" spans="1:2">
      <c r="A423" s="4" t="s">
        <v>2525</v>
      </c>
    </row>
    <row r="424" spans="1:2">
      <c r="A424" s="3" t="s">
        <v>2326</v>
      </c>
    </row>
    <row r="425" spans="1:2">
      <c r="A425" s="4" t="s">
        <v>2327</v>
      </c>
      <c r="B425" s="4" t="s">
        <v>2526</v>
      </c>
    </row>
    <row r="426" spans="1:2">
      <c r="A426" s="4" t="s">
        <v>2329</v>
      </c>
      <c r="B426" s="4" t="s">
        <v>2527</v>
      </c>
    </row>
    <row r="427" spans="1:2">
      <c r="A427" s="4" t="s">
        <v>2331</v>
      </c>
      <c r="B427" s="4" t="s">
        <v>2528</v>
      </c>
    </row>
    <row r="428" spans="1:2">
      <c r="A428" s="4" t="s">
        <v>2333</v>
      </c>
      <c r="B428" s="4" t="s">
        <v>662</v>
      </c>
    </row>
    <row r="429" spans="1:2">
      <c r="A429" s="4" t="s">
        <v>2334</v>
      </c>
      <c r="B429" s="4" t="s">
        <v>662</v>
      </c>
    </row>
    <row r="430" spans="1:2">
      <c r="A430" s="4" t="s">
        <v>2529</v>
      </c>
    </row>
    <row r="431" spans="1:2">
      <c r="A431" s="3" t="s">
        <v>2326</v>
      </c>
    </row>
    <row r="432" spans="1:2">
      <c r="A432" s="4" t="s">
        <v>2327</v>
      </c>
      <c r="B432" s="4" t="s">
        <v>2530</v>
      </c>
    </row>
    <row r="433" spans="1:2">
      <c r="A433" s="4" t="s">
        <v>2329</v>
      </c>
      <c r="B433" s="4" t="s">
        <v>2400</v>
      </c>
    </row>
    <row r="434" spans="1:2">
      <c r="A434" s="4" t="s">
        <v>2331</v>
      </c>
      <c r="B434" s="4" t="s">
        <v>2362</v>
      </c>
    </row>
    <row r="435" spans="1:2">
      <c r="A435" s="4" t="s">
        <v>2333</v>
      </c>
      <c r="B435" s="4" t="s">
        <v>662</v>
      </c>
    </row>
    <row r="436" spans="1:2">
      <c r="A436" s="4" t="s">
        <v>2334</v>
      </c>
      <c r="B436" s="4" t="s">
        <v>662</v>
      </c>
    </row>
    <row r="437" spans="1:2">
      <c r="A437" s="4" t="s">
        <v>2531</v>
      </c>
    </row>
    <row r="438" spans="1:2">
      <c r="A438" s="3" t="s">
        <v>2326</v>
      </c>
    </row>
    <row r="439" spans="1:2">
      <c r="A439" s="4" t="s">
        <v>2327</v>
      </c>
      <c r="B439" s="4" t="s">
        <v>2532</v>
      </c>
    </row>
    <row r="440" spans="1:2">
      <c r="A440" s="4" t="s">
        <v>2329</v>
      </c>
      <c r="B440" s="4" t="s">
        <v>2533</v>
      </c>
    </row>
    <row r="441" spans="1:2">
      <c r="A441" s="4" t="s">
        <v>2331</v>
      </c>
      <c r="B441" s="4" t="s">
        <v>2534</v>
      </c>
    </row>
    <row r="442" spans="1:2">
      <c r="A442" s="4" t="s">
        <v>2333</v>
      </c>
      <c r="B442" s="4" t="s">
        <v>662</v>
      </c>
    </row>
    <row r="443" spans="1:2">
      <c r="A443" s="4" t="s">
        <v>2334</v>
      </c>
      <c r="B443" s="4" t="s">
        <v>662</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5</v>
      </c>
      <c r="B1" s="2" t="s">
        <v>1</v>
      </c>
    </row>
    <row r="2" spans="1:3">
      <c r="B2" s="2" t="s">
        <v>41</v>
      </c>
      <c r="C2" s="2" t="s">
        <v>42</v>
      </c>
    </row>
    <row r="3" spans="1:3">
      <c r="A3" s="4" t="s">
        <v>2536</v>
      </c>
    </row>
    <row r="4" spans="1:3">
      <c r="A4" s="3" t="s">
        <v>2537</v>
      </c>
    </row>
    <row r="5" spans="1:3">
      <c r="A5" s="4" t="s">
        <v>2538</v>
      </c>
      <c r="B5" s="4" t="s">
        <v>1582</v>
      </c>
      <c r="C5" s="4" t="s">
        <v>1582</v>
      </c>
    </row>
    <row r="6" spans="1:3">
      <c r="A6" s="4" t="s">
        <v>2539</v>
      </c>
    </row>
    <row r="7" spans="1:3">
      <c r="A7" s="3" t="s">
        <v>2537</v>
      </c>
    </row>
    <row r="8" spans="1:3">
      <c r="A8" s="4" t="s">
        <v>2538</v>
      </c>
      <c r="B8" s="4" t="s">
        <v>1607</v>
      </c>
      <c r="C8" s="4" t="s">
        <v>1607</v>
      </c>
    </row>
    <row r="9" spans="1:3">
      <c r="A9" s="4" t="s">
        <v>2540</v>
      </c>
    </row>
    <row r="10" spans="1:3">
      <c r="A10" s="3" t="s">
        <v>2537</v>
      </c>
    </row>
    <row r="11" spans="1:3">
      <c r="A11" s="4" t="s">
        <v>2538</v>
      </c>
      <c r="B11" s="4" t="s">
        <v>1592</v>
      </c>
      <c r="C11" s="4" t="s">
        <v>2541</v>
      </c>
    </row>
    <row r="12" spans="1:3">
      <c r="A12" s="4" t="s">
        <v>2542</v>
      </c>
    </row>
    <row r="13" spans="1:3">
      <c r="A13" s="3" t="s">
        <v>2537</v>
      </c>
    </row>
    <row r="14" spans="1:3">
      <c r="A14" s="4" t="s">
        <v>2538</v>
      </c>
      <c r="B14" s="4" t="s">
        <v>2543</v>
      </c>
      <c r="C14" s="4" t="s">
        <v>1587</v>
      </c>
    </row>
    <row r="15" spans="1:3">
      <c r="A15" s="4" t="s">
        <v>2544</v>
      </c>
    </row>
    <row r="16" spans="1:3">
      <c r="A16" s="3" t="s">
        <v>2537</v>
      </c>
    </row>
    <row r="17" spans="1:3">
      <c r="A17" s="4" t="s">
        <v>2538</v>
      </c>
      <c r="B17" s="4" t="s">
        <v>1613</v>
      </c>
      <c r="C17" s="4" t="s">
        <v>1613</v>
      </c>
    </row>
    <row r="18" spans="1:3">
      <c r="A18" s="4" t="s">
        <v>2545</v>
      </c>
    </row>
    <row r="19" spans="1:3">
      <c r="A19" s="3" t="s">
        <v>2537</v>
      </c>
    </row>
    <row r="20" spans="1:3">
      <c r="A20" s="4" t="s">
        <v>2538</v>
      </c>
      <c r="B20" s="4" t="s">
        <v>1397</v>
      </c>
      <c r="C20" s="4" t="s">
        <v>1397</v>
      </c>
    </row>
    <row r="21" spans="1:3">
      <c r="A21" s="4" t="s">
        <v>2546</v>
      </c>
    </row>
    <row r="22" spans="1:3">
      <c r="A22" s="3" t="s">
        <v>2537</v>
      </c>
    </row>
    <row r="23" spans="1:3">
      <c r="A23" s="4" t="s">
        <v>2538</v>
      </c>
      <c r="B23" s="4" t="s">
        <v>1591</v>
      </c>
      <c r="C23" s="4" t="s">
        <v>671</v>
      </c>
    </row>
    <row r="24" spans="1:3">
      <c r="A24" s="4" t="s">
        <v>2547</v>
      </c>
    </row>
    <row r="25" spans="1:3">
      <c r="A25" s="3" t="s">
        <v>2537</v>
      </c>
    </row>
    <row r="26" spans="1:3">
      <c r="A26" s="4" t="s">
        <v>2538</v>
      </c>
      <c r="B26" s="4" t="s">
        <v>2502</v>
      </c>
      <c r="C26" s="4" t="s">
        <v>2502</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8</v>
      </c>
      <c r="B1" s="2" t="s">
        <v>41</v>
      </c>
      <c r="C1" s="2" t="s">
        <v>42</v>
      </c>
      <c r="D1" s="2" t="s">
        <v>586</v>
      </c>
    </row>
    <row r="2" spans="1:4">
      <c r="A2" s="3" t="s">
        <v>2549</v>
      </c>
    </row>
    <row r="3" spans="1:4">
      <c r="A3" s="4" t="s">
        <v>2550</v>
      </c>
      <c r="B3" s="6" t="n">
        <v>313596</v>
      </c>
      <c r="C3" s="6" t="n">
        <v>324808</v>
      </c>
      <c r="D3" s="6" t="n">
        <v>315708</v>
      </c>
    </row>
    <row r="4" spans="1:4">
      <c r="A4" s="3" t="s">
        <v>2551</v>
      </c>
    </row>
    <row r="5" spans="1:4">
      <c r="A5" s="4" t="s">
        <v>2552</v>
      </c>
      <c r="B5" s="5" t="n">
        <v>313209</v>
      </c>
      <c r="C5" s="5" t="n">
        <v>324307</v>
      </c>
    </row>
    <row r="6" spans="1:4">
      <c r="A6" s="4" t="s">
        <v>2553</v>
      </c>
      <c r="B6" s="5" t="n">
        <v>387</v>
      </c>
      <c r="C6" s="5" t="n">
        <v>501</v>
      </c>
    </row>
    <row r="7" spans="1:4">
      <c r="A7" s="4" t="s">
        <v>638</v>
      </c>
    </row>
    <row r="8" spans="1:4">
      <c r="A8" s="3" t="s">
        <v>2549</v>
      </c>
    </row>
    <row r="9" spans="1:4">
      <c r="A9" s="4" t="s">
        <v>2550</v>
      </c>
      <c r="B9" s="5" t="n">
        <v>3700</v>
      </c>
      <c r="C9" s="5" t="n">
        <v>4756</v>
      </c>
    </row>
    <row r="10" spans="1:4">
      <c r="A10" s="4" t="s">
        <v>686</v>
      </c>
    </row>
    <row r="11" spans="1:4">
      <c r="A11" s="3" t="s">
        <v>2549</v>
      </c>
    </row>
    <row r="12" spans="1:4">
      <c r="A12" s="4" t="s">
        <v>2550</v>
      </c>
      <c r="B12" s="5" t="n">
        <v>15313</v>
      </c>
      <c r="C12" s="5" t="n">
        <v>15472</v>
      </c>
    </row>
    <row r="13" spans="1:4">
      <c r="A13" s="4" t="s">
        <v>2554</v>
      </c>
    </row>
    <row r="14" spans="1:4">
      <c r="A14" s="3" t="s">
        <v>2549</v>
      </c>
    </row>
    <row r="15" spans="1:4">
      <c r="A15" s="4" t="s">
        <v>2550</v>
      </c>
      <c r="B15" s="5" t="n">
        <v>11661</v>
      </c>
      <c r="C15" s="5" t="n">
        <v>12624</v>
      </c>
    </row>
    <row r="16" spans="1:4">
      <c r="A16" s="4" t="s">
        <v>2555</v>
      </c>
    </row>
    <row r="17" spans="1:4">
      <c r="A17" s="3" t="s">
        <v>2549</v>
      </c>
    </row>
    <row r="18" spans="1:4">
      <c r="A18" s="4" t="s">
        <v>2550</v>
      </c>
      <c r="B18" s="5" t="n">
        <v>277133</v>
      </c>
      <c r="C18" s="5" t="n">
        <v>288007</v>
      </c>
    </row>
    <row r="19" spans="1:4">
      <c r="A19" s="4" t="s">
        <v>2556</v>
      </c>
    </row>
    <row r="20" spans="1:4">
      <c r="A20" s="3" t="s">
        <v>2549</v>
      </c>
    </row>
    <row r="21" spans="1:4">
      <c r="A21" s="4" t="s">
        <v>2550</v>
      </c>
      <c r="B21" s="5" t="n">
        <v>4678</v>
      </c>
      <c r="C21" s="5" t="n">
        <v>4514</v>
      </c>
    </row>
    <row r="22" spans="1:4">
      <c r="A22" s="4" t="s">
        <v>1421</v>
      </c>
    </row>
    <row r="23" spans="1:4">
      <c r="A23" s="3" t="s">
        <v>2549</v>
      </c>
    </row>
    <row r="24" spans="1:4">
      <c r="A24" s="4" t="s">
        <v>2550</v>
      </c>
      <c r="B24" s="5" t="n">
        <v>1811</v>
      </c>
      <c r="C24" s="5" t="n">
        <v>201</v>
      </c>
    </row>
    <row r="25" spans="1:4">
      <c r="A25" s="4" t="s">
        <v>2557</v>
      </c>
    </row>
    <row r="26" spans="1:4">
      <c r="A26" s="3" t="s">
        <v>2549</v>
      </c>
    </row>
    <row r="27" spans="1:4">
      <c r="A27" s="4" t="s">
        <v>2550</v>
      </c>
      <c r="B27" s="6" t="n">
        <v>-700</v>
      </c>
      <c r="C27" s="6" t="n">
        <v>-766</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8</v>
      </c>
      <c r="B1" s="2" t="s">
        <v>1</v>
      </c>
    </row>
    <row r="2" spans="1:3">
      <c r="B2" s="2" t="s">
        <v>41</v>
      </c>
      <c r="C2" s="2" t="s">
        <v>42</v>
      </c>
    </row>
    <row r="3" spans="1:3">
      <c r="A3" s="3" t="s">
        <v>2559</v>
      </c>
    </row>
    <row r="4" spans="1:3">
      <c r="A4" s="4" t="s">
        <v>2560</v>
      </c>
      <c r="B4" s="6" t="n">
        <v>38236</v>
      </c>
      <c r="C4" s="6" t="n">
        <v>34776</v>
      </c>
    </row>
    <row r="5" spans="1:3">
      <c r="A5" s="4" t="s">
        <v>2561</v>
      </c>
      <c r="B5" s="5" t="n">
        <v>-1089</v>
      </c>
      <c r="C5" s="5" t="n">
        <v>-1734</v>
      </c>
    </row>
    <row r="6" spans="1:3">
      <c r="A6" s="4" t="s">
        <v>2562</v>
      </c>
      <c r="B6" s="5" t="n">
        <v>-47475</v>
      </c>
      <c r="C6" s="5" t="n">
        <v>-46305</v>
      </c>
    </row>
    <row r="7" spans="1:3">
      <c r="A7" s="4" t="s">
        <v>2559</v>
      </c>
      <c r="B7" s="5" t="n">
        <v>-10328</v>
      </c>
      <c r="C7" s="5" t="n">
        <v>-13263</v>
      </c>
    </row>
    <row r="8" spans="1:3">
      <c r="A8" s="3" t="s">
        <v>2563</v>
      </c>
    </row>
    <row r="9" spans="1:3">
      <c r="A9" s="4" t="s">
        <v>2564</v>
      </c>
      <c r="B9" s="5" t="n">
        <v>19535</v>
      </c>
      <c r="C9" s="5" t="n">
        <v>16930</v>
      </c>
    </row>
    <row r="10" spans="1:3">
      <c r="A10" s="4" t="s">
        <v>2565</v>
      </c>
      <c r="B10" s="5" t="n">
        <v>-34683</v>
      </c>
      <c r="C10" s="5" t="n">
        <v>24384</v>
      </c>
    </row>
    <row r="11" spans="1:3">
      <c r="A11" s="4" t="s">
        <v>2563</v>
      </c>
      <c r="B11" s="5" t="n">
        <v>-15148</v>
      </c>
      <c r="C11" s="5" t="n">
        <v>41314</v>
      </c>
    </row>
    <row r="12" spans="1:3">
      <c r="A12" s="3" t="s">
        <v>1387</v>
      </c>
    </row>
    <row r="13" spans="1:3">
      <c r="A13" s="4" t="s">
        <v>2566</v>
      </c>
      <c r="B13" s="5" t="n">
        <v>-3985</v>
      </c>
      <c r="C13" s="5" t="n">
        <v>-4161</v>
      </c>
    </row>
    <row r="14" spans="1:3">
      <c r="A14" s="4" t="s">
        <v>1340</v>
      </c>
      <c r="B14" s="5" t="n">
        <v>18249</v>
      </c>
      <c r="C14" s="5" t="n">
        <v>-14790</v>
      </c>
    </row>
    <row r="15" spans="1:3">
      <c r="A15" s="4" t="s">
        <v>1387</v>
      </c>
      <c r="B15" s="5" t="n">
        <v>14264</v>
      </c>
      <c r="C15" s="5" t="n">
        <v>-18951</v>
      </c>
    </row>
    <row r="16" spans="1:3">
      <c r="A16" s="4" t="s">
        <v>2567</v>
      </c>
      <c r="B16" s="5" t="n">
        <v>-11212</v>
      </c>
      <c r="C16" s="5" t="n">
        <v>9100</v>
      </c>
    </row>
    <row r="17" spans="1:3">
      <c r="A17" s="4" t="s">
        <v>2568</v>
      </c>
      <c r="B17" s="5" t="n">
        <v>324808</v>
      </c>
      <c r="C17" s="5" t="n">
        <v>315708</v>
      </c>
    </row>
    <row r="18" spans="1:3">
      <c r="A18" s="4" t="s">
        <v>2569</v>
      </c>
      <c r="B18" s="6" t="n">
        <v>313596</v>
      </c>
      <c r="C18" s="6" t="n">
        <v>324808</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0</v>
      </c>
      <c r="B1" s="2" t="s">
        <v>41</v>
      </c>
      <c r="C1" s="2" t="s">
        <v>42</v>
      </c>
      <c r="D1" s="2" t="s">
        <v>586</v>
      </c>
    </row>
    <row r="2" spans="1:4">
      <c r="A2" s="3" t="s">
        <v>43</v>
      </c>
    </row>
    <row r="3" spans="1:4">
      <c r="A3" s="4" t="s">
        <v>290</v>
      </c>
      <c r="B3" s="6" t="n">
        <v>353664</v>
      </c>
      <c r="C3" s="6" t="n">
        <v>334222</v>
      </c>
    </row>
    <row r="4" spans="1:4">
      <c r="A4" s="4" t="s">
        <v>300</v>
      </c>
      <c r="B4" s="5" t="n">
        <v>43053</v>
      </c>
      <c r="C4" s="5" t="n">
        <v>30359</v>
      </c>
    </row>
    <row r="5" spans="1:4">
      <c r="A5" s="4" t="s">
        <v>54</v>
      </c>
      <c r="B5" s="5" t="n">
        <v>40345</v>
      </c>
      <c r="C5" s="5" t="n">
        <v>40645</v>
      </c>
    </row>
    <row r="6" spans="1:4">
      <c r="A6" s="4" t="s">
        <v>776</v>
      </c>
      <c r="B6" s="5" t="n">
        <v>313209</v>
      </c>
      <c r="C6" s="5" t="n">
        <v>324307</v>
      </c>
    </row>
    <row r="7" spans="1:4">
      <c r="A7" s="4" t="s">
        <v>64</v>
      </c>
      <c r="B7" s="5" t="n">
        <v>750271</v>
      </c>
      <c r="C7" s="5" t="n">
        <v>729533</v>
      </c>
    </row>
    <row r="8" spans="1:4">
      <c r="A8" s="3" t="s">
        <v>2571</v>
      </c>
    </row>
    <row r="9" spans="1:4">
      <c r="A9" s="4" t="s">
        <v>1359</v>
      </c>
      <c r="B9" s="5" t="n">
        <v>328654</v>
      </c>
      <c r="C9" s="5" t="n">
        <v>304605</v>
      </c>
      <c r="D9" s="6" t="n">
        <v>297505</v>
      </c>
    </row>
    <row r="10" spans="1:4">
      <c r="A10" s="4" t="s">
        <v>1373</v>
      </c>
      <c r="B10" s="5" t="n">
        <v>3265</v>
      </c>
      <c r="C10" s="5" t="n">
        <v>3126</v>
      </c>
    </row>
    <row r="11" spans="1:4">
      <c r="A11" s="4" t="s">
        <v>70</v>
      </c>
      <c r="B11" s="5" t="n">
        <v>44491</v>
      </c>
      <c r="C11" s="5" t="n">
        <v>42161</v>
      </c>
    </row>
    <row r="12" spans="1:4">
      <c r="A12" s="4" t="s">
        <v>1633</v>
      </c>
      <c r="B12" s="5" t="n">
        <v>4769</v>
      </c>
      <c r="C12" s="5" t="n">
        <v>4784</v>
      </c>
    </row>
    <row r="13" spans="1:4">
      <c r="A13" s="4" t="s">
        <v>1782</v>
      </c>
      <c r="B13" s="5" t="n">
        <v>8732</v>
      </c>
      <c r="C13" s="5" t="n">
        <v>8387</v>
      </c>
    </row>
    <row r="14" spans="1:4">
      <c r="A14" s="4" t="s">
        <v>2276</v>
      </c>
      <c r="B14" s="5" t="n">
        <v>313209</v>
      </c>
      <c r="C14" s="5" t="n">
        <v>324307</v>
      </c>
    </row>
    <row r="15" spans="1:4">
      <c r="A15" s="4" t="s">
        <v>2572</v>
      </c>
      <c r="B15" s="5" t="n">
        <v>45964</v>
      </c>
      <c r="C15" s="5" t="n">
        <v>41013</v>
      </c>
    </row>
    <row r="16" spans="1:4">
      <c r="A16" s="4" t="s">
        <v>86</v>
      </c>
      <c r="B16" s="5" t="n">
        <v>94</v>
      </c>
      <c r="C16" s="5" t="n">
        <v>221</v>
      </c>
    </row>
    <row r="17" spans="1:4">
      <c r="A17" s="4" t="s">
        <v>87</v>
      </c>
      <c r="B17" s="5" t="n">
        <v>1093</v>
      </c>
      <c r="C17" s="5" t="n">
        <v>929</v>
      </c>
    </row>
    <row r="18" spans="1:4">
      <c r="A18" s="4" t="s">
        <v>89</v>
      </c>
      <c r="B18" s="5" t="n">
        <v>750271</v>
      </c>
      <c r="C18" s="5" t="n">
        <v>729533</v>
      </c>
    </row>
    <row r="19" spans="1:4">
      <c r="A19" s="4" t="s">
        <v>2573</v>
      </c>
    </row>
    <row r="20" spans="1:4">
      <c r="A20" s="3" t="s">
        <v>43</v>
      </c>
    </row>
    <row r="21" spans="1:4">
      <c r="A21" s="4" t="s">
        <v>290</v>
      </c>
      <c r="B21" s="5" t="n">
        <v>21</v>
      </c>
      <c r="C21" s="5" t="n">
        <v>21</v>
      </c>
    </row>
    <row r="22" spans="1:4">
      <c r="A22" s="4" t="s">
        <v>2574</v>
      </c>
      <c r="B22" s="5" t="n">
        <v>54015</v>
      </c>
      <c r="C22" s="5" t="n">
        <v>48374</v>
      </c>
    </row>
    <row r="23" spans="1:4">
      <c r="A23" s="4" t="s">
        <v>54</v>
      </c>
      <c r="B23" s="5" t="n">
        <v>331</v>
      </c>
      <c r="C23" s="5" t="n">
        <v>314</v>
      </c>
    </row>
    <row r="24" spans="1:4">
      <c r="A24" s="4" t="s">
        <v>64</v>
      </c>
      <c r="B24" s="5" t="n">
        <v>54367</v>
      </c>
      <c r="C24" s="5" t="n">
        <v>48709</v>
      </c>
    </row>
    <row r="25" spans="1:4">
      <c r="A25" s="3" t="s">
        <v>2571</v>
      </c>
    </row>
    <row r="26" spans="1:4">
      <c r="A26" s="4" t="s">
        <v>70</v>
      </c>
      <c r="B26" s="5" t="n">
        <v>275</v>
      </c>
      <c r="C26" s="5" t="n">
        <v>297</v>
      </c>
    </row>
    <row r="27" spans="1:4">
      <c r="A27" s="4" t="s">
        <v>1633</v>
      </c>
      <c r="B27" s="5" t="n">
        <v>4769</v>
      </c>
      <c r="C27" s="5" t="n">
        <v>4784</v>
      </c>
    </row>
    <row r="28" spans="1:4">
      <c r="A28" s="4" t="s">
        <v>1782</v>
      </c>
      <c r="B28" s="5" t="n">
        <v>3359</v>
      </c>
      <c r="C28" s="5" t="n">
        <v>2615</v>
      </c>
    </row>
    <row r="29" spans="1:4">
      <c r="A29" s="4" t="s">
        <v>2572</v>
      </c>
      <c r="B29" s="5" t="n">
        <v>45964</v>
      </c>
      <c r="C29" s="5" t="n">
        <v>41013</v>
      </c>
    </row>
    <row r="30" spans="1:4">
      <c r="A30" s="4" t="s">
        <v>89</v>
      </c>
      <c r="B30" s="5" t="n">
        <v>54367</v>
      </c>
      <c r="C30" s="5" t="n">
        <v>48709</v>
      </c>
    </row>
    <row r="31" spans="1:4">
      <c r="A31" s="4" t="s">
        <v>2575</v>
      </c>
    </row>
    <row r="32" spans="1:4">
      <c r="A32" s="3" t="s">
        <v>43</v>
      </c>
    </row>
    <row r="33" spans="1:4">
      <c r="A33" s="4" t="s">
        <v>290</v>
      </c>
      <c r="B33" s="5" t="n">
        <v>105043</v>
      </c>
      <c r="C33" s="5" t="n">
        <v>108144</v>
      </c>
    </row>
    <row r="34" spans="1:4">
      <c r="A34" s="4" t="s">
        <v>2574</v>
      </c>
      <c r="B34" s="5" t="n">
        <v>7356</v>
      </c>
      <c r="C34" s="5" t="n">
        <v>6509</v>
      </c>
    </row>
    <row r="35" spans="1:4">
      <c r="A35" s="4" t="s">
        <v>300</v>
      </c>
      <c r="B35" s="5" t="n">
        <v>63435</v>
      </c>
      <c r="C35" s="5" t="n">
        <v>49927</v>
      </c>
    </row>
    <row r="36" spans="1:4">
      <c r="A36" s="4" t="s">
        <v>54</v>
      </c>
      <c r="B36" s="5" t="n">
        <v>17025</v>
      </c>
      <c r="C36" s="5" t="n">
        <v>18678</v>
      </c>
    </row>
    <row r="37" spans="1:4">
      <c r="A37" s="4" t="s">
        <v>776</v>
      </c>
      <c r="B37" s="5" t="n">
        <v>168476</v>
      </c>
      <c r="C37" s="5" t="n">
        <v>176139</v>
      </c>
    </row>
    <row r="38" spans="1:4">
      <c r="A38" s="4" t="s">
        <v>64</v>
      </c>
      <c r="B38" s="5" t="n">
        <v>361335</v>
      </c>
      <c r="C38" s="5" t="n">
        <v>359397</v>
      </c>
    </row>
    <row r="39" spans="1:4">
      <c r="A39" s="3" t="s">
        <v>2571</v>
      </c>
    </row>
    <row r="40" spans="1:4">
      <c r="A40" s="4" t="s">
        <v>1359</v>
      </c>
      <c r="B40" s="5" t="n">
        <v>155162</v>
      </c>
      <c r="C40" s="5" t="n">
        <v>147155</v>
      </c>
    </row>
    <row r="41" spans="1:4">
      <c r="A41" s="4" t="s">
        <v>1373</v>
      </c>
      <c r="B41" s="5" t="n">
        <v>1191</v>
      </c>
      <c r="C41" s="5" t="n">
        <v>1130</v>
      </c>
    </row>
    <row r="42" spans="1:4">
      <c r="A42" s="4" t="s">
        <v>70</v>
      </c>
      <c r="B42" s="5" t="n">
        <v>18136</v>
      </c>
      <c r="C42" s="5" t="n">
        <v>19399</v>
      </c>
    </row>
    <row r="43" spans="1:4">
      <c r="A43" s="4" t="s">
        <v>1782</v>
      </c>
      <c r="B43" s="5" t="n">
        <v>632</v>
      </c>
      <c r="C43" s="5" t="n">
        <v>584</v>
      </c>
    </row>
    <row r="44" spans="1:4">
      <c r="A44" s="4" t="s">
        <v>2276</v>
      </c>
      <c r="B44" s="5" t="n">
        <v>168476</v>
      </c>
      <c r="C44" s="5" t="n">
        <v>176139</v>
      </c>
    </row>
    <row r="45" spans="1:4">
      <c r="A45" s="4" t="s">
        <v>2572</v>
      </c>
      <c r="B45" s="5" t="n">
        <v>17738</v>
      </c>
      <c r="C45" s="5" t="n">
        <v>14990</v>
      </c>
    </row>
    <row r="46" spans="1:4">
      <c r="A46" s="4" t="s">
        <v>89</v>
      </c>
      <c r="B46" s="5" t="n">
        <v>361335</v>
      </c>
      <c r="C46" s="5" t="n">
        <v>359397</v>
      </c>
    </row>
    <row r="47" spans="1:4">
      <c r="A47" s="4" t="s">
        <v>2576</v>
      </c>
    </row>
    <row r="48" spans="1:4">
      <c r="A48" s="3" t="s">
        <v>43</v>
      </c>
    </row>
    <row r="49" spans="1:4">
      <c r="A49" s="4" t="s">
        <v>290</v>
      </c>
      <c r="B49" s="5" t="n">
        <v>248962</v>
      </c>
      <c r="C49" s="5" t="n">
        <v>226421</v>
      </c>
    </row>
    <row r="50" spans="1:4">
      <c r="A50" s="4" t="s">
        <v>2574</v>
      </c>
      <c r="B50" s="5" t="n">
        <v>17738</v>
      </c>
      <c r="C50" s="5" t="n">
        <v>14999</v>
      </c>
    </row>
    <row r="51" spans="1:4">
      <c r="A51" s="4" t="s">
        <v>300</v>
      </c>
      <c r="B51" s="5" t="n">
        <v>9136</v>
      </c>
      <c r="C51" s="5" t="n">
        <v>8281</v>
      </c>
    </row>
    <row r="52" spans="1:4">
      <c r="A52" s="4" t="s">
        <v>54</v>
      </c>
      <c r="B52" s="5" t="n">
        <v>43213</v>
      </c>
      <c r="C52" s="5" t="n">
        <v>40715</v>
      </c>
    </row>
    <row r="53" spans="1:4">
      <c r="A53" s="4" t="s">
        <v>776</v>
      </c>
      <c r="B53" s="5" t="n">
        <v>146671</v>
      </c>
      <c r="C53" s="5" t="n">
        <v>149812</v>
      </c>
    </row>
    <row r="54" spans="1:4">
      <c r="A54" s="4" t="s">
        <v>64</v>
      </c>
      <c r="B54" s="5" t="n">
        <v>465720</v>
      </c>
      <c r="C54" s="5" t="n">
        <v>440228</v>
      </c>
    </row>
    <row r="55" spans="1:4">
      <c r="A55" s="3" t="s">
        <v>2571</v>
      </c>
    </row>
    <row r="56" spans="1:4">
      <c r="A56" s="4" t="s">
        <v>1359</v>
      </c>
      <c r="B56" s="5" t="n">
        <v>203682</v>
      </c>
      <c r="C56" s="5" t="n">
        <v>185884</v>
      </c>
    </row>
    <row r="57" spans="1:4">
      <c r="A57" s="4" t="s">
        <v>1373</v>
      </c>
      <c r="B57" s="5" t="n">
        <v>2076</v>
      </c>
      <c r="C57" s="5" t="n">
        <v>1998</v>
      </c>
    </row>
    <row r="58" spans="1:4">
      <c r="A58" s="4" t="s">
        <v>70</v>
      </c>
      <c r="B58" s="5" t="n">
        <v>46072</v>
      </c>
      <c r="C58" s="5" t="n">
        <v>41395</v>
      </c>
    </row>
    <row r="59" spans="1:4">
      <c r="A59" s="4" t="s">
        <v>1782</v>
      </c>
      <c r="B59" s="5" t="n">
        <v>4741</v>
      </c>
      <c r="C59" s="5" t="n">
        <v>5188</v>
      </c>
    </row>
    <row r="60" spans="1:4">
      <c r="A60" s="4" t="s">
        <v>2276</v>
      </c>
      <c r="B60" s="5" t="n">
        <v>146671</v>
      </c>
      <c r="C60" s="5" t="n">
        <v>149812</v>
      </c>
    </row>
    <row r="61" spans="1:4">
      <c r="A61" s="4" t="s">
        <v>2572</v>
      </c>
      <c r="B61" s="5" t="n">
        <v>61291</v>
      </c>
      <c r="C61" s="5" t="n">
        <v>54801</v>
      </c>
    </row>
    <row r="62" spans="1:4">
      <c r="A62" s="4" t="s">
        <v>86</v>
      </c>
      <c r="B62" s="5" t="n">
        <v>94</v>
      </c>
      <c r="C62" s="5" t="n">
        <v>221</v>
      </c>
    </row>
    <row r="63" spans="1:4">
      <c r="A63" s="4" t="s">
        <v>87</v>
      </c>
      <c r="B63" s="5" t="n">
        <v>1093</v>
      </c>
      <c r="C63" s="5" t="n">
        <v>929</v>
      </c>
    </row>
    <row r="64" spans="1:4">
      <c r="A64" s="4" t="s">
        <v>89</v>
      </c>
      <c r="B64" s="5" t="n">
        <v>465720</v>
      </c>
      <c r="C64" s="5" t="n">
        <v>440228</v>
      </c>
    </row>
    <row r="65" spans="1:4">
      <c r="A65" s="4" t="s">
        <v>2577</v>
      </c>
    </row>
    <row r="66" spans="1:4">
      <c r="A66" s="3" t="s">
        <v>43</v>
      </c>
    </row>
    <row r="67" spans="1:4">
      <c r="A67" s="4" t="s">
        <v>290</v>
      </c>
      <c r="B67" s="5" t="n">
        <v>-362</v>
      </c>
      <c r="C67" s="5" t="n">
        <v>-364</v>
      </c>
    </row>
    <row r="68" spans="1:4">
      <c r="A68" s="4" t="s">
        <v>2574</v>
      </c>
      <c r="B68" s="5" t="n">
        <v>-79109</v>
      </c>
      <c r="C68" s="5" t="n">
        <v>-69882</v>
      </c>
    </row>
    <row r="69" spans="1:4">
      <c r="A69" s="4" t="s">
        <v>300</v>
      </c>
      <c r="B69" s="5" t="n">
        <v>-29518</v>
      </c>
      <c r="C69" s="5" t="n">
        <v>-27849</v>
      </c>
    </row>
    <row r="70" spans="1:4">
      <c r="A70" s="4" t="s">
        <v>54</v>
      </c>
      <c r="B70" s="5" t="n">
        <v>-20224</v>
      </c>
      <c r="C70" s="5" t="n">
        <v>-19062</v>
      </c>
    </row>
    <row r="71" spans="1:4">
      <c r="A71" s="4" t="s">
        <v>776</v>
      </c>
      <c r="B71" s="5" t="n">
        <v>-1938</v>
      </c>
      <c r="C71" s="5" t="n">
        <v>-1644</v>
      </c>
    </row>
    <row r="72" spans="1:4">
      <c r="A72" s="4" t="s">
        <v>64</v>
      </c>
      <c r="B72" s="5" t="n">
        <v>-131151</v>
      </c>
      <c r="C72" s="5" t="n">
        <v>-118801</v>
      </c>
    </row>
    <row r="73" spans="1:4">
      <c r="A73" s="3" t="s">
        <v>2571</v>
      </c>
    </row>
    <row r="74" spans="1:4">
      <c r="A74" s="4" t="s">
        <v>1359</v>
      </c>
      <c r="B74" s="5" t="n">
        <v>-30190</v>
      </c>
      <c r="C74" s="5" t="n">
        <v>-28434</v>
      </c>
    </row>
    <row r="75" spans="1:4">
      <c r="A75" s="4" t="s">
        <v>1373</v>
      </c>
      <c r="B75" s="5" t="n">
        <v>-2</v>
      </c>
      <c r="C75" s="5" t="n">
        <v>-2</v>
      </c>
    </row>
    <row r="76" spans="1:4">
      <c r="A76" s="4" t="s">
        <v>70</v>
      </c>
      <c r="B76" s="5" t="n">
        <v>-19992</v>
      </c>
      <c r="C76" s="5" t="n">
        <v>-18930</v>
      </c>
    </row>
    <row r="77" spans="1:4">
      <c r="A77" s="4" t="s">
        <v>2276</v>
      </c>
      <c r="B77" s="5" t="n">
        <v>-1938</v>
      </c>
      <c r="C77" s="5" t="n">
        <v>-1644</v>
      </c>
    </row>
    <row r="78" spans="1:4">
      <c r="A78" s="4" t="s">
        <v>2572</v>
      </c>
      <c r="B78" s="5" t="n">
        <v>-79029</v>
      </c>
      <c r="C78" s="5" t="n">
        <v>-69791</v>
      </c>
    </row>
    <row r="79" spans="1:4">
      <c r="A79" s="4" t="s">
        <v>89</v>
      </c>
      <c r="B79" s="6" t="n">
        <v>-131151</v>
      </c>
      <c r="C79" s="6" t="n">
        <v>-11880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8</v>
      </c>
      <c r="B1" s="2" t="s">
        <v>1</v>
      </c>
    </row>
    <row r="2" spans="1:3">
      <c r="B2" s="2" t="s">
        <v>41</v>
      </c>
      <c r="C2" s="2" t="s">
        <v>42</v>
      </c>
    </row>
    <row r="3" spans="1:3">
      <c r="A3" s="3" t="s">
        <v>2579</v>
      </c>
    </row>
    <row r="4" spans="1:3">
      <c r="A4" s="4" t="s">
        <v>94</v>
      </c>
      <c r="B4" s="6" t="n">
        <v>39150</v>
      </c>
      <c r="C4" s="6" t="n">
        <v>36361</v>
      </c>
    </row>
    <row r="5" spans="1:3">
      <c r="A5" s="4" t="s">
        <v>95</v>
      </c>
      <c r="B5" s="5" t="n">
        <v>-15138</v>
      </c>
      <c r="C5" s="5" t="n">
        <v>-8151</v>
      </c>
    </row>
    <row r="6" spans="1:3">
      <c r="A6" s="4" t="s">
        <v>2289</v>
      </c>
      <c r="B6" s="5" t="n">
        <v>24012</v>
      </c>
      <c r="C6" s="5" t="n">
        <v>28210</v>
      </c>
    </row>
    <row r="7" spans="1:3">
      <c r="A7" s="4" t="s">
        <v>2290</v>
      </c>
      <c r="B7" s="5" t="n">
        <v>4532</v>
      </c>
      <c r="C7" s="5" t="n">
        <v>19367</v>
      </c>
    </row>
    <row r="8" spans="1:3">
      <c r="A8" s="4" t="s">
        <v>2580</v>
      </c>
      <c r="B8" s="5" t="n">
        <v>10428</v>
      </c>
      <c r="C8" s="5" t="n">
        <v>10746</v>
      </c>
    </row>
    <row r="9" spans="1:3">
      <c r="A9" s="4" t="s">
        <v>102</v>
      </c>
      <c r="B9" s="5" t="n">
        <v>38972</v>
      </c>
      <c r="C9" s="5" t="n">
        <v>58323</v>
      </c>
    </row>
    <row r="10" spans="1:3">
      <c r="A10" s="3" t="s">
        <v>2581</v>
      </c>
    </row>
    <row r="11" spans="1:3">
      <c r="A11" s="4" t="s">
        <v>109</v>
      </c>
      <c r="B11" s="5" t="n">
        <v>15934</v>
      </c>
      <c r="C11" s="5" t="n">
        <v>39301</v>
      </c>
    </row>
    <row r="12" spans="1:3">
      <c r="A12" s="4" t="s">
        <v>2582</v>
      </c>
      <c r="B12" s="5" t="n">
        <v>15838</v>
      </c>
      <c r="C12" s="5" t="n">
        <v>15022</v>
      </c>
    </row>
    <row r="13" spans="1:3">
      <c r="A13" s="4" t="s">
        <v>2292</v>
      </c>
      <c r="B13" s="5" t="n">
        <v>1681</v>
      </c>
      <c r="C13" s="5" t="n">
        <v>1499</v>
      </c>
    </row>
    <row r="14" spans="1:3">
      <c r="A14" s="4" t="s">
        <v>115</v>
      </c>
      <c r="B14" s="5" t="n">
        <v>33453</v>
      </c>
      <c r="C14" s="5" t="n">
        <v>55822</v>
      </c>
    </row>
    <row r="15" spans="1:3">
      <c r="A15" s="4" t="s">
        <v>2293</v>
      </c>
      <c r="B15" s="5" t="n">
        <v>5519</v>
      </c>
      <c r="C15" s="5" t="n">
        <v>2501</v>
      </c>
    </row>
    <row r="16" spans="1:3">
      <c r="A16" s="4" t="s">
        <v>117</v>
      </c>
      <c r="B16" s="5" t="n">
        <v>-632</v>
      </c>
      <c r="C16" s="5" t="n">
        <v>-239</v>
      </c>
    </row>
    <row r="17" spans="1:3">
      <c r="A17" s="4" t="s">
        <v>2583</v>
      </c>
      <c r="B17" s="5" t="n">
        <v>4887</v>
      </c>
      <c r="C17" s="5" t="n">
        <v>2262</v>
      </c>
    </row>
    <row r="18" spans="1:3">
      <c r="A18" s="4" t="s">
        <v>118</v>
      </c>
      <c r="B18" s="5" t="n">
        <v>4887</v>
      </c>
      <c r="C18" s="5" t="n">
        <v>2262</v>
      </c>
    </row>
    <row r="19" spans="1:3">
      <c r="A19" s="3" t="s">
        <v>119</v>
      </c>
    </row>
    <row r="20" spans="1:3">
      <c r="A20" s="4" t="s">
        <v>87</v>
      </c>
      <c r="B20" s="5" t="n">
        <v>214</v>
      </c>
      <c r="C20" s="5" t="n">
        <v>194</v>
      </c>
    </row>
    <row r="21" spans="1:3">
      <c r="A21" s="4" t="s">
        <v>120</v>
      </c>
      <c r="B21" s="5" t="n">
        <v>-127</v>
      </c>
      <c r="C21" s="5" t="n">
        <v>-36</v>
      </c>
    </row>
    <row r="22" spans="1:3">
      <c r="A22" s="4" t="s">
        <v>121</v>
      </c>
      <c r="B22" s="5" t="n">
        <v>4800</v>
      </c>
      <c r="C22" s="5" t="n">
        <v>2104</v>
      </c>
    </row>
    <row r="23" spans="1:3">
      <c r="A23" s="4" t="s">
        <v>118</v>
      </c>
      <c r="B23" s="5" t="n">
        <v>4887</v>
      </c>
      <c r="C23" s="5" t="n">
        <v>2262</v>
      </c>
    </row>
    <row r="24" spans="1:3">
      <c r="A24" s="4" t="s">
        <v>2577</v>
      </c>
    </row>
    <row r="25" spans="1:3">
      <c r="A25" s="3" t="s">
        <v>2579</v>
      </c>
    </row>
    <row r="26" spans="1:3">
      <c r="A26" s="4" t="s">
        <v>94</v>
      </c>
      <c r="B26" s="5" t="n">
        <v>-1116</v>
      </c>
      <c r="C26" s="5" t="n">
        <v>4905</v>
      </c>
    </row>
    <row r="27" spans="1:3">
      <c r="A27" s="4" t="s">
        <v>95</v>
      </c>
      <c r="B27" s="5" t="n">
        <v>1116</v>
      </c>
      <c r="C27" s="5" t="n">
        <v>-4909</v>
      </c>
    </row>
    <row r="28" spans="1:3">
      <c r="A28" s="4" t="s">
        <v>2289</v>
      </c>
      <c r="C28" s="5" t="n">
        <v>-4</v>
      </c>
    </row>
    <row r="29" spans="1:3">
      <c r="A29" s="4" t="s">
        <v>2290</v>
      </c>
      <c r="B29" s="5" t="n">
        <v>-946</v>
      </c>
      <c r="C29" s="5" t="n">
        <v>-744</v>
      </c>
    </row>
    <row r="30" spans="1:3">
      <c r="A30" s="4" t="s">
        <v>2580</v>
      </c>
      <c r="B30" s="5" t="n">
        <v>-1189</v>
      </c>
      <c r="C30" s="5" t="n">
        <v>-2996</v>
      </c>
    </row>
    <row r="31" spans="1:3">
      <c r="A31" s="4" t="s">
        <v>102</v>
      </c>
      <c r="B31" s="5" t="n">
        <v>-2135</v>
      </c>
      <c r="C31" s="5" t="n">
        <v>-3744</v>
      </c>
    </row>
    <row r="32" spans="1:3">
      <c r="A32" s="3" t="s">
        <v>2581</v>
      </c>
    </row>
    <row r="33" spans="1:3">
      <c r="A33" s="4" t="s">
        <v>109</v>
      </c>
      <c r="B33" s="5" t="n">
        <v>475</v>
      </c>
      <c r="C33" s="5" t="n">
        <v>-681</v>
      </c>
    </row>
    <row r="34" spans="1:3">
      <c r="A34" s="4" t="s">
        <v>2582</v>
      </c>
      <c r="B34" s="5" t="n">
        <v>-1660</v>
      </c>
      <c r="C34" s="5" t="n">
        <v>-2049</v>
      </c>
    </row>
    <row r="35" spans="1:3">
      <c r="A35" s="4" t="s">
        <v>2292</v>
      </c>
      <c r="B35" s="5" t="n">
        <v>-950</v>
      </c>
      <c r="C35" s="5" t="n">
        <v>-1014</v>
      </c>
    </row>
    <row r="36" spans="1:3">
      <c r="A36" s="4" t="s">
        <v>115</v>
      </c>
      <c r="B36" s="5" t="n">
        <v>-2135</v>
      </c>
      <c r="C36" s="5" t="n">
        <v>-3744</v>
      </c>
    </row>
    <row r="37" spans="1:3">
      <c r="A37" s="4" t="s">
        <v>2584</v>
      </c>
      <c r="B37" s="5" t="n">
        <v>-8154</v>
      </c>
      <c r="C37" s="5" t="n">
        <v>-2417</v>
      </c>
    </row>
    <row r="38" spans="1:3">
      <c r="A38" s="4" t="s">
        <v>118</v>
      </c>
      <c r="B38" s="5" t="n">
        <v>-8154</v>
      </c>
      <c r="C38" s="5" t="n">
        <v>-2417</v>
      </c>
    </row>
    <row r="39" spans="1:3">
      <c r="A39" s="3" t="s">
        <v>119</v>
      </c>
    </row>
    <row r="40" spans="1:3">
      <c r="A40" s="4" t="s">
        <v>120</v>
      </c>
      <c r="B40" s="5" t="n">
        <v>10</v>
      </c>
      <c r="C40" s="5" t="n">
        <v>10</v>
      </c>
    </row>
    <row r="41" spans="1:3">
      <c r="A41" s="4" t="s">
        <v>121</v>
      </c>
      <c r="B41" s="5" t="n">
        <v>-8164</v>
      </c>
      <c r="C41" s="5" t="n">
        <v>-2427</v>
      </c>
    </row>
    <row r="42" spans="1:3">
      <c r="A42" s="4" t="s">
        <v>118</v>
      </c>
      <c r="B42" s="5" t="n">
        <v>-8154</v>
      </c>
      <c r="C42" s="5" t="n">
        <v>-2417</v>
      </c>
    </row>
    <row r="43" spans="1:3">
      <c r="A43" s="4" t="s">
        <v>2573</v>
      </c>
    </row>
    <row r="44" spans="1:3">
      <c r="A44" s="3" t="s">
        <v>2579</v>
      </c>
    </row>
    <row r="45" spans="1:3">
      <c r="A45" s="4" t="s">
        <v>2290</v>
      </c>
      <c r="B45" s="5" t="n">
        <v>445</v>
      </c>
      <c r="C45" s="5" t="n">
        <v>178</v>
      </c>
    </row>
    <row r="46" spans="1:3">
      <c r="A46" s="4" t="s">
        <v>2580</v>
      </c>
      <c r="B46" s="5" t="n">
        <v>-2</v>
      </c>
      <c r="C46" s="5" t="n">
        <v>4</v>
      </c>
    </row>
    <row r="47" spans="1:3">
      <c r="A47" s="4" t="s">
        <v>102</v>
      </c>
      <c r="B47" s="5" t="n">
        <v>443</v>
      </c>
      <c r="C47" s="5" t="n">
        <v>182</v>
      </c>
    </row>
    <row r="48" spans="1:3">
      <c r="A48" s="3" t="s">
        <v>2581</v>
      </c>
    </row>
    <row r="49" spans="1:3">
      <c r="A49" s="4" t="s">
        <v>2582</v>
      </c>
      <c r="B49" s="5" t="n">
        <v>19</v>
      </c>
      <c r="C49" s="5" t="n">
        <v>11</v>
      </c>
    </row>
    <row r="50" spans="1:3">
      <c r="A50" s="4" t="s">
        <v>2292</v>
      </c>
      <c r="B50" s="5" t="n">
        <v>380</v>
      </c>
      <c r="C50" s="5" t="n">
        <v>404</v>
      </c>
    </row>
    <row r="51" spans="1:3">
      <c r="A51" s="4" t="s">
        <v>115</v>
      </c>
      <c r="B51" s="5" t="n">
        <v>399</v>
      </c>
      <c r="C51" s="5" t="n">
        <v>415</v>
      </c>
    </row>
    <row r="52" spans="1:3">
      <c r="A52" s="4" t="s">
        <v>2293</v>
      </c>
      <c r="B52" s="5" t="n">
        <v>44</v>
      </c>
      <c r="C52" s="5" t="n">
        <v>-233</v>
      </c>
    </row>
    <row r="53" spans="1:3">
      <c r="A53" s="4" t="s">
        <v>117</v>
      </c>
      <c r="B53" s="5" t="n">
        <v>-11</v>
      </c>
      <c r="C53" s="5" t="n">
        <v>62</v>
      </c>
    </row>
    <row r="54" spans="1:3">
      <c r="A54" s="4" t="s">
        <v>2583</v>
      </c>
      <c r="B54" s="5" t="n">
        <v>33</v>
      </c>
      <c r="C54" s="5" t="n">
        <v>-171</v>
      </c>
    </row>
    <row r="55" spans="1:3">
      <c r="A55" s="4" t="s">
        <v>2584</v>
      </c>
      <c r="B55" s="5" t="n">
        <v>4767</v>
      </c>
      <c r="C55" s="5" t="n">
        <v>2275</v>
      </c>
    </row>
    <row r="56" spans="1:3">
      <c r="A56" s="4" t="s">
        <v>118</v>
      </c>
      <c r="B56" s="5" t="n">
        <v>4800</v>
      </c>
      <c r="C56" s="5" t="n">
        <v>2104</v>
      </c>
    </row>
    <row r="57" spans="1:3">
      <c r="A57" s="3" t="s">
        <v>119</v>
      </c>
    </row>
    <row r="58" spans="1:3">
      <c r="A58" s="4" t="s">
        <v>121</v>
      </c>
      <c r="B58" s="5" t="n">
        <v>4800</v>
      </c>
      <c r="C58" s="5" t="n">
        <v>2104</v>
      </c>
    </row>
    <row r="59" spans="1:3">
      <c r="A59" s="4" t="s">
        <v>118</v>
      </c>
      <c r="B59" s="5" t="n">
        <v>4800</v>
      </c>
      <c r="C59" s="5" t="n">
        <v>2104</v>
      </c>
    </row>
    <row r="60" spans="1:3">
      <c r="A60" s="4" t="s">
        <v>2575</v>
      </c>
    </row>
    <row r="61" spans="1:3">
      <c r="A61" s="3" t="s">
        <v>2579</v>
      </c>
    </row>
    <row r="62" spans="1:3">
      <c r="A62" s="4" t="s">
        <v>94</v>
      </c>
      <c r="B62" s="5" t="n">
        <v>8452</v>
      </c>
      <c r="C62" s="5" t="n">
        <v>8561</v>
      </c>
    </row>
    <row r="63" spans="1:3">
      <c r="A63" s="4" t="s">
        <v>95</v>
      </c>
      <c r="B63" s="5" t="n">
        <v>-14149</v>
      </c>
      <c r="C63" s="5" t="n">
        <v>2523</v>
      </c>
    </row>
    <row r="64" spans="1:3">
      <c r="A64" s="4" t="s">
        <v>2289</v>
      </c>
      <c r="B64" s="5" t="n">
        <v>-5697</v>
      </c>
      <c r="C64" s="5" t="n">
        <v>11084</v>
      </c>
    </row>
    <row r="65" spans="1:3">
      <c r="A65" s="4" t="s">
        <v>2290</v>
      </c>
      <c r="B65" s="5" t="n">
        <v>907</v>
      </c>
      <c r="C65" s="5" t="n">
        <v>7986</v>
      </c>
    </row>
    <row r="66" spans="1:3">
      <c r="A66" s="4" t="s">
        <v>2580</v>
      </c>
      <c r="B66" s="5" t="n">
        <v>1799</v>
      </c>
      <c r="C66" s="5" t="n">
        <v>2874</v>
      </c>
    </row>
    <row r="67" spans="1:3">
      <c r="A67" s="4" t="s">
        <v>102</v>
      </c>
      <c r="B67" s="5" t="n">
        <v>-2991</v>
      </c>
      <c r="C67" s="5" t="n">
        <v>21944</v>
      </c>
    </row>
    <row r="68" spans="1:3">
      <c r="A68" s="3" t="s">
        <v>2581</v>
      </c>
    </row>
    <row r="69" spans="1:3">
      <c r="A69" s="4" t="s">
        <v>109</v>
      </c>
      <c r="B69" s="5" t="n">
        <v>-7403</v>
      </c>
      <c r="C69" s="5" t="n">
        <v>20803</v>
      </c>
    </row>
    <row r="70" spans="1:3">
      <c r="A70" s="4" t="s">
        <v>2582</v>
      </c>
      <c r="B70" s="5" t="n">
        <v>3427</v>
      </c>
      <c r="C70" s="5" t="n">
        <v>3208</v>
      </c>
    </row>
    <row r="71" spans="1:3">
      <c r="A71" s="4" t="s">
        <v>2292</v>
      </c>
      <c r="B71" s="5" t="n">
        <v>233</v>
      </c>
      <c r="C71" s="5" t="n">
        <v>194</v>
      </c>
    </row>
    <row r="72" spans="1:3">
      <c r="A72" s="4" t="s">
        <v>115</v>
      </c>
      <c r="B72" s="5" t="n">
        <v>-3743</v>
      </c>
      <c r="C72" s="5" t="n">
        <v>24205</v>
      </c>
    </row>
    <row r="73" spans="1:3">
      <c r="A73" s="4" t="s">
        <v>2293</v>
      </c>
      <c r="B73" s="5" t="n">
        <v>752</v>
      </c>
      <c r="C73" s="5" t="n">
        <v>-2261</v>
      </c>
    </row>
    <row r="74" spans="1:3">
      <c r="A74" s="4" t="s">
        <v>117</v>
      </c>
      <c r="B74" s="5" t="n">
        <v>223</v>
      </c>
      <c r="C74" s="5" t="n">
        <v>1134</v>
      </c>
    </row>
    <row r="75" spans="1:3">
      <c r="A75" s="4" t="s">
        <v>2583</v>
      </c>
      <c r="B75" s="5" t="n">
        <v>975</v>
      </c>
      <c r="C75" s="5" t="n">
        <v>-1127</v>
      </c>
    </row>
    <row r="76" spans="1:3">
      <c r="A76" s="4" t="s">
        <v>2584</v>
      </c>
      <c r="B76" s="5" t="n">
        <v>1206</v>
      </c>
      <c r="C76" s="5" t="n">
        <v>628</v>
      </c>
    </row>
    <row r="77" spans="1:3">
      <c r="A77" s="4" t="s">
        <v>118</v>
      </c>
      <c r="B77" s="5" t="n">
        <v>2181</v>
      </c>
      <c r="C77" s="5" t="n">
        <v>-499</v>
      </c>
    </row>
    <row r="78" spans="1:3">
      <c r="A78" s="3" t="s">
        <v>119</v>
      </c>
    </row>
    <row r="79" spans="1:3">
      <c r="A79" s="4" t="s">
        <v>120</v>
      </c>
      <c r="B79" s="5" t="n">
        <v>-10</v>
      </c>
      <c r="C79" s="5" t="n">
        <v>-10</v>
      </c>
    </row>
    <row r="80" spans="1:3">
      <c r="A80" s="4" t="s">
        <v>121</v>
      </c>
      <c r="B80" s="5" t="n">
        <v>2191</v>
      </c>
      <c r="C80" s="5" t="n">
        <v>-489</v>
      </c>
    </row>
    <row r="81" spans="1:3">
      <c r="A81" s="4" t="s">
        <v>118</v>
      </c>
      <c r="B81" s="5" t="n">
        <v>2181</v>
      </c>
      <c r="C81" s="5" t="n">
        <v>-499</v>
      </c>
    </row>
    <row r="82" spans="1:3">
      <c r="A82" s="4" t="s">
        <v>2576</v>
      </c>
    </row>
    <row r="83" spans="1:3">
      <c r="A83" s="3" t="s">
        <v>2579</v>
      </c>
    </row>
    <row r="84" spans="1:3">
      <c r="A84" s="4" t="s">
        <v>94</v>
      </c>
      <c r="B84" s="5" t="n">
        <v>31814</v>
      </c>
      <c r="C84" s="5" t="n">
        <v>22895</v>
      </c>
    </row>
    <row r="85" spans="1:3">
      <c r="A85" s="4" t="s">
        <v>95</v>
      </c>
      <c r="B85" s="5" t="n">
        <v>-2105</v>
      </c>
      <c r="C85" s="5" t="n">
        <v>-5765</v>
      </c>
    </row>
    <row r="86" spans="1:3">
      <c r="A86" s="4" t="s">
        <v>2289</v>
      </c>
      <c r="B86" s="5" t="n">
        <v>29709</v>
      </c>
      <c r="C86" s="5" t="n">
        <v>17130</v>
      </c>
    </row>
    <row r="87" spans="1:3">
      <c r="A87" s="4" t="s">
        <v>2290</v>
      </c>
      <c r="B87" s="5" t="n">
        <v>4126</v>
      </c>
      <c r="C87" s="5" t="n">
        <v>11947</v>
      </c>
    </row>
    <row r="88" spans="1:3">
      <c r="A88" s="4" t="s">
        <v>2580</v>
      </c>
      <c r="B88" s="5" t="n">
        <v>9820</v>
      </c>
      <c r="C88" s="5" t="n">
        <v>10864</v>
      </c>
    </row>
    <row r="89" spans="1:3">
      <c r="A89" s="4" t="s">
        <v>102</v>
      </c>
      <c r="B89" s="5" t="n">
        <v>43655</v>
      </c>
      <c r="C89" s="5" t="n">
        <v>39941</v>
      </c>
    </row>
    <row r="90" spans="1:3">
      <c r="A90" s="3" t="s">
        <v>2581</v>
      </c>
    </row>
    <row r="91" spans="1:3">
      <c r="A91" s="4" t="s">
        <v>109</v>
      </c>
      <c r="B91" s="5" t="n">
        <v>22862</v>
      </c>
      <c r="C91" s="5" t="n">
        <v>19179</v>
      </c>
    </row>
    <row r="92" spans="1:3">
      <c r="A92" s="4" t="s">
        <v>2582</v>
      </c>
      <c r="B92" s="5" t="n">
        <v>14052</v>
      </c>
      <c r="C92" s="5" t="n">
        <v>13852</v>
      </c>
    </row>
    <row r="93" spans="1:3">
      <c r="A93" s="4" t="s">
        <v>2292</v>
      </c>
      <c r="B93" s="5" t="n">
        <v>2018</v>
      </c>
      <c r="C93" s="5" t="n">
        <v>1915</v>
      </c>
    </row>
    <row r="94" spans="1:3">
      <c r="A94" s="4" t="s">
        <v>115</v>
      </c>
      <c r="B94" s="5" t="n">
        <v>38932</v>
      </c>
      <c r="C94" s="5" t="n">
        <v>34946</v>
      </c>
    </row>
    <row r="95" spans="1:3">
      <c r="A95" s="4" t="s">
        <v>2293</v>
      </c>
      <c r="B95" s="5" t="n">
        <v>4723</v>
      </c>
      <c r="C95" s="5" t="n">
        <v>4995</v>
      </c>
    </row>
    <row r="96" spans="1:3">
      <c r="A96" s="4" t="s">
        <v>117</v>
      </c>
      <c r="B96" s="5" t="n">
        <v>-844</v>
      </c>
      <c r="C96" s="5" t="n">
        <v>-1435</v>
      </c>
    </row>
    <row r="97" spans="1:3">
      <c r="A97" s="4" t="s">
        <v>2583</v>
      </c>
      <c r="B97" s="5" t="n">
        <v>3879</v>
      </c>
      <c r="C97" s="5" t="n">
        <v>3560</v>
      </c>
    </row>
    <row r="98" spans="1:3">
      <c r="A98" s="4" t="s">
        <v>2584</v>
      </c>
      <c r="B98" s="5" t="n">
        <v>2181</v>
      </c>
      <c r="C98" s="5" t="n">
        <v>-486</v>
      </c>
    </row>
    <row r="99" spans="1:3">
      <c r="A99" s="4" t="s">
        <v>118</v>
      </c>
      <c r="B99" s="5" t="n">
        <v>6060</v>
      </c>
      <c r="C99" s="5" t="n">
        <v>3074</v>
      </c>
    </row>
    <row r="100" spans="1:3">
      <c r="A100" s="3" t="s">
        <v>119</v>
      </c>
    </row>
    <row r="101" spans="1:3">
      <c r="A101" s="4" t="s">
        <v>87</v>
      </c>
      <c r="B101" s="5" t="n">
        <v>214</v>
      </c>
      <c r="C101" s="5" t="n">
        <v>194</v>
      </c>
    </row>
    <row r="102" spans="1:3">
      <c r="A102" s="4" t="s">
        <v>120</v>
      </c>
      <c r="B102" s="5" t="n">
        <v>-127</v>
      </c>
      <c r="C102" s="5" t="n">
        <v>-36</v>
      </c>
    </row>
    <row r="103" spans="1:3">
      <c r="A103" s="4" t="s">
        <v>121</v>
      </c>
      <c r="B103" s="5" t="n">
        <v>5973</v>
      </c>
      <c r="C103" s="5" t="n">
        <v>2916</v>
      </c>
    </row>
    <row r="104" spans="1:3">
      <c r="A104" s="4" t="s">
        <v>118</v>
      </c>
      <c r="B104" s="6" t="n">
        <v>6060</v>
      </c>
      <c r="C104" s="6" t="n">
        <v>3074</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5</v>
      </c>
      <c r="B1" s="2" t="s">
        <v>1</v>
      </c>
    </row>
    <row r="2" spans="1:3">
      <c r="B2" s="2" t="s">
        <v>41</v>
      </c>
      <c r="C2" s="2" t="s">
        <v>42</v>
      </c>
    </row>
    <row r="3" spans="1:3">
      <c r="A3" s="3" t="s">
        <v>186</v>
      </c>
    </row>
    <row r="4" spans="1:3">
      <c r="A4" s="4" t="s">
        <v>2295</v>
      </c>
      <c r="B4" s="6" t="n">
        <v>4887</v>
      </c>
      <c r="C4" s="6" t="n">
        <v>2262</v>
      </c>
    </row>
    <row r="5" spans="1:3">
      <c r="A5" s="3" t="s">
        <v>187</v>
      </c>
    </row>
    <row r="6" spans="1:3">
      <c r="A6" s="4" t="s">
        <v>105</v>
      </c>
      <c r="B6" s="5" t="n">
        <v>2907</v>
      </c>
      <c r="C6" s="5" t="n">
        <v>20023</v>
      </c>
    </row>
    <row r="7" spans="1:3">
      <c r="A7" s="4" t="s">
        <v>106</v>
      </c>
      <c r="B7" s="5" t="n">
        <v>35</v>
      </c>
      <c r="C7" s="5" t="n">
        <v>173</v>
      </c>
    </row>
    <row r="8" spans="1:3">
      <c r="A8" s="4" t="s">
        <v>2586</v>
      </c>
      <c r="B8" s="5" t="n">
        <v>893</v>
      </c>
      <c r="C8" s="5" t="n">
        <v>2269</v>
      </c>
    </row>
    <row r="9" spans="1:3">
      <c r="A9" s="4" t="s">
        <v>191</v>
      </c>
      <c r="B9" s="5" t="n">
        <v>212</v>
      </c>
      <c r="C9" s="5" t="n">
        <v>230</v>
      </c>
    </row>
    <row r="10" spans="1:3">
      <c r="A10" s="4" t="s">
        <v>192</v>
      </c>
      <c r="B10" s="5" t="n">
        <v>747</v>
      </c>
      <c r="C10" s="5" t="n">
        <v>560</v>
      </c>
    </row>
    <row r="11" spans="1:3">
      <c r="A11" s="4" t="s">
        <v>193</v>
      </c>
      <c r="B11" s="5" t="n">
        <v>8727</v>
      </c>
      <c r="C11" s="5" t="n">
        <v>-7188</v>
      </c>
    </row>
    <row r="12" spans="1:3">
      <c r="A12" s="4" t="s">
        <v>194</v>
      </c>
      <c r="B12" s="5" t="n">
        <v>930</v>
      </c>
      <c r="C12" s="5" t="n">
        <v>-331</v>
      </c>
    </row>
    <row r="13" spans="1:3">
      <c r="A13" s="4" t="s">
        <v>195</v>
      </c>
      <c r="B13" s="5" t="n">
        <v>156</v>
      </c>
    </row>
    <row r="14" spans="1:3">
      <c r="A14" s="4" t="s">
        <v>168</v>
      </c>
      <c r="B14" s="5" t="n">
        <v>10</v>
      </c>
      <c r="C14" s="5" t="n">
        <v>15</v>
      </c>
    </row>
    <row r="15" spans="1:3">
      <c r="A15" s="4" t="s">
        <v>196</v>
      </c>
      <c r="B15" s="5" t="n">
        <v>19504</v>
      </c>
      <c r="C15" s="5" t="n">
        <v>18013</v>
      </c>
    </row>
    <row r="16" spans="1:3">
      <c r="A16" s="4" t="s">
        <v>197</v>
      </c>
      <c r="B16" s="5" t="n">
        <v>-316</v>
      </c>
      <c r="C16" s="5" t="n">
        <v>-222</v>
      </c>
    </row>
    <row r="17" spans="1:3">
      <c r="A17" s="4" t="s">
        <v>198</v>
      </c>
      <c r="B17" s="5" t="n">
        <v>19188</v>
      </c>
      <c r="C17" s="5" t="n">
        <v>17791</v>
      </c>
    </row>
    <row r="18" spans="1:3">
      <c r="A18" s="3" t="s">
        <v>199</v>
      </c>
    </row>
    <row r="19" spans="1:3">
      <c r="A19" s="4" t="s">
        <v>200</v>
      </c>
      <c r="B19" s="5" t="n">
        <v>-101172</v>
      </c>
      <c r="C19" s="5" t="n">
        <v>-87224</v>
      </c>
    </row>
    <row r="20" spans="1:3">
      <c r="A20" s="4" t="s">
        <v>201</v>
      </c>
      <c r="B20" s="5" t="n">
        <v>82111</v>
      </c>
      <c r="C20" s="5" t="n">
        <v>70720</v>
      </c>
    </row>
    <row r="21" spans="1:3">
      <c r="A21" s="4" t="s">
        <v>2587</v>
      </c>
      <c r="B21" s="5" t="n">
        <v>-128</v>
      </c>
      <c r="C21" s="5" t="n">
        <v>227</v>
      </c>
    </row>
    <row r="22" spans="1:3">
      <c r="A22" s="4" t="s">
        <v>2588</v>
      </c>
      <c r="B22" s="5" t="n">
        <v>187</v>
      </c>
      <c r="C22" s="5" t="n">
        <v>-10</v>
      </c>
    </row>
    <row r="23" spans="1:3">
      <c r="A23" s="4" t="s">
        <v>204</v>
      </c>
      <c r="B23" s="5" t="n">
        <v>-19002</v>
      </c>
      <c r="C23" s="5" t="n">
        <v>-16287</v>
      </c>
    </row>
    <row r="24" spans="1:3">
      <c r="A24" s="3" t="s">
        <v>205</v>
      </c>
    </row>
    <row r="25" spans="1:3">
      <c r="A25" s="4" t="s">
        <v>2589</v>
      </c>
      <c r="B25" s="5" t="n">
        <v>-189</v>
      </c>
      <c r="C25" s="5" t="n">
        <v>-29</v>
      </c>
    </row>
    <row r="26" spans="1:3">
      <c r="A26" s="4" t="s">
        <v>2590</v>
      </c>
      <c r="B26" s="5" t="n">
        <v>-400</v>
      </c>
      <c r="C26" s="5" t="n">
        <v>-607</v>
      </c>
    </row>
    <row r="27" spans="1:3">
      <c r="A27" s="4" t="s">
        <v>2591</v>
      </c>
      <c r="B27" s="5" t="n">
        <v>597</v>
      </c>
      <c r="C27" s="5" t="n">
        <v>2209</v>
      </c>
    </row>
    <row r="28" spans="1:3">
      <c r="A28" s="4" t="s">
        <v>2592</v>
      </c>
      <c r="B28" s="5" t="n">
        <v>-450</v>
      </c>
      <c r="C28" s="5" t="n">
        <v>-899</v>
      </c>
    </row>
    <row r="29" spans="1:3">
      <c r="A29" s="4" t="s">
        <v>2593</v>
      </c>
      <c r="B29" s="5" t="n">
        <v>250</v>
      </c>
      <c r="C29" s="5" t="n">
        <v>741</v>
      </c>
    </row>
    <row r="30" spans="1:3">
      <c r="A30" s="4" t="s">
        <v>211</v>
      </c>
      <c r="B30" s="5" t="n">
        <v>1490</v>
      </c>
      <c r="C30" s="5" t="n">
        <v>261</v>
      </c>
    </row>
    <row r="31" spans="1:3">
      <c r="A31" s="4" t="s">
        <v>212</v>
      </c>
      <c r="B31" s="5" t="n">
        <v>-1788</v>
      </c>
      <c r="C31" s="5" t="n">
        <v>-1780</v>
      </c>
    </row>
    <row r="32" spans="1:3">
      <c r="A32" s="4" t="s">
        <v>213</v>
      </c>
      <c r="B32" s="5" t="n">
        <v>-60</v>
      </c>
      <c r="C32" s="5" t="n">
        <v>-6</v>
      </c>
    </row>
    <row r="33" spans="1:3">
      <c r="A33" s="4" t="s">
        <v>180</v>
      </c>
      <c r="B33" s="5" t="n">
        <v>-478</v>
      </c>
    </row>
    <row r="34" spans="1:3">
      <c r="A34" s="4" t="s">
        <v>2594</v>
      </c>
      <c r="B34" s="5" t="n">
        <v>59</v>
      </c>
      <c r="C34" s="5" t="n">
        <v>124</v>
      </c>
    </row>
    <row r="35" spans="1:3">
      <c r="A35" s="4" t="s">
        <v>2595</v>
      </c>
      <c r="B35" s="5" t="n">
        <v>245</v>
      </c>
    </row>
    <row r="36" spans="1:3">
      <c r="A36" s="4" t="s">
        <v>216</v>
      </c>
      <c r="B36" s="5" t="n">
        <v>-724</v>
      </c>
      <c r="C36" s="5" t="n">
        <v>14</v>
      </c>
    </row>
    <row r="37" spans="1:3">
      <c r="A37" s="4" t="s">
        <v>217</v>
      </c>
      <c r="B37" s="5" t="n">
        <v>-538</v>
      </c>
      <c r="C37" s="5" t="n">
        <v>1518</v>
      </c>
    </row>
    <row r="38" spans="1:3">
      <c r="A38" s="4" t="s">
        <v>218</v>
      </c>
      <c r="B38" s="5" t="n">
        <v>822</v>
      </c>
      <c r="C38" s="5" t="n">
        <v>-658</v>
      </c>
    </row>
    <row r="39" spans="1:3">
      <c r="A39" s="4" t="s">
        <v>219</v>
      </c>
      <c r="B39" s="5" t="n">
        <v>15098</v>
      </c>
      <c r="C39" s="5" t="n">
        <v>14238</v>
      </c>
    </row>
    <row r="40" spans="1:3">
      <c r="A40" s="4" t="s">
        <v>220</v>
      </c>
      <c r="B40" s="5" t="n">
        <v>15382</v>
      </c>
      <c r="C40" s="5" t="n">
        <v>15098</v>
      </c>
    </row>
    <row r="41" spans="1:3">
      <c r="A41" s="3" t="s">
        <v>44</v>
      </c>
    </row>
    <row r="42" spans="1:3">
      <c r="A42" s="4" t="s">
        <v>221</v>
      </c>
      <c r="B42" s="5" t="n">
        <v>15965</v>
      </c>
      <c r="C42" s="5" t="n">
        <v>15151</v>
      </c>
    </row>
    <row r="43" spans="1:3">
      <c r="A43" s="4" t="s">
        <v>222</v>
      </c>
      <c r="B43" s="5" t="n">
        <v>-867</v>
      </c>
      <c r="C43" s="5" t="n">
        <v>-913</v>
      </c>
    </row>
    <row r="44" spans="1:3">
      <c r="A44" s="4" t="s">
        <v>219</v>
      </c>
      <c r="B44" s="5" t="n">
        <v>15098</v>
      </c>
      <c r="C44" s="5" t="n">
        <v>14238</v>
      </c>
    </row>
    <row r="45" spans="1:3">
      <c r="A45" s="4" t="s">
        <v>223</v>
      </c>
      <c r="B45" s="5" t="n">
        <v>16215</v>
      </c>
      <c r="C45" s="5" t="n">
        <v>15965</v>
      </c>
    </row>
    <row r="46" spans="1:3">
      <c r="A46" s="4" t="s">
        <v>224</v>
      </c>
      <c r="B46" s="5" t="n">
        <v>-833</v>
      </c>
      <c r="C46" s="5" t="n">
        <v>-867</v>
      </c>
    </row>
    <row r="47" spans="1:3">
      <c r="A47" s="4" t="s">
        <v>220</v>
      </c>
      <c r="B47" s="5" t="n">
        <v>15382</v>
      </c>
      <c r="C47" s="5" t="n">
        <v>15098</v>
      </c>
    </row>
    <row r="48" spans="1:3">
      <c r="A48" s="3" t="s">
        <v>2596</v>
      </c>
    </row>
    <row r="49" spans="1:3">
      <c r="A49" s="4" t="s">
        <v>226</v>
      </c>
      <c r="B49" s="5" t="n">
        <v>10952</v>
      </c>
      <c r="C49" s="5" t="n">
        <v>10596</v>
      </c>
    </row>
    <row r="50" spans="1:3">
      <c r="A50" s="4" t="s">
        <v>227</v>
      </c>
      <c r="B50" s="5" t="n">
        <v>1212</v>
      </c>
      <c r="C50" s="5" t="n">
        <v>1118</v>
      </c>
    </row>
    <row r="51" spans="1:3">
      <c r="A51" s="4" t="s">
        <v>228</v>
      </c>
      <c r="B51" s="5" t="n">
        <v>461</v>
      </c>
      <c r="C51" s="5" t="n">
        <v>1360</v>
      </c>
    </row>
    <row r="52" spans="1:3">
      <c r="A52" s="4" t="s">
        <v>2573</v>
      </c>
    </row>
    <row r="53" spans="1:3">
      <c r="A53" s="3" t="s">
        <v>186</v>
      </c>
    </row>
    <row r="54" spans="1:3">
      <c r="A54" s="4" t="s">
        <v>2295</v>
      </c>
      <c r="B54" s="5" t="n">
        <v>4800</v>
      </c>
      <c r="C54" s="5" t="n">
        <v>2104</v>
      </c>
    </row>
    <row r="55" spans="1:3">
      <c r="A55" s="3" t="s">
        <v>187</v>
      </c>
    </row>
    <row r="56" spans="1:3">
      <c r="A56" s="4" t="s">
        <v>2597</v>
      </c>
      <c r="B56" s="5" t="n">
        <v>-4767</v>
      </c>
      <c r="C56" s="5" t="n">
        <v>-2275</v>
      </c>
    </row>
    <row r="57" spans="1:3">
      <c r="A57" s="4" t="s">
        <v>192</v>
      </c>
      <c r="B57" s="5" t="n">
        <v>4</v>
      </c>
      <c r="C57" s="5" t="n">
        <v>4</v>
      </c>
    </row>
    <row r="58" spans="1:3">
      <c r="A58" s="4" t="s">
        <v>193</v>
      </c>
      <c r="B58" s="5" t="n">
        <v>-11</v>
      </c>
      <c r="C58" s="5" t="n">
        <v>-7</v>
      </c>
    </row>
    <row r="59" spans="1:3">
      <c r="A59" s="4" t="s">
        <v>194</v>
      </c>
      <c r="B59" s="5" t="n">
        <v>11</v>
      </c>
      <c r="C59" s="5" t="n">
        <v>-59</v>
      </c>
    </row>
    <row r="60" spans="1:3">
      <c r="A60" s="4" t="s">
        <v>196</v>
      </c>
      <c r="B60" s="5" t="n">
        <v>37</v>
      </c>
      <c r="C60" s="5" t="n">
        <v>-233</v>
      </c>
    </row>
    <row r="61" spans="1:3">
      <c r="A61" s="4" t="s">
        <v>2598</v>
      </c>
      <c r="B61" s="5" t="n">
        <v>2700</v>
      </c>
      <c r="C61" s="5" t="n">
        <v>2700</v>
      </c>
    </row>
    <row r="62" spans="1:3">
      <c r="A62" s="4" t="s">
        <v>197</v>
      </c>
      <c r="B62" s="5" t="n">
        <v>251</v>
      </c>
      <c r="C62" s="5" t="n">
        <v>-45</v>
      </c>
    </row>
    <row r="63" spans="1:3">
      <c r="A63" s="4" t="s">
        <v>198</v>
      </c>
      <c r="B63" s="5" t="n">
        <v>2988</v>
      </c>
      <c r="C63" s="5" t="n">
        <v>2422</v>
      </c>
    </row>
    <row r="64" spans="1:3">
      <c r="A64" s="3" t="s">
        <v>199</v>
      </c>
    </row>
    <row r="65" spans="1:3">
      <c r="A65" s="4" t="s">
        <v>2599</v>
      </c>
      <c r="B65" s="5" t="n">
        <v>-1284</v>
      </c>
      <c r="C65" s="5" t="n">
        <v>-2473</v>
      </c>
    </row>
    <row r="66" spans="1:3">
      <c r="A66" s="4" t="s">
        <v>2600</v>
      </c>
      <c r="B66" s="5" t="n">
        <v>-23</v>
      </c>
      <c r="C66" s="5" t="n">
        <v>-16</v>
      </c>
    </row>
    <row r="67" spans="1:3">
      <c r="A67" s="4" t="s">
        <v>204</v>
      </c>
      <c r="B67" s="5" t="n">
        <v>-1307</v>
      </c>
      <c r="C67" s="5" t="n">
        <v>-2489</v>
      </c>
    </row>
    <row r="68" spans="1:3">
      <c r="A68" s="3" t="s">
        <v>205</v>
      </c>
    </row>
    <row r="69" spans="1:3">
      <c r="A69" s="4" t="s">
        <v>2590</v>
      </c>
      <c r="B69" s="5" t="n">
        <v>-400</v>
      </c>
      <c r="C69" s="5" t="n">
        <v>-600</v>
      </c>
    </row>
    <row r="70" spans="1:3">
      <c r="A70" s="4" t="s">
        <v>2591</v>
      </c>
      <c r="B70" s="5" t="n">
        <v>597</v>
      </c>
      <c r="C70" s="5" t="n">
        <v>2209</v>
      </c>
    </row>
    <row r="71" spans="1:3">
      <c r="A71" s="4" t="s">
        <v>212</v>
      </c>
      <c r="B71" s="5" t="n">
        <v>-1788</v>
      </c>
      <c r="C71" s="5" t="n">
        <v>-1780</v>
      </c>
    </row>
    <row r="72" spans="1:3">
      <c r="A72" s="4" t="s">
        <v>180</v>
      </c>
      <c r="B72" s="5" t="n">
        <v>-478</v>
      </c>
    </row>
    <row r="73" spans="1:3">
      <c r="A73" s="4" t="s">
        <v>2594</v>
      </c>
      <c r="B73" s="5" t="n">
        <v>59</v>
      </c>
      <c r="C73" s="5" t="n">
        <v>124</v>
      </c>
    </row>
    <row r="74" spans="1:3">
      <c r="A74" s="4" t="s">
        <v>2595</v>
      </c>
      <c r="B74" s="5" t="n">
        <v>245</v>
      </c>
    </row>
    <row r="75" spans="1:3">
      <c r="A75" s="4" t="s">
        <v>2601</v>
      </c>
      <c r="B75" s="5" t="n">
        <v>83</v>
      </c>
      <c r="C75" s="5" t="n">
        <v>-24</v>
      </c>
    </row>
    <row r="76" spans="1:3">
      <c r="A76" s="4" t="s">
        <v>216</v>
      </c>
      <c r="B76" s="5" t="n">
        <v>-1682</v>
      </c>
      <c r="C76" s="5" t="n">
        <v>-71</v>
      </c>
    </row>
    <row r="77" spans="1:3">
      <c r="A77" s="4" t="s">
        <v>217</v>
      </c>
      <c r="B77" s="5" t="n">
        <v>-1</v>
      </c>
      <c r="C77" s="5" t="n">
        <v>-138</v>
      </c>
    </row>
    <row r="78" spans="1:3">
      <c r="A78" s="4" t="s">
        <v>218</v>
      </c>
      <c r="B78" s="5" t="n">
        <v>1</v>
      </c>
      <c r="C78" s="5" t="n">
        <v>-2</v>
      </c>
    </row>
    <row r="79" spans="1:3">
      <c r="A79" s="4" t="s">
        <v>219</v>
      </c>
      <c r="B79" s="5" t="n">
        <v>21</v>
      </c>
      <c r="C79" s="5" t="n">
        <v>161</v>
      </c>
    </row>
    <row r="80" spans="1:3">
      <c r="A80" s="4" t="s">
        <v>220</v>
      </c>
      <c r="B80" s="5" t="n">
        <v>21</v>
      </c>
      <c r="C80" s="5" t="n">
        <v>21</v>
      </c>
    </row>
    <row r="81" spans="1:3">
      <c r="A81" s="3" t="s">
        <v>44</v>
      </c>
    </row>
    <row r="82" spans="1:3">
      <c r="A82" s="4" t="s">
        <v>221</v>
      </c>
      <c r="B82" s="5" t="n">
        <v>21</v>
      </c>
      <c r="C82" s="5" t="n">
        <v>161</v>
      </c>
    </row>
    <row r="83" spans="1:3">
      <c r="A83" s="4" t="s">
        <v>219</v>
      </c>
      <c r="B83" s="5" t="n">
        <v>21</v>
      </c>
      <c r="C83" s="5" t="n">
        <v>161</v>
      </c>
    </row>
    <row r="84" spans="1:3">
      <c r="A84" s="4" t="s">
        <v>223</v>
      </c>
      <c r="B84" s="5" t="n">
        <v>21</v>
      </c>
      <c r="C84" s="5" t="n">
        <v>21</v>
      </c>
    </row>
    <row r="85" spans="1:3">
      <c r="A85" s="4" t="s">
        <v>220</v>
      </c>
      <c r="B85" s="5" t="n">
        <v>21</v>
      </c>
      <c r="C85" s="5" t="n">
        <v>21</v>
      </c>
    </row>
    <row r="86" spans="1:3">
      <c r="A86" s="3" t="s">
        <v>2596</v>
      </c>
    </row>
    <row r="87" spans="1:3">
      <c r="A87" s="4" t="s">
        <v>226</v>
      </c>
      <c r="B87" s="5" t="n">
        <v>427</v>
      </c>
      <c r="C87" s="5" t="n">
        <v>273</v>
      </c>
    </row>
    <row r="88" spans="1:3">
      <c r="A88" s="4" t="s">
        <v>227</v>
      </c>
      <c r="B88" s="5" t="n">
        <v>373</v>
      </c>
      <c r="C88" s="5" t="n">
        <v>392</v>
      </c>
    </row>
    <row r="89" spans="1:3">
      <c r="A89" s="4" t="s">
        <v>228</v>
      </c>
      <c r="B89" s="5" t="n">
        <v>-59</v>
      </c>
      <c r="C89" s="5" t="n">
        <v>99</v>
      </c>
    </row>
    <row r="90" spans="1:3">
      <c r="A90" s="4" t="s">
        <v>2575</v>
      </c>
    </row>
    <row r="91" spans="1:3">
      <c r="A91" s="3" t="s">
        <v>186</v>
      </c>
    </row>
    <row r="92" spans="1:3">
      <c r="A92" s="4" t="s">
        <v>2295</v>
      </c>
      <c r="B92" s="5" t="n">
        <v>2181</v>
      </c>
      <c r="C92" s="5" t="n">
        <v>-499</v>
      </c>
    </row>
    <row r="93" spans="1:3">
      <c r="A93" s="3" t="s">
        <v>187</v>
      </c>
    </row>
    <row r="94" spans="1:3">
      <c r="A94" s="4" t="s">
        <v>2597</v>
      </c>
      <c r="B94" s="5" t="n">
        <v>-1206</v>
      </c>
      <c r="C94" s="5" t="n">
        <v>-628</v>
      </c>
    </row>
    <row r="95" spans="1:3">
      <c r="A95" s="4" t="s">
        <v>105</v>
      </c>
      <c r="B95" s="5" t="n">
        <v>-5273</v>
      </c>
      <c r="C95" s="5" t="n">
        <v>16877</v>
      </c>
    </row>
    <row r="96" spans="1:3">
      <c r="A96" s="4" t="s">
        <v>106</v>
      </c>
      <c r="B96" s="5" t="n">
        <v>-86</v>
      </c>
      <c r="C96" s="5" t="n">
        <v>55</v>
      </c>
    </row>
    <row r="97" spans="1:3">
      <c r="A97" s="4" t="s">
        <v>2586</v>
      </c>
      <c r="B97" s="5" t="n">
        <v>1609</v>
      </c>
      <c r="C97" s="5" t="n">
        <v>-1890</v>
      </c>
    </row>
    <row r="98" spans="1:3">
      <c r="A98" s="4" t="s">
        <v>191</v>
      </c>
      <c r="B98" s="5" t="n">
        <v>58</v>
      </c>
      <c r="C98" s="5" t="n">
        <v>24</v>
      </c>
    </row>
    <row r="99" spans="1:3">
      <c r="A99" s="4" t="s">
        <v>192</v>
      </c>
      <c r="B99" s="5" t="n">
        <v>225</v>
      </c>
      <c r="C99" s="5" t="n">
        <v>123</v>
      </c>
    </row>
    <row r="100" spans="1:3">
      <c r="A100" s="4" t="s">
        <v>193</v>
      </c>
      <c r="B100" s="5" t="n">
        <v>4158</v>
      </c>
      <c r="C100" s="5" t="n">
        <v>-2609</v>
      </c>
    </row>
    <row r="101" spans="1:3">
      <c r="A101" s="4" t="s">
        <v>194</v>
      </c>
      <c r="B101" s="5" t="n">
        <v>679</v>
      </c>
      <c r="C101" s="5" t="n">
        <v>-2239</v>
      </c>
    </row>
    <row r="102" spans="1:3">
      <c r="A102" s="4" t="s">
        <v>195</v>
      </c>
      <c r="B102" s="5" t="n">
        <v>43</v>
      </c>
    </row>
    <row r="103" spans="1:3">
      <c r="A103" s="4" t="s">
        <v>168</v>
      </c>
      <c r="C103" s="5" t="n">
        <v>-4</v>
      </c>
    </row>
    <row r="104" spans="1:3">
      <c r="A104" s="4" t="s">
        <v>196</v>
      </c>
      <c r="B104" s="5" t="n">
        <v>2388</v>
      </c>
      <c r="C104" s="5" t="n">
        <v>9210</v>
      </c>
    </row>
    <row r="105" spans="1:3">
      <c r="A105" s="4" t="s">
        <v>2598</v>
      </c>
      <c r="B105" s="5" t="n">
        <v>405</v>
      </c>
      <c r="C105" s="5" t="n">
        <v>125</v>
      </c>
    </row>
    <row r="106" spans="1:3">
      <c r="A106" s="4" t="s">
        <v>197</v>
      </c>
      <c r="B106" s="5" t="n">
        <v>-536</v>
      </c>
      <c r="C106" s="5" t="n">
        <v>-4627</v>
      </c>
    </row>
    <row r="107" spans="1:3">
      <c r="A107" s="4" t="s">
        <v>198</v>
      </c>
      <c r="B107" s="5" t="n">
        <v>2257</v>
      </c>
      <c r="C107" s="5" t="n">
        <v>4708</v>
      </c>
    </row>
    <row r="108" spans="1:3">
      <c r="A108" s="3" t="s">
        <v>199</v>
      </c>
    </row>
    <row r="109" spans="1:3">
      <c r="A109" s="4" t="s">
        <v>200</v>
      </c>
      <c r="B109" s="5" t="n">
        <v>-38799</v>
      </c>
      <c r="C109" s="5" t="n">
        <v>-30645</v>
      </c>
    </row>
    <row r="110" spans="1:3">
      <c r="A110" s="4" t="s">
        <v>201</v>
      </c>
      <c r="B110" s="5" t="n">
        <v>35817</v>
      </c>
      <c r="C110" s="5" t="n">
        <v>26952</v>
      </c>
    </row>
    <row r="111" spans="1:3">
      <c r="A111" s="4" t="s">
        <v>2587</v>
      </c>
      <c r="B111" s="5" t="n">
        <v>-169</v>
      </c>
      <c r="C111" s="5" t="n">
        <v>182</v>
      </c>
    </row>
    <row r="112" spans="1:3">
      <c r="A112" s="4" t="s">
        <v>2602</v>
      </c>
      <c r="B112" s="5" t="n">
        <v>-14</v>
      </c>
      <c r="C112" s="5" t="n">
        <v>-63</v>
      </c>
    </row>
    <row r="113" spans="1:3">
      <c r="A113" s="4" t="s">
        <v>2603</v>
      </c>
      <c r="B113" s="5" t="n">
        <v>72</v>
      </c>
      <c r="C113" s="5" t="n">
        <v>11</v>
      </c>
    </row>
    <row r="114" spans="1:3">
      <c r="A114" s="4" t="s">
        <v>2604</v>
      </c>
      <c r="C114" s="5" t="n">
        <v>368</v>
      </c>
    </row>
    <row r="115" spans="1:3">
      <c r="A115" s="4" t="s">
        <v>2600</v>
      </c>
      <c r="B115" s="5" t="n">
        <v>-61</v>
      </c>
      <c r="C115" s="5" t="n">
        <v>-10</v>
      </c>
    </row>
    <row r="116" spans="1:3">
      <c r="A116" s="4" t="s">
        <v>204</v>
      </c>
      <c r="B116" s="5" t="n">
        <v>-3154</v>
      </c>
      <c r="C116" s="5" t="n">
        <v>-3205</v>
      </c>
    </row>
    <row r="117" spans="1:3">
      <c r="A117" s="3" t="s">
        <v>205</v>
      </c>
    </row>
    <row r="118" spans="1:3">
      <c r="A118" s="4" t="s">
        <v>2605</v>
      </c>
      <c r="B118" s="5" t="n">
        <v>-777</v>
      </c>
      <c r="C118" s="5" t="n">
        <v>-1175</v>
      </c>
    </row>
    <row r="119" spans="1:3">
      <c r="A119" s="4" t="s">
        <v>2606</v>
      </c>
      <c r="C119" s="5" t="n">
        <v>-201</v>
      </c>
    </row>
    <row r="120" spans="1:3">
      <c r="A120" s="4" t="s">
        <v>216</v>
      </c>
      <c r="B120" s="5" t="n">
        <v>-777</v>
      </c>
      <c r="C120" s="5" t="n">
        <v>-1376</v>
      </c>
    </row>
    <row r="121" spans="1:3">
      <c r="A121" s="4" t="s">
        <v>217</v>
      </c>
      <c r="B121" s="5" t="n">
        <v>-1674</v>
      </c>
      <c r="C121" s="5" t="n">
        <v>127</v>
      </c>
    </row>
    <row r="122" spans="1:3">
      <c r="A122" s="4" t="s">
        <v>218</v>
      </c>
      <c r="B122" s="5" t="n">
        <v>353</v>
      </c>
      <c r="C122" s="5" t="n">
        <v>-276</v>
      </c>
    </row>
    <row r="123" spans="1:3">
      <c r="A123" s="4" t="s">
        <v>219</v>
      </c>
      <c r="B123" s="5" t="n">
        <v>3638</v>
      </c>
      <c r="C123" s="5" t="n">
        <v>3787</v>
      </c>
    </row>
    <row r="124" spans="1:3">
      <c r="A124" s="4" t="s">
        <v>220</v>
      </c>
      <c r="B124" s="5" t="n">
        <v>2317</v>
      </c>
      <c r="C124" s="5" t="n">
        <v>3638</v>
      </c>
    </row>
    <row r="125" spans="1:3">
      <c r="A125" s="3" t="s">
        <v>44</v>
      </c>
    </row>
    <row r="126" spans="1:3">
      <c r="A126" s="4" t="s">
        <v>221</v>
      </c>
      <c r="B126" s="5" t="n">
        <v>4133</v>
      </c>
      <c r="C126" s="5" t="n">
        <v>4317</v>
      </c>
    </row>
    <row r="127" spans="1:3">
      <c r="A127" s="4" t="s">
        <v>222</v>
      </c>
      <c r="B127" s="5" t="n">
        <v>-495</v>
      </c>
      <c r="C127" s="5" t="n">
        <v>-530</v>
      </c>
    </row>
    <row r="128" spans="1:3">
      <c r="A128" s="4" t="s">
        <v>219</v>
      </c>
      <c r="B128" s="5" t="n">
        <v>3638</v>
      </c>
      <c r="C128" s="5" t="n">
        <v>3787</v>
      </c>
    </row>
    <row r="129" spans="1:3">
      <c r="A129" s="4" t="s">
        <v>223</v>
      </c>
      <c r="B129" s="5" t="n">
        <v>2783</v>
      </c>
      <c r="C129" s="5" t="n">
        <v>4133</v>
      </c>
    </row>
    <row r="130" spans="1:3">
      <c r="A130" s="4" t="s">
        <v>224</v>
      </c>
      <c r="B130" s="5" t="n">
        <v>-466</v>
      </c>
      <c r="C130" s="5" t="n">
        <v>-495</v>
      </c>
    </row>
    <row r="131" spans="1:3">
      <c r="A131" s="4" t="s">
        <v>220</v>
      </c>
      <c r="B131" s="5" t="n">
        <v>2317</v>
      </c>
      <c r="C131" s="5" t="n">
        <v>3638</v>
      </c>
    </row>
    <row r="132" spans="1:3">
      <c r="A132" s="3" t="s">
        <v>2596</v>
      </c>
    </row>
    <row r="133" spans="1:3">
      <c r="A133" s="4" t="s">
        <v>226</v>
      </c>
      <c r="B133" s="5" t="n">
        <v>4381</v>
      </c>
      <c r="C133" s="5" t="n">
        <v>4391</v>
      </c>
    </row>
    <row r="134" spans="1:3">
      <c r="A134" s="4" t="s">
        <v>227</v>
      </c>
      <c r="B134" s="5" t="n">
        <v>92</v>
      </c>
      <c r="C134" s="5" t="n">
        <v>96</v>
      </c>
    </row>
    <row r="135" spans="1:3">
      <c r="A135" s="4" t="s">
        <v>228</v>
      </c>
      <c r="B135" s="5" t="n">
        <v>286</v>
      </c>
      <c r="C135" s="5" t="n">
        <v>1084</v>
      </c>
    </row>
    <row r="136" spans="1:3">
      <c r="A136" s="4" t="s">
        <v>2576</v>
      </c>
    </row>
    <row r="137" spans="1:3">
      <c r="A137" s="3" t="s">
        <v>186</v>
      </c>
    </row>
    <row r="138" spans="1:3">
      <c r="A138" s="4" t="s">
        <v>2295</v>
      </c>
      <c r="B138" s="5" t="n">
        <v>6060</v>
      </c>
      <c r="C138" s="5" t="n">
        <v>3074</v>
      </c>
    </row>
    <row r="139" spans="1:3">
      <c r="A139" s="3" t="s">
        <v>187</v>
      </c>
    </row>
    <row r="140" spans="1:3">
      <c r="A140" s="4" t="s">
        <v>2597</v>
      </c>
      <c r="B140" s="5" t="n">
        <v>-2181</v>
      </c>
      <c r="C140" s="5" t="n">
        <v>486</v>
      </c>
    </row>
    <row r="141" spans="1:3">
      <c r="A141" s="4" t="s">
        <v>105</v>
      </c>
      <c r="B141" s="5" t="n">
        <v>8180</v>
      </c>
      <c r="C141" s="5" t="n">
        <v>3146</v>
      </c>
    </row>
    <row r="142" spans="1:3">
      <c r="A142" s="4" t="s">
        <v>106</v>
      </c>
      <c r="B142" s="5" t="n">
        <v>121</v>
      </c>
      <c r="C142" s="5" t="n">
        <v>118</v>
      </c>
    </row>
    <row r="143" spans="1:3">
      <c r="A143" s="4" t="s">
        <v>2586</v>
      </c>
      <c r="B143" s="5" t="n">
        <v>-716</v>
      </c>
      <c r="C143" s="5" t="n">
        <v>4159</v>
      </c>
    </row>
    <row r="144" spans="1:3">
      <c r="A144" s="4" t="s">
        <v>191</v>
      </c>
      <c r="B144" s="5" t="n">
        <v>154</v>
      </c>
      <c r="C144" s="5" t="n">
        <v>206</v>
      </c>
    </row>
    <row r="145" spans="1:3">
      <c r="A145" s="4" t="s">
        <v>192</v>
      </c>
      <c r="B145" s="5" t="n">
        <v>518</v>
      </c>
      <c r="C145" s="5" t="n">
        <v>433</v>
      </c>
    </row>
    <row r="146" spans="1:3">
      <c r="A146" s="4" t="s">
        <v>193</v>
      </c>
      <c r="B146" s="5" t="n">
        <v>4580</v>
      </c>
      <c r="C146" s="5" t="n">
        <v>-4572</v>
      </c>
    </row>
    <row r="147" spans="1:3">
      <c r="A147" s="4" t="s">
        <v>194</v>
      </c>
      <c r="B147" s="5" t="n">
        <v>240</v>
      </c>
      <c r="C147" s="5" t="n">
        <v>1967</v>
      </c>
    </row>
    <row r="148" spans="1:3">
      <c r="A148" s="4" t="s">
        <v>195</v>
      </c>
      <c r="B148" s="5" t="n">
        <v>113</v>
      </c>
    </row>
    <row r="149" spans="1:3">
      <c r="A149" s="4" t="s">
        <v>168</v>
      </c>
      <c r="B149" s="5" t="n">
        <v>10</v>
      </c>
      <c r="C149" s="5" t="n">
        <v>19</v>
      </c>
    </row>
    <row r="150" spans="1:3">
      <c r="A150" s="4" t="s">
        <v>196</v>
      </c>
      <c r="B150" s="5" t="n">
        <v>17079</v>
      </c>
      <c r="C150" s="5" t="n">
        <v>9036</v>
      </c>
    </row>
    <row r="151" spans="1:3">
      <c r="A151" s="4" t="s">
        <v>2598</v>
      </c>
      <c r="B151" s="5" t="n">
        <v>777</v>
      </c>
      <c r="C151" s="5" t="n">
        <v>1175</v>
      </c>
    </row>
    <row r="152" spans="1:3">
      <c r="A152" s="4" t="s">
        <v>197</v>
      </c>
      <c r="B152" s="5" t="n">
        <v>-31</v>
      </c>
      <c r="C152" s="5" t="n">
        <v>4450</v>
      </c>
    </row>
    <row r="153" spans="1:3">
      <c r="A153" s="4" t="s">
        <v>198</v>
      </c>
      <c r="B153" s="5" t="n">
        <v>17825</v>
      </c>
      <c r="C153" s="5" t="n">
        <v>14661</v>
      </c>
    </row>
    <row r="154" spans="1:3">
      <c r="A154" s="3" t="s">
        <v>199</v>
      </c>
    </row>
    <row r="155" spans="1:3">
      <c r="A155" s="4" t="s">
        <v>200</v>
      </c>
      <c r="B155" s="5" t="n">
        <v>-62373</v>
      </c>
      <c r="C155" s="5" t="n">
        <v>-56579</v>
      </c>
    </row>
    <row r="156" spans="1:3">
      <c r="A156" s="4" t="s">
        <v>201</v>
      </c>
      <c r="B156" s="5" t="n">
        <v>46294</v>
      </c>
      <c r="C156" s="5" t="n">
        <v>43768</v>
      </c>
    </row>
    <row r="157" spans="1:3">
      <c r="A157" s="4" t="s">
        <v>2587</v>
      </c>
      <c r="B157" s="5" t="n">
        <v>41</v>
      </c>
      <c r="C157" s="5" t="n">
        <v>45</v>
      </c>
    </row>
    <row r="158" spans="1:3">
      <c r="A158" s="4" t="s">
        <v>2588</v>
      </c>
      <c r="B158" s="5" t="n">
        <v>187</v>
      </c>
      <c r="C158" s="5" t="n">
        <v>-10</v>
      </c>
    </row>
    <row r="159" spans="1:3">
      <c r="A159" s="4" t="s">
        <v>2607</v>
      </c>
      <c r="C159" s="5" t="n">
        <v>201</v>
      </c>
    </row>
    <row r="160" spans="1:3">
      <c r="A160" s="4" t="s">
        <v>2604</v>
      </c>
      <c r="B160" s="5" t="n">
        <v>-83</v>
      </c>
      <c r="C160" s="5" t="n">
        <v>24</v>
      </c>
    </row>
    <row r="161" spans="1:3">
      <c r="A161" s="4" t="s">
        <v>204</v>
      </c>
      <c r="B161" s="5" t="n">
        <v>-15934</v>
      </c>
      <c r="C161" s="5" t="n">
        <v>-12551</v>
      </c>
    </row>
    <row r="162" spans="1:3">
      <c r="A162" s="3" t="s">
        <v>205</v>
      </c>
    </row>
    <row r="163" spans="1:3">
      <c r="A163" s="4" t="s">
        <v>2589</v>
      </c>
      <c r="B163" s="5" t="n">
        <v>-189</v>
      </c>
      <c r="C163" s="5" t="n">
        <v>-29</v>
      </c>
    </row>
    <row r="164" spans="1:3">
      <c r="A164" s="4" t="s">
        <v>2590</v>
      </c>
      <c r="C164" s="5" t="n">
        <v>-7</v>
      </c>
    </row>
    <row r="165" spans="1:3">
      <c r="A165" s="4" t="s">
        <v>2592</v>
      </c>
      <c r="B165" s="5" t="n">
        <v>-450</v>
      </c>
      <c r="C165" s="5" t="n">
        <v>-899</v>
      </c>
    </row>
    <row r="166" spans="1:3">
      <c r="A166" s="4" t="s">
        <v>2593</v>
      </c>
      <c r="B166" s="5" t="n">
        <v>250</v>
      </c>
      <c r="C166" s="5" t="n">
        <v>741</v>
      </c>
    </row>
    <row r="167" spans="1:3">
      <c r="A167" s="4" t="s">
        <v>211</v>
      </c>
      <c r="B167" s="5" t="n">
        <v>1490</v>
      </c>
      <c r="C167" s="5" t="n">
        <v>261</v>
      </c>
    </row>
    <row r="168" spans="1:3">
      <c r="A168" s="4" t="s">
        <v>2605</v>
      </c>
      <c r="B168" s="5" t="n">
        <v>-3105</v>
      </c>
      <c r="C168" s="5" t="n">
        <v>-2825</v>
      </c>
    </row>
    <row r="169" spans="1:3">
      <c r="A169" s="4" t="s">
        <v>213</v>
      </c>
      <c r="B169" s="5" t="n">
        <v>-60</v>
      </c>
      <c r="C169" s="5" t="n">
        <v>-6</v>
      </c>
    </row>
    <row r="170" spans="1:3">
      <c r="A170" s="4" t="s">
        <v>2594</v>
      </c>
      <c r="B170" s="5" t="n">
        <v>1284</v>
      </c>
      <c r="C170" s="5" t="n">
        <v>2473</v>
      </c>
    </row>
    <row r="171" spans="1:3">
      <c r="A171" s="4" t="s">
        <v>2608</v>
      </c>
      <c r="B171" s="5" t="n">
        <v>14</v>
      </c>
      <c r="C171" s="5" t="n">
        <v>63</v>
      </c>
    </row>
    <row r="172" spans="1:3">
      <c r="A172" s="4" t="s">
        <v>2609</v>
      </c>
      <c r="B172" s="5" t="n">
        <v>-72</v>
      </c>
      <c r="C172" s="5" t="n">
        <v>-11</v>
      </c>
    </row>
    <row r="173" spans="1:3">
      <c r="A173" s="4" t="s">
        <v>2610</v>
      </c>
      <c r="B173" s="5" t="n">
        <v>84</v>
      </c>
      <c r="C173" s="5" t="n">
        <v>26</v>
      </c>
    </row>
    <row r="174" spans="1:3">
      <c r="A174" s="4" t="s">
        <v>2601</v>
      </c>
      <c r="C174" s="5" t="n">
        <v>-368</v>
      </c>
    </row>
    <row r="175" spans="1:3">
      <c r="A175" s="4" t="s">
        <v>216</v>
      </c>
      <c r="B175" s="5" t="n">
        <v>-754</v>
      </c>
      <c r="C175" s="5" t="n">
        <v>-581</v>
      </c>
    </row>
    <row r="176" spans="1:3">
      <c r="A176" s="4" t="s">
        <v>217</v>
      </c>
      <c r="B176" s="5" t="n">
        <v>1137</v>
      </c>
      <c r="C176" s="5" t="n">
        <v>1529</v>
      </c>
    </row>
    <row r="177" spans="1:3">
      <c r="A177" s="4" t="s">
        <v>218</v>
      </c>
      <c r="B177" s="5" t="n">
        <v>468</v>
      </c>
      <c r="C177" s="5" t="n">
        <v>-380</v>
      </c>
    </row>
    <row r="178" spans="1:3">
      <c r="A178" s="4" t="s">
        <v>219</v>
      </c>
      <c r="B178" s="5" t="n">
        <v>11439</v>
      </c>
      <c r="C178" s="5" t="n">
        <v>10290</v>
      </c>
    </row>
    <row r="179" spans="1:3">
      <c r="A179" s="4" t="s">
        <v>220</v>
      </c>
      <c r="B179" s="5" t="n">
        <v>13044</v>
      </c>
      <c r="C179" s="5" t="n">
        <v>11439</v>
      </c>
    </row>
    <row r="180" spans="1:3">
      <c r="A180" s="3" t="s">
        <v>44</v>
      </c>
    </row>
    <row r="181" spans="1:3">
      <c r="A181" s="4" t="s">
        <v>221</v>
      </c>
      <c r="B181" s="5" t="n">
        <v>11811</v>
      </c>
      <c r="C181" s="5" t="n">
        <v>10673</v>
      </c>
    </row>
    <row r="182" spans="1:3">
      <c r="A182" s="4" t="s">
        <v>222</v>
      </c>
      <c r="B182" s="5" t="n">
        <v>-372</v>
      </c>
      <c r="C182" s="5" t="n">
        <v>-383</v>
      </c>
    </row>
    <row r="183" spans="1:3">
      <c r="A183" s="4" t="s">
        <v>219</v>
      </c>
      <c r="B183" s="5" t="n">
        <v>11439</v>
      </c>
      <c r="C183" s="5" t="n">
        <v>10290</v>
      </c>
    </row>
    <row r="184" spans="1:3">
      <c r="A184" s="4" t="s">
        <v>223</v>
      </c>
      <c r="B184" s="5" t="n">
        <v>13411</v>
      </c>
      <c r="C184" s="5" t="n">
        <v>11811</v>
      </c>
    </row>
    <row r="185" spans="1:3">
      <c r="A185" s="4" t="s">
        <v>224</v>
      </c>
      <c r="B185" s="5" t="n">
        <v>-367</v>
      </c>
      <c r="C185" s="5" t="n">
        <v>-372</v>
      </c>
    </row>
    <row r="186" spans="1:3">
      <c r="A186" s="4" t="s">
        <v>220</v>
      </c>
      <c r="B186" s="5" t="n">
        <v>13044</v>
      </c>
      <c r="C186" s="5" t="n">
        <v>11439</v>
      </c>
    </row>
    <row r="187" spans="1:3">
      <c r="A187" s="3" t="s">
        <v>2596</v>
      </c>
    </row>
    <row r="188" spans="1:3">
      <c r="A188" s="4" t="s">
        <v>226</v>
      </c>
      <c r="B188" s="5" t="n">
        <v>7074</v>
      </c>
      <c r="C188" s="5" t="n">
        <v>6504</v>
      </c>
    </row>
    <row r="189" spans="1:3">
      <c r="A189" s="4" t="s">
        <v>227</v>
      </c>
      <c r="B189" s="5" t="n">
        <v>1677</v>
      </c>
      <c r="C189" s="5" t="n">
        <v>1202</v>
      </c>
    </row>
    <row r="190" spans="1:3">
      <c r="A190" s="4" t="s">
        <v>228</v>
      </c>
      <c r="B190" s="5" t="n">
        <v>234</v>
      </c>
      <c r="C190" s="5" t="n">
        <v>177</v>
      </c>
    </row>
    <row r="191" spans="1:3">
      <c r="A191" s="4" t="s">
        <v>2577</v>
      </c>
    </row>
    <row r="192" spans="1:3">
      <c r="A192" s="3" t="s">
        <v>186</v>
      </c>
    </row>
    <row r="193" spans="1:3">
      <c r="A193" s="4" t="s">
        <v>2295</v>
      </c>
      <c r="B193" s="5" t="n">
        <v>-8154</v>
      </c>
      <c r="C193" s="5" t="n">
        <v>-2417</v>
      </c>
    </row>
    <row r="194" spans="1:3">
      <c r="A194" s="3" t="s">
        <v>187</v>
      </c>
    </row>
    <row r="195" spans="1:3">
      <c r="A195" s="4" t="s">
        <v>2597</v>
      </c>
      <c r="B195" s="5" t="n">
        <v>8154</v>
      </c>
      <c r="C195" s="5" t="n">
        <v>2417</v>
      </c>
    </row>
    <row r="196" spans="1:3">
      <c r="A196" s="4" t="s">
        <v>2598</v>
      </c>
      <c r="B196" s="5" t="n">
        <v>-3882</v>
      </c>
      <c r="C196" s="5" t="n">
        <v>-4000</v>
      </c>
    </row>
    <row r="197" spans="1:3">
      <c r="A197" s="4" t="s">
        <v>198</v>
      </c>
      <c r="B197" s="5" t="n">
        <v>-3882</v>
      </c>
      <c r="C197" s="5" t="n">
        <v>-4000</v>
      </c>
    </row>
    <row r="198" spans="1:3">
      <c r="A198" s="3" t="s">
        <v>199</v>
      </c>
    </row>
    <row r="199" spans="1:3">
      <c r="A199" s="4" t="s">
        <v>2599</v>
      </c>
      <c r="B199" s="5" t="n">
        <v>1284</v>
      </c>
      <c r="C199" s="5" t="n">
        <v>2473</v>
      </c>
    </row>
    <row r="200" spans="1:3">
      <c r="A200" s="4" t="s">
        <v>2602</v>
      </c>
      <c r="B200" s="5" t="n">
        <v>14</v>
      </c>
      <c r="C200" s="5" t="n">
        <v>63</v>
      </c>
    </row>
    <row r="201" spans="1:3">
      <c r="A201" s="4" t="s">
        <v>2603</v>
      </c>
      <c r="B201" s="5" t="n">
        <v>-72</v>
      </c>
      <c r="C201" s="5" t="n">
        <v>-11</v>
      </c>
    </row>
    <row r="202" spans="1:3">
      <c r="A202" s="4" t="s">
        <v>2607</v>
      </c>
      <c r="C202" s="5" t="n">
        <v>-201</v>
      </c>
    </row>
    <row r="203" spans="1:3">
      <c r="A203" s="4" t="s">
        <v>2604</v>
      </c>
      <c r="B203" s="5" t="n">
        <v>83</v>
      </c>
      <c r="C203" s="5" t="n">
        <v>-392</v>
      </c>
    </row>
    <row r="204" spans="1:3">
      <c r="A204" s="4" t="s">
        <v>2600</v>
      </c>
      <c r="B204" s="5" t="n">
        <v>84</v>
      </c>
      <c r="C204" s="5" t="n">
        <v>26</v>
      </c>
    </row>
    <row r="205" spans="1:3">
      <c r="A205" s="4" t="s">
        <v>204</v>
      </c>
      <c r="B205" s="5" t="n">
        <v>1393</v>
      </c>
      <c r="C205" s="5" t="n">
        <v>1958</v>
      </c>
    </row>
    <row r="206" spans="1:3">
      <c r="A206" s="3" t="s">
        <v>205</v>
      </c>
    </row>
    <row r="207" spans="1:3">
      <c r="A207" s="4" t="s">
        <v>2605</v>
      </c>
      <c r="B207" s="5" t="n">
        <v>3882</v>
      </c>
      <c r="C207" s="5" t="n">
        <v>4000</v>
      </c>
    </row>
    <row r="208" spans="1:3">
      <c r="A208" s="4" t="s">
        <v>2594</v>
      </c>
      <c r="B208" s="5" t="n">
        <v>-1284</v>
      </c>
      <c r="C208" s="5" t="n">
        <v>-2473</v>
      </c>
    </row>
    <row r="209" spans="1:3">
      <c r="A209" s="4" t="s">
        <v>2608</v>
      </c>
      <c r="B209" s="5" t="n">
        <v>-14</v>
      </c>
      <c r="C209" s="5" t="n">
        <v>-63</v>
      </c>
    </row>
    <row r="210" spans="1:3">
      <c r="A210" s="4" t="s">
        <v>2609</v>
      </c>
      <c r="B210" s="5" t="n">
        <v>72</v>
      </c>
      <c r="C210" s="5" t="n">
        <v>11</v>
      </c>
    </row>
    <row r="211" spans="1:3">
      <c r="A211" s="4" t="s">
        <v>2606</v>
      </c>
      <c r="C211" s="5" t="n">
        <v>201</v>
      </c>
    </row>
    <row r="212" spans="1:3">
      <c r="A212" s="4" t="s">
        <v>2610</v>
      </c>
      <c r="B212" s="5" t="n">
        <v>-84</v>
      </c>
      <c r="C212" s="5" t="n">
        <v>-26</v>
      </c>
    </row>
    <row r="213" spans="1:3">
      <c r="A213" s="4" t="s">
        <v>2601</v>
      </c>
      <c r="B213" s="5" t="n">
        <v>-83</v>
      </c>
      <c r="C213" s="5" t="n">
        <v>392</v>
      </c>
    </row>
    <row r="214" spans="1:3">
      <c r="A214" s="4" t="s">
        <v>216</v>
      </c>
      <c r="B214" s="5" t="n">
        <v>2489</v>
      </c>
      <c r="C214" s="5" t="n">
        <v>2042</v>
      </c>
    </row>
    <row r="215" spans="1:3">
      <c r="A215" s="3" t="s">
        <v>2596</v>
      </c>
    </row>
    <row r="216" spans="1:3">
      <c r="A216" s="4" t="s">
        <v>226</v>
      </c>
      <c r="B216" s="5" t="n">
        <v>-930</v>
      </c>
      <c r="C216" s="5" t="n">
        <v>-572</v>
      </c>
    </row>
    <row r="217" spans="1:3">
      <c r="A217" s="4" t="s">
        <v>227</v>
      </c>
      <c r="B217" s="6" t="n">
        <v>-930</v>
      </c>
      <c r="C217" s="6" t="n">
        <v>-572</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8"/>
    <col customWidth="1" max="2" min="2" width="16"/>
  </cols>
  <sheetData>
    <row r="1" spans="1:2">
      <c r="A1" s="1" t="s">
        <v>2611</v>
      </c>
      <c r="B1" s="2" t="s">
        <v>1</v>
      </c>
    </row>
    <row r="2" spans="1:2">
      <c r="B2" s="2" t="s">
        <v>41</v>
      </c>
    </row>
    <row r="3" spans="1:2">
      <c r="A3" s="4" t="s">
        <v>2612</v>
      </c>
    </row>
    <row r="4" spans="1:2">
      <c r="A4" s="3" t="s">
        <v>2613</v>
      </c>
    </row>
    <row r="5" spans="1:2">
      <c r="A5" s="4" t="s">
        <v>2614</v>
      </c>
      <c r="B5" s="4" t="s">
        <v>21</v>
      </c>
    </row>
    <row r="6" spans="1:2">
      <c r="A6" s="4" t="s">
        <v>2615</v>
      </c>
      <c r="B6" s="4" t="s">
        <v>21</v>
      </c>
    </row>
    <row r="7" spans="1:2">
      <c r="A7" s="4" t="s">
        <v>2616</v>
      </c>
      <c r="B7" s="4" t="s">
        <v>21</v>
      </c>
    </row>
    <row r="8" spans="1:2">
      <c r="A8" s="4" t="s">
        <v>2617</v>
      </c>
      <c r="B8" s="4" t="s">
        <v>21</v>
      </c>
    </row>
    <row r="9" spans="1:2">
      <c r="A9" s="4" t="s">
        <v>2618</v>
      </c>
      <c r="B9" s="4" t="s">
        <v>2619</v>
      </c>
    </row>
    <row r="10" spans="1:2">
      <c r="A10" s="4" t="s">
        <v>2620</v>
      </c>
      <c r="B10" s="4" t="s">
        <v>2619</v>
      </c>
    </row>
    <row r="11" spans="1:2">
      <c r="A11" s="4" t="s">
        <v>2621</v>
      </c>
    </row>
    <row r="12" spans="1:2">
      <c r="A12" s="3" t="s">
        <v>2613</v>
      </c>
    </row>
    <row r="13" spans="1:2">
      <c r="A13" s="4" t="s">
        <v>2614</v>
      </c>
      <c r="B13" s="4" t="s">
        <v>21</v>
      </c>
    </row>
    <row r="14" spans="1:2">
      <c r="A14" s="4" t="s">
        <v>2615</v>
      </c>
      <c r="B14" s="4" t="s">
        <v>21</v>
      </c>
    </row>
    <row r="15" spans="1:2">
      <c r="A15" s="4" t="s">
        <v>2616</v>
      </c>
      <c r="B15" s="4" t="s">
        <v>2619</v>
      </c>
    </row>
    <row r="16" spans="1:2">
      <c r="A16" s="4" t="s">
        <v>2617</v>
      </c>
      <c r="B16" s="4" t="s">
        <v>21</v>
      </c>
    </row>
    <row r="17" spans="1:2">
      <c r="A17" s="4" t="s">
        <v>2618</v>
      </c>
      <c r="B17" s="4" t="s">
        <v>2619</v>
      </c>
    </row>
    <row r="18" spans="1:2">
      <c r="A18" s="4" t="s">
        <v>2620</v>
      </c>
      <c r="B18" s="4" t="s">
        <v>2619</v>
      </c>
    </row>
    <row r="19" spans="1:2">
      <c r="A19" s="4" t="s">
        <v>563</v>
      </c>
    </row>
    <row r="20" spans="1:2">
      <c r="A20" s="3" t="s">
        <v>2613</v>
      </c>
    </row>
    <row r="21" spans="1:2">
      <c r="A21" s="4" t="s">
        <v>2614</v>
      </c>
      <c r="B21" s="4" t="s">
        <v>21</v>
      </c>
    </row>
    <row r="22" spans="1:2">
      <c r="A22" s="4" t="s">
        <v>2615</v>
      </c>
      <c r="B22" s="4" t="s">
        <v>2619</v>
      </c>
    </row>
    <row r="23" spans="1:2">
      <c r="A23" s="4" t="s">
        <v>2616</v>
      </c>
      <c r="B23" s="4" t="s">
        <v>2619</v>
      </c>
    </row>
    <row r="24" spans="1:2">
      <c r="A24" s="4" t="s">
        <v>2617</v>
      </c>
      <c r="B24" s="4" t="s">
        <v>21</v>
      </c>
    </row>
    <row r="25" spans="1:2">
      <c r="A25" s="4" t="s">
        <v>2618</v>
      </c>
      <c r="B25" s="4" t="s">
        <v>2619</v>
      </c>
    </row>
    <row r="26" spans="1:2">
      <c r="A26" s="4" t="s">
        <v>2620</v>
      </c>
      <c r="B26" s="4" t="s">
        <v>2619</v>
      </c>
    </row>
    <row r="27" spans="1:2">
      <c r="A27" s="4" t="s">
        <v>2622</v>
      </c>
    </row>
    <row r="28" spans="1:2">
      <c r="A28" s="3" t="s">
        <v>2613</v>
      </c>
    </row>
    <row r="29" spans="1:2">
      <c r="A29" s="4" t="s">
        <v>2614</v>
      </c>
      <c r="B29" s="4" t="s">
        <v>21</v>
      </c>
    </row>
    <row r="30" spans="1:2">
      <c r="A30" s="4" t="s">
        <v>2615</v>
      </c>
      <c r="B30" s="4" t="s">
        <v>21</v>
      </c>
    </row>
    <row r="31" spans="1:2">
      <c r="A31" s="4" t="s">
        <v>2616</v>
      </c>
      <c r="B31" s="4" t="s">
        <v>21</v>
      </c>
    </row>
    <row r="32" spans="1:2">
      <c r="A32" s="4" t="s">
        <v>2617</v>
      </c>
      <c r="B32" s="4" t="s">
        <v>21</v>
      </c>
    </row>
    <row r="33" spans="1:2">
      <c r="A33" s="4" t="s">
        <v>2618</v>
      </c>
      <c r="B33" s="4" t="s">
        <v>21</v>
      </c>
    </row>
    <row r="34" spans="1:2">
      <c r="A34" s="4" t="s">
        <v>2620</v>
      </c>
      <c r="B34" s="4" t="s">
        <v>2619</v>
      </c>
    </row>
    <row r="35" spans="1:2">
      <c r="A35" s="4" t="s">
        <v>2623</v>
      </c>
    </row>
    <row r="36" spans="1:2">
      <c r="A36" s="3" t="s">
        <v>2613</v>
      </c>
    </row>
    <row r="37" spans="1:2">
      <c r="A37" s="4" t="s">
        <v>2614</v>
      </c>
      <c r="B37" s="4" t="s">
        <v>21</v>
      </c>
    </row>
    <row r="38" spans="1:2">
      <c r="A38" s="4" t="s">
        <v>2615</v>
      </c>
      <c r="B38" s="4" t="s">
        <v>21</v>
      </c>
    </row>
    <row r="39" spans="1:2">
      <c r="A39" s="4" t="s">
        <v>2616</v>
      </c>
      <c r="B39" s="4" t="s">
        <v>21</v>
      </c>
    </row>
    <row r="40" spans="1:2">
      <c r="A40" s="4" t="s">
        <v>2617</v>
      </c>
      <c r="B40" s="4" t="s">
        <v>21</v>
      </c>
    </row>
    <row r="41" spans="1:2">
      <c r="A41" s="4" t="s">
        <v>2618</v>
      </c>
      <c r="B41" s="4" t="s">
        <v>21</v>
      </c>
    </row>
    <row r="42" spans="1:2">
      <c r="A42" s="4" t="s">
        <v>2620</v>
      </c>
      <c r="B42" s="4" t="s">
        <v>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41</v>
      </c>
    </row>
    <row r="3" spans="1:2">
      <c r="A3" s="3" t="s">
        <v>230</v>
      </c>
    </row>
    <row r="4" spans="1:2">
      <c r="A4" s="4" t="s">
        <v>252</v>
      </c>
      <c r="B4" s="4" t="s">
        <v>25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24</v>
      </c>
      <c r="B1" s="2" t="s">
        <v>1</v>
      </c>
    </row>
    <row r="2" spans="1:5">
      <c r="B2" s="2" t="s">
        <v>1631</v>
      </c>
      <c r="C2" s="2" t="s">
        <v>1391</v>
      </c>
      <c r="D2" s="2" t="s">
        <v>1328</v>
      </c>
      <c r="E2" s="2" t="s">
        <v>1631</v>
      </c>
    </row>
    <row r="3" spans="1:5">
      <c r="A3" s="3" t="s">
        <v>2625</v>
      </c>
    </row>
    <row r="4" spans="1:5">
      <c r="A4" s="4" t="s">
        <v>2626</v>
      </c>
      <c r="C4" s="6" t="n">
        <v>396800</v>
      </c>
      <c r="D4" s="6" t="n">
        <v>427900</v>
      </c>
    </row>
    <row r="5" spans="1:5">
      <c r="A5" s="4" t="s">
        <v>2627</v>
      </c>
      <c r="B5" s="4" t="s">
        <v>834</v>
      </c>
    </row>
    <row r="6" spans="1:5">
      <c r="A6" s="4" t="s">
        <v>2628</v>
      </c>
      <c r="B6" s="4" t="s">
        <v>2629</v>
      </c>
    </row>
    <row r="7" spans="1:5">
      <c r="A7" s="4" t="s">
        <v>2630</v>
      </c>
      <c r="B7" s="4" t="s">
        <v>1657</v>
      </c>
    </row>
    <row r="8" spans="1:5">
      <c r="A8" s="4" t="s">
        <v>2631</v>
      </c>
    </row>
    <row r="9" spans="1:5">
      <c r="A9" s="3" t="s">
        <v>2625</v>
      </c>
    </row>
    <row r="10" spans="1:5">
      <c r="A10" s="4" t="s">
        <v>2632</v>
      </c>
      <c r="B10" s="6" t="n">
        <v>100000000</v>
      </c>
    </row>
    <row r="11" spans="1:5">
      <c r="A11" s="4" t="s">
        <v>2633</v>
      </c>
    </row>
    <row r="12" spans="1:5">
      <c r="A12" s="3" t="s">
        <v>2625</v>
      </c>
    </row>
    <row r="13" spans="1:5">
      <c r="A13" s="4" t="s">
        <v>2632</v>
      </c>
      <c r="B13" s="6" t="n">
        <v>100000000</v>
      </c>
    </row>
    <row r="14" spans="1:5">
      <c r="A14" s="4" t="s">
        <v>2634</v>
      </c>
    </row>
    <row r="15" spans="1:5">
      <c r="A15" s="3" t="s">
        <v>2625</v>
      </c>
    </row>
    <row r="16" spans="1:5">
      <c r="A16" s="4" t="s">
        <v>2635</v>
      </c>
      <c r="D16" s="6" t="n">
        <v>500</v>
      </c>
    </row>
    <row r="17" spans="1:5">
      <c r="A17" s="4" t="s">
        <v>2636</v>
      </c>
    </row>
    <row r="18" spans="1:5">
      <c r="A18" s="3" t="s">
        <v>2625</v>
      </c>
    </row>
    <row r="19" spans="1:5">
      <c r="A19" s="4" t="s">
        <v>2635</v>
      </c>
      <c r="E19" s="6" t="n">
        <v>500000000</v>
      </c>
    </row>
    <row r="20" spans="1:5">
      <c r="A20" s="4" t="s">
        <v>2637</v>
      </c>
      <c r="E20" s="5" t="n">
        <v>0</v>
      </c>
    </row>
    <row r="21" spans="1:5">
      <c r="A21" s="4" t="s">
        <v>2638</v>
      </c>
    </row>
    <row r="22" spans="1:5">
      <c r="A22" s="3" t="s">
        <v>2625</v>
      </c>
    </row>
    <row r="23" spans="1:5">
      <c r="A23" s="4" t="s">
        <v>2635</v>
      </c>
      <c r="E23" s="5" t="n">
        <v>3800000000</v>
      </c>
    </row>
    <row r="24" spans="1:5">
      <c r="A24" s="4" t="s">
        <v>2637</v>
      </c>
      <c r="E24" s="6" t="n">
        <v>0</v>
      </c>
    </row>
    <row r="25" spans="1:5">
      <c r="A25" s="4" t="s">
        <v>2639</v>
      </c>
    </row>
    <row r="26" spans="1:5">
      <c r="A26" s="3" t="s">
        <v>2625</v>
      </c>
    </row>
    <row r="27" spans="1:5">
      <c r="A27" s="4" t="s">
        <v>2640</v>
      </c>
      <c r="B27" s="4" t="s">
        <v>1579</v>
      </c>
      <c r="C27" s="4" t="s">
        <v>1579</v>
      </c>
    </row>
    <row r="28" spans="1:5">
      <c r="A28" s="4" t="s">
        <v>2641</v>
      </c>
    </row>
    <row r="29" spans="1:5">
      <c r="A29" s="3" t="s">
        <v>2625</v>
      </c>
    </row>
    <row r="30" spans="1:5">
      <c r="A30" s="4" t="s">
        <v>2640</v>
      </c>
      <c r="B30" s="4" t="s">
        <v>1269</v>
      </c>
      <c r="C30" s="4" t="s">
        <v>1269</v>
      </c>
    </row>
    <row r="31" spans="1:5">
      <c r="A31" s="4" t="s">
        <v>2642</v>
      </c>
    </row>
    <row r="32" spans="1:5">
      <c r="A32" s="3" t="s">
        <v>2625</v>
      </c>
    </row>
    <row r="33" spans="1:5">
      <c r="A33" s="4" t="s">
        <v>2640</v>
      </c>
      <c r="B33" s="4" t="s">
        <v>2643</v>
      </c>
      <c r="C33" s="4" t="s">
        <v>2643</v>
      </c>
    </row>
  </sheetData>
  <mergeCells count="3">
    <mergeCell ref="A1:A2"/>
    <mergeCell ref="B1:C1"/>
    <mergeCell ref="D1:E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4</v>
      </c>
      <c r="B1" s="2" t="s">
        <v>41</v>
      </c>
      <c r="C1" s="2" t="s">
        <v>42</v>
      </c>
    </row>
    <row r="2" spans="1:3">
      <c r="A2" s="3" t="s">
        <v>2645</v>
      </c>
    </row>
    <row r="3" spans="1:3">
      <c r="A3" s="4" t="s">
        <v>1633</v>
      </c>
      <c r="B3" s="6" t="n">
        <v>4769</v>
      </c>
      <c r="C3" s="6" t="n">
        <v>4784</v>
      </c>
    </row>
    <row r="4" spans="1:3">
      <c r="A4" s="4" t="s">
        <v>1782</v>
      </c>
      <c r="B4" s="5" t="n">
        <v>8732</v>
      </c>
      <c r="C4" s="5" t="n">
        <v>8387</v>
      </c>
    </row>
    <row r="5" spans="1:3">
      <c r="A5" s="4" t="s">
        <v>2646</v>
      </c>
      <c r="B5" s="5" t="n">
        <v>7803</v>
      </c>
      <c r="C5" s="5" t="n">
        <v>7822</v>
      </c>
    </row>
    <row r="6" spans="1:3">
      <c r="A6" s="4" t="s">
        <v>68</v>
      </c>
      <c r="B6" s="5" t="n">
        <v>19684</v>
      </c>
      <c r="C6" s="5" t="n">
        <v>18131</v>
      </c>
    </row>
    <row r="7" spans="1:3">
      <c r="A7" s="4" t="s">
        <v>2647</v>
      </c>
      <c r="B7" s="5" t="n">
        <v>575</v>
      </c>
      <c r="C7" s="5" t="n">
        <v>838</v>
      </c>
    </row>
    <row r="8" spans="1:3">
      <c r="A8" s="4" t="s">
        <v>630</v>
      </c>
    </row>
    <row r="9" spans="1:3">
      <c r="A9" s="3" t="s">
        <v>2645</v>
      </c>
    </row>
    <row r="10" spans="1:3">
      <c r="A10" s="4" t="s">
        <v>1633</v>
      </c>
      <c r="C10" s="5" t="n">
        <v>400</v>
      </c>
    </row>
    <row r="11" spans="1:3">
      <c r="A11" s="4" t="s">
        <v>2646</v>
      </c>
      <c r="B11" s="5" t="n">
        <v>359</v>
      </c>
      <c r="C11" s="5" t="n">
        <v>224</v>
      </c>
    </row>
    <row r="12" spans="1:3">
      <c r="A12" s="4" t="s">
        <v>68</v>
      </c>
      <c r="B12" s="5" t="n">
        <v>15351</v>
      </c>
    </row>
    <row r="13" spans="1:3">
      <c r="A13" s="4" t="s">
        <v>2647</v>
      </c>
      <c r="B13" s="5" t="n">
        <v>129</v>
      </c>
    </row>
    <row r="14" spans="1:3">
      <c r="A14" s="4" t="s">
        <v>977</v>
      </c>
    </row>
    <row r="15" spans="1:3">
      <c r="A15" s="3" t="s">
        <v>2645</v>
      </c>
    </row>
    <row r="16" spans="1:3">
      <c r="A16" s="4" t="s">
        <v>1633</v>
      </c>
      <c r="B16" s="5" t="n">
        <v>681</v>
      </c>
    </row>
    <row r="17" spans="1:3">
      <c r="A17" s="4" t="s">
        <v>2646</v>
      </c>
      <c r="B17" s="5" t="n">
        <v>229</v>
      </c>
      <c r="C17" s="5" t="n">
        <v>149</v>
      </c>
    </row>
    <row r="18" spans="1:3">
      <c r="A18" s="4" t="s">
        <v>68</v>
      </c>
      <c r="B18" s="5" t="n">
        <v>2147</v>
      </c>
    </row>
    <row r="19" spans="1:3">
      <c r="A19" s="4" t="s">
        <v>2647</v>
      </c>
      <c r="B19" s="5" t="n">
        <v>203</v>
      </c>
    </row>
    <row r="20" spans="1:3">
      <c r="A20" s="4" t="s">
        <v>978</v>
      </c>
    </row>
    <row r="21" spans="1:3">
      <c r="A21" s="3" t="s">
        <v>2645</v>
      </c>
    </row>
    <row r="22" spans="1:3">
      <c r="A22" s="4" t="s">
        <v>2646</v>
      </c>
      <c r="B22" s="5" t="n">
        <v>227</v>
      </c>
      <c r="C22" s="5" t="n">
        <v>168</v>
      </c>
    </row>
    <row r="23" spans="1:3">
      <c r="A23" s="4" t="s">
        <v>68</v>
      </c>
      <c r="B23" s="5" t="n">
        <v>2185</v>
      </c>
    </row>
    <row r="24" spans="1:3">
      <c r="A24" s="4" t="s">
        <v>2647</v>
      </c>
      <c r="B24" s="5" t="n">
        <v>93</v>
      </c>
    </row>
    <row r="25" spans="1:3">
      <c r="A25" s="4" t="s">
        <v>979</v>
      </c>
    </row>
    <row r="26" spans="1:3">
      <c r="A26" s="3" t="s">
        <v>2645</v>
      </c>
    </row>
    <row r="27" spans="1:3">
      <c r="A27" s="4" t="s">
        <v>1633</v>
      </c>
      <c r="B27" s="5" t="n">
        <v>4088</v>
      </c>
      <c r="C27" s="5" t="n">
        <v>3758</v>
      </c>
    </row>
    <row r="28" spans="1:3">
      <c r="A28" s="4" t="s">
        <v>1782</v>
      </c>
      <c r="B28" s="5" t="n">
        <v>8732</v>
      </c>
    </row>
    <row r="29" spans="1:3">
      <c r="A29" s="4" t="s">
        <v>2646</v>
      </c>
      <c r="B29" s="5" t="n">
        <v>6988</v>
      </c>
      <c r="C29" s="6" t="n">
        <v>7281</v>
      </c>
    </row>
    <row r="30" spans="1:3">
      <c r="A30" s="4" t="s">
        <v>68</v>
      </c>
      <c r="B30" s="5" t="n">
        <v>1</v>
      </c>
    </row>
    <row r="31" spans="1:3">
      <c r="A31" s="4" t="s">
        <v>2647</v>
      </c>
      <c r="B31" s="6" t="n">
        <v>15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8</v>
      </c>
      <c r="B1" s="2" t="s">
        <v>41</v>
      </c>
      <c r="C1" s="2" t="s">
        <v>42</v>
      </c>
    </row>
    <row r="2" spans="1:3">
      <c r="A2" s="3" t="s">
        <v>2645</v>
      </c>
    </row>
    <row r="3" spans="1:3">
      <c r="A3" s="4" t="s">
        <v>2649</v>
      </c>
      <c r="B3" s="6" t="n">
        <v>19684</v>
      </c>
      <c r="C3" s="6" t="n">
        <v>18131</v>
      </c>
    </row>
    <row r="4" spans="1:3">
      <c r="A4" s="4" t="s">
        <v>790</v>
      </c>
    </row>
    <row r="5" spans="1:3">
      <c r="A5" s="3" t="s">
        <v>2645</v>
      </c>
    </row>
    <row r="6" spans="1:3">
      <c r="A6" s="4" t="s">
        <v>2650</v>
      </c>
      <c r="B6" s="6" t="n">
        <v>19731</v>
      </c>
      <c r="C6" s="6" t="n">
        <v>18149</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1</v>
      </c>
      <c r="B1" s="2" t="s">
        <v>41</v>
      </c>
      <c r="C1" s="2" t="s">
        <v>42</v>
      </c>
    </row>
    <row r="2" spans="1:3">
      <c r="A2" s="3" t="s">
        <v>2652</v>
      </c>
    </row>
    <row r="3" spans="1:3">
      <c r="A3" s="4" t="s">
        <v>2653</v>
      </c>
      <c r="B3" s="6" t="n">
        <v>95032</v>
      </c>
      <c r="C3" s="6" t="n">
        <v>95873</v>
      </c>
    </row>
    <row r="4" spans="1:3">
      <c r="A4" s="4" t="s">
        <v>2654</v>
      </c>
      <c r="B4" s="5" t="n">
        <v>6868</v>
      </c>
      <c r="C4" s="5" t="n">
        <v>7536</v>
      </c>
    </row>
    <row r="5" spans="1:3">
      <c r="A5" s="4" t="s">
        <v>2655</v>
      </c>
      <c r="B5" s="5" t="n">
        <v>88164</v>
      </c>
      <c r="C5" s="5" t="n">
        <v>88337</v>
      </c>
    </row>
    <row r="6" spans="1:3">
      <c r="A6" s="4" t="s">
        <v>2656</v>
      </c>
      <c r="B6" s="5" t="n">
        <v>86263</v>
      </c>
      <c r="C6" s="5" t="n">
        <v>96385</v>
      </c>
    </row>
    <row r="7" spans="1:3">
      <c r="A7" s="4" t="s">
        <v>2657</v>
      </c>
      <c r="B7" s="5" t="n">
        <v>5243</v>
      </c>
      <c r="C7" s="5" t="n">
        <v>6707</v>
      </c>
    </row>
    <row r="8" spans="1:3">
      <c r="A8" s="4" t="s">
        <v>2658</v>
      </c>
      <c r="B8" s="5" t="n">
        <v>81020</v>
      </c>
      <c r="C8" s="5" t="n">
        <v>89678</v>
      </c>
    </row>
    <row r="9" spans="1:3">
      <c r="A9" s="4" t="s">
        <v>2659</v>
      </c>
      <c r="B9" s="5" t="n">
        <v>14689</v>
      </c>
      <c r="C9" s="5" t="n">
        <v>8029</v>
      </c>
    </row>
    <row r="10" spans="1:3">
      <c r="A10" s="4" t="s">
        <v>2660</v>
      </c>
      <c r="B10" s="5" t="n">
        <v>1836</v>
      </c>
      <c r="C10" s="5" t="n">
        <v>1346</v>
      </c>
    </row>
    <row r="11" spans="1:3">
      <c r="A11" s="4" t="s">
        <v>2661</v>
      </c>
      <c r="B11" s="5" t="n">
        <v>12853</v>
      </c>
      <c r="C11" s="5" t="n">
        <v>6683</v>
      </c>
    </row>
    <row r="12" spans="1:3">
      <c r="A12" s="4" t="s">
        <v>2662</v>
      </c>
    </row>
    <row r="13" spans="1:3">
      <c r="A13" s="3" t="s">
        <v>2652</v>
      </c>
    </row>
    <row r="14" spans="1:3">
      <c r="A14" s="4" t="s">
        <v>2653</v>
      </c>
      <c r="B14" s="5" t="n">
        <v>5264</v>
      </c>
      <c r="C14" s="5" t="n">
        <v>5201</v>
      </c>
    </row>
    <row r="15" spans="1:3">
      <c r="A15" s="4" t="s">
        <v>2656</v>
      </c>
      <c r="B15" s="5" t="n">
        <v>3675</v>
      </c>
      <c r="C15" s="5" t="n">
        <v>4195</v>
      </c>
    </row>
    <row r="16" spans="1:3">
      <c r="A16" s="4" t="s">
        <v>2659</v>
      </c>
      <c r="B16" s="5" t="n">
        <v>1593</v>
      </c>
      <c r="C16" s="5" t="n">
        <v>1074</v>
      </c>
    </row>
    <row r="17" spans="1:3">
      <c r="A17" s="4" t="s">
        <v>2663</v>
      </c>
    </row>
    <row r="18" spans="1:3">
      <c r="A18" s="3" t="s">
        <v>2652</v>
      </c>
    </row>
    <row r="19" spans="1:3">
      <c r="A19" s="4" t="s">
        <v>2653</v>
      </c>
      <c r="B19" s="5" t="n">
        <v>60494</v>
      </c>
      <c r="C19" s="5" t="n">
        <v>61767</v>
      </c>
    </row>
    <row r="20" spans="1:3">
      <c r="A20" s="4" t="s">
        <v>2656</v>
      </c>
      <c r="B20" s="5" t="n">
        <v>49214</v>
      </c>
      <c r="C20" s="5" t="n">
        <v>56512</v>
      </c>
    </row>
    <row r="21" spans="1:3">
      <c r="A21" s="4" t="s">
        <v>2659</v>
      </c>
      <c r="B21" s="5" t="n">
        <v>11388</v>
      </c>
      <c r="C21" s="5" t="n">
        <v>5943</v>
      </c>
    </row>
    <row r="22" spans="1:3">
      <c r="A22" s="4" t="s">
        <v>2664</v>
      </c>
    </row>
    <row r="23" spans="1:3">
      <c r="A23" s="3" t="s">
        <v>2652</v>
      </c>
    </row>
    <row r="24" spans="1:3">
      <c r="A24" s="4" t="s">
        <v>2653</v>
      </c>
      <c r="B24" s="5" t="n">
        <v>18611</v>
      </c>
      <c r="C24" s="5" t="n">
        <v>18162</v>
      </c>
    </row>
    <row r="25" spans="1:3">
      <c r="A25" s="4" t="s">
        <v>2656</v>
      </c>
      <c r="B25" s="5" t="n">
        <v>18720</v>
      </c>
      <c r="C25" s="5" t="n">
        <v>18705</v>
      </c>
    </row>
    <row r="26" spans="1:3">
      <c r="A26" s="4" t="s">
        <v>2659</v>
      </c>
      <c r="B26" s="5" t="n">
        <v>141</v>
      </c>
      <c r="C26" s="5" t="n">
        <v>11</v>
      </c>
    </row>
    <row r="27" spans="1:3">
      <c r="A27" s="4" t="s">
        <v>2665</v>
      </c>
    </row>
    <row r="28" spans="1:3">
      <c r="A28" s="3" t="s">
        <v>2652</v>
      </c>
    </row>
    <row r="29" spans="1:3">
      <c r="A29" s="4" t="s">
        <v>2653</v>
      </c>
      <c r="B29" s="5" t="n">
        <v>84369</v>
      </c>
      <c r="C29" s="5" t="n">
        <v>85130</v>
      </c>
    </row>
    <row r="30" spans="1:3">
      <c r="A30" s="4" t="s">
        <v>2654</v>
      </c>
      <c r="B30" s="5" t="n">
        <v>4515</v>
      </c>
      <c r="C30" s="5" t="n">
        <v>4522</v>
      </c>
    </row>
    <row r="31" spans="1:3">
      <c r="A31" s="4" t="s">
        <v>2656</v>
      </c>
      <c r="B31" s="5" t="n">
        <v>71609</v>
      </c>
      <c r="C31" s="5" t="n">
        <v>79412</v>
      </c>
    </row>
    <row r="32" spans="1:3">
      <c r="A32" s="4" t="s">
        <v>2657</v>
      </c>
      <c r="B32" s="5" t="n">
        <v>3173</v>
      </c>
      <c r="C32" s="5" t="n">
        <v>3667</v>
      </c>
    </row>
    <row r="33" spans="1:3">
      <c r="A33" s="4" t="s">
        <v>2659</v>
      </c>
      <c r="B33" s="5" t="n">
        <v>13122</v>
      </c>
      <c r="C33" s="5" t="n">
        <v>7028</v>
      </c>
    </row>
    <row r="34" spans="1:3">
      <c r="A34" s="4" t="s">
        <v>2660</v>
      </c>
      <c r="B34" s="5" t="n">
        <v>1343</v>
      </c>
      <c r="C34" s="5" t="n">
        <v>911</v>
      </c>
    </row>
    <row r="35" spans="1:3">
      <c r="A35" s="4" t="s">
        <v>2666</v>
      </c>
    </row>
    <row r="36" spans="1:3">
      <c r="A36" s="3" t="s">
        <v>2652</v>
      </c>
    </row>
    <row r="37" spans="1:3">
      <c r="A37" s="4" t="s">
        <v>2653</v>
      </c>
      <c r="B37" s="5" t="n">
        <v>10663</v>
      </c>
      <c r="C37" s="5" t="n">
        <v>10743</v>
      </c>
    </row>
    <row r="38" spans="1:3">
      <c r="A38" s="4" t="s">
        <v>2654</v>
      </c>
      <c r="B38" s="5" t="n">
        <v>2353</v>
      </c>
      <c r="C38" s="5" t="n">
        <v>3014</v>
      </c>
    </row>
    <row r="39" spans="1:3">
      <c r="A39" s="4" t="s">
        <v>2656</v>
      </c>
      <c r="B39" s="5" t="n">
        <v>14654</v>
      </c>
      <c r="C39" s="5" t="n">
        <v>16973</v>
      </c>
    </row>
    <row r="40" spans="1:3">
      <c r="A40" s="4" t="s">
        <v>2657</v>
      </c>
      <c r="B40" s="5" t="n">
        <v>2070</v>
      </c>
      <c r="C40" s="5" t="n">
        <v>3040</v>
      </c>
    </row>
    <row r="41" spans="1:3">
      <c r="A41" s="4" t="s">
        <v>2659</v>
      </c>
      <c r="B41" s="5" t="n">
        <v>1567</v>
      </c>
      <c r="C41" s="5" t="n">
        <v>1001</v>
      </c>
    </row>
    <row r="42" spans="1:3">
      <c r="A42" s="4" t="s">
        <v>2660</v>
      </c>
      <c r="B42" s="6" t="n">
        <v>493</v>
      </c>
      <c r="C42" s="6" t="n">
        <v>435</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67</v>
      </c>
      <c r="B1" s="2" t="s">
        <v>1328</v>
      </c>
      <c r="C1" s="2" t="s">
        <v>1631</v>
      </c>
      <c r="D1" s="2" t="s">
        <v>1391</v>
      </c>
      <c r="E1" s="2" t="s">
        <v>1392</v>
      </c>
    </row>
    <row r="2" spans="1:5">
      <c r="A2" s="3" t="s">
        <v>2652</v>
      </c>
    </row>
    <row r="3" spans="1:5">
      <c r="A3" s="4" t="s">
        <v>2668</v>
      </c>
      <c r="B3" s="6" t="n">
        <v>12853</v>
      </c>
      <c r="D3" s="6" t="n">
        <v>6683</v>
      </c>
    </row>
    <row r="4" spans="1:5">
      <c r="A4" s="4" t="s">
        <v>1168</v>
      </c>
    </row>
    <row r="5" spans="1:5">
      <c r="A5" s="3" t="s">
        <v>2652</v>
      </c>
    </row>
    <row r="6" spans="1:5">
      <c r="A6" s="4" t="s">
        <v>2668</v>
      </c>
      <c r="C6" s="6" t="n">
        <v>6899</v>
      </c>
      <c r="E6" s="6" t="n">
        <v>3982</v>
      </c>
    </row>
    <row r="7" spans="1:5">
      <c r="A7" s="4" t="s">
        <v>1165</v>
      </c>
    </row>
    <row r="8" spans="1:5">
      <c r="A8" s="3" t="s">
        <v>2652</v>
      </c>
    </row>
    <row r="9" spans="1:5">
      <c r="A9" s="4" t="s">
        <v>2668</v>
      </c>
      <c r="B9" s="6" t="n">
        <v>2654</v>
      </c>
      <c r="D9" s="6" t="n">
        <v>1342</v>
      </c>
    </row>
    <row r="10" spans="1:5">
      <c r="A10" s="4" t="s">
        <v>1170</v>
      </c>
    </row>
    <row r="11" spans="1:5">
      <c r="A11" s="3" t="s">
        <v>2652</v>
      </c>
    </row>
    <row r="12" spans="1:5">
      <c r="A12" s="4" t="s">
        <v>2668</v>
      </c>
      <c r="C12" s="5" t="n">
        <v>332</v>
      </c>
      <c r="E12" s="5" t="n">
        <v>95</v>
      </c>
    </row>
    <row r="13" spans="1:5">
      <c r="A13" s="4" t="s">
        <v>1917</v>
      </c>
    </row>
    <row r="14" spans="1:5">
      <c r="A14" s="3" t="s">
        <v>2652</v>
      </c>
    </row>
    <row r="15" spans="1:5">
      <c r="A15" s="4" t="s">
        <v>2668</v>
      </c>
      <c r="C15" s="6" t="n">
        <v>246</v>
      </c>
      <c r="E15" s="6" t="n">
        <v>18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9</v>
      </c>
      <c r="B1" s="2" t="s">
        <v>41</v>
      </c>
      <c r="C1" s="2" t="s">
        <v>42</v>
      </c>
    </row>
    <row r="2" spans="1:3">
      <c r="A2" s="3" t="s">
        <v>2670</v>
      </c>
    </row>
    <row r="3" spans="1:3">
      <c r="A3" s="4" t="s">
        <v>2671</v>
      </c>
      <c r="B3" s="6" t="n">
        <v>101566</v>
      </c>
      <c r="C3" s="6" t="n">
        <v>111654</v>
      </c>
    </row>
    <row r="4" spans="1:3">
      <c r="A4" s="4" t="s">
        <v>2672</v>
      </c>
    </row>
    <row r="5" spans="1:3">
      <c r="A5" s="3" t="s">
        <v>2670</v>
      </c>
    </row>
    <row r="6" spans="1:3">
      <c r="A6" s="4" t="s">
        <v>2671</v>
      </c>
      <c r="B6" s="5" t="n">
        <v>43528</v>
      </c>
      <c r="C6" s="5" t="n">
        <v>47508</v>
      </c>
    </row>
    <row r="7" spans="1:3">
      <c r="A7" s="4" t="s">
        <v>2673</v>
      </c>
    </row>
    <row r="8" spans="1:3">
      <c r="A8" s="3" t="s">
        <v>2670</v>
      </c>
    </row>
    <row r="9" spans="1:3">
      <c r="A9" s="4" t="s">
        <v>2671</v>
      </c>
      <c r="B9" s="5" t="n">
        <v>41625</v>
      </c>
      <c r="C9" s="5" t="n">
        <v>47369</v>
      </c>
    </row>
    <row r="10" spans="1:3">
      <c r="A10" s="4" t="s">
        <v>2674</v>
      </c>
    </row>
    <row r="11" spans="1:3">
      <c r="A11" s="3" t="s">
        <v>2670</v>
      </c>
    </row>
    <row r="12" spans="1:3">
      <c r="A12" s="4" t="s">
        <v>2671</v>
      </c>
      <c r="B12" s="5" t="n">
        <v>12309</v>
      </c>
      <c r="C12" s="5" t="n">
        <v>13095</v>
      </c>
    </row>
    <row r="13" spans="1:3">
      <c r="A13" s="4" t="s">
        <v>2675</v>
      </c>
    </row>
    <row r="14" spans="1:3">
      <c r="A14" s="3" t="s">
        <v>2670</v>
      </c>
    </row>
    <row r="15" spans="1:3">
      <c r="A15" s="4" t="s">
        <v>2671</v>
      </c>
      <c r="B15" s="5" t="n">
        <v>2107</v>
      </c>
      <c r="C15" s="5" t="n">
        <v>1905</v>
      </c>
    </row>
    <row r="16" spans="1:3">
      <c r="A16" s="4" t="s">
        <v>2676</v>
      </c>
    </row>
    <row r="17" spans="1:3">
      <c r="A17" s="3" t="s">
        <v>2670</v>
      </c>
    </row>
    <row r="18" spans="1:3">
      <c r="A18" s="4" t="s">
        <v>2671</v>
      </c>
      <c r="B18" s="6" t="n">
        <v>1997</v>
      </c>
      <c r="C18" s="6" t="n">
        <v>1777</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7</v>
      </c>
      <c r="B1" s="2" t="s">
        <v>41</v>
      </c>
      <c r="C1" s="2" t="s">
        <v>42</v>
      </c>
    </row>
    <row r="2" spans="1:3">
      <c r="A2" s="4" t="s">
        <v>2678</v>
      </c>
    </row>
    <row r="3" spans="1:3">
      <c r="A3" s="3" t="s">
        <v>2679</v>
      </c>
    </row>
    <row r="4" spans="1:3">
      <c r="A4" s="4" t="s">
        <v>2680</v>
      </c>
      <c r="B4" s="6" t="n">
        <v>-3650</v>
      </c>
      <c r="C4" s="6" t="n">
        <v>-3940</v>
      </c>
    </row>
    <row r="5" spans="1:3">
      <c r="A5" s="4" t="s">
        <v>2681</v>
      </c>
      <c r="B5" s="5" t="n">
        <v>-480</v>
      </c>
      <c r="C5" s="5" t="n">
        <v>-510</v>
      </c>
    </row>
    <row r="6" spans="1:3">
      <c r="A6" s="4" t="s">
        <v>2682</v>
      </c>
      <c r="B6" s="5" t="n">
        <v>-1150</v>
      </c>
      <c r="C6" s="5" t="n">
        <v>-930</v>
      </c>
    </row>
    <row r="7" spans="1:3">
      <c r="A7" s="4" t="s">
        <v>2683</v>
      </c>
      <c r="B7" s="5" t="n">
        <v>-5280</v>
      </c>
      <c r="C7" s="5" t="n">
        <v>-5380</v>
      </c>
    </row>
    <row r="8" spans="1:3">
      <c r="A8" s="4" t="s">
        <v>2684</v>
      </c>
      <c r="B8" s="5" t="n">
        <v>3110</v>
      </c>
      <c r="C8" s="5" t="n">
        <v>3220</v>
      </c>
    </row>
    <row r="9" spans="1:3">
      <c r="A9" s="4" t="s">
        <v>2685</v>
      </c>
      <c r="B9" s="5" t="n">
        <v>-2170</v>
      </c>
      <c r="C9" s="5" t="n">
        <v>-2160</v>
      </c>
    </row>
    <row r="10" spans="1:3">
      <c r="A10" s="4" t="s">
        <v>2686</v>
      </c>
    </row>
    <row r="11" spans="1:3">
      <c r="A11" s="3" t="s">
        <v>2679</v>
      </c>
    </row>
    <row r="12" spans="1:3">
      <c r="A12" s="4" t="s">
        <v>2680</v>
      </c>
      <c r="B12" s="5" t="n">
        <v>-2240</v>
      </c>
      <c r="C12" s="5" t="n">
        <v>-2260</v>
      </c>
    </row>
    <row r="13" spans="1:3">
      <c r="A13" s="4" t="s">
        <v>2681</v>
      </c>
      <c r="B13" s="5" t="n">
        <v>-320</v>
      </c>
      <c r="C13" s="5" t="n">
        <v>-340</v>
      </c>
    </row>
    <row r="14" spans="1:3">
      <c r="A14" s="4" t="s">
        <v>2682</v>
      </c>
      <c r="B14" s="5" t="n">
        <v>-780</v>
      </c>
      <c r="C14" s="5" t="n">
        <v>-590</v>
      </c>
    </row>
    <row r="15" spans="1:3">
      <c r="A15" s="4" t="s">
        <v>2683</v>
      </c>
      <c r="B15" s="5" t="n">
        <v>-3340</v>
      </c>
      <c r="C15" s="5" t="n">
        <v>-3190</v>
      </c>
    </row>
    <row r="16" spans="1:3">
      <c r="A16" s="4" t="s">
        <v>2684</v>
      </c>
      <c r="B16" s="5" t="n">
        <v>1940</v>
      </c>
      <c r="C16" s="5" t="n">
        <v>1850</v>
      </c>
    </row>
    <row r="17" spans="1:3">
      <c r="A17" s="4" t="s">
        <v>2685</v>
      </c>
      <c r="B17" s="5" t="n">
        <v>-1400</v>
      </c>
      <c r="C17" s="5" t="n">
        <v>-1340</v>
      </c>
    </row>
    <row r="18" spans="1:3">
      <c r="A18" s="4" t="s">
        <v>2687</v>
      </c>
    </row>
    <row r="19" spans="1:3">
      <c r="A19" s="3" t="s">
        <v>2679</v>
      </c>
    </row>
    <row r="20" spans="1:3">
      <c r="A20" s="4" t="s">
        <v>2680</v>
      </c>
      <c r="B20" s="5" t="n">
        <v>-1040</v>
      </c>
      <c r="C20" s="5" t="n">
        <v>-960</v>
      </c>
    </row>
    <row r="21" spans="1:3">
      <c r="A21" s="4" t="s">
        <v>2681</v>
      </c>
      <c r="B21" s="5" t="n">
        <v>-160</v>
      </c>
      <c r="C21" s="5" t="n">
        <v>-170</v>
      </c>
    </row>
    <row r="22" spans="1:3">
      <c r="A22" s="4" t="s">
        <v>2682</v>
      </c>
      <c r="B22" s="5" t="n">
        <v>-390</v>
      </c>
      <c r="C22" s="5" t="n">
        <v>-270</v>
      </c>
    </row>
    <row r="23" spans="1:3">
      <c r="A23" s="4" t="s">
        <v>2683</v>
      </c>
      <c r="B23" s="5" t="n">
        <v>-1590</v>
      </c>
      <c r="C23" s="5" t="n">
        <v>-1400</v>
      </c>
    </row>
    <row r="24" spans="1:3">
      <c r="A24" s="4" t="s">
        <v>2684</v>
      </c>
      <c r="B24" s="5" t="n">
        <v>910</v>
      </c>
      <c r="C24" s="5" t="n">
        <v>790</v>
      </c>
    </row>
    <row r="25" spans="1:3">
      <c r="A25" s="4" t="s">
        <v>2685</v>
      </c>
      <c r="B25" s="5" t="n">
        <v>-680</v>
      </c>
      <c r="C25" s="5" t="n">
        <v>-610</v>
      </c>
    </row>
    <row r="26" spans="1:3">
      <c r="A26" s="4" t="s">
        <v>2639</v>
      </c>
    </row>
    <row r="27" spans="1:3">
      <c r="A27" s="3" t="s">
        <v>2679</v>
      </c>
    </row>
    <row r="28" spans="1:3">
      <c r="A28" s="4" t="s">
        <v>2680</v>
      </c>
      <c r="B28" s="5" t="n">
        <v>890</v>
      </c>
      <c r="C28" s="5" t="n">
        <v>670</v>
      </c>
    </row>
    <row r="29" spans="1:3">
      <c r="A29" s="4" t="s">
        <v>2681</v>
      </c>
      <c r="B29" s="5" t="n">
        <v>160</v>
      </c>
      <c r="C29" s="5" t="n">
        <v>170</v>
      </c>
    </row>
    <row r="30" spans="1:3">
      <c r="A30" s="4" t="s">
        <v>2682</v>
      </c>
      <c r="B30" s="5" t="n">
        <v>290</v>
      </c>
      <c r="C30" s="5" t="n">
        <v>270</v>
      </c>
    </row>
    <row r="31" spans="1:3">
      <c r="A31" s="4" t="s">
        <v>2683</v>
      </c>
      <c r="B31" s="5" t="n">
        <v>1340</v>
      </c>
      <c r="C31" s="5" t="n">
        <v>1110</v>
      </c>
    </row>
    <row r="32" spans="1:3">
      <c r="A32" s="4" t="s">
        <v>2684</v>
      </c>
      <c r="B32" s="5" t="n">
        <v>-820</v>
      </c>
      <c r="C32" s="5" t="n">
        <v>-640</v>
      </c>
    </row>
    <row r="33" spans="1:3">
      <c r="A33" s="4" t="s">
        <v>2685</v>
      </c>
      <c r="B33" s="5" t="n">
        <v>520</v>
      </c>
      <c r="C33" s="5" t="n">
        <v>470</v>
      </c>
    </row>
    <row r="34" spans="1:3">
      <c r="A34" s="4" t="s">
        <v>2641</v>
      </c>
    </row>
    <row r="35" spans="1:3">
      <c r="A35" s="3" t="s">
        <v>2679</v>
      </c>
    </row>
    <row r="36" spans="1:3">
      <c r="A36" s="4" t="s">
        <v>2680</v>
      </c>
      <c r="B36" s="5" t="n">
        <v>1610</v>
      </c>
      <c r="C36" s="5" t="n">
        <v>1110</v>
      </c>
    </row>
    <row r="37" spans="1:3">
      <c r="A37" s="4" t="s">
        <v>2681</v>
      </c>
      <c r="B37" s="5" t="n">
        <v>320</v>
      </c>
      <c r="C37" s="5" t="n">
        <v>340</v>
      </c>
    </row>
    <row r="38" spans="1:3">
      <c r="A38" s="4" t="s">
        <v>2682</v>
      </c>
      <c r="B38" s="5" t="n">
        <v>580</v>
      </c>
      <c r="C38" s="5" t="n">
        <v>540</v>
      </c>
    </row>
    <row r="39" spans="1:3">
      <c r="A39" s="4" t="s">
        <v>2683</v>
      </c>
      <c r="B39" s="5" t="n">
        <v>2510</v>
      </c>
      <c r="C39" s="5" t="n">
        <v>1990</v>
      </c>
    </row>
    <row r="40" spans="1:3">
      <c r="A40" s="4" t="s">
        <v>2684</v>
      </c>
      <c r="B40" s="5" t="n">
        <v>-1450</v>
      </c>
      <c r="C40" s="5" t="n">
        <v>-1100</v>
      </c>
    </row>
    <row r="41" spans="1:3">
      <c r="A41" s="4" t="s">
        <v>2685</v>
      </c>
      <c r="B41" s="5" t="n">
        <v>1060</v>
      </c>
      <c r="C41" s="5" t="n">
        <v>890</v>
      </c>
    </row>
    <row r="42" spans="1:3">
      <c r="A42" s="4" t="s">
        <v>2642</v>
      </c>
    </row>
    <row r="43" spans="1:3">
      <c r="A43" s="3" t="s">
        <v>2679</v>
      </c>
    </row>
    <row r="44" spans="1:3">
      <c r="A44" s="4" t="s">
        <v>2680</v>
      </c>
      <c r="B44" s="5" t="n">
        <v>2170</v>
      </c>
      <c r="C44" s="5" t="n">
        <v>1410</v>
      </c>
    </row>
    <row r="45" spans="1:3">
      <c r="A45" s="4" t="s">
        <v>2681</v>
      </c>
      <c r="B45" s="5" t="n">
        <v>480</v>
      </c>
      <c r="C45" s="5" t="n">
        <v>510</v>
      </c>
    </row>
    <row r="46" spans="1:3">
      <c r="A46" s="4" t="s">
        <v>2682</v>
      </c>
      <c r="B46" s="5" t="n">
        <v>860</v>
      </c>
      <c r="C46" s="5" t="n">
        <v>810</v>
      </c>
    </row>
    <row r="47" spans="1:3">
      <c r="A47" s="4" t="s">
        <v>2683</v>
      </c>
      <c r="B47" s="5" t="n">
        <v>3510</v>
      </c>
      <c r="C47" s="5" t="n">
        <v>2730</v>
      </c>
    </row>
    <row r="48" spans="1:3">
      <c r="A48" s="4" t="s">
        <v>2684</v>
      </c>
      <c r="B48" s="5" t="n">
        <v>-1930</v>
      </c>
      <c r="C48" s="5" t="n">
        <v>-1410</v>
      </c>
    </row>
    <row r="49" spans="1:3">
      <c r="A49" s="4" t="s">
        <v>2685</v>
      </c>
      <c r="B49" s="6" t="n">
        <v>1580</v>
      </c>
      <c r="C49" s="6" t="n">
        <v>132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8</v>
      </c>
      <c r="B1" s="2" t="s">
        <v>1</v>
      </c>
    </row>
    <row r="2" spans="1:3">
      <c r="B2" s="2" t="s">
        <v>41</v>
      </c>
      <c r="C2" s="2" t="s">
        <v>42</v>
      </c>
    </row>
    <row r="3" spans="1:3">
      <c r="A3" s="3" t="s">
        <v>2679</v>
      </c>
    </row>
    <row r="4" spans="1:3">
      <c r="A4" s="4" t="s">
        <v>2689</v>
      </c>
      <c r="B4" s="4" t="s">
        <v>834</v>
      </c>
      <c r="C4" s="4" t="s">
        <v>834</v>
      </c>
    </row>
    <row r="5" spans="1:3">
      <c r="A5" s="4" t="s">
        <v>2639</v>
      </c>
    </row>
    <row r="6" spans="1:3">
      <c r="A6" s="3" t="s">
        <v>2679</v>
      </c>
    </row>
    <row r="7" spans="1:3">
      <c r="A7" s="4" t="s">
        <v>2690</v>
      </c>
      <c r="B7" s="4" t="s">
        <v>1579</v>
      </c>
      <c r="C7" s="4" t="s">
        <v>1579</v>
      </c>
    </row>
    <row r="8" spans="1:3">
      <c r="A8" s="4" t="s">
        <v>2641</v>
      </c>
    </row>
    <row r="9" spans="1:3">
      <c r="A9" s="3" t="s">
        <v>2679</v>
      </c>
    </row>
    <row r="10" spans="1:3">
      <c r="A10" s="4" t="s">
        <v>2690</v>
      </c>
      <c r="B10" s="4" t="s">
        <v>1269</v>
      </c>
      <c r="C10" s="4" t="s">
        <v>1269</v>
      </c>
    </row>
    <row r="11" spans="1:3">
      <c r="A11" s="4" t="s">
        <v>2642</v>
      </c>
    </row>
    <row r="12" spans="1:3">
      <c r="A12" s="3" t="s">
        <v>2679</v>
      </c>
    </row>
    <row r="13" spans="1:3">
      <c r="A13" s="4" t="s">
        <v>2690</v>
      </c>
      <c r="B13" s="4" t="s">
        <v>2643</v>
      </c>
      <c r="C13" s="4" t="s">
        <v>2643</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1</v>
      </c>
      <c r="B1" s="2" t="s">
        <v>1</v>
      </c>
    </row>
    <row r="2" spans="1:3">
      <c r="B2" s="2" t="s">
        <v>41</v>
      </c>
      <c r="C2" s="2" t="s">
        <v>42</v>
      </c>
    </row>
    <row r="3" spans="1:3">
      <c r="A3" s="4" t="s">
        <v>2692</v>
      </c>
    </row>
    <row r="4" spans="1:3">
      <c r="A4" s="3" t="s">
        <v>2693</v>
      </c>
    </row>
    <row r="5" spans="1:3">
      <c r="A5" s="4" t="s">
        <v>2694</v>
      </c>
      <c r="B5" s="6" t="n">
        <v>-100</v>
      </c>
      <c r="C5" s="6" t="n">
        <v>-200</v>
      </c>
    </row>
    <row r="6" spans="1:3">
      <c r="A6" s="4" t="s">
        <v>2695</v>
      </c>
      <c r="B6" s="5" t="n">
        <v>1600</v>
      </c>
      <c r="C6" s="5" t="n">
        <v>1100</v>
      </c>
    </row>
    <row r="7" spans="1:3">
      <c r="A7" s="4" t="s">
        <v>2696</v>
      </c>
    </row>
    <row r="8" spans="1:3">
      <c r="A8" s="3" t="s">
        <v>2693</v>
      </c>
    </row>
    <row r="9" spans="1:3">
      <c r="A9" s="4" t="s">
        <v>2694</v>
      </c>
      <c r="B9" s="5" t="n">
        <v>100</v>
      </c>
      <c r="C9" s="5" t="n">
        <v>100</v>
      </c>
    </row>
    <row r="10" spans="1:3">
      <c r="A10" s="4" t="s">
        <v>2695</v>
      </c>
      <c r="B10" s="6" t="n">
        <v>-1500</v>
      </c>
      <c r="C10" s="6" t="n">
        <v>-1000</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7</v>
      </c>
      <c r="B1" s="2" t="s">
        <v>1</v>
      </c>
    </row>
    <row r="2" spans="1:3">
      <c r="B2" s="2" t="s">
        <v>41</v>
      </c>
      <c r="C2" s="2" t="s">
        <v>42</v>
      </c>
    </row>
    <row r="3" spans="1:3">
      <c r="A3" s="4" t="s">
        <v>2698</v>
      </c>
    </row>
    <row r="4" spans="1:3">
      <c r="A4" s="3" t="s">
        <v>2693</v>
      </c>
    </row>
    <row r="5" spans="1:3">
      <c r="A5" s="4" t="s">
        <v>2699</v>
      </c>
      <c r="B5" s="6" t="n">
        <v>600</v>
      </c>
      <c r="C5" s="6" t="n">
        <v>1000</v>
      </c>
    </row>
    <row r="6" spans="1:3">
      <c r="A6" s="4" t="s">
        <v>2700</v>
      </c>
    </row>
    <row r="7" spans="1:3">
      <c r="A7" s="3" t="s">
        <v>2693</v>
      </c>
    </row>
    <row r="8" spans="1:3">
      <c r="A8" s="4" t="s">
        <v>2699</v>
      </c>
      <c r="B8" s="5" t="n">
        <v>-600</v>
      </c>
      <c r="C8" s="5" t="n">
        <v>-1000</v>
      </c>
    </row>
    <row r="9" spans="1:3">
      <c r="A9" s="4" t="s">
        <v>2701</v>
      </c>
    </row>
    <row r="10" spans="1:3">
      <c r="A10" s="3" t="s">
        <v>2693</v>
      </c>
    </row>
    <row r="11" spans="1:3">
      <c r="A11" s="4" t="s">
        <v>2699</v>
      </c>
      <c r="B11" s="5" t="n">
        <v>-100</v>
      </c>
      <c r="C11" s="5" t="n">
        <v>-400</v>
      </c>
    </row>
    <row r="12" spans="1:3">
      <c r="A12" s="4" t="s">
        <v>2702</v>
      </c>
    </row>
    <row r="13" spans="1:3">
      <c r="A13" s="3" t="s">
        <v>2693</v>
      </c>
    </row>
    <row r="14" spans="1:3">
      <c r="A14" s="4" t="s">
        <v>2699</v>
      </c>
      <c r="B14" s="5" t="n">
        <v>100</v>
      </c>
      <c r="C14" s="5" t="n">
        <v>400</v>
      </c>
    </row>
    <row r="15" spans="1:3">
      <c r="A15" s="4" t="s">
        <v>2703</v>
      </c>
    </row>
    <row r="16" spans="1:3">
      <c r="A16" s="3" t="s">
        <v>2693</v>
      </c>
    </row>
    <row r="17" spans="1:3">
      <c r="A17" s="4" t="s">
        <v>2699</v>
      </c>
      <c r="B17" s="5" t="n">
        <v>-2900</v>
      </c>
      <c r="C17" s="5" t="n">
        <v>-2800</v>
      </c>
    </row>
    <row r="18" spans="1:3">
      <c r="A18" s="4" t="s">
        <v>2704</v>
      </c>
    </row>
    <row r="19" spans="1:3">
      <c r="A19" s="3" t="s">
        <v>2693</v>
      </c>
    </row>
    <row r="20" spans="1:3">
      <c r="A20" s="4" t="s">
        <v>2699</v>
      </c>
      <c r="B20" s="5" t="n">
        <v>-1300</v>
      </c>
      <c r="C20" s="5" t="n">
        <v>-1300</v>
      </c>
    </row>
    <row r="21" spans="1:3">
      <c r="A21" s="4" t="s">
        <v>2705</v>
      </c>
    </row>
    <row r="22" spans="1:3">
      <c r="A22" s="3" t="s">
        <v>2693</v>
      </c>
    </row>
    <row r="23" spans="1:3">
      <c r="A23" s="4" t="s">
        <v>2699</v>
      </c>
      <c r="B23" s="5" t="n">
        <v>-1600</v>
      </c>
      <c r="C23" s="5" t="n">
        <v>-1500</v>
      </c>
    </row>
    <row r="24" spans="1:3">
      <c r="A24" s="4" t="s">
        <v>2706</v>
      </c>
    </row>
    <row r="25" spans="1:3">
      <c r="A25" s="3" t="s">
        <v>2693</v>
      </c>
    </row>
    <row r="26" spans="1:3">
      <c r="A26" s="4" t="s">
        <v>2699</v>
      </c>
      <c r="B26" s="5" t="n">
        <v>2800</v>
      </c>
      <c r="C26" s="5" t="n">
        <v>2700</v>
      </c>
    </row>
    <row r="27" spans="1:3">
      <c r="A27" s="4" t="s">
        <v>2707</v>
      </c>
    </row>
    <row r="28" spans="1:3">
      <c r="A28" s="3" t="s">
        <v>2693</v>
      </c>
    </row>
    <row r="29" spans="1:3">
      <c r="A29" s="4" t="s">
        <v>2699</v>
      </c>
      <c r="B29" s="5" t="n">
        <v>1200</v>
      </c>
      <c r="C29" s="5" t="n">
        <v>1300</v>
      </c>
    </row>
    <row r="30" spans="1:3">
      <c r="A30" s="4" t="s">
        <v>2708</v>
      </c>
    </row>
    <row r="31" spans="1:3">
      <c r="A31" s="3" t="s">
        <v>2693</v>
      </c>
    </row>
    <row r="32" spans="1:3">
      <c r="A32" s="4" t="s">
        <v>2699</v>
      </c>
      <c r="B32" s="6" t="n">
        <v>1600</v>
      </c>
      <c r="C32" s="6" t="n">
        <v>14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41</v>
      </c>
    </row>
    <row r="3" spans="1:2">
      <c r="A3" s="3" t="s">
        <v>230</v>
      </c>
    </row>
    <row r="4" spans="1:2">
      <c r="A4" s="4" t="s">
        <v>254</v>
      </c>
      <c r="B4" s="4" t="s">
        <v>25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9</v>
      </c>
      <c r="B1" s="2" t="s">
        <v>1</v>
      </c>
    </row>
    <row r="2" spans="1:3">
      <c r="B2" s="2" t="s">
        <v>41</v>
      </c>
      <c r="C2" s="2" t="s">
        <v>42</v>
      </c>
    </row>
    <row r="3" spans="1:3">
      <c r="A3" s="4" t="s">
        <v>2710</v>
      </c>
    </row>
    <row r="4" spans="1:3">
      <c r="A4" s="3" t="s">
        <v>2693</v>
      </c>
    </row>
    <row r="5" spans="1:3">
      <c r="A5" s="4" t="s">
        <v>2711</v>
      </c>
      <c r="B5" s="4" t="s">
        <v>584</v>
      </c>
      <c r="C5" s="4" t="s">
        <v>58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v>
      </c>
      <c r="B1" s="2" t="s">
        <v>41</v>
      </c>
      <c r="C1" s="2" t="s">
        <v>42</v>
      </c>
    </row>
    <row r="2" spans="1:3">
      <c r="A2" s="3" t="s">
        <v>43</v>
      </c>
    </row>
    <row r="3" spans="1:3">
      <c r="A3" s="4" t="s">
        <v>44</v>
      </c>
      <c r="B3" s="6" t="n">
        <v>16215</v>
      </c>
      <c r="C3" s="6" t="n">
        <v>15965</v>
      </c>
    </row>
    <row r="4" spans="1:3">
      <c r="A4" s="4" t="s">
        <v>45</v>
      </c>
      <c r="B4" s="5" t="n">
        <v>185594</v>
      </c>
      <c r="C4" s="5" t="n">
        <v>174000</v>
      </c>
    </row>
    <row r="5" spans="1:3">
      <c r="A5" s="4" t="s">
        <v>46</v>
      </c>
      <c r="B5" s="5" t="n">
        <v>19179</v>
      </c>
      <c r="C5" s="5" t="n">
        <v>21545</v>
      </c>
    </row>
    <row r="6" spans="1:3">
      <c r="A6" s="4" t="s">
        <v>47</v>
      </c>
      <c r="B6" s="5" t="n">
        <v>48363</v>
      </c>
      <c r="C6" s="5" t="n">
        <v>44742</v>
      </c>
    </row>
    <row r="7" spans="1:3">
      <c r="A7" s="4" t="s">
        <v>48</v>
      </c>
      <c r="B7" s="5" t="n">
        <v>35754</v>
      </c>
      <c r="C7" s="5" t="n">
        <v>32132</v>
      </c>
    </row>
    <row r="8" spans="1:3">
      <c r="A8" s="4" t="s">
        <v>49</v>
      </c>
      <c r="B8" s="5" t="n">
        <v>6446</v>
      </c>
      <c r="C8" s="5" t="n">
        <v>5808</v>
      </c>
    </row>
    <row r="9" spans="1:3">
      <c r="A9" s="4" t="s">
        <v>50</v>
      </c>
      <c r="B9" s="5" t="n">
        <v>1793</v>
      </c>
      <c r="C9" s="5" t="n">
        <v>1737</v>
      </c>
    </row>
    <row r="10" spans="1:3">
      <c r="A10" s="4" t="s">
        <v>51</v>
      </c>
      <c r="B10" s="5" t="n">
        <v>12777</v>
      </c>
      <c r="C10" s="5" t="n">
        <v>13810</v>
      </c>
    </row>
    <row r="11" spans="1:3">
      <c r="A11" s="4" t="s">
        <v>52</v>
      </c>
      <c r="B11" s="5" t="n">
        <v>27543</v>
      </c>
      <c r="C11" s="5" t="n">
        <v>24483</v>
      </c>
    </row>
    <row r="12" spans="1:3">
      <c r="A12" s="4" t="s">
        <v>53</v>
      </c>
      <c r="B12" s="5" t="n">
        <v>353664</v>
      </c>
      <c r="C12" s="5" t="n">
        <v>334222</v>
      </c>
    </row>
    <row r="13" spans="1:3">
      <c r="A13" s="3" t="s">
        <v>54</v>
      </c>
    </row>
    <row r="14" spans="1:3">
      <c r="A14" s="4" t="s">
        <v>55</v>
      </c>
      <c r="B14" s="5" t="n">
        <v>2427</v>
      </c>
      <c r="C14" s="5" t="n">
        <v>2182</v>
      </c>
    </row>
    <row r="15" spans="1:3">
      <c r="A15" s="4" t="s">
        <v>56</v>
      </c>
      <c r="B15" s="5" t="n">
        <v>1369</v>
      </c>
      <c r="C15" s="5" t="n">
        <v>1148</v>
      </c>
    </row>
    <row r="16" spans="1:3">
      <c r="A16" s="4" t="s">
        <v>57</v>
      </c>
      <c r="B16" s="5" t="n">
        <v>13703</v>
      </c>
      <c r="C16" s="5" t="n">
        <v>15569</v>
      </c>
    </row>
    <row r="17" spans="1:3">
      <c r="A17" s="4" t="s">
        <v>58</v>
      </c>
      <c r="B17" s="5" t="n">
        <v>43053</v>
      </c>
      <c r="C17" s="5" t="n">
        <v>30359</v>
      </c>
    </row>
    <row r="18" spans="1:3">
      <c r="A18" s="4" t="s">
        <v>59</v>
      </c>
      <c r="B18" s="5" t="n">
        <v>4318</v>
      </c>
      <c r="C18" s="5" t="n">
        <v>4569</v>
      </c>
    </row>
    <row r="19" spans="1:3">
      <c r="A19" s="4" t="s">
        <v>60</v>
      </c>
      <c r="B19" s="5" t="n">
        <v>10097</v>
      </c>
      <c r="C19" s="5" t="n">
        <v>9840</v>
      </c>
    </row>
    <row r="20" spans="1:3">
      <c r="A20" s="4" t="s">
        <v>61</v>
      </c>
      <c r="B20" s="5" t="n">
        <v>8431</v>
      </c>
      <c r="C20" s="5" t="n">
        <v>7337</v>
      </c>
    </row>
    <row r="21" spans="1:3">
      <c r="A21" s="4" t="s">
        <v>62</v>
      </c>
      <c r="B21" s="5" t="n">
        <v>83398</v>
      </c>
      <c r="C21" s="5" t="n">
        <v>71004</v>
      </c>
    </row>
    <row r="22" spans="1:3">
      <c r="A22" s="4" t="s">
        <v>63</v>
      </c>
      <c r="B22" s="5" t="n">
        <v>313209</v>
      </c>
      <c r="C22" s="5" t="n">
        <v>324307</v>
      </c>
    </row>
    <row r="23" spans="1:3">
      <c r="A23" s="4" t="s">
        <v>64</v>
      </c>
      <c r="B23" s="5" t="n">
        <v>750271</v>
      </c>
      <c r="C23" s="5" t="n">
        <v>729533</v>
      </c>
    </row>
    <row r="24" spans="1:3">
      <c r="A24" s="3" t="s">
        <v>65</v>
      </c>
    </row>
    <row r="25" spans="1:3">
      <c r="A25" s="4" t="s">
        <v>66</v>
      </c>
      <c r="B25" s="5" t="n">
        <v>328654</v>
      </c>
      <c r="C25" s="5" t="n">
        <v>304605</v>
      </c>
    </row>
    <row r="26" spans="1:3">
      <c r="A26" s="4" t="s">
        <v>67</v>
      </c>
      <c r="B26" s="5" t="n">
        <v>3265</v>
      </c>
      <c r="C26" s="5" t="n">
        <v>3126</v>
      </c>
    </row>
    <row r="27" spans="1:3">
      <c r="A27" s="4" t="s">
        <v>68</v>
      </c>
      <c r="B27" s="5" t="n">
        <v>19684</v>
      </c>
      <c r="C27" s="5" t="n">
        <v>18131</v>
      </c>
    </row>
    <row r="28" spans="1:3">
      <c r="A28" s="4" t="s">
        <v>57</v>
      </c>
      <c r="B28" s="5" t="n">
        <v>7803</v>
      </c>
      <c r="C28" s="5" t="n">
        <v>7822</v>
      </c>
    </row>
    <row r="29" spans="1:3">
      <c r="A29" s="4" t="s">
        <v>69</v>
      </c>
      <c r="B29" s="5" t="n">
        <v>1814</v>
      </c>
      <c r="C29" s="5" t="n">
        <v>1281</v>
      </c>
    </row>
    <row r="30" spans="1:3">
      <c r="A30" s="4" t="s">
        <v>70</v>
      </c>
      <c r="B30" s="5" t="n">
        <v>15190</v>
      </c>
      <c r="C30" s="5" t="n">
        <v>14927</v>
      </c>
    </row>
    <row r="31" spans="1:3">
      <c r="A31" s="4" t="s">
        <v>71</v>
      </c>
      <c r="B31" s="5" t="n">
        <v>376410</v>
      </c>
      <c r="C31" s="5" t="n">
        <v>349892</v>
      </c>
    </row>
    <row r="32" spans="1:3">
      <c r="A32" s="4" t="s">
        <v>72</v>
      </c>
      <c r="B32" s="5" t="n">
        <v>4769</v>
      </c>
      <c r="C32" s="5" t="n">
        <v>4784</v>
      </c>
    </row>
    <row r="33" spans="1:3">
      <c r="A33" s="4" t="s">
        <v>73</v>
      </c>
      <c r="B33" s="5" t="n">
        <v>8732</v>
      </c>
      <c r="C33" s="5" t="n">
        <v>8387</v>
      </c>
    </row>
    <row r="34" spans="1:3">
      <c r="A34" s="4" t="s">
        <v>74</v>
      </c>
      <c r="B34" s="5" t="n">
        <v>313209</v>
      </c>
      <c r="C34" s="5" t="n">
        <v>324307</v>
      </c>
    </row>
    <row r="35" spans="1:3">
      <c r="A35" s="4" t="s">
        <v>75</v>
      </c>
      <c r="B35" s="5" t="n">
        <v>703120</v>
      </c>
      <c r="C35" s="5" t="n">
        <v>687370</v>
      </c>
    </row>
    <row r="36" spans="1:3">
      <c r="A36" s="3" t="s">
        <v>76</v>
      </c>
    </row>
    <row r="37" spans="1:3">
      <c r="A37" s="4" t="s">
        <v>77</v>
      </c>
      <c r="B37" s="5" t="n">
        <v>265</v>
      </c>
      <c r="C37" s="5" t="n">
        <v>277</v>
      </c>
    </row>
    <row r="38" spans="1:3">
      <c r="A38" s="4" t="s">
        <v>78</v>
      </c>
      <c r="B38" s="5" t="n">
        <v>12704</v>
      </c>
      <c r="C38" s="5" t="n">
        <v>10083</v>
      </c>
    </row>
    <row r="39" spans="1:3">
      <c r="A39" s="3" t="s">
        <v>79</v>
      </c>
    </row>
    <row r="40" spans="1:3">
      <c r="A40" s="4" t="s">
        <v>80</v>
      </c>
      <c r="B40" s="5" t="n">
        <v>-426</v>
      </c>
      <c r="C40" s="5" t="n">
        <v>-364</v>
      </c>
    </row>
    <row r="41" spans="1:3">
      <c r="A41" s="4" t="s">
        <v>81</v>
      </c>
      <c r="B41" s="5" t="n">
        <v>-265</v>
      </c>
      <c r="C41" s="5" t="n">
        <v>179</v>
      </c>
    </row>
    <row r="42" spans="1:3">
      <c r="A42" s="4" t="s">
        <v>82</v>
      </c>
      <c r="B42" s="5" t="n">
        <v>-127</v>
      </c>
      <c r="C42" s="5" t="n">
        <v>-109</v>
      </c>
    </row>
    <row r="43" spans="1:3">
      <c r="A43" s="4" t="s">
        <v>83</v>
      </c>
      <c r="B43" s="5" t="n">
        <v>20</v>
      </c>
      <c r="C43" s="5" t="n">
        <v>21</v>
      </c>
    </row>
    <row r="44" spans="1:3">
      <c r="A44" s="4" t="s">
        <v>84</v>
      </c>
      <c r="B44" s="5" t="n">
        <v>7010</v>
      </c>
      <c r="C44" s="5" t="n">
        <v>4360</v>
      </c>
    </row>
    <row r="45" spans="1:3">
      <c r="A45" s="4" t="s">
        <v>85</v>
      </c>
      <c r="B45" s="5" t="n">
        <v>45964</v>
      </c>
      <c r="C45" s="5" t="n">
        <v>41013</v>
      </c>
    </row>
    <row r="46" spans="1:3">
      <c r="A46" s="4" t="s">
        <v>86</v>
      </c>
      <c r="B46" s="5" t="n">
        <v>94</v>
      </c>
      <c r="C46" s="5" t="n">
        <v>221</v>
      </c>
    </row>
    <row r="47" spans="1:3">
      <c r="A47" s="4" t="s">
        <v>87</v>
      </c>
      <c r="B47" s="5" t="n">
        <v>1093</v>
      </c>
      <c r="C47" s="5" t="n">
        <v>929</v>
      </c>
    </row>
    <row r="48" spans="1:3">
      <c r="A48" s="4" t="s">
        <v>88</v>
      </c>
      <c r="B48" s="5" t="n">
        <v>47151</v>
      </c>
      <c r="C48" s="5" t="n">
        <v>42163</v>
      </c>
    </row>
    <row r="49" spans="1:3">
      <c r="A49" s="4" t="s">
        <v>89</v>
      </c>
      <c r="B49" s="5" t="n">
        <v>750271</v>
      </c>
      <c r="C49" s="5" t="n">
        <v>729533</v>
      </c>
    </row>
    <row r="50" spans="1:3">
      <c r="A50" s="4" t="s">
        <v>90</v>
      </c>
    </row>
    <row r="51" spans="1:3">
      <c r="A51" s="3" t="s">
        <v>76</v>
      </c>
    </row>
    <row r="52" spans="1:3">
      <c r="A52" s="4" t="s">
        <v>91</v>
      </c>
      <c r="B52" s="5" t="n">
        <v>3822</v>
      </c>
      <c r="C52" s="5" t="n">
        <v>3577</v>
      </c>
    </row>
    <row r="53" spans="1:3">
      <c r="A53" s="3" t="s">
        <v>79</v>
      </c>
    </row>
    <row r="54" spans="1:3">
      <c r="A54" s="4" t="s">
        <v>88</v>
      </c>
      <c r="B54" s="5" t="n">
        <v>3822</v>
      </c>
      <c r="C54" s="5" t="n">
        <v>3577</v>
      </c>
    </row>
    <row r="55" spans="1:3">
      <c r="A55" s="4" t="s">
        <v>23</v>
      </c>
    </row>
    <row r="56" spans="1:3">
      <c r="A56" s="3" t="s">
        <v>76</v>
      </c>
    </row>
    <row r="57" spans="1:3">
      <c r="A57" s="4" t="s">
        <v>91</v>
      </c>
      <c r="B57" s="5" t="n">
        <v>22961</v>
      </c>
      <c r="C57" s="5" t="n">
        <v>22989</v>
      </c>
    </row>
    <row r="58" spans="1:3">
      <c r="A58" s="3" t="s">
        <v>79</v>
      </c>
    </row>
    <row r="59" spans="1:3">
      <c r="A59" s="4" t="s">
        <v>88</v>
      </c>
      <c r="B59" s="6" t="n">
        <v>22961</v>
      </c>
      <c r="C59" s="6" t="n">
        <v>22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41</v>
      </c>
    </row>
    <row r="3" spans="1:2">
      <c r="A3" s="3" t="s">
        <v>230</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41</v>
      </c>
    </row>
    <row r="3" spans="1:2">
      <c r="A3" s="3" t="s">
        <v>230</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41</v>
      </c>
    </row>
    <row r="3" spans="1:2">
      <c r="A3" s="3" t="s">
        <v>230</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41</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41</v>
      </c>
    </row>
    <row r="3" spans="1:2">
      <c r="A3" s="3" t="s">
        <v>230</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41</v>
      </c>
    </row>
    <row r="3" spans="1:2">
      <c r="A3" s="3" t="s">
        <v>230</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41</v>
      </c>
    </row>
    <row r="3" spans="1:2">
      <c r="A3" s="3" t="s">
        <v>230</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41</v>
      </c>
    </row>
    <row r="3" spans="1:2">
      <c r="A3" s="3" t="s">
        <v>263</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41</v>
      </c>
    </row>
    <row r="3" spans="1:2">
      <c r="A3" s="3" t="s">
        <v>23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41</v>
      </c>
    </row>
    <row r="3" spans="1:2">
      <c r="A3" s="3" t="s">
        <v>230</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41</v>
      </c>
      <c r="C2" s="2" t="s">
        <v>42</v>
      </c>
    </row>
    <row r="3" spans="1:3">
      <c r="A3" s="3" t="s">
        <v>93</v>
      </c>
    </row>
    <row r="4" spans="1:3">
      <c r="A4" s="4" t="s">
        <v>94</v>
      </c>
      <c r="B4" s="6" t="n">
        <v>39150</v>
      </c>
      <c r="C4" s="6" t="n">
        <v>36361</v>
      </c>
    </row>
    <row r="5" spans="1:3">
      <c r="A5" s="4" t="s">
        <v>95</v>
      </c>
      <c r="B5" s="5" t="n">
        <v>-15138</v>
      </c>
      <c r="C5" s="5" t="n">
        <v>-8151</v>
      </c>
    </row>
    <row r="6" spans="1:3">
      <c r="A6" s="4" t="s">
        <v>96</v>
      </c>
      <c r="B6" s="5" t="n">
        <v>24012</v>
      </c>
      <c r="C6" s="5" t="n">
        <v>28210</v>
      </c>
    </row>
    <row r="7" spans="1:3">
      <c r="A7" s="3" t="s">
        <v>97</v>
      </c>
    </row>
    <row r="8" spans="1:3">
      <c r="A8" s="4" t="s">
        <v>98</v>
      </c>
      <c r="B8" s="5" t="n">
        <v>13560</v>
      </c>
      <c r="C8" s="5" t="n">
        <v>13649</v>
      </c>
    </row>
    <row r="9" spans="1:3">
      <c r="A9" s="4" t="s">
        <v>99</v>
      </c>
      <c r="B9" s="5" t="n">
        <v>-9028</v>
      </c>
      <c r="C9" s="5" t="n">
        <v>5718</v>
      </c>
    </row>
    <row r="10" spans="1:3">
      <c r="A10" s="4" t="s">
        <v>100</v>
      </c>
      <c r="B10" s="5" t="n">
        <v>4532</v>
      </c>
      <c r="C10" s="5" t="n">
        <v>19367</v>
      </c>
    </row>
    <row r="11" spans="1:3">
      <c r="A11" s="4" t="s">
        <v>101</v>
      </c>
      <c r="B11" s="5" t="n">
        <v>10428</v>
      </c>
      <c r="C11" s="5" t="n">
        <v>10746</v>
      </c>
    </row>
    <row r="12" spans="1:3">
      <c r="A12" s="4" t="s">
        <v>102</v>
      </c>
      <c r="B12" s="5" t="n">
        <v>38972</v>
      </c>
      <c r="C12" s="5" t="n">
        <v>58323</v>
      </c>
    </row>
    <row r="13" spans="1:3">
      <c r="A13" s="3" t="s">
        <v>103</v>
      </c>
    </row>
    <row r="14" spans="1:3">
      <c r="A14" s="4" t="s">
        <v>104</v>
      </c>
      <c r="B14" s="5" t="n">
        <v>27878</v>
      </c>
      <c r="C14" s="5" t="n">
        <v>24994</v>
      </c>
    </row>
    <row r="15" spans="1:3">
      <c r="A15" s="4" t="s">
        <v>105</v>
      </c>
      <c r="B15" s="5" t="n">
        <v>2907</v>
      </c>
      <c r="C15" s="5" t="n">
        <v>20023</v>
      </c>
    </row>
    <row r="16" spans="1:3">
      <c r="A16" s="4" t="s">
        <v>106</v>
      </c>
      <c r="B16" s="5" t="n">
        <v>35</v>
      </c>
      <c r="C16" s="5" t="n">
        <v>173</v>
      </c>
    </row>
    <row r="17" spans="1:3">
      <c r="A17" s="4" t="s">
        <v>107</v>
      </c>
      <c r="B17" s="5" t="n">
        <v>-5153</v>
      </c>
      <c r="C17" s="5" t="n">
        <v>-8158</v>
      </c>
    </row>
    <row r="18" spans="1:3">
      <c r="A18" s="4" t="s">
        <v>108</v>
      </c>
      <c r="B18" s="5" t="n">
        <v>-9733</v>
      </c>
      <c r="C18" s="5" t="n">
        <v>2269</v>
      </c>
    </row>
    <row r="19" spans="1:3">
      <c r="A19" s="4" t="s">
        <v>109</v>
      </c>
      <c r="B19" s="5" t="n">
        <v>15934</v>
      </c>
      <c r="C19" s="5" t="n">
        <v>39301</v>
      </c>
    </row>
    <row r="20" spans="1:3">
      <c r="A20" s="4" t="s">
        <v>110</v>
      </c>
      <c r="B20" s="5" t="n">
        <v>7957</v>
      </c>
      <c r="C20" s="5" t="n">
        <v>7233</v>
      </c>
    </row>
    <row r="21" spans="1:3">
      <c r="A21" s="4" t="s">
        <v>111</v>
      </c>
      <c r="B21" s="5" t="n">
        <v>1708</v>
      </c>
      <c r="C21" s="5" t="n">
        <v>1673</v>
      </c>
    </row>
    <row r="22" spans="1:3">
      <c r="A22" s="4" t="s">
        <v>112</v>
      </c>
      <c r="B22" s="5" t="n">
        <v>6173</v>
      </c>
      <c r="C22" s="5" t="n">
        <v>6116</v>
      </c>
    </row>
    <row r="23" spans="1:3">
      <c r="A23" s="4" t="s">
        <v>113</v>
      </c>
      <c r="B23" s="5" t="n">
        <v>1275</v>
      </c>
      <c r="C23" s="5" t="n">
        <v>1139</v>
      </c>
    </row>
    <row r="24" spans="1:3">
      <c r="A24" s="4" t="s">
        <v>114</v>
      </c>
      <c r="B24" s="5" t="n">
        <v>406</v>
      </c>
      <c r="C24" s="5" t="n">
        <v>360</v>
      </c>
    </row>
    <row r="25" spans="1:3">
      <c r="A25" s="4" t="s">
        <v>115</v>
      </c>
      <c r="B25" s="5" t="n">
        <v>33453</v>
      </c>
      <c r="C25" s="5" t="n">
        <v>55822</v>
      </c>
    </row>
    <row r="26" spans="1:3">
      <c r="A26" s="4" t="s">
        <v>116</v>
      </c>
      <c r="B26" s="5" t="n">
        <v>5519</v>
      </c>
      <c r="C26" s="5" t="n">
        <v>2501</v>
      </c>
    </row>
    <row r="27" spans="1:3">
      <c r="A27" s="4" t="s">
        <v>117</v>
      </c>
      <c r="B27" s="5" t="n">
        <v>-632</v>
      </c>
      <c r="C27" s="5" t="n">
        <v>-239</v>
      </c>
    </row>
    <row r="28" spans="1:3">
      <c r="A28" s="4" t="s">
        <v>118</v>
      </c>
      <c r="B28" s="5" t="n">
        <v>4887</v>
      </c>
      <c r="C28" s="5" t="n">
        <v>2262</v>
      </c>
    </row>
    <row r="29" spans="1:3">
      <c r="A29" s="3" t="s">
        <v>119</v>
      </c>
    </row>
    <row r="30" spans="1:3">
      <c r="A30" s="4" t="s">
        <v>87</v>
      </c>
      <c r="B30" s="5" t="n">
        <v>214</v>
      </c>
      <c r="C30" s="5" t="n">
        <v>194</v>
      </c>
    </row>
    <row r="31" spans="1:3">
      <c r="A31" s="4" t="s">
        <v>120</v>
      </c>
      <c r="B31" s="5" t="n">
        <v>-127</v>
      </c>
      <c r="C31" s="5" t="n">
        <v>-36</v>
      </c>
    </row>
    <row r="32" spans="1:3">
      <c r="A32" s="4" t="s">
        <v>121</v>
      </c>
      <c r="B32" s="5" t="n">
        <v>4800</v>
      </c>
      <c r="C32" s="5" t="n">
        <v>2104</v>
      </c>
    </row>
    <row r="33" spans="1:3">
      <c r="A33" s="4" t="s">
        <v>118</v>
      </c>
      <c r="B33" s="5" t="n">
        <v>4887</v>
      </c>
      <c r="C33" s="5" t="n">
        <v>2262</v>
      </c>
    </row>
    <row r="34" spans="1:3">
      <c r="A34" s="4" t="s">
        <v>122</v>
      </c>
      <c r="B34" s="5" t="n">
        <v>4800</v>
      </c>
      <c r="C34" s="5" t="n">
        <v>2104</v>
      </c>
    </row>
    <row r="35" spans="1:3">
      <c r="A35" s="4" t="s">
        <v>123</v>
      </c>
      <c r="B35" s="5" t="n">
        <v>-168</v>
      </c>
      <c r="C35" s="5" t="n">
        <v>-159</v>
      </c>
    </row>
    <row r="36" spans="1:3">
      <c r="A36" s="4" t="s">
        <v>124</v>
      </c>
      <c r="B36" s="6" t="n">
        <v>4632</v>
      </c>
      <c r="C36" s="6" t="n">
        <v>1945</v>
      </c>
    </row>
    <row r="37" spans="1:3">
      <c r="A37" s="3" t="s">
        <v>125</v>
      </c>
    </row>
    <row r="38" spans="1:3">
      <c r="A38" s="4" t="s">
        <v>126</v>
      </c>
      <c r="B38" s="7" t="n">
        <v>2.34</v>
      </c>
      <c r="C38" s="7" t="n">
        <v>0.98</v>
      </c>
    </row>
    <row r="39" spans="1:3">
      <c r="A39" s="4" t="s">
        <v>127</v>
      </c>
      <c r="B39" s="8" t="n">
        <v>2.33</v>
      </c>
      <c r="C39" s="8" t="n">
        <v>0.98</v>
      </c>
    </row>
    <row r="40" spans="1:3">
      <c r="A40" s="4" t="s">
        <v>128</v>
      </c>
      <c r="B40" s="7" t="n">
        <v>0.91</v>
      </c>
      <c r="C40" s="7" t="n">
        <v>0.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41</v>
      </c>
    </row>
    <row r="3" spans="1:2">
      <c r="A3" s="3" t="s">
        <v>230</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41</v>
      </c>
    </row>
    <row r="3" spans="1:2">
      <c r="A3" s="3" t="s">
        <v>230</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41</v>
      </c>
    </row>
    <row r="3" spans="1:2">
      <c r="A3" s="3" t="s">
        <v>23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row r="27" spans="1:2">
      <c r="A27" s="4" t="s">
        <v>328</v>
      </c>
      <c r="B27" s="4" t="s">
        <v>329</v>
      </c>
    </row>
    <row r="28" spans="1:2">
      <c r="A28" s="4" t="s">
        <v>330</v>
      </c>
      <c r="B28" s="4" t="s">
        <v>331</v>
      </c>
    </row>
    <row r="29" spans="1:2">
      <c r="A29" s="4" t="s">
        <v>332</v>
      </c>
      <c r="B29" s="4" t="s">
        <v>333</v>
      </c>
    </row>
    <row r="30" spans="1:2">
      <c r="A30" s="4" t="s">
        <v>334</v>
      </c>
      <c r="B30" s="4" t="s">
        <v>335</v>
      </c>
    </row>
    <row r="31" spans="1:2">
      <c r="A31" s="4" t="s">
        <v>336</v>
      </c>
      <c r="B31" s="4" t="s">
        <v>337</v>
      </c>
    </row>
    <row r="32" spans="1:2">
      <c r="A32" s="4" t="s">
        <v>338</v>
      </c>
      <c r="B32" s="4" t="s">
        <v>339</v>
      </c>
    </row>
    <row r="33" spans="1:2">
      <c r="A33" s="4" t="s">
        <v>340</v>
      </c>
      <c r="B33" s="4" t="s">
        <v>341</v>
      </c>
    </row>
    <row r="34" spans="1:2">
      <c r="A34" s="4" t="s">
        <v>342</v>
      </c>
      <c r="B34" s="4" t="s">
        <v>343</v>
      </c>
    </row>
    <row r="35" spans="1:2">
      <c r="A35" s="4" t="s">
        <v>344</v>
      </c>
      <c r="B35" s="4" t="s">
        <v>345</v>
      </c>
    </row>
    <row r="36" spans="1:2">
      <c r="A36" s="4" t="s">
        <v>346</v>
      </c>
      <c r="B36"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41</v>
      </c>
    </row>
    <row r="3" spans="1:2">
      <c r="A3" s="3" t="s">
        <v>230</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41</v>
      </c>
    </row>
    <row r="3" spans="1:2">
      <c r="A3" s="3" t="s">
        <v>230</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41</v>
      </c>
    </row>
    <row r="3" spans="1:2">
      <c r="A3" s="3" t="s">
        <v>230</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3</v>
      </c>
      <c r="B1" s="2" t="s">
        <v>1</v>
      </c>
    </row>
    <row r="2" spans="1:2">
      <c r="B2" s="2" t="s">
        <v>41</v>
      </c>
    </row>
    <row r="3" spans="1:2">
      <c r="A3" s="3" t="s">
        <v>23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41</v>
      </c>
    </row>
    <row r="3" spans="1:2">
      <c r="A3" s="3" t="s">
        <v>39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row>
    <row r="12" spans="1:2">
      <c r="A12" s="3" t="s">
        <v>399</v>
      </c>
    </row>
    <row r="13" spans="1:2">
      <c r="A13" s="4" t="s">
        <v>406</v>
      </c>
      <c r="B13" s="4" t="s">
        <v>415</v>
      </c>
    </row>
    <row r="14" spans="1:2">
      <c r="A14" s="4" t="s">
        <v>416</v>
      </c>
    </row>
    <row r="15" spans="1:2">
      <c r="A15" s="3" t="s">
        <v>399</v>
      </c>
    </row>
    <row r="16" spans="1:2">
      <c r="A16" s="4" t="s">
        <v>417</v>
      </c>
      <c r="B16"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41</v>
      </c>
    </row>
    <row r="3" spans="1:2">
      <c r="A3" s="3" t="s">
        <v>230</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41</v>
      </c>
    </row>
    <row r="3" spans="1:2">
      <c r="A3" s="3" t="s">
        <v>399</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row r="13" spans="1:2">
      <c r="A13" s="4" t="s">
        <v>447</v>
      </c>
      <c r="B13" s="4" t="s">
        <v>448</v>
      </c>
    </row>
    <row r="14" spans="1:2">
      <c r="A14" s="4" t="s">
        <v>449</v>
      </c>
    </row>
    <row r="15" spans="1:2">
      <c r="A15" s="3" t="s">
        <v>399</v>
      </c>
    </row>
    <row r="16" spans="1:2">
      <c r="A16" s="4" t="s">
        <v>450</v>
      </c>
      <c r="B16" s="4" t="s">
        <v>451</v>
      </c>
    </row>
    <row r="17" spans="1:2">
      <c r="A17" s="4" t="s">
        <v>452</v>
      </c>
    </row>
    <row r="18" spans="1:2">
      <c r="A18" s="3" t="s">
        <v>399</v>
      </c>
    </row>
    <row r="19" spans="1:2">
      <c r="A19" s="4" t="s">
        <v>453</v>
      </c>
      <c r="B19" s="4" t="s">
        <v>4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41</v>
      </c>
      <c r="C2" s="2" t="s">
        <v>42</v>
      </c>
    </row>
    <row r="3" spans="1:3">
      <c r="A3" s="3" t="s">
        <v>130</v>
      </c>
    </row>
    <row r="4" spans="1:3">
      <c r="A4" s="4" t="s">
        <v>118</v>
      </c>
      <c r="B4" s="6" t="n">
        <v>4887</v>
      </c>
      <c r="C4" s="6" t="n">
        <v>2262</v>
      </c>
    </row>
    <row r="5" spans="1:3">
      <c r="A5" s="3" t="s">
        <v>131</v>
      </c>
    </row>
    <row r="6" spans="1:3">
      <c r="A6" s="4" t="s">
        <v>84</v>
      </c>
      <c r="B6" s="5" t="n">
        <v>3078</v>
      </c>
      <c r="C6" s="5" t="n">
        <v>-2256</v>
      </c>
    </row>
    <row r="7" spans="1:3">
      <c r="A7" s="4" t="s">
        <v>132</v>
      </c>
      <c r="B7" s="5" t="n">
        <v>-428</v>
      </c>
      <c r="C7" s="5" t="n">
        <v>227</v>
      </c>
    </row>
    <row r="8" spans="1:3">
      <c r="A8" s="3" t="s">
        <v>133</v>
      </c>
    </row>
    <row r="9" spans="1:3">
      <c r="A9" s="4" t="s">
        <v>134</v>
      </c>
      <c r="B9" s="5" t="n">
        <v>-458</v>
      </c>
      <c r="C9" s="5" t="n">
        <v>601</v>
      </c>
    </row>
    <row r="10" spans="1:3">
      <c r="A10" s="4" t="s">
        <v>135</v>
      </c>
      <c r="B10" s="5" t="n">
        <v>13</v>
      </c>
      <c r="C10" s="5" t="n">
        <v>-32</v>
      </c>
    </row>
    <row r="11" spans="1:3">
      <c r="A11" s="3" t="s">
        <v>136</v>
      </c>
    </row>
    <row r="12" spans="1:3">
      <c r="A12" s="4" t="s">
        <v>134</v>
      </c>
      <c r="B12" s="5" t="n">
        <v>-34</v>
      </c>
      <c r="C12" s="5" t="n">
        <v>110</v>
      </c>
    </row>
    <row r="13" spans="1:3">
      <c r="A13" s="4" t="s">
        <v>137</v>
      </c>
      <c r="B13" s="5" t="n">
        <v>16</v>
      </c>
      <c r="C13" s="5" t="n">
        <v>13</v>
      </c>
    </row>
    <row r="14" spans="1:3">
      <c r="A14" s="4" t="s">
        <v>138</v>
      </c>
      <c r="B14" s="5" t="n">
        <v>-1</v>
      </c>
      <c r="C14" s="5" t="n">
        <v>1</v>
      </c>
    </row>
    <row r="15" spans="1:3">
      <c r="A15" s="4" t="s">
        <v>139</v>
      </c>
      <c r="B15" s="5" t="n">
        <v>2186</v>
      </c>
      <c r="C15" s="5" t="n">
        <v>-1336</v>
      </c>
    </row>
    <row r="16" spans="1:3">
      <c r="A16" s="3" t="s">
        <v>140</v>
      </c>
    </row>
    <row r="17" spans="1:3">
      <c r="A17" s="4" t="s">
        <v>141</v>
      </c>
      <c r="B17" s="5" t="n">
        <v>-62</v>
      </c>
      <c r="C17" s="5" t="n">
        <v>53</v>
      </c>
    </row>
    <row r="18" spans="1:3">
      <c r="A18" s="4" t="s">
        <v>142</v>
      </c>
      <c r="B18" s="5" t="n">
        <v>-1</v>
      </c>
      <c r="C18" s="5" t="n">
        <v>30</v>
      </c>
    </row>
    <row r="19" spans="1:3">
      <c r="A19" s="4" t="s">
        <v>143</v>
      </c>
      <c r="B19" s="5" t="n">
        <v>-63</v>
      </c>
      <c r="C19" s="5" t="n">
        <v>83</v>
      </c>
    </row>
    <row r="20" spans="1:3">
      <c r="A20" s="4" t="s">
        <v>144</v>
      </c>
      <c r="B20" s="5" t="n">
        <v>2123</v>
      </c>
      <c r="C20" s="5" t="n">
        <v>-1253</v>
      </c>
    </row>
    <row r="21" spans="1:3">
      <c r="A21" s="4" t="s">
        <v>145</v>
      </c>
      <c r="B21" s="5" t="n">
        <v>7010</v>
      </c>
      <c r="C21" s="5" t="n">
        <v>1009</v>
      </c>
    </row>
    <row r="22" spans="1:3">
      <c r="A22" s="3" t="s">
        <v>146</v>
      </c>
    </row>
    <row r="23" spans="1:3">
      <c r="A23" s="4" t="s">
        <v>87</v>
      </c>
      <c r="B23" s="5" t="n">
        <v>212</v>
      </c>
      <c r="C23" s="5" t="n">
        <v>192</v>
      </c>
    </row>
    <row r="24" spans="1:3">
      <c r="A24" s="4" t="s">
        <v>120</v>
      </c>
      <c r="B24" s="5" t="n">
        <v>-127</v>
      </c>
      <c r="C24" s="5" t="n">
        <v>-27</v>
      </c>
    </row>
    <row r="25" spans="1:3">
      <c r="A25" s="4" t="s">
        <v>121</v>
      </c>
      <c r="B25" s="5" t="n">
        <v>6925</v>
      </c>
      <c r="C25" s="5" t="n">
        <v>844</v>
      </c>
    </row>
    <row r="26" spans="1:3">
      <c r="A26" s="3" t="s">
        <v>147</v>
      </c>
    </row>
    <row r="27" spans="1:3">
      <c r="A27" s="4" t="s">
        <v>148</v>
      </c>
      <c r="B27" s="5" t="n">
        <v>1</v>
      </c>
      <c r="C27" s="5" t="n">
        <v>-1</v>
      </c>
    </row>
    <row r="28" spans="1:3">
      <c r="A28" s="4" t="s">
        <v>149</v>
      </c>
      <c r="B28" s="5" t="n">
        <v>-62</v>
      </c>
      <c r="C28" s="5" t="n">
        <v>48</v>
      </c>
    </row>
    <row r="29" spans="1:3">
      <c r="A29" s="4" t="s">
        <v>150</v>
      </c>
      <c r="B29" s="5" t="n">
        <v>-151</v>
      </c>
      <c r="C29" s="5" t="n">
        <v>284</v>
      </c>
    </row>
    <row r="30" spans="1:3">
      <c r="A30" s="4" t="s">
        <v>151</v>
      </c>
      <c r="B30" s="5" t="n">
        <v>26</v>
      </c>
      <c r="C30" s="5" t="n">
        <v>7</v>
      </c>
    </row>
    <row r="31" spans="1:3">
      <c r="A31" s="4" t="s">
        <v>152</v>
      </c>
      <c r="B31" s="5" t="n">
        <v>31</v>
      </c>
      <c r="C31" s="5" t="n">
        <v>49</v>
      </c>
    </row>
    <row r="32" spans="1:3">
      <c r="A32" s="4" t="s">
        <v>153</v>
      </c>
      <c r="B32" s="5" t="n">
        <v>4</v>
      </c>
      <c r="C32" s="5" t="n">
        <v>3</v>
      </c>
    </row>
    <row r="33" spans="1:3">
      <c r="A33" s="4" t="s">
        <v>141</v>
      </c>
      <c r="B33" s="5" t="n">
        <v>4</v>
      </c>
      <c r="C33" s="5" t="n">
        <v>37</v>
      </c>
    </row>
    <row r="34" spans="1:3">
      <c r="A34" s="4" t="s">
        <v>142</v>
      </c>
      <c r="B34" s="5" t="n">
        <v>1</v>
      </c>
      <c r="C34" s="5" t="n">
        <v>9</v>
      </c>
    </row>
    <row r="35" spans="1:3">
      <c r="A35" s="4" t="s">
        <v>154</v>
      </c>
      <c r="B35" s="6" t="n">
        <v>-146</v>
      </c>
      <c r="C35" s="6" t="n">
        <v>4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5</v>
      </c>
      <c r="B1" s="2" t="s">
        <v>1</v>
      </c>
    </row>
    <row r="2" spans="1:2">
      <c r="B2" s="2" t="s">
        <v>41</v>
      </c>
    </row>
    <row r="3" spans="1:2">
      <c r="A3" s="3" t="s">
        <v>230</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0</v>
      </c>
      <c r="B1" s="2" t="s">
        <v>1</v>
      </c>
    </row>
    <row r="2" spans="1:2">
      <c r="B2" s="2" t="s">
        <v>41</v>
      </c>
    </row>
    <row r="3" spans="1:2">
      <c r="A3" s="3" t="s">
        <v>230</v>
      </c>
    </row>
    <row r="4" spans="1:2">
      <c r="A4" s="4" t="s">
        <v>461</v>
      </c>
      <c r="B4" s="4" t="s">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41</v>
      </c>
    </row>
    <row r="3" spans="1:2">
      <c r="A3" s="3" t="s">
        <v>399</v>
      </c>
    </row>
    <row r="4" spans="1:2">
      <c r="A4" s="4" t="s">
        <v>464</v>
      </c>
      <c r="B4" s="4" t="s">
        <v>465</v>
      </c>
    </row>
    <row r="5" spans="1:2">
      <c r="A5" s="4" t="s">
        <v>466</v>
      </c>
      <c r="B5" s="4" t="s">
        <v>467</v>
      </c>
    </row>
    <row r="6" spans="1:2">
      <c r="A6" s="4" t="s">
        <v>468</v>
      </c>
      <c r="B6" s="4" t="s">
        <v>469</v>
      </c>
    </row>
    <row r="7" spans="1:2">
      <c r="A7" s="4" t="s">
        <v>470</v>
      </c>
      <c r="B7" s="4" t="s">
        <v>471</v>
      </c>
    </row>
    <row r="8" spans="1:2">
      <c r="A8" s="4" t="s">
        <v>90</v>
      </c>
    </row>
    <row r="9" spans="1:2">
      <c r="A9" s="3" t="s">
        <v>399</v>
      </c>
    </row>
    <row r="10" spans="1:2">
      <c r="A10" s="4" t="s">
        <v>472</v>
      </c>
      <c r="B10" s="4" t="s">
        <v>473</v>
      </c>
    </row>
    <row r="11" spans="1:2">
      <c r="A11" s="4" t="s">
        <v>23</v>
      </c>
    </row>
    <row r="12" spans="1:2">
      <c r="A12" s="3" t="s">
        <v>399</v>
      </c>
    </row>
    <row r="13" spans="1:2">
      <c r="A13" s="4" t="s">
        <v>472</v>
      </c>
      <c r="B13" s="4" t="s">
        <v>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5</v>
      </c>
      <c r="B1" s="2" t="s">
        <v>1</v>
      </c>
    </row>
    <row r="2" spans="1:2">
      <c r="B2" s="2" t="s">
        <v>41</v>
      </c>
    </row>
    <row r="3" spans="1:2">
      <c r="A3" s="3" t="s">
        <v>230</v>
      </c>
    </row>
    <row r="4" spans="1:2">
      <c r="A4" s="4" t="s">
        <v>476</v>
      </c>
      <c r="B4" s="4"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41</v>
      </c>
    </row>
    <row r="3" spans="1:2">
      <c r="A3" s="3" t="s">
        <v>230</v>
      </c>
    </row>
    <row r="4" spans="1:2">
      <c r="A4" s="4" t="s">
        <v>479</v>
      </c>
      <c r="B4" s="4"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81</v>
      </c>
      <c r="B1" s="2" t="s">
        <v>1</v>
      </c>
    </row>
    <row r="2" spans="1:2">
      <c r="B2" s="2" t="s">
        <v>41</v>
      </c>
    </row>
    <row r="3" spans="1:2">
      <c r="A3" s="3" t="s">
        <v>230</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41</v>
      </c>
    </row>
    <row r="3" spans="1:2">
      <c r="A3" s="3" t="s">
        <v>230</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row r="10" spans="1:2">
      <c r="A10" s="4" t="s">
        <v>501</v>
      </c>
      <c r="B10" s="4" t="s">
        <v>502</v>
      </c>
    </row>
    <row r="11" spans="1:2">
      <c r="A11" s="4" t="s">
        <v>503</v>
      </c>
      <c r="B11" s="4" t="s">
        <v>504</v>
      </c>
    </row>
    <row r="12" spans="1:2">
      <c r="A12" s="4" t="s">
        <v>505</v>
      </c>
      <c r="B12" s="4" t="s">
        <v>506</v>
      </c>
    </row>
    <row r="13" spans="1:2">
      <c r="A13" s="4" t="s">
        <v>507</v>
      </c>
      <c r="B13" s="4" t="s">
        <v>508</v>
      </c>
    </row>
    <row r="14" spans="1:2">
      <c r="A14" s="4" t="s">
        <v>509</v>
      </c>
      <c r="B14" s="4" t="s">
        <v>5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41</v>
      </c>
    </row>
    <row r="3" spans="1:2">
      <c r="A3" s="3" t="s">
        <v>263</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41</v>
      </c>
    </row>
    <row r="3" spans="1:2">
      <c r="A3" s="3" t="s">
        <v>230</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525</v>
      </c>
      <c r="B1" s="2" t="s">
        <v>1</v>
      </c>
    </row>
    <row r="2" spans="1:2">
      <c r="B2" s="2" t="s">
        <v>41</v>
      </c>
    </row>
    <row r="3" spans="1:2">
      <c r="A3" s="3" t="s">
        <v>230</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3"/>
    <col customWidth="1" max="5" min="5" width="29"/>
    <col customWidth="1" max="6" min="6" width="41"/>
    <col customWidth="1" max="7" min="7" width="78"/>
    <col customWidth="1" max="8" min="8" width="45"/>
    <col customWidth="1" max="9" min="9" width="35"/>
  </cols>
  <sheetData>
    <row r="1" spans="1:9">
      <c r="A1" s="1" t="s">
        <v>155</v>
      </c>
      <c r="B1" s="2" t="s">
        <v>156</v>
      </c>
      <c r="C1" s="2" t="s">
        <v>90</v>
      </c>
      <c r="D1" s="2" t="s">
        <v>23</v>
      </c>
      <c r="E1" s="2" t="s">
        <v>157</v>
      </c>
      <c r="F1" s="2" t="s">
        <v>158</v>
      </c>
      <c r="G1" s="2" t="s">
        <v>159</v>
      </c>
      <c r="H1" s="2" t="s">
        <v>160</v>
      </c>
      <c r="I1" s="2" t="s">
        <v>161</v>
      </c>
    </row>
    <row r="2" spans="1:9">
      <c r="A2" s="4" t="s">
        <v>162</v>
      </c>
      <c r="C2" s="6" t="n">
        <v>3577</v>
      </c>
      <c r="D2" s="6" t="n">
        <v>22865</v>
      </c>
      <c r="E2" s="6" t="n">
        <v>284</v>
      </c>
      <c r="F2" s="6" t="n">
        <v>9759</v>
      </c>
      <c r="G2" s="6" t="n">
        <v>5347</v>
      </c>
      <c r="H2" s="6" t="n">
        <v>248</v>
      </c>
      <c r="I2" s="6" t="n">
        <v>743</v>
      </c>
    </row>
    <row r="3" spans="1:9">
      <c r="A3" s="4" t="s">
        <v>163</v>
      </c>
      <c r="B3" s="6" t="n">
        <v>-2256</v>
      </c>
      <c r="G3" s="5" t="n">
        <v>-2029</v>
      </c>
    </row>
    <row r="4" spans="1:9">
      <c r="A4" s="4" t="s">
        <v>122</v>
      </c>
      <c r="B4" s="5" t="n">
        <v>2104</v>
      </c>
      <c r="F4" s="5" t="n">
        <v>2104</v>
      </c>
    </row>
    <row r="5" spans="1:9">
      <c r="A5" s="4" t="s">
        <v>164</v>
      </c>
      <c r="E5" s="5" t="n">
        <v>-22</v>
      </c>
    </row>
    <row r="6" spans="1:9">
      <c r="A6" s="4" t="s">
        <v>165</v>
      </c>
      <c r="B6" s="5" t="n">
        <v>194</v>
      </c>
      <c r="I6" s="5" t="n">
        <v>194</v>
      </c>
    </row>
    <row r="7" spans="1:9">
      <c r="A7" s="4" t="s">
        <v>166</v>
      </c>
      <c r="B7" s="5" t="n">
        <v>-36</v>
      </c>
      <c r="H7" s="5" t="n">
        <v>-36</v>
      </c>
    </row>
    <row r="8" spans="1:9">
      <c r="A8" s="4" t="s">
        <v>167</v>
      </c>
      <c r="B8" s="5" t="n">
        <v>53</v>
      </c>
      <c r="G8" s="5" t="n">
        <v>53</v>
      </c>
    </row>
    <row r="9" spans="1:9">
      <c r="A9" s="4" t="s">
        <v>168</v>
      </c>
      <c r="E9" s="5" t="n">
        <v>15</v>
      </c>
    </row>
    <row r="10" spans="1:9">
      <c r="A10" s="4" t="s">
        <v>169</v>
      </c>
      <c r="I10" s="5" t="n">
        <v>-2</v>
      </c>
    </row>
    <row r="11" spans="1:9">
      <c r="A11" s="4" t="s">
        <v>170</v>
      </c>
      <c r="H11" s="5" t="n">
        <v>9</v>
      </c>
    </row>
    <row r="12" spans="1:9">
      <c r="A12" s="4" t="s">
        <v>171</v>
      </c>
      <c r="B12" s="5" t="n">
        <v>601</v>
      </c>
      <c r="G12" s="5" t="n">
        <v>572</v>
      </c>
    </row>
    <row r="13" spans="1:9">
      <c r="A13" s="4" t="s">
        <v>123</v>
      </c>
      <c r="F13" s="5" t="n">
        <v>-159</v>
      </c>
    </row>
    <row r="14" spans="1:9">
      <c r="A14" s="4" t="s">
        <v>172</v>
      </c>
      <c r="D14" s="5" t="n">
        <v>124</v>
      </c>
    </row>
    <row r="15" spans="1:9">
      <c r="A15" s="4" t="s">
        <v>173</v>
      </c>
      <c r="I15" s="5" t="n">
        <v>-6</v>
      </c>
    </row>
    <row r="16" spans="1:9">
      <c r="A16" s="4" t="s">
        <v>174</v>
      </c>
      <c r="B16" s="5" t="n">
        <v>110</v>
      </c>
      <c r="G16" s="5" t="n">
        <v>123</v>
      </c>
    </row>
    <row r="17" spans="1:9">
      <c r="A17" s="4" t="s">
        <v>175</v>
      </c>
      <c r="F17" s="5" t="n">
        <v>-1621</v>
      </c>
    </row>
    <row r="18" spans="1:9">
      <c r="A18" s="4" t="s">
        <v>176</v>
      </c>
      <c r="B18" s="5" t="n">
        <v>30</v>
      </c>
      <c r="G18" s="5" t="n">
        <v>20</v>
      </c>
    </row>
    <row r="19" spans="1:9">
      <c r="A19" s="4" t="s">
        <v>138</v>
      </c>
      <c r="B19" s="5" t="n">
        <v>1</v>
      </c>
      <c r="G19" s="5" t="n">
        <v>1</v>
      </c>
    </row>
    <row r="20" spans="1:9">
      <c r="A20" s="4" t="s">
        <v>177</v>
      </c>
      <c r="B20" s="5" t="n">
        <v>42163</v>
      </c>
      <c r="C20" s="5" t="n">
        <v>3577</v>
      </c>
      <c r="D20" s="6" t="n">
        <v>22989</v>
      </c>
      <c r="E20" s="5" t="n">
        <v>277</v>
      </c>
      <c r="F20" s="5" t="n">
        <v>10083</v>
      </c>
      <c r="G20" s="5" t="n">
        <v>4087</v>
      </c>
      <c r="H20" s="5" t="n">
        <v>221</v>
      </c>
      <c r="I20" s="5" t="n">
        <v>929</v>
      </c>
    </row>
    <row r="21" spans="1:9">
      <c r="A21" s="4" t="s">
        <v>178</v>
      </c>
      <c r="B21" s="5" t="n">
        <v>41013</v>
      </c>
    </row>
    <row r="22" spans="1:9">
      <c r="A22" s="4" t="s">
        <v>163</v>
      </c>
      <c r="B22" s="5" t="n">
        <v>3078</v>
      </c>
      <c r="G22" s="5" t="n">
        <v>2650</v>
      </c>
    </row>
    <row r="23" spans="1:9">
      <c r="A23" s="4" t="s">
        <v>122</v>
      </c>
      <c r="B23" s="5" t="n">
        <v>4800</v>
      </c>
      <c r="F23" s="6" t="n">
        <v>4800</v>
      </c>
    </row>
    <row r="24" spans="1:9">
      <c r="A24" s="4" t="s">
        <v>164</v>
      </c>
      <c r="E24" s="5" t="n">
        <v>-10</v>
      </c>
    </row>
    <row r="25" spans="1:9">
      <c r="A25" s="4" t="s">
        <v>165</v>
      </c>
      <c r="B25" s="5" t="n">
        <v>214</v>
      </c>
      <c r="I25" s="5" t="n">
        <v>214</v>
      </c>
    </row>
    <row r="26" spans="1:9">
      <c r="A26" s="4" t="s">
        <v>179</v>
      </c>
      <c r="C26" s="5" t="n">
        <v>250</v>
      </c>
    </row>
    <row r="27" spans="1:9">
      <c r="A27" s="4" t="s">
        <v>166</v>
      </c>
      <c r="B27" s="5" t="n">
        <v>-127</v>
      </c>
      <c r="H27" s="5" t="n">
        <v>-127</v>
      </c>
    </row>
    <row r="28" spans="1:9">
      <c r="A28" s="4" t="s">
        <v>167</v>
      </c>
      <c r="B28" s="5" t="n">
        <v>-62</v>
      </c>
      <c r="G28" s="5" t="n">
        <v>-62</v>
      </c>
    </row>
    <row r="29" spans="1:9">
      <c r="A29" s="4" t="s">
        <v>180</v>
      </c>
      <c r="D29" s="5" t="n">
        <v>-269</v>
      </c>
      <c r="F29" s="5" t="n">
        <v>-209</v>
      </c>
    </row>
    <row r="30" spans="1:9">
      <c r="A30" s="4" t="s">
        <v>168</v>
      </c>
      <c r="E30" s="5" t="n">
        <v>10</v>
      </c>
    </row>
    <row r="31" spans="1:9">
      <c r="A31" s="4" t="s">
        <v>169</v>
      </c>
      <c r="I31" s="5" t="n">
        <v>-2</v>
      </c>
    </row>
    <row r="32" spans="1:9">
      <c r="A32" s="4" t="s">
        <v>181</v>
      </c>
      <c r="C32" s="5" t="n">
        <v>-5</v>
      </c>
    </row>
    <row r="33" spans="1:9">
      <c r="A33" s="4" t="s">
        <v>171</v>
      </c>
      <c r="B33" s="5" t="n">
        <v>-458</v>
      </c>
      <c r="G33" s="5" t="n">
        <v>-443</v>
      </c>
    </row>
    <row r="34" spans="1:9">
      <c r="A34" s="4" t="s">
        <v>123</v>
      </c>
      <c r="F34" s="6" t="n">
        <v>-168</v>
      </c>
    </row>
    <row r="35" spans="1:9">
      <c r="A35" s="4" t="s">
        <v>172</v>
      </c>
      <c r="D35" s="6" t="n">
        <v>59</v>
      </c>
    </row>
    <row r="36" spans="1:9">
      <c r="A36" s="4" t="s">
        <v>182</v>
      </c>
      <c r="E36" s="5" t="n">
        <v>-12</v>
      </c>
    </row>
    <row r="37" spans="1:9">
      <c r="A37" s="4" t="s">
        <v>173</v>
      </c>
      <c r="I37" s="5" t="n">
        <v>-48</v>
      </c>
    </row>
    <row r="38" spans="1:9">
      <c r="A38" s="4" t="s">
        <v>174</v>
      </c>
      <c r="B38" s="5" t="n">
        <v>-34</v>
      </c>
      <c r="G38" s="5" t="n">
        <v>-18</v>
      </c>
    </row>
    <row r="39" spans="1:9">
      <c r="A39" s="4" t="s">
        <v>175</v>
      </c>
      <c r="F39" s="5" t="n">
        <v>-1802</v>
      </c>
    </row>
    <row r="40" spans="1:9">
      <c r="A40" s="4" t="s">
        <v>183</v>
      </c>
      <c r="D40" s="5" t="n">
        <v>182</v>
      </c>
    </row>
    <row r="41" spans="1:9">
      <c r="A41" s="4" t="s">
        <v>176</v>
      </c>
      <c r="B41" s="5" t="n">
        <v>-1</v>
      </c>
      <c r="G41" s="5" t="n">
        <v>-1</v>
      </c>
    </row>
    <row r="42" spans="1:9">
      <c r="A42" s="4" t="s">
        <v>138</v>
      </c>
      <c r="B42" s="5" t="n">
        <v>-1</v>
      </c>
      <c r="G42" s="5" t="n">
        <v>-1</v>
      </c>
    </row>
    <row r="43" spans="1:9">
      <c r="A43" s="4" t="s">
        <v>184</v>
      </c>
      <c r="B43" s="5" t="n">
        <v>47151</v>
      </c>
      <c r="C43" s="6" t="n">
        <v>3822</v>
      </c>
      <c r="D43" s="6" t="n">
        <v>22961</v>
      </c>
      <c r="E43" s="6" t="n">
        <v>265</v>
      </c>
      <c r="F43" s="6" t="n">
        <v>12704</v>
      </c>
      <c r="G43" s="6" t="n">
        <v>6212</v>
      </c>
      <c r="H43" s="6" t="n">
        <v>94</v>
      </c>
      <c r="I43" s="6" t="n">
        <v>1093</v>
      </c>
    </row>
    <row r="44" spans="1:9">
      <c r="A44" s="4" t="s">
        <v>178</v>
      </c>
      <c r="B44" s="6" t="n">
        <v>459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0</v>
      </c>
      <c r="B1" s="2" t="s">
        <v>1</v>
      </c>
    </row>
    <row r="2" spans="1:2">
      <c r="B2" s="2" t="s">
        <v>41</v>
      </c>
    </row>
    <row r="3" spans="1:2">
      <c r="A3" s="3" t="s">
        <v>230</v>
      </c>
    </row>
    <row r="4" spans="1:2">
      <c r="A4" s="4" t="s">
        <v>531</v>
      </c>
      <c r="B4" s="4" t="s">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33</v>
      </c>
      <c r="B1" s="2" t="s">
        <v>1</v>
      </c>
    </row>
    <row r="2" spans="1:2">
      <c r="B2" s="2" t="s">
        <v>41</v>
      </c>
    </row>
    <row r="3" spans="1:2">
      <c r="A3" s="3" t="s">
        <v>263</v>
      </c>
    </row>
    <row r="4" spans="1:2">
      <c r="A4" s="4" t="s">
        <v>534</v>
      </c>
      <c r="B4" s="4" t="s">
        <v>5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36</v>
      </c>
      <c r="B1" s="2" t="s">
        <v>1</v>
      </c>
    </row>
    <row r="2" spans="1:2">
      <c r="B2" s="2" t="s">
        <v>41</v>
      </c>
    </row>
    <row r="3" spans="1:2">
      <c r="A3" s="3" t="s">
        <v>230</v>
      </c>
    </row>
    <row r="4" spans="1:2">
      <c r="A4" s="4" t="s">
        <v>537</v>
      </c>
      <c r="B4" s="4" t="s">
        <v>538</v>
      </c>
    </row>
    <row r="5" spans="1:2">
      <c r="A5" s="4" t="s">
        <v>539</v>
      </c>
      <c r="B5" s="4" t="s">
        <v>540</v>
      </c>
    </row>
    <row r="6" spans="1:2">
      <c r="A6" s="4" t="s">
        <v>541</v>
      </c>
      <c r="B6" s="4" t="s">
        <v>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41</v>
      </c>
    </row>
    <row r="3" spans="1:2">
      <c r="A3" s="3" t="s">
        <v>230</v>
      </c>
    </row>
    <row r="4" spans="1:2">
      <c r="A4" s="4" t="s">
        <v>544</v>
      </c>
      <c r="B4" s="4" t="s">
        <v>545</v>
      </c>
    </row>
    <row r="5" spans="1:2">
      <c r="A5" s="4" t="s">
        <v>546</v>
      </c>
      <c r="B5" s="4" t="s">
        <v>547</v>
      </c>
    </row>
    <row r="6" spans="1:2">
      <c r="A6" s="4" t="s">
        <v>548</v>
      </c>
      <c r="B6" s="4" t="s">
        <v>5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41</v>
      </c>
    </row>
    <row r="3" spans="1:2">
      <c r="A3" s="3" t="s">
        <v>399</v>
      </c>
    </row>
    <row r="4" spans="1:2">
      <c r="A4" s="4" t="s">
        <v>551</v>
      </c>
      <c r="B4" s="4" t="s">
        <v>552</v>
      </c>
    </row>
    <row r="5" spans="1:2">
      <c r="A5" s="4" t="s">
        <v>553</v>
      </c>
      <c r="B5" s="4" t="s">
        <v>554</v>
      </c>
    </row>
    <row r="6" spans="1:2">
      <c r="A6" s="4" t="s">
        <v>555</v>
      </c>
      <c r="B6" s="4" t="s">
        <v>556</v>
      </c>
    </row>
    <row r="7" spans="1:2">
      <c r="A7" s="4" t="s">
        <v>557</v>
      </c>
      <c r="B7" s="4" t="s">
        <v>558</v>
      </c>
    </row>
    <row r="8" spans="1:2">
      <c r="A8" s="4" t="s">
        <v>559</v>
      </c>
      <c r="B8" s="4" t="s">
        <v>560</v>
      </c>
    </row>
    <row r="9" spans="1:2">
      <c r="A9" s="4" t="s">
        <v>561</v>
      </c>
      <c r="B9" s="4" t="s">
        <v>562</v>
      </c>
    </row>
    <row r="10" spans="1:2">
      <c r="A10" s="4" t="s">
        <v>563</v>
      </c>
    </row>
    <row r="11" spans="1:2">
      <c r="A11" s="3" t="s">
        <v>399</v>
      </c>
    </row>
    <row r="12" spans="1:2">
      <c r="A12" s="4" t="s">
        <v>564</v>
      </c>
      <c r="B12" s="4" t="s">
        <v>565</v>
      </c>
    </row>
    <row r="13" spans="1:2">
      <c r="A13" s="4" t="s">
        <v>566</v>
      </c>
    </row>
    <row r="14" spans="1:2">
      <c r="A14" s="3" t="s">
        <v>399</v>
      </c>
    </row>
    <row r="15" spans="1:2">
      <c r="A15" s="4" t="s">
        <v>564</v>
      </c>
      <c r="B15" s="4" t="s">
        <v>5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68</v>
      </c>
      <c r="B1" s="2" t="s">
        <v>1</v>
      </c>
    </row>
    <row r="2" spans="1:2">
      <c r="B2" s="2" t="s">
        <v>41</v>
      </c>
    </row>
    <row r="3" spans="1:2">
      <c r="A3" s="4" t="s">
        <v>569</v>
      </c>
    </row>
    <row r="4" spans="1:2">
      <c r="A4" s="3" t="s">
        <v>570</v>
      </c>
    </row>
    <row r="5" spans="1:2">
      <c r="A5" s="4" t="s">
        <v>571</v>
      </c>
      <c r="B5" s="4" t="s">
        <v>572</v>
      </c>
    </row>
    <row r="6" spans="1:2">
      <c r="A6" s="4" t="s">
        <v>573</v>
      </c>
      <c r="B6" s="4" t="s">
        <v>574</v>
      </c>
    </row>
    <row r="7" spans="1:2">
      <c r="A7" s="4" t="s">
        <v>575</v>
      </c>
      <c r="B7" s="4" t="s">
        <v>576</v>
      </c>
    </row>
    <row r="8" spans="1:2">
      <c r="A8" s="4" t="s">
        <v>577</v>
      </c>
    </row>
    <row r="9" spans="1:2">
      <c r="A9" s="3" t="s">
        <v>570</v>
      </c>
    </row>
    <row r="10" spans="1:2">
      <c r="A10" s="4" t="s">
        <v>573</v>
      </c>
      <c r="B10" s="4" t="s">
        <v>578</v>
      </c>
    </row>
    <row r="11" spans="1:2">
      <c r="A11" s="4" t="s">
        <v>579</v>
      </c>
    </row>
    <row r="12" spans="1:2">
      <c r="A12" s="3" t="s">
        <v>570</v>
      </c>
    </row>
    <row r="13" spans="1:2">
      <c r="A13" s="4" t="s">
        <v>571</v>
      </c>
      <c r="B13" s="4" t="s">
        <v>580</v>
      </c>
    </row>
    <row r="14" spans="1:2">
      <c r="A14" s="4" t="s">
        <v>573</v>
      </c>
      <c r="B14" s="4" t="s">
        <v>581</v>
      </c>
    </row>
    <row r="15" spans="1:2">
      <c r="A15" s="4" t="s">
        <v>575</v>
      </c>
      <c r="B15" s="4" t="s">
        <v>582</v>
      </c>
    </row>
    <row r="16" spans="1:2">
      <c r="A16" s="4" t="s">
        <v>583</v>
      </c>
    </row>
    <row r="17" spans="1:2">
      <c r="A17" s="3" t="s">
        <v>570</v>
      </c>
    </row>
    <row r="18" spans="1:2">
      <c r="A18" s="4" t="s">
        <v>573</v>
      </c>
      <c r="B18" s="4" t="s">
        <v>5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41</v>
      </c>
      <c r="C1" s="2" t="s">
        <v>42</v>
      </c>
      <c r="D1" s="2" t="s">
        <v>586</v>
      </c>
    </row>
    <row r="2" spans="1:4">
      <c r="A2" s="3" t="s">
        <v>587</v>
      </c>
    </row>
    <row r="3" spans="1:4">
      <c r="A3" s="4" t="s">
        <v>44</v>
      </c>
      <c r="B3" s="6" t="n">
        <v>16215</v>
      </c>
      <c r="C3" s="6" t="n">
        <v>15965</v>
      </c>
      <c r="D3" s="6" t="n">
        <v>15151</v>
      </c>
    </row>
    <row r="4" spans="1:4">
      <c r="A4" s="4" t="s">
        <v>45</v>
      </c>
      <c r="B4" s="5" t="n">
        <v>185594</v>
      </c>
      <c r="C4" s="5" t="n">
        <v>174000</v>
      </c>
    </row>
    <row r="5" spans="1:4">
      <c r="A5" s="4" t="s">
        <v>46</v>
      </c>
      <c r="B5" s="5" t="n">
        <v>19179</v>
      </c>
      <c r="C5" s="5" t="n">
        <v>21545</v>
      </c>
    </row>
    <row r="6" spans="1:4">
      <c r="A6" s="4" t="s">
        <v>47</v>
      </c>
      <c r="B6" s="5" t="n">
        <v>48363</v>
      </c>
      <c r="C6" s="5" t="n">
        <v>44742</v>
      </c>
    </row>
    <row r="7" spans="1:4">
      <c r="A7" s="4" t="s">
        <v>48</v>
      </c>
      <c r="B7" s="5" t="n">
        <v>35754</v>
      </c>
      <c r="C7" s="5" t="n">
        <v>32132</v>
      </c>
    </row>
    <row r="8" spans="1:4">
      <c r="A8" s="4" t="s">
        <v>49</v>
      </c>
      <c r="B8" s="5" t="n">
        <v>6446</v>
      </c>
      <c r="C8" s="5" t="n">
        <v>5808</v>
      </c>
    </row>
    <row r="9" spans="1:4">
      <c r="A9" s="4" t="s">
        <v>50</v>
      </c>
      <c r="B9" s="5" t="n">
        <v>1793</v>
      </c>
      <c r="C9" s="5" t="n">
        <v>1737</v>
      </c>
    </row>
    <row r="10" spans="1:4">
      <c r="A10" s="4" t="s">
        <v>51</v>
      </c>
      <c r="B10" s="5" t="n">
        <v>12777</v>
      </c>
      <c r="C10" s="5" t="n">
        <v>13810</v>
      </c>
    </row>
    <row r="11" spans="1:4">
      <c r="A11" s="4" t="s">
        <v>588</v>
      </c>
      <c r="B11" s="5" t="n">
        <v>353664</v>
      </c>
      <c r="C11" s="5" t="n">
        <v>334222</v>
      </c>
    </row>
    <row r="12" spans="1:4">
      <c r="A12" s="4" t="s">
        <v>52</v>
      </c>
      <c r="B12" s="5" t="n">
        <v>27543</v>
      </c>
      <c r="C12" s="5" t="n">
        <v>24483</v>
      </c>
    </row>
    <row r="13" spans="1:4">
      <c r="A13" s="4" t="s">
        <v>589</v>
      </c>
    </row>
    <row r="14" spans="1:4">
      <c r="A14" s="3" t="s">
        <v>587</v>
      </c>
    </row>
    <row r="15" spans="1:4">
      <c r="A15" s="4" t="s">
        <v>44</v>
      </c>
      <c r="B15" s="5" t="n">
        <v>1080</v>
      </c>
      <c r="C15" s="5" t="n">
        <v>439</v>
      </c>
    </row>
    <row r="16" spans="1:4">
      <c r="A16" s="4" t="s">
        <v>45</v>
      </c>
      <c r="B16" s="5" t="n">
        <v>107425</v>
      </c>
      <c r="C16" s="5" t="n">
        <v>96785</v>
      </c>
    </row>
    <row r="17" spans="1:4">
      <c r="A17" s="4" t="s">
        <v>46</v>
      </c>
      <c r="B17" s="5" t="n">
        <v>16721</v>
      </c>
      <c r="C17" s="5" t="n">
        <v>18473</v>
      </c>
    </row>
    <row r="18" spans="1:4">
      <c r="A18" s="4" t="s">
        <v>588</v>
      </c>
      <c r="B18" s="5" t="n">
        <v>187409</v>
      </c>
      <c r="C18" s="5" t="n">
        <v>178096</v>
      </c>
    </row>
    <row r="19" spans="1:4">
      <c r="A19" s="4" t="s">
        <v>590</v>
      </c>
    </row>
    <row r="20" spans="1:4">
      <c r="A20" s="3" t="s">
        <v>587</v>
      </c>
    </row>
    <row r="21" spans="1:4">
      <c r="A21" s="4" t="s">
        <v>44</v>
      </c>
      <c r="B21" s="5" t="n">
        <v>10163</v>
      </c>
      <c r="C21" s="5" t="n">
        <v>11429</v>
      </c>
    </row>
    <row r="22" spans="1:4">
      <c r="A22" s="4" t="s">
        <v>45</v>
      </c>
      <c r="B22" s="5" t="n">
        <v>5245</v>
      </c>
      <c r="C22" s="5" t="n">
        <v>5366</v>
      </c>
    </row>
    <row r="23" spans="1:4">
      <c r="A23" s="4" t="s">
        <v>46</v>
      </c>
      <c r="B23" s="5" t="n">
        <v>2458</v>
      </c>
      <c r="C23" s="5" t="n">
        <v>3072</v>
      </c>
    </row>
    <row r="24" spans="1:4">
      <c r="A24" s="4" t="s">
        <v>588</v>
      </c>
      <c r="B24" s="5" t="n">
        <v>43579</v>
      </c>
      <c r="C24" s="5" t="n">
        <v>41565</v>
      </c>
    </row>
    <row r="25" spans="1:4">
      <c r="A25" s="4" t="s">
        <v>591</v>
      </c>
    </row>
    <row r="26" spans="1:4">
      <c r="A26" s="3" t="s">
        <v>587</v>
      </c>
    </row>
    <row r="27" spans="1:4">
      <c r="A27" s="4" t="s">
        <v>44</v>
      </c>
      <c r="B27" s="5" t="n">
        <v>4972</v>
      </c>
      <c r="C27" s="5" t="n">
        <v>4097</v>
      </c>
    </row>
    <row r="28" spans="1:4">
      <c r="A28" s="4" t="s">
        <v>47</v>
      </c>
      <c r="B28" s="5" t="n">
        <v>48363</v>
      </c>
      <c r="C28" s="5" t="n">
        <v>44742</v>
      </c>
    </row>
    <row r="29" spans="1:4">
      <c r="A29" s="4" t="s">
        <v>48</v>
      </c>
      <c r="B29" s="5" t="n">
        <v>35754</v>
      </c>
      <c r="C29" s="5" t="n">
        <v>32132</v>
      </c>
    </row>
    <row r="30" spans="1:4">
      <c r="A30" s="4" t="s">
        <v>49</v>
      </c>
      <c r="B30" s="5" t="n">
        <v>6446</v>
      </c>
      <c r="C30" s="5" t="n">
        <v>5808</v>
      </c>
    </row>
    <row r="31" spans="1:4">
      <c r="A31" s="4" t="s">
        <v>50</v>
      </c>
      <c r="B31" s="5" t="n">
        <v>1793</v>
      </c>
      <c r="C31" s="5" t="n">
        <v>1737</v>
      </c>
    </row>
    <row r="32" spans="1:4">
      <c r="A32" s="4" t="s">
        <v>588</v>
      </c>
      <c r="B32" s="5" t="n">
        <v>122676</v>
      </c>
      <c r="C32" s="5" t="n">
        <v>114561</v>
      </c>
    </row>
    <row r="33" spans="1:4">
      <c r="A33" s="4" t="s">
        <v>592</v>
      </c>
    </row>
    <row r="34" spans="1:4">
      <c r="A34" s="3" t="s">
        <v>587</v>
      </c>
    </row>
    <row r="35" spans="1:4">
      <c r="A35" s="4" t="s">
        <v>44</v>
      </c>
      <c r="B35" s="5" t="n">
        <v>16215</v>
      </c>
      <c r="C35" s="5" t="n">
        <v>15965</v>
      </c>
    </row>
    <row r="36" spans="1:4">
      <c r="A36" s="4" t="s">
        <v>46</v>
      </c>
      <c r="B36" s="5" t="n">
        <v>19179</v>
      </c>
      <c r="C36" s="5" t="n">
        <v>21545</v>
      </c>
    </row>
    <row r="37" spans="1:4">
      <c r="A37" s="4" t="s">
        <v>47</v>
      </c>
      <c r="B37" s="5" t="n">
        <v>48628</v>
      </c>
      <c r="C37" s="5" t="n">
        <v>46065</v>
      </c>
    </row>
    <row r="38" spans="1:4">
      <c r="A38" s="4" t="s">
        <v>48</v>
      </c>
      <c r="B38" s="5" t="n">
        <v>36103</v>
      </c>
      <c r="C38" s="5" t="n">
        <v>34581</v>
      </c>
    </row>
    <row r="39" spans="1:4">
      <c r="A39" s="4" t="s">
        <v>49</v>
      </c>
      <c r="B39" s="5" t="n">
        <v>6446</v>
      </c>
      <c r="C39" s="5" t="n">
        <v>5808</v>
      </c>
    </row>
    <row r="40" spans="1:4">
      <c r="A40" s="4" t="s">
        <v>50</v>
      </c>
      <c r="B40" s="5" t="n">
        <v>1797</v>
      </c>
      <c r="C40" s="5" t="n">
        <v>1742</v>
      </c>
    </row>
    <row r="41" spans="1:4">
      <c r="A41" s="4" t="s">
        <v>588</v>
      </c>
      <c r="B41" s="5" t="n">
        <v>356217</v>
      </c>
      <c r="C41" s="5" t="n">
        <v>339488</v>
      </c>
    </row>
    <row r="42" spans="1:4">
      <c r="A42" s="4" t="s">
        <v>593</v>
      </c>
    </row>
    <row r="43" spans="1:4">
      <c r="A43" s="3" t="s">
        <v>587</v>
      </c>
    </row>
    <row r="44" spans="1:4">
      <c r="A44" s="4" t="s">
        <v>45</v>
      </c>
      <c r="B44" s="5" t="n">
        <v>23787</v>
      </c>
      <c r="C44" s="5" t="n">
        <v>22778</v>
      </c>
    </row>
    <row r="45" spans="1:4">
      <c r="A45" s="4" t="s">
        <v>594</v>
      </c>
    </row>
    <row r="46" spans="1:4">
      <c r="A46" s="3" t="s">
        <v>587</v>
      </c>
    </row>
    <row r="47" spans="1:4">
      <c r="A47" s="4" t="s">
        <v>45</v>
      </c>
      <c r="B47" s="5" t="n">
        <v>16445</v>
      </c>
      <c r="C47" s="5" t="n">
        <v>17886</v>
      </c>
    </row>
    <row r="48" spans="1:4">
      <c r="A48" s="4" t="s">
        <v>595</v>
      </c>
    </row>
    <row r="49" spans="1:4">
      <c r="A49" s="3" t="s">
        <v>587</v>
      </c>
    </row>
    <row r="50" spans="1:4">
      <c r="A50" s="4" t="s">
        <v>45</v>
      </c>
      <c r="B50" s="5" t="n">
        <v>7342</v>
      </c>
      <c r="C50" s="5" t="n">
        <v>4892</v>
      </c>
    </row>
    <row r="51" spans="1:4">
      <c r="A51" s="4" t="s">
        <v>596</v>
      </c>
    </row>
    <row r="52" spans="1:4">
      <c r="A52" s="3" t="s">
        <v>587</v>
      </c>
    </row>
    <row r="53" spans="1:4">
      <c r="A53" s="4" t="s">
        <v>45</v>
      </c>
      <c r="B53" s="5" t="n">
        <v>23787</v>
      </c>
      <c r="C53" s="5" t="n">
        <v>22778</v>
      </c>
    </row>
    <row r="54" spans="1:4">
      <c r="A54" s="4" t="s">
        <v>597</v>
      </c>
    </row>
    <row r="55" spans="1:4">
      <c r="A55" s="3" t="s">
        <v>587</v>
      </c>
    </row>
    <row r="56" spans="1:4">
      <c r="A56" s="4" t="s">
        <v>45</v>
      </c>
      <c r="B56" s="5" t="n">
        <v>25924</v>
      </c>
      <c r="C56" s="5" t="n">
        <v>25969</v>
      </c>
    </row>
    <row r="57" spans="1:4">
      <c r="A57" s="4" t="s">
        <v>598</v>
      </c>
    </row>
    <row r="58" spans="1:4">
      <c r="A58" s="3" t="s">
        <v>587</v>
      </c>
    </row>
    <row r="59" spans="1:4">
      <c r="A59" s="4" t="s">
        <v>45</v>
      </c>
      <c r="B59" s="5" t="n">
        <v>11934</v>
      </c>
      <c r="C59" s="5" t="n">
        <v>12497</v>
      </c>
    </row>
    <row r="60" spans="1:4">
      <c r="A60" s="4" t="s">
        <v>599</v>
      </c>
    </row>
    <row r="61" spans="1:4">
      <c r="A61" s="3" t="s">
        <v>587</v>
      </c>
    </row>
    <row r="62" spans="1:4">
      <c r="A62" s="4" t="s">
        <v>45</v>
      </c>
      <c r="B62" s="5" t="n">
        <v>13990</v>
      </c>
      <c r="C62" s="5" t="n">
        <v>13472</v>
      </c>
    </row>
    <row r="63" spans="1:4">
      <c r="A63" s="4" t="s">
        <v>600</v>
      </c>
    </row>
    <row r="64" spans="1:4">
      <c r="A64" s="3" t="s">
        <v>587</v>
      </c>
    </row>
    <row r="65" spans="1:4">
      <c r="A65" s="4" t="s">
        <v>45</v>
      </c>
      <c r="B65" s="5" t="n">
        <v>25924</v>
      </c>
      <c r="C65" s="5" t="n">
        <v>25969</v>
      </c>
    </row>
    <row r="66" spans="1:4">
      <c r="A66" s="4" t="s">
        <v>601</v>
      </c>
    </row>
    <row r="67" spans="1:4">
      <c r="A67" s="3" t="s">
        <v>587</v>
      </c>
    </row>
    <row r="68" spans="1:4">
      <c r="A68" s="4" t="s">
        <v>45</v>
      </c>
      <c r="B68" s="5" t="n">
        <v>20260</v>
      </c>
      <c r="C68" s="5" t="n">
        <v>19826</v>
      </c>
    </row>
    <row r="69" spans="1:4">
      <c r="A69" s="4" t="s">
        <v>602</v>
      </c>
    </row>
    <row r="70" spans="1:4">
      <c r="A70" s="3" t="s">
        <v>587</v>
      </c>
    </row>
    <row r="71" spans="1:4">
      <c r="A71" s="4" t="s">
        <v>45</v>
      </c>
      <c r="B71" s="5" t="n">
        <v>16159</v>
      </c>
      <c r="C71" s="5" t="n">
        <v>16838</v>
      </c>
    </row>
    <row r="72" spans="1:4">
      <c r="A72" s="4" t="s">
        <v>603</v>
      </c>
    </row>
    <row r="73" spans="1:4">
      <c r="A73" s="3" t="s">
        <v>587</v>
      </c>
    </row>
    <row r="74" spans="1:4">
      <c r="A74" s="4" t="s">
        <v>45</v>
      </c>
      <c r="B74" s="5" t="n">
        <v>4101</v>
      </c>
      <c r="C74" s="5" t="n">
        <v>2988</v>
      </c>
    </row>
    <row r="75" spans="1:4">
      <c r="A75" s="4" t="s">
        <v>604</v>
      </c>
    </row>
    <row r="76" spans="1:4">
      <c r="A76" s="3" t="s">
        <v>587</v>
      </c>
    </row>
    <row r="77" spans="1:4">
      <c r="A77" s="4" t="s">
        <v>45</v>
      </c>
      <c r="B77" s="5" t="n">
        <v>20260</v>
      </c>
      <c r="C77" s="5" t="n">
        <v>19826</v>
      </c>
    </row>
    <row r="78" spans="1:4">
      <c r="A78" s="4" t="s">
        <v>605</v>
      </c>
    </row>
    <row r="79" spans="1:4">
      <c r="A79" s="3" t="s">
        <v>587</v>
      </c>
    </row>
    <row r="80" spans="1:4">
      <c r="A80" s="4" t="s">
        <v>45</v>
      </c>
      <c r="B80" s="5" t="n">
        <v>112670</v>
      </c>
      <c r="C80" s="5" t="n">
        <v>102151</v>
      </c>
    </row>
    <row r="81" spans="1:4">
      <c r="A81" s="4" t="s">
        <v>606</v>
      </c>
    </row>
    <row r="82" spans="1:4">
      <c r="A82" s="3" t="s">
        <v>587</v>
      </c>
    </row>
    <row r="83" spans="1:4">
      <c r="A83" s="4" t="s">
        <v>45</v>
      </c>
      <c r="B83" s="5" t="n">
        <v>107425</v>
      </c>
      <c r="C83" s="5" t="n">
        <v>96785</v>
      </c>
    </row>
    <row r="84" spans="1:4">
      <c r="A84" s="4" t="s">
        <v>607</v>
      </c>
    </row>
    <row r="85" spans="1:4">
      <c r="A85" s="3" t="s">
        <v>587</v>
      </c>
    </row>
    <row r="86" spans="1:4">
      <c r="A86" s="4" t="s">
        <v>45</v>
      </c>
      <c r="B86" s="5" t="n">
        <v>5245</v>
      </c>
      <c r="C86" s="5" t="n">
        <v>5366</v>
      </c>
    </row>
    <row r="87" spans="1:4">
      <c r="A87" s="4" t="s">
        <v>608</v>
      </c>
    </row>
    <row r="88" spans="1:4">
      <c r="A88" s="3" t="s">
        <v>587</v>
      </c>
    </row>
    <row r="89" spans="1:4">
      <c r="A89" s="4" t="s">
        <v>45</v>
      </c>
      <c r="B89" s="5" t="n">
        <v>112670</v>
      </c>
      <c r="C89" s="5" t="n">
        <v>102151</v>
      </c>
    </row>
    <row r="90" spans="1:4">
      <c r="A90" s="4" t="s">
        <v>609</v>
      </c>
    </row>
    <row r="91" spans="1:4">
      <c r="A91" s="3" t="s">
        <v>587</v>
      </c>
    </row>
    <row r="92" spans="1:4">
      <c r="A92" s="4" t="s">
        <v>45</v>
      </c>
      <c r="B92" s="5" t="n">
        <v>2953</v>
      </c>
      <c r="C92" s="5" t="n">
        <v>3276</v>
      </c>
    </row>
    <row r="93" spans="1:4">
      <c r="A93" s="4" t="s">
        <v>610</v>
      </c>
    </row>
    <row r="94" spans="1:4">
      <c r="A94" s="3" t="s">
        <v>587</v>
      </c>
    </row>
    <row r="95" spans="1:4">
      <c r="A95" s="4" t="s">
        <v>45</v>
      </c>
      <c r="B95" s="5" t="n">
        <v>2774</v>
      </c>
      <c r="C95" s="5" t="n">
        <v>3018</v>
      </c>
    </row>
    <row r="96" spans="1:4">
      <c r="A96" s="4" t="s">
        <v>611</v>
      </c>
    </row>
    <row r="97" spans="1:4">
      <c r="A97" s="3" t="s">
        <v>587</v>
      </c>
    </row>
    <row r="98" spans="1:4">
      <c r="A98" s="4" t="s">
        <v>45</v>
      </c>
      <c r="B98" s="5" t="n">
        <v>179</v>
      </c>
      <c r="C98" s="5" t="n">
        <v>258</v>
      </c>
    </row>
    <row r="99" spans="1:4">
      <c r="A99" s="4" t="s">
        <v>612</v>
      </c>
    </row>
    <row r="100" spans="1:4">
      <c r="A100" s="3" t="s">
        <v>587</v>
      </c>
    </row>
    <row r="101" spans="1:4">
      <c r="A101" s="4" t="s">
        <v>45</v>
      </c>
      <c r="B101" s="5" t="n">
        <v>2953</v>
      </c>
      <c r="C101" s="5" t="n">
        <v>3276</v>
      </c>
    </row>
    <row r="102" spans="1:4">
      <c r="A102" s="4" t="s">
        <v>613</v>
      </c>
    </row>
    <row r="103" spans="1:4">
      <c r="A103" s="3" t="s">
        <v>587</v>
      </c>
    </row>
    <row r="104" spans="1:4">
      <c r="A104" s="4" t="s">
        <v>51</v>
      </c>
      <c r="B104" s="5" t="n">
        <v>2016</v>
      </c>
      <c r="C104" s="5" t="n">
        <v>1281</v>
      </c>
    </row>
    <row r="105" spans="1:4">
      <c r="A105" s="4" t="s">
        <v>614</v>
      </c>
    </row>
    <row r="106" spans="1:4">
      <c r="A106" s="3" t="s">
        <v>587</v>
      </c>
    </row>
    <row r="107" spans="1:4">
      <c r="A107" s="4" t="s">
        <v>51</v>
      </c>
      <c r="B107" s="5" t="n">
        <v>2016</v>
      </c>
      <c r="C107" s="5" t="n">
        <v>1281</v>
      </c>
    </row>
    <row r="108" spans="1:4">
      <c r="A108" s="4" t="s">
        <v>615</v>
      </c>
    </row>
    <row r="109" spans="1:4">
      <c r="A109" s="3" t="s">
        <v>587</v>
      </c>
    </row>
    <row r="110" spans="1:4">
      <c r="A110" s="4" t="s">
        <v>51</v>
      </c>
      <c r="B110" s="5" t="n">
        <v>3179</v>
      </c>
      <c r="C110" s="5" t="n">
        <v>2448</v>
      </c>
    </row>
    <row r="111" spans="1:4">
      <c r="A111" s="4" t="s">
        <v>616</v>
      </c>
    </row>
    <row r="112" spans="1:4">
      <c r="A112" s="3" t="s">
        <v>587</v>
      </c>
    </row>
    <row r="113" spans="1:4">
      <c r="A113" s="4" t="s">
        <v>51</v>
      </c>
      <c r="B113" s="5" t="n">
        <v>10761</v>
      </c>
      <c r="C113" s="5" t="n">
        <v>12529</v>
      </c>
    </row>
    <row r="114" spans="1:4">
      <c r="A114" s="4" t="s">
        <v>617</v>
      </c>
    </row>
    <row r="115" spans="1:4">
      <c r="A115" s="3" t="s">
        <v>587</v>
      </c>
    </row>
    <row r="116" spans="1:4">
      <c r="A116" s="4" t="s">
        <v>51</v>
      </c>
      <c r="B116" s="5" t="n">
        <v>10761</v>
      </c>
      <c r="C116" s="5" t="n">
        <v>12529</v>
      </c>
    </row>
    <row r="117" spans="1:4">
      <c r="A117" s="4" t="s">
        <v>618</v>
      </c>
    </row>
    <row r="118" spans="1:4">
      <c r="A118" s="3" t="s">
        <v>587</v>
      </c>
    </row>
    <row r="119" spans="1:4">
      <c r="A119" s="4" t="s">
        <v>51</v>
      </c>
      <c r="B119" s="5" t="n">
        <v>10761</v>
      </c>
      <c r="C119" s="5" t="n">
        <v>12529</v>
      </c>
    </row>
    <row r="120" spans="1:4">
      <c r="A120" s="4" t="s">
        <v>619</v>
      </c>
    </row>
    <row r="121" spans="1:4">
      <c r="A121" s="3" t="s">
        <v>587</v>
      </c>
    </row>
    <row r="122" spans="1:4">
      <c r="A122" s="4" t="s">
        <v>52</v>
      </c>
      <c r="B122" s="5" t="n">
        <v>23438</v>
      </c>
      <c r="C122" s="5" t="n">
        <v>20730</v>
      </c>
    </row>
    <row r="123" spans="1:4">
      <c r="A123" s="4" t="s">
        <v>620</v>
      </c>
    </row>
    <row r="124" spans="1:4">
      <c r="A124" s="3" t="s">
        <v>587</v>
      </c>
    </row>
    <row r="125" spans="1:4">
      <c r="A125" s="4" t="s">
        <v>52</v>
      </c>
      <c r="B125" s="5" t="n">
        <v>14720</v>
      </c>
      <c r="C125" s="5" t="n">
        <v>12018</v>
      </c>
    </row>
    <row r="126" spans="1:4">
      <c r="A126" s="4" t="s">
        <v>621</v>
      </c>
    </row>
    <row r="127" spans="1:4">
      <c r="A127" s="3" t="s">
        <v>587</v>
      </c>
    </row>
    <row r="128" spans="1:4">
      <c r="A128" s="4" t="s">
        <v>52</v>
      </c>
      <c r="B128" s="5" t="n">
        <v>101</v>
      </c>
      <c r="C128" s="5" t="n">
        <v>88</v>
      </c>
    </row>
    <row r="129" spans="1:4">
      <c r="A129" s="4" t="s">
        <v>622</v>
      </c>
    </row>
    <row r="130" spans="1:4">
      <c r="A130" s="3" t="s">
        <v>587</v>
      </c>
    </row>
    <row r="131" spans="1:4">
      <c r="A131" s="4" t="s">
        <v>52</v>
      </c>
      <c r="B131" s="5" t="n">
        <v>8617</v>
      </c>
      <c r="C131" s="5" t="n">
        <v>8624</v>
      </c>
    </row>
    <row r="132" spans="1:4">
      <c r="A132" s="4" t="s">
        <v>623</v>
      </c>
    </row>
    <row r="133" spans="1:4">
      <c r="A133" s="3" t="s">
        <v>587</v>
      </c>
    </row>
    <row r="134" spans="1:4">
      <c r="A134" s="4" t="s">
        <v>52</v>
      </c>
      <c r="B134" s="5" t="n">
        <v>24211</v>
      </c>
      <c r="C134" s="5" t="n">
        <v>21053</v>
      </c>
    </row>
    <row r="135" spans="1:4">
      <c r="A135" s="4" t="s">
        <v>624</v>
      </c>
    </row>
    <row r="136" spans="1:4">
      <c r="A136" s="3" t="s">
        <v>587</v>
      </c>
    </row>
    <row r="137" spans="1:4">
      <c r="A137" s="4" t="s">
        <v>52</v>
      </c>
      <c r="B137" s="5" t="n">
        <v>4105</v>
      </c>
      <c r="C137" s="5" t="n">
        <v>3753</v>
      </c>
    </row>
    <row r="138" spans="1:4">
      <c r="A138" s="4" t="s">
        <v>625</v>
      </c>
    </row>
    <row r="139" spans="1:4">
      <c r="A139" s="3" t="s">
        <v>587</v>
      </c>
    </row>
    <row r="140" spans="1:4">
      <c r="A140" s="4" t="s">
        <v>52</v>
      </c>
      <c r="B140" s="5" t="n">
        <v>151</v>
      </c>
      <c r="C140" s="5" t="n">
        <v>142</v>
      </c>
    </row>
    <row r="141" spans="1:4">
      <c r="A141" s="4" t="s">
        <v>626</v>
      </c>
    </row>
    <row r="142" spans="1:4">
      <c r="A142" s="3" t="s">
        <v>587</v>
      </c>
    </row>
    <row r="143" spans="1:4">
      <c r="A143" s="4" t="s">
        <v>52</v>
      </c>
      <c r="B143" s="5" t="n">
        <v>3954</v>
      </c>
      <c r="C143" s="5" t="n">
        <v>3611</v>
      </c>
    </row>
    <row r="144" spans="1:4">
      <c r="A144" s="4" t="s">
        <v>627</v>
      </c>
    </row>
    <row r="145" spans="1:4">
      <c r="A145" s="3" t="s">
        <v>587</v>
      </c>
    </row>
    <row r="146" spans="1:4">
      <c r="A146" s="4" t="s">
        <v>52</v>
      </c>
      <c r="B146" s="6" t="n">
        <v>4104</v>
      </c>
      <c r="C146" s="6" t="n">
        <v>37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41</v>
      </c>
      <c r="C2" s="2" t="s">
        <v>42</v>
      </c>
    </row>
    <row r="3" spans="1:3">
      <c r="A3" s="3" t="s">
        <v>587</v>
      </c>
    </row>
    <row r="4" spans="1:3">
      <c r="A4" s="4" t="s">
        <v>45</v>
      </c>
      <c r="B4" s="6" t="n">
        <v>185594</v>
      </c>
      <c r="C4" s="6" t="n">
        <v>174000</v>
      </c>
    </row>
    <row r="5" spans="1:3">
      <c r="A5" s="4" t="s">
        <v>48</v>
      </c>
      <c r="B5" s="5" t="n">
        <v>35754</v>
      </c>
      <c r="C5" s="5" t="n">
        <v>32132</v>
      </c>
    </row>
    <row r="6" spans="1:3">
      <c r="A6" s="4" t="s">
        <v>52</v>
      </c>
      <c r="B6" s="5" t="n">
        <v>27543</v>
      </c>
      <c r="C6" s="5" t="n">
        <v>24483</v>
      </c>
    </row>
    <row r="7" spans="1:3">
      <c r="A7" s="4" t="s">
        <v>629</v>
      </c>
      <c r="B7" s="5" t="n">
        <v>-460</v>
      </c>
      <c r="C7" s="5" t="n">
        <v>832</v>
      </c>
    </row>
    <row r="8" spans="1:3">
      <c r="A8" s="4" t="s">
        <v>290</v>
      </c>
      <c r="B8" s="5" t="n">
        <v>353664</v>
      </c>
      <c r="C8" s="5" t="n">
        <v>334222</v>
      </c>
    </row>
    <row r="9" spans="1:3">
      <c r="A9" s="4" t="s">
        <v>630</v>
      </c>
    </row>
    <row r="10" spans="1:3">
      <c r="A10" s="3" t="s">
        <v>587</v>
      </c>
    </row>
    <row r="11" spans="1:3">
      <c r="A11" s="4" t="s">
        <v>45</v>
      </c>
      <c r="B11" s="5" t="n">
        <v>870</v>
      </c>
      <c r="C11" s="5" t="n">
        <v>1768</v>
      </c>
    </row>
    <row r="12" spans="1:3">
      <c r="A12" s="4" t="s">
        <v>631</v>
      </c>
    </row>
    <row r="13" spans="1:3">
      <c r="A13" s="3" t="s">
        <v>587</v>
      </c>
    </row>
    <row r="14" spans="1:3">
      <c r="A14" s="4" t="s">
        <v>45</v>
      </c>
      <c r="B14" s="5" t="n">
        <v>40</v>
      </c>
      <c r="C14" s="5" t="n">
        <v>161</v>
      </c>
    </row>
    <row r="15" spans="1:3">
      <c r="A15" s="4" t="s">
        <v>592</v>
      </c>
    </row>
    <row r="16" spans="1:3">
      <c r="A16" s="3" t="s">
        <v>587</v>
      </c>
    </row>
    <row r="17" spans="1:3">
      <c r="A17" s="4" t="s">
        <v>48</v>
      </c>
      <c r="B17" s="5" t="n">
        <v>36103</v>
      </c>
      <c r="C17" s="5" t="n">
        <v>34581</v>
      </c>
    </row>
    <row r="18" spans="1:3">
      <c r="A18" s="4" t="s">
        <v>629</v>
      </c>
      <c r="B18" s="5" t="n">
        <v>21</v>
      </c>
    </row>
    <row r="19" spans="1:3">
      <c r="A19" s="4" t="s">
        <v>290</v>
      </c>
      <c r="B19" s="5" t="n">
        <v>356217</v>
      </c>
      <c r="C19" s="5" t="n">
        <v>339488</v>
      </c>
    </row>
    <row r="20" spans="1:3">
      <c r="A20" s="4" t="s">
        <v>619</v>
      </c>
    </row>
    <row r="21" spans="1:3">
      <c r="A21" s="3" t="s">
        <v>587</v>
      </c>
    </row>
    <row r="22" spans="1:3">
      <c r="A22" s="4" t="s">
        <v>52</v>
      </c>
      <c r="B22" s="5" t="n">
        <v>23438</v>
      </c>
      <c r="C22" s="5" t="n">
        <v>20730</v>
      </c>
    </row>
    <row r="23" spans="1:3">
      <c r="A23" s="4" t="s">
        <v>632</v>
      </c>
    </row>
    <row r="24" spans="1:3">
      <c r="A24" s="3" t="s">
        <v>587</v>
      </c>
    </row>
    <row r="25" spans="1:3">
      <c r="A25" s="4" t="s">
        <v>633</v>
      </c>
      <c r="B25" s="5" t="n">
        <v>6769</v>
      </c>
      <c r="C25" s="5" t="n">
        <v>4959</v>
      </c>
    </row>
    <row r="26" spans="1:3">
      <c r="A26" s="4" t="s">
        <v>634</v>
      </c>
    </row>
    <row r="27" spans="1:3">
      <c r="A27" s="3" t="s">
        <v>587</v>
      </c>
    </row>
    <row r="28" spans="1:3">
      <c r="A28" s="4" t="s">
        <v>633</v>
      </c>
      <c r="B28" s="5" t="n">
        <v>7970</v>
      </c>
      <c r="C28" s="5" t="n">
        <v>7355</v>
      </c>
    </row>
    <row r="29" spans="1:3">
      <c r="A29" s="4" t="s">
        <v>635</v>
      </c>
    </row>
    <row r="30" spans="1:3">
      <c r="A30" s="3" t="s">
        <v>587</v>
      </c>
    </row>
    <row r="31" spans="1:3">
      <c r="A31" s="4" t="s">
        <v>633</v>
      </c>
      <c r="B31" s="5" t="n">
        <v>3416</v>
      </c>
      <c r="C31" s="5" t="n">
        <v>2813</v>
      </c>
    </row>
    <row r="32" spans="1:3">
      <c r="A32" s="4" t="s">
        <v>636</v>
      </c>
    </row>
    <row r="33" spans="1:3">
      <c r="A33" s="3" t="s">
        <v>587</v>
      </c>
    </row>
    <row r="34" spans="1:3">
      <c r="A34" s="4" t="s">
        <v>633</v>
      </c>
      <c r="B34" s="5" t="n">
        <v>4493</v>
      </c>
      <c r="C34" s="5" t="n">
        <v>5033</v>
      </c>
    </row>
    <row r="35" spans="1:3">
      <c r="A35" s="4" t="s">
        <v>622</v>
      </c>
    </row>
    <row r="36" spans="1:3">
      <c r="A36" s="3" t="s">
        <v>587</v>
      </c>
    </row>
    <row r="37" spans="1:3">
      <c r="A37" s="4" t="s">
        <v>633</v>
      </c>
      <c r="B37" s="5" t="n">
        <v>791</v>
      </c>
      <c r="C37" s="5" t="n">
        <v>570</v>
      </c>
    </row>
    <row r="38" spans="1:3">
      <c r="A38" s="4" t="s">
        <v>637</v>
      </c>
    </row>
    <row r="39" spans="1:3">
      <c r="A39" s="3" t="s">
        <v>587</v>
      </c>
    </row>
    <row r="40" spans="1:3">
      <c r="A40" s="4" t="s">
        <v>633</v>
      </c>
      <c r="C40" s="5" t="n">
        <v>426</v>
      </c>
    </row>
    <row r="41" spans="1:3">
      <c r="A41" s="4" t="s">
        <v>623</v>
      </c>
    </row>
    <row r="42" spans="1:3">
      <c r="A42" s="3" t="s">
        <v>587</v>
      </c>
    </row>
    <row r="43" spans="1:3">
      <c r="A43" s="4" t="s">
        <v>52</v>
      </c>
      <c r="B43" s="5" t="n">
        <v>24211</v>
      </c>
      <c r="C43" s="5" t="n">
        <v>21053</v>
      </c>
    </row>
    <row r="44" spans="1:3">
      <c r="A44" s="4" t="s">
        <v>638</v>
      </c>
    </row>
    <row r="45" spans="1:3">
      <c r="A45" s="3" t="s">
        <v>587</v>
      </c>
    </row>
    <row r="46" spans="1:3">
      <c r="A46" s="4" t="s">
        <v>639</v>
      </c>
      <c r="B46" s="5" t="n">
        <v>2530</v>
      </c>
      <c r="C46" s="5" t="n">
        <v>2737</v>
      </c>
    </row>
    <row r="47" spans="1:3">
      <c r="A47" s="4" t="s">
        <v>640</v>
      </c>
      <c r="B47" s="5" t="n">
        <v>8713</v>
      </c>
      <c r="C47" s="5" t="n">
        <v>9131</v>
      </c>
    </row>
    <row r="48" spans="1:3">
      <c r="A48" s="4" t="s">
        <v>641</v>
      </c>
      <c r="B48" s="5" t="n">
        <v>4972</v>
      </c>
      <c r="C48" s="5" t="n">
        <v>4097</v>
      </c>
    </row>
    <row r="49" spans="1:3">
      <c r="A49" s="4" t="s">
        <v>642</v>
      </c>
    </row>
    <row r="50" spans="1:3">
      <c r="A50" s="3" t="s">
        <v>587</v>
      </c>
    </row>
    <row r="51" spans="1:3">
      <c r="A51" s="4" t="s">
        <v>643</v>
      </c>
      <c r="B51" s="5" t="n">
        <v>3575</v>
      </c>
      <c r="C51" s="5" t="n">
        <v>3273</v>
      </c>
    </row>
    <row r="52" spans="1:3">
      <c r="A52" s="4" t="s">
        <v>644</v>
      </c>
    </row>
    <row r="53" spans="1:3">
      <c r="A53" s="3" t="s">
        <v>587</v>
      </c>
    </row>
    <row r="54" spans="1:3">
      <c r="A54" s="4" t="s">
        <v>52</v>
      </c>
      <c r="B54" s="5" t="n">
        <v>600</v>
      </c>
    </row>
    <row r="55" spans="1:3">
      <c r="A55" s="4" t="s">
        <v>645</v>
      </c>
    </row>
    <row r="56" spans="1:3">
      <c r="A56" s="3" t="s">
        <v>587</v>
      </c>
    </row>
    <row r="57" spans="1:3">
      <c r="A57" s="4" t="s">
        <v>45</v>
      </c>
      <c r="B57" s="5" t="n">
        <v>105</v>
      </c>
    </row>
    <row r="58" spans="1:3">
      <c r="A58" s="4" t="s">
        <v>48</v>
      </c>
      <c r="B58" s="5" t="n">
        <v>230</v>
      </c>
    </row>
    <row r="59" spans="1:3">
      <c r="A59" s="4" t="s">
        <v>52</v>
      </c>
      <c r="B59" s="5" t="n">
        <v>465</v>
      </c>
    </row>
    <row r="60" spans="1:3">
      <c r="A60" s="4" t="s">
        <v>646</v>
      </c>
    </row>
    <row r="61" spans="1:3">
      <c r="A61" s="3" t="s">
        <v>587</v>
      </c>
    </row>
    <row r="62" spans="1:3">
      <c r="A62" s="4" t="s">
        <v>647</v>
      </c>
      <c r="B62" s="5" t="n">
        <v>391</v>
      </c>
      <c r="C62" s="5" t="n">
        <v>389</v>
      </c>
    </row>
    <row r="63" spans="1:3">
      <c r="A63" s="4" t="s">
        <v>648</v>
      </c>
    </row>
    <row r="64" spans="1:3">
      <c r="A64" s="3" t="s">
        <v>587</v>
      </c>
    </row>
    <row r="65" spans="1:3">
      <c r="A65" s="4" t="s">
        <v>290</v>
      </c>
      <c r="B65" s="6" t="n">
        <v>1422</v>
      </c>
    </row>
    <row r="66" spans="1:3">
      <c r="A66" s="4" t="s">
        <v>649</v>
      </c>
    </row>
    <row r="67" spans="1:3">
      <c r="A67" s="3" t="s">
        <v>587</v>
      </c>
    </row>
    <row r="68" spans="1:3">
      <c r="A68" s="4" t="s">
        <v>650</v>
      </c>
      <c r="B68" s="4" t="s">
        <v>651</v>
      </c>
    </row>
    <row r="69" spans="1:3">
      <c r="A69" s="4" t="s">
        <v>652</v>
      </c>
    </row>
    <row r="70" spans="1:3">
      <c r="A70" s="3" t="s">
        <v>587</v>
      </c>
    </row>
    <row r="71" spans="1:3">
      <c r="A71" s="4" t="s">
        <v>290</v>
      </c>
      <c r="B71" s="6" t="n">
        <v>510</v>
      </c>
      <c r="C71" s="6" t="n">
        <v>395</v>
      </c>
    </row>
    <row r="72" spans="1:3">
      <c r="A72" s="4" t="s">
        <v>650</v>
      </c>
      <c r="B72" s="4" t="s">
        <v>653</v>
      </c>
      <c r="C72" s="4" t="s">
        <v>654</v>
      </c>
    </row>
    <row r="73" spans="1:3">
      <c r="A73" s="4" t="s">
        <v>655</v>
      </c>
    </row>
    <row r="74" spans="1:3">
      <c r="A74" s="3" t="s">
        <v>587</v>
      </c>
    </row>
    <row r="75" spans="1:3">
      <c r="A75" s="4" t="s">
        <v>290</v>
      </c>
      <c r="B75" s="6" t="n">
        <v>1314</v>
      </c>
    </row>
    <row r="76" spans="1:3">
      <c r="A76" s="4" t="s">
        <v>656</v>
      </c>
    </row>
    <row r="77" spans="1:3">
      <c r="A77" s="3" t="s">
        <v>587</v>
      </c>
    </row>
    <row r="78" spans="1:3">
      <c r="A78" s="4" t="s">
        <v>290</v>
      </c>
      <c r="C78" s="6" t="n">
        <v>619</v>
      </c>
    </row>
    <row r="79" spans="1:3">
      <c r="A79" s="4" t="s">
        <v>650</v>
      </c>
      <c r="C79" s="4" t="s">
        <v>6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41</v>
      </c>
      <c r="C1" s="2" t="s">
        <v>42</v>
      </c>
    </row>
    <row r="2" spans="1:3">
      <c r="A2" s="3" t="s">
        <v>659</v>
      </c>
    </row>
    <row r="3" spans="1:3">
      <c r="A3" s="4" t="s">
        <v>660</v>
      </c>
      <c r="B3" s="6" t="n">
        <v>6858</v>
      </c>
      <c r="C3" s="6" t="n">
        <v>5757</v>
      </c>
    </row>
    <row r="4" spans="1:3">
      <c r="A4" s="4" t="s">
        <v>661</v>
      </c>
      <c r="B4" s="4" t="s">
        <v>662</v>
      </c>
      <c r="C4" s="4" t="s">
        <v>662</v>
      </c>
    </row>
    <row r="5" spans="1:3">
      <c r="A5" s="4" t="s">
        <v>663</v>
      </c>
    </row>
    <row r="6" spans="1:3">
      <c r="A6" s="3" t="s">
        <v>659</v>
      </c>
    </row>
    <row r="7" spans="1:3">
      <c r="A7" s="4" t="s">
        <v>660</v>
      </c>
      <c r="B7" s="6" t="n">
        <v>3575</v>
      </c>
      <c r="C7" s="6" t="n">
        <v>3273</v>
      </c>
    </row>
    <row r="8" spans="1:3">
      <c r="A8" s="4" t="s">
        <v>661</v>
      </c>
      <c r="B8" s="4" t="s">
        <v>664</v>
      </c>
      <c r="C8" s="4" t="s">
        <v>665</v>
      </c>
    </row>
    <row r="9" spans="1:3">
      <c r="A9" s="4" t="s">
        <v>666</v>
      </c>
    </row>
    <row r="10" spans="1:3">
      <c r="A10" s="3" t="s">
        <v>659</v>
      </c>
    </row>
    <row r="11" spans="1:3">
      <c r="A11" s="4" t="s">
        <v>660</v>
      </c>
      <c r="B11" s="6" t="n">
        <v>599</v>
      </c>
      <c r="C11" s="6" t="n">
        <v>451</v>
      </c>
    </row>
    <row r="12" spans="1:3">
      <c r="A12" s="4" t="s">
        <v>661</v>
      </c>
      <c r="B12" s="4" t="s">
        <v>667</v>
      </c>
      <c r="C12" s="4" t="s">
        <v>668</v>
      </c>
    </row>
    <row r="13" spans="1:3">
      <c r="A13" s="4" t="s">
        <v>669</v>
      </c>
    </row>
    <row r="14" spans="1:3">
      <c r="A14" s="3" t="s">
        <v>659</v>
      </c>
    </row>
    <row r="15" spans="1:3">
      <c r="A15" s="4" t="s">
        <v>660</v>
      </c>
      <c r="B15" s="6" t="n">
        <v>725</v>
      </c>
      <c r="C15" s="6" t="n">
        <v>498</v>
      </c>
    </row>
    <row r="16" spans="1:3">
      <c r="A16" s="4" t="s">
        <v>661</v>
      </c>
      <c r="B16" s="4" t="s">
        <v>670</v>
      </c>
      <c r="C16" s="4" t="s">
        <v>667</v>
      </c>
    </row>
    <row r="17" spans="1:3">
      <c r="A17" s="4" t="s">
        <v>642</v>
      </c>
    </row>
    <row r="18" spans="1:3">
      <c r="A18" s="3" t="s">
        <v>659</v>
      </c>
    </row>
    <row r="19" spans="1:3">
      <c r="A19" s="4" t="s">
        <v>660</v>
      </c>
      <c r="B19" s="6" t="n">
        <v>1959</v>
      </c>
      <c r="C19" s="6" t="n">
        <v>1535</v>
      </c>
    </row>
    <row r="20" spans="1:3">
      <c r="A20" s="4" t="s">
        <v>661</v>
      </c>
      <c r="B20" s="4" t="s">
        <v>671</v>
      </c>
      <c r="C20" s="4" t="s">
        <v>6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73</v>
      </c>
      <c r="B1" s="2" t="s">
        <v>1</v>
      </c>
    </row>
    <row r="2" spans="1:3">
      <c r="B2" s="2" t="s">
        <v>41</v>
      </c>
      <c r="C2" s="2" t="s">
        <v>42</v>
      </c>
    </row>
    <row r="3" spans="1:3">
      <c r="A3" s="3" t="s">
        <v>587</v>
      </c>
    </row>
    <row r="4" spans="1:3">
      <c r="A4" s="4" t="s">
        <v>674</v>
      </c>
      <c r="B4" s="6" t="n">
        <v>750271000000</v>
      </c>
      <c r="C4" s="6" t="n">
        <v>729533000000</v>
      </c>
    </row>
    <row r="5" spans="1:3">
      <c r="A5" s="4" t="s">
        <v>675</v>
      </c>
      <c r="B5" s="5" t="n">
        <v>703120000000</v>
      </c>
      <c r="C5" s="5" t="n">
        <v>687370000000</v>
      </c>
    </row>
    <row r="6" spans="1:3">
      <c r="A6" s="4" t="s">
        <v>676</v>
      </c>
      <c r="B6" s="5" t="n">
        <v>0</v>
      </c>
    </row>
    <row r="7" spans="1:3">
      <c r="A7" s="4" t="s">
        <v>677</v>
      </c>
    </row>
    <row r="8" spans="1:3">
      <c r="A8" s="3" t="s">
        <v>587</v>
      </c>
    </row>
    <row r="9" spans="1:3">
      <c r="A9" s="4" t="s">
        <v>676</v>
      </c>
      <c r="B9" s="5" t="n">
        <v>0</v>
      </c>
      <c r="C9" s="5" t="n">
        <v>0</v>
      </c>
    </row>
    <row r="10" spans="1:3">
      <c r="A10" s="4" t="s">
        <v>678</v>
      </c>
      <c r="B10" s="5" t="n">
        <v>2000000</v>
      </c>
      <c r="C10" s="5" t="n">
        <v>5000000</v>
      </c>
    </row>
    <row r="11" spans="1:3">
      <c r="A11" s="4" t="s">
        <v>591</v>
      </c>
    </row>
    <row r="12" spans="1:3">
      <c r="A12" s="3" t="s">
        <v>587</v>
      </c>
    </row>
    <row r="13" spans="1:3">
      <c r="A13" s="4" t="s">
        <v>679</v>
      </c>
      <c r="B13" s="5" t="n">
        <v>369000000</v>
      </c>
      <c r="C13" s="5" t="n">
        <v>291000000</v>
      </c>
    </row>
    <row r="14" spans="1:3">
      <c r="A14" s="4" t="s">
        <v>680</v>
      </c>
      <c r="B14" s="5" t="n">
        <v>13000000</v>
      </c>
      <c r="C14" s="5" t="n">
        <v>14000000</v>
      </c>
    </row>
    <row r="15" spans="1:3">
      <c r="A15" s="4" t="s">
        <v>681</v>
      </c>
    </row>
    <row r="16" spans="1:3">
      <c r="A16" s="3" t="s">
        <v>587</v>
      </c>
    </row>
    <row r="17" spans="1:3">
      <c r="A17" s="4" t="s">
        <v>674</v>
      </c>
      <c r="B17" s="5" t="n">
        <v>3843000000</v>
      </c>
      <c r="C17" s="5" t="n">
        <v>3533000000</v>
      </c>
    </row>
    <row r="18" spans="1:3">
      <c r="A18" s="4" t="s">
        <v>675</v>
      </c>
      <c r="B18" s="6" t="n">
        <v>3756000000</v>
      </c>
      <c r="C18" s="6" t="n">
        <v>3503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41</v>
      </c>
      <c r="C2" s="2" t="s">
        <v>42</v>
      </c>
    </row>
    <row r="3" spans="1:3">
      <c r="A3" s="3" t="s">
        <v>186</v>
      </c>
    </row>
    <row r="4" spans="1:3">
      <c r="A4" s="4" t="s">
        <v>118</v>
      </c>
      <c r="B4" s="6" t="n">
        <v>4887</v>
      </c>
      <c r="C4" s="6" t="n">
        <v>2262</v>
      </c>
    </row>
    <row r="5" spans="1:3">
      <c r="A5" s="3" t="s">
        <v>187</v>
      </c>
    </row>
    <row r="6" spans="1:3">
      <c r="A6" s="4" t="s">
        <v>188</v>
      </c>
      <c r="B6" s="5" t="n">
        <v>2907</v>
      </c>
      <c r="C6" s="5" t="n">
        <v>20023</v>
      </c>
    </row>
    <row r="7" spans="1:3">
      <c r="A7" s="4" t="s">
        <v>189</v>
      </c>
      <c r="B7" s="5" t="n">
        <v>35</v>
      </c>
      <c r="C7" s="5" t="n">
        <v>173</v>
      </c>
    </row>
    <row r="8" spans="1:3">
      <c r="A8" s="4" t="s">
        <v>190</v>
      </c>
      <c r="B8" s="5" t="n">
        <v>-9733</v>
      </c>
      <c r="C8" s="5" t="n">
        <v>2269</v>
      </c>
    </row>
    <row r="9" spans="1:3">
      <c r="A9" s="4" t="s">
        <v>191</v>
      </c>
      <c r="B9" s="5" t="n">
        <v>212</v>
      </c>
      <c r="C9" s="5" t="n">
        <v>230</v>
      </c>
    </row>
    <row r="10" spans="1:3">
      <c r="A10" s="4" t="s">
        <v>192</v>
      </c>
      <c r="B10" s="5" t="n">
        <v>747</v>
      </c>
      <c r="C10" s="5" t="n">
        <v>560</v>
      </c>
    </row>
    <row r="11" spans="1:3">
      <c r="A11" s="4" t="s">
        <v>193</v>
      </c>
      <c r="B11" s="5" t="n">
        <v>8727</v>
      </c>
      <c r="C11" s="5" t="n">
        <v>-7188</v>
      </c>
    </row>
    <row r="12" spans="1:3">
      <c r="A12" s="4" t="s">
        <v>194</v>
      </c>
      <c r="B12" s="5" t="n">
        <v>930</v>
      </c>
      <c r="C12" s="5" t="n">
        <v>-331</v>
      </c>
    </row>
    <row r="13" spans="1:3">
      <c r="A13" s="4" t="s">
        <v>195</v>
      </c>
      <c r="B13" s="5" t="n">
        <v>156</v>
      </c>
    </row>
    <row r="14" spans="1:3">
      <c r="A14" s="4" t="s">
        <v>168</v>
      </c>
      <c r="B14" s="5" t="n">
        <v>10</v>
      </c>
      <c r="C14" s="5" t="n">
        <v>15</v>
      </c>
    </row>
    <row r="15" spans="1:3">
      <c r="A15" s="4" t="s">
        <v>196</v>
      </c>
      <c r="B15" s="5" t="n">
        <v>19504</v>
      </c>
      <c r="C15" s="5" t="n">
        <v>18013</v>
      </c>
    </row>
    <row r="16" spans="1:3">
      <c r="A16" s="4" t="s">
        <v>197</v>
      </c>
      <c r="B16" s="5" t="n">
        <v>-316</v>
      </c>
      <c r="C16" s="5" t="n">
        <v>-222</v>
      </c>
    </row>
    <row r="17" spans="1:3">
      <c r="A17" s="4" t="s">
        <v>198</v>
      </c>
      <c r="B17" s="5" t="n">
        <v>19188</v>
      </c>
      <c r="C17" s="5" t="n">
        <v>17791</v>
      </c>
    </row>
    <row r="18" spans="1:3">
      <c r="A18" s="3" t="s">
        <v>199</v>
      </c>
    </row>
    <row r="19" spans="1:3">
      <c r="A19" s="4" t="s">
        <v>200</v>
      </c>
      <c r="B19" s="5" t="n">
        <v>-101172</v>
      </c>
      <c r="C19" s="5" t="n">
        <v>-87224</v>
      </c>
    </row>
    <row r="20" spans="1:3">
      <c r="A20" s="4" t="s">
        <v>201</v>
      </c>
      <c r="B20" s="5" t="n">
        <v>82111</v>
      </c>
      <c r="C20" s="5" t="n">
        <v>70720</v>
      </c>
    </row>
    <row r="21" spans="1:3">
      <c r="A21" s="4" t="s">
        <v>202</v>
      </c>
      <c r="B21" s="5" t="n">
        <v>-128</v>
      </c>
      <c r="C21" s="5" t="n">
        <v>227</v>
      </c>
    </row>
    <row r="22" spans="1:3">
      <c r="A22" s="4" t="s">
        <v>203</v>
      </c>
      <c r="B22" s="5" t="n">
        <v>187</v>
      </c>
      <c r="C22" s="5" t="n">
        <v>-10</v>
      </c>
    </row>
    <row r="23" spans="1:3">
      <c r="A23" s="4" t="s">
        <v>204</v>
      </c>
      <c r="B23" s="5" t="n">
        <v>-19002</v>
      </c>
      <c r="C23" s="5" t="n">
        <v>-16287</v>
      </c>
    </row>
    <row r="24" spans="1:3">
      <c r="A24" s="3" t="s">
        <v>205</v>
      </c>
    </row>
    <row r="25" spans="1:3">
      <c r="A25" s="4" t="s">
        <v>206</v>
      </c>
      <c r="B25" s="5" t="n">
        <v>-189</v>
      </c>
      <c r="C25" s="5" t="n">
        <v>-29</v>
      </c>
    </row>
    <row r="26" spans="1:3">
      <c r="A26" s="4" t="s">
        <v>207</v>
      </c>
      <c r="B26" s="5" t="n">
        <v>-400</v>
      </c>
      <c r="C26" s="5" t="n">
        <v>-607</v>
      </c>
    </row>
    <row r="27" spans="1:3">
      <c r="A27" s="4" t="s">
        <v>208</v>
      </c>
      <c r="B27" s="5" t="n">
        <v>597</v>
      </c>
      <c r="C27" s="5" t="n">
        <v>2209</v>
      </c>
    </row>
    <row r="28" spans="1:3">
      <c r="A28" s="4" t="s">
        <v>209</v>
      </c>
      <c r="B28" s="5" t="n">
        <v>-450</v>
      </c>
      <c r="C28" s="5" t="n">
        <v>-899</v>
      </c>
    </row>
    <row r="29" spans="1:3">
      <c r="A29" s="4" t="s">
        <v>210</v>
      </c>
      <c r="B29" s="5" t="n">
        <v>250</v>
      </c>
      <c r="C29" s="5" t="n">
        <v>741</v>
      </c>
    </row>
    <row r="30" spans="1:3">
      <c r="A30" s="4" t="s">
        <v>211</v>
      </c>
      <c r="B30" s="5" t="n">
        <v>1490</v>
      </c>
      <c r="C30" s="5" t="n">
        <v>261</v>
      </c>
    </row>
    <row r="31" spans="1:3">
      <c r="A31" s="4" t="s">
        <v>212</v>
      </c>
      <c r="B31" s="5" t="n">
        <v>-1788</v>
      </c>
      <c r="C31" s="5" t="n">
        <v>-1780</v>
      </c>
    </row>
    <row r="32" spans="1:3">
      <c r="A32" s="4" t="s">
        <v>213</v>
      </c>
      <c r="B32" s="5" t="n">
        <v>-60</v>
      </c>
      <c r="C32" s="5" t="n">
        <v>-6</v>
      </c>
    </row>
    <row r="33" spans="1:3">
      <c r="A33" s="4" t="s">
        <v>180</v>
      </c>
      <c r="B33" s="5" t="n">
        <v>-478</v>
      </c>
    </row>
    <row r="34" spans="1:3">
      <c r="A34" s="4" t="s">
        <v>214</v>
      </c>
      <c r="B34" s="5" t="n">
        <v>59</v>
      </c>
      <c r="C34" s="5" t="n">
        <v>124</v>
      </c>
    </row>
    <row r="35" spans="1:3">
      <c r="A35" s="4" t="s">
        <v>215</v>
      </c>
      <c r="B35" s="5" t="n">
        <v>245</v>
      </c>
    </row>
    <row r="36" spans="1:3">
      <c r="A36" s="4" t="s">
        <v>216</v>
      </c>
      <c r="B36" s="5" t="n">
        <v>-724</v>
      </c>
      <c r="C36" s="5" t="n">
        <v>14</v>
      </c>
    </row>
    <row r="37" spans="1:3">
      <c r="A37" s="3" t="s">
        <v>44</v>
      </c>
    </row>
    <row r="38" spans="1:3">
      <c r="A38" s="4" t="s">
        <v>217</v>
      </c>
      <c r="B38" s="5" t="n">
        <v>-538</v>
      </c>
      <c r="C38" s="5" t="n">
        <v>1518</v>
      </c>
    </row>
    <row r="39" spans="1:3">
      <c r="A39" s="4" t="s">
        <v>218</v>
      </c>
      <c r="B39" s="5" t="n">
        <v>822</v>
      </c>
      <c r="C39" s="5" t="n">
        <v>-658</v>
      </c>
    </row>
    <row r="40" spans="1:3">
      <c r="A40" s="4" t="s">
        <v>219</v>
      </c>
      <c r="B40" s="5" t="n">
        <v>15098</v>
      </c>
      <c r="C40" s="5" t="n">
        <v>14238</v>
      </c>
    </row>
    <row r="41" spans="1:3">
      <c r="A41" s="4" t="s">
        <v>220</v>
      </c>
      <c r="B41" s="5" t="n">
        <v>15382</v>
      </c>
      <c r="C41" s="5" t="n">
        <v>15098</v>
      </c>
    </row>
    <row r="42" spans="1:3">
      <c r="A42" s="3" t="s">
        <v>44</v>
      </c>
    </row>
    <row r="43" spans="1:3">
      <c r="A43" s="4" t="s">
        <v>221</v>
      </c>
      <c r="B43" s="5" t="n">
        <v>15965</v>
      </c>
      <c r="C43" s="5" t="n">
        <v>15151</v>
      </c>
    </row>
    <row r="44" spans="1:3">
      <c r="A44" s="4" t="s">
        <v>222</v>
      </c>
      <c r="B44" s="5" t="n">
        <v>-867</v>
      </c>
      <c r="C44" s="5" t="n">
        <v>-913</v>
      </c>
    </row>
    <row r="45" spans="1:3">
      <c r="A45" s="4" t="s">
        <v>219</v>
      </c>
      <c r="B45" s="5" t="n">
        <v>15098</v>
      </c>
      <c r="C45" s="5" t="n">
        <v>14238</v>
      </c>
    </row>
    <row r="46" spans="1:3">
      <c r="A46" s="4" t="s">
        <v>223</v>
      </c>
      <c r="B46" s="5" t="n">
        <v>16215</v>
      </c>
      <c r="C46" s="5" t="n">
        <v>15965</v>
      </c>
    </row>
    <row r="47" spans="1:3">
      <c r="A47" s="4" t="s">
        <v>224</v>
      </c>
      <c r="B47" s="5" t="n">
        <v>-833</v>
      </c>
      <c r="C47" s="5" t="n">
        <v>-867</v>
      </c>
    </row>
    <row r="48" spans="1:3">
      <c r="A48" s="4" t="s">
        <v>220</v>
      </c>
      <c r="B48" s="5" t="n">
        <v>15382</v>
      </c>
      <c r="C48" s="5" t="n">
        <v>15098</v>
      </c>
    </row>
    <row r="49" spans="1:3">
      <c r="A49" s="3" t="s">
        <v>225</v>
      </c>
    </row>
    <row r="50" spans="1:3">
      <c r="A50" s="4" t="s">
        <v>226</v>
      </c>
      <c r="B50" s="5" t="n">
        <v>10952</v>
      </c>
      <c r="C50" s="5" t="n">
        <v>10596</v>
      </c>
    </row>
    <row r="51" spans="1:3">
      <c r="A51" s="4" t="s">
        <v>227</v>
      </c>
      <c r="B51" s="5" t="n">
        <v>1212</v>
      </c>
      <c r="C51" s="5" t="n">
        <v>1118</v>
      </c>
    </row>
    <row r="52" spans="1:3">
      <c r="A52" s="4" t="s">
        <v>228</v>
      </c>
      <c r="B52" s="6" t="n">
        <v>461</v>
      </c>
      <c r="C52" s="6" t="n">
        <v>13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41</v>
      </c>
      <c r="C2" s="2" t="s">
        <v>42</v>
      </c>
    </row>
    <row r="3" spans="1:3">
      <c r="A3" s="3" t="s">
        <v>683</v>
      </c>
    </row>
    <row r="4" spans="1:3">
      <c r="A4" s="4" t="s">
        <v>684</v>
      </c>
      <c r="B4" s="6" t="n">
        <v>1013</v>
      </c>
      <c r="C4" s="6" t="n">
        <v>1120</v>
      </c>
    </row>
    <row r="5" spans="1:3">
      <c r="A5" s="4" t="s">
        <v>685</v>
      </c>
      <c r="B5" s="5" t="n">
        <v>4532</v>
      </c>
      <c r="C5" s="5" t="n">
        <v>19367</v>
      </c>
    </row>
    <row r="6" spans="1:3">
      <c r="A6" s="4" t="s">
        <v>98</v>
      </c>
      <c r="B6" s="5" t="n">
        <v>13560</v>
      </c>
      <c r="C6" s="5" t="n">
        <v>13649</v>
      </c>
    </row>
    <row r="7" spans="1:3">
      <c r="A7" s="4" t="s">
        <v>686</v>
      </c>
    </row>
    <row r="8" spans="1:3">
      <c r="A8" s="3" t="s">
        <v>683</v>
      </c>
    </row>
    <row r="9" spans="1:3">
      <c r="A9" s="4" t="s">
        <v>687</v>
      </c>
      <c r="B9" s="5" t="n">
        <v>6078</v>
      </c>
      <c r="C9" s="5" t="n">
        <v>5679</v>
      </c>
    </row>
    <row r="10" spans="1:3">
      <c r="A10" s="4" t="s">
        <v>688</v>
      </c>
      <c r="B10" s="5" t="n">
        <v>-6303</v>
      </c>
      <c r="C10" s="5" t="n">
        <v>3485</v>
      </c>
    </row>
    <row r="11" spans="1:3">
      <c r="A11" s="4" t="s">
        <v>689</v>
      </c>
      <c r="B11" s="5" t="n">
        <v>-18</v>
      </c>
      <c r="C11" s="5" t="n">
        <v>15</v>
      </c>
    </row>
    <row r="12" spans="1:3">
      <c r="A12" s="4" t="s">
        <v>638</v>
      </c>
    </row>
    <row r="13" spans="1:3">
      <c r="A13" s="3" t="s">
        <v>683</v>
      </c>
    </row>
    <row r="14" spans="1:3">
      <c r="A14" s="4" t="s">
        <v>687</v>
      </c>
      <c r="B14" s="5" t="n">
        <v>268</v>
      </c>
      <c r="C14" s="5" t="n">
        <v>160</v>
      </c>
    </row>
    <row r="15" spans="1:3">
      <c r="A15" s="4" t="s">
        <v>688</v>
      </c>
      <c r="B15" s="5" t="n">
        <v>-12</v>
      </c>
      <c r="C15" s="5" t="n">
        <v>-25</v>
      </c>
    </row>
    <row r="16" spans="1:3">
      <c r="A16" s="4" t="s">
        <v>690</v>
      </c>
    </row>
    <row r="17" spans="1:3">
      <c r="A17" s="3" t="s">
        <v>683</v>
      </c>
    </row>
    <row r="18" spans="1:3">
      <c r="A18" s="4" t="s">
        <v>691</v>
      </c>
      <c r="B18" s="5" t="n">
        <v>556</v>
      </c>
      <c r="C18" s="5" t="n">
        <v>603</v>
      </c>
    </row>
    <row r="19" spans="1:3">
      <c r="A19" s="4" t="s">
        <v>688</v>
      </c>
      <c r="B19" s="5" t="n">
        <v>-1266</v>
      </c>
      <c r="C19" s="5" t="n">
        <v>2598</v>
      </c>
    </row>
    <row r="20" spans="1:3">
      <c r="A20" s="4" t="s">
        <v>689</v>
      </c>
      <c r="B20" s="5" t="n">
        <v>43</v>
      </c>
      <c r="C20" s="5" t="n">
        <v>-14</v>
      </c>
    </row>
    <row r="21" spans="1:3">
      <c r="A21" s="4" t="s">
        <v>692</v>
      </c>
    </row>
    <row r="22" spans="1:3">
      <c r="A22" s="3" t="s">
        <v>683</v>
      </c>
    </row>
    <row r="23" spans="1:3">
      <c r="A23" s="4" t="s">
        <v>687</v>
      </c>
      <c r="B23" s="5" t="n">
        <v>1824</v>
      </c>
      <c r="C23" s="5" t="n">
        <v>1685</v>
      </c>
    </row>
    <row r="24" spans="1:3">
      <c r="A24" s="4" t="s">
        <v>688</v>
      </c>
      <c r="B24" s="5" t="n">
        <v>56</v>
      </c>
      <c r="C24" s="5" t="n">
        <v>69</v>
      </c>
    </row>
    <row r="25" spans="1:3">
      <c r="A25" s="4" t="s">
        <v>693</v>
      </c>
      <c r="B25" s="5" t="n">
        <v>8</v>
      </c>
      <c r="C25" s="5" t="n">
        <v>-32</v>
      </c>
    </row>
    <row r="26" spans="1:3">
      <c r="A26" s="4" t="s">
        <v>694</v>
      </c>
    </row>
    <row r="27" spans="1:3">
      <c r="A27" s="3" t="s">
        <v>683</v>
      </c>
    </row>
    <row r="28" spans="1:3">
      <c r="A28" s="4" t="s">
        <v>687</v>
      </c>
      <c r="B28" s="5" t="n">
        <v>1729</v>
      </c>
      <c r="C28" s="5" t="n">
        <v>1553</v>
      </c>
    </row>
    <row r="29" spans="1:3">
      <c r="A29" s="4" t="s">
        <v>688</v>
      </c>
      <c r="B29" s="5" t="n">
        <v>-83</v>
      </c>
      <c r="C29" s="5" t="n">
        <v>43</v>
      </c>
    </row>
    <row r="30" spans="1:3">
      <c r="A30" s="4" t="s">
        <v>689</v>
      </c>
      <c r="B30" s="5" t="n">
        <v>10</v>
      </c>
      <c r="C30" s="5" t="n">
        <v>10</v>
      </c>
    </row>
    <row r="31" spans="1:3">
      <c r="A31" s="4" t="s">
        <v>695</v>
      </c>
    </row>
    <row r="32" spans="1:3">
      <c r="A32" s="3" t="s">
        <v>683</v>
      </c>
    </row>
    <row r="33" spans="1:3">
      <c r="A33" s="4" t="s">
        <v>685</v>
      </c>
      <c r="B33" s="5" t="n">
        <v>371</v>
      </c>
      <c r="C33" s="5" t="n">
        <v>365</v>
      </c>
    </row>
    <row r="34" spans="1:3">
      <c r="A34" s="4" t="s">
        <v>696</v>
      </c>
    </row>
    <row r="35" spans="1:3">
      <c r="A35" s="3" t="s">
        <v>683</v>
      </c>
    </row>
    <row r="36" spans="1:3">
      <c r="A36" s="4" t="s">
        <v>687</v>
      </c>
      <c r="B36" s="5" t="n">
        <v>81</v>
      </c>
      <c r="C36" s="5" t="n">
        <v>68</v>
      </c>
    </row>
    <row r="37" spans="1:3">
      <c r="A37" s="4" t="s">
        <v>693</v>
      </c>
      <c r="B37" s="5" t="n">
        <v>1</v>
      </c>
    </row>
    <row r="38" spans="1:3">
      <c r="A38" s="4" t="s">
        <v>669</v>
      </c>
    </row>
    <row r="39" spans="1:3">
      <c r="A39" s="3" t="s">
        <v>683</v>
      </c>
    </row>
    <row r="40" spans="1:3">
      <c r="A40" s="4" t="s">
        <v>684</v>
      </c>
      <c r="B40" s="5" t="n">
        <v>515</v>
      </c>
      <c r="C40" s="5" t="n">
        <v>517</v>
      </c>
    </row>
    <row r="41" spans="1:3">
      <c r="A41" s="4" t="s">
        <v>688</v>
      </c>
      <c r="B41" s="5" t="n">
        <v>445</v>
      </c>
      <c r="C41" s="5" t="n">
        <v>341</v>
      </c>
    </row>
    <row r="42" spans="1:3">
      <c r="A42" s="4" t="s">
        <v>689</v>
      </c>
      <c r="C42" s="5" t="n">
        <v>-4</v>
      </c>
    </row>
    <row r="43" spans="1:3">
      <c r="A43" s="4" t="s">
        <v>697</v>
      </c>
    </row>
    <row r="44" spans="1:3">
      <c r="A44" s="3" t="s">
        <v>683</v>
      </c>
    </row>
    <row r="45" spans="1:3">
      <c r="A45" s="4" t="s">
        <v>687</v>
      </c>
      <c r="B45" s="5" t="n">
        <v>656</v>
      </c>
      <c r="C45" s="5" t="n">
        <v>893</v>
      </c>
    </row>
    <row r="46" spans="1:3">
      <c r="A46" s="4" t="s">
        <v>688</v>
      </c>
      <c r="B46" s="5" t="n">
        <v>-2224</v>
      </c>
      <c r="C46" s="5" t="n">
        <v>-945</v>
      </c>
    </row>
    <row r="47" spans="1:3">
      <c r="A47" s="4" t="s">
        <v>591</v>
      </c>
    </row>
    <row r="48" spans="1:3">
      <c r="A48" s="3" t="s">
        <v>683</v>
      </c>
    </row>
    <row r="49" spans="1:3">
      <c r="A49" s="4" t="s">
        <v>687</v>
      </c>
      <c r="B49" s="5" t="n">
        <v>74</v>
      </c>
      <c r="C49" s="5" t="n">
        <v>174</v>
      </c>
    </row>
    <row r="50" spans="1:3">
      <c r="A50" s="4" t="s">
        <v>698</v>
      </c>
      <c r="B50" s="5" t="n">
        <v>1758</v>
      </c>
      <c r="C50" s="5" t="n">
        <v>1690</v>
      </c>
    </row>
    <row r="51" spans="1:3">
      <c r="A51" s="4" t="s">
        <v>688</v>
      </c>
      <c r="B51" s="5" t="n">
        <v>173</v>
      </c>
      <c r="C51" s="5" t="n">
        <v>484</v>
      </c>
    </row>
    <row r="52" spans="1:3">
      <c r="A52" s="4" t="s">
        <v>689</v>
      </c>
      <c r="B52" s="5" t="n">
        <v>120</v>
      </c>
      <c r="C52" s="5" t="n">
        <v>45</v>
      </c>
    </row>
    <row r="53" spans="1:3">
      <c r="A53" s="4" t="s">
        <v>699</v>
      </c>
    </row>
    <row r="54" spans="1:3">
      <c r="A54" s="3" t="s">
        <v>683</v>
      </c>
    </row>
    <row r="55" spans="1:3">
      <c r="A55" s="4" t="s">
        <v>98</v>
      </c>
      <c r="B55" s="5" t="n">
        <v>11081</v>
      </c>
      <c r="C55" s="5" t="n">
        <v>10577</v>
      </c>
    </row>
    <row r="56" spans="1:3">
      <c r="A56" s="4" t="s">
        <v>700</v>
      </c>
    </row>
    <row r="57" spans="1:3">
      <c r="A57" s="3" t="s">
        <v>683</v>
      </c>
    </row>
    <row r="58" spans="1:3">
      <c r="A58" s="4" t="s">
        <v>98</v>
      </c>
      <c r="B58" s="5" t="n">
        <v>2829</v>
      </c>
      <c r="C58" s="5" t="n">
        <v>2810</v>
      </c>
    </row>
    <row r="59" spans="1:3">
      <c r="A59" s="4" t="s">
        <v>701</v>
      </c>
    </row>
    <row r="60" spans="1:3">
      <c r="A60" s="3" t="s">
        <v>683</v>
      </c>
    </row>
    <row r="61" spans="1:3">
      <c r="A61" s="4" t="s">
        <v>98</v>
      </c>
      <c r="B61" s="5" t="n">
        <v>-164</v>
      </c>
      <c r="C61" s="5" t="n">
        <v>-70</v>
      </c>
    </row>
    <row r="62" spans="1:3">
      <c r="A62" s="4" t="s">
        <v>642</v>
      </c>
    </row>
    <row r="63" spans="1:3">
      <c r="A63" s="3" t="s">
        <v>683</v>
      </c>
    </row>
    <row r="64" spans="1:3">
      <c r="A64" s="4" t="s">
        <v>98</v>
      </c>
      <c r="B64" s="5" t="n">
        <v>-186</v>
      </c>
      <c r="C64" s="5" t="n">
        <v>332</v>
      </c>
    </row>
    <row r="65" spans="1:3">
      <c r="A65" s="4" t="s">
        <v>702</v>
      </c>
    </row>
    <row r="66" spans="1:3">
      <c r="A66" s="3" t="s">
        <v>683</v>
      </c>
    </row>
    <row r="67" spans="1:3">
      <c r="A67" s="4" t="s">
        <v>703</v>
      </c>
      <c r="B67" s="5" t="n">
        <v>-9028</v>
      </c>
      <c r="C67" s="5" t="n">
        <v>5718</v>
      </c>
    </row>
    <row r="68" spans="1:3">
      <c r="A68" s="4" t="s">
        <v>704</v>
      </c>
    </row>
    <row r="69" spans="1:3">
      <c r="A69" s="3" t="s">
        <v>683</v>
      </c>
    </row>
    <row r="70" spans="1:3">
      <c r="A70" s="4" t="s">
        <v>703</v>
      </c>
      <c r="B70" s="5" t="n">
        <v>-5994</v>
      </c>
      <c r="C70" s="5" t="n">
        <v>3686</v>
      </c>
    </row>
    <row r="71" spans="1:3">
      <c r="A71" s="4" t="s">
        <v>705</v>
      </c>
    </row>
    <row r="72" spans="1:3">
      <c r="A72" s="3" t="s">
        <v>683</v>
      </c>
    </row>
    <row r="73" spans="1:3">
      <c r="A73" s="4" t="s">
        <v>703</v>
      </c>
      <c r="B73" s="5" t="n">
        <v>-1444</v>
      </c>
      <c r="C73" s="5" t="n">
        <v>2235</v>
      </c>
    </row>
    <row r="74" spans="1:3">
      <c r="A74" s="4" t="s">
        <v>706</v>
      </c>
    </row>
    <row r="75" spans="1:3">
      <c r="A75" s="3" t="s">
        <v>683</v>
      </c>
    </row>
    <row r="76" spans="1:3">
      <c r="A76" s="4" t="s">
        <v>703</v>
      </c>
      <c r="B76" s="5" t="n">
        <v>55</v>
      </c>
      <c r="C76" s="5" t="n">
        <v>69</v>
      </c>
    </row>
    <row r="77" spans="1:3">
      <c r="A77" s="4" t="s">
        <v>707</v>
      </c>
    </row>
    <row r="78" spans="1:3">
      <c r="A78" s="3" t="s">
        <v>683</v>
      </c>
    </row>
    <row r="79" spans="1:3">
      <c r="A79" s="4" t="s">
        <v>703</v>
      </c>
      <c r="B79" s="5" t="n">
        <v>-83</v>
      </c>
      <c r="C79" s="5" t="n">
        <v>40</v>
      </c>
    </row>
    <row r="80" spans="1:3">
      <c r="A80" s="4" t="s">
        <v>708</v>
      </c>
    </row>
    <row r="81" spans="1:3">
      <c r="A81" s="3" t="s">
        <v>683</v>
      </c>
    </row>
    <row r="82" spans="1:3">
      <c r="A82" s="4" t="s">
        <v>703</v>
      </c>
      <c r="B82" s="5" t="n">
        <v>449</v>
      </c>
      <c r="C82" s="5" t="n">
        <v>350</v>
      </c>
    </row>
    <row r="83" spans="1:3">
      <c r="A83" s="4" t="s">
        <v>709</v>
      </c>
    </row>
    <row r="84" spans="1:3">
      <c r="A84" s="3" t="s">
        <v>683</v>
      </c>
    </row>
    <row r="85" spans="1:3">
      <c r="A85" s="4" t="s">
        <v>703</v>
      </c>
      <c r="B85" s="5" t="n">
        <v>213</v>
      </c>
      <c r="C85" s="5" t="n">
        <v>441</v>
      </c>
    </row>
    <row r="86" spans="1:3">
      <c r="A86" s="4" t="s">
        <v>710</v>
      </c>
    </row>
    <row r="87" spans="1:3">
      <c r="A87" s="3" t="s">
        <v>683</v>
      </c>
    </row>
    <row r="88" spans="1:3">
      <c r="A88" s="4" t="s">
        <v>703</v>
      </c>
      <c r="B88" s="5" t="n">
        <v>-2224</v>
      </c>
      <c r="C88" s="5" t="n">
        <v>-1103</v>
      </c>
    </row>
    <row r="89" spans="1:3">
      <c r="A89" s="4" t="s">
        <v>589</v>
      </c>
    </row>
    <row r="90" spans="1:3">
      <c r="A90" s="3" t="s">
        <v>683</v>
      </c>
    </row>
    <row r="91" spans="1:3">
      <c r="A91" s="4" t="s">
        <v>685</v>
      </c>
      <c r="B91" s="5" t="n">
        <v>-2992</v>
      </c>
      <c r="C91" s="5" t="n">
        <v>11954</v>
      </c>
    </row>
    <row r="92" spans="1:3">
      <c r="A92" s="4" t="s">
        <v>98</v>
      </c>
      <c r="B92" s="5" t="n">
        <v>6368</v>
      </c>
      <c r="C92" s="5" t="n">
        <v>6918</v>
      </c>
    </row>
    <row r="93" spans="1:3">
      <c r="A93" s="4" t="s">
        <v>711</v>
      </c>
    </row>
    <row r="94" spans="1:3">
      <c r="A94" s="3" t="s">
        <v>683</v>
      </c>
    </row>
    <row r="95" spans="1:3">
      <c r="A95" s="4" t="s">
        <v>687</v>
      </c>
      <c r="B95" s="5" t="n">
        <v>5432</v>
      </c>
      <c r="C95" s="5" t="n">
        <v>5102</v>
      </c>
    </row>
    <row r="96" spans="1:3">
      <c r="A96" s="4" t="s">
        <v>688</v>
      </c>
      <c r="B96" s="5" t="n">
        <v>-5993</v>
      </c>
      <c r="C96" s="5" t="n">
        <v>3690</v>
      </c>
    </row>
    <row r="97" spans="1:3">
      <c r="A97" s="4" t="s">
        <v>689</v>
      </c>
      <c r="B97" s="5" t="n">
        <v>-18</v>
      </c>
      <c r="C97" s="5" t="n">
        <v>16</v>
      </c>
    </row>
    <row r="98" spans="1:3">
      <c r="A98" s="4" t="s">
        <v>712</v>
      </c>
    </row>
    <row r="99" spans="1:3">
      <c r="A99" s="3" t="s">
        <v>683</v>
      </c>
    </row>
    <row r="100" spans="1:3">
      <c r="A100" s="4" t="s">
        <v>687</v>
      </c>
      <c r="B100" s="5" t="n">
        <v>18</v>
      </c>
      <c r="C100" s="5" t="n">
        <v>7</v>
      </c>
    </row>
    <row r="101" spans="1:3">
      <c r="A101" s="4" t="s">
        <v>688</v>
      </c>
      <c r="B101" s="5" t="n">
        <v>-74</v>
      </c>
      <c r="C101" s="5" t="n">
        <v>22</v>
      </c>
    </row>
    <row r="102" spans="1:3">
      <c r="A102" s="4" t="s">
        <v>713</v>
      </c>
    </row>
    <row r="103" spans="1:3">
      <c r="A103" s="3" t="s">
        <v>683</v>
      </c>
    </row>
    <row r="104" spans="1:3">
      <c r="A104" s="4" t="s">
        <v>691</v>
      </c>
      <c r="B104" s="5" t="n">
        <v>484</v>
      </c>
      <c r="C104" s="5" t="n">
        <v>524</v>
      </c>
    </row>
    <row r="105" spans="1:3">
      <c r="A105" s="4" t="s">
        <v>688</v>
      </c>
      <c r="B105" s="5" t="n">
        <v>-1596</v>
      </c>
      <c r="C105" s="5" t="n">
        <v>2372</v>
      </c>
    </row>
    <row r="106" spans="1:3">
      <c r="A106" s="4" t="s">
        <v>714</v>
      </c>
    </row>
    <row r="107" spans="1:3">
      <c r="A107" s="3" t="s">
        <v>683</v>
      </c>
    </row>
    <row r="108" spans="1:3">
      <c r="A108" s="4" t="s">
        <v>687</v>
      </c>
      <c r="B108" s="5" t="n">
        <v>689</v>
      </c>
      <c r="C108" s="5" t="n">
        <v>809</v>
      </c>
    </row>
    <row r="109" spans="1:3">
      <c r="A109" s="4" t="s">
        <v>688</v>
      </c>
      <c r="B109" s="5" t="n">
        <v>-2251</v>
      </c>
      <c r="C109" s="5" t="n">
        <v>-1029</v>
      </c>
    </row>
    <row r="110" spans="1:3">
      <c r="A110" s="4" t="s">
        <v>715</v>
      </c>
    </row>
    <row r="111" spans="1:3">
      <c r="A111" s="3" t="s">
        <v>683</v>
      </c>
    </row>
    <row r="112" spans="1:3">
      <c r="A112" s="4" t="s">
        <v>688</v>
      </c>
      <c r="B112" s="5" t="n">
        <v>283</v>
      </c>
      <c r="C112" s="5" t="n">
        <v>441</v>
      </c>
    </row>
    <row r="113" spans="1:3">
      <c r="A113" s="4" t="s">
        <v>689</v>
      </c>
      <c r="B113" s="5" t="n">
        <v>2</v>
      </c>
    </row>
    <row r="114" spans="1:3">
      <c r="A114" s="4" t="s">
        <v>716</v>
      </c>
    </row>
    <row r="115" spans="1:3">
      <c r="A115" s="3" t="s">
        <v>683</v>
      </c>
    </row>
    <row r="116" spans="1:3">
      <c r="A116" s="4" t="s">
        <v>98</v>
      </c>
      <c r="B116" s="5" t="n">
        <v>6139</v>
      </c>
      <c r="C116" s="5" t="n">
        <v>5918</v>
      </c>
    </row>
    <row r="117" spans="1:3">
      <c r="A117" s="4" t="s">
        <v>717</v>
      </c>
    </row>
    <row r="118" spans="1:3">
      <c r="A118" s="3" t="s">
        <v>683</v>
      </c>
    </row>
    <row r="119" spans="1:3">
      <c r="A119" s="4" t="s">
        <v>98</v>
      </c>
      <c r="B119" s="5" t="n">
        <v>484</v>
      </c>
      <c r="C119" s="5" t="n">
        <v>524</v>
      </c>
    </row>
    <row r="120" spans="1:3">
      <c r="A120" s="4" t="s">
        <v>718</v>
      </c>
    </row>
    <row r="121" spans="1:3">
      <c r="A121" s="3" t="s">
        <v>683</v>
      </c>
    </row>
    <row r="122" spans="1:3">
      <c r="A122" s="4" t="s">
        <v>98</v>
      </c>
      <c r="B122" s="5" t="n">
        <v>16</v>
      </c>
      <c r="C122" s="5" t="n">
        <v>16</v>
      </c>
    </row>
    <row r="123" spans="1:3">
      <c r="A123" s="4" t="s">
        <v>719</v>
      </c>
    </row>
    <row r="124" spans="1:3">
      <c r="A124" s="3" t="s">
        <v>683</v>
      </c>
    </row>
    <row r="125" spans="1:3">
      <c r="A125" s="4" t="s">
        <v>98</v>
      </c>
      <c r="B125" s="5" t="n">
        <v>-271</v>
      </c>
      <c r="C125" s="5" t="n">
        <v>460</v>
      </c>
    </row>
    <row r="126" spans="1:3">
      <c r="A126" s="4" t="s">
        <v>720</v>
      </c>
    </row>
    <row r="127" spans="1:3">
      <c r="A127" s="3" t="s">
        <v>683</v>
      </c>
    </row>
    <row r="128" spans="1:3">
      <c r="A128" s="4" t="s">
        <v>703</v>
      </c>
      <c r="B128" s="5" t="n">
        <v>-9360</v>
      </c>
      <c r="C128" s="5" t="n">
        <v>5036</v>
      </c>
    </row>
    <row r="129" spans="1:3">
      <c r="A129" s="4" t="s">
        <v>721</v>
      </c>
    </row>
    <row r="130" spans="1:3">
      <c r="A130" s="3" t="s">
        <v>683</v>
      </c>
    </row>
    <row r="131" spans="1:3">
      <c r="A131" s="4" t="s">
        <v>703</v>
      </c>
      <c r="B131" s="5" t="n">
        <v>-6012</v>
      </c>
      <c r="C131" s="5" t="n">
        <v>3694</v>
      </c>
    </row>
    <row r="132" spans="1:3">
      <c r="A132" s="4" t="s">
        <v>722</v>
      </c>
    </row>
    <row r="133" spans="1:3">
      <c r="A133" s="3" t="s">
        <v>683</v>
      </c>
    </row>
    <row r="134" spans="1:3">
      <c r="A134" s="4" t="s">
        <v>703</v>
      </c>
      <c r="B134" s="5" t="n">
        <v>-1454</v>
      </c>
      <c r="C134" s="5" t="n">
        <v>2200</v>
      </c>
    </row>
    <row r="135" spans="1:3">
      <c r="A135" s="4" t="s">
        <v>723</v>
      </c>
    </row>
    <row r="136" spans="1:3">
      <c r="A136" s="3" t="s">
        <v>683</v>
      </c>
    </row>
    <row r="137" spans="1:3">
      <c r="A137" s="4" t="s">
        <v>703</v>
      </c>
      <c r="B137" s="5" t="n">
        <v>357</v>
      </c>
      <c r="C137" s="5" t="n">
        <v>329</v>
      </c>
    </row>
    <row r="138" spans="1:3">
      <c r="A138" s="4" t="s">
        <v>724</v>
      </c>
    </row>
    <row r="139" spans="1:3">
      <c r="A139" s="3" t="s">
        <v>683</v>
      </c>
    </row>
    <row r="140" spans="1:3">
      <c r="A140" s="4" t="s">
        <v>703</v>
      </c>
      <c r="B140" s="5" t="n">
        <v>-2251</v>
      </c>
      <c r="C140" s="5" t="n">
        <v>-1187</v>
      </c>
    </row>
    <row r="141" spans="1:3">
      <c r="A141" s="4" t="s">
        <v>590</v>
      </c>
    </row>
    <row r="142" spans="1:3">
      <c r="A142" s="3" t="s">
        <v>683</v>
      </c>
    </row>
    <row r="143" spans="1:3">
      <c r="A143" s="4" t="s">
        <v>685</v>
      </c>
      <c r="B143" s="5" t="n">
        <v>1003</v>
      </c>
      <c r="C143" s="5" t="n">
        <v>761</v>
      </c>
    </row>
    <row r="144" spans="1:3">
      <c r="A144" s="4" t="s">
        <v>98</v>
      </c>
      <c r="B144" s="5" t="n">
        <v>979</v>
      </c>
      <c r="C144" s="5" t="n">
        <v>743</v>
      </c>
    </row>
    <row r="145" spans="1:3">
      <c r="A145" s="4" t="s">
        <v>725</v>
      </c>
    </row>
    <row r="146" spans="1:3">
      <c r="A146" s="3" t="s">
        <v>683</v>
      </c>
    </row>
    <row r="147" spans="1:3">
      <c r="A147" s="4" t="s">
        <v>687</v>
      </c>
      <c r="B147" s="5" t="n">
        <v>646</v>
      </c>
      <c r="C147" s="5" t="n">
        <v>577</v>
      </c>
    </row>
    <row r="148" spans="1:3">
      <c r="A148" s="4" t="s">
        <v>688</v>
      </c>
      <c r="B148" s="5" t="n">
        <v>-310</v>
      </c>
      <c r="C148" s="5" t="n">
        <v>-205</v>
      </c>
    </row>
    <row r="149" spans="1:3">
      <c r="A149" s="4" t="s">
        <v>689</v>
      </c>
      <c r="C149" s="5" t="n">
        <v>-1</v>
      </c>
    </row>
    <row r="150" spans="1:3">
      <c r="A150" s="4" t="s">
        <v>726</v>
      </c>
    </row>
    <row r="151" spans="1:3">
      <c r="A151" s="3" t="s">
        <v>683</v>
      </c>
    </row>
    <row r="152" spans="1:3">
      <c r="A152" s="4" t="s">
        <v>687</v>
      </c>
      <c r="B152" s="5" t="n">
        <v>250</v>
      </c>
      <c r="C152" s="5" t="n">
        <v>153</v>
      </c>
    </row>
    <row r="153" spans="1:3">
      <c r="A153" s="4" t="s">
        <v>688</v>
      </c>
      <c r="B153" s="5" t="n">
        <v>62</v>
      </c>
      <c r="C153" s="5" t="n">
        <v>-47</v>
      </c>
    </row>
    <row r="154" spans="1:3">
      <c r="A154" s="4" t="s">
        <v>727</v>
      </c>
    </row>
    <row r="155" spans="1:3">
      <c r="A155" s="3" t="s">
        <v>683</v>
      </c>
    </row>
    <row r="156" spans="1:3">
      <c r="A156" s="4" t="s">
        <v>691</v>
      </c>
      <c r="B156" s="5" t="n">
        <v>72</v>
      </c>
      <c r="C156" s="5" t="n">
        <v>79</v>
      </c>
    </row>
    <row r="157" spans="1:3">
      <c r="A157" s="4" t="s">
        <v>688</v>
      </c>
      <c r="B157" s="5" t="n">
        <v>330</v>
      </c>
      <c r="C157" s="5" t="n">
        <v>226</v>
      </c>
    </row>
    <row r="158" spans="1:3">
      <c r="A158" s="4" t="s">
        <v>689</v>
      </c>
      <c r="B158" s="5" t="n">
        <v>43</v>
      </c>
      <c r="C158" s="5" t="n">
        <v>-14</v>
      </c>
    </row>
    <row r="159" spans="1:3">
      <c r="A159" s="4" t="s">
        <v>728</v>
      </c>
    </row>
    <row r="160" spans="1:3">
      <c r="A160" s="3" t="s">
        <v>683</v>
      </c>
    </row>
    <row r="161" spans="1:3">
      <c r="A161" s="4" t="s">
        <v>688</v>
      </c>
      <c r="C161" s="5" t="n">
        <v>-7</v>
      </c>
    </row>
    <row r="162" spans="1:3">
      <c r="A162" s="4" t="s">
        <v>689</v>
      </c>
      <c r="B162" s="5" t="n">
        <v>4</v>
      </c>
    </row>
    <row r="163" spans="1:3">
      <c r="A163" s="4" t="s">
        <v>729</v>
      </c>
    </row>
    <row r="164" spans="1:3">
      <c r="A164" s="3" t="s">
        <v>683</v>
      </c>
    </row>
    <row r="165" spans="1:3">
      <c r="A165" s="4" t="s">
        <v>98</v>
      </c>
      <c r="B165" s="5" t="n">
        <v>896</v>
      </c>
      <c r="C165" s="5" t="n">
        <v>730</v>
      </c>
    </row>
    <row r="166" spans="1:3">
      <c r="A166" s="4" t="s">
        <v>730</v>
      </c>
    </row>
    <row r="167" spans="1:3">
      <c r="A167" s="3" t="s">
        <v>683</v>
      </c>
    </row>
    <row r="168" spans="1:3">
      <c r="A168" s="4" t="s">
        <v>98</v>
      </c>
      <c r="B168" s="5" t="n">
        <v>72</v>
      </c>
      <c r="C168" s="5" t="n">
        <v>79</v>
      </c>
    </row>
    <row r="169" spans="1:3">
      <c r="A169" s="4" t="s">
        <v>731</v>
      </c>
    </row>
    <row r="170" spans="1:3">
      <c r="A170" s="3" t="s">
        <v>683</v>
      </c>
    </row>
    <row r="171" spans="1:3">
      <c r="A171" s="4" t="s">
        <v>98</v>
      </c>
      <c r="B171" s="5" t="n">
        <v>-47</v>
      </c>
      <c r="C171" s="5" t="n">
        <v>-15</v>
      </c>
    </row>
    <row r="172" spans="1:3">
      <c r="A172" s="4" t="s">
        <v>732</v>
      </c>
    </row>
    <row r="173" spans="1:3">
      <c r="A173" s="3" t="s">
        <v>683</v>
      </c>
    </row>
    <row r="174" spans="1:3">
      <c r="A174" s="4" t="s">
        <v>98</v>
      </c>
      <c r="B174" s="5" t="n">
        <v>58</v>
      </c>
      <c r="C174" s="5" t="n">
        <v>-51</v>
      </c>
    </row>
    <row r="175" spans="1:3">
      <c r="A175" s="4" t="s">
        <v>733</v>
      </c>
    </row>
    <row r="176" spans="1:3">
      <c r="A176" s="3" t="s">
        <v>683</v>
      </c>
    </row>
    <row r="177" spans="1:3">
      <c r="A177" s="4" t="s">
        <v>703</v>
      </c>
      <c r="B177" s="5" t="n">
        <v>24</v>
      </c>
      <c r="C177" s="5" t="n">
        <v>18</v>
      </c>
    </row>
    <row r="178" spans="1:3">
      <c r="A178" s="4" t="s">
        <v>734</v>
      </c>
    </row>
    <row r="179" spans="1:3">
      <c r="A179" s="3" t="s">
        <v>683</v>
      </c>
    </row>
    <row r="180" spans="1:3">
      <c r="A180" s="4" t="s">
        <v>703</v>
      </c>
      <c r="B180" s="5" t="n">
        <v>18</v>
      </c>
      <c r="C180" s="5" t="n">
        <v>-8</v>
      </c>
    </row>
    <row r="181" spans="1:3">
      <c r="A181" s="4" t="s">
        <v>735</v>
      </c>
    </row>
    <row r="182" spans="1:3">
      <c r="A182" s="3" t="s">
        <v>683</v>
      </c>
    </row>
    <row r="183" spans="1:3">
      <c r="A183" s="4" t="s">
        <v>703</v>
      </c>
      <c r="B183" s="5" t="n">
        <v>10</v>
      </c>
      <c r="C183" s="5" t="n">
        <v>35</v>
      </c>
    </row>
    <row r="184" spans="1:3">
      <c r="A184" s="4" t="s">
        <v>736</v>
      </c>
    </row>
    <row r="185" spans="1:3">
      <c r="A185" s="3" t="s">
        <v>683</v>
      </c>
    </row>
    <row r="186" spans="1:3">
      <c r="A186" s="4" t="s">
        <v>703</v>
      </c>
      <c r="B186" s="5" t="n">
        <v>-4</v>
      </c>
      <c r="C186" s="5" t="n">
        <v>-9</v>
      </c>
    </row>
    <row r="187" spans="1:3">
      <c r="A187" s="4" t="s">
        <v>642</v>
      </c>
    </row>
    <row r="188" spans="1:3">
      <c r="A188" s="3" t="s">
        <v>683</v>
      </c>
    </row>
    <row r="189" spans="1:3">
      <c r="A189" s="4" t="s">
        <v>685</v>
      </c>
      <c r="B189" s="5" t="n">
        <v>6521</v>
      </c>
      <c r="C189" s="5" t="n">
        <v>6652</v>
      </c>
    </row>
    <row r="190" spans="1:3">
      <c r="A190" s="4" t="s">
        <v>98</v>
      </c>
      <c r="B190" s="5" t="n">
        <v>6213</v>
      </c>
      <c r="C190" s="5" t="n">
        <v>5988</v>
      </c>
    </row>
    <row r="191" spans="1:3">
      <c r="A191" s="4" t="s">
        <v>737</v>
      </c>
    </row>
    <row r="192" spans="1:3">
      <c r="A192" s="3" t="s">
        <v>683</v>
      </c>
    </row>
    <row r="193" spans="1:3">
      <c r="A193" s="4" t="s">
        <v>687</v>
      </c>
      <c r="B193" s="5" t="n">
        <v>1824</v>
      </c>
      <c r="C193" s="5" t="n">
        <v>1685</v>
      </c>
    </row>
    <row r="194" spans="1:3">
      <c r="A194" s="4" t="s">
        <v>688</v>
      </c>
      <c r="B194" s="5" t="n">
        <v>56</v>
      </c>
      <c r="C194" s="5" t="n">
        <v>69</v>
      </c>
    </row>
    <row r="195" spans="1:3">
      <c r="A195" s="4" t="s">
        <v>693</v>
      </c>
      <c r="B195" s="5" t="n">
        <v>8</v>
      </c>
      <c r="C195" s="5" t="n">
        <v>-32</v>
      </c>
    </row>
    <row r="196" spans="1:3">
      <c r="A196" s="4" t="s">
        <v>738</v>
      </c>
    </row>
    <row r="197" spans="1:3">
      <c r="A197" s="3" t="s">
        <v>683</v>
      </c>
    </row>
    <row r="198" spans="1:3">
      <c r="A198" s="4" t="s">
        <v>687</v>
      </c>
      <c r="B198" s="5" t="n">
        <v>1729</v>
      </c>
      <c r="C198" s="5" t="n">
        <v>1553</v>
      </c>
    </row>
    <row r="199" spans="1:3">
      <c r="A199" s="4" t="s">
        <v>688</v>
      </c>
      <c r="B199" s="5" t="n">
        <v>-83</v>
      </c>
      <c r="C199" s="5" t="n">
        <v>43</v>
      </c>
    </row>
    <row r="200" spans="1:3">
      <c r="A200" s="4" t="s">
        <v>689</v>
      </c>
      <c r="B200" s="5" t="n">
        <v>10</v>
      </c>
      <c r="C200" s="5" t="n">
        <v>10</v>
      </c>
    </row>
    <row r="201" spans="1:3">
      <c r="A201" s="4" t="s">
        <v>739</v>
      </c>
    </row>
    <row r="202" spans="1:3">
      <c r="A202" s="3" t="s">
        <v>683</v>
      </c>
    </row>
    <row r="203" spans="1:3">
      <c r="A203" s="4" t="s">
        <v>685</v>
      </c>
      <c r="B203" s="5" t="n">
        <v>371</v>
      </c>
      <c r="C203" s="5" t="n">
        <v>365</v>
      </c>
    </row>
    <row r="204" spans="1:3">
      <c r="A204" s="4" t="s">
        <v>740</v>
      </c>
    </row>
    <row r="205" spans="1:3">
      <c r="A205" s="3" t="s">
        <v>683</v>
      </c>
    </row>
    <row r="206" spans="1:3">
      <c r="A206" s="4" t="s">
        <v>687</v>
      </c>
      <c r="B206" s="5" t="n">
        <v>81</v>
      </c>
      <c r="C206" s="5" t="n">
        <v>68</v>
      </c>
    </row>
    <row r="207" spans="1:3">
      <c r="A207" s="4" t="s">
        <v>693</v>
      </c>
      <c r="B207" s="5" t="n">
        <v>1</v>
      </c>
    </row>
    <row r="208" spans="1:3">
      <c r="A208" s="4" t="s">
        <v>741</v>
      </c>
    </row>
    <row r="209" spans="1:3">
      <c r="A209" s="3" t="s">
        <v>683</v>
      </c>
    </row>
    <row r="210" spans="1:3">
      <c r="A210" s="4" t="s">
        <v>684</v>
      </c>
      <c r="B210" s="5" t="n">
        <v>515</v>
      </c>
      <c r="C210" s="5" t="n">
        <v>517</v>
      </c>
    </row>
    <row r="211" spans="1:3">
      <c r="A211" s="4" t="s">
        <v>688</v>
      </c>
      <c r="B211" s="5" t="n">
        <v>445</v>
      </c>
      <c r="C211" s="5" t="n">
        <v>341</v>
      </c>
    </row>
    <row r="212" spans="1:3">
      <c r="A212" s="4" t="s">
        <v>689</v>
      </c>
      <c r="C212" s="5" t="n">
        <v>-4</v>
      </c>
    </row>
    <row r="213" spans="1:3">
      <c r="A213" s="4" t="s">
        <v>742</v>
      </c>
    </row>
    <row r="214" spans="1:3">
      <c r="A214" s="3" t="s">
        <v>683</v>
      </c>
    </row>
    <row r="215" spans="1:3">
      <c r="A215" s="4" t="s">
        <v>687</v>
      </c>
      <c r="B215" s="5" t="n">
        <v>-33</v>
      </c>
      <c r="C215" s="5" t="n">
        <v>84</v>
      </c>
    </row>
    <row r="216" spans="1:3">
      <c r="A216" s="4" t="s">
        <v>688</v>
      </c>
      <c r="B216" s="5" t="n">
        <v>27</v>
      </c>
      <c r="C216" s="5" t="n">
        <v>84</v>
      </c>
    </row>
    <row r="217" spans="1:3">
      <c r="A217" s="4" t="s">
        <v>743</v>
      </c>
    </row>
    <row r="218" spans="1:3">
      <c r="A218" s="3" t="s">
        <v>683</v>
      </c>
    </row>
    <row r="219" spans="1:3">
      <c r="A219" s="4" t="s">
        <v>687</v>
      </c>
      <c r="B219" s="5" t="n">
        <v>74</v>
      </c>
      <c r="C219" s="5" t="n">
        <v>174</v>
      </c>
    </row>
    <row r="220" spans="1:3">
      <c r="A220" s="4" t="s">
        <v>698</v>
      </c>
      <c r="B220" s="5" t="n">
        <v>1758</v>
      </c>
      <c r="C220" s="5" t="n">
        <v>1690</v>
      </c>
    </row>
    <row r="221" spans="1:3">
      <c r="A221" s="4" t="s">
        <v>688</v>
      </c>
      <c r="B221" s="5" t="n">
        <v>-110</v>
      </c>
      <c r="C221" s="5" t="n">
        <v>50</v>
      </c>
    </row>
    <row r="222" spans="1:3">
      <c r="A222" s="4" t="s">
        <v>689</v>
      </c>
      <c r="B222" s="5" t="n">
        <v>114</v>
      </c>
      <c r="C222" s="5" t="n">
        <v>45</v>
      </c>
    </row>
    <row r="223" spans="1:3">
      <c r="A223" s="4" t="s">
        <v>744</v>
      </c>
    </row>
    <row r="224" spans="1:3">
      <c r="A224" s="3" t="s">
        <v>683</v>
      </c>
    </row>
    <row r="225" spans="1:3">
      <c r="A225" s="4" t="s">
        <v>98</v>
      </c>
      <c r="B225" s="5" t="n">
        <v>4046</v>
      </c>
      <c r="C225" s="5" t="n">
        <v>3929</v>
      </c>
    </row>
    <row r="226" spans="1:3">
      <c r="A226" s="4" t="s">
        <v>745</v>
      </c>
    </row>
    <row r="227" spans="1:3">
      <c r="A227" s="3" t="s">
        <v>683</v>
      </c>
    </row>
    <row r="228" spans="1:3">
      <c r="A228" s="4" t="s">
        <v>98</v>
      </c>
      <c r="B228" s="5" t="n">
        <v>2273</v>
      </c>
      <c r="C228" s="5" t="n">
        <v>2207</v>
      </c>
    </row>
    <row r="229" spans="1:3">
      <c r="A229" s="4" t="s">
        <v>746</v>
      </c>
    </row>
    <row r="230" spans="1:3">
      <c r="A230" s="3" t="s">
        <v>683</v>
      </c>
    </row>
    <row r="231" spans="1:3">
      <c r="A231" s="4" t="s">
        <v>98</v>
      </c>
      <c r="B231" s="5" t="n">
        <v>-133</v>
      </c>
      <c r="C231" s="5" t="n">
        <v>-71</v>
      </c>
    </row>
    <row r="232" spans="1:3">
      <c r="A232" s="4" t="s">
        <v>747</v>
      </c>
    </row>
    <row r="233" spans="1:3">
      <c r="A233" s="3" t="s">
        <v>683</v>
      </c>
    </row>
    <row r="234" spans="1:3">
      <c r="A234" s="4" t="s">
        <v>98</v>
      </c>
      <c r="B234" s="5" t="n">
        <v>27</v>
      </c>
      <c r="C234" s="5" t="n">
        <v>-77</v>
      </c>
    </row>
    <row r="235" spans="1:3">
      <c r="A235" s="4" t="s">
        <v>748</v>
      </c>
    </row>
    <row r="236" spans="1:3">
      <c r="A236" s="3" t="s">
        <v>683</v>
      </c>
    </row>
    <row r="237" spans="1:3">
      <c r="A237" s="4" t="s">
        <v>703</v>
      </c>
      <c r="B237" s="5" t="n">
        <v>308</v>
      </c>
      <c r="C237" s="5" t="n">
        <v>664</v>
      </c>
    </row>
    <row r="238" spans="1:3">
      <c r="A238" s="4" t="s">
        <v>749</v>
      </c>
    </row>
    <row r="239" spans="1:3">
      <c r="A239" s="3" t="s">
        <v>683</v>
      </c>
    </row>
    <row r="240" spans="1:3">
      <c r="A240" s="4" t="s">
        <v>703</v>
      </c>
      <c r="B240" s="5" t="n">
        <v>55</v>
      </c>
      <c r="C240" s="5" t="n">
        <v>69</v>
      </c>
    </row>
    <row r="241" spans="1:3">
      <c r="A241" s="4" t="s">
        <v>750</v>
      </c>
    </row>
    <row r="242" spans="1:3">
      <c r="A242" s="3" t="s">
        <v>683</v>
      </c>
    </row>
    <row r="243" spans="1:3">
      <c r="A243" s="4" t="s">
        <v>703</v>
      </c>
      <c r="B243" s="5" t="n">
        <v>-83</v>
      </c>
      <c r="C243" s="5" t="n">
        <v>40</v>
      </c>
    </row>
    <row r="244" spans="1:3">
      <c r="A244" s="4" t="s">
        <v>751</v>
      </c>
    </row>
    <row r="245" spans="1:3">
      <c r="A245" s="3" t="s">
        <v>683</v>
      </c>
    </row>
    <row r="246" spans="1:3">
      <c r="A246" s="4" t="s">
        <v>703</v>
      </c>
      <c r="B246" s="5" t="n">
        <v>449</v>
      </c>
      <c r="C246" s="5" t="n">
        <v>350</v>
      </c>
    </row>
    <row r="247" spans="1:3">
      <c r="A247" s="4" t="s">
        <v>752</v>
      </c>
    </row>
    <row r="248" spans="1:3">
      <c r="A248" s="3" t="s">
        <v>683</v>
      </c>
    </row>
    <row r="249" spans="1:3">
      <c r="A249" s="4" t="s">
        <v>703</v>
      </c>
      <c r="B249" s="5" t="n">
        <v>-140</v>
      </c>
      <c r="C249" s="5" t="n">
        <v>121</v>
      </c>
    </row>
    <row r="250" spans="1:3">
      <c r="A250" s="4" t="s">
        <v>753</v>
      </c>
    </row>
    <row r="251" spans="1:3">
      <c r="A251" s="3" t="s">
        <v>683</v>
      </c>
    </row>
    <row r="252" spans="1:3">
      <c r="A252" s="4" t="s">
        <v>703</v>
      </c>
      <c r="B252" s="6" t="n">
        <v>27</v>
      </c>
      <c r="C252" s="6" t="n">
        <v>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41</v>
      </c>
      <c r="C2" s="2" t="s">
        <v>42</v>
      </c>
    </row>
    <row r="3" spans="1:3">
      <c r="A3" s="3" t="s">
        <v>755</v>
      </c>
    </row>
    <row r="4" spans="1:3">
      <c r="A4" s="4" t="s">
        <v>756</v>
      </c>
      <c r="B4" s="6" t="n">
        <v>1708</v>
      </c>
      <c r="C4" s="6" t="n">
        <v>1673</v>
      </c>
    </row>
    <row r="5" spans="1:3">
      <c r="A5" s="4" t="s">
        <v>757</v>
      </c>
    </row>
    <row r="6" spans="1:3">
      <c r="A6" s="3" t="s">
        <v>755</v>
      </c>
    </row>
    <row r="7" spans="1:3">
      <c r="A7" s="4" t="s">
        <v>756</v>
      </c>
      <c r="B7" s="5" t="n">
        <v>638</v>
      </c>
      <c r="C7" s="5" t="n">
        <v>625</v>
      </c>
    </row>
    <row r="8" spans="1:3">
      <c r="A8" s="4" t="s">
        <v>758</v>
      </c>
    </row>
    <row r="9" spans="1:3">
      <c r="A9" s="3" t="s">
        <v>755</v>
      </c>
    </row>
    <row r="10" spans="1:3">
      <c r="A10" s="4" t="s">
        <v>756</v>
      </c>
      <c r="B10" s="6" t="n">
        <v>1070</v>
      </c>
      <c r="C10" s="6" t="n">
        <v>10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41</v>
      </c>
      <c r="C2" s="2" t="s">
        <v>42</v>
      </c>
    </row>
    <row r="3" spans="1:3">
      <c r="A3" s="3" t="s">
        <v>760</v>
      </c>
    </row>
    <row r="4" spans="1:3">
      <c r="A4" s="4" t="s">
        <v>761</v>
      </c>
      <c r="B4" s="6" t="n">
        <v>1013</v>
      </c>
      <c r="C4" s="6" t="n">
        <v>1120</v>
      </c>
    </row>
    <row r="5" spans="1:3">
      <c r="A5" s="4" t="s">
        <v>762</v>
      </c>
      <c r="B5" s="5" t="n">
        <v>-582</v>
      </c>
      <c r="C5" s="5" t="n">
        <v>-694</v>
      </c>
    </row>
    <row r="6" spans="1:3">
      <c r="A6" s="4" t="s">
        <v>156</v>
      </c>
      <c r="B6" s="6" t="n">
        <v>431</v>
      </c>
      <c r="C6" s="6" t="n">
        <v>4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41</v>
      </c>
      <c r="C1" s="2" t="s">
        <v>42</v>
      </c>
    </row>
    <row r="2" spans="1:3">
      <c r="A2" s="3" t="s">
        <v>764</v>
      </c>
    </row>
    <row r="3" spans="1:3">
      <c r="A3" s="4" t="s">
        <v>765</v>
      </c>
      <c r="B3" s="6" t="n">
        <v>3818</v>
      </c>
      <c r="C3" s="6" t="n">
        <v>3512</v>
      </c>
    </row>
    <row r="4" spans="1:3">
      <c r="A4" s="4" t="s">
        <v>766</v>
      </c>
      <c r="B4" s="5" t="n">
        <v>3774</v>
      </c>
      <c r="C4" s="5" t="n">
        <v>3523</v>
      </c>
    </row>
    <row r="5" spans="1:3">
      <c r="A5" s="4" t="s">
        <v>767</v>
      </c>
    </row>
    <row r="6" spans="1:3">
      <c r="A6" s="3" t="s">
        <v>764</v>
      </c>
    </row>
    <row r="7" spans="1:3">
      <c r="A7" s="4" t="s">
        <v>765</v>
      </c>
      <c r="B7" s="5" t="n">
        <v>2293</v>
      </c>
      <c r="C7" s="5" t="n">
        <v>2032</v>
      </c>
    </row>
    <row r="8" spans="1:3">
      <c r="A8" s="4" t="s">
        <v>768</v>
      </c>
    </row>
    <row r="9" spans="1:3">
      <c r="A9" s="3" t="s">
        <v>764</v>
      </c>
    </row>
    <row r="10" spans="1:3">
      <c r="A10" s="4" t="s">
        <v>765</v>
      </c>
      <c r="B10" s="5" t="n">
        <v>1525</v>
      </c>
      <c r="C10" s="5" t="n">
        <v>1480</v>
      </c>
    </row>
    <row r="11" spans="1:3">
      <c r="A11" s="4" t="s">
        <v>769</v>
      </c>
    </row>
    <row r="12" spans="1:3">
      <c r="A12" s="3" t="s">
        <v>764</v>
      </c>
    </row>
    <row r="13" spans="1:3">
      <c r="A13" s="4" t="s">
        <v>765</v>
      </c>
      <c r="B13" s="5" t="n">
        <v>3810</v>
      </c>
      <c r="C13" s="5" t="n">
        <v>3504</v>
      </c>
    </row>
    <row r="14" spans="1:3">
      <c r="A14" s="4" t="s">
        <v>770</v>
      </c>
    </row>
    <row r="15" spans="1:3">
      <c r="A15" s="3" t="s">
        <v>764</v>
      </c>
    </row>
    <row r="16" spans="1:3">
      <c r="A16" s="4" t="s">
        <v>765</v>
      </c>
      <c r="B16" s="5" t="n">
        <v>2285</v>
      </c>
      <c r="C16" s="5" t="n">
        <v>2024</v>
      </c>
    </row>
    <row r="17" spans="1:3">
      <c r="A17" s="4" t="s">
        <v>771</v>
      </c>
    </row>
    <row r="18" spans="1:3">
      <c r="A18" s="3" t="s">
        <v>764</v>
      </c>
    </row>
    <row r="19" spans="1:3">
      <c r="A19" s="4" t="s">
        <v>765</v>
      </c>
      <c r="B19" s="5" t="n">
        <v>1525</v>
      </c>
      <c r="C19" s="5" t="n">
        <v>1480</v>
      </c>
    </row>
    <row r="20" spans="1:3">
      <c r="A20" s="4" t="s">
        <v>772</v>
      </c>
    </row>
    <row r="21" spans="1:3">
      <c r="A21" s="3" t="s">
        <v>764</v>
      </c>
    </row>
    <row r="22" spans="1:3">
      <c r="A22" s="4" t="s">
        <v>765</v>
      </c>
      <c r="B22" s="5" t="n">
        <v>8</v>
      </c>
      <c r="C22" s="5" t="n">
        <v>8</v>
      </c>
    </row>
    <row r="23" spans="1:3">
      <c r="A23" s="4" t="s">
        <v>773</v>
      </c>
    </row>
    <row r="24" spans="1:3">
      <c r="A24" s="3" t="s">
        <v>764</v>
      </c>
    </row>
    <row r="25" spans="1:3">
      <c r="A25" s="4" t="s">
        <v>765</v>
      </c>
      <c r="B25" s="5" t="n">
        <v>8</v>
      </c>
      <c r="C25" s="5" t="n">
        <v>8</v>
      </c>
    </row>
    <row r="26" spans="1:3">
      <c r="A26" s="4" t="s">
        <v>767</v>
      </c>
    </row>
    <row r="27" spans="1:3">
      <c r="A27" s="3" t="s">
        <v>764</v>
      </c>
    </row>
    <row r="28" spans="1:3">
      <c r="A28" s="4" t="s">
        <v>766</v>
      </c>
      <c r="B28" s="5" t="n">
        <v>2250</v>
      </c>
      <c r="C28" s="5" t="n">
        <v>2000</v>
      </c>
    </row>
    <row r="29" spans="1:3">
      <c r="A29" s="4" t="s">
        <v>768</v>
      </c>
    </row>
    <row r="30" spans="1:3">
      <c r="A30" s="3" t="s">
        <v>764</v>
      </c>
    </row>
    <row r="31" spans="1:3">
      <c r="A31" s="4" t="s">
        <v>766</v>
      </c>
      <c r="B31" s="6" t="n">
        <v>1524</v>
      </c>
      <c r="C31" s="6" t="n">
        <v>15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41</v>
      </c>
      <c r="C1" s="2" t="s">
        <v>42</v>
      </c>
      <c r="D1" s="2" t="s">
        <v>586</v>
      </c>
    </row>
    <row r="2" spans="1:4">
      <c r="A2" s="3" t="s">
        <v>587</v>
      </c>
    </row>
    <row r="3" spans="1:4">
      <c r="A3" s="4" t="s">
        <v>45</v>
      </c>
      <c r="B3" s="6" t="n">
        <v>185594</v>
      </c>
      <c r="C3" s="6" t="n">
        <v>174000</v>
      </c>
    </row>
    <row r="4" spans="1:4">
      <c r="A4" s="4" t="s">
        <v>46</v>
      </c>
      <c r="B4" s="5" t="n">
        <v>19179</v>
      </c>
      <c r="C4" s="5" t="n">
        <v>21545</v>
      </c>
    </row>
    <row r="5" spans="1:4">
      <c r="A5" s="4" t="s">
        <v>775</v>
      </c>
      <c r="B5" s="5" t="n">
        <v>12777</v>
      </c>
      <c r="C5" s="5" t="n">
        <v>13810</v>
      </c>
    </row>
    <row r="6" spans="1:4">
      <c r="A6" s="4" t="s">
        <v>52</v>
      </c>
      <c r="B6" s="5" t="n">
        <v>27543</v>
      </c>
      <c r="C6" s="5" t="n">
        <v>24483</v>
      </c>
    </row>
    <row r="7" spans="1:4">
      <c r="A7" s="4" t="s">
        <v>776</v>
      </c>
      <c r="B7" s="5" t="n">
        <v>313209</v>
      </c>
      <c r="C7" s="5" t="n">
        <v>324307</v>
      </c>
    </row>
    <row r="8" spans="1:4">
      <c r="A8" s="4" t="s">
        <v>64</v>
      </c>
      <c r="B8" s="5" t="n">
        <v>750271</v>
      </c>
      <c r="C8" s="5" t="n">
        <v>729533</v>
      </c>
    </row>
    <row r="9" spans="1:4">
      <c r="A9" s="4" t="s">
        <v>589</v>
      </c>
    </row>
    <row r="10" spans="1:4">
      <c r="A10" s="3" t="s">
        <v>587</v>
      </c>
    </row>
    <row r="11" spans="1:4">
      <c r="A11" s="4" t="s">
        <v>44</v>
      </c>
      <c r="B11" s="5" t="n">
        <v>1080</v>
      </c>
      <c r="C11" s="5" t="n">
        <v>439</v>
      </c>
    </row>
    <row r="12" spans="1:4">
      <c r="A12" s="4" t="s">
        <v>45</v>
      </c>
      <c r="B12" s="5" t="n">
        <v>107425</v>
      </c>
      <c r="C12" s="5" t="n">
        <v>96785</v>
      </c>
    </row>
    <row r="13" spans="1:4">
      <c r="A13" s="4" t="s">
        <v>46</v>
      </c>
      <c r="B13" s="5" t="n">
        <v>16721</v>
      </c>
      <c r="C13" s="5" t="n">
        <v>18473</v>
      </c>
    </row>
    <row r="14" spans="1:4">
      <c r="A14" s="4" t="s">
        <v>590</v>
      </c>
    </row>
    <row r="15" spans="1:4">
      <c r="A15" s="3" t="s">
        <v>587</v>
      </c>
    </row>
    <row r="16" spans="1:4">
      <c r="A16" s="4" t="s">
        <v>44</v>
      </c>
      <c r="B16" s="5" t="n">
        <v>10163</v>
      </c>
      <c r="C16" s="5" t="n">
        <v>11429</v>
      </c>
    </row>
    <row r="17" spans="1:4">
      <c r="A17" s="4" t="s">
        <v>45</v>
      </c>
      <c r="B17" s="5" t="n">
        <v>5245</v>
      </c>
      <c r="C17" s="5" t="n">
        <v>5366</v>
      </c>
    </row>
    <row r="18" spans="1:4">
      <c r="A18" s="4" t="s">
        <v>46</v>
      </c>
      <c r="B18" s="5" t="n">
        <v>2458</v>
      </c>
      <c r="C18" s="5" t="n">
        <v>3072</v>
      </c>
    </row>
    <row r="19" spans="1:4">
      <c r="A19" s="4" t="s">
        <v>777</v>
      </c>
    </row>
    <row r="20" spans="1:4">
      <c r="A20" s="3" t="s">
        <v>587</v>
      </c>
    </row>
    <row r="21" spans="1:4">
      <c r="A21" s="4" t="s">
        <v>44</v>
      </c>
      <c r="B21" s="5" t="n">
        <v>4972</v>
      </c>
      <c r="C21" s="5" t="n">
        <v>4097</v>
      </c>
    </row>
    <row r="22" spans="1:4">
      <c r="A22" s="4" t="s">
        <v>669</v>
      </c>
    </row>
    <row r="23" spans="1:4">
      <c r="A23" s="3" t="s">
        <v>587</v>
      </c>
    </row>
    <row r="24" spans="1:4">
      <c r="A24" s="4" t="s">
        <v>775</v>
      </c>
      <c r="B24" s="5" t="n">
        <v>10761</v>
      </c>
      <c r="C24" s="5" t="n">
        <v>12529</v>
      </c>
    </row>
    <row r="25" spans="1:4">
      <c r="A25" s="4" t="s">
        <v>591</v>
      </c>
    </row>
    <row r="26" spans="1:4">
      <c r="A26" s="3" t="s">
        <v>587</v>
      </c>
    </row>
    <row r="27" spans="1:4">
      <c r="A27" s="4" t="s">
        <v>52</v>
      </c>
      <c r="B27" s="5" t="n">
        <v>17562</v>
      </c>
      <c r="C27" s="5" t="n">
        <v>16203</v>
      </c>
    </row>
    <row r="28" spans="1:4">
      <c r="A28" s="4" t="s">
        <v>593</v>
      </c>
    </row>
    <row r="29" spans="1:4">
      <c r="A29" s="3" t="s">
        <v>587</v>
      </c>
    </row>
    <row r="30" spans="1:4">
      <c r="A30" s="4" t="s">
        <v>45</v>
      </c>
      <c r="B30" s="5" t="n">
        <v>23787</v>
      </c>
      <c r="C30" s="5" t="n">
        <v>22778</v>
      </c>
    </row>
    <row r="31" spans="1:4">
      <c r="A31" s="4" t="s">
        <v>594</v>
      </c>
    </row>
    <row r="32" spans="1:4">
      <c r="A32" s="3" t="s">
        <v>587</v>
      </c>
    </row>
    <row r="33" spans="1:4">
      <c r="A33" s="4" t="s">
        <v>45</v>
      </c>
      <c r="B33" s="5" t="n">
        <v>16445</v>
      </c>
      <c r="C33" s="5" t="n">
        <v>17886</v>
      </c>
    </row>
    <row r="34" spans="1:4">
      <c r="A34" s="4" t="s">
        <v>595</v>
      </c>
    </row>
    <row r="35" spans="1:4">
      <c r="A35" s="3" t="s">
        <v>587</v>
      </c>
    </row>
    <row r="36" spans="1:4">
      <c r="A36" s="4" t="s">
        <v>45</v>
      </c>
      <c r="B36" s="5" t="n">
        <v>7342</v>
      </c>
      <c r="C36" s="5" t="n">
        <v>4892</v>
      </c>
    </row>
    <row r="37" spans="1:4">
      <c r="A37" s="4" t="s">
        <v>598</v>
      </c>
    </row>
    <row r="38" spans="1:4">
      <c r="A38" s="3" t="s">
        <v>587</v>
      </c>
    </row>
    <row r="39" spans="1:4">
      <c r="A39" s="4" t="s">
        <v>45</v>
      </c>
      <c r="B39" s="5" t="n">
        <v>11934</v>
      </c>
      <c r="C39" s="5" t="n">
        <v>12497</v>
      </c>
    </row>
    <row r="40" spans="1:4">
      <c r="A40" s="4" t="s">
        <v>599</v>
      </c>
    </row>
    <row r="41" spans="1:4">
      <c r="A41" s="3" t="s">
        <v>587</v>
      </c>
    </row>
    <row r="42" spans="1:4">
      <c r="A42" s="4" t="s">
        <v>45</v>
      </c>
      <c r="B42" s="5" t="n">
        <v>13990</v>
      </c>
      <c r="C42" s="5" t="n">
        <v>13472</v>
      </c>
    </row>
    <row r="43" spans="1:4">
      <c r="A43" s="4" t="s">
        <v>601</v>
      </c>
    </row>
    <row r="44" spans="1:4">
      <c r="A44" s="3" t="s">
        <v>587</v>
      </c>
    </row>
    <row r="45" spans="1:4">
      <c r="A45" s="4" t="s">
        <v>45</v>
      </c>
      <c r="B45" s="5" t="n">
        <v>20260</v>
      </c>
      <c r="C45" s="5" t="n">
        <v>19826</v>
      </c>
    </row>
    <row r="46" spans="1:4">
      <c r="A46" s="4" t="s">
        <v>602</v>
      </c>
    </row>
    <row r="47" spans="1:4">
      <c r="A47" s="3" t="s">
        <v>587</v>
      </c>
    </row>
    <row r="48" spans="1:4">
      <c r="A48" s="4" t="s">
        <v>45</v>
      </c>
      <c r="B48" s="5" t="n">
        <v>16159</v>
      </c>
      <c r="C48" s="5" t="n">
        <v>16838</v>
      </c>
    </row>
    <row r="49" spans="1:4">
      <c r="A49" s="4" t="s">
        <v>603</v>
      </c>
    </row>
    <row r="50" spans="1:4">
      <c r="A50" s="3" t="s">
        <v>587</v>
      </c>
    </row>
    <row r="51" spans="1:4">
      <c r="A51" s="4" t="s">
        <v>45</v>
      </c>
      <c r="B51" s="5" t="n">
        <v>4101</v>
      </c>
      <c r="C51" s="5" t="n">
        <v>2988</v>
      </c>
    </row>
    <row r="52" spans="1:4">
      <c r="A52" s="4" t="s">
        <v>778</v>
      </c>
    </row>
    <row r="53" spans="1:4">
      <c r="A53" s="3" t="s">
        <v>587</v>
      </c>
    </row>
    <row r="54" spans="1:4">
      <c r="A54" s="4" t="s">
        <v>45</v>
      </c>
      <c r="B54" s="5" t="n">
        <v>13</v>
      </c>
      <c r="C54" s="5" t="n">
        <v>8</v>
      </c>
    </row>
    <row r="55" spans="1:4">
      <c r="A55" s="4" t="s">
        <v>779</v>
      </c>
    </row>
    <row r="56" spans="1:4">
      <c r="A56" s="3" t="s">
        <v>587</v>
      </c>
    </row>
    <row r="57" spans="1:4">
      <c r="A57" s="4" t="s">
        <v>45</v>
      </c>
      <c r="B57" s="5" t="n">
        <v>2</v>
      </c>
      <c r="C57" s="5" t="n">
        <v>37</v>
      </c>
    </row>
    <row r="58" spans="1:4">
      <c r="A58" s="4" t="s">
        <v>780</v>
      </c>
    </row>
    <row r="59" spans="1:4">
      <c r="A59" s="3" t="s">
        <v>587</v>
      </c>
    </row>
    <row r="60" spans="1:4">
      <c r="A60" s="4" t="s">
        <v>45</v>
      </c>
      <c r="B60" s="5" t="n">
        <v>1344</v>
      </c>
      <c r="C60" s="5" t="n">
        <v>1099</v>
      </c>
    </row>
    <row r="61" spans="1:4">
      <c r="A61" s="4" t="s">
        <v>781</v>
      </c>
    </row>
    <row r="62" spans="1:4">
      <c r="A62" s="3" t="s">
        <v>587</v>
      </c>
    </row>
    <row r="63" spans="1:4">
      <c r="A63" s="4" t="s">
        <v>45</v>
      </c>
      <c r="B63" s="5" t="n">
        <v>128</v>
      </c>
      <c r="C63" s="5" t="n">
        <v>138</v>
      </c>
    </row>
    <row r="64" spans="1:4">
      <c r="A64" s="4" t="s">
        <v>782</v>
      </c>
    </row>
    <row r="65" spans="1:4">
      <c r="A65" s="3" t="s">
        <v>587</v>
      </c>
    </row>
    <row r="66" spans="1:4">
      <c r="A66" s="4" t="s">
        <v>45</v>
      </c>
      <c r="B66" s="5" t="n">
        <v>1417</v>
      </c>
      <c r="C66" s="5" t="n">
        <v>1911</v>
      </c>
    </row>
    <row r="67" spans="1:4">
      <c r="A67" s="4" t="s">
        <v>783</v>
      </c>
    </row>
    <row r="68" spans="1:4">
      <c r="A68" s="3" t="s">
        <v>587</v>
      </c>
    </row>
    <row r="69" spans="1:4">
      <c r="A69" s="4" t="s">
        <v>45</v>
      </c>
      <c r="B69" s="5" t="n">
        <v>49</v>
      </c>
      <c r="C69" s="5" t="n">
        <v>83</v>
      </c>
    </row>
    <row r="70" spans="1:4">
      <c r="A70" s="4" t="s">
        <v>784</v>
      </c>
    </row>
    <row r="71" spans="1:4">
      <c r="A71" s="3" t="s">
        <v>587</v>
      </c>
    </row>
    <row r="72" spans="1:4">
      <c r="A72" s="4" t="s">
        <v>64</v>
      </c>
      <c r="B72" s="5" t="n">
        <v>562520</v>
      </c>
      <c r="C72" s="5" t="n">
        <v>564549</v>
      </c>
    </row>
    <row r="73" spans="1:4">
      <c r="A73" s="4" t="s">
        <v>785</v>
      </c>
    </row>
    <row r="74" spans="1:4">
      <c r="A74" s="3" t="s">
        <v>587</v>
      </c>
    </row>
    <row r="75" spans="1:4">
      <c r="A75" s="4" t="s">
        <v>776</v>
      </c>
      <c r="B75" s="5" t="n">
        <v>276178</v>
      </c>
      <c r="C75" s="5" t="n">
        <v>286490</v>
      </c>
    </row>
    <row r="76" spans="1:4">
      <c r="A76" s="4" t="s">
        <v>786</v>
      </c>
    </row>
    <row r="77" spans="1:4">
      <c r="A77" s="3" t="s">
        <v>587</v>
      </c>
    </row>
    <row r="78" spans="1:4">
      <c r="A78" s="4" t="s">
        <v>45</v>
      </c>
      <c r="C78" s="5" t="n">
        <v>2</v>
      </c>
    </row>
    <row r="79" spans="1:4">
      <c r="A79" s="4" t="s">
        <v>46</v>
      </c>
      <c r="B79" s="5" t="n">
        <v>16718</v>
      </c>
      <c r="C79" s="5" t="n">
        <v>18470</v>
      </c>
    </row>
    <row r="80" spans="1:4">
      <c r="A80" s="4" t="s">
        <v>787</v>
      </c>
    </row>
    <row r="81" spans="1:4">
      <c r="A81" s="3" t="s">
        <v>587</v>
      </c>
    </row>
    <row r="82" spans="1:4">
      <c r="A82" s="4" t="s">
        <v>46</v>
      </c>
      <c r="B82" s="5" t="n">
        <v>2456</v>
      </c>
      <c r="C82" s="5" t="n">
        <v>3069</v>
      </c>
    </row>
    <row r="83" spans="1:4">
      <c r="A83" s="4" t="s">
        <v>788</v>
      </c>
    </row>
    <row r="84" spans="1:4">
      <c r="A84" s="3" t="s">
        <v>587</v>
      </c>
    </row>
    <row r="85" spans="1:4">
      <c r="A85" s="4" t="s">
        <v>44</v>
      </c>
      <c r="B85" s="5" t="n">
        <v>4972</v>
      </c>
      <c r="C85" s="5" t="n">
        <v>4097</v>
      </c>
    </row>
    <row r="86" spans="1:4">
      <c r="A86" s="4" t="s">
        <v>789</v>
      </c>
    </row>
    <row r="87" spans="1:4">
      <c r="A87" s="3" t="s">
        <v>587</v>
      </c>
    </row>
    <row r="88" spans="1:4">
      <c r="A88" s="4" t="s">
        <v>64</v>
      </c>
      <c r="B88" s="5" t="n">
        <v>300324</v>
      </c>
      <c r="C88" s="5" t="n">
        <v>312128</v>
      </c>
    </row>
    <row r="89" spans="1:4">
      <c r="A89" s="4" t="s">
        <v>790</v>
      </c>
    </row>
    <row r="90" spans="1:4">
      <c r="A90" s="3" t="s">
        <v>587</v>
      </c>
    </row>
    <row r="91" spans="1:4">
      <c r="A91" s="4" t="s">
        <v>776</v>
      </c>
      <c r="B91" s="5" t="n">
        <v>32584</v>
      </c>
      <c r="C91" s="5" t="n">
        <v>33562</v>
      </c>
    </row>
    <row r="92" spans="1:4">
      <c r="A92" s="4" t="s">
        <v>791</v>
      </c>
    </row>
    <row r="93" spans="1:4">
      <c r="A93" s="3" t="s">
        <v>587</v>
      </c>
    </row>
    <row r="94" spans="1:4">
      <c r="A94" s="4" t="s">
        <v>44</v>
      </c>
      <c r="B94" s="5" t="n">
        <v>1080</v>
      </c>
      <c r="C94" s="5" t="n">
        <v>439</v>
      </c>
    </row>
    <row r="95" spans="1:4">
      <c r="A95" s="4" t="s">
        <v>45</v>
      </c>
      <c r="B95" s="5" t="n">
        <v>106641</v>
      </c>
      <c r="C95" s="5" t="n">
        <v>96073</v>
      </c>
    </row>
    <row r="96" spans="1:4">
      <c r="A96" s="4" t="s">
        <v>792</v>
      </c>
    </row>
    <row r="97" spans="1:4">
      <c r="A97" s="3" t="s">
        <v>587</v>
      </c>
    </row>
    <row r="98" spans="1:4">
      <c r="A98" s="4" t="s">
        <v>44</v>
      </c>
      <c r="B98" s="5" t="n">
        <v>10163</v>
      </c>
      <c r="C98" s="5" t="n">
        <v>11429</v>
      </c>
    </row>
    <row r="99" spans="1:4">
      <c r="A99" s="4" t="s">
        <v>45</v>
      </c>
      <c r="B99" s="5" t="n">
        <v>5125</v>
      </c>
      <c r="C99" s="5" t="n">
        <v>5278</v>
      </c>
    </row>
    <row r="100" spans="1:4">
      <c r="A100" s="4" t="s">
        <v>46</v>
      </c>
      <c r="B100" s="5" t="n">
        <v>2</v>
      </c>
      <c r="C100" s="5" t="n">
        <v>3</v>
      </c>
    </row>
    <row r="101" spans="1:4">
      <c r="A101" s="4" t="s">
        <v>793</v>
      </c>
    </row>
    <row r="102" spans="1:4">
      <c r="A102" s="3" t="s">
        <v>587</v>
      </c>
    </row>
    <row r="103" spans="1:4">
      <c r="A103" s="4" t="s">
        <v>45</v>
      </c>
      <c r="B103" s="5" t="n">
        <v>16445</v>
      </c>
      <c r="C103" s="5" t="n">
        <v>17886</v>
      </c>
    </row>
    <row r="104" spans="1:4">
      <c r="A104" s="4" t="s">
        <v>794</v>
      </c>
    </row>
    <row r="105" spans="1:4">
      <c r="A105" s="3" t="s">
        <v>587</v>
      </c>
    </row>
    <row r="106" spans="1:4">
      <c r="A106" s="4" t="s">
        <v>45</v>
      </c>
      <c r="B106" s="5" t="n">
        <v>7342</v>
      </c>
      <c r="C106" s="5" t="n">
        <v>4892</v>
      </c>
    </row>
    <row r="107" spans="1:4">
      <c r="A107" s="4" t="s">
        <v>795</v>
      </c>
    </row>
    <row r="108" spans="1:4">
      <c r="A108" s="3" t="s">
        <v>587</v>
      </c>
    </row>
    <row r="109" spans="1:4">
      <c r="A109" s="4" t="s">
        <v>45</v>
      </c>
      <c r="B109" s="5" t="n">
        <v>11934</v>
      </c>
      <c r="C109" s="5" t="n">
        <v>12497</v>
      </c>
    </row>
    <row r="110" spans="1:4">
      <c r="A110" s="4" t="s">
        <v>796</v>
      </c>
    </row>
    <row r="111" spans="1:4">
      <c r="A111" s="3" t="s">
        <v>587</v>
      </c>
    </row>
    <row r="112" spans="1:4">
      <c r="A112" s="4" t="s">
        <v>45</v>
      </c>
      <c r="B112" s="5" t="n">
        <v>13990</v>
      </c>
      <c r="C112" s="5" t="n">
        <v>13472</v>
      </c>
    </row>
    <row r="113" spans="1:4">
      <c r="A113" s="4" t="s">
        <v>797</v>
      </c>
    </row>
    <row r="114" spans="1:4">
      <c r="A114" s="3" t="s">
        <v>587</v>
      </c>
    </row>
    <row r="115" spans="1:4">
      <c r="A115" s="4" t="s">
        <v>45</v>
      </c>
      <c r="B115" s="5" t="n">
        <v>15979</v>
      </c>
      <c r="C115" s="5" t="n">
        <v>16599</v>
      </c>
    </row>
    <row r="116" spans="1:4">
      <c r="A116" s="4" t="s">
        <v>798</v>
      </c>
    </row>
    <row r="117" spans="1:4">
      <c r="A117" s="3" t="s">
        <v>587</v>
      </c>
    </row>
    <row r="118" spans="1:4">
      <c r="A118" s="4" t="s">
        <v>45</v>
      </c>
      <c r="B118" s="5" t="n">
        <v>4064</v>
      </c>
      <c r="C118" s="5" t="n">
        <v>2941</v>
      </c>
    </row>
    <row r="119" spans="1:4">
      <c r="A119" s="4" t="s">
        <v>799</v>
      </c>
    </row>
    <row r="120" spans="1:4">
      <c r="A120" s="3" t="s">
        <v>587</v>
      </c>
    </row>
    <row r="121" spans="1:4">
      <c r="A121" s="4" t="s">
        <v>45</v>
      </c>
      <c r="B121" s="5" t="n">
        <v>6</v>
      </c>
      <c r="C121" s="5" t="n">
        <v>7</v>
      </c>
    </row>
    <row r="122" spans="1:4">
      <c r="A122" s="4" t="s">
        <v>800</v>
      </c>
    </row>
    <row r="123" spans="1:4">
      <c r="A123" s="3" t="s">
        <v>587</v>
      </c>
    </row>
    <row r="124" spans="1:4">
      <c r="A124" s="4" t="s">
        <v>45</v>
      </c>
      <c r="C124" s="5" t="n">
        <v>37</v>
      </c>
    </row>
    <row r="125" spans="1:4">
      <c r="A125" s="4" t="s">
        <v>801</v>
      </c>
    </row>
    <row r="126" spans="1:4">
      <c r="A126" s="3" t="s">
        <v>587</v>
      </c>
    </row>
    <row r="127" spans="1:4">
      <c r="A127" s="4" t="s">
        <v>45</v>
      </c>
      <c r="B127" s="5" t="n">
        <v>1344</v>
      </c>
      <c r="C127" s="5" t="n">
        <v>1099</v>
      </c>
    </row>
    <row r="128" spans="1:4">
      <c r="A128" s="4" t="s">
        <v>802</v>
      </c>
    </row>
    <row r="129" spans="1:4">
      <c r="A129" s="3" t="s">
        <v>587</v>
      </c>
    </row>
    <row r="130" spans="1:4">
      <c r="A130" s="4" t="s">
        <v>45</v>
      </c>
      <c r="B130" s="5" t="n">
        <v>128</v>
      </c>
      <c r="C130" s="5" t="n">
        <v>138</v>
      </c>
    </row>
    <row r="131" spans="1:4">
      <c r="A131" s="4" t="s">
        <v>803</v>
      </c>
    </row>
    <row r="132" spans="1:4">
      <c r="A132" s="3" t="s">
        <v>587</v>
      </c>
    </row>
    <row r="133" spans="1:4">
      <c r="A133" s="4" t="s">
        <v>45</v>
      </c>
      <c r="B133" s="5" t="n">
        <v>1417</v>
      </c>
      <c r="C133" s="5" t="n">
        <v>1886</v>
      </c>
    </row>
    <row r="134" spans="1:4">
      <c r="A134" s="4" t="s">
        <v>804</v>
      </c>
    </row>
    <row r="135" spans="1:4">
      <c r="A135" s="3" t="s">
        <v>587</v>
      </c>
    </row>
    <row r="136" spans="1:4">
      <c r="A136" s="4" t="s">
        <v>45</v>
      </c>
      <c r="B136" s="5" t="n">
        <v>49</v>
      </c>
      <c r="C136" s="5" t="n">
        <v>82</v>
      </c>
    </row>
    <row r="137" spans="1:4">
      <c r="A137" s="4" t="s">
        <v>805</v>
      </c>
    </row>
    <row r="138" spans="1:4">
      <c r="A138" s="3" t="s">
        <v>587</v>
      </c>
    </row>
    <row r="139" spans="1:4">
      <c r="A139" s="4" t="s">
        <v>64</v>
      </c>
      <c r="B139" s="5" t="n">
        <v>228293</v>
      </c>
      <c r="C139" s="5" t="n">
        <v>218320</v>
      </c>
    </row>
    <row r="140" spans="1:4">
      <c r="A140" s="4" t="s">
        <v>806</v>
      </c>
    </row>
    <row r="141" spans="1:4">
      <c r="A141" s="3" t="s">
        <v>587</v>
      </c>
    </row>
    <row r="142" spans="1:4">
      <c r="A142" s="4" t="s">
        <v>776</v>
      </c>
      <c r="B142" s="5" t="n">
        <v>4447</v>
      </c>
      <c r="C142" s="5" t="n">
        <v>4255</v>
      </c>
    </row>
    <row r="143" spans="1:4">
      <c r="A143" s="4" t="s">
        <v>64</v>
      </c>
      <c r="B143" s="5" t="n">
        <v>33903</v>
      </c>
      <c r="C143" s="5" t="n">
        <v>34101</v>
      </c>
      <c r="D143" s="6" t="n">
        <v>33282</v>
      </c>
    </row>
    <row r="144" spans="1:4">
      <c r="A144" s="4" t="s">
        <v>807</v>
      </c>
    </row>
    <row r="145" spans="1:4">
      <c r="A145" s="3" t="s">
        <v>587</v>
      </c>
    </row>
    <row r="146" spans="1:4">
      <c r="A146" s="4" t="s">
        <v>45</v>
      </c>
      <c r="B146" s="5" t="n">
        <v>784</v>
      </c>
      <c r="C146" s="5" t="n">
        <v>710</v>
      </c>
    </row>
    <row r="147" spans="1:4">
      <c r="A147" s="4" t="s">
        <v>46</v>
      </c>
      <c r="B147" s="5" t="n">
        <v>3</v>
      </c>
      <c r="C147" s="5" t="n">
        <v>3</v>
      </c>
    </row>
    <row r="148" spans="1:4">
      <c r="A148" s="4" t="s">
        <v>808</v>
      </c>
    </row>
    <row r="149" spans="1:4">
      <c r="A149" s="3" t="s">
        <v>587</v>
      </c>
    </row>
    <row r="150" spans="1:4">
      <c r="A150" s="4" t="s">
        <v>45</v>
      </c>
      <c r="B150" s="5" t="n">
        <v>120</v>
      </c>
      <c r="C150" s="5" t="n">
        <v>88</v>
      </c>
    </row>
    <row r="151" spans="1:4">
      <c r="A151" s="4" t="s">
        <v>809</v>
      </c>
    </row>
    <row r="152" spans="1:4">
      <c r="A152" s="3" t="s">
        <v>587</v>
      </c>
    </row>
    <row r="153" spans="1:4">
      <c r="A153" s="4" t="s">
        <v>775</v>
      </c>
      <c r="B153" s="5" t="n">
        <v>10761</v>
      </c>
      <c r="C153" s="5" t="n">
        <v>12529</v>
      </c>
    </row>
    <row r="154" spans="1:4">
      <c r="A154" s="4" t="s">
        <v>810</v>
      </c>
    </row>
    <row r="155" spans="1:4">
      <c r="A155" s="3" t="s">
        <v>587</v>
      </c>
    </row>
    <row r="156" spans="1:4">
      <c r="A156" s="4" t="s">
        <v>52</v>
      </c>
      <c r="B156" s="5" t="n">
        <v>17562</v>
      </c>
      <c r="C156" s="5" t="n">
        <v>16203</v>
      </c>
    </row>
    <row r="157" spans="1:4">
      <c r="A157" s="4" t="s">
        <v>64</v>
      </c>
      <c r="B157" s="5" t="n">
        <v>17562</v>
      </c>
      <c r="C157" s="5" t="n">
        <v>16203</v>
      </c>
      <c r="D157" s="6" t="n">
        <v>14849</v>
      </c>
    </row>
    <row r="158" spans="1:4">
      <c r="A158" s="4" t="s">
        <v>811</v>
      </c>
    </row>
    <row r="159" spans="1:4">
      <c r="A159" s="3" t="s">
        <v>587</v>
      </c>
    </row>
    <row r="160" spans="1:4">
      <c r="A160" s="4" t="s">
        <v>45</v>
      </c>
      <c r="B160" s="5" t="n">
        <v>180</v>
      </c>
      <c r="C160" s="5" t="n">
        <v>239</v>
      </c>
    </row>
    <row r="161" spans="1:4">
      <c r="A161" s="4" t="s">
        <v>812</v>
      </c>
    </row>
    <row r="162" spans="1:4">
      <c r="A162" s="3" t="s">
        <v>587</v>
      </c>
    </row>
    <row r="163" spans="1:4">
      <c r="A163" s="4" t="s">
        <v>45</v>
      </c>
      <c r="B163" s="5" t="n">
        <v>37</v>
      </c>
      <c r="C163" s="5" t="n">
        <v>47</v>
      </c>
    </row>
    <row r="164" spans="1:4">
      <c r="A164" s="4" t="s">
        <v>813</v>
      </c>
    </row>
    <row r="165" spans="1:4">
      <c r="A165" s="3" t="s">
        <v>587</v>
      </c>
    </row>
    <row r="166" spans="1:4">
      <c r="A166" s="4" t="s">
        <v>45</v>
      </c>
      <c r="B166" s="5" t="n">
        <v>7</v>
      </c>
      <c r="C166" s="5" t="n">
        <v>1</v>
      </c>
    </row>
    <row r="167" spans="1:4">
      <c r="A167" s="4" t="s">
        <v>814</v>
      </c>
    </row>
    <row r="168" spans="1:4">
      <c r="A168" s="3" t="s">
        <v>587</v>
      </c>
    </row>
    <row r="169" spans="1:4">
      <c r="A169" s="4" t="s">
        <v>45</v>
      </c>
      <c r="B169" s="5" t="n">
        <v>2</v>
      </c>
    </row>
    <row r="170" spans="1:4">
      <c r="A170" s="4" t="s">
        <v>815</v>
      </c>
    </row>
    <row r="171" spans="1:4">
      <c r="A171" s="3" t="s">
        <v>587</v>
      </c>
    </row>
    <row r="172" spans="1:4">
      <c r="A172" s="4" t="s">
        <v>45</v>
      </c>
      <c r="C172" s="5" t="n">
        <v>25</v>
      </c>
    </row>
    <row r="173" spans="1:4">
      <c r="A173" s="4" t="s">
        <v>816</v>
      </c>
    </row>
    <row r="174" spans="1:4">
      <c r="A174" s="3" t="s">
        <v>587</v>
      </c>
    </row>
    <row r="175" spans="1:4">
      <c r="A175" s="4" t="s">
        <v>45</v>
      </c>
      <c r="C175" s="5" t="n">
        <v>1</v>
      </c>
    </row>
    <row r="176" spans="1:4">
      <c r="A176" s="4" t="s">
        <v>817</v>
      </c>
    </row>
    <row r="177" spans="1:4">
      <c r="A177" s="3" t="s">
        <v>587</v>
      </c>
    </row>
    <row r="178" spans="1:4">
      <c r="A178" s="4" t="s">
        <v>64</v>
      </c>
      <c r="B178" s="6" t="n">
        <v>33903</v>
      </c>
      <c r="C178" s="6" t="n">
        <v>341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41</v>
      </c>
      <c r="C2" s="2" t="s">
        <v>42</v>
      </c>
    </row>
    <row r="3" spans="1:3">
      <c r="A3" s="4" t="s">
        <v>569</v>
      </c>
    </row>
    <row r="4" spans="1:3">
      <c r="A4" s="3" t="s">
        <v>587</v>
      </c>
    </row>
    <row r="5" spans="1:3">
      <c r="A5" s="4" t="s">
        <v>819</v>
      </c>
      <c r="B5" s="4" t="s">
        <v>820</v>
      </c>
      <c r="C5" s="4" t="s">
        <v>821</v>
      </c>
    </row>
    <row r="6" spans="1:3">
      <c r="A6" s="4" t="s">
        <v>822</v>
      </c>
      <c r="B6" s="4" t="s">
        <v>823</v>
      </c>
      <c r="C6" s="4" t="s">
        <v>824</v>
      </c>
    </row>
    <row r="7" spans="1:3">
      <c r="A7" s="4" t="s">
        <v>579</v>
      </c>
    </row>
    <row r="8" spans="1:3">
      <c r="A8" s="3" t="s">
        <v>587</v>
      </c>
    </row>
    <row r="9" spans="1:3">
      <c r="A9" s="4" t="s">
        <v>819</v>
      </c>
      <c r="B9" s="4" t="s">
        <v>825</v>
      </c>
      <c r="C9" s="4" t="s">
        <v>667</v>
      </c>
    </row>
    <row r="10" spans="1:3">
      <c r="A10" s="4" t="s">
        <v>822</v>
      </c>
      <c r="B10" s="4" t="s">
        <v>826</v>
      </c>
      <c r="C10" s="4" t="s">
        <v>826</v>
      </c>
    </row>
    <row r="11" spans="1:3">
      <c r="A11" s="4" t="s">
        <v>827</v>
      </c>
    </row>
    <row r="12" spans="1:3">
      <c r="A12" s="3" t="s">
        <v>587</v>
      </c>
    </row>
    <row r="13" spans="1:3">
      <c r="A13" s="4" t="s">
        <v>828</v>
      </c>
      <c r="B13" s="4" t="s">
        <v>829</v>
      </c>
      <c r="C13" s="4" t="s">
        <v>830</v>
      </c>
    </row>
    <row r="14" spans="1:3">
      <c r="A14" s="4" t="s">
        <v>831</v>
      </c>
    </row>
    <row r="15" spans="1:3">
      <c r="A15" s="3" t="s">
        <v>587</v>
      </c>
    </row>
    <row r="16" spans="1:3">
      <c r="A16" s="4" t="s">
        <v>828</v>
      </c>
      <c r="B16" s="4" t="s">
        <v>832</v>
      </c>
      <c r="C16" s="4" t="s">
        <v>832</v>
      </c>
    </row>
    <row r="17" spans="1:3">
      <c r="A17" s="4" t="s">
        <v>833</v>
      </c>
    </row>
    <row r="18" spans="1:3">
      <c r="A18" s="3" t="s">
        <v>587</v>
      </c>
    </row>
    <row r="19" spans="1:3">
      <c r="A19" s="4" t="s">
        <v>828</v>
      </c>
      <c r="B19" s="4" t="s">
        <v>834</v>
      </c>
      <c r="C19" s="4" t="s">
        <v>834</v>
      </c>
    </row>
    <row r="20" spans="1:3">
      <c r="A20" s="4" t="s">
        <v>835</v>
      </c>
    </row>
    <row r="21" spans="1:3">
      <c r="A21" s="3" t="s">
        <v>587</v>
      </c>
    </row>
    <row r="22" spans="1:3">
      <c r="A22" s="4" t="s">
        <v>828</v>
      </c>
      <c r="B22" s="4" t="s">
        <v>836</v>
      </c>
      <c r="C22" s="4" t="s">
        <v>8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41</v>
      </c>
      <c r="C1" s="2" t="s">
        <v>42</v>
      </c>
    </row>
    <row r="2" spans="1:3">
      <c r="A2" s="4" t="s">
        <v>839</v>
      </c>
    </row>
    <row r="3" spans="1:3">
      <c r="A3" s="3" t="s">
        <v>840</v>
      </c>
    </row>
    <row r="4" spans="1:3">
      <c r="A4" s="4" t="s">
        <v>841</v>
      </c>
      <c r="B4" s="6" t="n">
        <v>104353</v>
      </c>
      <c r="C4" s="6" t="n">
        <v>93980</v>
      </c>
    </row>
    <row r="5" spans="1:3">
      <c r="A5" s="4" t="s">
        <v>842</v>
      </c>
    </row>
    <row r="6" spans="1:3">
      <c r="A6" s="3" t="s">
        <v>840</v>
      </c>
    </row>
    <row r="7" spans="1:3">
      <c r="A7" s="4" t="s">
        <v>841</v>
      </c>
      <c r="B7" s="5" t="n">
        <v>48363</v>
      </c>
      <c r="C7" s="5" t="n">
        <v>44742</v>
      </c>
    </row>
    <row r="8" spans="1:3">
      <c r="A8" s="4" t="s">
        <v>843</v>
      </c>
    </row>
    <row r="9" spans="1:3">
      <c r="A9" s="3" t="s">
        <v>840</v>
      </c>
    </row>
    <row r="10" spans="1:3">
      <c r="A10" s="4" t="s">
        <v>841</v>
      </c>
      <c r="B10" s="5" t="n">
        <v>35754</v>
      </c>
      <c r="C10" s="5" t="n">
        <v>32132</v>
      </c>
    </row>
    <row r="11" spans="1:3">
      <c r="A11" s="4" t="s">
        <v>844</v>
      </c>
    </row>
    <row r="12" spans="1:3">
      <c r="A12" s="3" t="s">
        <v>840</v>
      </c>
    </row>
    <row r="13" spans="1:3">
      <c r="A13" s="4" t="s">
        <v>841</v>
      </c>
      <c r="B13" s="5" t="n">
        <v>6446</v>
      </c>
      <c r="C13" s="5" t="n">
        <v>5808</v>
      </c>
    </row>
    <row r="14" spans="1:3">
      <c r="A14" s="4" t="s">
        <v>845</v>
      </c>
    </row>
    <row r="15" spans="1:3">
      <c r="A15" s="3" t="s">
        <v>840</v>
      </c>
    </row>
    <row r="16" spans="1:3">
      <c r="A16" s="4" t="s">
        <v>841</v>
      </c>
      <c r="B16" s="5" t="n">
        <v>1793</v>
      </c>
      <c r="C16" s="5" t="n">
        <v>1737</v>
      </c>
    </row>
    <row r="17" spans="1:3">
      <c r="A17" s="4" t="s">
        <v>846</v>
      </c>
    </row>
    <row r="18" spans="1:3">
      <c r="A18" s="3" t="s">
        <v>840</v>
      </c>
    </row>
    <row r="19" spans="1:3">
      <c r="A19" s="4" t="s">
        <v>841</v>
      </c>
      <c r="B19" s="5" t="n">
        <v>2016</v>
      </c>
      <c r="C19" s="5" t="n">
        <v>1281</v>
      </c>
    </row>
    <row r="20" spans="1:3">
      <c r="A20" s="4" t="s">
        <v>847</v>
      </c>
    </row>
    <row r="21" spans="1:3">
      <c r="A21" s="3" t="s">
        <v>840</v>
      </c>
    </row>
    <row r="22" spans="1:3">
      <c r="A22" s="4" t="s">
        <v>841</v>
      </c>
      <c r="B22" s="5" t="n">
        <v>9981</v>
      </c>
      <c r="C22" s="5" t="n">
        <v>8280</v>
      </c>
    </row>
    <row r="23" spans="1:3">
      <c r="A23" s="4" t="s">
        <v>592</v>
      </c>
    </row>
    <row r="24" spans="1:3">
      <c r="A24" s="3" t="s">
        <v>840</v>
      </c>
    </row>
    <row r="25" spans="1:3">
      <c r="A25" s="4" t="s">
        <v>848</v>
      </c>
      <c r="B25" s="5" t="n">
        <v>106906</v>
      </c>
      <c r="C25" s="5" t="n">
        <v>99246</v>
      </c>
    </row>
    <row r="26" spans="1:3">
      <c r="A26" s="4" t="s">
        <v>849</v>
      </c>
    </row>
    <row r="27" spans="1:3">
      <c r="A27" s="3" t="s">
        <v>840</v>
      </c>
    </row>
    <row r="28" spans="1:3">
      <c r="A28" s="4" t="s">
        <v>848</v>
      </c>
      <c r="B28" s="5" t="n">
        <v>48628</v>
      </c>
      <c r="C28" s="5" t="n">
        <v>46065</v>
      </c>
    </row>
    <row r="29" spans="1:3">
      <c r="A29" s="4" t="s">
        <v>850</v>
      </c>
    </row>
    <row r="30" spans="1:3">
      <c r="A30" s="3" t="s">
        <v>840</v>
      </c>
    </row>
    <row r="31" spans="1:3">
      <c r="A31" s="4" t="s">
        <v>848</v>
      </c>
      <c r="B31" s="5" t="n">
        <v>36103</v>
      </c>
      <c r="C31" s="5" t="n">
        <v>34581</v>
      </c>
    </row>
    <row r="32" spans="1:3">
      <c r="A32" s="4" t="s">
        <v>851</v>
      </c>
    </row>
    <row r="33" spans="1:3">
      <c r="A33" s="3" t="s">
        <v>840</v>
      </c>
    </row>
    <row r="34" spans="1:3">
      <c r="A34" s="4" t="s">
        <v>848</v>
      </c>
      <c r="B34" s="5" t="n">
        <v>6446</v>
      </c>
      <c r="C34" s="5" t="n">
        <v>5808</v>
      </c>
    </row>
    <row r="35" spans="1:3">
      <c r="A35" s="4" t="s">
        <v>852</v>
      </c>
    </row>
    <row r="36" spans="1:3">
      <c r="A36" s="3" t="s">
        <v>840</v>
      </c>
    </row>
    <row r="37" spans="1:3">
      <c r="A37" s="4" t="s">
        <v>848</v>
      </c>
      <c r="B37" s="5" t="n">
        <v>1797</v>
      </c>
      <c r="C37" s="5" t="n">
        <v>1742</v>
      </c>
    </row>
    <row r="38" spans="1:3">
      <c r="A38" s="4" t="s">
        <v>853</v>
      </c>
    </row>
    <row r="39" spans="1:3">
      <c r="A39" s="3" t="s">
        <v>840</v>
      </c>
    </row>
    <row r="40" spans="1:3">
      <c r="A40" s="4" t="s">
        <v>848</v>
      </c>
      <c r="B40" s="5" t="n">
        <v>3179</v>
      </c>
      <c r="C40" s="5" t="n">
        <v>2448</v>
      </c>
    </row>
    <row r="41" spans="1:3">
      <c r="A41" s="4" t="s">
        <v>854</v>
      </c>
    </row>
    <row r="42" spans="1:3">
      <c r="A42" s="3" t="s">
        <v>840</v>
      </c>
    </row>
    <row r="43" spans="1:3">
      <c r="A43" s="4" t="s">
        <v>848</v>
      </c>
      <c r="B43" s="5" t="n">
        <v>10753</v>
      </c>
      <c r="C43" s="5" t="n">
        <v>8602</v>
      </c>
    </row>
    <row r="44" spans="1:3">
      <c r="A44" s="4" t="s">
        <v>785</v>
      </c>
    </row>
    <row r="45" spans="1:3">
      <c r="A45" s="3" t="s">
        <v>840</v>
      </c>
    </row>
    <row r="46" spans="1:3">
      <c r="A46" s="4" t="s">
        <v>848</v>
      </c>
      <c r="B46" s="5" t="n">
        <v>121</v>
      </c>
      <c r="C46" s="5" t="n">
        <v>88</v>
      </c>
    </row>
    <row r="47" spans="1:3">
      <c r="A47" s="4" t="s">
        <v>855</v>
      </c>
    </row>
    <row r="48" spans="1:3">
      <c r="A48" s="3" t="s">
        <v>840</v>
      </c>
    </row>
    <row r="49" spans="1:3">
      <c r="A49" s="4" t="s">
        <v>848</v>
      </c>
      <c r="B49" s="5" t="n">
        <v>121</v>
      </c>
      <c r="C49" s="5" t="n">
        <v>88</v>
      </c>
    </row>
    <row r="50" spans="1:3">
      <c r="A50" s="4" t="s">
        <v>790</v>
      </c>
    </row>
    <row r="51" spans="1:3">
      <c r="A51" s="3" t="s">
        <v>840</v>
      </c>
    </row>
    <row r="52" spans="1:3">
      <c r="A52" s="4" t="s">
        <v>848</v>
      </c>
      <c r="B52" s="5" t="n">
        <v>38568</v>
      </c>
      <c r="C52" s="5" t="n">
        <v>36064</v>
      </c>
    </row>
    <row r="53" spans="1:3">
      <c r="A53" s="4" t="s">
        <v>856</v>
      </c>
    </row>
    <row r="54" spans="1:3">
      <c r="A54" s="3" t="s">
        <v>840</v>
      </c>
    </row>
    <row r="55" spans="1:3">
      <c r="A55" s="4" t="s">
        <v>848</v>
      </c>
      <c r="B55" s="5" t="n">
        <v>30325</v>
      </c>
      <c r="C55" s="5" t="n">
        <v>28514</v>
      </c>
    </row>
    <row r="56" spans="1:3">
      <c r="A56" s="4" t="s">
        <v>857</v>
      </c>
    </row>
    <row r="57" spans="1:3">
      <c r="A57" s="3" t="s">
        <v>840</v>
      </c>
    </row>
    <row r="58" spans="1:3">
      <c r="A58" s="4" t="s">
        <v>848</v>
      </c>
      <c r="B58" s="5" t="n">
        <v>6446</v>
      </c>
      <c r="C58" s="5" t="n">
        <v>5808</v>
      </c>
    </row>
    <row r="59" spans="1:3">
      <c r="A59" s="4" t="s">
        <v>858</v>
      </c>
    </row>
    <row r="60" spans="1:3">
      <c r="A60" s="3" t="s">
        <v>840</v>
      </c>
    </row>
    <row r="61" spans="1:3">
      <c r="A61" s="4" t="s">
        <v>848</v>
      </c>
      <c r="B61" s="5" t="n">
        <v>1797</v>
      </c>
      <c r="C61" s="5" t="n">
        <v>1742</v>
      </c>
    </row>
    <row r="62" spans="1:3">
      <c r="A62" s="4" t="s">
        <v>806</v>
      </c>
    </row>
    <row r="63" spans="1:3">
      <c r="A63" s="3" t="s">
        <v>840</v>
      </c>
    </row>
    <row r="64" spans="1:3">
      <c r="A64" s="4" t="s">
        <v>848</v>
      </c>
      <c r="B64" s="5" t="n">
        <v>68217</v>
      </c>
      <c r="C64" s="5" t="n">
        <v>63094</v>
      </c>
    </row>
    <row r="65" spans="1:3">
      <c r="A65" s="4" t="s">
        <v>859</v>
      </c>
    </row>
    <row r="66" spans="1:3">
      <c r="A66" s="3" t="s">
        <v>840</v>
      </c>
    </row>
    <row r="67" spans="1:3">
      <c r="A67" s="4" t="s">
        <v>848</v>
      </c>
      <c r="B67" s="5" t="n">
        <v>48628</v>
      </c>
      <c r="C67" s="5" t="n">
        <v>46065</v>
      </c>
    </row>
    <row r="68" spans="1:3">
      <c r="A68" s="4" t="s">
        <v>860</v>
      </c>
    </row>
    <row r="69" spans="1:3">
      <c r="A69" s="3" t="s">
        <v>840</v>
      </c>
    </row>
    <row r="70" spans="1:3">
      <c r="A70" s="4" t="s">
        <v>848</v>
      </c>
      <c r="B70" s="5" t="n">
        <v>5778</v>
      </c>
      <c r="C70" s="5" t="n">
        <v>6067</v>
      </c>
    </row>
    <row r="71" spans="1:3">
      <c r="A71" s="4" t="s">
        <v>861</v>
      </c>
    </row>
    <row r="72" spans="1:3">
      <c r="A72" s="3" t="s">
        <v>840</v>
      </c>
    </row>
    <row r="73" spans="1:3">
      <c r="A73" s="4" t="s">
        <v>848</v>
      </c>
      <c r="B73" s="5" t="n">
        <v>3179</v>
      </c>
      <c r="C73" s="5" t="n">
        <v>2448</v>
      </c>
    </row>
    <row r="74" spans="1:3">
      <c r="A74" s="4" t="s">
        <v>810</v>
      </c>
    </row>
    <row r="75" spans="1:3">
      <c r="A75" s="3" t="s">
        <v>840</v>
      </c>
    </row>
    <row r="76" spans="1:3">
      <c r="A76" s="4" t="s">
        <v>848</v>
      </c>
      <c r="B76" s="6" t="n">
        <v>10632</v>
      </c>
      <c r="C76" s="6" t="n">
        <v>85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41</v>
      </c>
      <c r="C2" s="2" t="s">
        <v>42</v>
      </c>
    </row>
    <row r="3" spans="1:3">
      <c r="A3" s="3" t="s">
        <v>587</v>
      </c>
    </row>
    <row r="4" spans="1:3">
      <c r="A4" s="4" t="s">
        <v>863</v>
      </c>
      <c r="B4" s="6" t="n">
        <v>729533</v>
      </c>
    </row>
    <row r="5" spans="1:3">
      <c r="A5" s="4" t="s">
        <v>864</v>
      </c>
      <c r="B5" s="5" t="n">
        <v>750271</v>
      </c>
      <c r="C5" s="6" t="n">
        <v>729533</v>
      </c>
    </row>
    <row r="6" spans="1:3">
      <c r="A6" s="4" t="s">
        <v>686</v>
      </c>
    </row>
    <row r="7" spans="1:3">
      <c r="A7" s="3" t="s">
        <v>587</v>
      </c>
    </row>
    <row r="8" spans="1:3">
      <c r="A8" s="4" t="s">
        <v>863</v>
      </c>
      <c r="B8" s="5" t="n">
        <v>174000</v>
      </c>
    </row>
    <row r="9" spans="1:3">
      <c r="A9" s="4" t="s">
        <v>864</v>
      </c>
      <c r="B9" s="5" t="n">
        <v>185594</v>
      </c>
      <c r="C9" s="5" t="n">
        <v>174000</v>
      </c>
    </row>
    <row r="10" spans="1:3">
      <c r="A10" s="4" t="s">
        <v>690</v>
      </c>
    </row>
    <row r="11" spans="1:3">
      <c r="A11" s="3" t="s">
        <v>587</v>
      </c>
    </row>
    <row r="12" spans="1:3">
      <c r="A12" s="4" t="s">
        <v>863</v>
      </c>
      <c r="B12" s="5" t="n">
        <v>21545</v>
      </c>
    </row>
    <row r="13" spans="1:3">
      <c r="A13" s="4" t="s">
        <v>864</v>
      </c>
      <c r="B13" s="5" t="n">
        <v>19179</v>
      </c>
      <c r="C13" s="5" t="n">
        <v>21545</v>
      </c>
    </row>
    <row r="14" spans="1:3">
      <c r="A14" s="4" t="s">
        <v>806</v>
      </c>
    </row>
    <row r="15" spans="1:3">
      <c r="A15" s="3" t="s">
        <v>587</v>
      </c>
    </row>
    <row r="16" spans="1:3">
      <c r="A16" s="4" t="s">
        <v>863</v>
      </c>
      <c r="B16" s="5" t="n">
        <v>34101</v>
      </c>
      <c r="C16" s="5" t="n">
        <v>33282</v>
      </c>
    </row>
    <row r="17" spans="1:3">
      <c r="A17" s="4" t="s">
        <v>865</v>
      </c>
      <c r="B17" s="5" t="n">
        <v>-644</v>
      </c>
      <c r="C17" s="5" t="n">
        <v>770</v>
      </c>
    </row>
    <row r="18" spans="1:3">
      <c r="A18" s="4" t="s">
        <v>866</v>
      </c>
      <c r="B18" s="5" t="n">
        <v>2</v>
      </c>
      <c r="C18" s="5" t="n">
        <v>1</v>
      </c>
    </row>
    <row r="19" spans="1:3">
      <c r="A19" s="4" t="s">
        <v>867</v>
      </c>
      <c r="B19" s="5" t="n">
        <v>4999</v>
      </c>
      <c r="C19" s="5" t="n">
        <v>4707</v>
      </c>
    </row>
    <row r="20" spans="1:3">
      <c r="A20" s="4" t="s">
        <v>868</v>
      </c>
      <c r="B20" s="5" t="n">
        <v>-4754</v>
      </c>
      <c r="C20" s="5" t="n">
        <v>-2077</v>
      </c>
    </row>
    <row r="21" spans="1:3">
      <c r="A21" s="4" t="s">
        <v>869</v>
      </c>
      <c r="B21" s="5" t="n">
        <v>-880</v>
      </c>
      <c r="C21" s="5" t="n">
        <v>-942</v>
      </c>
    </row>
    <row r="22" spans="1:3">
      <c r="A22" s="4" t="s">
        <v>870</v>
      </c>
      <c r="B22" s="5" t="n">
        <v>3</v>
      </c>
      <c r="C22" s="5" t="n">
        <v>25</v>
      </c>
    </row>
    <row r="23" spans="1:3">
      <c r="A23" s="4" t="s">
        <v>871</v>
      </c>
      <c r="B23" s="5" t="n">
        <v>-915</v>
      </c>
      <c r="C23" s="5" t="n">
        <v>-205</v>
      </c>
    </row>
    <row r="24" spans="1:3">
      <c r="A24" s="4" t="s">
        <v>872</v>
      </c>
      <c r="B24" s="5" t="n">
        <v>1991</v>
      </c>
      <c r="C24" s="5" t="n">
        <v>-1460</v>
      </c>
    </row>
    <row r="25" spans="1:3">
      <c r="A25" s="4" t="s">
        <v>864</v>
      </c>
      <c r="B25" s="5" t="n">
        <v>33903</v>
      </c>
      <c r="C25" s="5" t="n">
        <v>34101</v>
      </c>
    </row>
    <row r="26" spans="1:3">
      <c r="A26" s="4" t="s">
        <v>873</v>
      </c>
      <c r="B26" s="5" t="n">
        <v>-36</v>
      </c>
      <c r="C26" s="5" t="n">
        <v>558</v>
      </c>
    </row>
    <row r="27" spans="1:3">
      <c r="A27" s="4" t="s">
        <v>810</v>
      </c>
    </row>
    <row r="28" spans="1:3">
      <c r="A28" s="3" t="s">
        <v>587</v>
      </c>
    </row>
    <row r="29" spans="1:3">
      <c r="A29" s="4" t="s">
        <v>863</v>
      </c>
      <c r="B29" s="5" t="n">
        <v>16203</v>
      </c>
      <c r="C29" s="5" t="n">
        <v>14849</v>
      </c>
    </row>
    <row r="30" spans="1:3">
      <c r="A30" s="4" t="s">
        <v>865</v>
      </c>
      <c r="B30" s="5" t="n">
        <v>-1168</v>
      </c>
      <c r="C30" s="5" t="n">
        <v>395</v>
      </c>
    </row>
    <row r="31" spans="1:3">
      <c r="A31" s="4" t="s">
        <v>866</v>
      </c>
      <c r="B31" s="5" t="n">
        <v>1</v>
      </c>
    </row>
    <row r="32" spans="1:3">
      <c r="A32" s="4" t="s">
        <v>867</v>
      </c>
      <c r="B32" s="5" t="n">
        <v>3926</v>
      </c>
      <c r="C32" s="5" t="n">
        <v>3022</v>
      </c>
    </row>
    <row r="33" spans="1:3">
      <c r="A33" s="4" t="s">
        <v>868</v>
      </c>
      <c r="B33" s="5" t="n">
        <v>-1636</v>
      </c>
      <c r="C33" s="5" t="n">
        <v>-435</v>
      </c>
    </row>
    <row r="34" spans="1:3">
      <c r="A34" s="4" t="s">
        <v>869</v>
      </c>
      <c r="B34" s="5" t="n">
        <v>-841</v>
      </c>
      <c r="C34" s="5" t="n">
        <v>-837</v>
      </c>
    </row>
    <row r="35" spans="1:3">
      <c r="A35" s="4" t="s">
        <v>871</v>
      </c>
      <c r="B35" s="5" t="n">
        <v>-35</v>
      </c>
    </row>
    <row r="36" spans="1:3">
      <c r="A36" s="4" t="s">
        <v>872</v>
      </c>
      <c r="B36" s="5" t="n">
        <v>1112</v>
      </c>
      <c r="C36" s="5" t="n">
        <v>-791</v>
      </c>
    </row>
    <row r="37" spans="1:3">
      <c r="A37" s="4" t="s">
        <v>864</v>
      </c>
      <c r="B37" s="5" t="n">
        <v>17562</v>
      </c>
      <c r="C37" s="5" t="n">
        <v>16203</v>
      </c>
    </row>
    <row r="38" spans="1:3">
      <c r="A38" s="4" t="s">
        <v>873</v>
      </c>
      <c r="B38" s="5" t="n">
        <v>-434</v>
      </c>
      <c r="C38" s="5" t="n">
        <v>244</v>
      </c>
    </row>
    <row r="39" spans="1:3">
      <c r="A39" s="4" t="s">
        <v>874</v>
      </c>
    </row>
    <row r="40" spans="1:3">
      <c r="A40" s="3" t="s">
        <v>587</v>
      </c>
    </row>
    <row r="41" spans="1:3">
      <c r="A41" s="4" t="s">
        <v>863</v>
      </c>
      <c r="B41" s="5" t="n">
        <v>3</v>
      </c>
      <c r="C41" s="5" t="n">
        <v>7</v>
      </c>
    </row>
    <row r="42" spans="1:3">
      <c r="A42" s="4" t="s">
        <v>868</v>
      </c>
      <c r="C42" s="5" t="n">
        <v>-4</v>
      </c>
    </row>
    <row r="43" spans="1:3">
      <c r="A43" s="4" t="s">
        <v>864</v>
      </c>
      <c r="B43" s="5" t="n">
        <v>3</v>
      </c>
      <c r="C43" s="5" t="n">
        <v>3</v>
      </c>
    </row>
    <row r="44" spans="1:3">
      <c r="A44" s="4" t="s">
        <v>875</v>
      </c>
    </row>
    <row r="45" spans="1:3">
      <c r="A45" s="3" t="s">
        <v>587</v>
      </c>
    </row>
    <row r="46" spans="1:3">
      <c r="A46" s="4" t="s">
        <v>863</v>
      </c>
      <c r="B46" s="5" t="n">
        <v>28732</v>
      </c>
      <c r="C46" s="5" t="n">
        <v>27605</v>
      </c>
    </row>
    <row r="47" spans="1:3">
      <c r="A47" s="4" t="s">
        <v>865</v>
      </c>
      <c r="B47" s="5" t="n">
        <v>-877</v>
      </c>
      <c r="C47" s="5" t="n">
        <v>696</v>
      </c>
    </row>
    <row r="48" spans="1:3">
      <c r="A48" s="4" t="s">
        <v>866</v>
      </c>
      <c r="B48" s="5" t="n">
        <v>1</v>
      </c>
    </row>
    <row r="49" spans="1:3">
      <c r="A49" s="4" t="s">
        <v>867</v>
      </c>
      <c r="B49" s="5" t="n">
        <v>4541</v>
      </c>
      <c r="C49" s="5" t="n">
        <v>4279</v>
      </c>
    </row>
    <row r="50" spans="1:3">
      <c r="A50" s="4" t="s">
        <v>868</v>
      </c>
      <c r="B50" s="5" t="n">
        <v>-4214</v>
      </c>
      <c r="C50" s="5" t="n">
        <v>-1702</v>
      </c>
    </row>
    <row r="51" spans="1:3">
      <c r="A51" s="4" t="s">
        <v>869</v>
      </c>
      <c r="B51" s="5" t="n">
        <v>-841</v>
      </c>
      <c r="C51" s="5" t="n">
        <v>-837</v>
      </c>
    </row>
    <row r="52" spans="1:3">
      <c r="A52" s="4" t="s">
        <v>871</v>
      </c>
      <c r="B52" s="5" t="n">
        <v>-741</v>
      </c>
    </row>
    <row r="53" spans="1:3">
      <c r="A53" s="4" t="s">
        <v>872</v>
      </c>
      <c r="B53" s="5" t="n">
        <v>1722</v>
      </c>
      <c r="C53" s="5" t="n">
        <v>-1309</v>
      </c>
    </row>
    <row r="54" spans="1:3">
      <c r="A54" s="4" t="s">
        <v>864</v>
      </c>
      <c r="B54" s="5" t="n">
        <v>28323</v>
      </c>
      <c r="C54" s="5" t="n">
        <v>28732</v>
      </c>
    </row>
    <row r="55" spans="1:3">
      <c r="A55" s="4" t="s">
        <v>873</v>
      </c>
      <c r="B55" s="5" t="n">
        <v>-190</v>
      </c>
      <c r="C55" s="5" t="n">
        <v>508</v>
      </c>
    </row>
    <row r="56" spans="1:3">
      <c r="A56" s="4" t="s">
        <v>876</v>
      </c>
    </row>
    <row r="57" spans="1:3">
      <c r="A57" s="3" t="s">
        <v>587</v>
      </c>
    </row>
    <row r="58" spans="1:3">
      <c r="A58" s="4" t="s">
        <v>863</v>
      </c>
      <c r="B58" s="5" t="n">
        <v>4255</v>
      </c>
      <c r="C58" s="5" t="n">
        <v>4574</v>
      </c>
    </row>
    <row r="59" spans="1:3">
      <c r="A59" s="4" t="s">
        <v>865</v>
      </c>
      <c r="B59" s="5" t="n">
        <v>226</v>
      </c>
      <c r="C59" s="5" t="n">
        <v>60</v>
      </c>
    </row>
    <row r="60" spans="1:3">
      <c r="A60" s="4" t="s">
        <v>867</v>
      </c>
      <c r="B60" s="5" t="n">
        <v>155</v>
      </c>
      <c r="C60" s="5" t="n">
        <v>261</v>
      </c>
    </row>
    <row r="61" spans="1:3">
      <c r="A61" s="4" t="s">
        <v>868</v>
      </c>
      <c r="B61" s="5" t="n">
        <v>-367</v>
      </c>
      <c r="C61" s="5" t="n">
        <v>-248</v>
      </c>
    </row>
    <row r="62" spans="1:3">
      <c r="A62" s="4" t="s">
        <v>869</v>
      </c>
      <c r="B62" s="5" t="n">
        <v>1</v>
      </c>
      <c r="C62" s="5" t="n">
        <v>-54</v>
      </c>
    </row>
    <row r="63" spans="1:3">
      <c r="A63" s="4" t="s">
        <v>870</v>
      </c>
      <c r="B63" s="5" t="n">
        <v>3</v>
      </c>
    </row>
    <row r="64" spans="1:3">
      <c r="A64" s="4" t="s">
        <v>871</v>
      </c>
      <c r="B64" s="5" t="n">
        <v>-17</v>
      </c>
      <c r="C64" s="5" t="n">
        <v>-184</v>
      </c>
    </row>
    <row r="65" spans="1:3">
      <c r="A65" s="4" t="s">
        <v>872</v>
      </c>
      <c r="B65" s="5" t="n">
        <v>191</v>
      </c>
      <c r="C65" s="5" t="n">
        <v>-154</v>
      </c>
    </row>
    <row r="66" spans="1:3">
      <c r="A66" s="4" t="s">
        <v>864</v>
      </c>
      <c r="B66" s="5" t="n">
        <v>4447</v>
      </c>
      <c r="C66" s="5" t="n">
        <v>4255</v>
      </c>
    </row>
    <row r="67" spans="1:3">
      <c r="A67" s="4" t="s">
        <v>873</v>
      </c>
      <c r="B67" s="5" t="n">
        <v>161</v>
      </c>
      <c r="C67" s="5" t="n">
        <v>45</v>
      </c>
    </row>
    <row r="68" spans="1:3">
      <c r="A68" s="4" t="s">
        <v>877</v>
      </c>
    </row>
    <row r="69" spans="1:3">
      <c r="A69" s="3" t="s">
        <v>587</v>
      </c>
    </row>
    <row r="70" spans="1:3">
      <c r="A70" s="4" t="s">
        <v>863</v>
      </c>
      <c r="B70" s="5" t="n">
        <v>975</v>
      </c>
      <c r="C70" s="5" t="n">
        <v>966</v>
      </c>
    </row>
    <row r="71" spans="1:3">
      <c r="A71" s="4" t="s">
        <v>865</v>
      </c>
      <c r="B71" s="5" t="n">
        <v>7</v>
      </c>
      <c r="C71" s="5" t="n">
        <v>15</v>
      </c>
    </row>
    <row r="72" spans="1:3">
      <c r="A72" s="4" t="s">
        <v>867</v>
      </c>
      <c r="B72" s="5" t="n">
        <v>248</v>
      </c>
      <c r="C72" s="5" t="n">
        <v>131</v>
      </c>
    </row>
    <row r="73" spans="1:3">
      <c r="A73" s="4" t="s">
        <v>868</v>
      </c>
      <c r="B73" s="5" t="n">
        <v>-146</v>
      </c>
      <c r="C73" s="5" t="n">
        <v>-97</v>
      </c>
    </row>
    <row r="74" spans="1:3">
      <c r="A74" s="4" t="s">
        <v>869</v>
      </c>
      <c r="B74" s="5" t="n">
        <v>-32</v>
      </c>
      <c r="C74" s="5" t="n">
        <v>-43</v>
      </c>
    </row>
    <row r="75" spans="1:3">
      <c r="A75" s="4" t="s">
        <v>870</v>
      </c>
      <c r="C75" s="5" t="n">
        <v>24</v>
      </c>
    </row>
    <row r="76" spans="1:3">
      <c r="A76" s="4" t="s">
        <v>871</v>
      </c>
      <c r="B76" s="5" t="n">
        <v>-149</v>
      </c>
      <c r="C76" s="5" t="n">
        <v>-21</v>
      </c>
    </row>
    <row r="77" spans="1:3">
      <c r="A77" s="4" t="s">
        <v>872</v>
      </c>
      <c r="B77" s="5" t="n">
        <v>68</v>
      </c>
    </row>
    <row r="78" spans="1:3">
      <c r="A78" s="4" t="s">
        <v>864</v>
      </c>
      <c r="B78" s="5" t="n">
        <v>971</v>
      </c>
      <c r="C78" s="5" t="n">
        <v>975</v>
      </c>
    </row>
    <row r="79" spans="1:3">
      <c r="A79" s="4" t="s">
        <v>873</v>
      </c>
      <c r="B79" s="5" t="n">
        <v>-7</v>
      </c>
      <c r="C79" s="5" t="n">
        <v>5</v>
      </c>
    </row>
    <row r="80" spans="1:3">
      <c r="A80" s="4" t="s">
        <v>878</v>
      </c>
    </row>
    <row r="81" spans="1:3">
      <c r="A81" s="3" t="s">
        <v>587</v>
      </c>
    </row>
    <row r="82" spans="1:3">
      <c r="A82" s="4" t="s">
        <v>863</v>
      </c>
      <c r="B82" s="5" t="n">
        <v>3</v>
      </c>
      <c r="C82" s="5" t="n">
        <v>7</v>
      </c>
    </row>
    <row r="83" spans="1:3">
      <c r="A83" s="4" t="s">
        <v>868</v>
      </c>
      <c r="C83" s="5" t="n">
        <v>-4</v>
      </c>
    </row>
    <row r="84" spans="1:3">
      <c r="A84" s="4" t="s">
        <v>864</v>
      </c>
      <c r="B84" s="5" t="n">
        <v>3</v>
      </c>
      <c r="C84" s="5" t="n">
        <v>3</v>
      </c>
    </row>
    <row r="85" spans="1:3">
      <c r="A85" s="4" t="s">
        <v>879</v>
      </c>
    </row>
    <row r="86" spans="1:3">
      <c r="A86" s="3" t="s">
        <v>587</v>
      </c>
    </row>
    <row r="87" spans="1:3">
      <c r="A87" s="4" t="s">
        <v>863</v>
      </c>
      <c r="B87" s="5" t="n">
        <v>239</v>
      </c>
      <c r="C87" s="5" t="n">
        <v>272</v>
      </c>
    </row>
    <row r="88" spans="1:3">
      <c r="A88" s="4" t="s">
        <v>865</v>
      </c>
      <c r="B88" s="5" t="n">
        <v>-2</v>
      </c>
      <c r="C88" s="5" t="n">
        <v>-3</v>
      </c>
    </row>
    <row r="89" spans="1:3">
      <c r="A89" s="4" t="s">
        <v>867</v>
      </c>
      <c r="B89" s="5" t="n">
        <v>27</v>
      </c>
      <c r="C89" s="5" t="n">
        <v>26</v>
      </c>
    </row>
    <row r="90" spans="1:3">
      <c r="A90" s="4" t="s">
        <v>868</v>
      </c>
      <c r="B90" s="5" t="n">
        <v>-85</v>
      </c>
      <c r="C90" s="5" t="n">
        <v>-58</v>
      </c>
    </row>
    <row r="91" spans="1:3">
      <c r="A91" s="4" t="s">
        <v>869</v>
      </c>
      <c r="B91" s="5" t="n">
        <v>-14</v>
      </c>
      <c r="C91" s="5" t="n">
        <v>-6</v>
      </c>
    </row>
    <row r="92" spans="1:3">
      <c r="A92" s="4" t="s">
        <v>872</v>
      </c>
      <c r="B92" s="5" t="n">
        <v>15</v>
      </c>
      <c r="C92" s="5" t="n">
        <v>8</v>
      </c>
    </row>
    <row r="93" spans="1:3">
      <c r="A93" s="4" t="s">
        <v>864</v>
      </c>
      <c r="B93" s="5" t="n">
        <v>180</v>
      </c>
      <c r="C93" s="5" t="n">
        <v>239</v>
      </c>
    </row>
    <row r="94" spans="1:3">
      <c r="A94" s="4" t="s">
        <v>873</v>
      </c>
      <c r="B94" s="5" t="n">
        <v>-3</v>
      </c>
      <c r="C94" s="5" t="n">
        <v>-3</v>
      </c>
    </row>
    <row r="95" spans="1:3">
      <c r="A95" s="4" t="s">
        <v>880</v>
      </c>
    </row>
    <row r="96" spans="1:3">
      <c r="A96" s="3" t="s">
        <v>587</v>
      </c>
    </row>
    <row r="97" spans="1:3">
      <c r="A97" s="4" t="s">
        <v>863</v>
      </c>
      <c r="B97" s="5" t="n">
        <v>710</v>
      </c>
      <c r="C97" s="5" t="n">
        <v>651</v>
      </c>
    </row>
    <row r="98" spans="1:3">
      <c r="A98" s="4" t="s">
        <v>865</v>
      </c>
      <c r="B98" s="5" t="n">
        <v>3</v>
      </c>
      <c r="C98" s="5" t="n">
        <v>19</v>
      </c>
    </row>
    <row r="99" spans="1:3">
      <c r="A99" s="4" t="s">
        <v>867</v>
      </c>
      <c r="B99" s="5" t="n">
        <v>190</v>
      </c>
      <c r="C99" s="5" t="n">
        <v>105</v>
      </c>
    </row>
    <row r="100" spans="1:3">
      <c r="A100" s="4" t="s">
        <v>868</v>
      </c>
      <c r="B100" s="5" t="n">
        <v>-61</v>
      </c>
      <c r="C100" s="5" t="n">
        <v>-34</v>
      </c>
    </row>
    <row r="101" spans="1:3">
      <c r="A101" s="4" t="s">
        <v>869</v>
      </c>
      <c r="B101" s="5" t="n">
        <v>-18</v>
      </c>
      <c r="C101" s="5" t="n">
        <v>-29</v>
      </c>
    </row>
    <row r="102" spans="1:3">
      <c r="A102" s="4" t="s">
        <v>870</v>
      </c>
      <c r="C102" s="5" t="n">
        <v>24</v>
      </c>
    </row>
    <row r="103" spans="1:3">
      <c r="A103" s="4" t="s">
        <v>871</v>
      </c>
      <c r="B103" s="5" t="n">
        <v>-93</v>
      </c>
      <c r="C103" s="5" t="n">
        <v>-21</v>
      </c>
    </row>
    <row r="104" spans="1:3">
      <c r="A104" s="4" t="s">
        <v>872</v>
      </c>
      <c r="B104" s="5" t="n">
        <v>53</v>
      </c>
      <c r="C104" s="5" t="n">
        <v>-5</v>
      </c>
    </row>
    <row r="105" spans="1:3">
      <c r="A105" s="4" t="s">
        <v>864</v>
      </c>
      <c r="B105" s="5" t="n">
        <v>784</v>
      </c>
      <c r="C105" s="5" t="n">
        <v>710</v>
      </c>
    </row>
    <row r="106" spans="1:3">
      <c r="A106" s="4" t="s">
        <v>873</v>
      </c>
      <c r="B106" s="5" t="n">
        <v>-10</v>
      </c>
      <c r="C106" s="5" t="n">
        <v>10</v>
      </c>
    </row>
    <row r="107" spans="1:3">
      <c r="A107" s="4" t="s">
        <v>881</v>
      </c>
    </row>
    <row r="108" spans="1:3">
      <c r="A108" s="3" t="s">
        <v>587</v>
      </c>
    </row>
    <row r="109" spans="1:3">
      <c r="A109" s="4" t="s">
        <v>863</v>
      </c>
      <c r="B109" s="5" t="n">
        <v>1</v>
      </c>
      <c r="C109" s="5" t="n">
        <v>2</v>
      </c>
    </row>
    <row r="110" spans="1:3">
      <c r="A110" s="4" t="s">
        <v>865</v>
      </c>
      <c r="B110" s="5" t="n">
        <v>6</v>
      </c>
    </row>
    <row r="111" spans="1:3">
      <c r="A111" s="4" t="s">
        <v>872</v>
      </c>
      <c r="C111" s="5" t="n">
        <v>-1</v>
      </c>
    </row>
    <row r="112" spans="1:3">
      <c r="A112" s="4" t="s">
        <v>864</v>
      </c>
      <c r="B112" s="5" t="n">
        <v>7</v>
      </c>
      <c r="C112" s="5" t="n">
        <v>1</v>
      </c>
    </row>
    <row r="113" spans="1:3">
      <c r="A113" s="4" t="s">
        <v>873</v>
      </c>
      <c r="B113" s="5" t="n">
        <v>6</v>
      </c>
      <c r="C113" s="5" t="n">
        <v>-1</v>
      </c>
    </row>
    <row r="114" spans="1:3">
      <c r="A114" s="4" t="s">
        <v>882</v>
      </c>
    </row>
    <row r="115" spans="1:3">
      <c r="A115" s="3" t="s">
        <v>587</v>
      </c>
    </row>
    <row r="116" spans="1:3">
      <c r="A116" s="4" t="s">
        <v>863</v>
      </c>
      <c r="C116" s="5" t="n">
        <v>6</v>
      </c>
    </row>
    <row r="117" spans="1:3">
      <c r="A117" s="4" t="s">
        <v>868</v>
      </c>
      <c r="C117" s="5" t="n">
        <v>-5</v>
      </c>
    </row>
    <row r="118" spans="1:3">
      <c r="A118" s="4" t="s">
        <v>869</v>
      </c>
      <c r="C118" s="5" t="n">
        <v>-1</v>
      </c>
    </row>
    <row r="119" spans="1:3">
      <c r="A119" s="4" t="s">
        <v>883</v>
      </c>
    </row>
    <row r="120" spans="1:3">
      <c r="A120" s="3" t="s">
        <v>587</v>
      </c>
    </row>
    <row r="121" spans="1:3">
      <c r="A121" s="4" t="s">
        <v>863</v>
      </c>
      <c r="B121" s="5" t="n">
        <v>25</v>
      </c>
      <c r="C121" s="5" t="n">
        <v>35</v>
      </c>
    </row>
    <row r="122" spans="1:3">
      <c r="A122" s="4" t="s">
        <v>865</v>
      </c>
      <c r="C122" s="5" t="n">
        <v>-1</v>
      </c>
    </row>
    <row r="123" spans="1:3">
      <c r="A123" s="4" t="s">
        <v>867</v>
      </c>
      <c r="B123" s="5" t="n">
        <v>31</v>
      </c>
    </row>
    <row r="124" spans="1:3">
      <c r="A124" s="4" t="s">
        <v>869</v>
      </c>
      <c r="C124" s="5" t="n">
        <v>-7</v>
      </c>
    </row>
    <row r="125" spans="1:3">
      <c r="A125" s="4" t="s">
        <v>871</v>
      </c>
      <c r="B125" s="5" t="n">
        <v>-56</v>
      </c>
    </row>
    <row r="126" spans="1:3">
      <c r="A126" s="4" t="s">
        <v>872</v>
      </c>
      <c r="C126" s="5" t="n">
        <v>-2</v>
      </c>
    </row>
    <row r="127" spans="1:3">
      <c r="A127" s="4" t="s">
        <v>864</v>
      </c>
      <c r="C127" s="5" t="n">
        <v>25</v>
      </c>
    </row>
    <row r="128" spans="1:3">
      <c r="A128" s="4" t="s">
        <v>873</v>
      </c>
      <c r="C128" s="5" t="n">
        <v>-1</v>
      </c>
    </row>
    <row r="129" spans="1:3">
      <c r="A129" s="4" t="s">
        <v>884</v>
      </c>
    </row>
    <row r="130" spans="1:3">
      <c r="A130" s="3" t="s">
        <v>587</v>
      </c>
    </row>
    <row r="131" spans="1:3">
      <c r="A131" s="4" t="s">
        <v>863</v>
      </c>
      <c r="B131" s="5" t="n">
        <v>136</v>
      </c>
      <c r="C131" s="5" t="n">
        <v>130</v>
      </c>
    </row>
    <row r="132" spans="1:3">
      <c r="A132" s="4" t="s">
        <v>865</v>
      </c>
      <c r="C132" s="5" t="n">
        <v>-1</v>
      </c>
    </row>
    <row r="133" spans="1:3">
      <c r="A133" s="4" t="s">
        <v>866</v>
      </c>
      <c r="B133" s="5" t="n">
        <v>1</v>
      </c>
      <c r="C133" s="5" t="n">
        <v>1</v>
      </c>
    </row>
    <row r="134" spans="1:3">
      <c r="A134" s="4" t="s">
        <v>867</v>
      </c>
      <c r="B134" s="5" t="n">
        <v>55</v>
      </c>
      <c r="C134" s="5" t="n">
        <v>36</v>
      </c>
    </row>
    <row r="135" spans="1:3">
      <c r="A135" s="4" t="s">
        <v>868</v>
      </c>
      <c r="B135" s="5" t="n">
        <v>-27</v>
      </c>
      <c r="C135" s="5" t="n">
        <v>-26</v>
      </c>
    </row>
    <row r="136" spans="1:3">
      <c r="A136" s="4" t="s">
        <v>869</v>
      </c>
      <c r="B136" s="5" t="n">
        <v>-8</v>
      </c>
      <c r="C136" s="5" t="n">
        <v>-8</v>
      </c>
    </row>
    <row r="137" spans="1:3">
      <c r="A137" s="4" t="s">
        <v>870</v>
      </c>
      <c r="C137" s="5" t="n">
        <v>1</v>
      </c>
    </row>
    <row r="138" spans="1:3">
      <c r="A138" s="4" t="s">
        <v>871</v>
      </c>
      <c r="B138" s="5" t="n">
        <v>-8</v>
      </c>
    </row>
    <row r="139" spans="1:3">
      <c r="A139" s="4" t="s">
        <v>872</v>
      </c>
      <c r="B139" s="5" t="n">
        <v>10</v>
      </c>
      <c r="C139" s="5" t="n">
        <v>3</v>
      </c>
    </row>
    <row r="140" spans="1:3">
      <c r="A140" s="4" t="s">
        <v>864</v>
      </c>
      <c r="B140" s="5" t="n">
        <v>159</v>
      </c>
      <c r="C140" s="5" t="n">
        <v>136</v>
      </c>
    </row>
    <row r="141" spans="1:3">
      <c r="A141" s="4" t="s">
        <v>885</v>
      </c>
    </row>
    <row r="142" spans="1:3">
      <c r="A142" s="3" t="s">
        <v>587</v>
      </c>
    </row>
    <row r="143" spans="1:3">
      <c r="A143" s="4" t="s">
        <v>863</v>
      </c>
      <c r="B143" s="5" t="n">
        <v>47</v>
      </c>
      <c r="C143" s="5" t="n">
        <v>51</v>
      </c>
    </row>
    <row r="144" spans="1:3">
      <c r="A144" s="4" t="s">
        <v>865</v>
      </c>
      <c r="C144" s="5" t="n">
        <v>-1</v>
      </c>
    </row>
    <row r="145" spans="1:3">
      <c r="A145" s="4" t="s">
        <v>866</v>
      </c>
      <c r="C145" s="5" t="n">
        <v>-2</v>
      </c>
    </row>
    <row r="146" spans="1:3">
      <c r="A146" s="4" t="s">
        <v>867</v>
      </c>
      <c r="B146" s="5" t="n">
        <v>6</v>
      </c>
      <c r="C146" s="5" t="n">
        <v>14</v>
      </c>
    </row>
    <row r="147" spans="1:3">
      <c r="A147" s="4" t="s">
        <v>868</v>
      </c>
      <c r="B147" s="5" t="n">
        <v>-15</v>
      </c>
      <c r="C147" s="5" t="n">
        <v>-15</v>
      </c>
    </row>
    <row r="148" spans="1:3">
      <c r="A148" s="4" t="s">
        <v>869</v>
      </c>
      <c r="B148" s="5" t="n">
        <v>-4</v>
      </c>
      <c r="C148" s="5" t="n">
        <v>-2</v>
      </c>
    </row>
    <row r="149" spans="1:3">
      <c r="A149" s="4" t="s">
        <v>870</v>
      </c>
      <c r="C149" s="5" t="n">
        <v>1</v>
      </c>
    </row>
    <row r="150" spans="1:3">
      <c r="A150" s="4" t="s">
        <v>872</v>
      </c>
      <c r="B150" s="5" t="n">
        <v>3</v>
      </c>
      <c r="C150" s="5" t="n">
        <v>1</v>
      </c>
    </row>
    <row r="151" spans="1:3">
      <c r="A151" s="4" t="s">
        <v>864</v>
      </c>
      <c r="B151" s="5" t="n">
        <v>37</v>
      </c>
      <c r="C151" s="5" t="n">
        <v>47</v>
      </c>
    </row>
    <row r="152" spans="1:3">
      <c r="A152" s="4" t="s">
        <v>886</v>
      </c>
    </row>
    <row r="153" spans="1:3">
      <c r="A153" s="3" t="s">
        <v>587</v>
      </c>
    </row>
    <row r="154" spans="1:3">
      <c r="A154" s="4" t="s">
        <v>863</v>
      </c>
      <c r="B154" s="5" t="n">
        <v>88</v>
      </c>
      <c r="C154" s="5" t="n">
        <v>74</v>
      </c>
    </row>
    <row r="155" spans="1:3">
      <c r="A155" s="4" t="s">
        <v>866</v>
      </c>
      <c r="C155" s="5" t="n">
        <v>4</v>
      </c>
    </row>
    <row r="156" spans="1:3">
      <c r="A156" s="4" t="s">
        <v>867</v>
      </c>
      <c r="B156" s="5" t="n">
        <v>49</v>
      </c>
      <c r="C156" s="5" t="n">
        <v>22</v>
      </c>
    </row>
    <row r="157" spans="1:3">
      <c r="A157" s="4" t="s">
        <v>868</v>
      </c>
      <c r="B157" s="5" t="n">
        <v>-12</v>
      </c>
      <c r="C157" s="5" t="n">
        <v>-10</v>
      </c>
    </row>
    <row r="158" spans="1:3">
      <c r="A158" s="4" t="s">
        <v>869</v>
      </c>
      <c r="B158" s="5" t="n">
        <v>-4</v>
      </c>
      <c r="C158" s="5" t="n">
        <v>-4</v>
      </c>
    </row>
    <row r="159" spans="1:3">
      <c r="A159" s="4" t="s">
        <v>871</v>
      </c>
      <c r="B159" s="5" t="n">
        <v>-7</v>
      </c>
    </row>
    <row r="160" spans="1:3">
      <c r="A160" s="4" t="s">
        <v>872</v>
      </c>
      <c r="B160" s="5" t="n">
        <v>6</v>
      </c>
      <c r="C160" s="5" t="n">
        <v>2</v>
      </c>
    </row>
    <row r="161" spans="1:3">
      <c r="A161" s="4" t="s">
        <v>864</v>
      </c>
      <c r="B161" s="5" t="n">
        <v>120</v>
      </c>
      <c r="C161" s="5" t="n">
        <v>88</v>
      </c>
    </row>
    <row r="162" spans="1:3">
      <c r="A162" s="4" t="s">
        <v>887</v>
      </c>
    </row>
    <row r="163" spans="1:3">
      <c r="A163" s="3" t="s">
        <v>587</v>
      </c>
    </row>
    <row r="164" spans="1:3">
      <c r="A164" s="4" t="s">
        <v>863</v>
      </c>
      <c r="C164" s="5" t="n">
        <v>1</v>
      </c>
    </row>
    <row r="165" spans="1:3">
      <c r="A165" s="4" t="s">
        <v>866</v>
      </c>
      <c r="B165" s="5" t="n">
        <v>1</v>
      </c>
      <c r="C165" s="5" t="n">
        <v>-1</v>
      </c>
    </row>
    <row r="166" spans="1:3">
      <c r="A166" s="4" t="s">
        <v>872</v>
      </c>
      <c r="B166" s="5" t="n">
        <v>1</v>
      </c>
    </row>
    <row r="167" spans="1:3">
      <c r="A167" s="4" t="s">
        <v>864</v>
      </c>
      <c r="B167" s="5" t="n">
        <v>2</v>
      </c>
    </row>
    <row r="168" spans="1:3">
      <c r="A168" s="4" t="s">
        <v>888</v>
      </c>
    </row>
    <row r="169" spans="1:3">
      <c r="A169" s="3" t="s">
        <v>587</v>
      </c>
    </row>
    <row r="170" spans="1:3">
      <c r="A170" s="4" t="s">
        <v>863</v>
      </c>
      <c r="C170" s="5" t="n">
        <v>2</v>
      </c>
    </row>
    <row r="171" spans="1:3">
      <c r="A171" s="4" t="s">
        <v>868</v>
      </c>
      <c r="C171" s="5" t="n">
        <v>-1</v>
      </c>
    </row>
    <row r="172" spans="1:3">
      <c r="A172" s="4" t="s">
        <v>869</v>
      </c>
      <c r="C172" s="5" t="n">
        <v>-1</v>
      </c>
    </row>
    <row r="173" spans="1:3">
      <c r="A173" s="4" t="s">
        <v>889</v>
      </c>
    </row>
    <row r="174" spans="1:3">
      <c r="A174" s="3" t="s">
        <v>587</v>
      </c>
    </row>
    <row r="175" spans="1:3">
      <c r="A175" s="4" t="s">
        <v>863</v>
      </c>
      <c r="B175" s="5" t="n">
        <v>1</v>
      </c>
      <c r="C175" s="5" t="n">
        <v>2</v>
      </c>
    </row>
    <row r="176" spans="1:3">
      <c r="A176" s="4" t="s">
        <v>869</v>
      </c>
      <c r="C176" s="5" t="n">
        <v>-1</v>
      </c>
    </row>
    <row r="177" spans="1:3">
      <c r="A177" s="4" t="s">
        <v>871</v>
      </c>
      <c r="B177" s="5" t="n">
        <v>-1</v>
      </c>
    </row>
    <row r="178" spans="1:3">
      <c r="A178" s="4" t="s">
        <v>864</v>
      </c>
      <c r="C178" s="5" t="n">
        <v>1</v>
      </c>
    </row>
    <row r="179" spans="1:3">
      <c r="A179" s="4" t="s">
        <v>890</v>
      </c>
    </row>
    <row r="180" spans="1:3">
      <c r="A180" s="3" t="s">
        <v>587</v>
      </c>
    </row>
    <row r="181" spans="1:3">
      <c r="A181" s="4" t="s">
        <v>863</v>
      </c>
      <c r="B181" s="5" t="n">
        <v>12529</v>
      </c>
      <c r="C181" s="5" t="n">
        <v>12756</v>
      </c>
    </row>
    <row r="182" spans="1:3">
      <c r="A182" s="4" t="s">
        <v>865</v>
      </c>
      <c r="B182" s="5" t="n">
        <v>291</v>
      </c>
      <c r="C182" s="5" t="n">
        <v>301</v>
      </c>
    </row>
    <row r="183" spans="1:3">
      <c r="A183" s="4" t="s">
        <v>867</v>
      </c>
      <c r="B183" s="5" t="n">
        <v>615</v>
      </c>
      <c r="C183" s="5" t="n">
        <v>1257</v>
      </c>
    </row>
    <row r="184" spans="1:3">
      <c r="A184" s="4" t="s">
        <v>868</v>
      </c>
      <c r="B184" s="5" t="n">
        <v>-2578</v>
      </c>
      <c r="C184" s="5" t="n">
        <v>-1267</v>
      </c>
    </row>
    <row r="185" spans="1:3">
      <c r="A185" s="4" t="s">
        <v>871</v>
      </c>
      <c r="B185" s="5" t="n">
        <v>-706</v>
      </c>
    </row>
    <row r="186" spans="1:3">
      <c r="A186" s="4" t="s">
        <v>872</v>
      </c>
      <c r="B186" s="5" t="n">
        <v>610</v>
      </c>
      <c r="C186" s="5" t="n">
        <v>-518</v>
      </c>
    </row>
    <row r="187" spans="1:3">
      <c r="A187" s="4" t="s">
        <v>864</v>
      </c>
      <c r="B187" s="5" t="n">
        <v>10761</v>
      </c>
      <c r="C187" s="5" t="n">
        <v>12529</v>
      </c>
    </row>
    <row r="188" spans="1:3">
      <c r="A188" s="4" t="s">
        <v>873</v>
      </c>
      <c r="B188" s="6" t="n">
        <v>244</v>
      </c>
      <c r="C188" s="6" t="n">
        <v>2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91</v>
      </c>
      <c r="B1" s="2" t="s">
        <v>41</v>
      </c>
      <c r="C1" s="2" t="s">
        <v>42</v>
      </c>
    </row>
    <row r="2" spans="1:3">
      <c r="A2" s="3" t="s">
        <v>892</v>
      </c>
    </row>
    <row r="3" spans="1:3">
      <c r="A3" s="4" t="s">
        <v>893</v>
      </c>
      <c r="B3" s="6" t="n">
        <v>414734000000</v>
      </c>
      <c r="C3" s="6" t="n">
        <v>336773000000</v>
      </c>
    </row>
    <row r="4" spans="1:3">
      <c r="A4" s="4" t="s">
        <v>894</v>
      </c>
      <c r="B4" s="5" t="n">
        <v>13703000000</v>
      </c>
      <c r="C4" s="5" t="n">
        <v>15569000000</v>
      </c>
    </row>
    <row r="5" spans="1:3">
      <c r="A5" s="4" t="s">
        <v>895</v>
      </c>
      <c r="B5" s="5" t="n">
        <v>7803000000</v>
      </c>
      <c r="C5" s="5" t="n">
        <v>7822000000</v>
      </c>
    </row>
    <row r="6" spans="1:3">
      <c r="A6" s="4" t="s">
        <v>896</v>
      </c>
    </row>
    <row r="7" spans="1:3">
      <c r="A7" s="3" t="s">
        <v>892</v>
      </c>
    </row>
    <row r="8" spans="1:3">
      <c r="A8" s="4" t="s">
        <v>893</v>
      </c>
      <c r="B8" s="5" t="n">
        <v>4489000000</v>
      </c>
      <c r="C8" s="5" t="n">
        <v>2679000000</v>
      </c>
    </row>
    <row r="9" spans="1:3">
      <c r="A9" s="4" t="s">
        <v>897</v>
      </c>
    </row>
    <row r="10" spans="1:3">
      <c r="A10" s="3" t="s">
        <v>892</v>
      </c>
    </row>
    <row r="11" spans="1:3">
      <c r="A11" s="4" t="s">
        <v>893</v>
      </c>
      <c r="B11" s="5" t="n">
        <v>519000000</v>
      </c>
      <c r="C11" s="5" t="n">
        <v>548000000</v>
      </c>
    </row>
    <row r="12" spans="1:3">
      <c r="A12" s="4" t="s">
        <v>898</v>
      </c>
    </row>
    <row r="13" spans="1:3">
      <c r="A13" s="3" t="s">
        <v>892</v>
      </c>
    </row>
    <row r="14" spans="1:3">
      <c r="A14" s="4" t="s">
        <v>893</v>
      </c>
      <c r="B14" s="5" t="n">
        <v>91000000</v>
      </c>
      <c r="C14" s="5" t="n">
        <v>84000000</v>
      </c>
    </row>
    <row r="15" spans="1:3">
      <c r="A15" s="4" t="s">
        <v>899</v>
      </c>
    </row>
    <row r="16" spans="1:3">
      <c r="A16" s="3" t="s">
        <v>892</v>
      </c>
    </row>
    <row r="17" spans="1:3">
      <c r="A17" s="4" t="s">
        <v>893</v>
      </c>
      <c r="B17" s="5" t="n">
        <v>1834000000</v>
      </c>
      <c r="C17" s="5" t="n">
        <v>1757000000</v>
      </c>
    </row>
    <row r="18" spans="1:3">
      <c r="A18" s="4" t="s">
        <v>900</v>
      </c>
    </row>
    <row r="19" spans="1:3">
      <c r="A19" s="3" t="s">
        <v>892</v>
      </c>
    </row>
    <row r="20" spans="1:3">
      <c r="A20" s="4" t="s">
        <v>893</v>
      </c>
      <c r="B20" s="5" t="n">
        <v>80000000</v>
      </c>
      <c r="C20" s="5" t="n">
        <v>165000000</v>
      </c>
    </row>
    <row r="21" spans="1:3">
      <c r="A21" s="4" t="s">
        <v>901</v>
      </c>
    </row>
    <row r="22" spans="1:3">
      <c r="A22" s="3" t="s">
        <v>892</v>
      </c>
    </row>
    <row r="23" spans="1:3">
      <c r="A23" s="4" t="s">
        <v>893</v>
      </c>
      <c r="B23" s="5" t="n">
        <v>101000000</v>
      </c>
      <c r="C23" s="5" t="n">
        <v>125000000</v>
      </c>
    </row>
    <row r="24" spans="1:3">
      <c r="A24" s="4" t="s">
        <v>902</v>
      </c>
    </row>
    <row r="25" spans="1:3">
      <c r="A25" s="3" t="s">
        <v>892</v>
      </c>
    </row>
    <row r="26" spans="1:3">
      <c r="A26" s="4" t="s">
        <v>893</v>
      </c>
      <c r="B26" s="5" t="n">
        <v>1864000000</v>
      </c>
    </row>
    <row r="27" spans="1:3">
      <c r="A27" s="4" t="s">
        <v>903</v>
      </c>
    </row>
    <row r="28" spans="1:3">
      <c r="A28" s="3" t="s">
        <v>892</v>
      </c>
    </row>
    <row r="29" spans="1:3">
      <c r="A29" s="4" t="s">
        <v>893</v>
      </c>
      <c r="B29" s="5" t="n">
        <v>410245000000</v>
      </c>
      <c r="C29" s="5" t="n">
        <v>334094000000</v>
      </c>
    </row>
    <row r="30" spans="1:3">
      <c r="A30" s="4" t="s">
        <v>904</v>
      </c>
    </row>
    <row r="31" spans="1:3">
      <c r="A31" s="3" t="s">
        <v>892</v>
      </c>
    </row>
    <row r="32" spans="1:3">
      <c r="A32" s="4" t="s">
        <v>893</v>
      </c>
      <c r="B32" s="5" t="n">
        <v>300704000000</v>
      </c>
      <c r="C32" s="5" t="n">
        <v>246270000000</v>
      </c>
    </row>
    <row r="33" spans="1:3">
      <c r="A33" s="4" t="s">
        <v>905</v>
      </c>
    </row>
    <row r="34" spans="1:3">
      <c r="A34" s="3" t="s">
        <v>892</v>
      </c>
    </row>
    <row r="35" spans="1:3">
      <c r="A35" s="4" t="s">
        <v>893</v>
      </c>
      <c r="B35" s="5" t="n">
        <v>23156000000</v>
      </c>
      <c r="C35" s="5" t="n">
        <v>16321000000</v>
      </c>
    </row>
    <row r="36" spans="1:3">
      <c r="A36" s="4" t="s">
        <v>906</v>
      </c>
    </row>
    <row r="37" spans="1:3">
      <c r="A37" s="3" t="s">
        <v>892</v>
      </c>
    </row>
    <row r="38" spans="1:3">
      <c r="A38" s="4" t="s">
        <v>893</v>
      </c>
      <c r="B38" s="5" t="n">
        <v>29248000000</v>
      </c>
      <c r="C38" s="5" t="n">
        <v>20341000000</v>
      </c>
    </row>
    <row r="39" spans="1:3">
      <c r="A39" s="4" t="s">
        <v>907</v>
      </c>
    </row>
    <row r="40" spans="1:3">
      <c r="A40" s="3" t="s">
        <v>892</v>
      </c>
    </row>
    <row r="41" spans="1:3">
      <c r="A41" s="4" t="s">
        <v>893</v>
      </c>
      <c r="B41" s="5" t="n">
        <v>15492000000</v>
      </c>
      <c r="C41" s="5" t="n">
        <v>13597000000</v>
      </c>
    </row>
    <row r="42" spans="1:3">
      <c r="A42" s="4" t="s">
        <v>908</v>
      </c>
    </row>
    <row r="43" spans="1:3">
      <c r="A43" s="3" t="s">
        <v>892</v>
      </c>
    </row>
    <row r="44" spans="1:3">
      <c r="A44" s="4" t="s">
        <v>893</v>
      </c>
      <c r="B44" s="5" t="n">
        <v>14297000000</v>
      </c>
      <c r="C44" s="5" t="n">
        <v>11551000000</v>
      </c>
    </row>
    <row r="45" spans="1:3">
      <c r="A45" s="4" t="s">
        <v>909</v>
      </c>
    </row>
    <row r="46" spans="1:3">
      <c r="A46" s="3" t="s">
        <v>892</v>
      </c>
    </row>
    <row r="47" spans="1:3">
      <c r="A47" s="4" t="s">
        <v>893</v>
      </c>
      <c r="B47" s="5" t="n">
        <v>11736000000</v>
      </c>
      <c r="C47" s="5" t="n">
        <v>10093000000</v>
      </c>
    </row>
    <row r="48" spans="1:3">
      <c r="A48" s="4" t="s">
        <v>910</v>
      </c>
    </row>
    <row r="49" spans="1:3">
      <c r="A49" s="3" t="s">
        <v>892</v>
      </c>
    </row>
    <row r="50" spans="1:3">
      <c r="A50" s="4" t="s">
        <v>893</v>
      </c>
      <c r="B50" s="5" t="n">
        <v>4052000000</v>
      </c>
      <c r="C50" s="5" t="n">
        <v>3157000000</v>
      </c>
    </row>
    <row r="51" spans="1:3">
      <c r="A51" s="4" t="s">
        <v>911</v>
      </c>
    </row>
    <row r="52" spans="1:3">
      <c r="A52" s="3" t="s">
        <v>892</v>
      </c>
    </row>
    <row r="53" spans="1:3">
      <c r="A53" s="4" t="s">
        <v>893</v>
      </c>
      <c r="B53" s="5" t="n">
        <v>652000000</v>
      </c>
      <c r="C53" s="5" t="n">
        <v>606000000</v>
      </c>
    </row>
    <row r="54" spans="1:3">
      <c r="A54" s="4" t="s">
        <v>912</v>
      </c>
    </row>
    <row r="55" spans="1:3">
      <c r="A55" s="3" t="s">
        <v>892</v>
      </c>
    </row>
    <row r="56" spans="1:3">
      <c r="A56" s="4" t="s">
        <v>893</v>
      </c>
      <c r="B56" s="5" t="n">
        <v>10908000000</v>
      </c>
      <c r="C56" s="5" t="n">
        <v>12158000000</v>
      </c>
    </row>
    <row r="57" spans="1:3">
      <c r="A57" s="4" t="s">
        <v>592</v>
      </c>
    </row>
    <row r="58" spans="1:3">
      <c r="A58" s="3" t="s">
        <v>892</v>
      </c>
    </row>
    <row r="59" spans="1:3">
      <c r="A59" s="4" t="s">
        <v>894</v>
      </c>
      <c r="B59" s="5" t="n">
        <v>13703000000</v>
      </c>
      <c r="C59" s="5" t="n">
        <v>15569000000</v>
      </c>
    </row>
    <row r="60" spans="1:3">
      <c r="A60" s="4" t="s">
        <v>895</v>
      </c>
      <c r="B60" s="5" t="n">
        <v>7803000000</v>
      </c>
      <c r="C60" s="5" t="n">
        <v>7822000000</v>
      </c>
    </row>
    <row r="61" spans="1:3">
      <c r="A61" s="4" t="s">
        <v>913</v>
      </c>
    </row>
    <row r="62" spans="1:3">
      <c r="A62" s="3" t="s">
        <v>892</v>
      </c>
    </row>
    <row r="63" spans="1:3">
      <c r="A63" s="4" t="s">
        <v>894</v>
      </c>
      <c r="B63" s="5" t="n">
        <v>12155000000</v>
      </c>
      <c r="C63" s="5" t="n">
        <v>14199000000</v>
      </c>
    </row>
    <row r="64" spans="1:3">
      <c r="A64" s="4" t="s">
        <v>895</v>
      </c>
      <c r="B64" s="5" t="n">
        <v>5815000000</v>
      </c>
      <c r="C64" s="5" t="n">
        <v>6309000000</v>
      </c>
    </row>
    <row r="65" spans="1:3">
      <c r="A65" s="4" t="s">
        <v>914</v>
      </c>
    </row>
    <row r="66" spans="1:3">
      <c r="A66" s="3" t="s">
        <v>892</v>
      </c>
    </row>
    <row r="67" spans="1:3">
      <c r="A67" s="4" t="s">
        <v>894</v>
      </c>
      <c r="B67" s="5" t="n">
        <v>653000000</v>
      </c>
      <c r="C67" s="5" t="n">
        <v>829000000</v>
      </c>
    </row>
    <row r="68" spans="1:3">
      <c r="A68" s="4" t="s">
        <v>895</v>
      </c>
      <c r="B68" s="5" t="n">
        <v>174000000</v>
      </c>
      <c r="C68" s="5" t="n">
        <v>23000000</v>
      </c>
    </row>
    <row r="69" spans="1:3">
      <c r="A69" s="4" t="s">
        <v>915</v>
      </c>
    </row>
    <row r="70" spans="1:3">
      <c r="A70" s="3" t="s">
        <v>892</v>
      </c>
    </row>
    <row r="71" spans="1:3">
      <c r="A71" s="4" t="s">
        <v>894</v>
      </c>
      <c r="B71" s="5" t="n">
        <v>9000000</v>
      </c>
      <c r="C71" s="5" t="n">
        <v>14000000</v>
      </c>
    </row>
    <row r="72" spans="1:3">
      <c r="A72" s="4" t="s">
        <v>916</v>
      </c>
    </row>
    <row r="73" spans="1:3">
      <c r="A73" s="3" t="s">
        <v>892</v>
      </c>
    </row>
    <row r="74" spans="1:3">
      <c r="A74" s="4" t="s">
        <v>894</v>
      </c>
      <c r="B74" s="5" t="n">
        <v>106000000</v>
      </c>
      <c r="C74" s="5" t="n">
        <v>37000000</v>
      </c>
    </row>
    <row r="75" spans="1:3">
      <c r="A75" s="4" t="s">
        <v>895</v>
      </c>
      <c r="B75" s="5" t="n">
        <v>466000000</v>
      </c>
      <c r="C75" s="5" t="n">
        <v>362000000</v>
      </c>
    </row>
    <row r="76" spans="1:3">
      <c r="A76" s="4" t="s">
        <v>917</v>
      </c>
    </row>
    <row r="77" spans="1:3">
      <c r="A77" s="3" t="s">
        <v>892</v>
      </c>
    </row>
    <row r="78" spans="1:3">
      <c r="A78" s="4" t="s">
        <v>895</v>
      </c>
      <c r="B78" s="5" t="n">
        <v>13000000</v>
      </c>
      <c r="C78" s="5" t="n">
        <v>20000000</v>
      </c>
    </row>
    <row r="79" spans="1:3">
      <c r="A79" s="4" t="s">
        <v>918</v>
      </c>
    </row>
    <row r="80" spans="1:3">
      <c r="A80" s="3" t="s">
        <v>892</v>
      </c>
    </row>
    <row r="81" spans="1:3">
      <c r="A81" s="4" t="s">
        <v>894</v>
      </c>
      <c r="B81" s="5" t="n">
        <v>5000000</v>
      </c>
      <c r="C81" s="5" t="n">
        <v>1000000</v>
      </c>
    </row>
    <row r="82" spans="1:3">
      <c r="A82" s="4" t="s">
        <v>895</v>
      </c>
      <c r="C82" s="5" t="n">
        <v>4000000</v>
      </c>
    </row>
    <row r="83" spans="1:3">
      <c r="A83" s="4" t="s">
        <v>919</v>
      </c>
    </row>
    <row r="84" spans="1:3">
      <c r="A84" s="3" t="s">
        <v>892</v>
      </c>
    </row>
    <row r="85" spans="1:3">
      <c r="A85" s="4" t="s">
        <v>894</v>
      </c>
      <c r="B85" s="5" t="n">
        <v>80000000</v>
      </c>
      <c r="C85" s="5" t="n">
        <v>20000000</v>
      </c>
    </row>
    <row r="86" spans="1:3">
      <c r="A86" s="4" t="s">
        <v>895</v>
      </c>
      <c r="B86" s="5" t="n">
        <v>367000000</v>
      </c>
      <c r="C86" s="5" t="n">
        <v>333000000</v>
      </c>
    </row>
    <row r="87" spans="1:3">
      <c r="A87" s="4" t="s">
        <v>920</v>
      </c>
    </row>
    <row r="88" spans="1:3">
      <c r="A88" s="3" t="s">
        <v>892</v>
      </c>
    </row>
    <row r="89" spans="1:3">
      <c r="A89" s="4" t="s">
        <v>895</v>
      </c>
      <c r="B89" s="5" t="n">
        <v>9000000</v>
      </c>
      <c r="C89" s="5" t="n">
        <v>4000000</v>
      </c>
    </row>
    <row r="90" spans="1:3">
      <c r="A90" s="4" t="s">
        <v>921</v>
      </c>
    </row>
    <row r="91" spans="1:3">
      <c r="A91" s="3" t="s">
        <v>892</v>
      </c>
    </row>
    <row r="92" spans="1:3">
      <c r="A92" s="4" t="s">
        <v>894</v>
      </c>
      <c r="C92" s="5" t="n">
        <v>16000000</v>
      </c>
    </row>
    <row r="93" spans="1:3">
      <c r="A93" s="4" t="s">
        <v>895</v>
      </c>
      <c r="B93" s="5" t="n">
        <v>12000000</v>
      </c>
      <c r="C93" s="5" t="n">
        <v>1000000</v>
      </c>
    </row>
    <row r="94" spans="1:3">
      <c r="A94" s="4" t="s">
        <v>922</v>
      </c>
    </row>
    <row r="95" spans="1:3">
      <c r="A95" s="3" t="s">
        <v>892</v>
      </c>
    </row>
    <row r="96" spans="1:3">
      <c r="A96" s="4" t="s">
        <v>894</v>
      </c>
      <c r="B96" s="5" t="n">
        <v>21000000</v>
      </c>
    </row>
    <row r="97" spans="1:3">
      <c r="A97" s="4" t="s">
        <v>895</v>
      </c>
      <c r="B97" s="5" t="n">
        <v>65000000</v>
      </c>
    </row>
    <row r="98" spans="1:3">
      <c r="A98" s="4" t="s">
        <v>923</v>
      </c>
    </row>
    <row r="99" spans="1:3">
      <c r="A99" s="3" t="s">
        <v>892</v>
      </c>
    </row>
    <row r="100" spans="1:3">
      <c r="A100" s="4" t="s">
        <v>894</v>
      </c>
      <c r="B100" s="5" t="n">
        <v>13597000000</v>
      </c>
      <c r="C100" s="5" t="n">
        <v>15532000000</v>
      </c>
    </row>
    <row r="101" spans="1:3">
      <c r="A101" s="4" t="s">
        <v>895</v>
      </c>
      <c r="B101" s="5" t="n">
        <v>7337000000</v>
      </c>
      <c r="C101" s="5" t="n">
        <v>7460000000</v>
      </c>
    </row>
    <row r="102" spans="1:3">
      <c r="A102" s="4" t="s">
        <v>924</v>
      </c>
    </row>
    <row r="103" spans="1:3">
      <c r="A103" s="3" t="s">
        <v>892</v>
      </c>
    </row>
    <row r="104" spans="1:3">
      <c r="A104" s="4" t="s">
        <v>894</v>
      </c>
      <c r="B104" s="5" t="n">
        <v>11204000000</v>
      </c>
      <c r="C104" s="5" t="n">
        <v>12984000000</v>
      </c>
    </row>
    <row r="105" spans="1:3">
      <c r="A105" s="4" t="s">
        <v>895</v>
      </c>
      <c r="B105" s="5" t="n">
        <v>5675000000</v>
      </c>
      <c r="C105" s="5" t="n">
        <v>6251000000</v>
      </c>
    </row>
    <row r="106" spans="1:3">
      <c r="A106" s="4" t="s">
        <v>925</v>
      </c>
    </row>
    <row r="107" spans="1:3">
      <c r="A107" s="3" t="s">
        <v>892</v>
      </c>
    </row>
    <row r="108" spans="1:3">
      <c r="A108" s="4" t="s">
        <v>894</v>
      </c>
      <c r="B108" s="5" t="n">
        <v>747000000</v>
      </c>
      <c r="C108" s="5" t="n">
        <v>494000000</v>
      </c>
    </row>
    <row r="109" spans="1:3">
      <c r="A109" s="4" t="s">
        <v>895</v>
      </c>
      <c r="B109" s="5" t="n">
        <v>1341000000</v>
      </c>
      <c r="C109" s="5" t="n">
        <v>1122000000</v>
      </c>
    </row>
    <row r="110" spans="1:3">
      <c r="A110" s="4" t="s">
        <v>926</v>
      </c>
    </row>
    <row r="111" spans="1:3">
      <c r="A111" s="3" t="s">
        <v>892</v>
      </c>
    </row>
    <row r="112" spans="1:3">
      <c r="A112" s="4" t="s">
        <v>894</v>
      </c>
      <c r="B112" s="5" t="n">
        <v>670000000</v>
      </c>
      <c r="C112" s="5" t="n">
        <v>915000000</v>
      </c>
    </row>
    <row r="113" spans="1:3">
      <c r="A113" s="4" t="s">
        <v>895</v>
      </c>
      <c r="B113" s="5" t="n">
        <v>158000000</v>
      </c>
      <c r="C113" s="5" t="n">
        <v>65000000</v>
      </c>
    </row>
    <row r="114" spans="1:3">
      <c r="A114" s="4" t="s">
        <v>927</v>
      </c>
    </row>
    <row r="115" spans="1:3">
      <c r="A115" s="3" t="s">
        <v>892</v>
      </c>
    </row>
    <row r="116" spans="1:3">
      <c r="A116" s="4" t="s">
        <v>894</v>
      </c>
      <c r="B116" s="5" t="n">
        <v>653000000</v>
      </c>
      <c r="C116" s="5" t="n">
        <v>813000000</v>
      </c>
    </row>
    <row r="117" spans="1:3">
      <c r="A117" s="4" t="s">
        <v>895</v>
      </c>
      <c r="B117" s="5" t="n">
        <v>163000000</v>
      </c>
      <c r="C117" s="5" t="n">
        <v>22000000</v>
      </c>
    </row>
    <row r="118" spans="1:3">
      <c r="A118" s="4" t="s">
        <v>928</v>
      </c>
    </row>
    <row r="119" spans="1:3">
      <c r="A119" s="3" t="s">
        <v>892</v>
      </c>
    </row>
    <row r="120" spans="1:3">
      <c r="A120" s="4" t="s">
        <v>894</v>
      </c>
      <c r="B120" s="5" t="n">
        <v>314000000</v>
      </c>
      <c r="C120" s="5" t="n">
        <v>312000000</v>
      </c>
    </row>
    <row r="121" spans="1:3">
      <c r="A121" s="4" t="s">
        <v>929</v>
      </c>
    </row>
    <row r="122" spans="1:3">
      <c r="A122" s="3" t="s">
        <v>892</v>
      </c>
    </row>
    <row r="123" spans="1:3">
      <c r="A123" s="4" t="s">
        <v>894</v>
      </c>
      <c r="B123" s="6" t="n">
        <v>9000000</v>
      </c>
      <c r="C123" s="6" t="n">
        <v>14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30</v>
      </c>
      <c r="B1" s="2" t="s">
        <v>1</v>
      </c>
    </row>
    <row r="2" spans="1:3">
      <c r="B2" s="2" t="s">
        <v>41</v>
      </c>
      <c r="C2" s="2" t="s">
        <v>42</v>
      </c>
    </row>
    <row r="3" spans="1:3">
      <c r="A3" s="3" t="s">
        <v>892</v>
      </c>
    </row>
    <row r="4" spans="1:3">
      <c r="A4" s="4" t="s">
        <v>931</v>
      </c>
      <c r="B4" s="6" t="n">
        <v>13703000000</v>
      </c>
      <c r="C4" s="6" t="n">
        <v>15569000000</v>
      </c>
    </row>
    <row r="5" spans="1:3">
      <c r="A5" s="4" t="s">
        <v>932</v>
      </c>
      <c r="B5" s="5" t="n">
        <v>7803000000</v>
      </c>
      <c r="C5" s="5" t="n">
        <v>7822000000</v>
      </c>
    </row>
    <row r="6" spans="1:3">
      <c r="A6" s="4" t="s">
        <v>933</v>
      </c>
      <c r="B6" s="5" t="n">
        <v>414734000000</v>
      </c>
      <c r="C6" s="5" t="n">
        <v>336773000000</v>
      </c>
    </row>
    <row r="7" spans="1:3">
      <c r="A7" s="4" t="s">
        <v>934</v>
      </c>
      <c r="B7" s="5" t="n">
        <v>10933000000</v>
      </c>
      <c r="C7" s="5" t="n">
        <v>12262000000</v>
      </c>
    </row>
    <row r="8" spans="1:3">
      <c r="A8" s="4" t="s">
        <v>935</v>
      </c>
      <c r="B8" s="5" t="n">
        <v>1505000000</v>
      </c>
      <c r="C8" s="5" t="n">
        <v>1457000000</v>
      </c>
    </row>
    <row r="9" spans="1:3">
      <c r="A9" s="4" t="s">
        <v>592</v>
      </c>
    </row>
    <row r="10" spans="1:3">
      <c r="A10" s="3" t="s">
        <v>892</v>
      </c>
    </row>
    <row r="11" spans="1:3">
      <c r="A11" s="4" t="s">
        <v>931</v>
      </c>
      <c r="B11" s="5" t="n">
        <v>13703000000</v>
      </c>
      <c r="C11" s="5" t="n">
        <v>15569000000</v>
      </c>
    </row>
    <row r="12" spans="1:3">
      <c r="A12" s="4" t="s">
        <v>932</v>
      </c>
      <c r="B12" s="5" t="n">
        <v>7803000000</v>
      </c>
      <c r="C12" s="5" t="n">
        <v>7822000000</v>
      </c>
    </row>
    <row r="13" spans="1:3">
      <c r="A13" s="4" t="s">
        <v>936</v>
      </c>
      <c r="B13" s="5" t="n">
        <v>5900000000</v>
      </c>
      <c r="C13" s="5" t="n">
        <v>7747000000</v>
      </c>
    </row>
    <row r="14" spans="1:3">
      <c r="A14" s="4" t="s">
        <v>937</v>
      </c>
    </row>
    <row r="15" spans="1:3">
      <c r="A15" s="3" t="s">
        <v>892</v>
      </c>
    </row>
    <row r="16" spans="1:3">
      <c r="A16" s="4" t="s">
        <v>933</v>
      </c>
      <c r="B16" s="5" t="n">
        <v>352462000000</v>
      </c>
      <c r="C16" s="5" t="n">
        <v>285787000000</v>
      </c>
    </row>
    <row r="17" spans="1:3">
      <c r="A17" s="4" t="s">
        <v>934</v>
      </c>
      <c r="B17" s="5" t="n">
        <v>5936000000</v>
      </c>
      <c r="C17" s="5" t="n">
        <v>7344000000</v>
      </c>
    </row>
    <row r="18" spans="1:3">
      <c r="A18" s="4" t="s">
        <v>935</v>
      </c>
      <c r="B18" s="5" t="n">
        <v>882000000</v>
      </c>
      <c r="C18" s="5" t="n">
        <v>905000000</v>
      </c>
    </row>
    <row r="19" spans="1:3">
      <c r="A19" s="4" t="s">
        <v>938</v>
      </c>
    </row>
    <row r="20" spans="1:3">
      <c r="A20" s="3" t="s">
        <v>892</v>
      </c>
    </row>
    <row r="21" spans="1:3">
      <c r="A21" s="4" t="s">
        <v>931</v>
      </c>
      <c r="B21" s="5" t="n">
        <v>12799000000</v>
      </c>
      <c r="C21" s="5" t="n">
        <v>14839000000</v>
      </c>
    </row>
    <row r="22" spans="1:3">
      <c r="A22" s="4" t="s">
        <v>932</v>
      </c>
      <c r="B22" s="5" t="n">
        <v>6699000000</v>
      </c>
      <c r="C22" s="5" t="n">
        <v>7111000000</v>
      </c>
    </row>
    <row r="23" spans="1:3">
      <c r="A23" s="4" t="s">
        <v>936</v>
      </c>
      <c r="B23" s="5" t="n">
        <v>6100000000</v>
      </c>
      <c r="C23" s="5" t="n">
        <v>7728000000</v>
      </c>
    </row>
    <row r="24" spans="1:3">
      <c r="A24" s="4" t="s">
        <v>939</v>
      </c>
    </row>
    <row r="25" spans="1:3">
      <c r="A25" s="3" t="s">
        <v>892</v>
      </c>
    </row>
    <row r="26" spans="1:3">
      <c r="A26" s="4" t="s">
        <v>933</v>
      </c>
      <c r="B26" s="5" t="n">
        <v>147880000000</v>
      </c>
      <c r="C26" s="5" t="n">
        <v>138714000000</v>
      </c>
    </row>
    <row r="27" spans="1:3">
      <c r="A27" s="4" t="s">
        <v>934</v>
      </c>
      <c r="B27" s="5" t="n">
        <v>5301000000</v>
      </c>
      <c r="C27" s="5" t="n">
        <v>6588000000</v>
      </c>
    </row>
    <row r="28" spans="1:3">
      <c r="A28" s="4" t="s">
        <v>935</v>
      </c>
      <c r="B28" s="5" t="n">
        <v>787000000</v>
      </c>
      <c r="C28" s="5" t="n">
        <v>809000000</v>
      </c>
    </row>
    <row r="29" spans="1:3">
      <c r="A29" s="4" t="s">
        <v>940</v>
      </c>
    </row>
    <row r="30" spans="1:3">
      <c r="A30" s="3" t="s">
        <v>892</v>
      </c>
    </row>
    <row r="31" spans="1:3">
      <c r="A31" s="4" t="s">
        <v>931</v>
      </c>
      <c r="B31" s="5" t="n">
        <v>11750000000</v>
      </c>
      <c r="C31" s="5" t="n">
        <v>13379000000</v>
      </c>
    </row>
    <row r="32" spans="1:3">
      <c r="A32" s="4" t="s">
        <v>932</v>
      </c>
      <c r="B32" s="5" t="n">
        <v>6477000000</v>
      </c>
      <c r="C32" s="5" t="n">
        <v>6867000000</v>
      </c>
    </row>
    <row r="33" spans="1:3">
      <c r="A33" s="4" t="s">
        <v>936</v>
      </c>
      <c r="B33" s="5" t="n">
        <v>5273000000</v>
      </c>
      <c r="C33" s="5" t="n">
        <v>6512000000</v>
      </c>
    </row>
    <row r="34" spans="1:3">
      <c r="A34" s="4" t="s">
        <v>941</v>
      </c>
    </row>
    <row r="35" spans="1:3">
      <c r="A35" s="3" t="s">
        <v>892</v>
      </c>
    </row>
    <row r="36" spans="1:3">
      <c r="A36" s="4" t="s">
        <v>933</v>
      </c>
      <c r="B36" s="5" t="n">
        <v>153343000000</v>
      </c>
      <c r="C36" s="5" t="n">
        <v>108104000000</v>
      </c>
    </row>
    <row r="37" spans="1:3">
      <c r="A37" s="4" t="s">
        <v>942</v>
      </c>
    </row>
    <row r="38" spans="1:3">
      <c r="A38" s="3" t="s">
        <v>892</v>
      </c>
    </row>
    <row r="39" spans="1:3">
      <c r="A39" s="4" t="s">
        <v>931</v>
      </c>
      <c r="B39" s="5" t="n">
        <v>95000000</v>
      </c>
      <c r="C39" s="5" t="n">
        <v>245000000</v>
      </c>
    </row>
    <row r="40" spans="1:3">
      <c r="A40" s="4" t="s">
        <v>932</v>
      </c>
      <c r="B40" s="5" t="n">
        <v>96000000</v>
      </c>
      <c r="C40" s="5" t="n">
        <v>206000000</v>
      </c>
    </row>
    <row r="41" spans="1:3">
      <c r="A41" s="4" t="s">
        <v>936</v>
      </c>
      <c r="B41" s="5" t="n">
        <v>-1000000</v>
      </c>
      <c r="C41" s="5" t="n">
        <v>39000000</v>
      </c>
    </row>
    <row r="42" spans="1:3">
      <c r="A42" s="4" t="s">
        <v>943</v>
      </c>
    </row>
    <row r="43" spans="1:3">
      <c r="A43" s="3" t="s">
        <v>892</v>
      </c>
    </row>
    <row r="44" spans="1:3">
      <c r="A44" s="4" t="s">
        <v>933</v>
      </c>
      <c r="B44" s="5" t="n">
        <v>25206000000</v>
      </c>
      <c r="C44" s="5" t="n">
        <v>17325000000</v>
      </c>
    </row>
    <row r="45" spans="1:3">
      <c r="A45" s="4" t="s">
        <v>934</v>
      </c>
      <c r="B45" s="5" t="n">
        <v>259000000</v>
      </c>
      <c r="C45" s="5" t="n">
        <v>285000000</v>
      </c>
    </row>
    <row r="46" spans="1:3">
      <c r="A46" s="4" t="s">
        <v>935</v>
      </c>
      <c r="B46" s="5" t="n">
        <v>37000000</v>
      </c>
      <c r="C46" s="5" t="n">
        <v>35000000</v>
      </c>
    </row>
    <row r="47" spans="1:3">
      <c r="A47" s="4" t="s">
        <v>944</v>
      </c>
    </row>
    <row r="48" spans="1:3">
      <c r="A48" s="3" t="s">
        <v>892</v>
      </c>
    </row>
    <row r="49" spans="1:3">
      <c r="A49" s="4" t="s">
        <v>931</v>
      </c>
      <c r="B49" s="5" t="n">
        <v>637000000</v>
      </c>
      <c r="C49" s="5" t="n">
        <v>903000000</v>
      </c>
    </row>
    <row r="50" spans="1:3">
      <c r="A50" s="4" t="s">
        <v>932</v>
      </c>
      <c r="B50" s="5" t="n">
        <v>126000000</v>
      </c>
      <c r="C50" s="5" t="n">
        <v>38000000</v>
      </c>
    </row>
    <row r="51" spans="1:3">
      <c r="A51" s="4" t="s">
        <v>936</v>
      </c>
      <c r="B51" s="5" t="n">
        <v>511000000</v>
      </c>
      <c r="C51" s="5" t="n">
        <v>865000000</v>
      </c>
    </row>
    <row r="52" spans="1:3">
      <c r="A52" s="4" t="s">
        <v>945</v>
      </c>
    </row>
    <row r="53" spans="1:3">
      <c r="A53" s="3" t="s">
        <v>892</v>
      </c>
    </row>
    <row r="54" spans="1:3">
      <c r="A54" s="4" t="s">
        <v>933</v>
      </c>
      <c r="B54" s="5" t="n">
        <v>14297000000</v>
      </c>
      <c r="C54" s="5" t="n">
        <v>11551000000</v>
      </c>
    </row>
    <row r="55" spans="1:3">
      <c r="A55" s="4" t="s">
        <v>946</v>
      </c>
    </row>
    <row r="56" spans="1:3">
      <c r="A56" s="3" t="s">
        <v>892</v>
      </c>
    </row>
    <row r="57" spans="1:3">
      <c r="A57" s="4" t="s">
        <v>933</v>
      </c>
      <c r="B57" s="5" t="n">
        <v>11736000000</v>
      </c>
      <c r="C57" s="5" t="n">
        <v>10093000000</v>
      </c>
    </row>
    <row r="58" spans="1:3">
      <c r="A58" s="4" t="s">
        <v>934</v>
      </c>
      <c r="B58" s="5" t="n">
        <v>376000000</v>
      </c>
      <c r="C58" s="5" t="n">
        <v>471000000</v>
      </c>
    </row>
    <row r="59" spans="1:3">
      <c r="A59" s="4" t="s">
        <v>935</v>
      </c>
      <c r="B59" s="5" t="n">
        <v>58000000</v>
      </c>
      <c r="C59" s="5" t="n">
        <v>61000000</v>
      </c>
    </row>
    <row r="60" spans="1:3">
      <c r="A60" s="4" t="s">
        <v>947</v>
      </c>
    </row>
    <row r="61" spans="1:3">
      <c r="A61" s="3" t="s">
        <v>892</v>
      </c>
    </row>
    <row r="62" spans="1:3">
      <c r="A62" s="4" t="s">
        <v>931</v>
      </c>
      <c r="B62" s="5" t="n">
        <v>317000000</v>
      </c>
      <c r="C62" s="5" t="n">
        <v>312000000</v>
      </c>
    </row>
    <row r="63" spans="1:3">
      <c r="A63" s="4" t="s">
        <v>936</v>
      </c>
      <c r="B63" s="5" t="n">
        <v>317000000</v>
      </c>
      <c r="C63" s="5" t="n">
        <v>312000000</v>
      </c>
    </row>
    <row r="64" spans="1:3">
      <c r="A64" s="4" t="s">
        <v>948</v>
      </c>
    </row>
    <row r="65" spans="1:3">
      <c r="A65" s="3" t="s">
        <v>892</v>
      </c>
    </row>
    <row r="66" spans="1:3">
      <c r="A66" s="4" t="s">
        <v>933</v>
      </c>
      <c r="B66" s="5" t="n">
        <v>5986000000</v>
      </c>
      <c r="C66" s="5" t="n">
        <v>3181000000</v>
      </c>
    </row>
    <row r="67" spans="1:3">
      <c r="A67" s="4" t="s">
        <v>934</v>
      </c>
      <c r="B67" s="5" t="n">
        <v>108000000</v>
      </c>
      <c r="C67" s="5" t="n">
        <v>101000000</v>
      </c>
    </row>
    <row r="68" spans="1:3">
      <c r="A68" s="4" t="s">
        <v>935</v>
      </c>
      <c r="B68" s="5" t="n">
        <v>13000000</v>
      </c>
      <c r="C68" s="5" t="n">
        <v>12000000</v>
      </c>
    </row>
    <row r="69" spans="1:3">
      <c r="A69" s="4" t="s">
        <v>949</v>
      </c>
    </row>
    <row r="70" spans="1:3">
      <c r="A70" s="3" t="s">
        <v>892</v>
      </c>
    </row>
    <row r="71" spans="1:3">
      <c r="A71" s="4" t="s">
        <v>931</v>
      </c>
      <c r="B71" s="5" t="n">
        <v>54000000</v>
      </c>
      <c r="C71" s="5" t="n">
        <v>12000000</v>
      </c>
    </row>
    <row r="72" spans="1:3">
      <c r="A72" s="4" t="s">
        <v>932</v>
      </c>
      <c r="B72" s="5" t="n">
        <v>106000000</v>
      </c>
      <c r="C72" s="5" t="n">
        <v>31000000</v>
      </c>
    </row>
    <row r="73" spans="1:3">
      <c r="A73" s="4" t="s">
        <v>936</v>
      </c>
      <c r="B73" s="5" t="n">
        <v>-52000000</v>
      </c>
      <c r="C73" s="5" t="n">
        <v>-19000000</v>
      </c>
    </row>
    <row r="74" spans="1:3">
      <c r="A74" s="4" t="s">
        <v>950</v>
      </c>
    </row>
    <row r="75" spans="1:3">
      <c r="A75" s="3" t="s">
        <v>892</v>
      </c>
    </row>
    <row r="76" spans="1:3">
      <c r="A76" s="4" t="s">
        <v>933</v>
      </c>
      <c r="B76" s="5" t="n">
        <v>4052000000</v>
      </c>
      <c r="C76" s="5" t="n">
        <v>3157000000</v>
      </c>
    </row>
    <row r="77" spans="1:3">
      <c r="A77" s="4" t="s">
        <v>951</v>
      </c>
    </row>
    <row r="78" spans="1:3">
      <c r="A78" s="3" t="s">
        <v>892</v>
      </c>
    </row>
    <row r="79" spans="1:3">
      <c r="A79" s="4" t="s">
        <v>933</v>
      </c>
      <c r="B79" s="5" t="n">
        <v>25081000000</v>
      </c>
      <c r="C79" s="5" t="n">
        <v>18162000000</v>
      </c>
    </row>
    <row r="80" spans="1:3">
      <c r="A80" s="4" t="s">
        <v>934</v>
      </c>
      <c r="B80" s="5" t="n">
        <v>2309000000</v>
      </c>
      <c r="C80" s="5" t="n">
        <v>1874000000</v>
      </c>
    </row>
    <row r="81" spans="1:3">
      <c r="A81" s="4" t="s">
        <v>935</v>
      </c>
      <c r="B81" s="5" t="n">
        <v>256000000</v>
      </c>
      <c r="C81" s="5" t="n">
        <v>200000000</v>
      </c>
    </row>
    <row r="82" spans="1:3">
      <c r="A82" s="4" t="s">
        <v>952</v>
      </c>
    </row>
    <row r="83" spans="1:3">
      <c r="A83" s="3" t="s">
        <v>892</v>
      </c>
    </row>
    <row r="84" spans="1:3">
      <c r="A84" s="4" t="s">
        <v>931</v>
      </c>
      <c r="B84" s="5" t="n">
        <v>807000000</v>
      </c>
      <c r="C84" s="5" t="n">
        <v>510000000</v>
      </c>
    </row>
    <row r="85" spans="1:3">
      <c r="A85" s="4" t="s">
        <v>932</v>
      </c>
      <c r="B85" s="5" t="n">
        <v>1736000000</v>
      </c>
      <c r="C85" s="5" t="n">
        <v>1483000000</v>
      </c>
    </row>
    <row r="86" spans="1:3">
      <c r="A86" s="4" t="s">
        <v>936</v>
      </c>
      <c r="B86" s="5" t="n">
        <v>-929000000</v>
      </c>
      <c r="C86" s="5" t="n">
        <v>-973000000</v>
      </c>
    </row>
    <row r="87" spans="1:3">
      <c r="A87" s="4" t="s">
        <v>953</v>
      </c>
    </row>
    <row r="88" spans="1:3">
      <c r="A88" s="3" t="s">
        <v>892</v>
      </c>
    </row>
    <row r="89" spans="1:3">
      <c r="A89" s="4" t="s">
        <v>933</v>
      </c>
      <c r="B89" s="5" t="n">
        <v>652000000</v>
      </c>
      <c r="C89" s="5" t="n">
        <v>606000000</v>
      </c>
    </row>
    <row r="90" spans="1:3">
      <c r="A90" s="4" t="s">
        <v>954</v>
      </c>
    </row>
    <row r="91" spans="1:3">
      <c r="A91" s="3" t="s">
        <v>892</v>
      </c>
    </row>
    <row r="92" spans="1:3">
      <c r="A92" s="4" t="s">
        <v>931</v>
      </c>
      <c r="B92" s="5" t="n">
        <v>10000000</v>
      </c>
      <c r="C92" s="5" t="n">
        <v>14000000</v>
      </c>
    </row>
    <row r="93" spans="1:3">
      <c r="A93" s="4" t="s">
        <v>936</v>
      </c>
      <c r="B93" s="5" t="n">
        <v>10000000</v>
      </c>
      <c r="C93" s="5" t="n">
        <v>14000000</v>
      </c>
    </row>
    <row r="94" spans="1:3">
      <c r="A94" s="4" t="s">
        <v>955</v>
      </c>
    </row>
    <row r="95" spans="1:3">
      <c r="A95" s="3" t="s">
        <v>892</v>
      </c>
    </row>
    <row r="96" spans="1:3">
      <c r="A96" s="4" t="s">
        <v>933</v>
      </c>
      <c r="B96" s="5" t="n">
        <v>10908000000</v>
      </c>
      <c r="C96" s="5" t="n">
        <v>12158000000</v>
      </c>
    </row>
    <row r="97" spans="1:3">
      <c r="A97" s="4" t="s">
        <v>956</v>
      </c>
    </row>
    <row r="98" spans="1:3">
      <c r="A98" s="3" t="s">
        <v>892</v>
      </c>
    </row>
    <row r="99" spans="1:3">
      <c r="A99" s="4" t="s">
        <v>933</v>
      </c>
      <c r="B99" s="5" t="n">
        <v>12723000000</v>
      </c>
      <c r="C99" s="5" t="n">
        <v>10941000000</v>
      </c>
    </row>
    <row r="100" spans="1:3">
      <c r="A100" s="4" t="s">
        <v>934</v>
      </c>
      <c r="B100" s="5" t="n">
        <v>2277000000</v>
      </c>
      <c r="C100" s="5" t="n">
        <v>2606000000</v>
      </c>
    </row>
    <row r="101" spans="1:3">
      <c r="A101" s="4" t="s">
        <v>935</v>
      </c>
      <c r="B101" s="5" t="n">
        <v>316000000</v>
      </c>
      <c r="C101" s="5" t="n">
        <v>305000000</v>
      </c>
    </row>
    <row r="102" spans="1:3">
      <c r="A102" s="4" t="s">
        <v>957</v>
      </c>
    </row>
    <row r="103" spans="1:3">
      <c r="A103" s="3" t="s">
        <v>892</v>
      </c>
    </row>
    <row r="104" spans="1:3">
      <c r="A104" s="4" t="s">
        <v>931</v>
      </c>
      <c r="B104" s="5" t="n">
        <v>621000000</v>
      </c>
      <c r="C104" s="5" t="n">
        <v>769000000</v>
      </c>
    </row>
    <row r="105" spans="1:3">
      <c r="A105" s="4" t="s">
        <v>932</v>
      </c>
      <c r="B105" s="5" t="n">
        <v>118000000</v>
      </c>
      <c r="C105" s="5" t="n">
        <v>10000000</v>
      </c>
    </row>
    <row r="106" spans="1:3">
      <c r="A106" s="4" t="s">
        <v>936</v>
      </c>
      <c r="B106" s="5" t="n">
        <v>503000000</v>
      </c>
      <c r="C106" s="5" t="n">
        <v>759000000</v>
      </c>
    </row>
    <row r="107" spans="1:3">
      <c r="A107" s="4" t="s">
        <v>958</v>
      </c>
    </row>
    <row r="108" spans="1:3">
      <c r="A108" s="3" t="s">
        <v>892</v>
      </c>
    </row>
    <row r="109" spans="1:3">
      <c r="A109" s="4" t="s">
        <v>933</v>
      </c>
      <c r="B109" s="5" t="n">
        <v>2870000000</v>
      </c>
      <c r="C109" s="5" t="n">
        <v>2781000000</v>
      </c>
    </row>
    <row r="110" spans="1:3">
      <c r="A110" s="4" t="s">
        <v>934</v>
      </c>
      <c r="B110" s="5" t="n">
        <v>303000000</v>
      </c>
      <c r="C110" s="5" t="n">
        <v>337000000</v>
      </c>
    </row>
    <row r="111" spans="1:3">
      <c r="A111" s="4" t="s">
        <v>935</v>
      </c>
      <c r="B111" s="5" t="n">
        <v>38000000</v>
      </c>
      <c r="C111" s="5" t="n">
        <v>35000000</v>
      </c>
    </row>
    <row r="112" spans="1:3">
      <c r="A112" s="4" t="s">
        <v>959</v>
      </c>
    </row>
    <row r="113" spans="1:3">
      <c r="A113" s="3" t="s">
        <v>892</v>
      </c>
    </row>
    <row r="114" spans="1:3">
      <c r="A114" s="4" t="s">
        <v>931</v>
      </c>
      <c r="B114" s="5" t="n">
        <v>29000000</v>
      </c>
      <c r="C114" s="5" t="n">
        <v>60000000</v>
      </c>
    </row>
    <row r="115" spans="1:3">
      <c r="A115" s="4" t="s">
        <v>932</v>
      </c>
      <c r="B115" s="5" t="n">
        <v>57000000</v>
      </c>
      <c r="C115" s="5" t="n">
        <v>14000000</v>
      </c>
    </row>
    <row r="116" spans="1:3">
      <c r="A116" s="4" t="s">
        <v>936</v>
      </c>
      <c r="B116" s="5" t="n">
        <v>-28000000</v>
      </c>
      <c r="C116" s="5" t="n">
        <v>46000000</v>
      </c>
    </row>
    <row r="117" spans="1:3">
      <c r="A117" s="4" t="s">
        <v>960</v>
      </c>
    </row>
    <row r="118" spans="1:3">
      <c r="A118" s="3" t="s">
        <v>892</v>
      </c>
    </row>
    <row r="119" spans="1:3">
      <c r="A119" s="4" t="s">
        <v>933</v>
      </c>
      <c r="B119" s="5" t="n">
        <v>414734000000</v>
      </c>
      <c r="C119" s="5" t="n">
        <v>336773000000</v>
      </c>
    </row>
    <row r="120" spans="1:3">
      <c r="A120" s="4" t="s">
        <v>934</v>
      </c>
      <c r="B120" s="5" t="n">
        <v>10933000000</v>
      </c>
      <c r="C120" s="5" t="n">
        <v>12262000000</v>
      </c>
    </row>
    <row r="121" spans="1:3">
      <c r="A121" s="4" t="s">
        <v>935</v>
      </c>
      <c r="B121" s="5" t="n">
        <v>1505000000</v>
      </c>
      <c r="C121" s="5" t="n">
        <v>1457000000</v>
      </c>
    </row>
    <row r="122" spans="1:3">
      <c r="A122" s="4" t="s">
        <v>961</v>
      </c>
    </row>
    <row r="123" spans="1:3">
      <c r="A123" s="3" t="s">
        <v>892</v>
      </c>
    </row>
    <row r="124" spans="1:3">
      <c r="A124" s="4" t="s">
        <v>931</v>
      </c>
      <c r="B124" s="5" t="n">
        <v>14320000000</v>
      </c>
      <c r="C124" s="5" t="n">
        <v>16204000000</v>
      </c>
    </row>
    <row r="125" spans="1:3">
      <c r="A125" s="4" t="s">
        <v>932</v>
      </c>
      <c r="B125" s="5" t="n">
        <v>8716000000</v>
      </c>
      <c r="C125" s="5" t="n">
        <v>8649000000</v>
      </c>
    </row>
    <row r="126" spans="1:3">
      <c r="A126" s="4" t="s">
        <v>936</v>
      </c>
      <c r="B126" s="5" t="n">
        <v>5604000000</v>
      </c>
      <c r="C126" s="5" t="n">
        <v>7555000000</v>
      </c>
    </row>
    <row r="127" spans="1:3">
      <c r="A127" s="4" t="s">
        <v>962</v>
      </c>
    </row>
    <row r="128" spans="1:3">
      <c r="A128" s="3" t="s">
        <v>892</v>
      </c>
    </row>
    <row r="129" spans="1:3">
      <c r="A129" s="4" t="s">
        <v>931</v>
      </c>
      <c r="B129" s="5" t="n">
        <v>617000000</v>
      </c>
      <c r="C129" s="5" t="n">
        <v>635000000</v>
      </c>
    </row>
    <row r="130" spans="1:3">
      <c r="A130" s="4" t="s">
        <v>932</v>
      </c>
      <c r="B130" s="5" t="n">
        <v>913000000</v>
      </c>
      <c r="C130" s="5" t="n">
        <v>827000000</v>
      </c>
    </row>
    <row r="131" spans="1:3">
      <c r="A131" s="4" t="s">
        <v>936</v>
      </c>
      <c r="B131" s="5" t="n">
        <v>-296000000</v>
      </c>
      <c r="C131" s="5" t="n">
        <v>-192000000</v>
      </c>
    </row>
    <row r="132" spans="1:3">
      <c r="A132" s="4" t="s">
        <v>630</v>
      </c>
    </row>
    <row r="133" spans="1:3">
      <c r="A133" s="3" t="s">
        <v>892</v>
      </c>
    </row>
    <row r="134" spans="1:3">
      <c r="A134" s="4" t="s">
        <v>931</v>
      </c>
      <c r="B134" s="5" t="n">
        <v>649000000</v>
      </c>
      <c r="C134" s="5" t="n">
        <v>605000000</v>
      </c>
    </row>
    <row r="135" spans="1:3">
      <c r="A135" s="4" t="s">
        <v>932</v>
      </c>
      <c r="B135" s="5" t="n">
        <v>359000000</v>
      </c>
      <c r="C135" s="5" t="n">
        <v>224000000</v>
      </c>
    </row>
    <row r="136" spans="1:3">
      <c r="A136" s="4" t="s">
        <v>933</v>
      </c>
      <c r="B136" s="5" t="n">
        <v>65862000000</v>
      </c>
      <c r="C136" s="5" t="n">
        <v>53882000000</v>
      </c>
    </row>
    <row r="137" spans="1:3">
      <c r="A137" s="4" t="s">
        <v>963</v>
      </c>
    </row>
    <row r="138" spans="1:3">
      <c r="A138" s="3" t="s">
        <v>892</v>
      </c>
    </row>
    <row r="139" spans="1:3">
      <c r="A139" s="4" t="s">
        <v>933</v>
      </c>
      <c r="B139" s="5" t="n">
        <v>34939000000</v>
      </c>
      <c r="C139" s="5" t="n">
        <v>27179000000</v>
      </c>
    </row>
    <row r="140" spans="1:3">
      <c r="A140" s="4" t="s">
        <v>964</v>
      </c>
    </row>
    <row r="141" spans="1:3">
      <c r="A141" s="3" t="s">
        <v>892</v>
      </c>
    </row>
    <row r="142" spans="1:3">
      <c r="A142" s="4" t="s">
        <v>933</v>
      </c>
      <c r="B142" s="5" t="n">
        <v>3495000000</v>
      </c>
      <c r="C142" s="5" t="n">
        <v>7161000000</v>
      </c>
    </row>
    <row r="143" spans="1:3">
      <c r="A143" s="4" t="s">
        <v>965</v>
      </c>
    </row>
    <row r="144" spans="1:3">
      <c r="A144" s="3" t="s">
        <v>892</v>
      </c>
    </row>
    <row r="145" spans="1:3">
      <c r="A145" s="4" t="s">
        <v>933</v>
      </c>
      <c r="B145" s="5" t="n">
        <v>5723000000</v>
      </c>
      <c r="C145" s="5" t="n">
        <v>1615000000</v>
      </c>
    </row>
    <row r="146" spans="1:3">
      <c r="A146" s="4" t="s">
        <v>966</v>
      </c>
    </row>
    <row r="147" spans="1:3">
      <c r="A147" s="3" t="s">
        <v>892</v>
      </c>
    </row>
    <row r="148" spans="1:3">
      <c r="A148" s="4" t="s">
        <v>933</v>
      </c>
      <c r="B148" s="5" t="n">
        <v>10258000000</v>
      </c>
      <c r="C148" s="5" t="n">
        <v>6036000000</v>
      </c>
    </row>
    <row r="149" spans="1:3">
      <c r="A149" s="4" t="s">
        <v>967</v>
      </c>
    </row>
    <row r="150" spans="1:3">
      <c r="A150" s="3" t="s">
        <v>892</v>
      </c>
    </row>
    <row r="151" spans="1:3">
      <c r="A151" s="4" t="s">
        <v>933</v>
      </c>
      <c r="B151" s="5" t="n">
        <v>14297000000</v>
      </c>
      <c r="C151" s="5" t="n">
        <v>11551000000</v>
      </c>
    </row>
    <row r="152" spans="1:3">
      <c r="A152" s="4" t="s">
        <v>968</v>
      </c>
    </row>
    <row r="153" spans="1:3">
      <c r="A153" s="3" t="s">
        <v>892</v>
      </c>
    </row>
    <row r="154" spans="1:3">
      <c r="A154" s="4" t="s">
        <v>933</v>
      </c>
      <c r="B154" s="5" t="n">
        <v>1166000000</v>
      </c>
      <c r="C154" s="5" t="n">
        <v>816000000</v>
      </c>
    </row>
    <row r="155" spans="1:3">
      <c r="A155" s="4" t="s">
        <v>969</v>
      </c>
    </row>
    <row r="156" spans="1:3">
      <c r="A156" s="3" t="s">
        <v>892</v>
      </c>
    </row>
    <row r="157" spans="1:3">
      <c r="A157" s="4" t="s">
        <v>933</v>
      </c>
      <c r="B157" s="5" t="n">
        <v>5926000000</v>
      </c>
      <c r="C157" s="5" t="n">
        <v>3046000000</v>
      </c>
    </row>
    <row r="158" spans="1:3">
      <c r="A158" s="4" t="s">
        <v>970</v>
      </c>
    </row>
    <row r="159" spans="1:3">
      <c r="A159" s="3" t="s">
        <v>892</v>
      </c>
    </row>
    <row r="160" spans="1:3">
      <c r="A160" s="4" t="s">
        <v>933</v>
      </c>
      <c r="B160" s="5" t="n">
        <v>4052000000</v>
      </c>
      <c r="C160" s="5" t="n">
        <v>3157000000</v>
      </c>
    </row>
    <row r="161" spans="1:3">
      <c r="A161" s="4" t="s">
        <v>971</v>
      </c>
    </row>
    <row r="162" spans="1:3">
      <c r="A162" s="3" t="s">
        <v>892</v>
      </c>
    </row>
    <row r="163" spans="1:3">
      <c r="A163" s="4" t="s">
        <v>933</v>
      </c>
      <c r="B163" s="5" t="n">
        <v>1024000000</v>
      </c>
      <c r="C163" s="5" t="n">
        <v>999000000</v>
      </c>
    </row>
    <row r="164" spans="1:3">
      <c r="A164" s="4" t="s">
        <v>972</v>
      </c>
    </row>
    <row r="165" spans="1:3">
      <c r="A165" s="3" t="s">
        <v>892</v>
      </c>
    </row>
    <row r="166" spans="1:3">
      <c r="A166" s="4" t="s">
        <v>933</v>
      </c>
      <c r="B166" s="5" t="n">
        <v>143000000</v>
      </c>
      <c r="C166" s="5" t="n">
        <v>38000000</v>
      </c>
    </row>
    <row r="167" spans="1:3">
      <c r="A167" s="4" t="s">
        <v>973</v>
      </c>
    </row>
    <row r="168" spans="1:3">
      <c r="A168" s="3" t="s">
        <v>892</v>
      </c>
    </row>
    <row r="169" spans="1:3">
      <c r="A169" s="4" t="s">
        <v>933</v>
      </c>
      <c r="B169" s="5" t="n">
        <v>10908000000</v>
      </c>
      <c r="C169" s="5" t="n">
        <v>12158000000</v>
      </c>
    </row>
    <row r="170" spans="1:3">
      <c r="A170" s="4" t="s">
        <v>974</v>
      </c>
    </row>
    <row r="171" spans="1:3">
      <c r="A171" s="3" t="s">
        <v>892</v>
      </c>
    </row>
    <row r="172" spans="1:3">
      <c r="A172" s="4" t="s">
        <v>933</v>
      </c>
      <c r="B172" s="5" t="n">
        <v>6142000000</v>
      </c>
      <c r="C172" s="5" t="n">
        <v>4693000000</v>
      </c>
    </row>
    <row r="173" spans="1:3">
      <c r="A173" s="4" t="s">
        <v>975</v>
      </c>
    </row>
    <row r="174" spans="1:3">
      <c r="A174" s="3" t="s">
        <v>892</v>
      </c>
    </row>
    <row r="175" spans="1:3">
      <c r="A175" s="4" t="s">
        <v>933</v>
      </c>
      <c r="B175" s="5" t="n">
        <v>2728000000</v>
      </c>
      <c r="C175" s="5" t="n">
        <v>2612000000</v>
      </c>
    </row>
    <row r="176" spans="1:3">
      <c r="A176" s="4" t="s">
        <v>976</v>
      </c>
    </row>
    <row r="177" spans="1:3">
      <c r="A177" s="3" t="s">
        <v>892</v>
      </c>
    </row>
    <row r="178" spans="1:3">
      <c r="A178" s="4" t="s">
        <v>933</v>
      </c>
      <c r="B178" s="5" t="n">
        <v>65862000000</v>
      </c>
      <c r="C178" s="5" t="n">
        <v>53882000000</v>
      </c>
    </row>
    <row r="179" spans="1:3">
      <c r="A179" s="4" t="s">
        <v>977</v>
      </c>
    </row>
    <row r="180" spans="1:3">
      <c r="A180" s="3" t="s">
        <v>892</v>
      </c>
    </row>
    <row r="181" spans="1:3">
      <c r="A181" s="4" t="s">
        <v>931</v>
      </c>
      <c r="B181" s="5" t="n">
        <v>671000000</v>
      </c>
      <c r="C181" s="5" t="n">
        <v>822000000</v>
      </c>
    </row>
    <row r="182" spans="1:3">
      <c r="A182" s="4" t="s">
        <v>932</v>
      </c>
      <c r="B182" s="5" t="n">
        <v>229000000</v>
      </c>
      <c r="C182" s="5" t="n">
        <v>149000000</v>
      </c>
    </row>
    <row r="183" spans="1:3">
      <c r="A183" s="4" t="s">
        <v>978</v>
      </c>
    </row>
    <row r="184" spans="1:3">
      <c r="A184" s="3" t="s">
        <v>892</v>
      </c>
    </row>
    <row r="185" spans="1:3">
      <c r="A185" s="4" t="s">
        <v>931</v>
      </c>
      <c r="B185" s="5" t="n">
        <v>795000000</v>
      </c>
      <c r="C185" s="5" t="n">
        <v>889000000</v>
      </c>
    </row>
    <row r="186" spans="1:3">
      <c r="A186" s="4" t="s">
        <v>932</v>
      </c>
      <c r="B186" s="5" t="n">
        <v>227000000</v>
      </c>
      <c r="C186" s="5" t="n">
        <v>168000000</v>
      </c>
    </row>
    <row r="187" spans="1:3">
      <c r="A187" s="4" t="s">
        <v>979</v>
      </c>
    </row>
    <row r="188" spans="1:3">
      <c r="A188" s="3" t="s">
        <v>892</v>
      </c>
    </row>
    <row r="189" spans="1:3">
      <c r="A189" s="4" t="s">
        <v>931</v>
      </c>
      <c r="B189" s="5" t="n">
        <v>11588000000</v>
      </c>
      <c r="C189" s="5" t="n">
        <v>13253000000</v>
      </c>
    </row>
    <row r="190" spans="1:3">
      <c r="A190" s="4" t="s">
        <v>932</v>
      </c>
      <c r="B190" s="5" t="n">
        <v>6988000000</v>
      </c>
      <c r="C190" s="5" t="n">
        <v>7281000000</v>
      </c>
    </row>
    <row r="191" spans="1:3">
      <c r="A191" s="4" t="s">
        <v>933</v>
      </c>
      <c r="B191" s="5" t="n">
        <v>277310000000</v>
      </c>
      <c r="C191" s="5" t="n">
        <v>224851000000</v>
      </c>
    </row>
    <row r="192" spans="1:3">
      <c r="A192" s="4" t="s">
        <v>980</v>
      </c>
    </row>
    <row r="193" spans="1:3">
      <c r="A193" s="3" t="s">
        <v>892</v>
      </c>
    </row>
    <row r="194" spans="1:3">
      <c r="A194" s="4" t="s">
        <v>933</v>
      </c>
      <c r="B194" s="5" t="n">
        <v>259534000000</v>
      </c>
      <c r="C194" s="5" t="n">
        <v>212069000000</v>
      </c>
    </row>
    <row r="195" spans="1:3">
      <c r="A195" s="4" t="s">
        <v>981</v>
      </c>
    </row>
    <row r="196" spans="1:3">
      <c r="A196" s="3" t="s">
        <v>892</v>
      </c>
    </row>
    <row r="197" spans="1:3">
      <c r="A197" s="4" t="s">
        <v>933</v>
      </c>
      <c r="B197" s="5" t="n">
        <v>121817000000</v>
      </c>
      <c r="C197" s="5" t="n">
        <v>112412000000</v>
      </c>
    </row>
    <row r="198" spans="1:3">
      <c r="A198" s="4" t="s">
        <v>982</v>
      </c>
    </row>
    <row r="199" spans="1:3">
      <c r="A199" s="3" t="s">
        <v>892</v>
      </c>
    </row>
    <row r="200" spans="1:3">
      <c r="A200" s="4" t="s">
        <v>933</v>
      </c>
      <c r="B200" s="5" t="n">
        <v>131480000000</v>
      </c>
      <c r="C200" s="5" t="n">
        <v>93561000000</v>
      </c>
    </row>
    <row r="201" spans="1:3">
      <c r="A201" s="4" t="s">
        <v>983</v>
      </c>
    </row>
    <row r="202" spans="1:3">
      <c r="A202" s="3" t="s">
        <v>892</v>
      </c>
    </row>
    <row r="203" spans="1:3">
      <c r="A203" s="4" t="s">
        <v>933</v>
      </c>
      <c r="B203" s="5" t="n">
        <v>648000000</v>
      </c>
      <c r="C203" s="5" t="n">
        <v>675000000</v>
      </c>
    </row>
    <row r="204" spans="1:3">
      <c r="A204" s="4" t="s">
        <v>984</v>
      </c>
    </row>
    <row r="205" spans="1:3">
      <c r="A205" s="3" t="s">
        <v>892</v>
      </c>
    </row>
    <row r="206" spans="1:3">
      <c r="A206" s="4" t="s">
        <v>933</v>
      </c>
      <c r="B206" s="5" t="n">
        <v>5589000000</v>
      </c>
      <c r="C206" s="5" t="n">
        <v>5421000000</v>
      </c>
    </row>
    <row r="207" spans="1:3">
      <c r="A207" s="4" t="s">
        <v>985</v>
      </c>
    </row>
    <row r="208" spans="1:3">
      <c r="A208" s="3" t="s">
        <v>892</v>
      </c>
    </row>
    <row r="209" spans="1:3">
      <c r="A209" s="4" t="s">
        <v>933</v>
      </c>
      <c r="B209" s="5" t="n">
        <v>17776000000</v>
      </c>
      <c r="C209" s="5" t="n">
        <v>12682000000</v>
      </c>
    </row>
    <row r="210" spans="1:3">
      <c r="A210" s="4" t="s">
        <v>986</v>
      </c>
    </row>
    <row r="211" spans="1:3">
      <c r="A211" s="3" t="s">
        <v>892</v>
      </c>
    </row>
    <row r="212" spans="1:3">
      <c r="A212" s="4" t="s">
        <v>933</v>
      </c>
      <c r="C212" s="5" t="n">
        <v>100000000</v>
      </c>
    </row>
    <row r="213" spans="1:3">
      <c r="A213" s="4" t="s">
        <v>987</v>
      </c>
    </row>
    <row r="214" spans="1:3">
      <c r="A214" s="3" t="s">
        <v>892</v>
      </c>
    </row>
    <row r="215" spans="1:3">
      <c r="A215" s="4" t="s">
        <v>933</v>
      </c>
      <c r="B215" s="5" t="n">
        <v>277310000000</v>
      </c>
      <c r="C215" s="5" t="n">
        <v>224851000000</v>
      </c>
    </row>
    <row r="216" spans="1:3">
      <c r="A216" s="4" t="s">
        <v>988</v>
      </c>
    </row>
    <row r="217" spans="1:3">
      <c r="A217" s="3" t="s">
        <v>892</v>
      </c>
    </row>
    <row r="218" spans="1:3">
      <c r="A218" s="4" t="s">
        <v>933</v>
      </c>
      <c r="B218" s="5" t="n">
        <v>71562000000</v>
      </c>
      <c r="C218" s="5" t="n">
        <v>58040000000</v>
      </c>
    </row>
    <row r="219" spans="1:3">
      <c r="A219" s="4" t="s">
        <v>989</v>
      </c>
    </row>
    <row r="220" spans="1:3">
      <c r="A220" s="3" t="s">
        <v>892</v>
      </c>
    </row>
    <row r="221" spans="1:3">
      <c r="A221" s="4" t="s">
        <v>933</v>
      </c>
      <c r="B221" s="5" t="n">
        <v>57989000000</v>
      </c>
      <c r="C221" s="5" t="n">
        <v>46539000000</v>
      </c>
    </row>
    <row r="222" spans="1:3">
      <c r="A222" s="4" t="s">
        <v>990</v>
      </c>
    </row>
    <row r="223" spans="1:3">
      <c r="A223" s="3" t="s">
        <v>892</v>
      </c>
    </row>
    <row r="224" spans="1:3">
      <c r="A224" s="4" t="s">
        <v>933</v>
      </c>
      <c r="B224" s="5" t="n">
        <v>22568000000</v>
      </c>
      <c r="C224" s="5" t="n">
        <v>19141000000</v>
      </c>
    </row>
    <row r="225" spans="1:3">
      <c r="A225" s="4" t="s">
        <v>991</v>
      </c>
    </row>
    <row r="226" spans="1:3">
      <c r="A226" s="3" t="s">
        <v>892</v>
      </c>
    </row>
    <row r="227" spans="1:3">
      <c r="A227" s="4" t="s">
        <v>933</v>
      </c>
      <c r="B227" s="5" t="n">
        <v>16140000000</v>
      </c>
      <c r="C227" s="5" t="n">
        <v>12928000000</v>
      </c>
    </row>
    <row r="228" spans="1:3">
      <c r="A228" s="4" t="s">
        <v>992</v>
      </c>
    </row>
    <row r="229" spans="1:3">
      <c r="A229" s="3" t="s">
        <v>892</v>
      </c>
    </row>
    <row r="230" spans="1:3">
      <c r="A230" s="4" t="s">
        <v>933</v>
      </c>
      <c r="B230" s="5" t="n">
        <v>14300000000</v>
      </c>
      <c r="C230" s="5" t="n">
        <v>10614000000</v>
      </c>
    </row>
    <row r="231" spans="1:3">
      <c r="A231" s="4" t="s">
        <v>993</v>
      </c>
    </row>
    <row r="232" spans="1:3">
      <c r="A232" s="3" t="s">
        <v>892</v>
      </c>
    </row>
    <row r="233" spans="1:3">
      <c r="A233" s="4" t="s">
        <v>933</v>
      </c>
      <c r="B233" s="5" t="n">
        <v>4981000000</v>
      </c>
      <c r="C233" s="5" t="n">
        <v>3856000000</v>
      </c>
    </row>
    <row r="234" spans="1:3">
      <c r="A234" s="4" t="s">
        <v>994</v>
      </c>
    </row>
    <row r="235" spans="1:3">
      <c r="A235" s="3" t="s">
        <v>892</v>
      </c>
    </row>
    <row r="236" spans="1:3">
      <c r="A236" s="4" t="s">
        <v>933</v>
      </c>
      <c r="B236" s="5" t="n">
        <v>60000000</v>
      </c>
      <c r="C236" s="5" t="n">
        <v>135000000</v>
      </c>
    </row>
    <row r="237" spans="1:3">
      <c r="A237" s="4" t="s">
        <v>995</v>
      </c>
    </row>
    <row r="238" spans="1:3">
      <c r="A238" s="3" t="s">
        <v>892</v>
      </c>
    </row>
    <row r="239" spans="1:3">
      <c r="A239" s="4" t="s">
        <v>933</v>
      </c>
      <c r="B239" s="5" t="n">
        <v>6281000000</v>
      </c>
      <c r="C239" s="5" t="n">
        <v>4481000000</v>
      </c>
    </row>
    <row r="240" spans="1:3">
      <c r="A240" s="4" t="s">
        <v>996</v>
      </c>
    </row>
    <row r="241" spans="1:3">
      <c r="A241" s="3" t="s">
        <v>892</v>
      </c>
    </row>
    <row r="242" spans="1:3">
      <c r="A242" s="4" t="s">
        <v>933</v>
      </c>
      <c r="B242" s="5" t="n">
        <v>509000000</v>
      </c>
      <c r="C242" s="5" t="n">
        <v>568000000</v>
      </c>
    </row>
    <row r="243" spans="1:3">
      <c r="A243" s="4" t="s">
        <v>997</v>
      </c>
    </row>
    <row r="244" spans="1:3">
      <c r="A244" s="3" t="s">
        <v>892</v>
      </c>
    </row>
    <row r="245" spans="1:3">
      <c r="A245" s="4" t="s">
        <v>933</v>
      </c>
      <c r="B245" s="5" t="n">
        <v>6581000000</v>
      </c>
      <c r="C245" s="5" t="n">
        <v>6148000000</v>
      </c>
    </row>
    <row r="246" spans="1:3">
      <c r="A246" s="4" t="s">
        <v>998</v>
      </c>
    </row>
    <row r="247" spans="1:3">
      <c r="A247" s="3" t="s">
        <v>892</v>
      </c>
    </row>
    <row r="248" spans="1:3">
      <c r="A248" s="4" t="s">
        <v>933</v>
      </c>
      <c r="B248" s="5" t="n">
        <v>142000000</v>
      </c>
      <c r="C248" s="5" t="n">
        <v>169000000</v>
      </c>
    </row>
    <row r="249" spans="1:3">
      <c r="A249" s="4" t="s">
        <v>999</v>
      </c>
    </row>
    <row r="250" spans="1:3">
      <c r="A250" s="3" t="s">
        <v>892</v>
      </c>
    </row>
    <row r="251" spans="1:3">
      <c r="A251" s="4" t="s">
        <v>933</v>
      </c>
      <c r="B251" s="6" t="n">
        <v>71562000000</v>
      </c>
      <c r="C251" s="6" t="n">
        <v>5804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41</v>
      </c>
    </row>
    <row r="3" spans="1:2">
      <c r="A3" s="3" t="s">
        <v>230</v>
      </c>
    </row>
    <row r="4" spans="1:2">
      <c r="A4" s="4" t="s">
        <v>229</v>
      </c>
      <c r="B4" s="4" t="s">
        <v>2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00</v>
      </c>
      <c r="B1" s="2" t="s">
        <v>1</v>
      </c>
    </row>
    <row r="2" spans="1:3">
      <c r="B2" s="2" t="s">
        <v>41</v>
      </c>
      <c r="C2" s="2" t="s">
        <v>42</v>
      </c>
    </row>
    <row r="3" spans="1:3">
      <c r="A3" s="3" t="s">
        <v>892</v>
      </c>
    </row>
    <row r="4" spans="1:3">
      <c r="A4" s="4" t="s">
        <v>893</v>
      </c>
      <c r="B4" s="6" t="n">
        <v>414734000000</v>
      </c>
      <c r="C4" s="6" t="n">
        <v>336773000000</v>
      </c>
    </row>
    <row r="5" spans="1:3">
      <c r="A5" s="4" t="s">
        <v>1001</v>
      </c>
      <c r="B5" s="5" t="n">
        <v>1148000000</v>
      </c>
      <c r="C5" s="5" t="n">
        <v>1079000000</v>
      </c>
    </row>
    <row r="6" spans="1:3">
      <c r="A6" s="4" t="s">
        <v>1002</v>
      </c>
      <c r="B6" s="5" t="n">
        <v>114000000</v>
      </c>
      <c r="C6" s="5" t="n">
        <v>100000000</v>
      </c>
    </row>
    <row r="7" spans="1:3">
      <c r="A7" s="4" t="s">
        <v>1003</v>
      </c>
      <c r="B7" s="5" t="n">
        <v>53000000</v>
      </c>
      <c r="C7" s="5" t="n">
        <v>123000000</v>
      </c>
    </row>
    <row r="8" spans="1:3">
      <c r="A8" s="4" t="s">
        <v>159</v>
      </c>
    </row>
    <row r="9" spans="1:3">
      <c r="A9" s="3" t="s">
        <v>892</v>
      </c>
    </row>
    <row r="10" spans="1:3">
      <c r="A10" s="4" t="s">
        <v>1004</v>
      </c>
      <c r="B10" s="6" t="n">
        <v>31000000</v>
      </c>
    </row>
    <row r="11" spans="1:3">
      <c r="A11" s="4" t="s">
        <v>1005</v>
      </c>
      <c r="B11" s="4" t="s">
        <v>1006</v>
      </c>
    </row>
    <row r="12" spans="1:3">
      <c r="A12" s="4" t="s">
        <v>1007</v>
      </c>
    </row>
    <row r="13" spans="1:3">
      <c r="A13" s="3" t="s">
        <v>892</v>
      </c>
    </row>
    <row r="14" spans="1:3">
      <c r="A14" s="4" t="s">
        <v>893</v>
      </c>
      <c r="B14" s="6" t="n">
        <v>136000000000</v>
      </c>
      <c r="C14" s="6" t="n">
        <v>114000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41</v>
      </c>
      <c r="C1" s="2" t="s">
        <v>42</v>
      </c>
    </row>
    <row r="2" spans="1:3">
      <c r="A2" s="3" t="s">
        <v>892</v>
      </c>
    </row>
    <row r="3" spans="1:3">
      <c r="A3" s="4" t="s">
        <v>1009</v>
      </c>
      <c r="B3" s="6" t="n">
        <v>13703</v>
      </c>
      <c r="C3" s="6" t="n">
        <v>15569</v>
      </c>
    </row>
    <row r="4" spans="1:3">
      <c r="A4" s="4" t="s">
        <v>1010</v>
      </c>
      <c r="B4" s="5" t="n">
        <v>7803</v>
      </c>
      <c r="C4" s="5" t="n">
        <v>7822</v>
      </c>
    </row>
    <row r="5" spans="1:3">
      <c r="A5" s="4" t="s">
        <v>592</v>
      </c>
    </row>
    <row r="6" spans="1:3">
      <c r="A6" s="3" t="s">
        <v>892</v>
      </c>
    </row>
    <row r="7" spans="1:3">
      <c r="A7" s="4" t="s">
        <v>1009</v>
      </c>
      <c r="B7" s="5" t="n">
        <v>13703</v>
      </c>
      <c r="C7" s="5" t="n">
        <v>15569</v>
      </c>
    </row>
    <row r="8" spans="1:3">
      <c r="A8" s="4" t="s">
        <v>1010</v>
      </c>
      <c r="B8" s="5" t="n">
        <v>7803</v>
      </c>
      <c r="C8" s="5" t="n">
        <v>7822</v>
      </c>
    </row>
    <row r="9" spans="1:3">
      <c r="A9" s="4" t="s">
        <v>938</v>
      </c>
    </row>
    <row r="10" spans="1:3">
      <c r="A10" s="3" t="s">
        <v>892</v>
      </c>
    </row>
    <row r="11" spans="1:3">
      <c r="A11" s="4" t="s">
        <v>1009</v>
      </c>
      <c r="B11" s="5" t="n">
        <v>12155</v>
      </c>
      <c r="C11" s="5" t="n">
        <v>14199</v>
      </c>
    </row>
    <row r="12" spans="1:3">
      <c r="A12" s="4" t="s">
        <v>1010</v>
      </c>
      <c r="B12" s="5" t="n">
        <v>5815</v>
      </c>
      <c r="C12" s="5" t="n">
        <v>6309</v>
      </c>
    </row>
    <row r="13" spans="1:3">
      <c r="A13" s="4" t="s">
        <v>1011</v>
      </c>
    </row>
    <row r="14" spans="1:3">
      <c r="A14" s="3" t="s">
        <v>892</v>
      </c>
    </row>
    <row r="15" spans="1:3">
      <c r="A15" s="4" t="s">
        <v>1009</v>
      </c>
      <c r="B15" s="5" t="n">
        <v>886</v>
      </c>
      <c r="C15" s="5" t="n">
        <v>527</v>
      </c>
    </row>
    <row r="16" spans="1:3">
      <c r="A16" s="4" t="s">
        <v>1010</v>
      </c>
      <c r="B16" s="5" t="n">
        <v>1814</v>
      </c>
      <c r="C16" s="5" t="n">
        <v>1490</v>
      </c>
    </row>
    <row r="17" spans="1:3">
      <c r="A17" s="4" t="s">
        <v>1012</v>
      </c>
    </row>
    <row r="18" spans="1:3">
      <c r="A18" s="3" t="s">
        <v>892</v>
      </c>
    </row>
    <row r="19" spans="1:3">
      <c r="A19" s="4" t="s">
        <v>1009</v>
      </c>
      <c r="B19" s="5" t="n">
        <v>653</v>
      </c>
      <c r="C19" s="5" t="n">
        <v>829</v>
      </c>
    </row>
    <row r="20" spans="1:3">
      <c r="A20" s="4" t="s">
        <v>1010</v>
      </c>
      <c r="B20" s="5" t="n">
        <v>174</v>
      </c>
      <c r="C20" s="5" t="n">
        <v>23</v>
      </c>
    </row>
    <row r="21" spans="1:3">
      <c r="A21" s="4" t="s">
        <v>1013</v>
      </c>
    </row>
    <row r="22" spans="1:3">
      <c r="A22" s="3" t="s">
        <v>892</v>
      </c>
    </row>
    <row r="23" spans="1:3">
      <c r="A23" s="4" t="s">
        <v>1009</v>
      </c>
      <c r="B23" s="5" t="n">
        <v>9</v>
      </c>
      <c r="C23" s="5" t="n">
        <v>14</v>
      </c>
    </row>
    <row r="24" spans="1:3">
      <c r="A24" s="4" t="s">
        <v>1014</v>
      </c>
    </row>
    <row r="25" spans="1:3">
      <c r="A25" s="3" t="s">
        <v>892</v>
      </c>
    </row>
    <row r="26" spans="1:3">
      <c r="A26" s="4" t="s">
        <v>1009</v>
      </c>
      <c r="B26" s="5" t="n">
        <v>13043</v>
      </c>
      <c r="C26" s="5" t="n">
        <v>14490</v>
      </c>
    </row>
    <row r="27" spans="1:3">
      <c r="A27" s="4" t="s">
        <v>1010</v>
      </c>
      <c r="B27" s="5" t="n">
        <v>7249</v>
      </c>
      <c r="C27" s="5" t="n">
        <v>7512</v>
      </c>
    </row>
    <row r="28" spans="1:3">
      <c r="A28" s="4" t="s">
        <v>1015</v>
      </c>
    </row>
    <row r="29" spans="1:3">
      <c r="A29" s="3" t="s">
        <v>892</v>
      </c>
    </row>
    <row r="30" spans="1:3">
      <c r="A30" s="4" t="s">
        <v>1009</v>
      </c>
      <c r="B30" s="5" t="n">
        <v>11537</v>
      </c>
      <c r="C30" s="5" t="n">
        <v>13181</v>
      </c>
    </row>
    <row r="31" spans="1:3">
      <c r="A31" s="4" t="s">
        <v>1010</v>
      </c>
      <c r="B31" s="5" t="n">
        <v>5318</v>
      </c>
      <c r="C31" s="5" t="n">
        <v>6012</v>
      </c>
    </row>
    <row r="32" spans="1:3">
      <c r="A32" s="4" t="s">
        <v>1016</v>
      </c>
    </row>
    <row r="33" spans="1:3">
      <c r="A33" s="3" t="s">
        <v>892</v>
      </c>
    </row>
    <row r="34" spans="1:3">
      <c r="A34" s="4" t="s">
        <v>1009</v>
      </c>
      <c r="B34" s="5" t="n">
        <v>876</v>
      </c>
      <c r="C34" s="5" t="n">
        <v>527</v>
      </c>
    </row>
    <row r="35" spans="1:3">
      <c r="A35" s="4" t="s">
        <v>1010</v>
      </c>
      <c r="B35" s="5" t="n">
        <v>1813</v>
      </c>
      <c r="C35" s="5" t="n">
        <v>1490</v>
      </c>
    </row>
    <row r="36" spans="1:3">
      <c r="A36" s="4" t="s">
        <v>1017</v>
      </c>
    </row>
    <row r="37" spans="1:3">
      <c r="A37" s="3" t="s">
        <v>892</v>
      </c>
    </row>
    <row r="38" spans="1:3">
      <c r="A38" s="4" t="s">
        <v>1009</v>
      </c>
      <c r="B38" s="5" t="n">
        <v>621</v>
      </c>
      <c r="C38" s="5" t="n">
        <v>768</v>
      </c>
    </row>
    <row r="39" spans="1:3">
      <c r="A39" s="4" t="s">
        <v>1010</v>
      </c>
      <c r="B39" s="5" t="n">
        <v>118</v>
      </c>
      <c r="C39" s="5" t="n">
        <v>10</v>
      </c>
    </row>
    <row r="40" spans="1:3">
      <c r="A40" s="4" t="s">
        <v>1018</v>
      </c>
    </row>
    <row r="41" spans="1:3">
      <c r="A41" s="3" t="s">
        <v>892</v>
      </c>
    </row>
    <row r="42" spans="1:3">
      <c r="A42" s="4" t="s">
        <v>1009</v>
      </c>
      <c r="B42" s="5" t="n">
        <v>9</v>
      </c>
      <c r="C42" s="5" t="n">
        <v>14</v>
      </c>
    </row>
    <row r="43" spans="1:3">
      <c r="A43" s="4" t="s">
        <v>1019</v>
      </c>
    </row>
    <row r="44" spans="1:3">
      <c r="A44" s="3" t="s">
        <v>892</v>
      </c>
    </row>
    <row r="45" spans="1:3">
      <c r="A45" s="4" t="s">
        <v>1009</v>
      </c>
      <c r="B45" s="5" t="n">
        <v>660</v>
      </c>
      <c r="C45" s="5" t="n">
        <v>1079</v>
      </c>
    </row>
    <row r="46" spans="1:3">
      <c r="A46" s="4" t="s">
        <v>1010</v>
      </c>
      <c r="B46" s="5" t="n">
        <v>554</v>
      </c>
      <c r="C46" s="5" t="n">
        <v>310</v>
      </c>
    </row>
    <row r="47" spans="1:3">
      <c r="A47" s="4" t="s">
        <v>1020</v>
      </c>
    </row>
    <row r="48" spans="1:3">
      <c r="A48" s="3" t="s">
        <v>892</v>
      </c>
    </row>
    <row r="49" spans="1:3">
      <c r="A49" s="4" t="s">
        <v>1009</v>
      </c>
      <c r="B49" s="5" t="n">
        <v>618</v>
      </c>
      <c r="C49" s="5" t="n">
        <v>1018</v>
      </c>
    </row>
    <row r="50" spans="1:3">
      <c r="A50" s="4" t="s">
        <v>1010</v>
      </c>
      <c r="B50" s="5" t="n">
        <v>497</v>
      </c>
      <c r="C50" s="5" t="n">
        <v>297</v>
      </c>
    </row>
    <row r="51" spans="1:3">
      <c r="A51" s="4" t="s">
        <v>1021</v>
      </c>
    </row>
    <row r="52" spans="1:3">
      <c r="A52" s="3" t="s">
        <v>892</v>
      </c>
    </row>
    <row r="53" spans="1:3">
      <c r="A53" s="4" t="s">
        <v>1009</v>
      </c>
      <c r="B53" s="5" t="n">
        <v>10</v>
      </c>
    </row>
    <row r="54" spans="1:3">
      <c r="A54" s="4" t="s">
        <v>1010</v>
      </c>
      <c r="B54" s="5" t="n">
        <v>1</v>
      </c>
    </row>
    <row r="55" spans="1:3">
      <c r="A55" s="4" t="s">
        <v>1022</v>
      </c>
    </row>
    <row r="56" spans="1:3">
      <c r="A56" s="3" t="s">
        <v>892</v>
      </c>
    </row>
    <row r="57" spans="1:3">
      <c r="A57" s="4" t="s">
        <v>1009</v>
      </c>
      <c r="B57" s="5" t="n">
        <v>32</v>
      </c>
      <c r="C57" s="5" t="n">
        <v>61</v>
      </c>
    </row>
    <row r="58" spans="1:3">
      <c r="A58" s="4" t="s">
        <v>1010</v>
      </c>
      <c r="B58" s="6" t="n">
        <v>56</v>
      </c>
      <c r="C58" s="6" t="n">
        <v>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41</v>
      </c>
      <c r="C2" s="2" t="s">
        <v>42</v>
      </c>
    </row>
    <row r="3" spans="1:3">
      <c r="A3" s="3" t="s">
        <v>1024</v>
      </c>
    </row>
    <row r="4" spans="1:3">
      <c r="A4" s="4" t="s">
        <v>1025</v>
      </c>
      <c r="B4" s="6" t="n">
        <v>769</v>
      </c>
      <c r="C4" s="6" t="n">
        <v>163</v>
      </c>
    </row>
    <row r="5" spans="1:3">
      <c r="A5" s="4" t="s">
        <v>118</v>
      </c>
      <c r="B5" s="5" t="n">
        <v>-666</v>
      </c>
      <c r="C5" s="5" t="n">
        <v>1082</v>
      </c>
    </row>
    <row r="6" spans="1:3">
      <c r="A6" s="4" t="s">
        <v>1026</v>
      </c>
      <c r="B6" s="5" t="n">
        <v>-48</v>
      </c>
      <c r="C6" s="5" t="n">
        <v>-9</v>
      </c>
    </row>
    <row r="7" spans="1:3">
      <c r="A7" s="4" t="s">
        <v>867</v>
      </c>
      <c r="B7" s="5" t="n">
        <v>12</v>
      </c>
      <c r="C7" s="5" t="n">
        <v>22</v>
      </c>
    </row>
    <row r="8" spans="1:3">
      <c r="A8" s="4" t="s">
        <v>869</v>
      </c>
      <c r="B8" s="5" t="n">
        <v>18</v>
      </c>
      <c r="C8" s="5" t="n">
        <v>-103</v>
      </c>
    </row>
    <row r="9" spans="1:3">
      <c r="A9" s="4" t="s">
        <v>1027</v>
      </c>
      <c r="B9" s="5" t="n">
        <v>9</v>
      </c>
    </row>
    <row r="10" spans="1:3">
      <c r="A10" s="4" t="s">
        <v>1028</v>
      </c>
      <c r="B10" s="5" t="n">
        <v>-13</v>
      </c>
      <c r="C10" s="5" t="n">
        <v>-363</v>
      </c>
    </row>
    <row r="11" spans="1:3">
      <c r="A11" s="4" t="s">
        <v>1029</v>
      </c>
      <c r="B11" s="5" t="n">
        <v>25</v>
      </c>
      <c r="C11" s="5" t="n">
        <v>-23</v>
      </c>
    </row>
    <row r="12" spans="1:3">
      <c r="A12" s="4" t="s">
        <v>1030</v>
      </c>
      <c r="B12" s="5" t="n">
        <v>106</v>
      </c>
      <c r="C12" s="5" t="n">
        <v>769</v>
      </c>
    </row>
    <row r="13" spans="1:3">
      <c r="A13" s="4" t="s">
        <v>1031</v>
      </c>
      <c r="B13" s="6" t="n">
        <v>-460</v>
      </c>
      <c r="C13" s="6" t="n">
        <v>8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41</v>
      </c>
      <c r="C2" s="2" t="s">
        <v>42</v>
      </c>
    </row>
    <row r="3" spans="1:3">
      <c r="A3" s="3" t="s">
        <v>892</v>
      </c>
    </row>
    <row r="4" spans="1:3">
      <c r="A4" s="4" t="s">
        <v>1033</v>
      </c>
      <c r="B4" s="6" t="n">
        <v>-460</v>
      </c>
      <c r="C4" s="6" t="n">
        <v>832</v>
      </c>
    </row>
    <row r="5" spans="1:3">
      <c r="A5" s="4" t="s">
        <v>1034</v>
      </c>
    </row>
    <row r="6" spans="1:3">
      <c r="A6" s="3" t="s">
        <v>892</v>
      </c>
    </row>
    <row r="7" spans="1:3">
      <c r="A7" s="4" t="s">
        <v>1033</v>
      </c>
      <c r="B7" s="5" t="n">
        <v>11</v>
      </c>
      <c r="C7" s="5" t="n">
        <v>-17</v>
      </c>
    </row>
    <row r="8" spans="1:3">
      <c r="A8" s="4" t="s">
        <v>1035</v>
      </c>
      <c r="B8" s="5" t="n">
        <v>-9</v>
      </c>
      <c r="C8" s="5" t="n">
        <v>18</v>
      </c>
    </row>
    <row r="9" spans="1:3">
      <c r="A9" s="4" t="s">
        <v>1036</v>
      </c>
      <c r="B9" s="5" t="n">
        <v>2</v>
      </c>
      <c r="C9" s="5" t="n">
        <v>1</v>
      </c>
    </row>
    <row r="10" spans="1:3">
      <c r="A10" s="4" t="s">
        <v>1037</v>
      </c>
    </row>
    <row r="11" spans="1:3">
      <c r="A11" s="3" t="s">
        <v>892</v>
      </c>
    </row>
    <row r="12" spans="1:3">
      <c r="A12" s="4" t="s">
        <v>1033</v>
      </c>
      <c r="B12" s="5" t="n">
        <v>1</v>
      </c>
      <c r="C12" s="5" t="n">
        <v>2</v>
      </c>
    </row>
    <row r="13" spans="1:3">
      <c r="A13" s="4" t="s">
        <v>1035</v>
      </c>
      <c r="B13" s="5" t="n">
        <v>-1</v>
      </c>
      <c r="C13" s="5" t="n">
        <v>-3</v>
      </c>
    </row>
    <row r="14" spans="1:3">
      <c r="A14" s="4" t="s">
        <v>1036</v>
      </c>
      <c r="C14" s="5" t="n">
        <v>-1</v>
      </c>
    </row>
    <row r="15" spans="1:3">
      <c r="A15" s="4" t="s">
        <v>1038</v>
      </c>
    </row>
    <row r="16" spans="1:3">
      <c r="A16" s="3" t="s">
        <v>892</v>
      </c>
    </row>
    <row r="17" spans="1:3">
      <c r="A17" s="4" t="s">
        <v>1033</v>
      </c>
      <c r="B17" s="5" t="n">
        <v>3</v>
      </c>
      <c r="C17" s="5" t="n">
        <v>-17</v>
      </c>
    </row>
    <row r="18" spans="1:3">
      <c r="A18" s="4" t="s">
        <v>1035</v>
      </c>
      <c r="B18" s="5" t="n">
        <v>-3</v>
      </c>
      <c r="C18" s="5" t="n">
        <v>17</v>
      </c>
    </row>
    <row r="19" spans="1:3">
      <c r="A19" s="4" t="s">
        <v>1039</v>
      </c>
    </row>
    <row r="20" spans="1:3">
      <c r="A20" s="3" t="s">
        <v>892</v>
      </c>
    </row>
    <row r="21" spans="1:3">
      <c r="A21" s="4" t="s">
        <v>1033</v>
      </c>
      <c r="B21" s="5" t="n">
        <v>7</v>
      </c>
      <c r="C21" s="5" t="n">
        <v>-2</v>
      </c>
    </row>
    <row r="22" spans="1:3">
      <c r="A22" s="4" t="s">
        <v>1035</v>
      </c>
      <c r="B22" s="5" t="n">
        <v>-5</v>
      </c>
      <c r="C22" s="5" t="n">
        <v>4</v>
      </c>
    </row>
    <row r="23" spans="1:3">
      <c r="A23" s="4" t="s">
        <v>1036</v>
      </c>
      <c r="B23" s="6" t="n">
        <v>2</v>
      </c>
      <c r="C23" s="6" t="n">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41</v>
      </c>
      <c r="C2" s="2" t="s">
        <v>42</v>
      </c>
    </row>
    <row r="3" spans="1:3">
      <c r="A3" s="3" t="s">
        <v>892</v>
      </c>
    </row>
    <row r="4" spans="1:3">
      <c r="A4" s="4" t="s">
        <v>1041</v>
      </c>
      <c r="B4" s="6" t="n">
        <v>-5</v>
      </c>
      <c r="C4" s="6" t="n">
        <v>163</v>
      </c>
    </row>
    <row r="5" spans="1:3">
      <c r="A5" s="4" t="s">
        <v>1042</v>
      </c>
      <c r="B5" s="5" t="n">
        <v>4</v>
      </c>
      <c r="C5" s="5" t="n">
        <v>58</v>
      </c>
    </row>
    <row r="6" spans="1:3">
      <c r="A6" s="4" t="s">
        <v>1036</v>
      </c>
      <c r="B6" s="5" t="n">
        <v>0</v>
      </c>
      <c r="C6" s="5" t="n">
        <v>0</v>
      </c>
    </row>
    <row r="7" spans="1:3">
      <c r="A7" s="4" t="s">
        <v>1043</v>
      </c>
    </row>
    <row r="8" spans="1:3">
      <c r="A8" s="3" t="s">
        <v>892</v>
      </c>
    </row>
    <row r="9" spans="1:3">
      <c r="A9" s="4" t="s">
        <v>1042</v>
      </c>
      <c r="B9" s="5" t="n">
        <v>-20</v>
      </c>
      <c r="C9" s="5" t="n">
        <v>-17</v>
      </c>
    </row>
    <row r="10" spans="1:3">
      <c r="A10" s="4" t="s">
        <v>1036</v>
      </c>
      <c r="B10" s="5" t="n">
        <v>0</v>
      </c>
      <c r="C10" s="5" t="n">
        <v>0</v>
      </c>
    </row>
    <row r="11" spans="1:3">
      <c r="A11" s="4" t="s">
        <v>1044</v>
      </c>
    </row>
    <row r="12" spans="1:3">
      <c r="A12" s="3" t="s">
        <v>892</v>
      </c>
    </row>
    <row r="13" spans="1:3">
      <c r="A13" s="4" t="s">
        <v>1041</v>
      </c>
      <c r="C13" s="5" t="n">
        <v>3</v>
      </c>
    </row>
    <row r="14" spans="1:3">
      <c r="A14" s="4" t="s">
        <v>1042</v>
      </c>
      <c r="B14" s="5" t="n">
        <v>-1</v>
      </c>
      <c r="C14" s="5" t="n">
        <v>-1</v>
      </c>
    </row>
    <row r="15" spans="1:3">
      <c r="A15" s="4" t="s">
        <v>1036</v>
      </c>
      <c r="B15" s="5" t="n">
        <v>0</v>
      </c>
      <c r="C15" s="5" t="n">
        <v>0</v>
      </c>
    </row>
    <row r="16" spans="1:3">
      <c r="A16" s="4" t="s">
        <v>1045</v>
      </c>
    </row>
    <row r="17" spans="1:3">
      <c r="A17" s="3" t="s">
        <v>892</v>
      </c>
    </row>
    <row r="18" spans="1:3">
      <c r="A18" s="4" t="s">
        <v>1041</v>
      </c>
      <c r="B18" s="5" t="n">
        <v>-36</v>
      </c>
      <c r="C18" s="5" t="n">
        <v>95</v>
      </c>
    </row>
    <row r="19" spans="1:3">
      <c r="A19" s="4" t="s">
        <v>1042</v>
      </c>
      <c r="B19" s="5" t="n">
        <v>-62</v>
      </c>
      <c r="C19" s="5" t="n">
        <v>50</v>
      </c>
    </row>
    <row r="20" spans="1:3">
      <c r="A20" s="4" t="s">
        <v>1036</v>
      </c>
      <c r="B20" s="5" t="n">
        <v>0</v>
      </c>
      <c r="C20" s="5" t="n">
        <v>0</v>
      </c>
    </row>
    <row r="21" spans="1:3">
      <c r="A21" s="4" t="s">
        <v>1046</v>
      </c>
    </row>
    <row r="22" spans="1:3">
      <c r="A22" s="3" t="s">
        <v>892</v>
      </c>
    </row>
    <row r="23" spans="1:3">
      <c r="A23" s="4" t="s">
        <v>1041</v>
      </c>
      <c r="B23" s="5" t="n">
        <v>60</v>
      </c>
      <c r="C23" s="5" t="n">
        <v>35</v>
      </c>
    </row>
    <row r="24" spans="1:3">
      <c r="A24" s="4" t="s">
        <v>1042</v>
      </c>
      <c r="B24" s="5" t="n">
        <v>62</v>
      </c>
      <c r="C24" s="5" t="n">
        <v>7</v>
      </c>
    </row>
    <row r="25" spans="1:3">
      <c r="A25" s="4" t="s">
        <v>1036</v>
      </c>
      <c r="B25" s="5" t="n">
        <v>0</v>
      </c>
      <c r="C25" s="5" t="n">
        <v>0</v>
      </c>
    </row>
    <row r="26" spans="1:3">
      <c r="A26" s="4" t="s">
        <v>1047</v>
      </c>
    </row>
    <row r="27" spans="1:3">
      <c r="A27" s="3" t="s">
        <v>892</v>
      </c>
    </row>
    <row r="28" spans="1:3">
      <c r="A28" s="4" t="s">
        <v>1041</v>
      </c>
      <c r="B28" s="5" t="n">
        <v>-8</v>
      </c>
      <c r="C28" s="5" t="n">
        <v>10</v>
      </c>
    </row>
    <row r="29" spans="1:3">
      <c r="A29" s="4" t="s">
        <v>1042</v>
      </c>
      <c r="B29" s="5" t="n">
        <v>-2</v>
      </c>
      <c r="C29" s="5" t="n">
        <v>-10</v>
      </c>
    </row>
    <row r="30" spans="1:3">
      <c r="A30" s="4" t="s">
        <v>1036</v>
      </c>
      <c r="B30" s="5" t="n">
        <v>0</v>
      </c>
      <c r="C30" s="5" t="n">
        <v>0</v>
      </c>
    </row>
    <row r="31" spans="1:3">
      <c r="A31" s="4" t="s">
        <v>1048</v>
      </c>
    </row>
    <row r="32" spans="1:3">
      <c r="A32" s="3" t="s">
        <v>892</v>
      </c>
    </row>
    <row r="33" spans="1:3">
      <c r="A33" s="4" t="s">
        <v>1041</v>
      </c>
      <c r="B33" s="5" t="n">
        <v>-21</v>
      </c>
      <c r="C33" s="5" t="n">
        <v>20</v>
      </c>
    </row>
    <row r="34" spans="1:3">
      <c r="A34" s="4" t="s">
        <v>1042</v>
      </c>
      <c r="B34" s="5" t="n">
        <v>27</v>
      </c>
      <c r="C34" s="5" t="n">
        <v>29</v>
      </c>
    </row>
    <row r="35" spans="1:3">
      <c r="A35" s="4" t="s">
        <v>1036</v>
      </c>
      <c r="B35" s="6" t="n">
        <v>0</v>
      </c>
      <c r="C35"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41</v>
      </c>
      <c r="C2" s="2" t="s">
        <v>42</v>
      </c>
    </row>
    <row r="3" spans="1:3">
      <c r="A3" s="3" t="s">
        <v>892</v>
      </c>
    </row>
    <row r="4" spans="1:3">
      <c r="A4" s="4" t="s">
        <v>1041</v>
      </c>
      <c r="B4" s="6" t="n">
        <v>-460</v>
      </c>
      <c r="C4" s="6" t="n">
        <v>355</v>
      </c>
    </row>
    <row r="5" spans="1:3">
      <c r="A5" s="4" t="s">
        <v>1042</v>
      </c>
      <c r="B5" s="5" t="n">
        <v>0</v>
      </c>
      <c r="C5" s="5" t="n">
        <v>0</v>
      </c>
    </row>
    <row r="6" spans="1:3">
      <c r="A6" s="4" t="s">
        <v>1036</v>
      </c>
      <c r="B6" s="5" t="n">
        <v>0</v>
      </c>
      <c r="C6" s="5" t="n">
        <v>0</v>
      </c>
    </row>
    <row r="7" spans="1:3">
      <c r="A7" s="4" t="s">
        <v>1050</v>
      </c>
    </row>
    <row r="8" spans="1:3">
      <c r="A8" s="3" t="s">
        <v>892</v>
      </c>
    </row>
    <row r="9" spans="1:3">
      <c r="A9" s="4" t="s">
        <v>1041</v>
      </c>
      <c r="B9" s="5" t="n">
        <v>9</v>
      </c>
    </row>
    <row r="10" spans="1:3">
      <c r="A10" s="4" t="s">
        <v>1042</v>
      </c>
      <c r="B10" s="5" t="n">
        <v>0</v>
      </c>
    </row>
    <row r="11" spans="1:3">
      <c r="A11" s="4" t="s">
        <v>1036</v>
      </c>
      <c r="B11" s="5" t="n">
        <v>0</v>
      </c>
    </row>
    <row r="12" spans="1:3">
      <c r="A12" s="4" t="s">
        <v>1051</v>
      </c>
    </row>
    <row r="13" spans="1:3">
      <c r="A13" s="3" t="s">
        <v>892</v>
      </c>
    </row>
    <row r="14" spans="1:3">
      <c r="A14" s="4" t="s">
        <v>1041</v>
      </c>
      <c r="B14" s="5" t="n">
        <v>-469</v>
      </c>
      <c r="C14" s="5" t="n">
        <v>355</v>
      </c>
    </row>
    <row r="15" spans="1:3">
      <c r="A15" s="4" t="s">
        <v>1042</v>
      </c>
      <c r="B15" s="5" t="n">
        <v>0</v>
      </c>
      <c r="C15" s="5" t="n">
        <v>0</v>
      </c>
    </row>
    <row r="16" spans="1:3">
      <c r="A16" s="4" t="s">
        <v>1036</v>
      </c>
      <c r="B16" s="6" t="n">
        <v>0</v>
      </c>
      <c r="C16"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41</v>
      </c>
      <c r="C2" s="2" t="s">
        <v>42</v>
      </c>
    </row>
    <row r="3" spans="1:3">
      <c r="A3" s="3" t="s">
        <v>892</v>
      </c>
    </row>
    <row r="4" spans="1:3">
      <c r="A4" s="4" t="s">
        <v>1053</v>
      </c>
      <c r="B4" s="6" t="n">
        <v>-2258</v>
      </c>
      <c r="C4" s="6" t="n">
        <v>-1024</v>
      </c>
    </row>
    <row r="5" spans="1:3">
      <c r="A5" s="4" t="s">
        <v>937</v>
      </c>
    </row>
    <row r="6" spans="1:3">
      <c r="A6" s="3" t="s">
        <v>892</v>
      </c>
    </row>
    <row r="7" spans="1:3">
      <c r="A7" s="4" t="s">
        <v>1053</v>
      </c>
      <c r="B7" s="5" t="n">
        <v>-1894</v>
      </c>
      <c r="C7" s="5" t="n">
        <v>-927</v>
      </c>
    </row>
    <row r="8" spans="1:3">
      <c r="A8" s="4" t="s">
        <v>1054</v>
      </c>
    </row>
    <row r="9" spans="1:3">
      <c r="A9" s="3" t="s">
        <v>892</v>
      </c>
    </row>
    <row r="10" spans="1:3">
      <c r="A10" s="4" t="s">
        <v>1053</v>
      </c>
      <c r="B10" s="5" t="n">
        <v>-298</v>
      </c>
      <c r="C10" s="5" t="n">
        <v>372</v>
      </c>
    </row>
    <row r="11" spans="1:3">
      <c r="A11" s="4" t="s">
        <v>1055</v>
      </c>
    </row>
    <row r="12" spans="1:3">
      <c r="A12" s="3" t="s">
        <v>892</v>
      </c>
    </row>
    <row r="13" spans="1:3">
      <c r="A13" s="4" t="s">
        <v>1053</v>
      </c>
      <c r="B13" s="5" t="n">
        <v>-52</v>
      </c>
      <c r="C13" s="5" t="n">
        <v>-96</v>
      </c>
    </row>
    <row r="14" spans="1:3">
      <c r="A14" s="4" t="s">
        <v>1056</v>
      </c>
    </row>
    <row r="15" spans="1:3">
      <c r="A15" s="3" t="s">
        <v>892</v>
      </c>
    </row>
    <row r="16" spans="1:3">
      <c r="A16" s="4" t="s">
        <v>1053</v>
      </c>
      <c r="B16" s="5" t="n">
        <v>-122</v>
      </c>
      <c r="C16" s="5" t="n">
        <v>529</v>
      </c>
    </row>
    <row r="17" spans="1:3">
      <c r="A17" s="4" t="s">
        <v>1057</v>
      </c>
    </row>
    <row r="18" spans="1:3">
      <c r="A18" s="3" t="s">
        <v>892</v>
      </c>
    </row>
    <row r="19" spans="1:3">
      <c r="A19" s="4" t="s">
        <v>1053</v>
      </c>
      <c r="B19" s="5" t="n">
        <v>3</v>
      </c>
      <c r="C19" s="5" t="n">
        <v>-92</v>
      </c>
    </row>
    <row r="20" spans="1:3">
      <c r="A20" s="4" t="s">
        <v>1058</v>
      </c>
    </row>
    <row r="21" spans="1:3">
      <c r="A21" s="3" t="s">
        <v>892</v>
      </c>
    </row>
    <row r="22" spans="1:3">
      <c r="A22" s="4" t="s">
        <v>1053</v>
      </c>
      <c r="B22" s="5" t="n">
        <v>-355</v>
      </c>
      <c r="C22" s="5" t="n">
        <v>1231</v>
      </c>
    </row>
    <row r="23" spans="1:3">
      <c r="A23" s="4" t="s">
        <v>1059</v>
      </c>
    </row>
    <row r="24" spans="1:3">
      <c r="A24" s="3" t="s">
        <v>892</v>
      </c>
    </row>
    <row r="25" spans="1:3">
      <c r="A25" s="4" t="s">
        <v>1053</v>
      </c>
      <c r="B25" s="5" t="n">
        <v>742</v>
      </c>
      <c r="C25" s="5" t="n">
        <v>-2190</v>
      </c>
    </row>
    <row r="26" spans="1:3">
      <c r="A26" s="4" t="s">
        <v>1060</v>
      </c>
    </row>
    <row r="27" spans="1:3">
      <c r="A27" s="3" t="s">
        <v>892</v>
      </c>
    </row>
    <row r="28" spans="1:3">
      <c r="A28" s="4" t="s">
        <v>1053</v>
      </c>
      <c r="B28" s="5" t="n">
        <v>-276</v>
      </c>
      <c r="C28" s="5" t="n">
        <v>153</v>
      </c>
    </row>
    <row r="29" spans="1:3">
      <c r="A29" s="4" t="s">
        <v>1061</v>
      </c>
    </row>
    <row r="30" spans="1:3">
      <c r="A30" s="3" t="s">
        <v>892</v>
      </c>
    </row>
    <row r="31" spans="1:3">
      <c r="A31" s="4" t="s">
        <v>1053</v>
      </c>
      <c r="B31" s="6" t="n">
        <v>-6</v>
      </c>
      <c r="C31" s="6" t="n">
        <v>-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41</v>
      </c>
      <c r="C2" s="2" t="s">
        <v>42</v>
      </c>
    </row>
    <row r="3" spans="1:3">
      <c r="A3" s="3" t="s">
        <v>1063</v>
      </c>
    </row>
    <row r="4" spans="1:3">
      <c r="A4" s="4" t="s">
        <v>1064</v>
      </c>
      <c r="B4" s="6" t="n">
        <v>-327</v>
      </c>
      <c r="C4" s="6" t="n">
        <v>608</v>
      </c>
    </row>
    <row r="5" spans="1:3">
      <c r="A5" s="4" t="s">
        <v>1065</v>
      </c>
      <c r="B5" s="5" t="n">
        <v>29</v>
      </c>
      <c r="C5" s="5" t="n">
        <v>-38</v>
      </c>
    </row>
    <row r="6" spans="1:3">
      <c r="A6" s="4" t="s">
        <v>1063</v>
      </c>
      <c r="B6" s="5" t="n">
        <v>-298</v>
      </c>
      <c r="C6" s="5" t="n">
        <v>570</v>
      </c>
    </row>
    <row r="7" spans="1:3">
      <c r="A7" s="3" t="s">
        <v>1066</v>
      </c>
    </row>
    <row r="8" spans="1:3">
      <c r="A8" s="4" t="s">
        <v>1067</v>
      </c>
      <c r="B8" s="5" t="n">
        <v>1250</v>
      </c>
      <c r="C8" s="5" t="n">
        <v>-803</v>
      </c>
    </row>
    <row r="9" spans="1:3">
      <c r="A9" s="4" t="s">
        <v>1068</v>
      </c>
      <c r="B9" s="5" t="n">
        <v>-320</v>
      </c>
      <c r="C9" s="5" t="n">
        <v>472</v>
      </c>
    </row>
    <row r="10" spans="1:3">
      <c r="A10" s="4" t="s">
        <v>1069</v>
      </c>
      <c r="B10" s="6" t="n">
        <v>632</v>
      </c>
      <c r="C10" s="6" t="n">
        <v>2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41</v>
      </c>
      <c r="C2" s="2" t="s">
        <v>42</v>
      </c>
    </row>
    <row r="3" spans="1:3">
      <c r="A3" s="3" t="s">
        <v>1071</v>
      </c>
    </row>
    <row r="4" spans="1:3">
      <c r="A4" s="4" t="s">
        <v>1072</v>
      </c>
      <c r="B4" s="6" t="n">
        <v>2</v>
      </c>
      <c r="C4" s="6" t="n">
        <v>116</v>
      </c>
    </row>
    <row r="5" spans="1:3">
      <c r="A5" s="4" t="s">
        <v>194</v>
      </c>
      <c r="B5" s="5" t="n">
        <v>-148</v>
      </c>
      <c r="C5" s="5" t="n">
        <v>320</v>
      </c>
    </row>
    <row r="6" spans="1:3">
      <c r="A6" s="4" t="s">
        <v>154</v>
      </c>
      <c r="B6" s="6" t="n">
        <v>-146</v>
      </c>
      <c r="C6" s="6" t="n">
        <v>43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41</v>
      </c>
      <c r="C2" s="2" t="s">
        <v>42</v>
      </c>
    </row>
    <row r="3" spans="1:3">
      <c r="A3" s="3" t="s">
        <v>1071</v>
      </c>
    </row>
    <row r="4" spans="1:3">
      <c r="A4" s="4" t="s">
        <v>1072</v>
      </c>
      <c r="B4" s="6" t="n">
        <v>6</v>
      </c>
    </row>
    <row r="5" spans="1:3">
      <c r="A5" s="4" t="s">
        <v>194</v>
      </c>
      <c r="B5" s="5" t="n">
        <v>-7</v>
      </c>
      <c r="C5" s="6" t="n">
        <v>-2</v>
      </c>
    </row>
    <row r="6" spans="1:3">
      <c r="A6" s="4" t="s">
        <v>1074</v>
      </c>
      <c r="B6" s="6" t="n">
        <v>-1</v>
      </c>
      <c r="C6" s="6"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41</v>
      </c>
    </row>
    <row r="3" spans="1:2">
      <c r="A3" s="3" t="s">
        <v>230</v>
      </c>
    </row>
    <row r="4" spans="1:2">
      <c r="A4" s="4" t="s">
        <v>232</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14"/>
  </cols>
  <sheetData>
    <row r="1" spans="1:4">
      <c r="A1" s="1" t="s">
        <v>1075</v>
      </c>
      <c r="B1" s="2" t="s">
        <v>1076</v>
      </c>
      <c r="C1" s="2" t="s">
        <v>41</v>
      </c>
      <c r="D1" s="2" t="s">
        <v>42</v>
      </c>
    </row>
    <row r="2" spans="1:4">
      <c r="A2" s="3" t="s">
        <v>1071</v>
      </c>
    </row>
    <row r="3" spans="1:4">
      <c r="A3" s="4" t="s">
        <v>1077</v>
      </c>
      <c r="C3" s="4" t="s">
        <v>1078</v>
      </c>
      <c r="D3" s="4" t="s">
        <v>1078</v>
      </c>
    </row>
    <row r="4" spans="1:4">
      <c r="A4" s="4" t="s">
        <v>1079</v>
      </c>
      <c r="B4" s="6" t="n">
        <v>1800</v>
      </c>
    </row>
    <row r="5" spans="1:4">
      <c r="A5" s="4" t="s">
        <v>1080</v>
      </c>
      <c r="C5" s="6" t="n">
        <v>124</v>
      </c>
    </row>
    <row r="6" spans="1:4">
      <c r="A6" s="4" t="s">
        <v>188</v>
      </c>
      <c r="C6" s="5" t="n">
        <v>196</v>
      </c>
    </row>
    <row r="7" spans="1:4">
      <c r="A7" s="4" t="s">
        <v>1081</v>
      </c>
      <c r="C7" s="5" t="n">
        <v>1712</v>
      </c>
      <c r="D7" s="6" t="n">
        <v>778</v>
      </c>
    </row>
    <row r="8" spans="1:4">
      <c r="A8" s="4" t="s">
        <v>1082</v>
      </c>
      <c r="C8" s="5" t="n">
        <v>118</v>
      </c>
      <c r="D8" s="5" t="n">
        <v>178</v>
      </c>
    </row>
    <row r="9" spans="1:4">
      <c r="A9" s="4" t="s">
        <v>1083</v>
      </c>
      <c r="C9" s="5" t="n">
        <v>4318</v>
      </c>
      <c r="D9" s="5" t="n">
        <v>4569</v>
      </c>
    </row>
    <row r="10" spans="1:4">
      <c r="A10" s="4" t="s">
        <v>1084</v>
      </c>
      <c r="C10" s="5" t="n">
        <v>3508</v>
      </c>
      <c r="D10" s="5" t="n">
        <v>4527</v>
      </c>
    </row>
    <row r="11" spans="1:4">
      <c r="A11" s="4" t="s">
        <v>1085</v>
      </c>
      <c r="C11" s="5" t="n">
        <v>4838</v>
      </c>
      <c r="D11" s="5" t="n">
        <v>3164</v>
      </c>
    </row>
    <row r="12" spans="1:4">
      <c r="A12" s="4" t="s">
        <v>1086</v>
      </c>
      <c r="C12" s="5" t="n">
        <v>4713</v>
      </c>
    </row>
    <row r="13" spans="1:4">
      <c r="A13" s="4" t="s">
        <v>1087</v>
      </c>
      <c r="C13" s="5" t="n">
        <v>125</v>
      </c>
    </row>
    <row r="14" spans="1:4">
      <c r="A14" s="4" t="s">
        <v>1088</v>
      </c>
      <c r="C14" s="5" t="n">
        <v>20</v>
      </c>
      <c r="D14" s="5" t="n">
        <v>8</v>
      </c>
    </row>
    <row r="15" spans="1:4">
      <c r="A15" s="4" t="s">
        <v>1089</v>
      </c>
      <c r="C15" s="5" t="n">
        <v>1019</v>
      </c>
      <c r="D15" s="5" t="n">
        <v>596</v>
      </c>
    </row>
    <row r="16" spans="1:4">
      <c r="A16" s="4" t="s">
        <v>1090</v>
      </c>
      <c r="C16" s="5" t="n">
        <v>121</v>
      </c>
      <c r="D16" s="5" t="n">
        <v>171</v>
      </c>
    </row>
    <row r="17" spans="1:4">
      <c r="A17" s="4" t="s">
        <v>1091</v>
      </c>
      <c r="C17" s="5" t="n">
        <v>426</v>
      </c>
      <c r="D17" s="5" t="n">
        <v>606</v>
      </c>
    </row>
    <row r="18" spans="1:4">
      <c r="A18" s="4" t="s">
        <v>1092</v>
      </c>
      <c r="C18" s="6" t="n">
        <v>165</v>
      </c>
      <c r="D18" s="5" t="n">
        <v>152</v>
      </c>
    </row>
    <row r="19" spans="1:4">
      <c r="A19" s="4" t="s">
        <v>1093</v>
      </c>
      <c r="C19" s="4" t="s">
        <v>1094</v>
      </c>
    </row>
    <row r="20" spans="1:4">
      <c r="A20" s="4" t="s">
        <v>1095</v>
      </c>
      <c r="C20" s="6" t="n">
        <v>1814</v>
      </c>
      <c r="D20" s="5" t="n">
        <v>1281</v>
      </c>
    </row>
    <row r="21" spans="1:4">
      <c r="A21" s="4" t="s">
        <v>1096</v>
      </c>
      <c r="C21" s="6" t="n">
        <v>16570</v>
      </c>
      <c r="D21" s="6" t="n">
        <v>117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41</v>
      </c>
      <c r="C2" s="2" t="s">
        <v>42</v>
      </c>
    </row>
    <row r="3" spans="1:3">
      <c r="A3" s="3" t="s">
        <v>1098</v>
      </c>
    </row>
    <row r="4" spans="1:3">
      <c r="A4" s="4" t="s">
        <v>116</v>
      </c>
      <c r="B4" s="6" t="n">
        <v>5519</v>
      </c>
      <c r="C4" s="6" t="n">
        <v>2501</v>
      </c>
    </row>
    <row r="5" spans="1:3">
      <c r="A5" s="4" t="s">
        <v>1099</v>
      </c>
      <c r="B5" s="5" t="n">
        <v>1476</v>
      </c>
      <c r="C5" s="5" t="n">
        <v>669</v>
      </c>
    </row>
    <row r="6" spans="1:3">
      <c r="A6" s="3" t="s">
        <v>1100</v>
      </c>
    </row>
    <row r="7" spans="1:3">
      <c r="A7" s="4" t="s">
        <v>1101</v>
      </c>
      <c r="B7" s="5" t="n">
        <v>-200</v>
      </c>
      <c r="C7" s="5" t="n">
        <v>-242</v>
      </c>
    </row>
    <row r="8" spans="1:3">
      <c r="A8" s="4" t="s">
        <v>1102</v>
      </c>
      <c r="B8" s="5" t="n">
        <v>-391</v>
      </c>
      <c r="C8" s="5" t="n">
        <v>-551</v>
      </c>
    </row>
    <row r="9" spans="1:3">
      <c r="A9" s="4" t="s">
        <v>1103</v>
      </c>
      <c r="B9" s="5" t="n">
        <v>-71</v>
      </c>
      <c r="C9" s="5" t="n">
        <v>-182</v>
      </c>
    </row>
    <row r="10" spans="1:3">
      <c r="A10" s="4" t="s">
        <v>1068</v>
      </c>
      <c r="B10" s="5" t="n">
        <v>-320</v>
      </c>
      <c r="C10" s="5" t="n">
        <v>472</v>
      </c>
    </row>
    <row r="11" spans="1:3">
      <c r="A11" s="4" t="s">
        <v>1104</v>
      </c>
      <c r="B11" s="5" t="n">
        <v>138</v>
      </c>
      <c r="C11" s="5" t="n">
        <v>73</v>
      </c>
    </row>
    <row r="12" spans="1:3">
      <c r="A12" s="4" t="s">
        <v>1069</v>
      </c>
      <c r="B12" s="6" t="n">
        <v>632</v>
      </c>
      <c r="C12" s="6" t="n">
        <v>23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5</v>
      </c>
      <c r="B1" s="2" t="s">
        <v>41</v>
      </c>
      <c r="C1" s="2" t="s">
        <v>42</v>
      </c>
      <c r="D1" s="2" t="s">
        <v>586</v>
      </c>
    </row>
    <row r="2" spans="1:4">
      <c r="A2" s="3" t="s">
        <v>1106</v>
      </c>
    </row>
    <row r="3" spans="1:4">
      <c r="A3" s="4" t="s">
        <v>1083</v>
      </c>
      <c r="B3" s="6" t="n">
        <v>4318</v>
      </c>
      <c r="C3" s="6" t="n">
        <v>4569</v>
      </c>
    </row>
    <row r="4" spans="1:4">
      <c r="A4" s="4" t="s">
        <v>1107</v>
      </c>
      <c r="B4" s="5" t="n">
        <v>-1814</v>
      </c>
      <c r="C4" s="5" t="n">
        <v>-1281</v>
      </c>
    </row>
    <row r="5" spans="1:4">
      <c r="A5" s="4" t="s">
        <v>1108</v>
      </c>
      <c r="B5" s="6" t="n">
        <v>2504</v>
      </c>
      <c r="C5" s="6" t="n">
        <v>3288</v>
      </c>
      <c r="D5" s="6" t="n">
        <v>30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41</v>
      </c>
      <c r="C2" s="2" t="s">
        <v>42</v>
      </c>
    </row>
    <row r="3" spans="1:3">
      <c r="A3" s="3" t="s">
        <v>1110</v>
      </c>
    </row>
    <row r="4" spans="1:3">
      <c r="A4" s="4" t="s">
        <v>1111</v>
      </c>
      <c r="B4" s="6" t="n">
        <v>3288</v>
      </c>
      <c r="C4" s="6" t="n">
        <v>3080</v>
      </c>
    </row>
    <row r="5" spans="1:3">
      <c r="A5" s="4" t="s">
        <v>1112</v>
      </c>
      <c r="B5" s="5" t="n">
        <v>-930</v>
      </c>
      <c r="C5" s="5" t="n">
        <v>331</v>
      </c>
    </row>
    <row r="6" spans="1:3">
      <c r="A6" s="4" t="s">
        <v>1113</v>
      </c>
      <c r="B6" s="5" t="n">
        <v>148</v>
      </c>
      <c r="C6" s="5" t="n">
        <v>-320</v>
      </c>
    </row>
    <row r="7" spans="1:3">
      <c r="A7" s="4" t="s">
        <v>1114</v>
      </c>
      <c r="B7" s="5" t="n">
        <v>7</v>
      </c>
      <c r="C7" s="5" t="n">
        <v>2</v>
      </c>
    </row>
    <row r="8" spans="1:3">
      <c r="A8" s="4" t="s">
        <v>1115</v>
      </c>
      <c r="B8" s="5" t="n">
        <v>-9</v>
      </c>
      <c r="C8" s="5" t="n">
        <v>195</v>
      </c>
    </row>
    <row r="9" spans="1:3">
      <c r="A9" s="4" t="s">
        <v>1116</v>
      </c>
      <c r="B9" s="5" t="n">
        <v>2504</v>
      </c>
      <c r="C9" s="5" t="n">
        <v>3288</v>
      </c>
    </row>
    <row r="10" spans="1:3">
      <c r="A10" s="4" t="s">
        <v>1117</v>
      </c>
    </row>
    <row r="11" spans="1:3">
      <c r="A11" s="3" t="s">
        <v>1110</v>
      </c>
    </row>
    <row r="12" spans="1:3">
      <c r="A12" s="4" t="s">
        <v>1111</v>
      </c>
      <c r="B12" s="5" t="n">
        <v>596</v>
      </c>
      <c r="C12" s="5" t="n">
        <v>942</v>
      </c>
    </row>
    <row r="13" spans="1:3">
      <c r="A13" s="4" t="s">
        <v>1112</v>
      </c>
      <c r="B13" s="5" t="n">
        <v>387</v>
      </c>
      <c r="C13" s="5" t="n">
        <v>-311</v>
      </c>
    </row>
    <row r="14" spans="1:3">
      <c r="A14" s="4" t="s">
        <v>1114</v>
      </c>
      <c r="B14" s="5" t="n">
        <v>7</v>
      </c>
      <c r="C14" s="5" t="n">
        <v>3</v>
      </c>
    </row>
    <row r="15" spans="1:3">
      <c r="A15" s="4" t="s">
        <v>1115</v>
      </c>
      <c r="B15" s="5" t="n">
        <v>29</v>
      </c>
      <c r="C15" s="5" t="n">
        <v>-38</v>
      </c>
    </row>
    <row r="16" spans="1:3">
      <c r="A16" s="4" t="s">
        <v>1116</v>
      </c>
      <c r="B16" s="5" t="n">
        <v>1019</v>
      </c>
      <c r="C16" s="5" t="n">
        <v>596</v>
      </c>
    </row>
    <row r="17" spans="1:3">
      <c r="A17" s="4" t="s">
        <v>1118</v>
      </c>
    </row>
    <row r="18" spans="1:3">
      <c r="A18" s="3" t="s">
        <v>1110</v>
      </c>
    </row>
    <row r="19" spans="1:3">
      <c r="A19" s="4" t="s">
        <v>1111</v>
      </c>
      <c r="B19" s="5" t="n">
        <v>7878</v>
      </c>
      <c r="C19" s="5" t="n">
        <v>9366</v>
      </c>
    </row>
    <row r="20" spans="1:3">
      <c r="A20" s="4" t="s">
        <v>1112</v>
      </c>
      <c r="B20" s="5" t="n">
        <v>-2697</v>
      </c>
      <c r="C20" s="5" t="n">
        <v>-1053</v>
      </c>
    </row>
    <row r="21" spans="1:3">
      <c r="A21" s="4" t="s">
        <v>1113</v>
      </c>
      <c r="C21" s="5" t="n">
        <v>-17</v>
      </c>
    </row>
    <row r="22" spans="1:3">
      <c r="A22" s="4" t="s">
        <v>1114</v>
      </c>
      <c r="B22" s="5" t="n">
        <v>3</v>
      </c>
    </row>
    <row r="23" spans="1:3">
      <c r="A23" s="4" t="s">
        <v>1115</v>
      </c>
      <c r="B23" s="5" t="n">
        <v>282</v>
      </c>
      <c r="C23" s="5" t="n">
        <v>-418</v>
      </c>
    </row>
    <row r="24" spans="1:3">
      <c r="A24" s="4" t="s">
        <v>1116</v>
      </c>
      <c r="B24" s="5" t="n">
        <v>5466</v>
      </c>
      <c r="C24" s="5" t="n">
        <v>7878</v>
      </c>
    </row>
    <row r="25" spans="1:3">
      <c r="A25" s="4" t="s">
        <v>1119</v>
      </c>
    </row>
    <row r="26" spans="1:3">
      <c r="A26" s="3" t="s">
        <v>1110</v>
      </c>
    </row>
    <row r="27" spans="1:3">
      <c r="A27" s="4" t="s">
        <v>1111</v>
      </c>
      <c r="B27" s="5" t="n">
        <v>208</v>
      </c>
      <c r="C27" s="5" t="n">
        <v>352</v>
      </c>
    </row>
    <row r="28" spans="1:3">
      <c r="A28" s="4" t="s">
        <v>1112</v>
      </c>
      <c r="B28" s="5" t="n">
        <v>27</v>
      </c>
      <c r="C28" s="5" t="n">
        <v>-87</v>
      </c>
    </row>
    <row r="29" spans="1:3">
      <c r="A29" s="4" t="s">
        <v>1113</v>
      </c>
      <c r="B29" s="5" t="n">
        <v>7</v>
      </c>
      <c r="C29" s="5" t="n">
        <v>-54</v>
      </c>
    </row>
    <row r="30" spans="1:3">
      <c r="A30" s="4" t="s">
        <v>1115</v>
      </c>
      <c r="C30" s="5" t="n">
        <v>-3</v>
      </c>
    </row>
    <row r="31" spans="1:3">
      <c r="A31" s="4" t="s">
        <v>1116</v>
      </c>
      <c r="B31" s="5" t="n">
        <v>242</v>
      </c>
      <c r="C31" s="5" t="n">
        <v>208</v>
      </c>
    </row>
    <row r="32" spans="1:3">
      <c r="A32" s="4" t="s">
        <v>1120</v>
      </c>
    </row>
    <row r="33" spans="1:3">
      <c r="A33" s="3" t="s">
        <v>1110</v>
      </c>
    </row>
    <row r="34" spans="1:3">
      <c r="A34" s="4" t="s">
        <v>1111</v>
      </c>
      <c r="B34" s="5" t="n">
        <v>454</v>
      </c>
      <c r="C34" s="5" t="n">
        <v>875</v>
      </c>
    </row>
    <row r="35" spans="1:3">
      <c r="A35" s="4" t="s">
        <v>1112</v>
      </c>
      <c r="B35" s="5" t="n">
        <v>-224</v>
      </c>
      <c r="C35" s="5" t="n">
        <v>-369</v>
      </c>
    </row>
    <row r="36" spans="1:3">
      <c r="A36" s="4" t="s">
        <v>1115</v>
      </c>
      <c r="B36" s="5" t="n">
        <v>31</v>
      </c>
      <c r="C36" s="5" t="n">
        <v>-52</v>
      </c>
    </row>
    <row r="37" spans="1:3">
      <c r="A37" s="4" t="s">
        <v>1116</v>
      </c>
      <c r="B37" s="5" t="n">
        <v>261</v>
      </c>
      <c r="C37" s="5" t="n">
        <v>454</v>
      </c>
    </row>
    <row r="38" spans="1:3">
      <c r="A38" s="4" t="s">
        <v>1121</v>
      </c>
    </row>
    <row r="39" spans="1:3">
      <c r="A39" s="3" t="s">
        <v>1110</v>
      </c>
    </row>
    <row r="40" spans="1:3">
      <c r="A40" s="4" t="s">
        <v>1111</v>
      </c>
      <c r="B40" s="5" t="n">
        <v>1</v>
      </c>
      <c r="C40" s="5" t="n">
        <v>17</v>
      </c>
    </row>
    <row r="41" spans="1:3">
      <c r="A41" s="4" t="s">
        <v>1112</v>
      </c>
      <c r="C41" s="5" t="n">
        <v>-12</v>
      </c>
    </row>
    <row r="42" spans="1:3">
      <c r="A42" s="4" t="s">
        <v>1114</v>
      </c>
      <c r="C42" s="5" t="n">
        <v>-3</v>
      </c>
    </row>
    <row r="43" spans="1:3">
      <c r="A43" s="4" t="s">
        <v>1115</v>
      </c>
      <c r="C43" s="5" t="n">
        <v>-1</v>
      </c>
    </row>
    <row r="44" spans="1:3">
      <c r="A44" s="4" t="s">
        <v>1116</v>
      </c>
      <c r="B44" s="5" t="n">
        <v>1</v>
      </c>
      <c r="C44" s="5" t="n">
        <v>1</v>
      </c>
    </row>
    <row r="45" spans="1:3">
      <c r="A45" s="4" t="s">
        <v>669</v>
      </c>
    </row>
    <row r="46" spans="1:3">
      <c r="A46" s="3" t="s">
        <v>1110</v>
      </c>
    </row>
    <row r="47" spans="1:3">
      <c r="A47" s="4" t="s">
        <v>1111</v>
      </c>
      <c r="B47" s="5" t="n">
        <v>-1062</v>
      </c>
      <c r="C47" s="5" t="n">
        <v>-1396</v>
      </c>
    </row>
    <row r="48" spans="1:3">
      <c r="A48" s="4" t="s">
        <v>1112</v>
      </c>
      <c r="B48" s="5" t="n">
        <v>150</v>
      </c>
      <c r="C48" s="5" t="n">
        <v>284</v>
      </c>
    </row>
    <row r="49" spans="1:3">
      <c r="A49" s="4" t="s">
        <v>1113</v>
      </c>
      <c r="B49" s="5" t="n">
        <v>-1</v>
      </c>
      <c r="C49" s="5" t="n">
        <v>-9</v>
      </c>
    </row>
    <row r="50" spans="1:3">
      <c r="A50" s="4" t="s">
        <v>1115</v>
      </c>
      <c r="B50" s="5" t="n">
        <v>-46</v>
      </c>
      <c r="C50" s="5" t="n">
        <v>59</v>
      </c>
    </row>
    <row r="51" spans="1:3">
      <c r="A51" s="4" t="s">
        <v>1116</v>
      </c>
      <c r="B51" s="5" t="n">
        <v>-959</v>
      </c>
      <c r="C51" s="5" t="n">
        <v>-1062</v>
      </c>
    </row>
    <row r="52" spans="1:3">
      <c r="A52" s="4" t="s">
        <v>1122</v>
      </c>
    </row>
    <row r="53" spans="1:3">
      <c r="A53" s="3" t="s">
        <v>1110</v>
      </c>
    </row>
    <row r="54" spans="1:3">
      <c r="A54" s="4" t="s">
        <v>1111</v>
      </c>
      <c r="B54" s="5" t="n">
        <v>-3807</v>
      </c>
      <c r="C54" s="5" t="n">
        <v>-6064</v>
      </c>
    </row>
    <row r="55" spans="1:3">
      <c r="A55" s="4" t="s">
        <v>1112</v>
      </c>
      <c r="B55" s="5" t="n">
        <v>1234</v>
      </c>
      <c r="C55" s="5" t="n">
        <v>2172</v>
      </c>
    </row>
    <row r="56" spans="1:3">
      <c r="A56" s="4" t="s">
        <v>1113</v>
      </c>
      <c r="B56" s="5" t="n">
        <v>136</v>
      </c>
      <c r="C56" s="5" t="n">
        <v>-239</v>
      </c>
    </row>
    <row r="57" spans="1:3">
      <c r="A57" s="4" t="s">
        <v>1114</v>
      </c>
      <c r="B57" s="5" t="n">
        <v>1</v>
      </c>
    </row>
    <row r="58" spans="1:3">
      <c r="A58" s="4" t="s">
        <v>1115</v>
      </c>
      <c r="B58" s="5" t="n">
        <v>-253</v>
      </c>
      <c r="C58" s="5" t="n">
        <v>324</v>
      </c>
    </row>
    <row r="59" spans="1:3">
      <c r="A59" s="4" t="s">
        <v>1116</v>
      </c>
      <c r="B59" s="5" t="n">
        <v>-2689</v>
      </c>
      <c r="C59" s="5" t="n">
        <v>-3807</v>
      </c>
    </row>
    <row r="60" spans="1:3">
      <c r="A60" s="4" t="s">
        <v>1123</v>
      </c>
    </row>
    <row r="61" spans="1:3">
      <c r="A61" s="3" t="s">
        <v>1110</v>
      </c>
    </row>
    <row r="62" spans="1:3">
      <c r="A62" s="4" t="s">
        <v>1111</v>
      </c>
      <c r="B62" s="5" t="n">
        <v>-105</v>
      </c>
      <c r="C62" s="5" t="n">
        <v>-163</v>
      </c>
    </row>
    <row r="63" spans="1:3">
      <c r="A63" s="4" t="s">
        <v>1112</v>
      </c>
      <c r="B63" s="5" t="n">
        <v>18</v>
      </c>
      <c r="C63" s="5" t="n">
        <v>58</v>
      </c>
    </row>
    <row r="64" spans="1:3">
      <c r="A64" s="4" t="s">
        <v>1116</v>
      </c>
      <c r="B64" s="5" t="n">
        <v>-87</v>
      </c>
      <c r="C64" s="5" t="n">
        <v>-105</v>
      </c>
    </row>
    <row r="65" spans="1:3">
      <c r="A65" s="4" t="s">
        <v>1124</v>
      </c>
    </row>
    <row r="66" spans="1:3">
      <c r="A66" s="3" t="s">
        <v>1110</v>
      </c>
    </row>
    <row r="67" spans="1:3">
      <c r="A67" s="4" t="s">
        <v>1111</v>
      </c>
      <c r="B67" s="5" t="n">
        <v>-825</v>
      </c>
      <c r="C67" s="5" t="n">
        <v>-1059</v>
      </c>
    </row>
    <row r="68" spans="1:3">
      <c r="A68" s="4" t="s">
        <v>1112</v>
      </c>
      <c r="B68" s="5" t="n">
        <v>18</v>
      </c>
      <c r="C68" s="5" t="n">
        <v>197</v>
      </c>
    </row>
    <row r="69" spans="1:3">
      <c r="A69" s="4" t="s">
        <v>1115</v>
      </c>
      <c r="B69" s="5" t="n">
        <v>-40</v>
      </c>
      <c r="C69" s="5" t="n">
        <v>37</v>
      </c>
    </row>
    <row r="70" spans="1:3">
      <c r="A70" s="4" t="s">
        <v>1116</v>
      </c>
      <c r="B70" s="5" t="n">
        <v>-847</v>
      </c>
      <c r="C70" s="5" t="n">
        <v>-825</v>
      </c>
    </row>
    <row r="71" spans="1:3">
      <c r="A71" s="4" t="s">
        <v>642</v>
      </c>
    </row>
    <row r="72" spans="1:3">
      <c r="A72" s="3" t="s">
        <v>1110</v>
      </c>
    </row>
    <row r="73" spans="1:3">
      <c r="A73" s="4" t="s">
        <v>1111</v>
      </c>
      <c r="B73" s="5" t="n">
        <v>-50</v>
      </c>
      <c r="C73" s="5" t="n">
        <v>210</v>
      </c>
    </row>
    <row r="74" spans="1:3">
      <c r="A74" s="4" t="s">
        <v>1112</v>
      </c>
      <c r="B74" s="5" t="n">
        <v>157</v>
      </c>
      <c r="C74" s="5" t="n">
        <v>-548</v>
      </c>
    </row>
    <row r="75" spans="1:3">
      <c r="A75" s="4" t="s">
        <v>1113</v>
      </c>
      <c r="B75" s="5" t="n">
        <v>6</v>
      </c>
      <c r="C75" s="5" t="n">
        <v>-1</v>
      </c>
    </row>
    <row r="76" spans="1:3">
      <c r="A76" s="4" t="s">
        <v>1114</v>
      </c>
      <c r="B76" s="5" t="n">
        <v>-4</v>
      </c>
      <c r="C76" s="5" t="n">
        <v>2</v>
      </c>
    </row>
    <row r="77" spans="1:3">
      <c r="A77" s="4" t="s">
        <v>1115</v>
      </c>
      <c r="B77" s="5" t="n">
        <v>-12</v>
      </c>
      <c r="C77" s="5" t="n">
        <v>287</v>
      </c>
    </row>
    <row r="78" spans="1:3">
      <c r="A78" s="4" t="s">
        <v>1116</v>
      </c>
      <c r="B78" s="6" t="n">
        <v>97</v>
      </c>
      <c r="C78" s="6" t="n">
        <v>-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41</v>
      </c>
      <c r="C2" s="2" t="s">
        <v>42</v>
      </c>
    </row>
    <row r="3" spans="1:3">
      <c r="A3" s="3" t="s">
        <v>1126</v>
      </c>
    </row>
    <row r="4" spans="1:3">
      <c r="A4" s="4" t="s">
        <v>1127</v>
      </c>
      <c r="B4" s="6" t="n">
        <v>5713</v>
      </c>
      <c r="C4" s="6" t="n">
        <v>5884</v>
      </c>
    </row>
    <row r="5" spans="1:3">
      <c r="A5" s="4" t="s">
        <v>1128</v>
      </c>
      <c r="B5" s="5" t="n">
        <v>4127</v>
      </c>
      <c r="C5" s="5" t="n">
        <v>4223</v>
      </c>
    </row>
    <row r="6" spans="1:3">
      <c r="A6" s="4" t="s">
        <v>1129</v>
      </c>
      <c r="B6" s="5" t="n">
        <v>-65</v>
      </c>
    </row>
    <row r="7" spans="1:3">
      <c r="A7" s="4" t="s">
        <v>1130</v>
      </c>
      <c r="B7" s="5" t="n">
        <v>145</v>
      </c>
      <c r="C7" s="5" t="n">
        <v>303</v>
      </c>
    </row>
    <row r="8" spans="1:3">
      <c r="A8" s="4" t="s">
        <v>1131</v>
      </c>
      <c r="B8" s="5" t="n">
        <v>216</v>
      </c>
      <c r="C8" s="5" t="n">
        <v>-171</v>
      </c>
    </row>
    <row r="9" spans="1:3">
      <c r="A9" s="4" t="s">
        <v>1132</v>
      </c>
      <c r="B9" s="5" t="n">
        <v>5864</v>
      </c>
      <c r="C9" s="5" t="n">
        <v>5713</v>
      </c>
    </row>
    <row r="10" spans="1:3">
      <c r="A10" s="4" t="s">
        <v>1133</v>
      </c>
      <c r="B10" s="5" t="n">
        <v>9840</v>
      </c>
      <c r="C10" s="5" t="n">
        <v>10107</v>
      </c>
    </row>
    <row r="11" spans="1:3">
      <c r="A11" s="4" t="s">
        <v>1134</v>
      </c>
      <c r="B11" s="5" t="n">
        <v>80</v>
      </c>
      <c r="C11" s="5" t="n">
        <v>303</v>
      </c>
    </row>
    <row r="12" spans="1:3">
      <c r="A12" s="4" t="s">
        <v>1135</v>
      </c>
      <c r="B12" s="5" t="n">
        <v>255</v>
      </c>
      <c r="C12" s="5" t="n">
        <v>229</v>
      </c>
    </row>
    <row r="13" spans="1:3">
      <c r="A13" s="4" t="s">
        <v>1131</v>
      </c>
      <c r="B13" s="5" t="n">
        <v>432</v>
      </c>
      <c r="C13" s="5" t="n">
        <v>-341</v>
      </c>
    </row>
    <row r="14" spans="1:3">
      <c r="A14" s="4" t="s">
        <v>1136</v>
      </c>
      <c r="B14" s="5" t="n">
        <v>216</v>
      </c>
      <c r="C14" s="5" t="n">
        <v>-170</v>
      </c>
    </row>
    <row r="15" spans="1:3">
      <c r="A15" s="4" t="s">
        <v>1137</v>
      </c>
      <c r="B15" s="5" t="n">
        <v>10097</v>
      </c>
      <c r="C15" s="5" t="n">
        <v>9840</v>
      </c>
    </row>
    <row r="16" spans="1:3">
      <c r="A16" s="4" t="s">
        <v>1138</v>
      </c>
      <c r="B16" s="5" t="n">
        <v>4233</v>
      </c>
      <c r="C16" s="5" t="n">
        <v>4127</v>
      </c>
    </row>
    <row r="17" spans="1:3">
      <c r="A17" s="4" t="s">
        <v>1139</v>
      </c>
    </row>
    <row r="18" spans="1:3">
      <c r="A18" s="3" t="s">
        <v>1126</v>
      </c>
    </row>
    <row r="19" spans="1:3">
      <c r="A19" s="4" t="s">
        <v>1128</v>
      </c>
      <c r="B19" s="5" t="n">
        <v>989</v>
      </c>
      <c r="C19" s="5" t="n">
        <v>1093</v>
      </c>
    </row>
    <row r="20" spans="1:3">
      <c r="A20" s="4" t="s">
        <v>1130</v>
      </c>
      <c r="B20" s="5" t="n">
        <v>-133</v>
      </c>
    </row>
    <row r="21" spans="1:3">
      <c r="A21" s="4" t="s">
        <v>1135</v>
      </c>
      <c r="B21" s="5" t="n">
        <v>48</v>
      </c>
      <c r="C21" s="5" t="n">
        <v>47</v>
      </c>
    </row>
    <row r="22" spans="1:3">
      <c r="A22" s="4" t="s">
        <v>1136</v>
      </c>
      <c r="B22" s="5" t="n">
        <v>60</v>
      </c>
      <c r="C22" s="5" t="n">
        <v>-57</v>
      </c>
    </row>
    <row r="23" spans="1:3">
      <c r="A23" s="4" t="s">
        <v>1138</v>
      </c>
      <c r="B23" s="5" t="n">
        <v>868</v>
      </c>
      <c r="C23" s="5" t="n">
        <v>989</v>
      </c>
    </row>
    <row r="24" spans="1:3">
      <c r="A24" s="4" t="s">
        <v>1140</v>
      </c>
    </row>
    <row r="25" spans="1:3">
      <c r="A25" s="3" t="s">
        <v>1126</v>
      </c>
    </row>
    <row r="26" spans="1:3">
      <c r="A26" s="4" t="s">
        <v>1128</v>
      </c>
      <c r="B26" s="5" t="n">
        <v>899</v>
      </c>
      <c r="C26" s="5" t="n">
        <v>969</v>
      </c>
    </row>
    <row r="27" spans="1:3">
      <c r="A27" s="4" t="s">
        <v>1135</v>
      </c>
      <c r="B27" s="5" t="n">
        <v>55</v>
      </c>
      <c r="C27" s="5" t="n">
        <v>56</v>
      </c>
    </row>
    <row r="28" spans="1:3">
      <c r="A28" s="4" t="s">
        <v>1136</v>
      </c>
      <c r="B28" s="5" t="n">
        <v>16</v>
      </c>
      <c r="C28" s="5" t="n">
        <v>-14</v>
      </c>
    </row>
    <row r="29" spans="1:3">
      <c r="A29" s="4" t="s">
        <v>1138</v>
      </c>
      <c r="B29" s="5" t="n">
        <v>860</v>
      </c>
      <c r="C29" s="5" t="n">
        <v>899</v>
      </c>
    </row>
    <row r="30" spans="1:3">
      <c r="A30" s="4" t="s">
        <v>1141</v>
      </c>
    </row>
    <row r="31" spans="1:3">
      <c r="A31" s="3" t="s">
        <v>1126</v>
      </c>
    </row>
    <row r="32" spans="1:3">
      <c r="A32" s="4" t="s">
        <v>1128</v>
      </c>
      <c r="B32" s="5" t="n">
        <v>661</v>
      </c>
      <c r="C32" s="5" t="n">
        <v>494</v>
      </c>
    </row>
    <row r="33" spans="1:3">
      <c r="A33" s="4" t="s">
        <v>1130</v>
      </c>
      <c r="B33" s="5" t="n">
        <v>275</v>
      </c>
      <c r="C33" s="5" t="n">
        <v>303</v>
      </c>
    </row>
    <row r="34" spans="1:3">
      <c r="A34" s="4" t="s">
        <v>1135</v>
      </c>
      <c r="B34" s="5" t="n">
        <v>147</v>
      </c>
      <c r="C34" s="5" t="n">
        <v>121</v>
      </c>
    </row>
    <row r="35" spans="1:3">
      <c r="A35" s="4" t="s">
        <v>1136</v>
      </c>
      <c r="B35" s="5" t="n">
        <v>32</v>
      </c>
      <c r="C35" s="5" t="n">
        <v>-15</v>
      </c>
    </row>
    <row r="36" spans="1:3">
      <c r="A36" s="4" t="s">
        <v>1138</v>
      </c>
      <c r="B36" s="5" t="n">
        <v>821</v>
      </c>
      <c r="C36" s="5" t="n">
        <v>661</v>
      </c>
    </row>
    <row r="37" spans="1:3">
      <c r="A37" s="4" t="s">
        <v>642</v>
      </c>
    </row>
    <row r="38" spans="1:3">
      <c r="A38" s="3" t="s">
        <v>1126</v>
      </c>
    </row>
    <row r="39" spans="1:3">
      <c r="A39" s="4" t="s">
        <v>1128</v>
      </c>
      <c r="B39" s="5" t="n">
        <v>70</v>
      </c>
      <c r="C39" s="5" t="n">
        <v>77</v>
      </c>
    </row>
    <row r="40" spans="1:3">
      <c r="A40" s="4" t="s">
        <v>1135</v>
      </c>
      <c r="B40" s="5" t="n">
        <v>5</v>
      </c>
      <c r="C40" s="5" t="n">
        <v>5</v>
      </c>
    </row>
    <row r="41" spans="1:3">
      <c r="A41" s="4" t="s">
        <v>1136</v>
      </c>
      <c r="B41" s="5" t="n">
        <v>2</v>
      </c>
      <c r="C41" s="5" t="n">
        <v>-2</v>
      </c>
    </row>
    <row r="42" spans="1:3">
      <c r="A42" s="4" t="s">
        <v>1138</v>
      </c>
      <c r="B42" s="5" t="n">
        <v>67</v>
      </c>
      <c r="C42" s="5" t="n">
        <v>70</v>
      </c>
    </row>
    <row r="43" spans="1:3">
      <c r="A43" s="4" t="s">
        <v>1142</v>
      </c>
    </row>
    <row r="44" spans="1:3">
      <c r="A44" s="3" t="s">
        <v>1126</v>
      </c>
    </row>
    <row r="45" spans="1:3">
      <c r="A45" s="4" t="s">
        <v>1128</v>
      </c>
      <c r="B45" s="5" t="n">
        <v>2619</v>
      </c>
      <c r="C45" s="5" t="n">
        <v>2633</v>
      </c>
    </row>
    <row r="46" spans="1:3">
      <c r="A46" s="4" t="s">
        <v>1130</v>
      </c>
      <c r="B46" s="5" t="n">
        <v>142</v>
      </c>
      <c r="C46" s="5" t="n">
        <v>303</v>
      </c>
    </row>
    <row r="47" spans="1:3">
      <c r="A47" s="4" t="s">
        <v>1135</v>
      </c>
      <c r="B47" s="5" t="n">
        <v>255</v>
      </c>
      <c r="C47" s="5" t="n">
        <v>229</v>
      </c>
    </row>
    <row r="48" spans="1:3">
      <c r="A48" s="4" t="s">
        <v>1136</v>
      </c>
      <c r="B48" s="5" t="n">
        <v>110</v>
      </c>
      <c r="C48" s="5" t="n">
        <v>-88</v>
      </c>
    </row>
    <row r="49" spans="1:3">
      <c r="A49" s="4" t="s">
        <v>1138</v>
      </c>
      <c r="B49" s="5" t="n">
        <v>2616</v>
      </c>
      <c r="C49" s="5" t="n">
        <v>2619</v>
      </c>
    </row>
    <row r="50" spans="1:3">
      <c r="A50" s="4" t="s">
        <v>1143</v>
      </c>
    </row>
    <row r="51" spans="1:3">
      <c r="A51" s="3" t="s">
        <v>1126</v>
      </c>
    </row>
    <row r="52" spans="1:3">
      <c r="A52" s="4" t="s">
        <v>1128</v>
      </c>
      <c r="B52" s="5" t="n">
        <v>753</v>
      </c>
      <c r="C52" s="5" t="n">
        <v>805</v>
      </c>
    </row>
    <row r="53" spans="1:3">
      <c r="A53" s="4" t="s">
        <v>1136</v>
      </c>
      <c r="B53" s="5" t="n">
        <v>66</v>
      </c>
      <c r="C53" s="5" t="n">
        <v>-52</v>
      </c>
    </row>
    <row r="54" spans="1:3">
      <c r="A54" s="4" t="s">
        <v>1138</v>
      </c>
      <c r="B54" s="5" t="n">
        <v>819</v>
      </c>
      <c r="C54" s="5" t="n">
        <v>753</v>
      </c>
    </row>
    <row r="55" spans="1:3">
      <c r="A55" s="4" t="s">
        <v>1144</v>
      </c>
    </row>
    <row r="56" spans="1:3">
      <c r="A56" s="3" t="s">
        <v>1126</v>
      </c>
    </row>
    <row r="57" spans="1:3">
      <c r="A57" s="4" t="s">
        <v>1128</v>
      </c>
      <c r="B57" s="5" t="n">
        <v>755</v>
      </c>
      <c r="C57" s="5" t="n">
        <v>785</v>
      </c>
    </row>
    <row r="58" spans="1:3">
      <c r="A58" s="4" t="s">
        <v>1130</v>
      </c>
      <c r="B58" s="5" t="n">
        <v>3</v>
      </c>
    </row>
    <row r="59" spans="1:3">
      <c r="A59" s="4" t="s">
        <v>1136</v>
      </c>
      <c r="B59" s="5" t="n">
        <v>40</v>
      </c>
      <c r="C59" s="5" t="n">
        <v>-30</v>
      </c>
    </row>
    <row r="60" spans="1:3">
      <c r="A60" s="4" t="s">
        <v>1138</v>
      </c>
      <c r="B60" s="5" t="n">
        <v>798</v>
      </c>
      <c r="C60" s="5" t="n">
        <v>755</v>
      </c>
    </row>
    <row r="61" spans="1:3">
      <c r="A61" s="4" t="s">
        <v>1145</v>
      </c>
    </row>
    <row r="62" spans="1:3">
      <c r="A62" s="3" t="s">
        <v>1126</v>
      </c>
    </row>
    <row r="63" spans="1:3">
      <c r="A63" s="4" t="s">
        <v>1128</v>
      </c>
      <c r="B63" s="5" t="n">
        <v>1508</v>
      </c>
      <c r="C63" s="5" t="n">
        <v>1590</v>
      </c>
    </row>
    <row r="64" spans="1:3">
      <c r="A64" s="4" t="s">
        <v>1130</v>
      </c>
      <c r="B64" s="5" t="n">
        <v>3</v>
      </c>
    </row>
    <row r="65" spans="1:3">
      <c r="A65" s="4" t="s">
        <v>1136</v>
      </c>
      <c r="B65" s="5" t="n">
        <v>106</v>
      </c>
      <c r="C65" s="5" t="n">
        <v>-82</v>
      </c>
    </row>
    <row r="66" spans="1:3">
      <c r="A66" s="4" t="s">
        <v>1138</v>
      </c>
      <c r="B66" s="6" t="n">
        <v>1617</v>
      </c>
      <c r="C66" s="6" t="n">
        <v>15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41</v>
      </c>
      <c r="C2" s="2" t="s">
        <v>42</v>
      </c>
      <c r="D2" s="2" t="s">
        <v>586</v>
      </c>
    </row>
    <row r="3" spans="1:4">
      <c r="A3" s="3" t="s">
        <v>1126</v>
      </c>
    </row>
    <row r="4" spans="1:4">
      <c r="A4" s="4" t="s">
        <v>1147</v>
      </c>
      <c r="B4" s="6" t="n">
        <v>4233</v>
      </c>
      <c r="C4" s="6" t="n">
        <v>4127</v>
      </c>
      <c r="D4" s="6" t="n">
        <v>4223</v>
      </c>
    </row>
    <row r="5" spans="1:4">
      <c r="A5" s="4" t="s">
        <v>1148</v>
      </c>
      <c r="B5" s="5" t="n">
        <v>65</v>
      </c>
    </row>
    <row r="6" spans="1:4">
      <c r="A6" s="4" t="s">
        <v>1139</v>
      </c>
    </row>
    <row r="7" spans="1:4">
      <c r="A7" s="3" t="s">
        <v>1126</v>
      </c>
    </row>
    <row r="8" spans="1:4">
      <c r="A8" s="4" t="s">
        <v>1147</v>
      </c>
      <c r="B8" s="5" t="n">
        <v>868</v>
      </c>
      <c r="C8" s="5" t="n">
        <v>989</v>
      </c>
      <c r="D8" s="5" t="n">
        <v>1093</v>
      </c>
    </row>
    <row r="9" spans="1:4">
      <c r="A9" s="4" t="s">
        <v>1149</v>
      </c>
      <c r="B9" s="5" t="n">
        <v>96</v>
      </c>
    </row>
    <row r="10" spans="1:4">
      <c r="A10" s="4" t="s">
        <v>1140</v>
      </c>
    </row>
    <row r="11" spans="1:4">
      <c r="A11" s="3" t="s">
        <v>1126</v>
      </c>
    </row>
    <row r="12" spans="1:4">
      <c r="A12" s="4" t="s">
        <v>1147</v>
      </c>
      <c r="B12" s="5" t="n">
        <v>860</v>
      </c>
      <c r="C12" s="5" t="n">
        <v>899</v>
      </c>
      <c r="D12" s="5" t="n">
        <v>969</v>
      </c>
    </row>
    <row r="13" spans="1:4">
      <c r="A13" s="4" t="s">
        <v>1141</v>
      </c>
    </row>
    <row r="14" spans="1:4">
      <c r="A14" s="3" t="s">
        <v>1126</v>
      </c>
    </row>
    <row r="15" spans="1:4">
      <c r="A15" s="4" t="s">
        <v>1147</v>
      </c>
      <c r="B15" s="5" t="n">
        <v>821</v>
      </c>
      <c r="C15" s="5" t="n">
        <v>661</v>
      </c>
      <c r="D15" s="5" t="n">
        <v>494</v>
      </c>
    </row>
    <row r="16" spans="1:4">
      <c r="A16" s="4" t="s">
        <v>642</v>
      </c>
    </row>
    <row r="17" spans="1:4">
      <c r="A17" s="3" t="s">
        <v>1126</v>
      </c>
    </row>
    <row r="18" spans="1:4">
      <c r="A18" s="4" t="s">
        <v>1147</v>
      </c>
      <c r="B18" s="5" t="n">
        <v>67</v>
      </c>
      <c r="C18" s="5" t="n">
        <v>70</v>
      </c>
      <c r="D18" s="5" t="n">
        <v>77</v>
      </c>
    </row>
    <row r="19" spans="1:4">
      <c r="A19" s="4" t="s">
        <v>1144</v>
      </c>
    </row>
    <row r="20" spans="1:4">
      <c r="A20" s="3" t="s">
        <v>1126</v>
      </c>
    </row>
    <row r="21" spans="1:4">
      <c r="A21" s="4" t="s">
        <v>1147</v>
      </c>
      <c r="B21" s="5" t="n">
        <v>798</v>
      </c>
      <c r="C21" s="5" t="n">
        <v>755</v>
      </c>
      <c r="D21" s="6" t="n">
        <v>785</v>
      </c>
    </row>
    <row r="22" spans="1:4">
      <c r="A22" s="4" t="s">
        <v>1150</v>
      </c>
    </row>
    <row r="23" spans="1:4">
      <c r="A23" s="3" t="s">
        <v>1126</v>
      </c>
    </row>
    <row r="24" spans="1:4">
      <c r="A24" s="4" t="s">
        <v>1147</v>
      </c>
      <c r="B24" s="5" t="n">
        <v>400</v>
      </c>
      <c r="C24" s="5" t="n">
        <v>367</v>
      </c>
    </row>
    <row r="25" spans="1:4">
      <c r="A25" s="4" t="s">
        <v>1151</v>
      </c>
    </row>
    <row r="26" spans="1:4">
      <c r="A26" s="3" t="s">
        <v>1126</v>
      </c>
    </row>
    <row r="27" spans="1:4">
      <c r="A27" s="4" t="s">
        <v>1147</v>
      </c>
      <c r="B27" s="5" t="n">
        <v>273</v>
      </c>
      <c r="C27" s="5" t="n">
        <v>273</v>
      </c>
    </row>
    <row r="28" spans="1:4">
      <c r="A28" s="4" t="s">
        <v>1152</v>
      </c>
    </row>
    <row r="29" spans="1:4">
      <c r="A29" s="3" t="s">
        <v>1126</v>
      </c>
    </row>
    <row r="30" spans="1:4">
      <c r="A30" s="4" t="s">
        <v>1153</v>
      </c>
      <c r="B30" s="5" t="n">
        <v>27</v>
      </c>
    </row>
    <row r="31" spans="1:4">
      <c r="A31" s="4" t="s">
        <v>1154</v>
      </c>
    </row>
    <row r="32" spans="1:4">
      <c r="A32" s="3" t="s">
        <v>1126</v>
      </c>
    </row>
    <row r="33" spans="1:4">
      <c r="A33" s="4" t="s">
        <v>1153</v>
      </c>
      <c r="B33" s="5" t="n">
        <v>13</v>
      </c>
    </row>
    <row r="34" spans="1:4">
      <c r="A34" s="4" t="s">
        <v>1155</v>
      </c>
    </row>
    <row r="35" spans="1:4">
      <c r="A35" s="3" t="s">
        <v>1126</v>
      </c>
    </row>
    <row r="36" spans="1:4">
      <c r="A36" s="4" t="s">
        <v>1156</v>
      </c>
      <c r="B36" s="5" t="n">
        <v>1331</v>
      </c>
      <c r="C36" s="5" t="n">
        <v>1294</v>
      </c>
    </row>
    <row r="37" spans="1:4">
      <c r="A37" s="4" t="s">
        <v>1157</v>
      </c>
    </row>
    <row r="38" spans="1:4">
      <c r="A38" s="3" t="s">
        <v>1126</v>
      </c>
    </row>
    <row r="39" spans="1:4">
      <c r="A39" s="4" t="s">
        <v>1156</v>
      </c>
      <c r="B39" s="5" t="n">
        <v>1145</v>
      </c>
      <c r="C39" s="5" t="n">
        <v>1128</v>
      </c>
    </row>
    <row r="40" spans="1:4">
      <c r="A40" s="4" t="s">
        <v>1158</v>
      </c>
    </row>
    <row r="41" spans="1:4">
      <c r="A41" s="3" t="s">
        <v>1126</v>
      </c>
    </row>
    <row r="42" spans="1:4">
      <c r="A42" s="4" t="s">
        <v>1156</v>
      </c>
      <c r="B42" s="5" t="n">
        <v>2110</v>
      </c>
      <c r="C42" s="5" t="n">
        <v>1841</v>
      </c>
    </row>
    <row r="43" spans="1:4">
      <c r="A43" s="4" t="s">
        <v>1159</v>
      </c>
    </row>
    <row r="44" spans="1:4">
      <c r="A44" s="3" t="s">
        <v>1126</v>
      </c>
    </row>
    <row r="45" spans="1:4">
      <c r="A45" s="4" t="s">
        <v>1156</v>
      </c>
      <c r="B45" s="6" t="n">
        <v>133</v>
      </c>
      <c r="C45" s="6" t="n">
        <v>1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1160</v>
      </c>
      <c r="B1" s="2" t="s">
        <v>1</v>
      </c>
    </row>
    <row r="2" spans="1:3">
      <c r="B2" s="2" t="s">
        <v>1161</v>
      </c>
      <c r="C2" s="2" t="s">
        <v>1162</v>
      </c>
    </row>
    <row r="3" spans="1:3">
      <c r="A3" s="3" t="s">
        <v>1163</v>
      </c>
    </row>
    <row r="4" spans="1:3">
      <c r="A4" s="4" t="s">
        <v>1164</v>
      </c>
      <c r="B4" s="6" t="n">
        <v>0</v>
      </c>
      <c r="C4" s="6" t="n">
        <v>0</v>
      </c>
    </row>
    <row r="5" spans="1:3">
      <c r="A5" s="4" t="s">
        <v>1165</v>
      </c>
    </row>
    <row r="6" spans="1:3">
      <c r="A6" s="3" t="s">
        <v>1163</v>
      </c>
    </row>
    <row r="7" spans="1:3">
      <c r="A7" s="4" t="s">
        <v>1166</v>
      </c>
      <c r="B7" s="4" t="s">
        <v>1167</v>
      </c>
      <c r="C7" s="4" t="s">
        <v>1167</v>
      </c>
    </row>
    <row r="8" spans="1:3">
      <c r="A8" s="4" t="s">
        <v>1168</v>
      </c>
    </row>
    <row r="9" spans="1:3">
      <c r="A9" s="3" t="s">
        <v>1163</v>
      </c>
    </row>
    <row r="10" spans="1:3">
      <c r="A10" s="4" t="s">
        <v>1166</v>
      </c>
      <c r="B10" s="4" t="s">
        <v>1169</v>
      </c>
      <c r="C10" s="4" t="s">
        <v>1169</v>
      </c>
    </row>
    <row r="11" spans="1:3">
      <c r="A11" s="4" t="s">
        <v>1170</v>
      </c>
    </row>
    <row r="12" spans="1:3">
      <c r="A12" s="3" t="s">
        <v>1163</v>
      </c>
    </row>
    <row r="13" spans="1:3">
      <c r="A13" s="4" t="s">
        <v>1166</v>
      </c>
      <c r="B13" s="4" t="s">
        <v>1171</v>
      </c>
      <c r="C13" s="4" t="s">
        <v>1172</v>
      </c>
    </row>
    <row r="14" spans="1:3">
      <c r="A14" s="4" t="s">
        <v>569</v>
      </c>
    </row>
    <row r="15" spans="1:3">
      <c r="A15" s="3" t="s">
        <v>1163</v>
      </c>
    </row>
    <row r="16" spans="1:3">
      <c r="A16" s="4" t="s">
        <v>1173</v>
      </c>
      <c r="B16" s="5" t="n">
        <v>9</v>
      </c>
      <c r="C16" s="9" t="n">
        <v>10.6</v>
      </c>
    </row>
    <row r="17" spans="1:3">
      <c r="A17" s="4" t="s">
        <v>1174</v>
      </c>
      <c r="B17" s="4" t="s">
        <v>1175</v>
      </c>
      <c r="C17" s="4" t="s">
        <v>1176</v>
      </c>
    </row>
    <row r="18" spans="1:3">
      <c r="A18" s="4" t="s">
        <v>1177</v>
      </c>
      <c r="B18" s="4" t="s">
        <v>837</v>
      </c>
      <c r="C18" s="4" t="s">
        <v>830</v>
      </c>
    </row>
    <row r="19" spans="1:3">
      <c r="A19" s="4" t="s">
        <v>1178</v>
      </c>
      <c r="B19" s="4" t="s">
        <v>1179</v>
      </c>
      <c r="C19" s="4" t="s">
        <v>1180</v>
      </c>
    </row>
    <row r="20" spans="1:3">
      <c r="A20" s="4" t="s">
        <v>579</v>
      </c>
    </row>
    <row r="21" spans="1:3">
      <c r="A21" s="3" t="s">
        <v>1163</v>
      </c>
    </row>
    <row r="22" spans="1:3">
      <c r="A22" s="4" t="s">
        <v>1173</v>
      </c>
      <c r="B22" s="9" t="n">
        <v>11.7</v>
      </c>
      <c r="C22" s="9" t="n">
        <v>14.8</v>
      </c>
    </row>
    <row r="23" spans="1:3">
      <c r="A23" s="4" t="s">
        <v>1174</v>
      </c>
      <c r="B23" s="4" t="s">
        <v>1181</v>
      </c>
      <c r="C23" s="4" t="s">
        <v>1181</v>
      </c>
    </row>
    <row r="24" spans="1:3">
      <c r="A24" s="4" t="s">
        <v>1177</v>
      </c>
      <c r="B24" s="4" t="s">
        <v>1182</v>
      </c>
      <c r="C24" s="4" t="s">
        <v>1182</v>
      </c>
    </row>
    <row r="25" spans="1:3">
      <c r="A25" s="4" t="s">
        <v>1178</v>
      </c>
      <c r="B25" s="4" t="s">
        <v>1183</v>
      </c>
      <c r="C25" s="4" t="s">
        <v>118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41</v>
      </c>
      <c r="C2" s="2" t="s">
        <v>42</v>
      </c>
    </row>
    <row r="3" spans="1:3">
      <c r="A3" s="3" t="s">
        <v>1185</v>
      </c>
    </row>
    <row r="4" spans="1:3">
      <c r="A4" s="4" t="s">
        <v>1127</v>
      </c>
      <c r="B4" s="6" t="n">
        <v>5713</v>
      </c>
      <c r="C4" s="6" t="n">
        <v>5884</v>
      </c>
    </row>
    <row r="5" spans="1:3">
      <c r="A5" s="4" t="s">
        <v>1129</v>
      </c>
      <c r="B5" s="5" t="n">
        <v>-65</v>
      </c>
    </row>
    <row r="6" spans="1:3">
      <c r="A6" s="4" t="s">
        <v>1131</v>
      </c>
      <c r="B6" s="5" t="n">
        <v>216</v>
      </c>
      <c r="C6" s="5" t="n">
        <v>-171</v>
      </c>
    </row>
    <row r="7" spans="1:3">
      <c r="A7" s="4" t="s">
        <v>1132</v>
      </c>
      <c r="B7" s="5" t="n">
        <v>5864</v>
      </c>
      <c r="C7" s="5" t="n">
        <v>5713</v>
      </c>
    </row>
    <row r="8" spans="1:3">
      <c r="A8" s="4" t="s">
        <v>1186</v>
      </c>
    </row>
    <row r="9" spans="1:3">
      <c r="A9" s="3" t="s">
        <v>1185</v>
      </c>
    </row>
    <row r="10" spans="1:3">
      <c r="A10" s="4" t="s">
        <v>1127</v>
      </c>
      <c r="B10" s="5" t="n">
        <v>154</v>
      </c>
      <c r="C10" s="5" t="n">
        <v>160</v>
      </c>
    </row>
    <row r="11" spans="1:3">
      <c r="A11" s="4" t="s">
        <v>1131</v>
      </c>
      <c r="B11" s="5" t="n">
        <v>11</v>
      </c>
      <c r="C11" s="5" t="n">
        <v>-6</v>
      </c>
    </row>
    <row r="12" spans="1:3">
      <c r="A12" s="4" t="s">
        <v>1132</v>
      </c>
      <c r="B12" s="5" t="n">
        <v>165</v>
      </c>
      <c r="C12" s="5" t="n">
        <v>154</v>
      </c>
    </row>
    <row r="13" spans="1:3">
      <c r="A13" s="4" t="s">
        <v>1187</v>
      </c>
    </row>
    <row r="14" spans="1:3">
      <c r="A14" s="3" t="s">
        <v>1185</v>
      </c>
    </row>
    <row r="15" spans="1:3">
      <c r="A15" s="4" t="s">
        <v>1127</v>
      </c>
      <c r="B15" s="5" t="n">
        <v>391</v>
      </c>
      <c r="C15" s="5" t="n">
        <v>403</v>
      </c>
    </row>
    <row r="16" spans="1:3">
      <c r="A16" s="4" t="s">
        <v>1131</v>
      </c>
      <c r="B16" s="5" t="n">
        <v>44</v>
      </c>
      <c r="C16" s="5" t="n">
        <v>-12</v>
      </c>
    </row>
    <row r="17" spans="1:3">
      <c r="A17" s="4" t="s">
        <v>1132</v>
      </c>
      <c r="B17" s="5" t="n">
        <v>435</v>
      </c>
      <c r="C17" s="5" t="n">
        <v>391</v>
      </c>
    </row>
    <row r="18" spans="1:3">
      <c r="A18" s="4" t="s">
        <v>1188</v>
      </c>
    </row>
    <row r="19" spans="1:3">
      <c r="A19" s="3" t="s">
        <v>1185</v>
      </c>
    </row>
    <row r="20" spans="1:3">
      <c r="A20" s="4" t="s">
        <v>1127</v>
      </c>
      <c r="B20" s="5" t="n">
        <v>1954</v>
      </c>
      <c r="C20" s="5" t="n">
        <v>1960</v>
      </c>
    </row>
    <row r="21" spans="1:3">
      <c r="A21" s="4" t="s">
        <v>1131</v>
      </c>
      <c r="B21" s="5" t="n">
        <v>8</v>
      </c>
      <c r="C21" s="5" t="n">
        <v>-6</v>
      </c>
    </row>
    <row r="22" spans="1:3">
      <c r="A22" s="4" t="s">
        <v>1132</v>
      </c>
      <c r="B22" s="5" t="n">
        <v>1962</v>
      </c>
      <c r="C22" s="5" t="n">
        <v>1954</v>
      </c>
    </row>
    <row r="23" spans="1:3">
      <c r="A23" s="4" t="s">
        <v>1189</v>
      </c>
    </row>
    <row r="24" spans="1:3">
      <c r="A24" s="3" t="s">
        <v>1185</v>
      </c>
    </row>
    <row r="25" spans="1:3">
      <c r="A25" s="4" t="s">
        <v>1127</v>
      </c>
      <c r="B25" s="5" t="n">
        <v>400</v>
      </c>
      <c r="C25" s="5" t="n">
        <v>428</v>
      </c>
    </row>
    <row r="26" spans="1:3">
      <c r="A26" s="4" t="s">
        <v>1129</v>
      </c>
      <c r="B26" s="5" t="n">
        <v>-65</v>
      </c>
    </row>
    <row r="27" spans="1:3">
      <c r="A27" s="4" t="s">
        <v>1131</v>
      </c>
      <c r="B27" s="5" t="n">
        <v>32</v>
      </c>
      <c r="C27" s="5" t="n">
        <v>-28</v>
      </c>
    </row>
    <row r="28" spans="1:3">
      <c r="A28" s="4" t="s">
        <v>1132</v>
      </c>
      <c r="B28" s="5" t="n">
        <v>367</v>
      </c>
      <c r="C28" s="5" t="n">
        <v>400</v>
      </c>
    </row>
    <row r="29" spans="1:3">
      <c r="A29" s="4" t="s">
        <v>1190</v>
      </c>
    </row>
    <row r="30" spans="1:3">
      <c r="A30" s="3" t="s">
        <v>1185</v>
      </c>
    </row>
    <row r="31" spans="1:3">
      <c r="A31" s="4" t="s">
        <v>1127</v>
      </c>
      <c r="B31" s="5" t="n">
        <v>180</v>
      </c>
      <c r="C31" s="5" t="n">
        <v>194</v>
      </c>
    </row>
    <row r="32" spans="1:3">
      <c r="A32" s="4" t="s">
        <v>1131</v>
      </c>
      <c r="B32" s="5" t="n">
        <v>16</v>
      </c>
      <c r="C32" s="5" t="n">
        <v>-14</v>
      </c>
    </row>
    <row r="33" spans="1:3">
      <c r="A33" s="4" t="s">
        <v>1132</v>
      </c>
      <c r="B33" s="5" t="n">
        <v>196</v>
      </c>
      <c r="C33" s="5" t="n">
        <v>180</v>
      </c>
    </row>
    <row r="34" spans="1:3">
      <c r="A34" s="4" t="s">
        <v>1191</v>
      </c>
    </row>
    <row r="35" spans="1:3">
      <c r="A35" s="3" t="s">
        <v>1185</v>
      </c>
    </row>
    <row r="36" spans="1:3">
      <c r="A36" s="4" t="s">
        <v>1127</v>
      </c>
      <c r="B36" s="5" t="n">
        <v>1436</v>
      </c>
      <c r="C36" s="5" t="n">
        <v>1436</v>
      </c>
    </row>
    <row r="37" spans="1:3">
      <c r="A37" s="4" t="s">
        <v>1132</v>
      </c>
      <c r="B37" s="5" t="n">
        <v>1436</v>
      </c>
      <c r="C37" s="5" t="n">
        <v>1436</v>
      </c>
    </row>
    <row r="38" spans="1:3">
      <c r="A38" s="4" t="s">
        <v>1192</v>
      </c>
    </row>
    <row r="39" spans="1:3">
      <c r="A39" s="3" t="s">
        <v>1185</v>
      </c>
    </row>
    <row r="40" spans="1:3">
      <c r="A40" s="4" t="s">
        <v>1127</v>
      </c>
      <c r="B40" s="5" t="n">
        <v>1198</v>
      </c>
      <c r="C40" s="5" t="n">
        <v>1303</v>
      </c>
    </row>
    <row r="41" spans="1:3">
      <c r="A41" s="4" t="s">
        <v>1131</v>
      </c>
      <c r="B41" s="5" t="n">
        <v>105</v>
      </c>
      <c r="C41" s="5" t="n">
        <v>-105</v>
      </c>
    </row>
    <row r="42" spans="1:3">
      <c r="A42" s="4" t="s">
        <v>1132</v>
      </c>
      <c r="B42" s="6" t="n">
        <v>1303</v>
      </c>
      <c r="C42" s="6" t="n">
        <v>119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3</v>
      </c>
      <c r="B1" s="2" t="s">
        <v>41</v>
      </c>
      <c r="C1" s="2" t="s">
        <v>42</v>
      </c>
      <c r="D1" s="2" t="s">
        <v>586</v>
      </c>
    </row>
    <row r="2" spans="1:4">
      <c r="A2" s="3" t="s">
        <v>1194</v>
      </c>
    </row>
    <row r="3" spans="1:4">
      <c r="A3" s="4" t="s">
        <v>1195</v>
      </c>
      <c r="B3" s="6" t="n">
        <v>313737</v>
      </c>
      <c r="C3" s="6" t="n">
        <v>291767</v>
      </c>
    </row>
    <row r="4" spans="1:4">
      <c r="A4" s="4" t="s">
        <v>1196</v>
      </c>
      <c r="B4" s="5" t="n">
        <v>4398</v>
      </c>
      <c r="C4" s="5" t="n">
        <v>3376</v>
      </c>
    </row>
    <row r="5" spans="1:4">
      <c r="A5" s="4" t="s">
        <v>1197</v>
      </c>
      <c r="B5" s="5" t="n">
        <v>10519</v>
      </c>
      <c r="C5" s="5" t="n">
        <v>9462</v>
      </c>
    </row>
    <row r="6" spans="1:4">
      <c r="A6" s="4" t="s">
        <v>1195</v>
      </c>
      <c r="B6" s="5" t="n">
        <v>328654</v>
      </c>
      <c r="C6" s="5" t="n">
        <v>304605</v>
      </c>
      <c r="D6" s="6" t="n">
        <v>297505</v>
      </c>
    </row>
    <row r="7" spans="1:4">
      <c r="A7" s="4" t="s">
        <v>300</v>
      </c>
      <c r="B7" s="5" t="n">
        <v>-42925</v>
      </c>
      <c r="C7" s="5" t="n">
        <v>-30359</v>
      </c>
    </row>
    <row r="8" spans="1:4">
      <c r="A8" s="4" t="s">
        <v>1198</v>
      </c>
      <c r="B8" s="6" t="n">
        <v>285729</v>
      </c>
      <c r="C8" s="6" t="n">
        <v>2742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41</v>
      </c>
      <c r="C1" s="2" t="s">
        <v>42</v>
      </c>
    </row>
    <row r="2" spans="1:3">
      <c r="A2" s="3" t="s">
        <v>1194</v>
      </c>
    </row>
    <row r="3" spans="1:3">
      <c r="A3" s="4" t="s">
        <v>1200</v>
      </c>
      <c r="B3" s="6" t="n">
        <v>128</v>
      </c>
      <c r="C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41</v>
      </c>
    </row>
    <row r="3" spans="1:2">
      <c r="A3" s="3" t="s">
        <v>230</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1</v>
      </c>
      <c r="B1" s="2" t="s">
        <v>41</v>
      </c>
      <c r="C1" s="2" t="s">
        <v>42</v>
      </c>
      <c r="D1" s="2" t="s">
        <v>586</v>
      </c>
    </row>
    <row r="2" spans="1:4">
      <c r="A2" s="3" t="s">
        <v>1202</v>
      </c>
    </row>
    <row r="3" spans="1:4">
      <c r="A3" s="4" t="s">
        <v>1198</v>
      </c>
      <c r="B3" s="6" t="n">
        <v>285729</v>
      </c>
      <c r="C3" s="6" t="n">
        <v>274246</v>
      </c>
    </row>
    <row r="4" spans="1:4">
      <c r="A4" s="4" t="s">
        <v>1203</v>
      </c>
      <c r="B4" s="5" t="n">
        <v>-42925</v>
      </c>
      <c r="C4" s="5" t="n">
        <v>-30359</v>
      </c>
    </row>
    <row r="5" spans="1:4">
      <c r="A5" s="4" t="s">
        <v>1204</v>
      </c>
      <c r="B5" s="5" t="n">
        <v>328654</v>
      </c>
      <c r="C5" s="5" t="n">
        <v>304605</v>
      </c>
      <c r="D5" s="6" t="n">
        <v>297505</v>
      </c>
    </row>
    <row r="6" spans="1:4">
      <c r="A6" s="4" t="s">
        <v>1205</v>
      </c>
    </row>
    <row r="7" spans="1:4">
      <c r="A7" s="3" t="s">
        <v>1202</v>
      </c>
    </row>
    <row r="8" spans="1:4">
      <c r="A8" s="4" t="s">
        <v>1204</v>
      </c>
      <c r="B8" s="5" t="n">
        <v>12968</v>
      </c>
      <c r="C8" s="5" t="n">
        <v>11155</v>
      </c>
      <c r="D8" s="6" t="n">
        <v>10815</v>
      </c>
    </row>
    <row r="9" spans="1:4">
      <c r="A9" s="4" t="s">
        <v>1206</v>
      </c>
    </row>
    <row r="10" spans="1:4">
      <c r="A10" s="3" t="s">
        <v>1202</v>
      </c>
    </row>
    <row r="11" spans="1:4">
      <c r="A11" s="4" t="s">
        <v>1198</v>
      </c>
      <c r="B11" s="5" t="n">
        <v>285729</v>
      </c>
      <c r="C11" s="5" t="n">
        <v>274246</v>
      </c>
    </row>
    <row r="12" spans="1:4">
      <c r="A12" s="4" t="s">
        <v>1203</v>
      </c>
      <c r="B12" s="5" t="n">
        <v>42925</v>
      </c>
      <c r="C12" s="5" t="n">
        <v>30359</v>
      </c>
    </row>
    <row r="13" spans="1:4">
      <c r="A13" s="4" t="s">
        <v>1204</v>
      </c>
      <c r="B13" s="5" t="n">
        <v>328654</v>
      </c>
      <c r="C13" s="5" t="n">
        <v>304605</v>
      </c>
    </row>
    <row r="14" spans="1:4">
      <c r="A14" s="4" t="s">
        <v>1207</v>
      </c>
    </row>
    <row r="15" spans="1:4">
      <c r="A15" s="3" t="s">
        <v>1202</v>
      </c>
    </row>
    <row r="16" spans="1:4">
      <c r="A16" s="4" t="s">
        <v>1198</v>
      </c>
      <c r="B16" s="5" t="n">
        <v>-168</v>
      </c>
      <c r="C16" s="5" t="n">
        <v>-46</v>
      </c>
    </row>
    <row r="17" spans="1:4">
      <c r="A17" s="4" t="s">
        <v>1203</v>
      </c>
      <c r="B17" s="5" t="n">
        <v>100</v>
      </c>
      <c r="C17" s="5" t="n">
        <v>172</v>
      </c>
    </row>
    <row r="18" spans="1:4">
      <c r="A18" s="4" t="s">
        <v>1204</v>
      </c>
      <c r="B18" s="5" t="n">
        <v>-68</v>
      </c>
      <c r="C18" s="5" t="n">
        <v>126</v>
      </c>
    </row>
    <row r="19" spans="1:4">
      <c r="A19" s="4" t="s">
        <v>1208</v>
      </c>
    </row>
    <row r="20" spans="1:4">
      <c r="A20" s="3" t="s">
        <v>1202</v>
      </c>
    </row>
    <row r="21" spans="1:4">
      <c r="A21" s="4" t="s">
        <v>1198</v>
      </c>
      <c r="B21" s="5" t="n">
        <v>76127</v>
      </c>
      <c r="C21" s="5" t="n">
        <v>62243</v>
      </c>
    </row>
    <row r="22" spans="1:4">
      <c r="A22" s="4" t="s">
        <v>1203</v>
      </c>
      <c r="B22" s="5" t="n">
        <v>1332</v>
      </c>
      <c r="C22" s="5" t="n">
        <v>911</v>
      </c>
    </row>
    <row r="23" spans="1:4">
      <c r="A23" s="4" t="s">
        <v>1204</v>
      </c>
      <c r="B23" s="5" t="n">
        <v>77459</v>
      </c>
      <c r="C23" s="5" t="n">
        <v>63154</v>
      </c>
    </row>
    <row r="24" spans="1:4">
      <c r="A24" s="4" t="s">
        <v>1209</v>
      </c>
    </row>
    <row r="25" spans="1:4">
      <c r="A25" s="3" t="s">
        <v>1202</v>
      </c>
    </row>
    <row r="26" spans="1:4">
      <c r="A26" s="4" t="s">
        <v>1198</v>
      </c>
      <c r="B26" s="5" t="n">
        <v>76628</v>
      </c>
      <c r="C26" s="5" t="n">
        <v>76198</v>
      </c>
    </row>
    <row r="27" spans="1:4">
      <c r="A27" s="4" t="s">
        <v>1203</v>
      </c>
      <c r="B27" s="5" t="n">
        <v>-202</v>
      </c>
      <c r="C27" s="5" t="n">
        <v>-676</v>
      </c>
    </row>
    <row r="28" spans="1:4">
      <c r="A28" s="4" t="s">
        <v>1204</v>
      </c>
      <c r="B28" s="5" t="n">
        <v>76426</v>
      </c>
      <c r="C28" s="5" t="n">
        <v>75522</v>
      </c>
    </row>
    <row r="29" spans="1:4">
      <c r="A29" s="4" t="s">
        <v>1210</v>
      </c>
    </row>
    <row r="30" spans="1:4">
      <c r="A30" s="3" t="s">
        <v>1202</v>
      </c>
    </row>
    <row r="31" spans="1:4">
      <c r="A31" s="4" t="s">
        <v>1198</v>
      </c>
      <c r="B31" s="5" t="n">
        <v>133142</v>
      </c>
      <c r="C31" s="5" t="n">
        <v>135851</v>
      </c>
    </row>
    <row r="32" spans="1:4">
      <c r="A32" s="4" t="s">
        <v>1203</v>
      </c>
      <c r="B32" s="5" t="n">
        <v>41695</v>
      </c>
      <c r="C32" s="5" t="n">
        <v>29952</v>
      </c>
    </row>
    <row r="33" spans="1:4">
      <c r="A33" s="4" t="s">
        <v>1204</v>
      </c>
      <c r="B33" s="5" t="n">
        <v>174837</v>
      </c>
      <c r="C33" s="5" t="n">
        <v>165803</v>
      </c>
    </row>
    <row r="34" spans="1:4">
      <c r="A34" s="4" t="s">
        <v>1211</v>
      </c>
    </row>
    <row r="35" spans="1:4">
      <c r="A35" s="3" t="s">
        <v>1202</v>
      </c>
    </row>
    <row r="36" spans="1:4">
      <c r="A36" s="4" t="s">
        <v>1198</v>
      </c>
      <c r="B36" s="5" t="n">
        <v>57886</v>
      </c>
      <c r="C36" s="5" t="n">
        <v>52438</v>
      </c>
    </row>
    <row r="37" spans="1:4">
      <c r="A37" s="4" t="s">
        <v>1203</v>
      </c>
      <c r="B37" s="5" t="n">
        <v>11596</v>
      </c>
      <c r="C37" s="5" t="n">
        <v>11492</v>
      </c>
    </row>
    <row r="38" spans="1:4">
      <c r="A38" s="4" t="s">
        <v>1204</v>
      </c>
      <c r="B38" s="5" t="n">
        <v>69482</v>
      </c>
      <c r="C38" s="5" t="n">
        <v>63930</v>
      </c>
    </row>
    <row r="39" spans="1:4">
      <c r="A39" s="4" t="s">
        <v>1212</v>
      </c>
    </row>
    <row r="40" spans="1:4">
      <c r="A40" s="3" t="s">
        <v>1202</v>
      </c>
    </row>
    <row r="41" spans="1:4">
      <c r="A41" s="4" t="s">
        <v>1198</v>
      </c>
      <c r="B41" s="5" t="n">
        <v>38470</v>
      </c>
      <c r="C41" s="5" t="n">
        <v>32737</v>
      </c>
    </row>
    <row r="42" spans="1:4">
      <c r="A42" s="4" t="s">
        <v>1213</v>
      </c>
    </row>
    <row r="43" spans="1:4">
      <c r="A43" s="3" t="s">
        <v>1202</v>
      </c>
    </row>
    <row r="44" spans="1:4">
      <c r="A44" s="4" t="s">
        <v>1198</v>
      </c>
      <c r="B44" s="5" t="n">
        <v>10743</v>
      </c>
      <c r="C44" s="5" t="n">
        <v>11132</v>
      </c>
    </row>
    <row r="45" spans="1:4">
      <c r="A45" s="4" t="s">
        <v>1214</v>
      </c>
    </row>
    <row r="46" spans="1:4">
      <c r="A46" s="3" t="s">
        <v>1202</v>
      </c>
    </row>
    <row r="47" spans="1:4">
      <c r="A47" s="4" t="s">
        <v>1198</v>
      </c>
      <c r="B47" s="5" t="n">
        <v>8673</v>
      </c>
      <c r="C47" s="5" t="n">
        <v>8569</v>
      </c>
    </row>
    <row r="48" spans="1:4">
      <c r="A48" s="4" t="s">
        <v>1215</v>
      </c>
    </row>
    <row r="49" spans="1:4">
      <c r="A49" s="3" t="s">
        <v>1202</v>
      </c>
    </row>
    <row r="50" spans="1:4">
      <c r="A50" s="4" t="s">
        <v>1198</v>
      </c>
      <c r="B50" s="5" t="n">
        <v>127035</v>
      </c>
      <c r="C50" s="5" t="n">
        <v>113880</v>
      </c>
    </row>
    <row r="51" spans="1:4">
      <c r="A51" s="4" t="s">
        <v>1203</v>
      </c>
      <c r="B51" s="5" t="n">
        <v>12303</v>
      </c>
      <c r="C51" s="5" t="n">
        <v>11238</v>
      </c>
    </row>
    <row r="52" spans="1:4">
      <c r="A52" s="4" t="s">
        <v>1204</v>
      </c>
      <c r="B52" s="5" t="n">
        <v>139338</v>
      </c>
      <c r="C52" s="5" t="n">
        <v>125118</v>
      </c>
    </row>
    <row r="53" spans="1:4">
      <c r="A53" s="4" t="s">
        <v>1216</v>
      </c>
    </row>
    <row r="54" spans="1:4">
      <c r="A54" s="3" t="s">
        <v>1202</v>
      </c>
    </row>
    <row r="55" spans="1:4">
      <c r="A55" s="4" t="s">
        <v>1198</v>
      </c>
      <c r="B55" s="5" t="n">
        <v>-601</v>
      </c>
      <c r="C55" s="5" t="n">
        <v>-515</v>
      </c>
    </row>
    <row r="56" spans="1:4">
      <c r="A56" s="4" t="s">
        <v>1217</v>
      </c>
    </row>
    <row r="57" spans="1:4">
      <c r="A57" s="3" t="s">
        <v>1202</v>
      </c>
    </row>
    <row r="58" spans="1:4">
      <c r="A58" s="4" t="s">
        <v>1198</v>
      </c>
      <c r="B58" s="5" t="n">
        <v>29547</v>
      </c>
      <c r="C58" s="5" t="n">
        <v>22705</v>
      </c>
    </row>
    <row r="59" spans="1:4">
      <c r="A59" s="4" t="s">
        <v>1218</v>
      </c>
    </row>
    <row r="60" spans="1:4">
      <c r="A60" s="3" t="s">
        <v>1202</v>
      </c>
    </row>
    <row r="61" spans="1:4">
      <c r="A61" s="4" t="s">
        <v>1198</v>
      </c>
      <c r="B61" s="5" t="n">
        <v>34677</v>
      </c>
      <c r="C61" s="5" t="n">
        <v>34091</v>
      </c>
    </row>
    <row r="62" spans="1:4">
      <c r="A62" s="4" t="s">
        <v>1219</v>
      </c>
    </row>
    <row r="63" spans="1:4">
      <c r="A63" s="3" t="s">
        <v>1202</v>
      </c>
    </row>
    <row r="64" spans="1:4">
      <c r="A64" s="4" t="s">
        <v>1198</v>
      </c>
      <c r="B64" s="5" t="n">
        <v>63412</v>
      </c>
      <c r="C64" s="5" t="n">
        <v>57599</v>
      </c>
    </row>
    <row r="65" spans="1:4">
      <c r="A65" s="4" t="s">
        <v>1220</v>
      </c>
    </row>
    <row r="66" spans="1:4">
      <c r="A66" s="3" t="s">
        <v>1202</v>
      </c>
    </row>
    <row r="67" spans="1:4">
      <c r="A67" s="4" t="s">
        <v>1198</v>
      </c>
      <c r="B67" s="5" t="n">
        <v>39572</v>
      </c>
      <c r="C67" s="5" t="n">
        <v>49716</v>
      </c>
    </row>
    <row r="68" spans="1:4">
      <c r="A68" s="4" t="s">
        <v>1203</v>
      </c>
      <c r="B68" s="5" t="n">
        <v>17927</v>
      </c>
      <c r="C68" s="5" t="n">
        <v>6539</v>
      </c>
    </row>
    <row r="69" spans="1:4">
      <c r="A69" s="4" t="s">
        <v>1204</v>
      </c>
      <c r="B69" s="5" t="n">
        <v>57499</v>
      </c>
      <c r="C69" s="5" t="n">
        <v>56255</v>
      </c>
    </row>
    <row r="70" spans="1:4">
      <c r="A70" s="4" t="s">
        <v>1221</v>
      </c>
    </row>
    <row r="71" spans="1:4">
      <c r="A71" s="3" t="s">
        <v>1202</v>
      </c>
    </row>
    <row r="72" spans="1:4">
      <c r="A72" s="4" t="s">
        <v>1198</v>
      </c>
      <c r="B72" s="5" t="n">
        <v>46</v>
      </c>
      <c r="C72" s="5" t="n">
        <v>48</v>
      </c>
    </row>
    <row r="73" spans="1:4">
      <c r="A73" s="4" t="s">
        <v>1222</v>
      </c>
    </row>
    <row r="74" spans="1:4">
      <c r="A74" s="3" t="s">
        <v>1202</v>
      </c>
    </row>
    <row r="75" spans="1:4">
      <c r="A75" s="4" t="s">
        <v>1198</v>
      </c>
      <c r="B75" s="5" t="n">
        <v>5062</v>
      </c>
      <c r="C75" s="5" t="n">
        <v>4366</v>
      </c>
    </row>
    <row r="76" spans="1:4">
      <c r="A76" s="4" t="s">
        <v>1223</v>
      </c>
    </row>
    <row r="77" spans="1:4">
      <c r="A77" s="3" t="s">
        <v>1202</v>
      </c>
    </row>
    <row r="78" spans="1:4">
      <c r="A78" s="4" t="s">
        <v>1198</v>
      </c>
      <c r="B78" s="5" t="n">
        <v>18339</v>
      </c>
      <c r="C78" s="5" t="n">
        <v>19141</v>
      </c>
    </row>
    <row r="79" spans="1:4">
      <c r="A79" s="4" t="s">
        <v>1224</v>
      </c>
    </row>
    <row r="80" spans="1:4">
      <c r="A80" s="3" t="s">
        <v>1202</v>
      </c>
    </row>
    <row r="81" spans="1:4">
      <c r="A81" s="4" t="s">
        <v>1198</v>
      </c>
      <c r="B81" s="5" t="n">
        <v>16125</v>
      </c>
      <c r="C81" s="5" t="n">
        <v>26161</v>
      </c>
    </row>
    <row r="82" spans="1:4">
      <c r="A82" s="4" t="s">
        <v>1225</v>
      </c>
    </row>
    <row r="83" spans="1:4">
      <c r="A83" s="3" t="s">
        <v>1202</v>
      </c>
    </row>
    <row r="84" spans="1:4">
      <c r="A84" s="4" t="s">
        <v>1198</v>
      </c>
      <c r="B84" s="5" t="n">
        <v>61236</v>
      </c>
      <c r="C84" s="5" t="n">
        <v>58212</v>
      </c>
    </row>
    <row r="85" spans="1:4">
      <c r="A85" s="4" t="s">
        <v>1203</v>
      </c>
      <c r="B85" s="5" t="n">
        <v>1099</v>
      </c>
      <c r="C85" s="5" t="n">
        <v>1090</v>
      </c>
    </row>
    <row r="86" spans="1:4">
      <c r="A86" s="4" t="s">
        <v>1204</v>
      </c>
      <c r="B86" s="5" t="n">
        <v>62335</v>
      </c>
      <c r="C86" s="5" t="n">
        <v>59302</v>
      </c>
    </row>
    <row r="87" spans="1:4">
      <c r="A87" s="4" t="s">
        <v>1226</v>
      </c>
    </row>
    <row r="88" spans="1:4">
      <c r="A88" s="3" t="s">
        <v>1202</v>
      </c>
    </row>
    <row r="89" spans="1:4">
      <c r="A89" s="4" t="s">
        <v>1198</v>
      </c>
      <c r="B89" s="5" t="n">
        <v>387</v>
      </c>
      <c r="C89" s="5" t="n">
        <v>421</v>
      </c>
    </row>
    <row r="90" spans="1:4">
      <c r="A90" s="4" t="s">
        <v>1227</v>
      </c>
    </row>
    <row r="91" spans="1:4">
      <c r="A91" s="3" t="s">
        <v>1202</v>
      </c>
    </row>
    <row r="92" spans="1:4">
      <c r="A92" s="4" t="s">
        <v>1198</v>
      </c>
      <c r="B92" s="5" t="n">
        <v>3048</v>
      </c>
      <c r="C92" s="5" t="n">
        <v>2435</v>
      </c>
    </row>
    <row r="93" spans="1:4">
      <c r="A93" s="4" t="s">
        <v>1228</v>
      </c>
    </row>
    <row r="94" spans="1:4">
      <c r="A94" s="3" t="s">
        <v>1202</v>
      </c>
    </row>
    <row r="95" spans="1:4">
      <c r="A95" s="4" t="s">
        <v>1198</v>
      </c>
      <c r="B95" s="5" t="n">
        <v>12869</v>
      </c>
      <c r="C95" s="5" t="n">
        <v>11834</v>
      </c>
    </row>
    <row r="96" spans="1:4">
      <c r="A96" s="4" t="s">
        <v>1229</v>
      </c>
    </row>
    <row r="97" spans="1:4">
      <c r="A97" s="3" t="s">
        <v>1202</v>
      </c>
    </row>
    <row r="98" spans="1:4">
      <c r="A98" s="4" t="s">
        <v>1198</v>
      </c>
      <c r="B98" s="6" t="n">
        <v>44932</v>
      </c>
      <c r="C98" s="6" t="n">
        <v>435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30</v>
      </c>
      <c r="B1" s="2" t="s">
        <v>1231</v>
      </c>
      <c r="C1" s="2" t="s">
        <v>1232</v>
      </c>
      <c r="D1" s="2" t="s">
        <v>1233</v>
      </c>
      <c r="E1" s="2" t="s">
        <v>42</v>
      </c>
      <c r="F1" s="2" t="s">
        <v>41</v>
      </c>
      <c r="G1" s="2" t="s">
        <v>42</v>
      </c>
    </row>
    <row r="2" spans="1:7">
      <c r="A2" s="3" t="s">
        <v>1202</v>
      </c>
    </row>
    <row r="3" spans="1:7">
      <c r="A3" s="4" t="s">
        <v>1234</v>
      </c>
      <c r="E3" s="6" t="n">
        <v>278521</v>
      </c>
      <c r="F3" s="6" t="n">
        <v>287326</v>
      </c>
      <c r="G3" s="6" t="n">
        <v>278521</v>
      </c>
    </row>
    <row r="4" spans="1:7">
      <c r="A4" s="4" t="s">
        <v>1235</v>
      </c>
      <c r="E4" s="5" t="n">
        <v>456278</v>
      </c>
      <c r="F4" s="5" t="n">
        <v>465497</v>
      </c>
      <c r="G4" s="5" t="n">
        <v>456278</v>
      </c>
    </row>
    <row r="5" spans="1:7">
      <c r="A5" s="4" t="s">
        <v>1236</v>
      </c>
      <c r="F5" s="5" t="n">
        <v>-174</v>
      </c>
      <c r="G5" s="5" t="n">
        <v>277</v>
      </c>
    </row>
    <row r="6" spans="1:7">
      <c r="A6" s="4" t="s">
        <v>1237</v>
      </c>
      <c r="F6" s="5" t="n">
        <v>-51</v>
      </c>
      <c r="G6" s="5" t="n">
        <v>-35</v>
      </c>
    </row>
    <row r="7" spans="1:7">
      <c r="A7" s="4" t="s">
        <v>1238</v>
      </c>
      <c r="E7" s="5" t="n">
        <v>2800</v>
      </c>
      <c r="F7" s="5" t="n">
        <v>-62</v>
      </c>
    </row>
    <row r="8" spans="1:7">
      <c r="A8" s="4" t="s">
        <v>1239</v>
      </c>
      <c r="D8" s="6" t="n">
        <v>74</v>
      </c>
    </row>
    <row r="9" spans="1:7">
      <c r="A9" s="4" t="s">
        <v>1240</v>
      </c>
      <c r="D9" s="5" t="n">
        <v>3700</v>
      </c>
    </row>
    <row r="10" spans="1:7">
      <c r="A10" s="4" t="s">
        <v>1241</v>
      </c>
      <c r="D10" s="6" t="n">
        <v>3600</v>
      </c>
      <c r="F10" s="5" t="n">
        <v>-9733</v>
      </c>
      <c r="G10" s="5" t="n">
        <v>2269</v>
      </c>
    </row>
    <row r="11" spans="1:7">
      <c r="A11" s="4" t="s">
        <v>1242</v>
      </c>
      <c r="D11" s="4" t="s">
        <v>662</v>
      </c>
    </row>
    <row r="12" spans="1:7">
      <c r="A12" s="4" t="s">
        <v>1243</v>
      </c>
    </row>
    <row r="13" spans="1:7">
      <c r="A13" s="3" t="s">
        <v>1202</v>
      </c>
    </row>
    <row r="14" spans="1:7">
      <c r="A14" s="4" t="s">
        <v>1240</v>
      </c>
      <c r="C14" s="6" t="n">
        <v>7000</v>
      </c>
    </row>
    <row r="15" spans="1:7">
      <c r="A15" s="4" t="s">
        <v>1241</v>
      </c>
      <c r="C15" s="6" t="n">
        <v>7500</v>
      </c>
    </row>
    <row r="16" spans="1:7">
      <c r="A16" s="4" t="s">
        <v>1242</v>
      </c>
      <c r="C16" s="4" t="s">
        <v>662</v>
      </c>
    </row>
    <row r="17" spans="1:7">
      <c r="A17" s="4" t="s">
        <v>1244</v>
      </c>
      <c r="C17" s="6" t="n">
        <v>142000</v>
      </c>
    </row>
    <row r="18" spans="1:7">
      <c r="A18" s="4" t="s">
        <v>1245</v>
      </c>
    </row>
    <row r="19" spans="1:7">
      <c r="A19" s="3" t="s">
        <v>1202</v>
      </c>
    </row>
    <row r="20" spans="1:7">
      <c r="A20" s="4" t="s">
        <v>1236</v>
      </c>
      <c r="F20" s="5" t="n">
        <v>319</v>
      </c>
      <c r="G20" s="5" t="n">
        <v>-254</v>
      </c>
    </row>
    <row r="21" spans="1:7">
      <c r="A21" s="4" t="s">
        <v>1237</v>
      </c>
      <c r="F21" s="5" t="n">
        <v>-360</v>
      </c>
      <c r="G21" s="5" t="n">
        <v>299</v>
      </c>
    </row>
    <row r="22" spans="1:7">
      <c r="A22" s="4" t="s">
        <v>1238</v>
      </c>
      <c r="F22" s="5" t="n">
        <v>-511</v>
      </c>
    </row>
    <row r="23" spans="1:7">
      <c r="A23" s="4" t="s">
        <v>1246</v>
      </c>
    </row>
    <row r="24" spans="1:7">
      <c r="A24" s="3" t="s">
        <v>1202</v>
      </c>
    </row>
    <row r="25" spans="1:7">
      <c r="A25" s="4" t="s">
        <v>1237</v>
      </c>
      <c r="G25" s="5" t="n">
        <v>-384</v>
      </c>
    </row>
    <row r="26" spans="1:7">
      <c r="A26" s="4" t="s">
        <v>1247</v>
      </c>
    </row>
    <row r="27" spans="1:7">
      <c r="A27" s="3" t="s">
        <v>1202</v>
      </c>
    </row>
    <row r="28" spans="1:7">
      <c r="A28" s="4" t="s">
        <v>1237</v>
      </c>
      <c r="G28" s="5" t="n">
        <v>264</v>
      </c>
    </row>
    <row r="29" spans="1:7">
      <c r="A29" s="4" t="s">
        <v>1248</v>
      </c>
    </row>
    <row r="30" spans="1:7">
      <c r="A30" s="3" t="s">
        <v>1202</v>
      </c>
    </row>
    <row r="31" spans="1:7">
      <c r="A31" s="4" t="s">
        <v>1237</v>
      </c>
      <c r="G31" s="5" t="n">
        <v>222</v>
      </c>
    </row>
    <row r="32" spans="1:7">
      <c r="A32" s="4" t="s">
        <v>1249</v>
      </c>
    </row>
    <row r="33" spans="1:7">
      <c r="A33" s="3" t="s">
        <v>1202</v>
      </c>
    </row>
    <row r="34" spans="1:7">
      <c r="A34" s="4" t="s">
        <v>1237</v>
      </c>
      <c r="G34" s="5" t="n">
        <v>264</v>
      </c>
    </row>
    <row r="35" spans="1:7">
      <c r="A35" s="4" t="s">
        <v>1250</v>
      </c>
    </row>
    <row r="36" spans="1:7">
      <c r="A36" s="3" t="s">
        <v>1202</v>
      </c>
    </row>
    <row r="37" spans="1:7">
      <c r="A37" s="4" t="s">
        <v>1237</v>
      </c>
      <c r="G37" s="5" t="n">
        <v>197</v>
      </c>
    </row>
    <row r="38" spans="1:7">
      <c r="A38" s="4" t="s">
        <v>1251</v>
      </c>
    </row>
    <row r="39" spans="1:7">
      <c r="A39" s="3" t="s">
        <v>1202</v>
      </c>
    </row>
    <row r="40" spans="1:7">
      <c r="A40" s="4" t="s">
        <v>1236</v>
      </c>
      <c r="F40" s="5" t="n">
        <v>287</v>
      </c>
      <c r="G40" s="5" t="n">
        <v>1019</v>
      </c>
    </row>
    <row r="41" spans="1:7">
      <c r="A41" s="4" t="s">
        <v>1237</v>
      </c>
      <c r="F41" s="5" t="n">
        <v>-226</v>
      </c>
      <c r="G41" s="5" t="n">
        <v>-783</v>
      </c>
    </row>
    <row r="42" spans="1:7">
      <c r="A42" s="4" t="s">
        <v>1238</v>
      </c>
      <c r="F42" s="5" t="n">
        <v>-287</v>
      </c>
    </row>
    <row r="43" spans="1:7">
      <c r="A43" s="4" t="s">
        <v>1252</v>
      </c>
    </row>
    <row r="44" spans="1:7">
      <c r="A44" s="3" t="s">
        <v>1202</v>
      </c>
    </row>
    <row r="45" spans="1:7">
      <c r="A45" s="4" t="s">
        <v>1237</v>
      </c>
      <c r="F45" s="5" t="n">
        <v>-252</v>
      </c>
    </row>
    <row r="46" spans="1:7">
      <c r="A46" s="4" t="s">
        <v>1253</v>
      </c>
    </row>
    <row r="47" spans="1:7">
      <c r="A47" s="3" t="s">
        <v>1202</v>
      </c>
    </row>
    <row r="48" spans="1:7">
      <c r="A48" s="4" t="s">
        <v>1237</v>
      </c>
      <c r="G48" s="5" t="n">
        <v>-315</v>
      </c>
    </row>
    <row r="49" spans="1:7">
      <c r="A49" s="4" t="s">
        <v>1254</v>
      </c>
    </row>
    <row r="50" spans="1:7">
      <c r="A50" s="3" t="s">
        <v>1202</v>
      </c>
    </row>
    <row r="51" spans="1:7">
      <c r="A51" s="4" t="s">
        <v>1237</v>
      </c>
      <c r="G51" s="5" t="n">
        <v>-242</v>
      </c>
    </row>
    <row r="52" spans="1:7">
      <c r="A52" s="4" t="s">
        <v>1255</v>
      </c>
    </row>
    <row r="53" spans="1:7">
      <c r="A53" s="3" t="s">
        <v>1202</v>
      </c>
    </row>
    <row r="54" spans="1:7">
      <c r="A54" s="4" t="s">
        <v>1237</v>
      </c>
      <c r="G54" s="5" t="n">
        <v>-226</v>
      </c>
    </row>
    <row r="55" spans="1:7">
      <c r="A55" s="4" t="s">
        <v>1256</v>
      </c>
    </row>
    <row r="56" spans="1:7">
      <c r="A56" s="3" t="s">
        <v>1202</v>
      </c>
    </row>
    <row r="57" spans="1:7">
      <c r="A57" s="4" t="s">
        <v>1236</v>
      </c>
      <c r="F57" s="5" t="n">
        <v>-96</v>
      </c>
    </row>
    <row r="58" spans="1:7">
      <c r="A58" s="4" t="s">
        <v>1237</v>
      </c>
      <c r="F58" s="5" t="n">
        <v>143</v>
      </c>
    </row>
    <row r="59" spans="1:7">
      <c r="A59" s="4" t="s">
        <v>1238</v>
      </c>
      <c r="F59" s="5" t="n">
        <v>146</v>
      </c>
    </row>
    <row r="60" spans="1:7">
      <c r="A60" s="4" t="s">
        <v>1257</v>
      </c>
    </row>
    <row r="61" spans="1:7">
      <c r="A61" s="3" t="s">
        <v>1202</v>
      </c>
    </row>
    <row r="62" spans="1:7">
      <c r="A62" s="4" t="s">
        <v>1237</v>
      </c>
      <c r="F62" s="5" t="n">
        <v>401</v>
      </c>
    </row>
    <row r="63" spans="1:7">
      <c r="A63" s="4" t="s">
        <v>1258</v>
      </c>
    </row>
    <row r="64" spans="1:7">
      <c r="A64" s="3" t="s">
        <v>1202</v>
      </c>
    </row>
    <row r="65" spans="1:7">
      <c r="A65" s="4" t="s">
        <v>1237</v>
      </c>
      <c r="F65" s="5" t="n">
        <v>-210</v>
      </c>
    </row>
    <row r="66" spans="1:7">
      <c r="A66" s="4" t="s">
        <v>1259</v>
      </c>
    </row>
    <row r="67" spans="1:7">
      <c r="A67" s="3" t="s">
        <v>1202</v>
      </c>
    </row>
    <row r="68" spans="1:7">
      <c r="A68" s="4" t="s">
        <v>1237</v>
      </c>
      <c r="F68" s="5" t="n">
        <v>-48</v>
      </c>
    </row>
    <row r="69" spans="1:7">
      <c r="A69" s="4" t="s">
        <v>1260</v>
      </c>
    </row>
    <row r="70" spans="1:7">
      <c r="A70" s="3" t="s">
        <v>1202</v>
      </c>
    </row>
    <row r="71" spans="1:7">
      <c r="A71" s="4" t="s">
        <v>1236</v>
      </c>
      <c r="F71" s="5" t="n">
        <v>-684</v>
      </c>
    </row>
    <row r="72" spans="1:7">
      <c r="A72" s="4" t="s">
        <v>1237</v>
      </c>
      <c r="F72" s="5" t="n">
        <v>392</v>
      </c>
      <c r="G72" s="5" t="n">
        <v>449</v>
      </c>
    </row>
    <row r="73" spans="1:7">
      <c r="A73" s="4" t="s">
        <v>1238</v>
      </c>
      <c r="F73" s="6" t="n">
        <v>590</v>
      </c>
    </row>
    <row r="74" spans="1:7">
      <c r="A74" s="4" t="s">
        <v>1261</v>
      </c>
    </row>
    <row r="75" spans="1:7">
      <c r="A75" s="3" t="s">
        <v>1202</v>
      </c>
    </row>
    <row r="76" spans="1:7">
      <c r="A76" s="4" t="s">
        <v>1236</v>
      </c>
      <c r="G76" s="5" t="n">
        <v>1296</v>
      </c>
    </row>
    <row r="77" spans="1:7">
      <c r="A77" s="4" t="s">
        <v>1237</v>
      </c>
      <c r="G77" s="5" t="n">
        <v>-892</v>
      </c>
    </row>
    <row r="78" spans="1:7">
      <c r="A78" s="4" t="s">
        <v>1262</v>
      </c>
    </row>
    <row r="79" spans="1:7">
      <c r="A79" s="3" t="s">
        <v>1202</v>
      </c>
    </row>
    <row r="80" spans="1:7">
      <c r="A80" s="4" t="s">
        <v>1236</v>
      </c>
      <c r="G80" s="5" t="n">
        <v>-220</v>
      </c>
    </row>
    <row r="81" spans="1:7">
      <c r="A81" s="4" t="s">
        <v>1237</v>
      </c>
      <c r="G81" s="5" t="n">
        <v>301</v>
      </c>
    </row>
    <row r="82" spans="1:7">
      <c r="A82" s="4" t="s">
        <v>1263</v>
      </c>
    </row>
    <row r="83" spans="1:7">
      <c r="A83" s="3" t="s">
        <v>1202</v>
      </c>
    </row>
    <row r="84" spans="1:7">
      <c r="A84" s="4" t="s">
        <v>1236</v>
      </c>
      <c r="G84" s="5" t="n">
        <v>-515</v>
      </c>
    </row>
    <row r="85" spans="1:7">
      <c r="A85" s="4" t="s">
        <v>1237</v>
      </c>
      <c r="G85" s="5" t="n">
        <v>344</v>
      </c>
    </row>
    <row r="86" spans="1:7">
      <c r="A86" s="4" t="s">
        <v>1264</v>
      </c>
    </row>
    <row r="87" spans="1:7">
      <c r="A87" s="3" t="s">
        <v>1202</v>
      </c>
    </row>
    <row r="88" spans="1:7">
      <c r="A88" s="4" t="s">
        <v>1236</v>
      </c>
      <c r="G88" s="5" t="n">
        <v>-1049</v>
      </c>
    </row>
    <row r="89" spans="1:7">
      <c r="A89" s="4" t="s">
        <v>1237</v>
      </c>
      <c r="G89" s="5" t="n">
        <v>696</v>
      </c>
    </row>
    <row r="90" spans="1:7">
      <c r="A90" s="4" t="s">
        <v>1265</v>
      </c>
    </row>
    <row r="91" spans="1:7">
      <c r="A91" s="3" t="s">
        <v>1202</v>
      </c>
    </row>
    <row r="92" spans="1:7">
      <c r="A92" s="4" t="s">
        <v>1237</v>
      </c>
      <c r="G92" s="5" t="n">
        <v>696</v>
      </c>
    </row>
    <row r="93" spans="1:7">
      <c r="A93" s="4" t="s">
        <v>1266</v>
      </c>
    </row>
    <row r="94" spans="1:7">
      <c r="A94" s="3" t="s">
        <v>1202</v>
      </c>
    </row>
    <row r="95" spans="1:7">
      <c r="A95" s="4" t="s">
        <v>1267</v>
      </c>
      <c r="B95" s="6" t="n">
        <v>80</v>
      </c>
    </row>
    <row r="96" spans="1:7">
      <c r="A96" s="4" t="s">
        <v>569</v>
      </c>
    </row>
    <row r="97" spans="1:7">
      <c r="A97" s="3" t="s">
        <v>1202</v>
      </c>
    </row>
    <row r="98" spans="1:7">
      <c r="A98" s="4" t="s">
        <v>1268</v>
      </c>
      <c r="F98" s="4" t="s">
        <v>834</v>
      </c>
    </row>
    <row r="99" spans="1:7">
      <c r="A99" s="4" t="s">
        <v>579</v>
      </c>
    </row>
    <row r="100" spans="1:7">
      <c r="A100" s="3" t="s">
        <v>1202</v>
      </c>
    </row>
    <row r="101" spans="1:7">
      <c r="A101" s="4" t="s">
        <v>1268</v>
      </c>
      <c r="F101" s="4" t="s">
        <v>1269</v>
      </c>
    </row>
    <row r="102" spans="1:7">
      <c r="A102" s="4" t="s">
        <v>1270</v>
      </c>
    </row>
    <row r="103" spans="1:7">
      <c r="A103" s="3" t="s">
        <v>1202</v>
      </c>
    </row>
    <row r="104" spans="1:7">
      <c r="A104" s="4" t="s">
        <v>1271</v>
      </c>
      <c r="E104" s="6" t="n">
        <v>28135</v>
      </c>
      <c r="F104" s="6" t="n">
        <v>28790</v>
      </c>
      <c r="G104" s="6" t="n">
        <v>281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41</v>
      </c>
      <c r="C1" s="2" t="s">
        <v>42</v>
      </c>
    </row>
    <row r="2" spans="1:3">
      <c r="A2" s="3" t="s">
        <v>659</v>
      </c>
    </row>
    <row r="3" spans="1:3">
      <c r="A3" s="4" t="s">
        <v>1273</v>
      </c>
      <c r="B3" s="6" t="n">
        <v>750271</v>
      </c>
      <c r="C3" s="6" t="n">
        <v>729533</v>
      </c>
    </row>
    <row r="4" spans="1:3">
      <c r="A4" s="4" t="s">
        <v>692</v>
      </c>
    </row>
    <row r="5" spans="1:3">
      <c r="A5" s="3" t="s">
        <v>659</v>
      </c>
    </row>
    <row r="6" spans="1:3">
      <c r="A6" s="4" t="s">
        <v>1273</v>
      </c>
      <c r="B6" s="5" t="n">
        <v>48363</v>
      </c>
      <c r="C6" s="5" t="n">
        <v>44742</v>
      </c>
    </row>
    <row r="7" spans="1:3">
      <c r="A7" s="4" t="s">
        <v>694</v>
      </c>
    </row>
    <row r="8" spans="1:3">
      <c r="A8" s="3" t="s">
        <v>659</v>
      </c>
    </row>
    <row r="9" spans="1:3">
      <c r="A9" s="4" t="s">
        <v>1273</v>
      </c>
      <c r="B9" s="5" t="n">
        <v>35754</v>
      </c>
      <c r="C9" s="5" t="n">
        <v>32132</v>
      </c>
    </row>
    <row r="10" spans="1:3">
      <c r="A10" s="4" t="s">
        <v>669</v>
      </c>
    </row>
    <row r="11" spans="1:3">
      <c r="A11" s="3" t="s">
        <v>659</v>
      </c>
    </row>
    <row r="12" spans="1:3">
      <c r="A12" s="4" t="s">
        <v>1273</v>
      </c>
      <c r="B12" s="5" t="n">
        <v>12777</v>
      </c>
      <c r="C12" s="5" t="n">
        <v>13810</v>
      </c>
    </row>
    <row r="13" spans="1:3">
      <c r="A13" s="4" t="s">
        <v>686</v>
      </c>
    </row>
    <row r="14" spans="1:3">
      <c r="A14" s="3" t="s">
        <v>659</v>
      </c>
    </row>
    <row r="15" spans="1:3">
      <c r="A15" s="4" t="s">
        <v>1273</v>
      </c>
      <c r="B15" s="5" t="n">
        <v>185594</v>
      </c>
      <c r="C15" s="5" t="n">
        <v>174000</v>
      </c>
    </row>
    <row r="16" spans="1:3">
      <c r="A16" s="4" t="s">
        <v>690</v>
      </c>
    </row>
    <row r="17" spans="1:3">
      <c r="A17" s="3" t="s">
        <v>659</v>
      </c>
    </row>
    <row r="18" spans="1:3">
      <c r="A18" s="4" t="s">
        <v>1273</v>
      </c>
      <c r="B18" s="5" t="n">
        <v>19179</v>
      </c>
      <c r="C18" s="5" t="n">
        <v>21545</v>
      </c>
    </row>
    <row r="19" spans="1:3">
      <c r="A19" s="4" t="s">
        <v>642</v>
      </c>
    </row>
    <row r="20" spans="1:3">
      <c r="A20" s="3" t="s">
        <v>659</v>
      </c>
    </row>
    <row r="21" spans="1:3">
      <c r="A21" s="4" t="s">
        <v>1273</v>
      </c>
      <c r="B21" s="5" t="n">
        <v>448604</v>
      </c>
      <c r="C21" s="5" t="n">
        <v>443304</v>
      </c>
    </row>
    <row r="22" spans="1:3">
      <c r="A22" s="4" t="s">
        <v>1274</v>
      </c>
    </row>
    <row r="23" spans="1:3">
      <c r="A23" s="3" t="s">
        <v>659</v>
      </c>
    </row>
    <row r="24" spans="1:3">
      <c r="A24" s="4" t="s">
        <v>1273</v>
      </c>
      <c r="B24" s="5" t="n">
        <v>57886</v>
      </c>
      <c r="C24" s="5" t="n">
        <v>52438</v>
      </c>
    </row>
    <row r="25" spans="1:3">
      <c r="A25" s="4" t="s">
        <v>1275</v>
      </c>
    </row>
    <row r="26" spans="1:3">
      <c r="A26" s="3" t="s">
        <v>659</v>
      </c>
    </row>
    <row r="27" spans="1:3">
      <c r="A27" s="4" t="s">
        <v>1273</v>
      </c>
      <c r="B27" s="5" t="n">
        <v>2218</v>
      </c>
      <c r="C27" s="5" t="n">
        <v>2017</v>
      </c>
    </row>
    <row r="28" spans="1:3">
      <c r="A28" s="4" t="s">
        <v>1276</v>
      </c>
    </row>
    <row r="29" spans="1:3">
      <c r="A29" s="3" t="s">
        <v>659</v>
      </c>
    </row>
    <row r="30" spans="1:3">
      <c r="A30" s="4" t="s">
        <v>1273</v>
      </c>
      <c r="B30" s="5" t="n">
        <v>4151</v>
      </c>
      <c r="C30" s="5" t="n">
        <v>3645</v>
      </c>
    </row>
    <row r="31" spans="1:3">
      <c r="A31" s="4" t="s">
        <v>1277</v>
      </c>
    </row>
    <row r="32" spans="1:3">
      <c r="A32" s="3" t="s">
        <v>659</v>
      </c>
    </row>
    <row r="33" spans="1:3">
      <c r="A33" s="4" t="s">
        <v>1273</v>
      </c>
      <c r="B33" s="5" t="n">
        <v>3106</v>
      </c>
      <c r="C33" s="5" t="n">
        <v>2963</v>
      </c>
    </row>
    <row r="34" spans="1:3">
      <c r="A34" s="4" t="s">
        <v>1278</v>
      </c>
    </row>
    <row r="35" spans="1:3">
      <c r="A35" s="3" t="s">
        <v>659</v>
      </c>
    </row>
    <row r="36" spans="1:3">
      <c r="A36" s="4" t="s">
        <v>1273</v>
      </c>
      <c r="B36" s="5" t="n">
        <v>30934</v>
      </c>
      <c r="C36" s="5" t="n">
        <v>27946</v>
      </c>
    </row>
    <row r="37" spans="1:3">
      <c r="A37" s="4" t="s">
        <v>1279</v>
      </c>
    </row>
    <row r="38" spans="1:3">
      <c r="A38" s="3" t="s">
        <v>659</v>
      </c>
    </row>
    <row r="39" spans="1:3">
      <c r="A39" s="4" t="s">
        <v>1273</v>
      </c>
      <c r="B39" s="5" t="n">
        <v>8416</v>
      </c>
      <c r="C39" s="5" t="n">
        <v>9264</v>
      </c>
    </row>
    <row r="40" spans="1:3">
      <c r="A40" s="4" t="s">
        <v>1280</v>
      </c>
    </row>
    <row r="41" spans="1:3">
      <c r="A41" s="3" t="s">
        <v>659</v>
      </c>
    </row>
    <row r="42" spans="1:3">
      <c r="A42" s="4" t="s">
        <v>1273</v>
      </c>
      <c r="B42" s="5" t="n">
        <v>9061</v>
      </c>
      <c r="C42" s="5" t="n">
        <v>6603</v>
      </c>
    </row>
    <row r="43" spans="1:3">
      <c r="A43" s="4" t="s">
        <v>1281</v>
      </c>
    </row>
    <row r="44" spans="1:3">
      <c r="A44" s="3" t="s">
        <v>659</v>
      </c>
    </row>
    <row r="45" spans="1:3">
      <c r="A45" s="4" t="s">
        <v>1273</v>
      </c>
      <c r="B45" s="5" t="n">
        <v>127035</v>
      </c>
      <c r="C45" s="5" t="n">
        <v>113880</v>
      </c>
    </row>
    <row r="46" spans="1:3">
      <c r="A46" s="4" t="s">
        <v>1282</v>
      </c>
    </row>
    <row r="47" spans="1:3">
      <c r="A47" s="3" t="s">
        <v>659</v>
      </c>
    </row>
    <row r="48" spans="1:3">
      <c r="A48" s="4" t="s">
        <v>1273</v>
      </c>
      <c r="B48" s="5" t="n">
        <v>11111</v>
      </c>
      <c r="C48" s="5" t="n">
        <v>10286</v>
      </c>
    </row>
    <row r="49" spans="1:3">
      <c r="A49" s="4" t="s">
        <v>1283</v>
      </c>
    </row>
    <row r="50" spans="1:3">
      <c r="A50" s="3" t="s">
        <v>659</v>
      </c>
    </row>
    <row r="51" spans="1:3">
      <c r="A51" s="4" t="s">
        <v>1273</v>
      </c>
      <c r="B51" s="5" t="n">
        <v>14131</v>
      </c>
      <c r="C51" s="5" t="n">
        <v>12128</v>
      </c>
    </row>
    <row r="52" spans="1:3">
      <c r="A52" s="4" t="s">
        <v>1284</v>
      </c>
    </row>
    <row r="53" spans="1:3">
      <c r="A53" s="3" t="s">
        <v>659</v>
      </c>
    </row>
    <row r="54" spans="1:3">
      <c r="A54" s="4" t="s">
        <v>1273</v>
      </c>
      <c r="B54" s="5" t="n">
        <v>6028</v>
      </c>
      <c r="C54" s="5" t="n">
        <v>6198</v>
      </c>
    </row>
    <row r="55" spans="1:3">
      <c r="A55" s="4" t="s">
        <v>1285</v>
      </c>
    </row>
    <row r="56" spans="1:3">
      <c r="A56" s="3" t="s">
        <v>659</v>
      </c>
    </row>
    <row r="57" spans="1:3">
      <c r="A57" s="4" t="s">
        <v>1273</v>
      </c>
      <c r="B57" s="5" t="n">
        <v>67387</v>
      </c>
      <c r="C57" s="5" t="n">
        <v>63128</v>
      </c>
    </row>
    <row r="58" spans="1:3">
      <c r="A58" s="4" t="s">
        <v>1286</v>
      </c>
    </row>
    <row r="59" spans="1:3">
      <c r="A59" s="3" t="s">
        <v>659</v>
      </c>
    </row>
    <row r="60" spans="1:3">
      <c r="A60" s="4" t="s">
        <v>1273</v>
      </c>
      <c r="B60" s="5" t="n">
        <v>5562</v>
      </c>
      <c r="C60" s="5" t="n">
        <v>5855</v>
      </c>
    </row>
    <row r="61" spans="1:3">
      <c r="A61" s="4" t="s">
        <v>1287</v>
      </c>
    </row>
    <row r="62" spans="1:3">
      <c r="A62" s="3" t="s">
        <v>659</v>
      </c>
    </row>
    <row r="63" spans="1:3">
      <c r="A63" s="4" t="s">
        <v>1273</v>
      </c>
      <c r="B63" s="5" t="n">
        <v>22816</v>
      </c>
      <c r="C63" s="5" t="n">
        <v>16285</v>
      </c>
    </row>
    <row r="64" spans="1:3">
      <c r="A64" s="4" t="s">
        <v>1288</v>
      </c>
    </row>
    <row r="65" spans="1:3">
      <c r="A65" s="3" t="s">
        <v>659</v>
      </c>
    </row>
    <row r="66" spans="1:3">
      <c r="A66" s="4" t="s">
        <v>1273</v>
      </c>
      <c r="B66" s="5" t="n">
        <v>39572</v>
      </c>
      <c r="C66" s="5" t="n">
        <v>49716</v>
      </c>
    </row>
    <row r="67" spans="1:3">
      <c r="A67" s="4" t="s">
        <v>1289</v>
      </c>
    </row>
    <row r="68" spans="1:3">
      <c r="A68" s="3" t="s">
        <v>659</v>
      </c>
    </row>
    <row r="69" spans="1:3">
      <c r="A69" s="4" t="s">
        <v>1273</v>
      </c>
      <c r="B69" s="5" t="n">
        <v>4972</v>
      </c>
      <c r="C69" s="5" t="n">
        <v>7009</v>
      </c>
    </row>
    <row r="70" spans="1:3">
      <c r="A70" s="4" t="s">
        <v>1290</v>
      </c>
    </row>
    <row r="71" spans="1:3">
      <c r="A71" s="3" t="s">
        <v>659</v>
      </c>
    </row>
    <row r="72" spans="1:3">
      <c r="A72" s="4" t="s">
        <v>1273</v>
      </c>
      <c r="B72" s="5" t="n">
        <v>6960</v>
      </c>
      <c r="C72" s="5" t="n">
        <v>8059</v>
      </c>
    </row>
    <row r="73" spans="1:3">
      <c r="A73" s="4" t="s">
        <v>1291</v>
      </c>
    </row>
    <row r="74" spans="1:3">
      <c r="A74" s="3" t="s">
        <v>659</v>
      </c>
    </row>
    <row r="75" spans="1:3">
      <c r="A75" s="4" t="s">
        <v>1273</v>
      </c>
      <c r="B75" s="5" t="n">
        <v>1214</v>
      </c>
      <c r="C75" s="5" t="n">
        <v>1136</v>
      </c>
    </row>
    <row r="76" spans="1:3">
      <c r="A76" s="4" t="s">
        <v>1292</v>
      </c>
    </row>
    <row r="77" spans="1:3">
      <c r="A77" s="3" t="s">
        <v>659</v>
      </c>
    </row>
    <row r="78" spans="1:3">
      <c r="A78" s="4" t="s">
        <v>1273</v>
      </c>
      <c r="B78" s="5" t="n">
        <v>20469</v>
      </c>
      <c r="C78" s="5" t="n">
        <v>26621</v>
      </c>
    </row>
    <row r="79" spans="1:3">
      <c r="A79" s="4" t="s">
        <v>1293</v>
      </c>
    </row>
    <row r="80" spans="1:3">
      <c r="A80" s="3" t="s">
        <v>659</v>
      </c>
    </row>
    <row r="81" spans="1:3">
      <c r="A81" s="4" t="s">
        <v>1273</v>
      </c>
      <c r="B81" s="5" t="n">
        <v>172</v>
      </c>
      <c r="C81" s="5" t="n">
        <v>171</v>
      </c>
    </row>
    <row r="82" spans="1:3">
      <c r="A82" s="4" t="s">
        <v>1294</v>
      </c>
    </row>
    <row r="83" spans="1:3">
      <c r="A83" s="3" t="s">
        <v>659</v>
      </c>
    </row>
    <row r="84" spans="1:3">
      <c r="A84" s="4" t="s">
        <v>1273</v>
      </c>
      <c r="B84" s="5" t="n">
        <v>5785</v>
      </c>
      <c r="C84" s="5" t="n">
        <v>6720</v>
      </c>
    </row>
    <row r="85" spans="1:3">
      <c r="A85" s="4" t="s">
        <v>1205</v>
      </c>
    </row>
    <row r="86" spans="1:3">
      <c r="A86" s="3" t="s">
        <v>659</v>
      </c>
    </row>
    <row r="87" spans="1:3">
      <c r="A87" s="4" t="s">
        <v>1273</v>
      </c>
      <c r="B87" s="5" t="n">
        <v>61236</v>
      </c>
      <c r="C87" s="5" t="n">
        <v>58212</v>
      </c>
    </row>
    <row r="88" spans="1:3">
      <c r="A88" s="4" t="s">
        <v>1295</v>
      </c>
    </row>
    <row r="89" spans="1:3">
      <c r="A89" s="3" t="s">
        <v>659</v>
      </c>
    </row>
    <row r="90" spans="1:3">
      <c r="A90" s="4" t="s">
        <v>1273</v>
      </c>
      <c r="B90" s="5" t="n">
        <v>8732</v>
      </c>
      <c r="C90" s="5" t="n">
        <v>6891</v>
      </c>
    </row>
    <row r="91" spans="1:3">
      <c r="A91" s="4" t="s">
        <v>1296</v>
      </c>
    </row>
    <row r="92" spans="1:3">
      <c r="A92" s="3" t="s">
        <v>659</v>
      </c>
    </row>
    <row r="93" spans="1:3">
      <c r="A93" s="4" t="s">
        <v>1273</v>
      </c>
      <c r="B93" s="5" t="n">
        <v>8581</v>
      </c>
      <c r="C93" s="5" t="n">
        <v>7739</v>
      </c>
    </row>
    <row r="94" spans="1:3">
      <c r="A94" s="4" t="s">
        <v>1297</v>
      </c>
    </row>
    <row r="95" spans="1:3">
      <c r="A95" s="3" t="s">
        <v>659</v>
      </c>
    </row>
    <row r="96" spans="1:3">
      <c r="A96" s="4" t="s">
        <v>1273</v>
      </c>
      <c r="B96" s="5" t="n">
        <v>1799</v>
      </c>
      <c r="C96" s="5" t="n">
        <v>2516</v>
      </c>
    </row>
    <row r="97" spans="1:3">
      <c r="A97" s="4" t="s">
        <v>1298</v>
      </c>
    </row>
    <row r="98" spans="1:3">
      <c r="A98" s="3" t="s">
        <v>659</v>
      </c>
    </row>
    <row r="99" spans="1:3">
      <c r="A99" s="4" t="s">
        <v>1273</v>
      </c>
      <c r="B99" s="5" t="n">
        <v>28435</v>
      </c>
      <c r="C99" s="5" t="n">
        <v>25211</v>
      </c>
    </row>
    <row r="100" spans="1:3">
      <c r="A100" s="4" t="s">
        <v>1299</v>
      </c>
    </row>
    <row r="101" spans="1:3">
      <c r="A101" s="3" t="s">
        <v>659</v>
      </c>
    </row>
    <row r="102" spans="1:3">
      <c r="A102" s="4" t="s">
        <v>1273</v>
      </c>
      <c r="B102" s="5" t="n">
        <v>262</v>
      </c>
      <c r="C102" s="5" t="n">
        <v>332</v>
      </c>
    </row>
    <row r="103" spans="1:3">
      <c r="A103" s="4" t="s">
        <v>1300</v>
      </c>
    </row>
    <row r="104" spans="1:3">
      <c r="A104" s="3" t="s">
        <v>659</v>
      </c>
    </row>
    <row r="105" spans="1:3">
      <c r="A105" s="4" t="s">
        <v>1273</v>
      </c>
      <c r="B105" s="5" t="n">
        <v>13427</v>
      </c>
      <c r="C105" s="5" t="n">
        <v>15523</v>
      </c>
    </row>
    <row r="106" spans="1:3">
      <c r="A106" s="4" t="s">
        <v>1301</v>
      </c>
    </row>
    <row r="107" spans="1:3">
      <c r="A107" s="3" t="s">
        <v>659</v>
      </c>
    </row>
    <row r="108" spans="1:3">
      <c r="A108" s="4" t="s">
        <v>1273</v>
      </c>
      <c r="B108" s="5" t="n">
        <v>408532</v>
      </c>
      <c r="C108" s="5" t="n">
        <v>404628</v>
      </c>
    </row>
    <row r="109" spans="1:3">
      <c r="A109" s="4" t="s">
        <v>1302</v>
      </c>
    </row>
    <row r="110" spans="1:3">
      <c r="A110" s="3" t="s">
        <v>659</v>
      </c>
    </row>
    <row r="111" spans="1:3">
      <c r="A111" s="4" t="s">
        <v>1273</v>
      </c>
      <c r="B111" s="5" t="n">
        <v>21295</v>
      </c>
      <c r="C111" s="5" t="n">
        <v>18476</v>
      </c>
    </row>
    <row r="112" spans="1:3">
      <c r="A112" s="4" t="s">
        <v>1303</v>
      </c>
    </row>
    <row r="113" spans="1:3">
      <c r="A113" s="3" t="s">
        <v>659</v>
      </c>
    </row>
    <row r="114" spans="1:3">
      <c r="A114" s="4" t="s">
        <v>1273</v>
      </c>
      <c r="B114" s="5" t="n">
        <v>1772</v>
      </c>
      <c r="C114" s="5" t="n">
        <v>367</v>
      </c>
    </row>
    <row r="115" spans="1:3">
      <c r="A115" s="4" t="s">
        <v>1304</v>
      </c>
    </row>
    <row r="116" spans="1:3">
      <c r="A116" s="3" t="s">
        <v>659</v>
      </c>
    </row>
    <row r="117" spans="1:3">
      <c r="A117" s="4" t="s">
        <v>1273</v>
      </c>
      <c r="B117" s="5" t="n">
        <v>397</v>
      </c>
      <c r="C117" s="5" t="n">
        <v>769</v>
      </c>
    </row>
    <row r="118" spans="1:3">
      <c r="A118" s="4" t="s">
        <v>1305</v>
      </c>
    </row>
    <row r="119" spans="1:3">
      <c r="A119" s="3" t="s">
        <v>659</v>
      </c>
    </row>
    <row r="120" spans="1:3">
      <c r="A120" s="4" t="s">
        <v>1273</v>
      </c>
      <c r="B120" s="5" t="n">
        <v>10061</v>
      </c>
      <c r="C120" s="5" t="n">
        <v>6635</v>
      </c>
    </row>
    <row r="121" spans="1:3">
      <c r="A121" s="4" t="s">
        <v>1306</v>
      </c>
    </row>
    <row r="122" spans="1:3">
      <c r="A122" s="3" t="s">
        <v>659</v>
      </c>
    </row>
    <row r="123" spans="1:3">
      <c r="A123" s="4" t="s">
        <v>1273</v>
      </c>
      <c r="B123" s="5" t="n">
        <v>589</v>
      </c>
      <c r="C123" s="5" t="n">
        <v>1029</v>
      </c>
    </row>
    <row r="124" spans="1:3">
      <c r="A124" s="4" t="s">
        <v>1307</v>
      </c>
    </row>
    <row r="125" spans="1:3">
      <c r="A125" s="3" t="s">
        <v>659</v>
      </c>
    </row>
    <row r="126" spans="1:3">
      <c r="A126" s="4" t="s">
        <v>1273</v>
      </c>
      <c r="B126" s="5" t="n">
        <v>374418</v>
      </c>
      <c r="C126" s="5" t="n">
        <v>377352</v>
      </c>
    </row>
    <row r="127" spans="1:3">
      <c r="A127" s="4" t="s">
        <v>1308</v>
      </c>
    </row>
    <row r="128" spans="1:3">
      <c r="A128" s="3" t="s">
        <v>659</v>
      </c>
    </row>
    <row r="129" spans="1:3">
      <c r="A129" s="4" t="s">
        <v>1273</v>
      </c>
      <c r="B129" s="5" t="n">
        <v>56010</v>
      </c>
      <c r="C129" s="5" t="n">
        <v>50659</v>
      </c>
    </row>
    <row r="130" spans="1:3">
      <c r="A130" s="4" t="s">
        <v>1309</v>
      </c>
    </row>
    <row r="131" spans="1:3">
      <c r="A131" s="3" t="s">
        <v>659</v>
      </c>
    </row>
    <row r="132" spans="1:3">
      <c r="A132" s="4" t="s">
        <v>1273</v>
      </c>
      <c r="B132" s="5" t="n">
        <v>35</v>
      </c>
      <c r="C132" s="5" t="n">
        <v>63</v>
      </c>
    </row>
    <row r="133" spans="1:3">
      <c r="A133" s="4" t="s">
        <v>1310</v>
      </c>
    </row>
    <row r="134" spans="1:3">
      <c r="A134" s="3" t="s">
        <v>659</v>
      </c>
    </row>
    <row r="135" spans="1:3">
      <c r="A135" s="4" t="s">
        <v>1273</v>
      </c>
      <c r="B135" s="5" t="n">
        <v>159</v>
      </c>
      <c r="C135" s="5" t="n">
        <v>194</v>
      </c>
    </row>
    <row r="136" spans="1:3">
      <c r="A136" s="4" t="s">
        <v>1311</v>
      </c>
    </row>
    <row r="137" spans="1:3">
      <c r="A137" s="3" t="s">
        <v>659</v>
      </c>
    </row>
    <row r="138" spans="1:3">
      <c r="A138" s="4" t="s">
        <v>1273</v>
      </c>
      <c r="B138" s="5" t="n">
        <v>233</v>
      </c>
      <c r="C138" s="5" t="n">
        <v>228</v>
      </c>
    </row>
    <row r="139" spans="1:3">
      <c r="A139" s="4" t="s">
        <v>1312</v>
      </c>
    </row>
    <row r="140" spans="1:3">
      <c r="A140" s="3" t="s">
        <v>659</v>
      </c>
    </row>
    <row r="141" spans="1:3">
      <c r="A141" s="4" t="s">
        <v>1273</v>
      </c>
      <c r="B141" s="5" t="n">
        <v>28308</v>
      </c>
      <c r="C141" s="5" t="n">
        <v>24459</v>
      </c>
    </row>
    <row r="142" spans="1:3">
      <c r="A142" s="4" t="s">
        <v>1313</v>
      </c>
    </row>
    <row r="143" spans="1:3">
      <c r="A143" s="3" t="s">
        <v>659</v>
      </c>
    </row>
    <row r="144" spans="1:3">
      <c r="A144" s="4" t="s">
        <v>1273</v>
      </c>
      <c r="B144" s="5" t="n">
        <v>4178</v>
      </c>
      <c r="C144" s="5" t="n">
        <v>4894</v>
      </c>
    </row>
    <row r="145" spans="1:3">
      <c r="A145" s="4" t="s">
        <v>1314</v>
      </c>
    </row>
    <row r="146" spans="1:3">
      <c r="A146" s="3" t="s">
        <v>659</v>
      </c>
    </row>
    <row r="147" spans="1:3">
      <c r="A147" s="4" t="s">
        <v>1273</v>
      </c>
      <c r="B147" s="6" t="n">
        <v>23097</v>
      </c>
      <c r="C147" s="6" t="n">
        <v>208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41</v>
      </c>
      <c r="C1" s="2" t="s">
        <v>42</v>
      </c>
    </row>
    <row r="2" spans="1:3">
      <c r="A2" s="4" t="s">
        <v>1316</v>
      </c>
    </row>
    <row r="3" spans="1:3">
      <c r="A3" s="3" t="s">
        <v>1317</v>
      </c>
    </row>
    <row r="4" spans="1:3">
      <c r="A4" s="4" t="s">
        <v>1318</v>
      </c>
      <c r="B4" s="6" t="n">
        <v>-500</v>
      </c>
      <c r="C4" s="6" t="n">
        <v>-400</v>
      </c>
    </row>
    <row r="5" spans="1:3">
      <c r="A5" s="4" t="s">
        <v>1319</v>
      </c>
    </row>
    <row r="6" spans="1:3">
      <c r="A6" s="3" t="s">
        <v>1317</v>
      </c>
    </row>
    <row r="7" spans="1:3">
      <c r="A7" s="4" t="s">
        <v>1318</v>
      </c>
      <c r="B7" s="5" t="n">
        <v>-500</v>
      </c>
      <c r="C7" s="5" t="n">
        <v>-500</v>
      </c>
    </row>
    <row r="8" spans="1:3">
      <c r="A8" s="4" t="s">
        <v>1320</v>
      </c>
    </row>
    <row r="9" spans="1:3">
      <c r="A9" s="3" t="s">
        <v>1317</v>
      </c>
    </row>
    <row r="10" spans="1:3">
      <c r="A10" s="4" t="s">
        <v>1318</v>
      </c>
      <c r="B10" s="5" t="n">
        <v>-4800</v>
      </c>
      <c r="C10" s="5" t="n">
        <v>-5100</v>
      </c>
    </row>
    <row r="11" spans="1:3">
      <c r="A11" s="4" t="s">
        <v>1321</v>
      </c>
    </row>
    <row r="12" spans="1:3">
      <c r="A12" s="3" t="s">
        <v>1317</v>
      </c>
    </row>
    <row r="13" spans="1:3">
      <c r="A13" s="4" t="s">
        <v>1318</v>
      </c>
      <c r="B13" s="5" t="n">
        <v>-2200</v>
      </c>
      <c r="C13" s="5" t="n">
        <v>-2100</v>
      </c>
    </row>
    <row r="14" spans="1:3">
      <c r="A14" s="4" t="s">
        <v>1322</v>
      </c>
    </row>
    <row r="15" spans="1:3">
      <c r="A15" s="3" t="s">
        <v>1317</v>
      </c>
    </row>
    <row r="16" spans="1:3">
      <c r="A16" s="4" t="s">
        <v>1318</v>
      </c>
      <c r="B16" s="6" t="n">
        <v>-600</v>
      </c>
      <c r="C16" s="6" t="n">
        <v>-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23</v>
      </c>
      <c r="B1" s="2" t="s">
        <v>1</v>
      </c>
    </row>
    <row r="2" spans="1:2">
      <c r="B2" s="2" t="s">
        <v>41</v>
      </c>
    </row>
    <row r="3" spans="1:2">
      <c r="A3" s="3" t="s">
        <v>1324</v>
      </c>
    </row>
    <row r="4" spans="1:2">
      <c r="A4" s="4" t="s">
        <v>1325</v>
      </c>
      <c r="B4" s="4" t="s">
        <v>834</v>
      </c>
    </row>
    <row r="5" spans="1:2">
      <c r="A5" s="4" t="s">
        <v>1326</v>
      </c>
      <c r="B5" s="4" t="s">
        <v>83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27</v>
      </c>
      <c r="B1" s="2" t="s">
        <v>1328</v>
      </c>
    </row>
    <row r="2" spans="1:2">
      <c r="A2" s="4" t="s">
        <v>1329</v>
      </c>
    </row>
    <row r="3" spans="1:2">
      <c r="A3" s="3" t="s">
        <v>1317</v>
      </c>
    </row>
    <row r="4" spans="1:2">
      <c r="A4" s="4" t="s">
        <v>1318</v>
      </c>
      <c r="B4" s="6" t="n">
        <v>-200</v>
      </c>
    </row>
    <row r="5" spans="1:2">
      <c r="A5" s="4" t="s">
        <v>1330</v>
      </c>
    </row>
    <row r="6" spans="1:2">
      <c r="A6" s="3" t="s">
        <v>1317</v>
      </c>
    </row>
    <row r="7" spans="1:2">
      <c r="A7" s="4" t="s">
        <v>1318</v>
      </c>
      <c r="B7" s="5" t="n">
        <v>-1700</v>
      </c>
    </row>
    <row r="8" spans="1:2">
      <c r="A8" s="4" t="s">
        <v>1331</v>
      </c>
    </row>
    <row r="9" spans="1:2">
      <c r="A9" s="3" t="s">
        <v>1317</v>
      </c>
    </row>
    <row r="10" spans="1:2">
      <c r="A10" s="4" t="s">
        <v>1318</v>
      </c>
      <c r="B10" s="5" t="n">
        <v>-2800</v>
      </c>
    </row>
    <row r="11" spans="1:2">
      <c r="A11" s="4" t="s">
        <v>1332</v>
      </c>
    </row>
    <row r="12" spans="1:2">
      <c r="A12" s="3" t="s">
        <v>1317</v>
      </c>
    </row>
    <row r="13" spans="1:2">
      <c r="A13" s="4" t="s">
        <v>1318</v>
      </c>
      <c r="B13" s="5" t="n">
        <v>-400</v>
      </c>
    </row>
    <row r="14" spans="1:2">
      <c r="A14" s="4" t="s">
        <v>1333</v>
      </c>
    </row>
    <row r="15" spans="1:2">
      <c r="A15" s="3" t="s">
        <v>1317</v>
      </c>
    </row>
    <row r="16" spans="1:2">
      <c r="A16" s="4" t="s">
        <v>1318</v>
      </c>
      <c r="B16" s="6" t="n">
        <v>-1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4</v>
      </c>
      <c r="B1" s="2" t="s">
        <v>1</v>
      </c>
    </row>
    <row r="2" spans="1:3">
      <c r="B2" s="2" t="s">
        <v>41</v>
      </c>
      <c r="C2" s="2" t="s">
        <v>42</v>
      </c>
    </row>
    <row r="3" spans="1:3">
      <c r="A3" s="3" t="s">
        <v>1335</v>
      </c>
    </row>
    <row r="4" spans="1:3">
      <c r="A4" s="4" t="s">
        <v>1111</v>
      </c>
      <c r="B4" s="6" t="n">
        <v>304605</v>
      </c>
      <c r="C4" s="6" t="n">
        <v>297505</v>
      </c>
    </row>
    <row r="5" spans="1:3">
      <c r="A5" s="4" t="s">
        <v>1336</v>
      </c>
      <c r="B5" s="5" t="n">
        <v>3657</v>
      </c>
      <c r="C5" s="5" t="n">
        <v>3986</v>
      </c>
    </row>
    <row r="6" spans="1:3">
      <c r="A6" s="4" t="s">
        <v>1337</v>
      </c>
      <c r="B6" s="5" t="n">
        <v>1879</v>
      </c>
      <c r="C6" s="5" t="n">
        <v>13025</v>
      </c>
    </row>
    <row r="7" spans="1:3">
      <c r="A7" s="4" t="s">
        <v>1338</v>
      </c>
      <c r="B7" s="5" t="n">
        <v>-782</v>
      </c>
      <c r="C7" s="5" t="n">
        <v>324</v>
      </c>
    </row>
    <row r="8" spans="1:3">
      <c r="A8" s="4" t="s">
        <v>1068</v>
      </c>
      <c r="C8" s="5" t="n">
        <v>2246</v>
      </c>
    </row>
    <row r="9" spans="1:3">
      <c r="A9" s="4" t="s">
        <v>1339</v>
      </c>
      <c r="C9" s="5" t="n">
        <v>1383</v>
      </c>
    </row>
    <row r="10" spans="1:3">
      <c r="A10" s="4" t="s">
        <v>1340</v>
      </c>
      <c r="B10" s="5" t="n">
        <v>19295</v>
      </c>
      <c r="C10" s="5" t="n">
        <v>-13864</v>
      </c>
    </row>
    <row r="11" spans="1:3">
      <c r="A11" s="4" t="s">
        <v>1116</v>
      </c>
      <c r="B11" s="5" t="n">
        <v>328654</v>
      </c>
      <c r="C11" s="5" t="n">
        <v>304605</v>
      </c>
    </row>
    <row r="12" spans="1:3">
      <c r="A12" s="4" t="s">
        <v>1341</v>
      </c>
    </row>
    <row r="13" spans="1:3">
      <c r="A13" s="3" t="s">
        <v>1335</v>
      </c>
    </row>
    <row r="14" spans="1:3">
      <c r="A14" s="4" t="s">
        <v>1111</v>
      </c>
      <c r="B14" s="5" t="n">
        <v>263091</v>
      </c>
      <c r="C14" s="5" t="n">
        <v>251738</v>
      </c>
    </row>
    <row r="15" spans="1:3">
      <c r="A15" s="4" t="s">
        <v>1336</v>
      </c>
      <c r="B15" s="5" t="n">
        <v>3269</v>
      </c>
      <c r="C15" s="5" t="n">
        <v>3545</v>
      </c>
    </row>
    <row r="16" spans="1:3">
      <c r="A16" s="4" t="s">
        <v>1337</v>
      </c>
      <c r="B16" s="5" t="n">
        <v>2044</v>
      </c>
      <c r="C16" s="5" t="n">
        <v>15192</v>
      </c>
    </row>
    <row r="17" spans="1:3">
      <c r="A17" s="4" t="s">
        <v>1338</v>
      </c>
      <c r="B17" s="5" t="n">
        <v>-173</v>
      </c>
      <c r="C17" s="5" t="n">
        <v>305</v>
      </c>
    </row>
    <row r="18" spans="1:3">
      <c r="A18" s="4" t="s">
        <v>1068</v>
      </c>
      <c r="C18" s="5" t="n">
        <v>2246</v>
      </c>
    </row>
    <row r="19" spans="1:3">
      <c r="A19" s="4" t="s">
        <v>1342</v>
      </c>
      <c r="B19" s="5" t="n">
        <v>-11156</v>
      </c>
    </row>
    <row r="20" spans="1:3">
      <c r="A20" s="4" t="s">
        <v>1339</v>
      </c>
      <c r="C20" s="5" t="n">
        <v>1340</v>
      </c>
    </row>
    <row r="21" spans="1:3">
      <c r="A21" s="4" t="s">
        <v>1340</v>
      </c>
      <c r="B21" s="5" t="n">
        <v>15686</v>
      </c>
      <c r="C21" s="5" t="n">
        <v>-11275</v>
      </c>
    </row>
    <row r="22" spans="1:3">
      <c r="A22" s="4" t="s">
        <v>1116</v>
      </c>
      <c r="B22" s="5" t="n">
        <v>272761</v>
      </c>
      <c r="C22" s="5" t="n">
        <v>263091</v>
      </c>
    </row>
    <row r="23" spans="1:3">
      <c r="A23" s="4" t="s">
        <v>1205</v>
      </c>
    </row>
    <row r="24" spans="1:3">
      <c r="A24" s="3" t="s">
        <v>1335</v>
      </c>
    </row>
    <row r="25" spans="1:3">
      <c r="A25" s="4" t="s">
        <v>1111</v>
      </c>
      <c r="B25" s="5" t="n">
        <v>11155</v>
      </c>
      <c r="C25" s="5" t="n">
        <v>10815</v>
      </c>
    </row>
    <row r="26" spans="1:3">
      <c r="A26" s="4" t="s">
        <v>1337</v>
      </c>
      <c r="B26" s="5" t="n">
        <v>985</v>
      </c>
      <c r="C26" s="5" t="n">
        <v>930</v>
      </c>
    </row>
    <row r="27" spans="1:3">
      <c r="A27" s="4" t="s">
        <v>1338</v>
      </c>
      <c r="B27" s="5" t="n">
        <v>-1</v>
      </c>
      <c r="C27" s="5" t="n">
        <v>-28</v>
      </c>
    </row>
    <row r="28" spans="1:3">
      <c r="A28" s="4" t="s">
        <v>1340</v>
      </c>
      <c r="B28" s="5" t="n">
        <v>829</v>
      </c>
      <c r="C28" s="5" t="n">
        <v>-562</v>
      </c>
    </row>
    <row r="29" spans="1:3">
      <c r="A29" s="4" t="s">
        <v>1116</v>
      </c>
      <c r="B29" s="5" t="n">
        <v>12968</v>
      </c>
      <c r="C29" s="5" t="n">
        <v>11155</v>
      </c>
    </row>
    <row r="30" spans="1:3">
      <c r="A30" s="4" t="s">
        <v>1343</v>
      </c>
    </row>
    <row r="31" spans="1:3">
      <c r="A31" s="3" t="s">
        <v>1335</v>
      </c>
    </row>
    <row r="32" spans="1:3">
      <c r="A32" s="4" t="s">
        <v>1111</v>
      </c>
      <c r="B32" s="5" t="n">
        <v>274246</v>
      </c>
      <c r="C32" s="5" t="n">
        <v>262553</v>
      </c>
    </row>
    <row r="33" spans="1:3">
      <c r="A33" s="4" t="s">
        <v>1336</v>
      </c>
      <c r="B33" s="5" t="n">
        <v>3269</v>
      </c>
      <c r="C33" s="5" t="n">
        <v>3545</v>
      </c>
    </row>
    <row r="34" spans="1:3">
      <c r="A34" s="4" t="s">
        <v>1337</v>
      </c>
      <c r="B34" s="5" t="n">
        <v>3029</v>
      </c>
      <c r="C34" s="5" t="n">
        <v>16122</v>
      </c>
    </row>
    <row r="35" spans="1:3">
      <c r="A35" s="4" t="s">
        <v>1338</v>
      </c>
      <c r="B35" s="5" t="n">
        <v>-174</v>
      </c>
      <c r="C35" s="5" t="n">
        <v>277</v>
      </c>
    </row>
    <row r="36" spans="1:3">
      <c r="A36" s="4" t="s">
        <v>1068</v>
      </c>
      <c r="C36" s="5" t="n">
        <v>2246</v>
      </c>
    </row>
    <row r="37" spans="1:3">
      <c r="A37" s="4" t="s">
        <v>1342</v>
      </c>
      <c r="B37" s="5" t="n">
        <v>-11156</v>
      </c>
    </row>
    <row r="38" spans="1:3">
      <c r="A38" s="4" t="s">
        <v>1339</v>
      </c>
      <c r="C38" s="5" t="n">
        <v>1340</v>
      </c>
    </row>
    <row r="39" spans="1:3">
      <c r="A39" s="4" t="s">
        <v>1340</v>
      </c>
      <c r="B39" s="5" t="n">
        <v>16515</v>
      </c>
      <c r="C39" s="5" t="n">
        <v>-11837</v>
      </c>
    </row>
    <row r="40" spans="1:3">
      <c r="A40" s="4" t="s">
        <v>1116</v>
      </c>
      <c r="B40" s="5" t="n">
        <v>285729</v>
      </c>
      <c r="C40" s="5" t="n">
        <v>274246</v>
      </c>
    </row>
    <row r="41" spans="1:3">
      <c r="A41" s="4" t="s">
        <v>1344</v>
      </c>
    </row>
    <row r="42" spans="1:3">
      <c r="A42" s="3" t="s">
        <v>1335</v>
      </c>
    </row>
    <row r="43" spans="1:3">
      <c r="A43" s="4" t="s">
        <v>1111</v>
      </c>
      <c r="B43" s="5" t="n">
        <v>30359</v>
      </c>
      <c r="C43" s="5" t="n">
        <v>34952</v>
      </c>
    </row>
    <row r="44" spans="1:3">
      <c r="A44" s="4" t="s">
        <v>1336</v>
      </c>
      <c r="B44" s="5" t="n">
        <v>388</v>
      </c>
      <c r="C44" s="5" t="n">
        <v>441</v>
      </c>
    </row>
    <row r="45" spans="1:3">
      <c r="A45" s="4" t="s">
        <v>1337</v>
      </c>
      <c r="B45" s="5" t="n">
        <v>-1150</v>
      </c>
      <c r="C45" s="5" t="n">
        <v>-3097</v>
      </c>
    </row>
    <row r="46" spans="1:3">
      <c r="A46" s="4" t="s">
        <v>1338</v>
      </c>
      <c r="B46" s="5" t="n">
        <v>-608</v>
      </c>
      <c r="C46" s="5" t="n">
        <v>47</v>
      </c>
    </row>
    <row r="47" spans="1:3">
      <c r="A47" s="4" t="s">
        <v>1342</v>
      </c>
      <c r="B47" s="5" t="n">
        <v>11156</v>
      </c>
    </row>
    <row r="48" spans="1:3">
      <c r="A48" s="4" t="s">
        <v>1339</v>
      </c>
      <c r="C48" s="5" t="n">
        <v>43</v>
      </c>
    </row>
    <row r="49" spans="1:3">
      <c r="A49" s="4" t="s">
        <v>1340</v>
      </c>
      <c r="B49" s="5" t="n">
        <v>2780</v>
      </c>
      <c r="C49" s="5" t="n">
        <v>-2027</v>
      </c>
    </row>
    <row r="50" spans="1:3">
      <c r="A50" s="4" t="s">
        <v>1116</v>
      </c>
      <c r="B50" s="6" t="n">
        <v>42925</v>
      </c>
      <c r="C50" s="6" t="n">
        <v>3035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41</v>
      </c>
      <c r="C2" s="2" t="s">
        <v>42</v>
      </c>
    </row>
    <row r="3" spans="1:3">
      <c r="A3" s="3" t="s">
        <v>1346</v>
      </c>
    </row>
    <row r="4" spans="1:3">
      <c r="A4" s="4" t="s">
        <v>1347</v>
      </c>
      <c r="B4" s="6" t="n">
        <v>4754</v>
      </c>
      <c r="C4" s="6" t="n">
        <v>20964</v>
      </c>
    </row>
    <row r="5" spans="1:3">
      <c r="A5" s="4" t="s">
        <v>1348</v>
      </c>
      <c r="B5" s="5" t="n">
        <v>2907</v>
      </c>
      <c r="C5" s="5" t="n">
        <v>20023</v>
      </c>
    </row>
    <row r="6" spans="1:3">
      <c r="A6" s="4" t="s">
        <v>188</v>
      </c>
      <c r="B6" s="5" t="n">
        <v>3632</v>
      </c>
      <c r="C6" s="5" t="n">
        <v>20212</v>
      </c>
    </row>
    <row r="7" spans="1:3">
      <c r="A7" s="4" t="s">
        <v>1349</v>
      </c>
      <c r="B7" s="5" t="n">
        <v>1122</v>
      </c>
      <c r="C7" s="6" t="n">
        <v>752</v>
      </c>
    </row>
    <row r="8" spans="1:3">
      <c r="A8" s="4" t="s">
        <v>1068</v>
      </c>
      <c r="B8" s="6" t="n">
        <v>196</v>
      </c>
    </row>
    <row r="9" spans="1:3">
      <c r="A9" s="4" t="s">
        <v>1350</v>
      </c>
      <c r="B9" s="4" t="s">
        <v>1171</v>
      </c>
      <c r="C9" s="4" t="s">
        <v>1172</v>
      </c>
    </row>
    <row r="10" spans="1:3">
      <c r="A10" s="4" t="s">
        <v>1351</v>
      </c>
      <c r="B10" s="6" t="n">
        <v>154</v>
      </c>
    </row>
    <row r="11" spans="1:3">
      <c r="A11" s="4" t="s">
        <v>1068</v>
      </c>
      <c r="C11" s="6" t="n">
        <v>2246</v>
      </c>
    </row>
    <row r="12" spans="1:3">
      <c r="A12" s="4" t="s">
        <v>1351</v>
      </c>
      <c r="C12" s="5" t="n">
        <v>1774</v>
      </c>
    </row>
    <row r="13" spans="1:3">
      <c r="A13" s="4" t="s">
        <v>1352</v>
      </c>
      <c r="B13" s="6" t="n">
        <v>-320</v>
      </c>
      <c r="C13" s="6" t="n">
        <v>47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53</v>
      </c>
      <c r="B1" s="2" t="s">
        <v>1354</v>
      </c>
      <c r="C1" s="2" t="s">
        <v>1</v>
      </c>
    </row>
    <row r="2" spans="1:4">
      <c r="B2" s="2" t="s">
        <v>42</v>
      </c>
      <c r="C2" s="2" t="s">
        <v>41</v>
      </c>
      <c r="D2" s="2" t="s">
        <v>42</v>
      </c>
    </row>
    <row r="3" spans="1:4">
      <c r="A3" s="3" t="s">
        <v>1317</v>
      </c>
    </row>
    <row r="4" spans="1:4">
      <c r="A4" s="4" t="s">
        <v>156</v>
      </c>
      <c r="C4" s="6" t="n">
        <v>-174</v>
      </c>
      <c r="D4" s="6" t="n">
        <v>277</v>
      </c>
    </row>
    <row r="5" spans="1:4">
      <c r="A5" s="4" t="s">
        <v>1355</v>
      </c>
      <c r="C5" s="5" t="n">
        <v>-236</v>
      </c>
    </row>
    <row r="6" spans="1:4">
      <c r="A6" s="4" t="s">
        <v>1355</v>
      </c>
      <c r="D6" s="5" t="n">
        <v>97</v>
      </c>
    </row>
    <row r="7" spans="1:4">
      <c r="A7" s="4" t="s">
        <v>1356</v>
      </c>
      <c r="B7" s="6" t="n">
        <v>-2800</v>
      </c>
      <c r="C7" s="5" t="n">
        <v>62</v>
      </c>
    </row>
    <row r="8" spans="1:4">
      <c r="A8" s="4" t="s">
        <v>1356</v>
      </c>
      <c r="D8" s="5" t="n">
        <v>180</v>
      </c>
    </row>
    <row r="9" spans="1:4">
      <c r="A9" s="4" t="s">
        <v>1238</v>
      </c>
      <c r="C9" s="5" t="n">
        <v>-51</v>
      </c>
      <c r="D9" s="5" t="n">
        <v>-35</v>
      </c>
    </row>
    <row r="10" spans="1:4">
      <c r="A10" s="4" t="s">
        <v>1245</v>
      </c>
    </row>
    <row r="11" spans="1:4">
      <c r="A11" s="3" t="s">
        <v>1317</v>
      </c>
    </row>
    <row r="12" spans="1:4">
      <c r="A12" s="4" t="s">
        <v>156</v>
      </c>
      <c r="C12" s="5" t="n">
        <v>319</v>
      </c>
      <c r="D12" s="5" t="n">
        <v>-254</v>
      </c>
    </row>
    <row r="13" spans="1:4">
      <c r="A13" s="4" t="s">
        <v>1355</v>
      </c>
      <c r="C13" s="5" t="n">
        <v>-192</v>
      </c>
    </row>
    <row r="14" spans="1:4">
      <c r="A14" s="4" t="s">
        <v>1355</v>
      </c>
      <c r="D14" s="5" t="n">
        <v>9</v>
      </c>
    </row>
    <row r="15" spans="1:4">
      <c r="A15" s="4" t="s">
        <v>1356</v>
      </c>
      <c r="C15" s="5" t="n">
        <v>511</v>
      </c>
    </row>
    <row r="16" spans="1:4">
      <c r="A16" s="4" t="s">
        <v>1356</v>
      </c>
      <c r="D16" s="5" t="n">
        <v>-263</v>
      </c>
    </row>
    <row r="17" spans="1:4">
      <c r="A17" s="4" t="s">
        <v>1238</v>
      </c>
      <c r="C17" s="5" t="n">
        <v>-360</v>
      </c>
      <c r="D17" s="5" t="n">
        <v>299</v>
      </c>
    </row>
    <row r="18" spans="1:4">
      <c r="A18" s="4" t="s">
        <v>1251</v>
      </c>
    </row>
    <row r="19" spans="1:4">
      <c r="A19" s="3" t="s">
        <v>1317</v>
      </c>
    </row>
    <row r="20" spans="1:4">
      <c r="A20" s="4" t="s">
        <v>156</v>
      </c>
      <c r="C20" s="5" t="n">
        <v>287</v>
      </c>
      <c r="D20" s="5" t="n">
        <v>1019</v>
      </c>
    </row>
    <row r="21" spans="1:4">
      <c r="A21" s="4" t="s">
        <v>1356</v>
      </c>
      <c r="C21" s="5" t="n">
        <v>287</v>
      </c>
    </row>
    <row r="22" spans="1:4">
      <c r="A22" s="4" t="s">
        <v>1356</v>
      </c>
      <c r="D22" s="5" t="n">
        <v>1019</v>
      </c>
    </row>
    <row r="23" spans="1:4">
      <c r="A23" s="4" t="s">
        <v>1238</v>
      </c>
      <c r="C23" s="5" t="n">
        <v>-226</v>
      </c>
      <c r="D23" s="5" t="n">
        <v>-783</v>
      </c>
    </row>
    <row r="24" spans="1:4">
      <c r="A24" s="4" t="s">
        <v>1256</v>
      </c>
    </row>
    <row r="25" spans="1:4">
      <c r="A25" s="3" t="s">
        <v>1317</v>
      </c>
    </row>
    <row r="26" spans="1:4">
      <c r="A26" s="4" t="s">
        <v>156</v>
      </c>
      <c r="C26" s="5" t="n">
        <v>-96</v>
      </c>
    </row>
    <row r="27" spans="1:4">
      <c r="A27" s="4" t="s">
        <v>1355</v>
      </c>
      <c r="C27" s="5" t="n">
        <v>50</v>
      </c>
    </row>
    <row r="28" spans="1:4">
      <c r="A28" s="4" t="s">
        <v>1356</v>
      </c>
      <c r="C28" s="5" t="n">
        <v>-146</v>
      </c>
    </row>
    <row r="29" spans="1:4">
      <c r="A29" s="4" t="s">
        <v>1238</v>
      </c>
      <c r="C29" s="5" t="n">
        <v>143</v>
      </c>
    </row>
    <row r="30" spans="1:4">
      <c r="A30" s="4" t="s">
        <v>1258</v>
      </c>
    </row>
    <row r="31" spans="1:4">
      <c r="A31" s="3" t="s">
        <v>1317</v>
      </c>
    </row>
    <row r="32" spans="1:4">
      <c r="A32" s="4" t="s">
        <v>1238</v>
      </c>
      <c r="C32" s="5" t="n">
        <v>-210</v>
      </c>
    </row>
    <row r="33" spans="1:4">
      <c r="A33" s="4" t="s">
        <v>1259</v>
      </c>
    </row>
    <row r="34" spans="1:4">
      <c r="A34" s="3" t="s">
        <v>1317</v>
      </c>
    </row>
    <row r="35" spans="1:4">
      <c r="A35" s="4" t="s">
        <v>1238</v>
      </c>
      <c r="C35" s="5" t="n">
        <v>-48</v>
      </c>
    </row>
    <row r="36" spans="1:4">
      <c r="A36" s="4" t="s">
        <v>1260</v>
      </c>
    </row>
    <row r="37" spans="1:4">
      <c r="A37" s="3" t="s">
        <v>1317</v>
      </c>
    </row>
    <row r="38" spans="1:4">
      <c r="A38" s="4" t="s">
        <v>156</v>
      </c>
      <c r="C38" s="5" t="n">
        <v>-684</v>
      </c>
    </row>
    <row r="39" spans="1:4">
      <c r="A39" s="4" t="s">
        <v>1355</v>
      </c>
      <c r="C39" s="5" t="n">
        <v>-94</v>
      </c>
    </row>
    <row r="40" spans="1:4">
      <c r="A40" s="4" t="s">
        <v>1356</v>
      </c>
      <c r="C40" s="5" t="n">
        <v>-590</v>
      </c>
    </row>
    <row r="41" spans="1:4">
      <c r="A41" s="4" t="s">
        <v>1238</v>
      </c>
      <c r="C41" s="6" t="n">
        <v>392</v>
      </c>
      <c r="D41" s="5" t="n">
        <v>449</v>
      </c>
    </row>
    <row r="42" spans="1:4">
      <c r="A42" s="4" t="s">
        <v>1261</v>
      </c>
    </row>
    <row r="43" spans="1:4">
      <c r="A43" s="3" t="s">
        <v>1317</v>
      </c>
    </row>
    <row r="44" spans="1:4">
      <c r="A44" s="4" t="s">
        <v>156</v>
      </c>
      <c r="D44" s="5" t="n">
        <v>1296</v>
      </c>
    </row>
    <row r="45" spans="1:4">
      <c r="A45" s="4" t="s">
        <v>1355</v>
      </c>
      <c r="D45" s="5" t="n">
        <v>5</v>
      </c>
    </row>
    <row r="46" spans="1:4">
      <c r="A46" s="4" t="s">
        <v>1356</v>
      </c>
      <c r="D46" s="5" t="n">
        <v>1291</v>
      </c>
    </row>
    <row r="47" spans="1:4">
      <c r="A47" s="4" t="s">
        <v>1238</v>
      </c>
      <c r="D47" s="5" t="n">
        <v>-892</v>
      </c>
    </row>
    <row r="48" spans="1:4">
      <c r="A48" s="4" t="s">
        <v>1263</v>
      </c>
    </row>
    <row r="49" spans="1:4">
      <c r="A49" s="3" t="s">
        <v>1317</v>
      </c>
    </row>
    <row r="50" spans="1:4">
      <c r="A50" s="4" t="s">
        <v>156</v>
      </c>
      <c r="D50" s="5" t="n">
        <v>-515</v>
      </c>
    </row>
    <row r="51" spans="1:4">
      <c r="A51" s="4" t="s">
        <v>1355</v>
      </c>
      <c r="D51" s="5" t="n">
        <v>-1</v>
      </c>
    </row>
    <row r="52" spans="1:4">
      <c r="A52" s="4" t="s">
        <v>1356</v>
      </c>
      <c r="D52" s="5" t="n">
        <v>-514</v>
      </c>
    </row>
    <row r="53" spans="1:4">
      <c r="A53" s="4" t="s">
        <v>1238</v>
      </c>
      <c r="D53" s="5" t="n">
        <v>344</v>
      </c>
    </row>
    <row r="54" spans="1:4">
      <c r="A54" s="4" t="s">
        <v>1264</v>
      </c>
    </row>
    <row r="55" spans="1:4">
      <c r="A55" s="3" t="s">
        <v>1317</v>
      </c>
    </row>
    <row r="56" spans="1:4">
      <c r="A56" s="4" t="s">
        <v>156</v>
      </c>
      <c r="D56" s="5" t="n">
        <v>-1049</v>
      </c>
    </row>
    <row r="57" spans="1:4">
      <c r="A57" s="4" t="s">
        <v>1356</v>
      </c>
      <c r="D57" s="5" t="n">
        <v>-1049</v>
      </c>
    </row>
    <row r="58" spans="1:4">
      <c r="A58" s="4" t="s">
        <v>1238</v>
      </c>
      <c r="D58" s="5" t="n">
        <v>696</v>
      </c>
    </row>
    <row r="59" spans="1:4">
      <c r="A59" s="4" t="s">
        <v>1262</v>
      </c>
    </row>
    <row r="60" spans="1:4">
      <c r="A60" s="3" t="s">
        <v>1317</v>
      </c>
    </row>
    <row r="61" spans="1:4">
      <c r="A61" s="4" t="s">
        <v>156</v>
      </c>
      <c r="D61" s="5" t="n">
        <v>-220</v>
      </c>
    </row>
    <row r="62" spans="1:4">
      <c r="A62" s="4" t="s">
        <v>1355</v>
      </c>
      <c r="D62" s="5" t="n">
        <v>84</v>
      </c>
    </row>
    <row r="63" spans="1:4">
      <c r="A63" s="4" t="s">
        <v>1356</v>
      </c>
      <c r="D63" s="5" t="n">
        <v>-304</v>
      </c>
    </row>
    <row r="64" spans="1:4">
      <c r="A64" s="4" t="s">
        <v>1238</v>
      </c>
      <c r="D64" s="6" t="n">
        <v>301</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57</v>
      </c>
      <c r="B1" s="2" t="s">
        <v>1328</v>
      </c>
    </row>
    <row r="2" spans="1:2">
      <c r="A2" s="3" t="s">
        <v>1358</v>
      </c>
    </row>
    <row r="3" spans="1:2">
      <c r="A3" s="4" t="s">
        <v>1359</v>
      </c>
      <c r="B3" s="6" t="n">
        <v>788422</v>
      </c>
    </row>
    <row r="4" spans="1:2">
      <c r="A4" s="4" t="s">
        <v>630</v>
      </c>
    </row>
    <row r="5" spans="1:2">
      <c r="A5" s="3" t="s">
        <v>1358</v>
      </c>
    </row>
    <row r="6" spans="1:2">
      <c r="A6" s="4" t="s">
        <v>1359</v>
      </c>
      <c r="B6" s="5" t="n">
        <v>9327</v>
      </c>
    </row>
    <row r="7" spans="1:2">
      <c r="A7" s="4" t="s">
        <v>977</v>
      </c>
    </row>
    <row r="8" spans="1:2">
      <c r="A8" s="3" t="s">
        <v>1358</v>
      </c>
    </row>
    <row r="9" spans="1:2">
      <c r="A9" s="4" t="s">
        <v>1359</v>
      </c>
      <c r="B9" s="5" t="n">
        <v>10863</v>
      </c>
    </row>
    <row r="10" spans="1:2">
      <c r="A10" s="4" t="s">
        <v>978</v>
      </c>
    </row>
    <row r="11" spans="1:2">
      <c r="A11" s="3" t="s">
        <v>1358</v>
      </c>
    </row>
    <row r="12" spans="1:2">
      <c r="A12" s="4" t="s">
        <v>1359</v>
      </c>
      <c r="B12" s="5" t="n">
        <v>17994</v>
      </c>
    </row>
    <row r="13" spans="1:2">
      <c r="A13" s="4" t="s">
        <v>979</v>
      </c>
    </row>
    <row r="14" spans="1:2">
      <c r="A14" s="3" t="s">
        <v>1358</v>
      </c>
    </row>
    <row r="15" spans="1:2">
      <c r="A15" s="4" t="s">
        <v>1359</v>
      </c>
      <c r="B15" s="6" t="n">
        <v>7502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24:35Z</dcterms:created>
  <dcterms:modified xmlns:dcterms="http://purl.org/dc/terms/" xmlns:xsi="http://www.w3.org/2001/XMLSchema-instance" xsi:type="dcterms:W3CDTF">2019-02-13T17:24:35Z</dcterms:modified>
</cp:coreProperties>
</file>